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FI_3" sheetId="9" state="visible" r:id="rId9"/>
    <sheet xmlns:r="http://schemas.openxmlformats.org/officeDocument/2006/relationships" name="CONSOLIDATED STATEMENTS OF FI_4" sheetId="10" state="visible" r:id="rId10"/>
    <sheet xmlns:r="http://schemas.openxmlformats.org/officeDocument/2006/relationships" name="CONSOLIDATED STATEMENTS OF IN_2" sheetId="11" state="visible" r:id="rId11"/>
    <sheet xmlns:r="http://schemas.openxmlformats.org/officeDocument/2006/relationships" name="CONSOLIDATED STATEMENTS OF CO_3" sheetId="12" state="visible" r:id="rId12"/>
    <sheet xmlns:r="http://schemas.openxmlformats.org/officeDocument/2006/relationships" name="CONSOLIDATED STATEMENTS OF CO_4" sheetId="13" state="visible" r:id="rId13"/>
    <sheet xmlns:r="http://schemas.openxmlformats.org/officeDocument/2006/relationships" name="CONSOLIDATED STATEMENTS OF CH_2" sheetId="14" state="visible" r:id="rId14"/>
    <sheet xmlns:r="http://schemas.openxmlformats.org/officeDocument/2006/relationships" name="CONSOLIDATED STATEMENTS OF CA_2" sheetId="15" state="visible" r:id="rId15"/>
    <sheet xmlns:r="http://schemas.openxmlformats.org/officeDocument/2006/relationships" name="SUMMARY OF SIGNIFICANT ACCOUNTI" sheetId="16" state="visible" r:id="rId16"/>
    <sheet xmlns:r="http://schemas.openxmlformats.org/officeDocument/2006/relationships" name="EARNINGS PER SHARE" sheetId="17" state="visible" r:id="rId17"/>
    <sheet xmlns:r="http://schemas.openxmlformats.org/officeDocument/2006/relationships" name="SECURITIES" sheetId="18" state="visible" r:id="rId18"/>
    <sheet xmlns:r="http://schemas.openxmlformats.org/officeDocument/2006/relationships" name="LOANS" sheetId="19" state="visible" r:id="rId19"/>
    <sheet xmlns:r="http://schemas.openxmlformats.org/officeDocument/2006/relationships" name="FORECLOSED ASSETS" sheetId="20" state="visible" r:id="rId20"/>
    <sheet xmlns:r="http://schemas.openxmlformats.org/officeDocument/2006/relationships" name="PREMISES AND EQUIPMENT" sheetId="21" state="visible" r:id="rId21"/>
    <sheet xmlns:r="http://schemas.openxmlformats.org/officeDocument/2006/relationships" name="LEASES" sheetId="22" state="visible" r:id="rId22"/>
    <sheet xmlns:r="http://schemas.openxmlformats.org/officeDocument/2006/relationships" name="DEPOSITS" sheetId="23" state="visible" r:id="rId23"/>
    <sheet xmlns:r="http://schemas.openxmlformats.org/officeDocument/2006/relationships" name="BORROWINGS" sheetId="24" state="visible" r:id="rId24"/>
    <sheet xmlns:r="http://schemas.openxmlformats.org/officeDocument/2006/relationships" name="DERIVATIVE INSTRUMENTS AND HEDG" sheetId="25" state="visible" r:id="rId25"/>
    <sheet xmlns:r="http://schemas.openxmlformats.org/officeDocument/2006/relationships" name="EMPLOYEE AND DIRECTOR BENEFIT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CONCENTRATIONS OF CREDIT" sheetId="29" state="visible" r:id="rId29"/>
    <sheet xmlns:r="http://schemas.openxmlformats.org/officeDocument/2006/relationships" name="STOCKHOLDERS_ EQUITY" sheetId="30" state="visible" r:id="rId30"/>
    <sheet xmlns:r="http://schemas.openxmlformats.org/officeDocument/2006/relationships" name="REGULATORY MATTERS" sheetId="31" state="visible" r:id="rId31"/>
    <sheet xmlns:r="http://schemas.openxmlformats.org/officeDocument/2006/relationships" name="FAIR VALUE OF ASSETS AND LIABIL" sheetId="32" state="visible" r:id="rId32"/>
    <sheet xmlns:r="http://schemas.openxmlformats.org/officeDocument/2006/relationships" name="REVENUE FROM CONTRACTS WITH CUS" sheetId="33" state="visible" r:id="rId33"/>
    <sheet xmlns:r="http://schemas.openxmlformats.org/officeDocument/2006/relationships" name="PARENT COMPANY FINANCIAL INFORM" sheetId="34" state="visible" r:id="rId34"/>
    <sheet xmlns:r="http://schemas.openxmlformats.org/officeDocument/2006/relationships" name="RELATED PARTY TRANSACTION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EARNINGS PER SHARE_2" sheetId="38" state="visible" r:id="rId38"/>
    <sheet xmlns:r="http://schemas.openxmlformats.org/officeDocument/2006/relationships" name="SECURITIES_2" sheetId="39" state="visible" r:id="rId39"/>
    <sheet xmlns:r="http://schemas.openxmlformats.org/officeDocument/2006/relationships" name="LOANS_2" sheetId="40" state="visible" r:id="rId40"/>
    <sheet xmlns:r="http://schemas.openxmlformats.org/officeDocument/2006/relationships" name="DEPOSITS_2" sheetId="41" state="visible" r:id="rId41"/>
    <sheet xmlns:r="http://schemas.openxmlformats.org/officeDocument/2006/relationships" name="SUBORDINATED NOTES" sheetId="42" state="visible" r:id="rId42"/>
    <sheet xmlns:r="http://schemas.openxmlformats.org/officeDocument/2006/relationships" name="DERIVATIVE INSTRUMENTS AND HE_2" sheetId="43" state="visible" r:id="rId43"/>
    <sheet xmlns:r="http://schemas.openxmlformats.org/officeDocument/2006/relationships" name="COMMITMENTS AND CONTINGENCIES_2" sheetId="44" state="visible" r:id="rId44"/>
    <sheet xmlns:r="http://schemas.openxmlformats.org/officeDocument/2006/relationships" name="CONCENTRATIONS OF CREDIT_2" sheetId="45" state="visible" r:id="rId45"/>
    <sheet xmlns:r="http://schemas.openxmlformats.org/officeDocument/2006/relationships" name="STOCKHOLDERS_ EQUITY_2" sheetId="46" state="visible" r:id="rId46"/>
    <sheet xmlns:r="http://schemas.openxmlformats.org/officeDocument/2006/relationships" name="REGULATORY MATTERS_2" sheetId="47" state="visible" r:id="rId47"/>
    <sheet xmlns:r="http://schemas.openxmlformats.org/officeDocument/2006/relationships" name="FAIR VALUE OF ASSETS AND LIAB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EARNINGS PER SHARE (Tables)" sheetId="52" state="visible" r:id="rId52"/>
    <sheet xmlns:r="http://schemas.openxmlformats.org/officeDocument/2006/relationships" name="SECURITIES (Tables)" sheetId="53" state="visible" r:id="rId53"/>
    <sheet xmlns:r="http://schemas.openxmlformats.org/officeDocument/2006/relationships" name="LOANS (Tables)" sheetId="54" state="visible" r:id="rId54"/>
    <sheet xmlns:r="http://schemas.openxmlformats.org/officeDocument/2006/relationships" name="FORECLOSED ASSETS (Tables)" sheetId="55" state="visible" r:id="rId55"/>
    <sheet xmlns:r="http://schemas.openxmlformats.org/officeDocument/2006/relationships" name="PREMISES AND EQUIPMENT (Tables)" sheetId="56" state="visible" r:id="rId56"/>
    <sheet xmlns:r="http://schemas.openxmlformats.org/officeDocument/2006/relationships" name="LEASES (Tables)" sheetId="57" state="visible" r:id="rId57"/>
    <sheet xmlns:r="http://schemas.openxmlformats.org/officeDocument/2006/relationships" name="DEPOSITS (Tables)" sheetId="58" state="visible" r:id="rId58"/>
    <sheet xmlns:r="http://schemas.openxmlformats.org/officeDocument/2006/relationships" name="BORROWINGS (Tables)" sheetId="59" state="visible" r:id="rId59"/>
    <sheet xmlns:r="http://schemas.openxmlformats.org/officeDocument/2006/relationships" name="DERIVATIVE INSTRUMENTS AND HE_3" sheetId="60" state="visible" r:id="rId60"/>
    <sheet xmlns:r="http://schemas.openxmlformats.org/officeDocument/2006/relationships" name="EMPLOYEE AND DIRECTOR BENEFITS " sheetId="61" state="visible" r:id="rId61"/>
    <sheet xmlns:r="http://schemas.openxmlformats.org/officeDocument/2006/relationships" name="INCOME TAXES (Tables)" sheetId="62" state="visible" r:id="rId62"/>
    <sheet xmlns:r="http://schemas.openxmlformats.org/officeDocument/2006/relationships" name="COMMITMENTS AND CONTINGENCIES (" sheetId="63" state="visible" r:id="rId63"/>
    <sheet xmlns:r="http://schemas.openxmlformats.org/officeDocument/2006/relationships" name="REGULATORY MATTERS (Tables)" sheetId="64" state="visible" r:id="rId64"/>
    <sheet xmlns:r="http://schemas.openxmlformats.org/officeDocument/2006/relationships" name="FAIR VALUE OF ASSETS AND LIAB_3" sheetId="65" state="visible" r:id="rId65"/>
    <sheet xmlns:r="http://schemas.openxmlformats.org/officeDocument/2006/relationships" name="PARENT COMPANY FINANCIAL INFO_2" sheetId="66" state="visible" r:id="rId66"/>
    <sheet xmlns:r="http://schemas.openxmlformats.org/officeDocument/2006/relationships" name="RELATED PARTY TRANSACTIONS (Tab" sheetId="67" state="visible" r:id="rId67"/>
    <sheet xmlns:r="http://schemas.openxmlformats.org/officeDocument/2006/relationships" name="SUMMARY OF SIGNIFICANT ACCOUN_6" sheetId="68" state="visible" r:id="rId68"/>
    <sheet xmlns:r="http://schemas.openxmlformats.org/officeDocument/2006/relationships" name="EARNINGS PER SHARE (Tables)_2" sheetId="69" state="visible" r:id="rId69"/>
    <sheet xmlns:r="http://schemas.openxmlformats.org/officeDocument/2006/relationships" name="SECURITIES (Tables)_2" sheetId="70" state="visible" r:id="rId70"/>
    <sheet xmlns:r="http://schemas.openxmlformats.org/officeDocument/2006/relationships" name="LOANS (Tables)_2" sheetId="71" state="visible" r:id="rId71"/>
    <sheet xmlns:r="http://schemas.openxmlformats.org/officeDocument/2006/relationships" name="DEPOSITS (Tables)_2" sheetId="72" state="visible" r:id="rId72"/>
    <sheet xmlns:r="http://schemas.openxmlformats.org/officeDocument/2006/relationships" name="DERIVATIVE INSTRUMENTS AND HE_4" sheetId="73" state="visible" r:id="rId73"/>
    <sheet xmlns:r="http://schemas.openxmlformats.org/officeDocument/2006/relationships" name="COMMITMENTS AND CONTINGENCIES_3" sheetId="74" state="visible" r:id="rId74"/>
    <sheet xmlns:r="http://schemas.openxmlformats.org/officeDocument/2006/relationships" name="REGULATORY MATTERS (Tables)_2" sheetId="75" state="visible" r:id="rId75"/>
    <sheet xmlns:r="http://schemas.openxmlformats.org/officeDocument/2006/relationships" name="FAIR VALUE OF ASSETS AND LIAB_4" sheetId="76" state="visible" r:id="rId76"/>
    <sheet xmlns:r="http://schemas.openxmlformats.org/officeDocument/2006/relationships" name="SUMMARY OF SIGNIFICANT ACCOUN_7" sheetId="77" state="visible" r:id="rId77"/>
    <sheet xmlns:r="http://schemas.openxmlformats.org/officeDocument/2006/relationships" name="EARNINGS PER SHARE (Details)" sheetId="78" state="visible" r:id="rId78"/>
    <sheet xmlns:r="http://schemas.openxmlformats.org/officeDocument/2006/relationships" name="SECURITIES - Amortized Cost and" sheetId="79" state="visible" r:id="rId79"/>
    <sheet xmlns:r="http://schemas.openxmlformats.org/officeDocument/2006/relationships" name="SECURITIES - Amortized Cost a_2" sheetId="80" state="visible" r:id="rId80"/>
    <sheet xmlns:r="http://schemas.openxmlformats.org/officeDocument/2006/relationships" name="SECURITIES- Gains and Losses on" sheetId="81" state="visible" r:id="rId81"/>
    <sheet xmlns:r="http://schemas.openxmlformats.org/officeDocument/2006/relationships" name="SECURITIES - Restricted Equity " sheetId="82" state="visible" r:id="rId82"/>
    <sheet xmlns:r="http://schemas.openxmlformats.org/officeDocument/2006/relationships" name="SECURITIES - Continuous Unreali" sheetId="83" state="visible" r:id="rId83"/>
    <sheet xmlns:r="http://schemas.openxmlformats.org/officeDocument/2006/relationships" name="SECURITIES - Other-Than-Tempora" sheetId="84" state="visible" r:id="rId84"/>
    <sheet xmlns:r="http://schemas.openxmlformats.org/officeDocument/2006/relationships" name="LOANS - Composition of Loans (D" sheetId="85" state="visible" r:id="rId85"/>
    <sheet xmlns:r="http://schemas.openxmlformats.org/officeDocument/2006/relationships" name="LOANS - Credit Quality Indicato" sheetId="86" state="visible" r:id="rId86"/>
    <sheet xmlns:r="http://schemas.openxmlformats.org/officeDocument/2006/relationships" name="LOANS - Aging of Recorded Inves" sheetId="87" state="visible" r:id="rId87"/>
    <sheet xmlns:r="http://schemas.openxmlformats.org/officeDocument/2006/relationships" name="LOANS - Allowance for Loans Los" sheetId="88" state="visible" r:id="rId88"/>
    <sheet xmlns:r="http://schemas.openxmlformats.org/officeDocument/2006/relationships" name="LOANS - Impaired Loans (Details" sheetId="89" state="visible" r:id="rId89"/>
    <sheet xmlns:r="http://schemas.openxmlformats.org/officeDocument/2006/relationships" name="LOANS - Troubled Debt Restructu" sheetId="90" state="visible" r:id="rId90"/>
    <sheet xmlns:r="http://schemas.openxmlformats.org/officeDocument/2006/relationships" name="FORECLOSED ASSETS - Foreclosed " sheetId="91" state="visible" r:id="rId91"/>
    <sheet xmlns:r="http://schemas.openxmlformats.org/officeDocument/2006/relationships" name="FORECLOSED ASSETS - Net Expense" sheetId="92" state="visible" r:id="rId92"/>
    <sheet xmlns:r="http://schemas.openxmlformats.org/officeDocument/2006/relationships" name="PREMISES AND EQUIPMENT - Narrat" sheetId="93" state="visible" r:id="rId93"/>
    <sheet xmlns:r="http://schemas.openxmlformats.org/officeDocument/2006/relationships" name="LEASES - Future Obligations (De" sheetId="94" state="visible" r:id="rId94"/>
    <sheet xmlns:r="http://schemas.openxmlformats.org/officeDocument/2006/relationships" name="LEASES - Narrative (Details)" sheetId="95" state="visible" r:id="rId95"/>
    <sheet xmlns:r="http://schemas.openxmlformats.org/officeDocument/2006/relationships" name="LEASES - Operating Leases (Deta" sheetId="96" state="visible" r:id="rId96"/>
    <sheet xmlns:r="http://schemas.openxmlformats.org/officeDocument/2006/relationships" name="DEPOSITS (Details)" sheetId="97" state="visible" r:id="rId97"/>
    <sheet xmlns:r="http://schemas.openxmlformats.org/officeDocument/2006/relationships" name="DEPOSITS - Schedule Maturities " sheetId="98" state="visible" r:id="rId98"/>
    <sheet xmlns:r="http://schemas.openxmlformats.org/officeDocument/2006/relationships" name="DEPOSITS - Narrative (Details)" sheetId="99" state="visible" r:id="rId99"/>
    <sheet xmlns:r="http://schemas.openxmlformats.org/officeDocument/2006/relationships" name="BORROWINGS - Note Payable and S" sheetId="100" state="visible" r:id="rId100"/>
    <sheet xmlns:r="http://schemas.openxmlformats.org/officeDocument/2006/relationships" name="BORROWINGS - Contractual Maturi" sheetId="101" state="visible" r:id="rId101"/>
    <sheet xmlns:r="http://schemas.openxmlformats.org/officeDocument/2006/relationships" name="BORROWINGS - Narrative (Details" sheetId="102" state="visible" r:id="rId102"/>
    <sheet xmlns:r="http://schemas.openxmlformats.org/officeDocument/2006/relationships" name="DERIVATIVE INSTRUMENTS AND HE_5" sheetId="103" state="visible" r:id="rId103"/>
    <sheet xmlns:r="http://schemas.openxmlformats.org/officeDocument/2006/relationships" name="DERIVATIVE INSTRUMENTS AND HE_6" sheetId="104" state="visible" r:id="rId104"/>
    <sheet xmlns:r="http://schemas.openxmlformats.org/officeDocument/2006/relationships" name="EMPLOYEE AND DIRECTOR BENEFIT_2" sheetId="105" state="visible" r:id="rId105"/>
    <sheet xmlns:r="http://schemas.openxmlformats.org/officeDocument/2006/relationships" name="EMPLOYEE AND DIRECTOR BENEFIT_3" sheetId="106" state="visible" r:id="rId106"/>
    <sheet xmlns:r="http://schemas.openxmlformats.org/officeDocument/2006/relationships" name="EMPLOYEE AND DIRECTOR BENEFIT_4" sheetId="107" state="visible" r:id="rId107"/>
    <sheet xmlns:r="http://schemas.openxmlformats.org/officeDocument/2006/relationships" name="EMPLOYEE AND DIRECTOR BENEFIT_5" sheetId="108" state="visible" r:id="rId108"/>
    <sheet xmlns:r="http://schemas.openxmlformats.org/officeDocument/2006/relationships" name="EMPLOYEE AND DIRECTOR BENEFIT_6" sheetId="109" state="visible" r:id="rId109"/>
    <sheet xmlns:r="http://schemas.openxmlformats.org/officeDocument/2006/relationships" name="INCOME TAXES - Income Tax Expen" sheetId="110" state="visible" r:id="rId110"/>
    <sheet xmlns:r="http://schemas.openxmlformats.org/officeDocument/2006/relationships" name="INCOME TAXES - Effective Income" sheetId="111" state="visible" r:id="rId111"/>
    <sheet xmlns:r="http://schemas.openxmlformats.org/officeDocument/2006/relationships" name="INCOME TAXES - Deferred Tax Ass" sheetId="112" state="visible" r:id="rId112"/>
    <sheet xmlns:r="http://schemas.openxmlformats.org/officeDocument/2006/relationships" name="COMMITMENTS AND CONTINGENCIES_4" sheetId="113" state="visible" r:id="rId113"/>
    <sheet xmlns:r="http://schemas.openxmlformats.org/officeDocument/2006/relationships" name="CONCENTRATIONS OF CREDIT (Detai" sheetId="114" state="visible" r:id="rId114"/>
    <sheet xmlns:r="http://schemas.openxmlformats.org/officeDocument/2006/relationships" name="STOCKHOLDERS_ EQUITY (Details)" sheetId="115" state="visible" r:id="rId115"/>
    <sheet xmlns:r="http://schemas.openxmlformats.org/officeDocument/2006/relationships" name="REGULATORY MATTERS (Details)" sheetId="116" state="visible" r:id="rId116"/>
    <sheet xmlns:r="http://schemas.openxmlformats.org/officeDocument/2006/relationships" name="FAIR VALUE OF ASSETS AND LIAB_5" sheetId="117" state="visible" r:id="rId117"/>
    <sheet xmlns:r="http://schemas.openxmlformats.org/officeDocument/2006/relationships" name="FAIR VALUE OF ASSETS AND LIAB_6" sheetId="118" state="visible" r:id="rId118"/>
    <sheet xmlns:r="http://schemas.openxmlformats.org/officeDocument/2006/relationships" name="FAIR VALUE OF ASSETS AND LIAB_7" sheetId="119" state="visible" r:id="rId119"/>
    <sheet xmlns:r="http://schemas.openxmlformats.org/officeDocument/2006/relationships" name="FAIR VALUE OF ASSETS AND LIAB_8" sheetId="120" state="visible" r:id="rId120"/>
    <sheet xmlns:r="http://schemas.openxmlformats.org/officeDocument/2006/relationships" name="FAIR VALUE OF ASSETS AND LIAB_9" sheetId="121" state="visible" r:id="rId121"/>
    <sheet xmlns:r="http://schemas.openxmlformats.org/officeDocument/2006/relationships" name="PARENT COMPANY FINANCIAL INFO_3" sheetId="122" state="visible" r:id="rId122"/>
    <sheet xmlns:r="http://schemas.openxmlformats.org/officeDocument/2006/relationships" name="PARENT COMPANY FINANCIAL INFO_4" sheetId="123" state="visible" r:id="rId123"/>
    <sheet xmlns:r="http://schemas.openxmlformats.org/officeDocument/2006/relationships" name="PARENT COMPANY FINANCIAL INFO_5" sheetId="124" state="visible" r:id="rId124"/>
    <sheet xmlns:r="http://schemas.openxmlformats.org/officeDocument/2006/relationships" name="RELATED PARTY TRANSACTIONS (Det" sheetId="125" state="visible" r:id="rId125"/>
    <sheet xmlns:r="http://schemas.openxmlformats.org/officeDocument/2006/relationships" name="RELATED PARTY TRANSACTIONS - Re" sheetId="126" state="visible" r:id="rId126"/>
    <sheet xmlns:r="http://schemas.openxmlformats.org/officeDocument/2006/relationships" name="SUBSEQUENT EVENTS (Details)" sheetId="127" state="visible" r:id="rId127"/>
    <sheet xmlns:r="http://schemas.openxmlformats.org/officeDocument/2006/relationships" name="SUMMARY OF SIGNIFICANT ACCOUN_8" sheetId="128" state="visible" r:id="rId128"/>
    <sheet xmlns:r="http://schemas.openxmlformats.org/officeDocument/2006/relationships" name="EARNINGS PER SHARE (Details)_2" sheetId="129" state="visible" r:id="rId129"/>
    <sheet xmlns:r="http://schemas.openxmlformats.org/officeDocument/2006/relationships" name="SECURITIES - Amortized Cost a_3" sheetId="130" state="visible" r:id="rId130"/>
    <sheet xmlns:r="http://schemas.openxmlformats.org/officeDocument/2006/relationships" name="SECURITIES - Amortized Cost a_4" sheetId="131" state="visible" r:id="rId131"/>
    <sheet xmlns:r="http://schemas.openxmlformats.org/officeDocument/2006/relationships" name="SECURITIES - Restricted Equit_2" sheetId="132" state="visible" r:id="rId132"/>
    <sheet xmlns:r="http://schemas.openxmlformats.org/officeDocument/2006/relationships" name="SECURITIES - Continuous Unrea_2" sheetId="133" state="visible" r:id="rId133"/>
    <sheet xmlns:r="http://schemas.openxmlformats.org/officeDocument/2006/relationships" name="SECURITIES - Other-Than-Tempo_2" sheetId="134" state="visible" r:id="rId134"/>
    <sheet xmlns:r="http://schemas.openxmlformats.org/officeDocument/2006/relationships" name="LOANS - Composition of Loans _2" sheetId="135" state="visible" r:id="rId135"/>
    <sheet xmlns:r="http://schemas.openxmlformats.org/officeDocument/2006/relationships" name="LOANS - Credit Quality Indica_2" sheetId="136" state="visible" r:id="rId136"/>
    <sheet xmlns:r="http://schemas.openxmlformats.org/officeDocument/2006/relationships" name="LOANS - Aging of Recorded Inv_2" sheetId="137" state="visible" r:id="rId137"/>
    <sheet xmlns:r="http://schemas.openxmlformats.org/officeDocument/2006/relationships" name="LOANS - Allowance for Loans L_2" sheetId="138" state="visible" r:id="rId138"/>
    <sheet xmlns:r="http://schemas.openxmlformats.org/officeDocument/2006/relationships" name="LOANS - Impaired Loans (Detai_2" sheetId="139" state="visible" r:id="rId139"/>
    <sheet xmlns:r="http://schemas.openxmlformats.org/officeDocument/2006/relationships" name="DEPOSITS (Details)_2" sheetId="140" state="visible" r:id="rId140"/>
    <sheet xmlns:r="http://schemas.openxmlformats.org/officeDocument/2006/relationships" name="DEPOSITS - Schedule Maturitie_2" sheetId="141" state="visible" r:id="rId141"/>
    <sheet xmlns:r="http://schemas.openxmlformats.org/officeDocument/2006/relationships" name="DEPOSITS - Narrative (Details_2" sheetId="142" state="visible" r:id="rId142"/>
    <sheet xmlns:r="http://schemas.openxmlformats.org/officeDocument/2006/relationships" name="SUBORDINATED NOTES (Details)" sheetId="143" state="visible" r:id="rId143"/>
    <sheet xmlns:r="http://schemas.openxmlformats.org/officeDocument/2006/relationships" name="DERIVATIVE INSTRUMENTS AND HE_7" sheetId="144" state="visible" r:id="rId144"/>
    <sheet xmlns:r="http://schemas.openxmlformats.org/officeDocument/2006/relationships" name="DERIVATIVE INSTRUMENTS AND HE_8" sheetId="145" state="visible" r:id="rId145"/>
    <sheet xmlns:r="http://schemas.openxmlformats.org/officeDocument/2006/relationships" name="COMMITMENTS AND CONTINGENCIES_5" sheetId="146" state="visible" r:id="rId146"/>
    <sheet xmlns:r="http://schemas.openxmlformats.org/officeDocument/2006/relationships" name="CONCENTRATIONS OF CREDIT (Det_2" sheetId="147" state="visible" r:id="rId147"/>
    <sheet xmlns:r="http://schemas.openxmlformats.org/officeDocument/2006/relationships" name="STOCKHOLDERS_ EQUITY (Details_2" sheetId="148" state="visible" r:id="rId148"/>
    <sheet xmlns:r="http://schemas.openxmlformats.org/officeDocument/2006/relationships" name="REGULATORY MATTERS (Details)_2" sheetId="149" state="visible" r:id="rId149"/>
    <sheet xmlns:r="http://schemas.openxmlformats.org/officeDocument/2006/relationships" name="FAIR VALUE OF ASSETS AND LIA_10" sheetId="150" state="visible" r:id="rId150"/>
    <sheet xmlns:r="http://schemas.openxmlformats.org/officeDocument/2006/relationships" name="FAIR VALUE OF ASSETS AND LIA_11" sheetId="151" state="visible" r:id="rId151"/>
    <sheet xmlns:r="http://schemas.openxmlformats.org/officeDocument/2006/relationships" name="FAIR VALUE OF ASSETS AND LIA_12" sheetId="152" state="visible" r:id="rId152"/>
    <sheet xmlns:r="http://schemas.openxmlformats.org/officeDocument/2006/relationships" name="FAIR VALUE OF ASSETS AND LIA_13" sheetId="153" state="visible" r:id="rId1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S-4/A</t>
        </is>
      </c>
    </row>
    <row r="5">
      <c r="A5" s="4" t="inlineStr">
        <is>
          <t>Entity Registrant Name</t>
        </is>
      </c>
      <c r="B5" s="4" t="inlineStr">
        <is>
          <t>Southern States Bancshares, Inc.</t>
        </is>
      </c>
    </row>
    <row r="6">
      <c r="A6" s="4" t="inlineStr">
        <is>
          <t>Entity Incorporation, State or Country Code</t>
        </is>
      </c>
      <c r="B6" s="4" t="inlineStr">
        <is>
          <t>AL</t>
        </is>
      </c>
    </row>
    <row r="7">
      <c r="A7" s="4" t="inlineStr">
        <is>
          <t>Entity Primary SIC Number</t>
        </is>
      </c>
      <c r="B7" s="4" t="inlineStr">
        <is>
          <t>6022</t>
        </is>
      </c>
    </row>
    <row r="8">
      <c r="A8" s="4" t="inlineStr">
        <is>
          <t>Entity Tax Identification Number</t>
        </is>
      </c>
      <c r="B8" s="4" t="inlineStr">
        <is>
          <t>26-2518085</t>
        </is>
      </c>
    </row>
    <row r="9">
      <c r="A9" s="4" t="inlineStr">
        <is>
          <t>Entity Address, Address Line One</t>
        </is>
      </c>
      <c r="B9" s="4" t="inlineStr">
        <is>
          <t>615 Quintard Ave.</t>
        </is>
      </c>
    </row>
    <row r="10">
      <c r="A10" s="4" t="inlineStr">
        <is>
          <t>Entity Address, City or Town</t>
        </is>
      </c>
      <c r="B10" s="4" t="inlineStr">
        <is>
          <t>Anniston</t>
        </is>
      </c>
    </row>
    <row r="11">
      <c r="A11" s="4" t="inlineStr">
        <is>
          <t>Entity Address, State or Province</t>
        </is>
      </c>
      <c r="B11" s="4" t="inlineStr">
        <is>
          <t>AL</t>
        </is>
      </c>
    </row>
    <row r="12">
      <c r="A12" s="4" t="inlineStr">
        <is>
          <t>Entity Address, Postal Zip Code</t>
        </is>
      </c>
      <c r="B12" s="4" t="inlineStr">
        <is>
          <t>36201</t>
        </is>
      </c>
    </row>
    <row r="13">
      <c r="A13" s="4" t="inlineStr">
        <is>
          <t>City Area Code</t>
        </is>
      </c>
      <c r="B13" s="4" t="inlineStr">
        <is>
          <t>256</t>
        </is>
      </c>
    </row>
    <row r="14">
      <c r="A14" s="4" t="inlineStr">
        <is>
          <t>Local Phone Number</t>
        </is>
      </c>
      <c r="B14" s="4" t="inlineStr">
        <is>
          <t>241-1092</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entral Index Key</t>
        </is>
      </c>
      <c r="B19" s="4" t="inlineStr">
        <is>
          <t>0001689731</t>
        </is>
      </c>
    </row>
    <row r="20">
      <c r="A20" s="4" t="inlineStr">
        <is>
          <t>Amendment Flag</t>
        </is>
      </c>
      <c r="B20" s="4" t="inlineStr">
        <is>
          <t>true</t>
        </is>
      </c>
    </row>
    <row r="21">
      <c r="A21" s="4" t="inlineStr">
        <is>
          <t>Amendment Description</t>
        </is>
      </c>
      <c r="B21"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S OF FINANCIAL CONDITION (Parenthetical) - $ / shares</t>
        </is>
      </c>
      <c r="B1" s="2" t="inlineStr">
        <is>
          <t>Mar. 31, 2022</t>
        </is>
      </c>
      <c r="C1" s="2" t="inlineStr">
        <is>
          <t>Dec. 31, 2021</t>
        </is>
      </c>
      <c r="D1" s="2" t="inlineStr">
        <is>
          <t>Dec. 31, 2020</t>
        </is>
      </c>
    </row>
    <row r="2">
      <c r="A2" s="3" t="inlineStr">
        <is>
          <t>Statement of Financial Position [Abstract]</t>
        </is>
      </c>
    </row>
    <row r="3">
      <c r="A3" s="4" t="inlineStr">
        <is>
          <t>Preferred stock, par value (in dollars per share)</t>
        </is>
      </c>
      <c r="B3" s="7" t="n">
        <v>0.01</v>
      </c>
      <c r="C3" s="7" t="n">
        <v>0.01</v>
      </c>
      <c r="D3" s="7" t="n">
        <v>0.01</v>
      </c>
    </row>
    <row r="4">
      <c r="A4" s="4" t="inlineStr">
        <is>
          <t>Preferred stock authorized (in shares)</t>
        </is>
      </c>
      <c r="B4" s="6" t="n">
        <v>1000000</v>
      </c>
      <c r="C4" s="6" t="n">
        <v>1000000</v>
      </c>
      <c r="D4" s="6" t="n">
        <v>1000000</v>
      </c>
    </row>
    <row r="5">
      <c r="A5" s="4" t="inlineStr">
        <is>
          <t>Preferred stock outstanding (in shares)</t>
        </is>
      </c>
      <c r="B5" s="6" t="n">
        <v>0</v>
      </c>
      <c r="C5" s="6" t="n">
        <v>0</v>
      </c>
      <c r="D5" s="6" t="n">
        <v>0</v>
      </c>
    </row>
    <row r="6">
      <c r="A6" s="4" t="inlineStr">
        <is>
          <t>Preferred stock issued (in shares)</t>
        </is>
      </c>
      <c r="B6" s="6" t="n">
        <v>0</v>
      </c>
      <c r="C6" s="6" t="n">
        <v>0</v>
      </c>
      <c r="D6" s="6" t="n">
        <v>0</v>
      </c>
    </row>
    <row r="7">
      <c r="A7" s="4" t="inlineStr">
        <is>
          <t>Common stock, par value (in dollars per share)</t>
        </is>
      </c>
      <c r="B7" s="5" t="n">
        <v>5</v>
      </c>
      <c r="C7" s="5" t="n">
        <v>5</v>
      </c>
      <c r="D7" s="5" t="n">
        <v>5</v>
      </c>
    </row>
    <row r="8">
      <c r="A8" s="4" t="inlineStr">
        <is>
          <t>Common stock authorized (in shares)</t>
        </is>
      </c>
      <c r="B8" s="6" t="n">
        <v>30000000</v>
      </c>
      <c r="C8" s="6" t="n">
        <v>30000000</v>
      </c>
      <c r="D8" s="6" t="n">
        <v>30000000</v>
      </c>
    </row>
    <row r="9">
      <c r="A9" s="4" t="inlineStr">
        <is>
          <t>Common stock outstanding (in shares)</t>
        </is>
      </c>
      <c r="B9" s="6" t="n">
        <v>8749878</v>
      </c>
      <c r="C9" s="6" t="n">
        <v>9012857</v>
      </c>
      <c r="D9" s="6" t="n">
        <v>7678195</v>
      </c>
    </row>
    <row r="10">
      <c r="A10" s="4" t="inlineStr">
        <is>
          <t>Common stock issued (in shares)</t>
        </is>
      </c>
      <c r="B10" s="6" t="n">
        <v>8749878</v>
      </c>
      <c r="C10" s="6" t="n">
        <v>9012857</v>
      </c>
      <c r="D10" s="6" t="n">
        <v>767819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ORROWINGS - Note Payable and Subordinated Notes (Details) - USD ($)</t>
        </is>
      </c>
      <c r="B1" s="2" t="inlineStr">
        <is>
          <t>12 Months Ended</t>
        </is>
      </c>
    </row>
    <row r="2">
      <c r="B2" s="2" t="inlineStr">
        <is>
          <t>Dec. 31, 2021</t>
        </is>
      </c>
      <c r="C2" s="2" t="inlineStr">
        <is>
          <t>Dec. 31, 2020</t>
        </is>
      </c>
    </row>
    <row r="3">
      <c r="A3" s="3" t="inlineStr">
        <is>
          <t>Debt Instrument [Line Items]</t>
        </is>
      </c>
    </row>
    <row r="4">
      <c r="A4" s="4" t="inlineStr">
        <is>
          <t>Long-term debt</t>
        </is>
      </c>
      <c r="B4" s="5" t="n">
        <v>38448000</v>
      </c>
      <c r="C4" s="5" t="n">
        <v>43368000</v>
      </c>
    </row>
    <row r="5">
      <c r="A5" s="4" t="inlineStr">
        <is>
          <t>Line of Credit</t>
        </is>
      </c>
    </row>
    <row r="6">
      <c r="A6" s="3" t="inlineStr">
        <is>
          <t>Debt Instrument [Line Items]</t>
        </is>
      </c>
    </row>
    <row r="7">
      <c r="A7" s="4" t="inlineStr">
        <is>
          <t>Long-term debt</t>
        </is>
      </c>
      <c r="B7" s="6" t="n">
        <v>12498000</v>
      </c>
      <c r="C7" s="6" t="n">
        <v>7975000</v>
      </c>
    </row>
    <row r="8">
      <c r="A8" s="4" t="inlineStr">
        <is>
          <t>Line of credit facility, maximum borrowing capacity</t>
        </is>
      </c>
      <c r="B8" s="5" t="n">
        <v>25000000</v>
      </c>
    </row>
    <row r="9">
      <c r="A9" s="4" t="inlineStr">
        <is>
          <t>Line of Credit | London Interbank Offered Rate (LIBOR)</t>
        </is>
      </c>
    </row>
    <row r="10">
      <c r="A10" s="3" t="inlineStr">
        <is>
          <t>Debt Instrument [Line Items]</t>
        </is>
      </c>
    </row>
    <row r="11">
      <c r="A11" s="4" t="inlineStr">
        <is>
          <t>Basis spread on variable rate</t>
        </is>
      </c>
      <c r="B11" s="4" t="inlineStr">
        <is>
          <t>250.00%</t>
        </is>
      </c>
    </row>
    <row r="12">
      <c r="A12" s="4" t="inlineStr">
        <is>
          <t>Federal Home Loan Bank Advances</t>
        </is>
      </c>
    </row>
    <row r="13">
      <c r="A13" s="3" t="inlineStr">
        <is>
          <t>Debt Instrument [Line Items]</t>
        </is>
      </c>
    </row>
    <row r="14">
      <c r="A14" s="4" t="inlineStr">
        <is>
          <t>Long-term debt</t>
        </is>
      </c>
      <c r="B14" s="5" t="n">
        <v>25950000</v>
      </c>
      <c r="C14" s="6" t="n">
        <v>30900000</v>
      </c>
    </row>
    <row r="15">
      <c r="A15" s="4" t="inlineStr">
        <is>
          <t>Federal Home Loan Bank Advances | Minimum</t>
        </is>
      </c>
    </row>
    <row r="16">
      <c r="A16" s="3" t="inlineStr">
        <is>
          <t>Debt Instrument [Line Items]</t>
        </is>
      </c>
    </row>
    <row r="17">
      <c r="A17" s="4" t="inlineStr">
        <is>
          <t>Interest rate, stated percentage</t>
        </is>
      </c>
      <c r="B17" s="4" t="inlineStr">
        <is>
          <t>0.31%</t>
        </is>
      </c>
    </row>
    <row r="18">
      <c r="A18" s="4" t="inlineStr">
        <is>
          <t>Federal Home Loan Bank Advances | Maximum</t>
        </is>
      </c>
    </row>
    <row r="19">
      <c r="A19" s="3" t="inlineStr">
        <is>
          <t>Debt Instrument [Line Items]</t>
        </is>
      </c>
    </row>
    <row r="20">
      <c r="A20" s="4" t="inlineStr">
        <is>
          <t>Interest rate, stated percentage</t>
        </is>
      </c>
      <c r="B20" s="4" t="inlineStr">
        <is>
          <t>0.57%</t>
        </is>
      </c>
    </row>
    <row r="21">
      <c r="A21" s="4" t="inlineStr">
        <is>
          <t>Subordinated Debt</t>
        </is>
      </c>
    </row>
    <row r="22">
      <c r="A22" s="3" t="inlineStr">
        <is>
          <t>Debt Instrument [Line Items]</t>
        </is>
      </c>
    </row>
    <row r="23">
      <c r="A23" s="4" t="inlineStr">
        <is>
          <t>Long-term debt</t>
        </is>
      </c>
      <c r="B23" s="5" t="n">
        <v>0</v>
      </c>
      <c r="C23" s="5" t="n">
        <v>4493000</v>
      </c>
    </row>
    <row r="24">
      <c r="A24" s="4" t="inlineStr">
        <is>
          <t>Interest rate, stated percentage</t>
        </is>
      </c>
      <c r="B24" s="4" t="inlineStr">
        <is>
          <t>6.625%</t>
        </is>
      </c>
    </row>
    <row r="25">
      <c r="A25" s="4" t="inlineStr">
        <is>
          <t>Subordinated Debt | London Interbank Offered Rate (LIBOR)</t>
        </is>
      </c>
    </row>
    <row r="26">
      <c r="A26" s="3" t="inlineStr">
        <is>
          <t>Debt Instrument [Line Items]</t>
        </is>
      </c>
    </row>
    <row r="27">
      <c r="A27" s="4" t="inlineStr">
        <is>
          <t>Basis spread on variable rate</t>
        </is>
      </c>
      <c r="B27" s="4" t="inlineStr">
        <is>
          <t>5.412%</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Contractual Maturities (Details) - USD ($) $ in Thousands</t>
        </is>
      </c>
      <c r="B1" s="2" t="inlineStr">
        <is>
          <t>Dec. 31, 2021</t>
        </is>
      </c>
      <c r="C1" s="2" t="inlineStr">
        <is>
          <t>Dec. 31, 2020</t>
        </is>
      </c>
    </row>
    <row r="2">
      <c r="A2" s="3" t="inlineStr">
        <is>
          <t>Debt Disclosure [Abstract]</t>
        </is>
      </c>
    </row>
    <row r="3">
      <c r="A3" s="4" t="inlineStr">
        <is>
          <t>2022</t>
        </is>
      </c>
      <c r="B3" s="5" t="n">
        <v>32448</v>
      </c>
    </row>
    <row r="4">
      <c r="A4" s="4" t="inlineStr">
        <is>
          <t>2023</t>
        </is>
      </c>
      <c r="B4" s="6" t="n">
        <v>6000</v>
      </c>
    </row>
    <row r="5">
      <c r="A5" s="4" t="inlineStr">
        <is>
          <t>Total</t>
        </is>
      </c>
      <c r="B5" s="5" t="n">
        <v>38448</v>
      </c>
      <c r="C5" s="5" t="n">
        <v>433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 Narrative (Details) - USD ($)</t>
        </is>
      </c>
      <c r="B1" s="2" t="inlineStr">
        <is>
          <t>Feb. 07, 2022</t>
        </is>
      </c>
      <c r="C1" s="2" t="inlineStr">
        <is>
          <t>Jun. 23, 2016</t>
        </is>
      </c>
      <c r="D1" s="2" t="inlineStr">
        <is>
          <t>Mar. 31, 2022</t>
        </is>
      </c>
      <c r="E1" s="2" t="inlineStr">
        <is>
          <t>Dec. 31, 2021</t>
        </is>
      </c>
      <c r="F1" s="2" t="inlineStr">
        <is>
          <t>Dec. 31, 2020</t>
        </is>
      </c>
    </row>
    <row r="2">
      <c r="A2" s="3" t="inlineStr">
        <is>
          <t>Debt Instrument [Line Items]</t>
        </is>
      </c>
    </row>
    <row r="3">
      <c r="A3" s="4" t="inlineStr">
        <is>
          <t>FHLB advances</t>
        </is>
      </c>
      <c r="D3" s="5" t="n">
        <v>25950000</v>
      </c>
      <c r="E3" s="5" t="n">
        <v>25950000</v>
      </c>
      <c r="F3" s="5" t="n">
        <v>30900000</v>
      </c>
    </row>
    <row r="4">
      <c r="A4" s="4" t="inlineStr">
        <is>
          <t>Federal funds purchased</t>
        </is>
      </c>
      <c r="E4" s="6" t="n">
        <v>0</v>
      </c>
      <c r="F4" s="6" t="n">
        <v>0</v>
      </c>
    </row>
    <row r="5">
      <c r="A5" s="4" t="inlineStr">
        <is>
          <t>Federal funds, maximum borrowings</t>
        </is>
      </c>
      <c r="E5" s="6" t="n">
        <v>87200000</v>
      </c>
    </row>
    <row r="6">
      <c r="A6" s="4" t="inlineStr">
        <is>
          <t>Line of Credit</t>
        </is>
      </c>
    </row>
    <row r="7">
      <c r="A7" s="3" t="inlineStr">
        <is>
          <t>Debt Instrument [Line Items]</t>
        </is>
      </c>
    </row>
    <row r="8">
      <c r="A8" s="4" t="inlineStr">
        <is>
          <t>Line of credit facility, maximum borrowing capacity</t>
        </is>
      </c>
      <c r="E8" s="5" t="n">
        <v>25000000</v>
      </c>
    </row>
    <row r="9">
      <c r="A9" s="4" t="inlineStr">
        <is>
          <t>Percent of capital stock used as collateral</t>
        </is>
      </c>
      <c r="E9" s="4" t="inlineStr">
        <is>
          <t>100.00%</t>
        </is>
      </c>
    </row>
    <row r="10">
      <c r="A10" s="4" t="inlineStr">
        <is>
          <t>Line of Credit | London Interbank Offered Rate (LIBOR)</t>
        </is>
      </c>
    </row>
    <row r="11">
      <c r="A11" s="3" t="inlineStr">
        <is>
          <t>Debt Instrument [Line Items]</t>
        </is>
      </c>
    </row>
    <row r="12">
      <c r="A12" s="4" t="inlineStr">
        <is>
          <t>Basis spread on variable rate</t>
        </is>
      </c>
      <c r="E12" s="4" t="inlineStr">
        <is>
          <t>250.00%</t>
        </is>
      </c>
    </row>
    <row r="13">
      <c r="A13" s="4" t="inlineStr">
        <is>
          <t>Federal Home Loan Bank Advances</t>
        </is>
      </c>
    </row>
    <row r="14">
      <c r="A14" s="3" t="inlineStr">
        <is>
          <t>Debt Instrument [Line Items]</t>
        </is>
      </c>
    </row>
    <row r="15">
      <c r="A15" s="4" t="inlineStr">
        <is>
          <t>FHLB advances</t>
        </is>
      </c>
      <c r="E15" s="5" t="n">
        <v>25950000</v>
      </c>
    </row>
    <row r="16">
      <c r="A16" s="4" t="inlineStr">
        <is>
          <t>FHLB, amount available</t>
        </is>
      </c>
      <c r="E16" s="6" t="n">
        <v>68352000</v>
      </c>
    </row>
    <row r="17">
      <c r="A17" s="4" t="inlineStr">
        <is>
          <t>Federal Home Loan Bank Advances | Commercial</t>
        </is>
      </c>
    </row>
    <row r="18">
      <c r="A18" s="3" t="inlineStr">
        <is>
          <t>Debt Instrument [Line Items]</t>
        </is>
      </c>
    </row>
    <row r="19">
      <c r="A19" s="4" t="inlineStr">
        <is>
          <t>Debt instrument, collateral amount</t>
        </is>
      </c>
      <c r="E19" s="6" t="n">
        <v>66623000</v>
      </c>
    </row>
    <row r="20">
      <c r="A20" s="4" t="inlineStr">
        <is>
          <t>Federal Home Loan Bank Advances | Residential</t>
        </is>
      </c>
    </row>
    <row r="21">
      <c r="A21" s="3" t="inlineStr">
        <is>
          <t>Debt Instrument [Line Items]</t>
        </is>
      </c>
    </row>
    <row r="22">
      <c r="A22" s="4" t="inlineStr">
        <is>
          <t>Debt instrument, collateral amount</t>
        </is>
      </c>
      <c r="E22" s="6" t="n">
        <v>22673000</v>
      </c>
    </row>
    <row r="23">
      <c r="A23" s="4" t="inlineStr">
        <is>
          <t>Federal Home Loan Bank Advances | Home Equity Line of Credit</t>
        </is>
      </c>
    </row>
    <row r="24">
      <c r="A24" s="3" t="inlineStr">
        <is>
          <t>Debt Instrument [Line Items]</t>
        </is>
      </c>
    </row>
    <row r="25">
      <c r="A25" s="4" t="inlineStr">
        <is>
          <t>Debt instrument, collateral amount</t>
        </is>
      </c>
      <c r="E25" s="5" t="n">
        <v>5006000</v>
      </c>
    </row>
    <row r="26">
      <c r="A26" s="4" t="inlineStr">
        <is>
          <t>Subordinated Debt</t>
        </is>
      </c>
    </row>
    <row r="27">
      <c r="A27" s="3" t="inlineStr">
        <is>
          <t>Debt Instrument [Line Items]</t>
        </is>
      </c>
    </row>
    <row r="28">
      <c r="A28" s="4" t="inlineStr">
        <is>
          <t>Interest rate, stated percentage</t>
        </is>
      </c>
      <c r="E28" s="4" t="inlineStr">
        <is>
          <t>6.625%</t>
        </is>
      </c>
    </row>
    <row r="29">
      <c r="A29" s="4" t="inlineStr">
        <is>
          <t>Subordinated Debt | London Interbank Offered Rate (LIBOR)</t>
        </is>
      </c>
    </row>
    <row r="30">
      <c r="A30" s="3" t="inlineStr">
        <is>
          <t>Debt Instrument [Line Items]</t>
        </is>
      </c>
    </row>
    <row r="31">
      <c r="A31" s="4" t="inlineStr">
        <is>
          <t>Basis spread on variable rate</t>
        </is>
      </c>
      <c r="E31" s="4" t="inlineStr">
        <is>
          <t>5.412%</t>
        </is>
      </c>
    </row>
    <row r="32">
      <c r="A32" s="4" t="inlineStr">
        <is>
          <t>Subordinated Debt | Subordinated Notes due July 2026</t>
        </is>
      </c>
    </row>
    <row r="33">
      <c r="A33" s="3" t="inlineStr">
        <is>
          <t>Debt Instrument [Line Items]</t>
        </is>
      </c>
    </row>
    <row r="34">
      <c r="A34" s="4" t="inlineStr">
        <is>
          <t>Face amount</t>
        </is>
      </c>
      <c r="B34" s="5" t="n">
        <v>48000</v>
      </c>
      <c r="C34" s="5" t="n">
        <v>4500000</v>
      </c>
    </row>
    <row r="35">
      <c r="A35" s="4" t="inlineStr">
        <is>
          <t>Interest rate, stated percentage</t>
        </is>
      </c>
      <c r="B35" s="4" t="inlineStr">
        <is>
          <t>3.50%</t>
        </is>
      </c>
      <c r="C35" s="4" t="inlineStr">
        <is>
          <t>6.625%</t>
        </is>
      </c>
    </row>
    <row r="36">
      <c r="A36" s="4" t="inlineStr">
        <is>
          <t>Debt issuance costs, gross</t>
        </is>
      </c>
      <c r="C36" s="5" t="n">
        <v>79000</v>
      </c>
      <c r="D36" s="6" t="n">
        <v>79000</v>
      </c>
    </row>
    <row r="37">
      <c r="A37" s="4" t="inlineStr">
        <is>
          <t>Debt issuance costs, net</t>
        </is>
      </c>
      <c r="B37" s="5" t="n">
        <v>875000</v>
      </c>
      <c r="D37" s="5" t="n">
        <v>846000</v>
      </c>
      <c r="E37" s="5" t="n">
        <v>0</v>
      </c>
      <c r="F37" s="5" t="n">
        <v>7000</v>
      </c>
    </row>
    <row r="38">
      <c r="A38" s="4" t="inlineStr">
        <is>
          <t>Amortization period</t>
        </is>
      </c>
      <c r="C38" s="4" t="inlineStr">
        <is>
          <t>60 months</t>
        </is>
      </c>
      <c r="D38" s="4" t="inlineStr">
        <is>
          <t>60 months</t>
        </is>
      </c>
    </row>
    <row r="39">
      <c r="A39" s="4" t="inlineStr">
        <is>
          <t>Subordinated Debt | Subordinated Notes due July 2026 | London Interbank Offered Rate (LIBOR)</t>
        </is>
      </c>
    </row>
    <row r="40">
      <c r="A40" s="3" t="inlineStr">
        <is>
          <t>Debt Instrument [Line Items]</t>
        </is>
      </c>
    </row>
    <row r="41">
      <c r="A41" s="4" t="inlineStr">
        <is>
          <t>Basis spread on variable rate</t>
        </is>
      </c>
      <c r="B41" s="4" t="inlineStr">
        <is>
          <t>2.05%</t>
        </is>
      </c>
      <c r="C41" s="4" t="inlineStr">
        <is>
          <t>5.412%</t>
        </is>
      </c>
      <c r="D41" s="4" t="inlineStr">
        <is>
          <t>5.412%</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INSTRUMENTS AND HEDGING ACTIVITIES - Fair Values of Derivative Instruments on the Balance Sheet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Derivatives, Fair Value [Line Items]</t>
        </is>
      </c>
    </row>
    <row r="4">
      <c r="A4" s="4" t="inlineStr">
        <is>
          <t>Collateral already posted</t>
        </is>
      </c>
      <c r="B4" s="5" t="n">
        <v>4470</v>
      </c>
      <c r="C4" s="5" t="n">
        <v>350</v>
      </c>
    </row>
    <row r="5">
      <c r="A5" s="4" t="inlineStr">
        <is>
          <t>Loss recognized in income from fair value adjustment</t>
        </is>
      </c>
      <c r="B5" s="6" t="n">
        <v>15</v>
      </c>
      <c r="C5" s="6" t="n">
        <v>29</v>
      </c>
    </row>
    <row r="6">
      <c r="A6" s="4" t="inlineStr">
        <is>
          <t>Loss recognized in income from fee income</t>
        </is>
      </c>
      <c r="B6" s="6" t="n">
        <v>0</v>
      </c>
      <c r="D6" s="5" t="n">
        <v>960</v>
      </c>
    </row>
    <row r="7">
      <c r="A7" s="4" t="inlineStr">
        <is>
          <t>Interest Rate Products | Not Designated as Hedging Instrument</t>
        </is>
      </c>
    </row>
    <row r="8">
      <c r="A8" s="3" t="inlineStr">
        <is>
          <t>Other Assets</t>
        </is>
      </c>
    </row>
    <row r="9">
      <c r="A9" s="4" t="inlineStr">
        <is>
          <t>Notional Amount</t>
        </is>
      </c>
      <c r="B9" s="6" t="n">
        <v>76883</v>
      </c>
      <c r="C9" s="6" t="n">
        <v>77534</v>
      </c>
      <c r="D9" s="6" t="n">
        <v>49664</v>
      </c>
    </row>
    <row r="10">
      <c r="A10" s="4" t="inlineStr">
        <is>
          <t>Fair Value</t>
        </is>
      </c>
      <c r="B10" s="6" t="n">
        <v>4278</v>
      </c>
      <c r="C10" s="6" t="n">
        <v>1784</v>
      </c>
      <c r="D10" s="6" t="n">
        <v>983</v>
      </c>
    </row>
    <row r="11">
      <c r="A11" s="3" t="inlineStr">
        <is>
          <t>Other Liabilities</t>
        </is>
      </c>
    </row>
    <row r="12">
      <c r="A12" s="4" t="inlineStr">
        <is>
          <t>Notional Amount</t>
        </is>
      </c>
      <c r="B12" s="6" t="n">
        <v>76883</v>
      </c>
      <c r="C12" s="6" t="n">
        <v>77534</v>
      </c>
      <c r="D12" s="6" t="n">
        <v>49664</v>
      </c>
    </row>
    <row r="13">
      <c r="A13" s="4" t="inlineStr">
        <is>
          <t>Fair Value</t>
        </is>
      </c>
      <c r="B13" s="5" t="n">
        <v>-4322</v>
      </c>
      <c r="C13" s="5" t="n">
        <v>-1843</v>
      </c>
      <c r="D13" s="5" t="n">
        <v>-1013</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redit-risk-related Contingent Features (Details) - USD ($) $ in Thousands</t>
        </is>
      </c>
      <c r="B1" s="2" t="inlineStr">
        <is>
          <t>Mar. 31, 2022</t>
        </is>
      </c>
      <c r="C1" s="2" t="inlineStr">
        <is>
          <t>Dec. 31, 2021</t>
        </is>
      </c>
    </row>
    <row r="2">
      <c r="A2" s="3" t="inlineStr">
        <is>
          <t>Derivative Instruments and Hedging Activities Disclosure [Abstract]</t>
        </is>
      </c>
    </row>
    <row r="3">
      <c r="A3" s="4" t="inlineStr">
        <is>
          <t>Fair value of derivatives in a net liability position</t>
        </is>
      </c>
      <c r="B3" s="5" t="n">
        <v>4240</v>
      </c>
      <c r="C3" s="5" t="n">
        <v>1827</v>
      </c>
    </row>
    <row r="4">
      <c r="A4" s="4" t="inlineStr">
        <is>
          <t>Termination value</t>
        </is>
      </c>
      <c r="B4" s="6" t="n">
        <v>4240</v>
      </c>
      <c r="C4" s="6" t="n">
        <v>1827</v>
      </c>
    </row>
    <row r="5">
      <c r="A5" s="4" t="inlineStr">
        <is>
          <t>Required collateral</t>
        </is>
      </c>
      <c r="B5" s="5" t="n">
        <v>4470</v>
      </c>
      <c r="C5" s="5" t="n">
        <v>3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4" customWidth="1" min="6" max="6"/>
    <col width="14" customWidth="1" min="7" max="7"/>
    <col width="14" customWidth="1" min="8" max="8"/>
    <col width="14" customWidth="1" min="9" max="9"/>
  </cols>
  <sheetData>
    <row r="1">
      <c r="A1" s="1" t="inlineStr">
        <is>
          <t>EMPLOYEE AND DIRECTOR BENEFITS - Narrativ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c r="G2" s="2" t="inlineStr">
        <is>
          <t>Dec. 31, 2017</t>
        </is>
      </c>
      <c r="H2" s="2" t="inlineStr">
        <is>
          <t>Dec. 31, 2016</t>
        </is>
      </c>
      <c r="I2" s="2" t="inlineStr">
        <is>
          <t>Dec. 31, 2007</t>
        </is>
      </c>
    </row>
    <row r="3">
      <c r="A3" s="3" t="inlineStr">
        <is>
          <t>Share-based Compensation Arrangement by Share-based Payment Award [Line Items]</t>
        </is>
      </c>
    </row>
    <row r="4">
      <c r="A4" s="4" t="inlineStr">
        <is>
          <t>Company recognized cost</t>
        </is>
      </c>
      <c r="B4" s="5" t="n">
        <v>245</v>
      </c>
      <c r="D4" s="5" t="n">
        <v>825</v>
      </c>
      <c r="E4" s="5" t="n">
        <v>739</v>
      </c>
    </row>
    <row r="5">
      <c r="A5" s="4" t="inlineStr">
        <is>
          <t>Unrecognized compensation</t>
        </is>
      </c>
      <c r="D5" s="6" t="n">
        <v>537</v>
      </c>
      <c r="E5" s="6" t="n">
        <v>587</v>
      </c>
    </row>
    <row r="6">
      <c r="A6" s="4" t="inlineStr">
        <is>
          <t>Nonvested restricted stock awards</t>
        </is>
      </c>
      <c r="B6" s="6" t="n">
        <v>169189</v>
      </c>
      <c r="D6" s="6" t="n">
        <v>177198</v>
      </c>
      <c r="E6" s="6" t="n">
        <v>140656</v>
      </c>
      <c r="F6" s="5" t="n">
        <v>126637</v>
      </c>
    </row>
    <row r="7">
      <c r="A7" s="4" t="inlineStr">
        <is>
          <t>Company recorded liability</t>
        </is>
      </c>
      <c r="D7" s="6" t="n">
        <v>3578</v>
      </c>
      <c r="E7" s="6" t="n">
        <v>2990</v>
      </c>
    </row>
    <row r="8">
      <c r="A8" s="4" t="inlineStr">
        <is>
          <t>Plan expense</t>
        </is>
      </c>
      <c r="D8" s="6" t="n">
        <v>589</v>
      </c>
      <c r="E8" s="6" t="n">
        <v>487</v>
      </c>
    </row>
    <row r="9">
      <c r="A9" s="4" t="inlineStr">
        <is>
          <t>Bank owned life insurance</t>
        </is>
      </c>
      <c r="B9" s="6" t="n">
        <v>29343</v>
      </c>
      <c r="D9" s="6" t="n">
        <v>22201</v>
      </c>
      <c r="E9" s="6" t="n">
        <v>22458</v>
      </c>
    </row>
    <row r="10">
      <c r="A10" s="4" t="inlineStr">
        <is>
          <t>Bank owned life insurance income</t>
        </is>
      </c>
      <c r="B10" s="6" t="n">
        <v>122</v>
      </c>
      <c r="C10" s="5" t="n">
        <v>125</v>
      </c>
      <c r="D10" s="6" t="n">
        <v>497</v>
      </c>
      <c r="E10" s="6" t="n">
        <v>528</v>
      </c>
    </row>
    <row r="11">
      <c r="A11" s="4" t="inlineStr">
        <is>
          <t>Capital Surplus</t>
        </is>
      </c>
    </row>
    <row r="12">
      <c r="A12" s="3" t="inlineStr">
        <is>
          <t>Share-based Compensation Arrangement by Share-based Payment Award [Line Items]</t>
        </is>
      </c>
    </row>
    <row r="13">
      <c r="A13" s="4" t="inlineStr">
        <is>
          <t>Company recognized cost</t>
        </is>
      </c>
      <c r="B13" s="6" t="n">
        <v>103</v>
      </c>
      <c r="D13" s="6" t="n">
        <v>362</v>
      </c>
      <c r="E13" s="6" t="n">
        <v>349</v>
      </c>
    </row>
    <row r="14">
      <c r="A14" s="4" t="inlineStr">
        <is>
          <t>Nonvested restricted stock awards</t>
        </is>
      </c>
      <c r="B14" s="6" t="n">
        <v>76426</v>
      </c>
      <c r="D14" s="6" t="n">
        <v>80640</v>
      </c>
      <c r="E14" s="6" t="n">
        <v>65327</v>
      </c>
      <c r="F14" s="6" t="n">
        <v>64592</v>
      </c>
    </row>
    <row r="15">
      <c r="A15" s="4" t="inlineStr">
        <is>
          <t>Unvested Restricted Stock</t>
        </is>
      </c>
    </row>
    <row r="16">
      <c r="A16" s="3" t="inlineStr">
        <is>
          <t>Share-based Compensation Arrangement by Share-based Payment Award [Line Items]</t>
        </is>
      </c>
    </row>
    <row r="17">
      <c r="A17" s="4" t="inlineStr">
        <is>
          <t>Company recognized cost</t>
        </is>
      </c>
      <c r="B17" s="6" t="n">
        <v>142</v>
      </c>
    </row>
    <row r="18">
      <c r="A18" s="4" t="inlineStr">
        <is>
          <t>Nonvested restricted stock awards</t>
        </is>
      </c>
      <c r="B18" s="5" t="n">
        <v>-835</v>
      </c>
      <c r="D18" s="5" t="n">
        <v>-477</v>
      </c>
      <c r="E18" s="5" t="n">
        <v>-439</v>
      </c>
    </row>
    <row r="19">
      <c r="A19" s="4" t="inlineStr">
        <is>
          <t>Share-based Payment Arrangement, Option</t>
        </is>
      </c>
    </row>
    <row r="20">
      <c r="A20" s="3" t="inlineStr">
        <is>
          <t>Share-based Compensation Arrangement by Share-based Payment Award [Line Items]</t>
        </is>
      </c>
    </row>
    <row r="21">
      <c r="A21" s="4" t="inlineStr">
        <is>
          <t>Incentive stock option plan (in shares)</t>
        </is>
      </c>
      <c r="D21" s="6" t="n">
        <v>474336000</v>
      </c>
      <c r="E21" s="6" t="n">
        <v>1400000000</v>
      </c>
      <c r="G21" s="6" t="n">
        <v>975000000</v>
      </c>
      <c r="H21" s="6" t="n">
        <v>675000000</v>
      </c>
      <c r="I21" s="6" t="n">
        <v>450000000</v>
      </c>
    </row>
    <row r="22">
      <c r="A22" s="4" t="inlineStr">
        <is>
          <t>Weighted average period of years</t>
        </is>
      </c>
      <c r="D22" s="4" t="inlineStr">
        <is>
          <t>1 year 7 months 28 days</t>
        </is>
      </c>
    </row>
    <row r="23">
      <c r="A23" s="4" t="inlineStr">
        <is>
          <t>Restricted Stock</t>
        </is>
      </c>
    </row>
    <row r="24">
      <c r="A24" s="3" t="inlineStr">
        <is>
          <t>Share-based Compensation Arrangement by Share-based Payment Award [Line Items]</t>
        </is>
      </c>
    </row>
    <row r="25">
      <c r="A25" s="4" t="inlineStr">
        <is>
          <t>Granted (in shares)</t>
        </is>
      </c>
      <c r="D25" s="6" t="n">
        <v>24985000</v>
      </c>
      <c r="E25" s="6" t="n">
        <v>22869000</v>
      </c>
    </row>
    <row r="26">
      <c r="A26" s="4" t="inlineStr">
        <is>
          <t>Restricted Stock | Minimum</t>
        </is>
      </c>
    </row>
    <row r="27">
      <c r="A27" s="3" t="inlineStr">
        <is>
          <t>Share-based Compensation Arrangement by Share-based Payment Award [Line Items]</t>
        </is>
      </c>
    </row>
    <row r="28">
      <c r="A28" s="4" t="inlineStr">
        <is>
          <t>Award vesting period</t>
        </is>
      </c>
      <c r="D28" s="4" t="inlineStr">
        <is>
          <t>3 years</t>
        </is>
      </c>
    </row>
    <row r="29">
      <c r="A29" s="4" t="inlineStr">
        <is>
          <t>Restricted Stock | Maximum</t>
        </is>
      </c>
    </row>
    <row r="30">
      <c r="A30" s="3" t="inlineStr">
        <is>
          <t>Share-based Compensation Arrangement by Share-based Payment Award [Line Items]</t>
        </is>
      </c>
    </row>
    <row r="31">
      <c r="A31" s="4" t="inlineStr">
        <is>
          <t>Award vesting period</t>
        </is>
      </c>
      <c r="D31" s="4" t="inlineStr">
        <is>
          <t>5 years</t>
        </is>
      </c>
    </row>
    <row r="32">
      <c r="A32" s="4" t="inlineStr">
        <is>
          <t>Restricted Stock | Unvested Restricted Stock</t>
        </is>
      </c>
    </row>
    <row r="33">
      <c r="A33" s="3" t="inlineStr">
        <is>
          <t>Share-based Compensation Arrangement by Share-based Payment Award [Line Items]</t>
        </is>
      </c>
    </row>
    <row r="34">
      <c r="A34" s="4" t="inlineStr">
        <is>
          <t>Company recognized cost</t>
        </is>
      </c>
      <c r="D34" s="5" t="n">
        <v>463</v>
      </c>
      <c r="E34" s="5" t="n">
        <v>390</v>
      </c>
    </row>
    <row r="35">
      <c r="A35" s="4" t="inlineStr">
        <is>
          <t>Nonvested restricted stock awards</t>
        </is>
      </c>
      <c r="D35" s="5" t="n">
        <v>-477</v>
      </c>
      <c r="F35" s="5" t="n">
        <v>-392</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MPLOYEE AND DIRECTOR BENEFITS - Options (Details) - $ / shares shares in Thousands</t>
        </is>
      </c>
      <c r="B1" s="2" t="inlineStr">
        <is>
          <t>12 Months Ended</t>
        </is>
      </c>
    </row>
    <row r="2">
      <c r="B2" s="2" t="inlineStr">
        <is>
          <t>Dec. 31, 2021</t>
        </is>
      </c>
      <c r="C2" s="2" t="inlineStr">
        <is>
          <t>Dec. 31, 2020</t>
        </is>
      </c>
    </row>
    <row r="3">
      <c r="A3" s="3" t="inlineStr">
        <is>
          <t>Number</t>
        </is>
      </c>
    </row>
    <row r="4">
      <c r="A4" s="4" t="inlineStr">
        <is>
          <t>Options outstanding, beginning of year (in shares)</t>
        </is>
      </c>
      <c r="B4" s="6" t="n">
        <v>480478</v>
      </c>
      <c r="C4" s="6" t="n">
        <v>373392</v>
      </c>
    </row>
    <row r="5">
      <c r="A5" s="4" t="inlineStr">
        <is>
          <t>Granted (in shares)</t>
        </is>
      </c>
      <c r="B5" s="6" t="n">
        <v>33294</v>
      </c>
      <c r="C5" s="6" t="n">
        <v>113086</v>
      </c>
    </row>
    <row r="6">
      <c r="A6" s="4" t="inlineStr">
        <is>
          <t>Exercised (in shares)</t>
        </is>
      </c>
      <c r="B6" s="6" t="n">
        <v>-10000</v>
      </c>
      <c r="C6" s="6" t="n">
        <v>-1000</v>
      </c>
    </row>
    <row r="7">
      <c r="A7" s="4" t="inlineStr">
        <is>
          <t>Forfeited (in shares)</t>
        </is>
      </c>
      <c r="B7" s="6" t="n">
        <v>-2280</v>
      </c>
      <c r="C7" s="6" t="n">
        <v>-5000</v>
      </c>
    </row>
    <row r="8">
      <c r="A8" s="4" t="inlineStr">
        <is>
          <t>Options outstanding, end of year (in shares)</t>
        </is>
      </c>
      <c r="B8" s="6" t="n">
        <v>501492</v>
      </c>
      <c r="C8" s="6" t="n">
        <v>480478</v>
      </c>
    </row>
    <row r="9">
      <c r="A9" s="4" t="inlineStr">
        <is>
          <t>Exercisable, end of year (in shares)</t>
        </is>
      </c>
      <c r="B9" s="6" t="n">
        <v>327526</v>
      </c>
      <c r="C9" s="6" t="n">
        <v>216677</v>
      </c>
    </row>
    <row r="10">
      <c r="A10" s="3" t="inlineStr">
        <is>
          <t>Weighted-Average Exercise Price</t>
        </is>
      </c>
    </row>
    <row r="11">
      <c r="A11" s="4" t="inlineStr">
        <is>
          <t>Weighted average exercise price, beginning balance (in dollars per share)</t>
        </is>
      </c>
      <c r="B11" s="7" t="n">
        <v>14.95</v>
      </c>
      <c r="C11" s="7" t="n">
        <v>13.55</v>
      </c>
    </row>
    <row r="12">
      <c r="A12" s="4" t="inlineStr">
        <is>
          <t>Granted weighted average exercise price (in dollars per share)</t>
        </is>
      </c>
      <c r="B12" s="8" t="n">
        <v>20.03</v>
      </c>
      <c r="C12" s="8" t="n">
        <v>19.49</v>
      </c>
    </row>
    <row r="13">
      <c r="A13" s="4" t="inlineStr">
        <is>
          <t>Exercised weighted average exercise price per share (in dollars per share)</t>
        </is>
      </c>
      <c r="B13" s="6" t="n">
        <v>10</v>
      </c>
      <c r="C13" s="6" t="n">
        <v>10</v>
      </c>
    </row>
    <row r="14">
      <c r="A14" s="4" t="inlineStr">
        <is>
          <t>Forfeited weighted average exercise price per share (in dollars per share)</t>
        </is>
      </c>
      <c r="B14" s="8" t="n">
        <v>20.1</v>
      </c>
      <c r="C14" s="8" t="n">
        <v>14.2</v>
      </c>
    </row>
    <row r="15">
      <c r="A15" s="4" t="inlineStr">
        <is>
          <t>Weighted average exercise price, Ending balance (in dollars per share)</t>
        </is>
      </c>
      <c r="B15" s="7" t="n">
        <v>15.37</v>
      </c>
      <c r="C15" s="7" t="n">
        <v>14.95</v>
      </c>
    </row>
    <row r="16">
      <c r="A16" s="4" t="inlineStr">
        <is>
          <t>Weighted average remaining contractual life</t>
        </is>
      </c>
      <c r="B16" s="4" t="inlineStr">
        <is>
          <t>6 years 5 months 15 days</t>
        </is>
      </c>
      <c r="C16" s="4" t="inlineStr">
        <is>
          <t>7 years 3 months 3 days</t>
        </is>
      </c>
    </row>
    <row r="17">
      <c r="A17" s="4" t="inlineStr">
        <is>
          <t>Exercisable end of year weighted average exercise price (in dollars per share)</t>
        </is>
      </c>
      <c r="B17" s="7" t="n">
        <v>13.79</v>
      </c>
      <c r="C17" s="7" t="n">
        <v>12.6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37" customWidth="1" min="2" max="2"/>
  </cols>
  <sheetData>
    <row r="1">
      <c r="A1" s="1" t="inlineStr">
        <is>
          <t>EMPLOYEE AND DIRECTOR BENEFITS - Exercisable Options (Details) $ / shares in Units, $ in Thousands</t>
        </is>
      </c>
      <c r="B1" s="2" t="inlineStr">
        <is>
          <t>12 Months Ended</t>
        </is>
      </c>
    </row>
    <row r="2">
      <c r="B2" s="2" t="inlineStr">
        <is>
          <t>Dec. 31, 2021USD ($)$ / sharesshares</t>
        </is>
      </c>
    </row>
    <row r="3">
      <c r="A3" s="3" t="inlineStr">
        <is>
          <t>Share-based Payment Arrangement, Option, Exercise Price Range [Line Items]</t>
        </is>
      </c>
    </row>
    <row r="4">
      <c r="A4" s="4" t="inlineStr">
        <is>
          <t>Shares (in shares) | shares</t>
        </is>
      </c>
      <c r="B4" s="6" t="n">
        <v>327526</v>
      </c>
    </row>
    <row r="5">
      <c r="A5" s="4" t="inlineStr">
        <is>
          <t>Weighted Average Exercise Price (in dollars per share)</t>
        </is>
      </c>
      <c r="B5" s="5" t="n">
        <v>13790</v>
      </c>
    </row>
    <row r="6">
      <c r="A6" s="4" t="inlineStr">
        <is>
          <t>Weighted Average Remaining Contractual Term</t>
        </is>
      </c>
      <c r="B6" s="4" t="inlineStr">
        <is>
          <t>5 years 9 months</t>
        </is>
      </c>
    </row>
    <row r="7">
      <c r="A7" s="4" t="inlineStr">
        <is>
          <t>Aggregate Intrinsic Value | $</t>
        </is>
      </c>
      <c r="B7" s="5" t="n">
        <v>1927</v>
      </c>
    </row>
    <row r="8">
      <c r="A8" s="4" t="inlineStr">
        <is>
          <t>Exercise Price 1</t>
        </is>
      </c>
    </row>
    <row r="9">
      <c r="A9" s="3" t="inlineStr">
        <is>
          <t>Share-based Payment Arrangement, Option, Exercise Price Range [Line Items]</t>
        </is>
      </c>
    </row>
    <row r="10">
      <c r="A10" s="4" t="inlineStr">
        <is>
          <t>Exercise Price (in dollars per share)</t>
        </is>
      </c>
      <c r="B10" s="5" t="n">
        <v>10</v>
      </c>
    </row>
    <row r="11">
      <c r="A11" s="4" t="inlineStr">
        <is>
          <t>Shares (in shares) | shares</t>
        </is>
      </c>
      <c r="B11" s="6" t="n">
        <v>115000</v>
      </c>
    </row>
    <row r="12">
      <c r="A12" s="4" t="inlineStr">
        <is>
          <t>Weighted Average Exercise Price (in dollars per share)</t>
        </is>
      </c>
      <c r="B12" s="5" t="n">
        <v>10</v>
      </c>
    </row>
    <row r="13">
      <c r="A13" s="4" t="inlineStr">
        <is>
          <t>Weighted Average Remaining Contractual Term</t>
        </is>
      </c>
      <c r="B13" s="4" t="inlineStr">
        <is>
          <t>4 years 1 month 2 days</t>
        </is>
      </c>
    </row>
    <row r="14">
      <c r="A14" s="4" t="inlineStr">
        <is>
          <t>Aggregate Intrinsic Value | $</t>
        </is>
      </c>
      <c r="B14" s="5" t="n">
        <v>1101</v>
      </c>
    </row>
    <row r="15">
      <c r="A15" s="4" t="inlineStr">
        <is>
          <t>Exercise Price 2</t>
        </is>
      </c>
    </row>
    <row r="16">
      <c r="A16" s="3" t="inlineStr">
        <is>
          <t>Share-based Payment Arrangement, Option, Exercise Price Range [Line Items]</t>
        </is>
      </c>
    </row>
    <row r="17">
      <c r="A17" s="4" t="inlineStr">
        <is>
          <t>Exercise Price (in dollars per share)</t>
        </is>
      </c>
      <c r="B17" s="5" t="n">
        <v>14</v>
      </c>
    </row>
    <row r="18">
      <c r="A18" s="4" t="inlineStr">
        <is>
          <t>Shares (in shares) | shares</t>
        </is>
      </c>
      <c r="B18" s="6" t="n">
        <v>24000</v>
      </c>
    </row>
    <row r="19">
      <c r="A19" s="4" t="inlineStr">
        <is>
          <t>Weighted Average Exercise Price (in dollars per share)</t>
        </is>
      </c>
      <c r="B19" s="5" t="n">
        <v>14</v>
      </c>
    </row>
    <row r="20">
      <c r="A20" s="4" t="inlineStr">
        <is>
          <t>Weighted Average Remaining Contractual Term</t>
        </is>
      </c>
      <c r="B20" s="4" t="inlineStr">
        <is>
          <t>5 years 3 months 29 days</t>
        </is>
      </c>
    </row>
    <row r="21">
      <c r="A21" s="4" t="inlineStr">
        <is>
          <t>Aggregate Intrinsic Value | $</t>
        </is>
      </c>
      <c r="B21" s="5" t="n">
        <v>134</v>
      </c>
    </row>
    <row r="22">
      <c r="A22" s="4" t="inlineStr">
        <is>
          <t>Exercise Price 3</t>
        </is>
      </c>
    </row>
    <row r="23">
      <c r="A23" s="3" t="inlineStr">
        <is>
          <t>Share-based Payment Arrangement, Option, Exercise Price Range [Line Items]</t>
        </is>
      </c>
    </row>
    <row r="24">
      <c r="A24" s="4" t="inlineStr">
        <is>
          <t>Exercise Price (in dollars per share)</t>
        </is>
      </c>
      <c r="B24" s="5" t="n">
        <v>14</v>
      </c>
    </row>
    <row r="25">
      <c r="A25" s="4" t="inlineStr">
        <is>
          <t>Shares (in shares) | shares</t>
        </is>
      </c>
      <c r="B25" s="6" t="n">
        <v>7200</v>
      </c>
    </row>
    <row r="26">
      <c r="A26" s="4" t="inlineStr">
        <is>
          <t>Weighted Average Exercise Price (in dollars per share)</t>
        </is>
      </c>
      <c r="B26" s="5" t="n">
        <v>14</v>
      </c>
    </row>
    <row r="27">
      <c r="A27" s="4" t="inlineStr">
        <is>
          <t>Weighted Average Remaining Contractual Term</t>
        </is>
      </c>
      <c r="B27" s="4" t="inlineStr">
        <is>
          <t>5 years 8 months 1 day</t>
        </is>
      </c>
    </row>
    <row r="28">
      <c r="A28" s="4" t="inlineStr">
        <is>
          <t>Aggregate Intrinsic Value | $</t>
        </is>
      </c>
      <c r="B28" s="5" t="n">
        <v>40</v>
      </c>
    </row>
    <row r="29">
      <c r="A29" s="4" t="inlineStr">
        <is>
          <t>Exercise Price 4</t>
        </is>
      </c>
    </row>
    <row r="30">
      <c r="A30" s="3" t="inlineStr">
        <is>
          <t>Share-based Payment Arrangement, Option, Exercise Price Range [Line Items]</t>
        </is>
      </c>
    </row>
    <row r="31">
      <c r="A31" s="4" t="inlineStr">
        <is>
          <t>Exercise Price (in dollars per share)</t>
        </is>
      </c>
      <c r="B31" s="5" t="n">
        <v>14</v>
      </c>
    </row>
    <row r="32">
      <c r="A32" s="4" t="inlineStr">
        <is>
          <t>Shares (in shares) | shares</t>
        </is>
      </c>
      <c r="B32" s="6" t="n">
        <v>4000</v>
      </c>
    </row>
    <row r="33">
      <c r="A33" s="4" t="inlineStr">
        <is>
          <t>Weighted Average Exercise Price (in dollars per share)</t>
        </is>
      </c>
      <c r="B33" s="5" t="n">
        <v>14</v>
      </c>
    </row>
    <row r="34">
      <c r="A34" s="4" t="inlineStr">
        <is>
          <t>Weighted Average Remaining Contractual Term</t>
        </is>
      </c>
      <c r="B34" s="4" t="inlineStr">
        <is>
          <t>6 years</t>
        </is>
      </c>
    </row>
    <row r="35">
      <c r="A35" s="4" t="inlineStr">
        <is>
          <t>Aggregate Intrinsic Value | $</t>
        </is>
      </c>
      <c r="B35" s="5" t="n">
        <v>22</v>
      </c>
    </row>
    <row r="36">
      <c r="A36" s="4" t="inlineStr">
        <is>
          <t>Exercise Price 5</t>
        </is>
      </c>
    </row>
    <row r="37">
      <c r="A37" s="3" t="inlineStr">
        <is>
          <t>Share-based Payment Arrangement, Option, Exercise Price Range [Line Items]</t>
        </is>
      </c>
    </row>
    <row r="38">
      <c r="A38" s="4" t="inlineStr">
        <is>
          <t>Exercise Price (in dollars per share)</t>
        </is>
      </c>
      <c r="B38" s="7" t="n">
        <v>14.5</v>
      </c>
    </row>
    <row r="39">
      <c r="A39" s="4" t="inlineStr">
        <is>
          <t>Shares (in shares) | shares</t>
        </is>
      </c>
      <c r="B39" s="6" t="n">
        <v>73000</v>
      </c>
    </row>
    <row r="40">
      <c r="A40" s="4" t="inlineStr">
        <is>
          <t>Weighted Average Exercise Price (in dollars per share)</t>
        </is>
      </c>
      <c r="B40" s="7" t="n">
        <v>14.5</v>
      </c>
    </row>
    <row r="41">
      <c r="A41" s="4" t="inlineStr">
        <is>
          <t>Weighted Average Remaining Contractual Term</t>
        </is>
      </c>
      <c r="B41" s="4" t="inlineStr">
        <is>
          <t>6 years 1 month 2 days</t>
        </is>
      </c>
    </row>
    <row r="42">
      <c r="A42" s="4" t="inlineStr">
        <is>
          <t>Aggregate Intrinsic Value | $</t>
        </is>
      </c>
      <c r="B42" s="5" t="n">
        <v>370</v>
      </c>
    </row>
    <row r="43">
      <c r="A43" s="4" t="inlineStr">
        <is>
          <t>Exercise Price 6</t>
        </is>
      </c>
    </row>
    <row r="44">
      <c r="A44" s="3" t="inlineStr">
        <is>
          <t>Share-based Payment Arrangement, Option, Exercise Price Range [Line Items]</t>
        </is>
      </c>
    </row>
    <row r="45">
      <c r="A45" s="4" t="inlineStr">
        <is>
          <t>Exercise Price (in dollars per share)</t>
        </is>
      </c>
      <c r="B45" s="7" t="n">
        <v>14.5</v>
      </c>
    </row>
    <row r="46">
      <c r="A46" s="4" t="inlineStr">
        <is>
          <t>Shares (in shares) | shares</t>
        </is>
      </c>
      <c r="B46" s="6" t="n">
        <v>9000</v>
      </c>
    </row>
    <row r="47">
      <c r="A47" s="4" t="inlineStr">
        <is>
          <t>Weighted Average Exercise Price (in dollars per share)</t>
        </is>
      </c>
      <c r="B47" s="7" t="n">
        <v>14.5</v>
      </c>
    </row>
    <row r="48">
      <c r="A48" s="4" t="inlineStr">
        <is>
          <t>Weighted Average Remaining Contractual Term</t>
        </is>
      </c>
      <c r="B48" s="4" t="inlineStr">
        <is>
          <t>6 years 5 months 1 day</t>
        </is>
      </c>
    </row>
    <row r="49">
      <c r="A49" s="4" t="inlineStr">
        <is>
          <t>Aggregate Intrinsic Value | $</t>
        </is>
      </c>
      <c r="B49" s="5" t="n">
        <v>46</v>
      </c>
    </row>
    <row r="50">
      <c r="A50" s="4" t="inlineStr">
        <is>
          <t>Exercise Price 7</t>
        </is>
      </c>
    </row>
    <row r="51">
      <c r="A51" s="3" t="inlineStr">
        <is>
          <t>Share-based Payment Arrangement, Option, Exercise Price Range [Line Items]</t>
        </is>
      </c>
    </row>
    <row r="52">
      <c r="A52" s="4" t="inlineStr">
        <is>
          <t>Exercise Price (in dollars per share)</t>
        </is>
      </c>
      <c r="B52" s="7" t="n">
        <v>14.5</v>
      </c>
    </row>
    <row r="53">
      <c r="A53" s="4" t="inlineStr">
        <is>
          <t>Shares (in shares) | shares</t>
        </is>
      </c>
      <c r="B53" s="6" t="n">
        <v>4800</v>
      </c>
    </row>
    <row r="54">
      <c r="A54" s="4" t="inlineStr">
        <is>
          <t>Weighted Average Exercise Price (in dollars per share)</t>
        </is>
      </c>
      <c r="B54" s="7" t="n">
        <v>14.5</v>
      </c>
    </row>
    <row r="55">
      <c r="A55" s="4" t="inlineStr">
        <is>
          <t>Weighted Average Remaining Contractual Term</t>
        </is>
      </c>
      <c r="B55" s="4" t="inlineStr">
        <is>
          <t>6 years 11 months 1 day</t>
        </is>
      </c>
    </row>
    <row r="56">
      <c r="A56" s="4" t="inlineStr">
        <is>
          <t>Aggregate Intrinsic Value | $</t>
        </is>
      </c>
      <c r="B56" s="5" t="n">
        <v>24</v>
      </c>
    </row>
    <row r="57">
      <c r="A57" s="4" t="inlineStr">
        <is>
          <t>Exercise Price 8</t>
        </is>
      </c>
    </row>
    <row r="58">
      <c r="A58" s="3" t="inlineStr">
        <is>
          <t>Share-based Payment Arrangement, Option, Exercise Price Range [Line Items]</t>
        </is>
      </c>
    </row>
    <row r="59">
      <c r="A59" s="4" t="inlineStr">
        <is>
          <t>Exercise Price (in dollars per share)</t>
        </is>
      </c>
      <c r="B59" s="5" t="n">
        <v>16</v>
      </c>
    </row>
    <row r="60">
      <c r="A60" s="4" t="inlineStr">
        <is>
          <t>Shares (in shares) | shares</t>
        </is>
      </c>
      <c r="B60" s="6" t="n">
        <v>50261</v>
      </c>
    </row>
    <row r="61">
      <c r="A61" s="4" t="inlineStr">
        <is>
          <t>Weighted Average Exercise Price (in dollars per share)</t>
        </is>
      </c>
      <c r="B61" s="5" t="n">
        <v>16</v>
      </c>
    </row>
    <row r="62">
      <c r="A62" s="4" t="inlineStr">
        <is>
          <t>Weighted Average Remaining Contractual Term</t>
        </is>
      </c>
      <c r="B62" s="4" t="inlineStr">
        <is>
          <t>7 years 1 month 2 days</t>
        </is>
      </c>
    </row>
    <row r="63">
      <c r="A63" s="4" t="inlineStr">
        <is>
          <t>Aggregate Intrinsic Value | $</t>
        </is>
      </c>
      <c r="B63" s="5" t="n">
        <v>179</v>
      </c>
    </row>
    <row r="64">
      <c r="A64" s="4" t="inlineStr">
        <is>
          <t>Exercise Price 9</t>
        </is>
      </c>
    </row>
    <row r="65">
      <c r="A65" s="3" t="inlineStr">
        <is>
          <t>Share-based Payment Arrangement, Option, Exercise Price Range [Line Items]</t>
        </is>
      </c>
    </row>
    <row r="66">
      <c r="A66" s="4" t="inlineStr">
        <is>
          <t>Exercise Price (in dollars per share)</t>
        </is>
      </c>
      <c r="B66" s="7" t="n">
        <v>22.75</v>
      </c>
    </row>
    <row r="67">
      <c r="A67" s="4" t="inlineStr">
        <is>
          <t>Shares (in shares) | shares</t>
        </is>
      </c>
      <c r="B67" s="6" t="n">
        <v>6000</v>
      </c>
    </row>
    <row r="68">
      <c r="A68" s="4" t="inlineStr">
        <is>
          <t>Weighted Average Exercise Price (in dollars per share)</t>
        </is>
      </c>
      <c r="B68" s="7" t="n">
        <v>22.75</v>
      </c>
    </row>
    <row r="69">
      <c r="A69" s="4" t="inlineStr">
        <is>
          <t>Weighted Average Remaining Contractual Term</t>
        </is>
      </c>
      <c r="B69" s="4" t="inlineStr">
        <is>
          <t>7 years 10 months 2 days</t>
        </is>
      </c>
    </row>
    <row r="70">
      <c r="A70" s="4" t="inlineStr">
        <is>
          <t>Aggregate Intrinsic Value | $</t>
        </is>
      </c>
      <c r="B70" s="5" t="n">
        <v>0</v>
      </c>
    </row>
    <row r="71">
      <c r="A71" s="4" t="inlineStr">
        <is>
          <t>Exercise Price 10</t>
        </is>
      </c>
    </row>
    <row r="72">
      <c r="A72" s="3" t="inlineStr">
        <is>
          <t>Share-based Payment Arrangement, Option, Exercise Price Range [Line Items]</t>
        </is>
      </c>
    </row>
    <row r="73">
      <c r="A73" s="4" t="inlineStr">
        <is>
          <t>Exercise Price (in dollars per share)</t>
        </is>
      </c>
      <c r="B73" s="7" t="n">
        <v>20.1</v>
      </c>
    </row>
    <row r="74">
      <c r="A74" s="4" t="inlineStr">
        <is>
          <t>Shares (in shares) | shares</t>
        </is>
      </c>
      <c r="B74" s="6" t="n">
        <v>20512</v>
      </c>
    </row>
    <row r="75">
      <c r="A75" s="4" t="inlineStr">
        <is>
          <t>Weighted Average Exercise Price (in dollars per share)</t>
        </is>
      </c>
      <c r="B75" s="7" t="n">
        <v>20.1</v>
      </c>
    </row>
    <row r="76">
      <c r="A76" s="4" t="inlineStr">
        <is>
          <t>Weighted Average Remaining Contractual Term</t>
        </is>
      </c>
      <c r="B76" s="4" t="inlineStr">
        <is>
          <t>8 years 1 month 2 days</t>
        </is>
      </c>
    </row>
    <row r="77">
      <c r="A77" s="4" t="inlineStr">
        <is>
          <t>Aggregate Intrinsic Value | $</t>
        </is>
      </c>
      <c r="B77" s="5" t="n">
        <v>0</v>
      </c>
    </row>
    <row r="78">
      <c r="A78" s="4" t="inlineStr">
        <is>
          <t>Exercise Price 11</t>
        </is>
      </c>
    </row>
    <row r="79">
      <c r="A79" s="3" t="inlineStr">
        <is>
          <t>Share-based Payment Arrangement, Option, Exercise Price Range [Line Items]</t>
        </is>
      </c>
    </row>
    <row r="80">
      <c r="A80" s="4" t="inlineStr">
        <is>
          <t>Exercise Price (in dollars per share)</t>
        </is>
      </c>
      <c r="B80" s="7" t="n">
        <v>20.1</v>
      </c>
    </row>
    <row r="81">
      <c r="A81" s="4" t="inlineStr">
        <is>
          <t>Shares (in shares) | shares</t>
        </is>
      </c>
      <c r="B81" s="6" t="n">
        <v>9753</v>
      </c>
    </row>
    <row r="82">
      <c r="A82" s="4" t="inlineStr">
        <is>
          <t>Weighted Average Exercise Price (in dollars per share)</t>
        </is>
      </c>
      <c r="B82" s="7" t="n">
        <v>20.1</v>
      </c>
    </row>
    <row r="83">
      <c r="A83" s="4" t="inlineStr">
        <is>
          <t>Weighted Average Remaining Contractual Term</t>
        </is>
      </c>
      <c r="B83" s="4" t="inlineStr">
        <is>
          <t>8 years 2 months 4 days</t>
        </is>
      </c>
    </row>
    <row r="84">
      <c r="A84" s="4" t="inlineStr">
        <is>
          <t>Aggregate Intrinsic Value | $</t>
        </is>
      </c>
      <c r="B84" s="5" t="n">
        <v>0</v>
      </c>
    </row>
    <row r="85">
      <c r="A85" s="4" t="inlineStr">
        <is>
          <t>Exercise Price 12</t>
        </is>
      </c>
    </row>
    <row r="86">
      <c r="A86" s="3" t="inlineStr">
        <is>
          <t>Share-based Payment Arrangement, Option, Exercise Price Range [Line Items]</t>
        </is>
      </c>
    </row>
    <row r="87">
      <c r="A87" s="4" t="inlineStr">
        <is>
          <t>Exercise Price (in dollars per share)</t>
        </is>
      </c>
      <c r="B87" s="7" t="n">
        <v>14.98</v>
      </c>
    </row>
    <row r="88">
      <c r="A88" s="4" t="inlineStr">
        <is>
          <t>Shares (in shares) | shares</t>
        </is>
      </c>
      <c r="B88" s="6" t="n">
        <v>2000</v>
      </c>
    </row>
    <row r="89">
      <c r="A89" s="4" t="inlineStr">
        <is>
          <t>Weighted Average Exercise Price (in dollars per share)</t>
        </is>
      </c>
      <c r="B89" s="7" t="n">
        <v>14.98</v>
      </c>
    </row>
    <row r="90">
      <c r="A90" s="4" t="inlineStr">
        <is>
          <t>Weighted Average Remaining Contractual Term</t>
        </is>
      </c>
      <c r="B90" s="4" t="inlineStr">
        <is>
          <t>8 years 10 months 2 days</t>
        </is>
      </c>
    </row>
    <row r="91">
      <c r="A91" s="4" t="inlineStr">
        <is>
          <t>Aggregate Intrinsic Value | $</t>
        </is>
      </c>
      <c r="B91" s="5" t="n">
        <v>9</v>
      </c>
    </row>
    <row r="92">
      <c r="A92" s="4" t="inlineStr">
        <is>
          <t>Exercise Price 13</t>
        </is>
      </c>
    </row>
    <row r="93">
      <c r="A93" s="3" t="inlineStr">
        <is>
          <t>Share-based Payment Arrangement, Option, Exercise Price Range [Line Items]</t>
        </is>
      </c>
    </row>
    <row r="94">
      <c r="A94" s="4" t="inlineStr">
        <is>
          <t>Exercise Price (in dollars per share)</t>
        </is>
      </c>
      <c r="B94" s="7" t="n">
        <v>18.34</v>
      </c>
    </row>
    <row r="95">
      <c r="A95" s="4" t="inlineStr">
        <is>
          <t>Shares (in shares) | shares</t>
        </is>
      </c>
      <c r="B95" s="6" t="n">
        <v>2000</v>
      </c>
    </row>
    <row r="96">
      <c r="A96" s="4" t="inlineStr">
        <is>
          <t>Weighted Average Exercise Price (in dollars per share)</t>
        </is>
      </c>
      <c r="B96" s="7" t="n">
        <v>18.34</v>
      </c>
    </row>
    <row r="97">
      <c r="A97" s="4" t="inlineStr">
        <is>
          <t>Weighted Average Remaining Contractual Term</t>
        </is>
      </c>
      <c r="B97" s="4" t="inlineStr">
        <is>
          <t>9 years 3 days</t>
        </is>
      </c>
    </row>
    <row r="98">
      <c r="A98" s="4" t="inlineStr">
        <is>
          <t>Aggregate Intrinsic Value | $</t>
        </is>
      </c>
      <c r="B98" s="5"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EMPLOYEE AND DIRECTOR BENEFITS - Weighted Average Assumptions (Details) - Share-based Payment Arrangement, Option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ividend yield</t>
        </is>
      </c>
      <c r="B4" s="4" t="inlineStr">
        <is>
          <t>2.50%</t>
        </is>
      </c>
      <c r="C4" s="4" t="inlineStr">
        <is>
          <t>2.50%</t>
        </is>
      </c>
    </row>
    <row r="5">
      <c r="A5" s="4" t="inlineStr">
        <is>
          <t>Weighted average volatility</t>
        </is>
      </c>
      <c r="B5" s="4" t="inlineStr">
        <is>
          <t>65.43%</t>
        </is>
      </c>
      <c r="C5" s="4" t="inlineStr">
        <is>
          <t>29.15%</t>
        </is>
      </c>
    </row>
    <row r="6">
      <c r="A6" s="4" t="inlineStr">
        <is>
          <t>Expected life in years</t>
        </is>
      </c>
      <c r="B6" s="4" t="inlineStr">
        <is>
          <t>6 years 6 months</t>
        </is>
      </c>
      <c r="C6" s="4" t="inlineStr">
        <is>
          <t>6 years 8 months 4 days</t>
        </is>
      </c>
    </row>
    <row r="7">
      <c r="A7" s="4" t="inlineStr">
        <is>
          <t>Risk-free interest rate</t>
        </is>
      </c>
      <c r="B7" s="4" t="inlineStr">
        <is>
          <t>0.81%</t>
        </is>
      </c>
      <c r="C7" s="4" t="inlineStr">
        <is>
          <t>1.56%</t>
        </is>
      </c>
    </row>
    <row r="8">
      <c r="A8" s="4" t="inlineStr">
        <is>
          <t>Weighted average grant date fair value (in dollars per share)</t>
        </is>
      </c>
      <c r="B8" s="7" t="n">
        <v>9.77</v>
      </c>
      <c r="C8" s="7" t="n">
        <v>4.2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DIRECTOR BENEFITS - Restricted Stock (Details) - Restricted Stock - $ / shares shares in Thousands</t>
        </is>
      </c>
      <c r="B1" s="2" t="inlineStr">
        <is>
          <t>12 Months Ended</t>
        </is>
      </c>
    </row>
    <row r="2">
      <c r="B2" s="2" t="inlineStr">
        <is>
          <t>Dec. 31, 2021</t>
        </is>
      </c>
      <c r="C2" s="2" t="inlineStr">
        <is>
          <t>Dec. 31, 2020</t>
        </is>
      </c>
    </row>
    <row r="3">
      <c r="A3" s="3" t="inlineStr">
        <is>
          <t>Number</t>
        </is>
      </c>
    </row>
    <row r="4">
      <c r="A4" s="4" t="inlineStr">
        <is>
          <t>Non vested beginning of year (in shares)</t>
        </is>
      </c>
      <c r="B4" s="6" t="n">
        <v>39169</v>
      </c>
      <c r="C4" s="6" t="n">
        <v>34389</v>
      </c>
    </row>
    <row r="5">
      <c r="A5" s="4" t="inlineStr">
        <is>
          <t>Granted (in shares)</t>
        </is>
      </c>
      <c r="B5" s="6" t="n">
        <v>24985</v>
      </c>
      <c r="C5" s="6" t="n">
        <v>22869</v>
      </c>
    </row>
    <row r="6">
      <c r="A6" s="4" t="inlineStr">
        <is>
          <t>Forfeited (in shares)</t>
        </is>
      </c>
      <c r="B6" s="6" t="n">
        <v>0</v>
      </c>
      <c r="C6" s="6" t="n">
        <v>-268</v>
      </c>
    </row>
    <row r="7">
      <c r="A7" s="4" t="inlineStr">
        <is>
          <t>Vested (in shares)</t>
        </is>
      </c>
      <c r="B7" s="6" t="n">
        <v>-24840</v>
      </c>
      <c r="C7" s="6" t="n">
        <v>-17821</v>
      </c>
    </row>
    <row r="8">
      <c r="A8" s="4" t="inlineStr">
        <is>
          <t>Non vested end of year (in shares)</t>
        </is>
      </c>
      <c r="B8" s="6" t="n">
        <v>39314</v>
      </c>
      <c r="C8" s="6" t="n">
        <v>39169</v>
      </c>
    </row>
    <row r="9">
      <c r="A9" s="3" t="inlineStr">
        <is>
          <t>Weighted-Average Exercise Price</t>
        </is>
      </c>
    </row>
    <row r="10">
      <c r="A10" s="4" t="inlineStr">
        <is>
          <t>Non vested beginning of year weighted average exercise price (in dollars per share)</t>
        </is>
      </c>
      <c r="B10" s="5" t="n">
        <v>17800</v>
      </c>
      <c r="C10" s="5" t="n">
        <v>16060</v>
      </c>
    </row>
    <row r="11">
      <c r="A11" s="4" t="inlineStr">
        <is>
          <t>Granted weighted average exercise price (in dollars per share)</t>
        </is>
      </c>
      <c r="B11" s="6" t="n">
        <v>20030</v>
      </c>
      <c r="C11" s="6" t="n">
        <v>19350</v>
      </c>
    </row>
    <row r="12">
      <c r="A12" s="4" t="inlineStr">
        <is>
          <t>Forfeited weighted average exercise price per share (in dollars per share)</t>
        </is>
      </c>
      <c r="B12" s="6" t="n">
        <v>0</v>
      </c>
      <c r="C12" s="6" t="n">
        <v>20100</v>
      </c>
    </row>
    <row r="13">
      <c r="A13" s="4" t="inlineStr">
        <is>
          <t>Vested weighted average exercise price (in dollars per share)</t>
        </is>
      </c>
      <c r="B13" s="6" t="n">
        <v>17360</v>
      </c>
      <c r="C13" s="6" t="n">
        <v>16390</v>
      </c>
    </row>
    <row r="14">
      <c r="A14" s="4" t="inlineStr">
        <is>
          <t>Non vested end of year weighted average exercise price (in dollars per share)</t>
        </is>
      </c>
      <c r="B14" s="5" t="n">
        <v>19500</v>
      </c>
      <c r="C14" s="5" t="n">
        <v>178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come Statement [Abstract]</t>
        </is>
      </c>
    </row>
    <row r="4">
      <c r="A4" s="4" t="inlineStr">
        <is>
          <t>Loans, including fees</t>
        </is>
      </c>
      <c r="B4" s="5" t="n">
        <v>14766</v>
      </c>
      <c r="C4" s="5" t="n">
        <v>13021</v>
      </c>
    </row>
    <row r="5">
      <c r="A5" s="4" t="inlineStr">
        <is>
          <t>Taxable securities</t>
        </is>
      </c>
      <c r="B5" s="6" t="n">
        <v>619</v>
      </c>
      <c r="C5" s="6" t="n">
        <v>401</v>
      </c>
    </row>
    <row r="6">
      <c r="A6" s="4" t="inlineStr">
        <is>
          <t>Nontaxable securities</t>
        </is>
      </c>
      <c r="B6" s="6" t="n">
        <v>299</v>
      </c>
      <c r="C6" s="6" t="n">
        <v>207</v>
      </c>
    </row>
    <row r="7">
      <c r="A7" s="4" t="inlineStr">
        <is>
          <t>Other interest and dividends</t>
        </is>
      </c>
      <c r="B7" s="6" t="n">
        <v>188</v>
      </c>
      <c r="C7" s="6" t="n">
        <v>48</v>
      </c>
    </row>
    <row r="8">
      <c r="A8" s="4" t="inlineStr">
        <is>
          <t>Total interest income</t>
        </is>
      </c>
      <c r="B8" s="6" t="n">
        <v>15872</v>
      </c>
      <c r="C8" s="6" t="n">
        <v>13677</v>
      </c>
    </row>
    <row r="9">
      <c r="A9" s="3" t="inlineStr">
        <is>
          <t>Interest expense:</t>
        </is>
      </c>
    </row>
    <row r="10">
      <c r="A10" s="4" t="inlineStr">
        <is>
          <t>Deposits</t>
        </is>
      </c>
      <c r="B10" s="6" t="n">
        <v>873</v>
      </c>
      <c r="C10" s="6" t="n">
        <v>1190</v>
      </c>
    </row>
    <row r="11">
      <c r="A11" s="4" t="inlineStr">
        <is>
          <t>Other borrowings</t>
        </is>
      </c>
      <c r="B11" s="6" t="n">
        <v>345</v>
      </c>
      <c r="C11" s="6" t="n">
        <v>203</v>
      </c>
    </row>
    <row r="12">
      <c r="A12" s="4" t="inlineStr">
        <is>
          <t>Total interest expense</t>
        </is>
      </c>
      <c r="B12" s="6" t="n">
        <v>1218</v>
      </c>
      <c r="C12" s="6" t="n">
        <v>1393</v>
      </c>
    </row>
    <row r="13">
      <c r="A13" s="4" t="inlineStr">
        <is>
          <t>Net interest income</t>
        </is>
      </c>
      <c r="B13" s="6" t="n">
        <v>14654</v>
      </c>
      <c r="C13" s="6" t="n">
        <v>12284</v>
      </c>
    </row>
    <row r="14">
      <c r="A14" s="4" t="inlineStr">
        <is>
          <t>Provision for loan losses</t>
        </is>
      </c>
      <c r="B14" s="6" t="n">
        <v>700</v>
      </c>
      <c r="C14" s="6" t="n">
        <v>750</v>
      </c>
    </row>
    <row r="15">
      <c r="A15" s="4" t="inlineStr">
        <is>
          <t>Net interest income after provision for loan losses</t>
        </is>
      </c>
      <c r="B15" s="6" t="n">
        <v>13954</v>
      </c>
      <c r="C15" s="6" t="n">
        <v>11534</v>
      </c>
    </row>
    <row r="16">
      <c r="A16" s="3" t="inlineStr">
        <is>
          <t>Noninterest income:</t>
        </is>
      </c>
    </row>
    <row r="17">
      <c r="A17" s="4" t="inlineStr">
        <is>
          <t>Service charges on deposit accounts</t>
        </is>
      </c>
      <c r="B17" s="6" t="n">
        <v>445</v>
      </c>
      <c r="C17" s="6" t="n">
        <v>360</v>
      </c>
    </row>
    <row r="18">
      <c r="A18" s="4" t="inlineStr">
        <is>
          <t>Swap fees</t>
        </is>
      </c>
      <c r="B18" s="6" t="n">
        <v>15</v>
      </c>
      <c r="C18" s="6" t="n">
        <v>558</v>
      </c>
    </row>
    <row r="19">
      <c r="A19" s="4" t="inlineStr">
        <is>
          <t>SBA/USDA fees</t>
        </is>
      </c>
      <c r="B19" s="6" t="n">
        <v>388</v>
      </c>
      <c r="C19" s="6" t="n">
        <v>2865</v>
      </c>
    </row>
    <row r="20">
      <c r="A20" s="4" t="inlineStr">
        <is>
          <t>Mortgage origination fees</t>
        </is>
      </c>
      <c r="B20" s="6" t="n">
        <v>286</v>
      </c>
      <c r="C20" s="6" t="n">
        <v>407</v>
      </c>
    </row>
    <row r="21">
      <c r="A21" s="4" t="inlineStr">
        <is>
          <t>Net gain (loss) on securities</t>
        </is>
      </c>
      <c r="B21" s="6" t="n">
        <v>-361</v>
      </c>
      <c r="C21" s="6" t="n">
        <v>-232</v>
      </c>
    </row>
    <row r="22">
      <c r="A22" s="4" t="inlineStr">
        <is>
          <t>Other operating income</t>
        </is>
      </c>
      <c r="B22" s="6" t="n">
        <v>560</v>
      </c>
      <c r="C22" s="6" t="n">
        <v>538</v>
      </c>
    </row>
    <row r="23">
      <c r="A23" s="4" t="inlineStr">
        <is>
          <t>Total noninterest income</t>
        </is>
      </c>
      <c r="B23" s="6" t="n">
        <v>1333</v>
      </c>
      <c r="C23" s="6" t="n">
        <v>4496</v>
      </c>
    </row>
    <row r="24">
      <c r="A24" s="3" t="inlineStr">
        <is>
          <t>Noninterest expenses:</t>
        </is>
      </c>
    </row>
    <row r="25">
      <c r="A25" s="4" t="inlineStr">
        <is>
          <t>Salaries and employee benefits</t>
        </is>
      </c>
      <c r="B25" s="6" t="n">
        <v>5725</v>
      </c>
      <c r="C25" s="6" t="n">
        <v>5057</v>
      </c>
    </row>
    <row r="26">
      <c r="A26" s="4" t="inlineStr">
        <is>
          <t>Equipment and occupancy expenses</t>
        </is>
      </c>
      <c r="B26" s="6" t="n">
        <v>705</v>
      </c>
      <c r="C26" s="6" t="n">
        <v>879</v>
      </c>
    </row>
    <row r="27">
      <c r="A27" s="4" t="inlineStr">
        <is>
          <t>Data processing fees</t>
        </is>
      </c>
      <c r="B27" s="6" t="n">
        <v>564</v>
      </c>
      <c r="C27" s="6" t="n">
        <v>514</v>
      </c>
    </row>
    <row r="28">
      <c r="A28" s="4" t="inlineStr">
        <is>
          <t>Regulatory assessments</t>
        </is>
      </c>
      <c r="B28" s="6" t="n">
        <v>263</v>
      </c>
      <c r="C28" s="6" t="n">
        <v>221</v>
      </c>
    </row>
    <row r="29">
      <c r="A29" s="4" t="inlineStr">
        <is>
          <t>Other operating expenses</t>
        </is>
      </c>
      <c r="B29" s="6" t="n">
        <v>2033</v>
      </c>
      <c r="C29" s="6" t="n">
        <v>1861</v>
      </c>
    </row>
    <row r="30">
      <c r="A30" s="4" t="inlineStr">
        <is>
          <t>Total noninterest expenses</t>
        </is>
      </c>
      <c r="B30" s="6" t="n">
        <v>9290</v>
      </c>
      <c r="C30" s="6" t="n">
        <v>8532</v>
      </c>
    </row>
    <row r="31">
      <c r="A31" s="4" t="inlineStr">
        <is>
          <t>Income before income taxes</t>
        </is>
      </c>
      <c r="B31" s="6" t="n">
        <v>5997</v>
      </c>
      <c r="C31" s="6" t="n">
        <v>7498</v>
      </c>
    </row>
    <row r="32">
      <c r="A32" s="4" t="inlineStr">
        <is>
          <t>Income tax expense</t>
        </is>
      </c>
      <c r="B32" s="6" t="n">
        <v>1440</v>
      </c>
      <c r="C32" s="6" t="n">
        <v>1817</v>
      </c>
    </row>
    <row r="33">
      <c r="A33" s="4" t="inlineStr">
        <is>
          <t>Net income</t>
        </is>
      </c>
      <c r="B33" s="5" t="n">
        <v>4557</v>
      </c>
      <c r="C33" s="5" t="n">
        <v>5681</v>
      </c>
    </row>
    <row r="34">
      <c r="A34" s="4" t="inlineStr">
        <is>
          <t>Basic earnings per share (in dollars per share)</t>
        </is>
      </c>
      <c r="B34" s="7" t="n">
        <v>0.51</v>
      </c>
      <c r="C34" s="7" t="n">
        <v>0.74</v>
      </c>
    </row>
    <row r="35">
      <c r="A35" s="4" t="inlineStr">
        <is>
          <t>Dilutive earnings per share (in dollars per share)</t>
        </is>
      </c>
      <c r="B35" s="7" t="n">
        <v>0.5</v>
      </c>
      <c r="C35" s="7" t="n">
        <v>0.73</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INCOME TAXES - Income Tax Expens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 Disclosure [Abstract]</t>
        </is>
      </c>
    </row>
    <row r="4">
      <c r="A4" s="4" t="inlineStr">
        <is>
          <t>Current</t>
        </is>
      </c>
      <c r="D4" s="5" t="n">
        <v>6705</v>
      </c>
      <c r="E4" s="5" t="n">
        <v>4113</v>
      </c>
    </row>
    <row r="5">
      <c r="A5" s="4" t="inlineStr">
        <is>
          <t>Deferred</t>
        </is>
      </c>
      <c r="D5" s="6" t="n">
        <v>-973</v>
      </c>
      <c r="E5" s="6" t="n">
        <v>-1587</v>
      </c>
    </row>
    <row r="6">
      <c r="A6" s="4" t="inlineStr">
        <is>
          <t>Income tax expense</t>
        </is>
      </c>
      <c r="B6" s="5" t="n">
        <v>1440</v>
      </c>
      <c r="C6" s="5" t="n">
        <v>1817</v>
      </c>
      <c r="D6" s="5" t="n">
        <v>5732</v>
      </c>
      <c r="E6" s="5" t="n">
        <v>2526</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Effective Income Tax Rate Reconcili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 Disclosure [Abstract]</t>
        </is>
      </c>
    </row>
    <row r="4">
      <c r="A4" s="4" t="inlineStr">
        <is>
          <t>Income tax expense at federal statutory rate</t>
        </is>
      </c>
      <c r="D4" s="5" t="n">
        <v>5102</v>
      </c>
      <c r="E4" s="5" t="n">
        <v>3073</v>
      </c>
    </row>
    <row r="5">
      <c r="A5" s="4" t="inlineStr">
        <is>
          <t>State income tax</t>
        </is>
      </c>
      <c r="D5" s="6" t="n">
        <v>879</v>
      </c>
      <c r="E5" s="6" t="n">
        <v>465</v>
      </c>
    </row>
    <row r="6">
      <c r="A6" s="4" t="inlineStr">
        <is>
          <t>Tax exempt income</t>
        </is>
      </c>
      <c r="D6" s="6" t="n">
        <v>-210</v>
      </c>
      <c r="E6" s="6" t="n">
        <v>-170</v>
      </c>
    </row>
    <row r="7">
      <c r="A7" s="4" t="inlineStr">
        <is>
          <t>Nondeductible merger (credit) expenses</t>
        </is>
      </c>
      <c r="D7" s="6" t="n">
        <v>134</v>
      </c>
      <c r="E7" s="6" t="n">
        <v>-685</v>
      </c>
    </row>
    <row r="8">
      <c r="A8" s="4" t="inlineStr">
        <is>
          <t>Other</t>
        </is>
      </c>
      <c r="D8" s="6" t="n">
        <v>-173</v>
      </c>
      <c r="E8" s="6" t="n">
        <v>-157</v>
      </c>
    </row>
    <row r="9">
      <c r="A9" s="4" t="inlineStr">
        <is>
          <t>Income tax expense</t>
        </is>
      </c>
      <c r="B9" s="5" t="n">
        <v>1440</v>
      </c>
      <c r="C9" s="5" t="n">
        <v>1817</v>
      </c>
      <c r="D9" s="5" t="n">
        <v>5732</v>
      </c>
      <c r="E9" s="5" t="n">
        <v>2526</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income tax assets:</t>
        </is>
      </c>
    </row>
    <row r="3">
      <c r="A3" s="4" t="inlineStr">
        <is>
          <t>Loan loss reserves</t>
        </is>
      </c>
      <c r="B3" s="5" t="n">
        <v>3812</v>
      </c>
      <c r="C3" s="5" t="n">
        <v>2982</v>
      </c>
    </row>
    <row r="4">
      <c r="A4" s="4" t="inlineStr">
        <is>
          <t>Pre-opening and organization expenses</t>
        </is>
      </c>
      <c r="B4" s="6" t="n">
        <v>15</v>
      </c>
      <c r="C4" s="6" t="n">
        <v>36</v>
      </c>
    </row>
    <row r="5">
      <c r="A5" s="4" t="inlineStr">
        <is>
          <t>Deferred compensation</t>
        </is>
      </c>
      <c r="B5" s="6" t="n">
        <v>1055</v>
      </c>
      <c r="C5" s="6" t="n">
        <v>904</v>
      </c>
    </row>
    <row r="6">
      <c r="A6" s="4" t="inlineStr">
        <is>
          <t>Intangible assets created from asset purchase</t>
        </is>
      </c>
      <c r="B6" s="6" t="n">
        <v>34</v>
      </c>
      <c r="C6" s="6" t="n">
        <v>40</v>
      </c>
    </row>
    <row r="7">
      <c r="A7" s="4" t="inlineStr">
        <is>
          <t>Loans purchased at a premium</t>
        </is>
      </c>
      <c r="B7" s="6" t="n">
        <v>68</v>
      </c>
      <c r="C7" s="6" t="n">
        <v>142</v>
      </c>
    </row>
    <row r="8">
      <c r="A8" s="4" t="inlineStr">
        <is>
          <t>Restricted stock</t>
        </is>
      </c>
      <c r="B8" s="6" t="n">
        <v>40</v>
      </c>
      <c r="C8" s="6" t="n">
        <v>32</v>
      </c>
    </row>
    <row r="9">
      <c r="A9" s="4" t="inlineStr">
        <is>
          <t>Deferred origination fees</t>
        </is>
      </c>
      <c r="B9" s="6" t="n">
        <v>795</v>
      </c>
      <c r="C9" s="6" t="n">
        <v>642</v>
      </c>
    </row>
    <row r="10">
      <c r="A10" s="4" t="inlineStr">
        <is>
          <t>Deferred tax assets, gross</t>
        </is>
      </c>
      <c r="B10" s="6" t="n">
        <v>5819</v>
      </c>
      <c r="C10" s="6" t="n">
        <v>4778</v>
      </c>
    </row>
    <row r="11">
      <c r="A11" s="3" t="inlineStr">
        <is>
          <t>Deferred income tax liabilities:</t>
        </is>
      </c>
    </row>
    <row r="12">
      <c r="A12" s="4" t="inlineStr">
        <is>
          <t>Loans purchased at a discount</t>
        </is>
      </c>
      <c r="B12" s="6" t="n">
        <v>136</v>
      </c>
      <c r="C12" s="6" t="n">
        <v>163</v>
      </c>
    </row>
    <row r="13">
      <c r="A13" s="4" t="inlineStr">
        <is>
          <t>Depreciation</t>
        </is>
      </c>
      <c r="B13" s="6" t="n">
        <v>325</v>
      </c>
      <c r="C13" s="6" t="n">
        <v>208</v>
      </c>
    </row>
    <row r="14">
      <c r="A14" s="4" t="inlineStr">
        <is>
          <t>Intangible assets created from stock purchase</t>
        </is>
      </c>
      <c r="B14" s="6" t="n">
        <v>393</v>
      </c>
      <c r="C14" s="6" t="n">
        <v>461</v>
      </c>
    </row>
    <row r="15">
      <c r="A15" s="4" t="inlineStr">
        <is>
          <t>Other</t>
        </is>
      </c>
      <c r="B15" s="6" t="n">
        <v>161</v>
      </c>
      <c r="C15" s="6" t="n">
        <v>115</v>
      </c>
    </row>
    <row r="16">
      <c r="A16" s="4" t="inlineStr">
        <is>
          <t>Unrealized gain on securities available for sale</t>
        </is>
      </c>
      <c r="B16" s="6" t="n">
        <v>743</v>
      </c>
      <c r="C16" s="6" t="n">
        <v>1122</v>
      </c>
    </row>
    <row r="17">
      <c r="A17" s="4" t="inlineStr">
        <is>
          <t>Deferred tax liabilities, gross</t>
        </is>
      </c>
      <c r="B17" s="6" t="n">
        <v>1758</v>
      </c>
      <c r="C17" s="6" t="n">
        <v>2069</v>
      </c>
    </row>
    <row r="18">
      <c r="A18" s="4" t="inlineStr">
        <is>
          <t>Net deferred income tax asset</t>
        </is>
      </c>
      <c r="B18" s="5" t="n">
        <v>4061</v>
      </c>
      <c r="C18" s="5" t="n">
        <v>270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COMMITMENTS AND CONTINGENCI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Guarantor Obligations [Line Items]</t>
        </is>
      </c>
    </row>
    <row r="4">
      <c r="A4" s="4" t="inlineStr">
        <is>
          <t>Exposure to credit loss</t>
        </is>
      </c>
      <c r="D4" s="5" t="n">
        <v>317628</v>
      </c>
      <c r="E4" s="5" t="n">
        <v>184739</v>
      </c>
    </row>
    <row r="5">
      <c r="A5" s="4" t="inlineStr">
        <is>
          <t>Provision (credit) for loan losses</t>
        </is>
      </c>
      <c r="B5" s="5" t="n">
        <v>700</v>
      </c>
      <c r="C5" s="5" t="n">
        <v>750</v>
      </c>
      <c r="D5" s="6" t="n">
        <v>2982</v>
      </c>
      <c r="E5" s="6" t="n">
        <v>3300</v>
      </c>
    </row>
    <row r="6">
      <c r="A6" s="4" t="inlineStr">
        <is>
          <t>Commitments to extend credit</t>
        </is>
      </c>
    </row>
    <row r="7">
      <c r="A7" s="3" t="inlineStr">
        <is>
          <t>Guarantor Obligations [Line Items]</t>
        </is>
      </c>
    </row>
    <row r="8">
      <c r="A8" s="4" t="inlineStr">
        <is>
          <t>Exposure to credit loss</t>
        </is>
      </c>
      <c r="D8" s="6" t="n">
        <v>314194</v>
      </c>
      <c r="E8" s="6" t="n">
        <v>181925</v>
      </c>
    </row>
    <row r="9">
      <c r="A9" s="4" t="inlineStr">
        <is>
          <t>Standby letters of credit</t>
        </is>
      </c>
    </row>
    <row r="10">
      <c r="A10" s="3" t="inlineStr">
        <is>
          <t>Guarantor Obligations [Line Items]</t>
        </is>
      </c>
    </row>
    <row r="11">
      <c r="A11" s="4" t="inlineStr">
        <is>
          <t>Exposure to credit loss</t>
        </is>
      </c>
      <c r="D11" s="5" t="n">
        <v>3434</v>
      </c>
      <c r="E11" s="5" t="n">
        <v>2814</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CREDIT (Details) - USD ($) $ in Thousands</t>
        </is>
      </c>
      <c r="B1" s="2" t="inlineStr">
        <is>
          <t>3 Months Ended</t>
        </is>
      </c>
      <c r="C1" s="2" t="inlineStr">
        <is>
          <t>12 Months Ended</t>
        </is>
      </c>
    </row>
    <row r="2">
      <c r="B2" s="2" t="inlineStr">
        <is>
          <t>Mar. 31, 2022</t>
        </is>
      </c>
      <c r="C2" s="2" t="inlineStr">
        <is>
          <t>Dec. 31, 2021</t>
        </is>
      </c>
    </row>
    <row r="3">
      <c r="A3" s="3" t="inlineStr">
        <is>
          <t>Concentration Risk [Line Items]</t>
        </is>
      </c>
    </row>
    <row r="4">
      <c r="A4" s="4" t="inlineStr">
        <is>
          <t>Commitments to expend in excess of capital, secured basis, percentage</t>
        </is>
      </c>
      <c r="B4" s="4" t="inlineStr">
        <is>
          <t>20.00%</t>
        </is>
      </c>
      <c r="C4" s="4" t="inlineStr">
        <is>
          <t>20.00%</t>
        </is>
      </c>
    </row>
    <row r="5">
      <c r="A5" s="4" t="inlineStr">
        <is>
          <t>Commitments to expend in excess of capital, secured basis</t>
        </is>
      </c>
      <c r="B5" s="5" t="n">
        <v>41298</v>
      </c>
      <c r="C5" s="5" t="n">
        <v>36317</v>
      </c>
    </row>
    <row r="6">
      <c r="A6" s="4" t="inlineStr">
        <is>
          <t>Commitments to expend in excess of capital, unsecured basis, percentage</t>
        </is>
      </c>
      <c r="B6" s="4" t="inlineStr">
        <is>
          <t>10.00%</t>
        </is>
      </c>
      <c r="C6" s="4" t="inlineStr">
        <is>
          <t>10.00%</t>
        </is>
      </c>
    </row>
    <row r="7">
      <c r="A7" s="4" t="inlineStr">
        <is>
          <t>Commitments to expend in excess of capital, unsecured basis</t>
        </is>
      </c>
      <c r="B7" s="5" t="n">
        <v>20649</v>
      </c>
      <c r="C7" s="5" t="n">
        <v>18159</v>
      </c>
    </row>
    <row r="8">
      <c r="A8" s="4" t="inlineStr">
        <is>
          <t>Real estate mortgages | Financing Receivable | Loan Portfolio Concentration Risk</t>
        </is>
      </c>
    </row>
    <row r="9">
      <c r="A9" s="3" t="inlineStr">
        <is>
          <t>Concentration Risk [Line Items]</t>
        </is>
      </c>
    </row>
    <row r="10">
      <c r="A10" s="4" t="inlineStr">
        <is>
          <t>Concentration risk, percentage</t>
        </is>
      </c>
      <c r="B10" s="4" t="inlineStr">
        <is>
          <t>83.00%</t>
        </is>
      </c>
      <c r="C10" s="4" t="inlineStr">
        <is>
          <t>83.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STOCKHOLDERS’ EQUITY (Details) - shares</t>
        </is>
      </c>
      <c r="B1" s="2" t="inlineStr">
        <is>
          <t>Mar. 31, 2022</t>
        </is>
      </c>
      <c r="C1" s="2" t="inlineStr">
        <is>
          <t>Dec. 31, 2021</t>
        </is>
      </c>
      <c r="D1" s="2" t="inlineStr">
        <is>
          <t>Dec. 31, 2020</t>
        </is>
      </c>
    </row>
    <row r="2">
      <c r="A2" s="3" t="inlineStr">
        <is>
          <t>Class of Stock [Line Items]</t>
        </is>
      </c>
    </row>
    <row r="3">
      <c r="A3" s="4" t="inlineStr">
        <is>
          <t>Common stock issued (in shares)</t>
        </is>
      </c>
      <c r="B3" s="6" t="n">
        <v>8749878</v>
      </c>
      <c r="C3" s="6" t="n">
        <v>9012857</v>
      </c>
      <c r="D3" s="6" t="n">
        <v>7678195</v>
      </c>
    </row>
    <row r="4">
      <c r="A4" s="4" t="inlineStr">
        <is>
          <t>Common stock outstanding (in shares)</t>
        </is>
      </c>
      <c r="B4" s="6" t="n">
        <v>8749878</v>
      </c>
      <c r="C4" s="6" t="n">
        <v>9012857</v>
      </c>
      <c r="D4" s="6" t="n">
        <v>7678195</v>
      </c>
    </row>
    <row r="5">
      <c r="A5" s="4" t="inlineStr">
        <is>
          <t>Nonvoting Common Stock</t>
        </is>
      </c>
    </row>
    <row r="6">
      <c r="A6" s="3" t="inlineStr">
        <is>
          <t>Class of Stock [Line Items]</t>
        </is>
      </c>
    </row>
    <row r="7">
      <c r="A7" s="4" t="inlineStr">
        <is>
          <t>Common stock issued (in shares)</t>
        </is>
      </c>
      <c r="D7" s="6" t="n">
        <v>805715</v>
      </c>
    </row>
    <row r="8">
      <c r="A8" s="4" t="inlineStr">
        <is>
          <t>Common stock outstanding (in shares)</t>
        </is>
      </c>
      <c r="D8" s="6" t="n">
        <v>80571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MATTERS (Details) $ in Thousands</t>
        </is>
      </c>
      <c r="B1" s="2" t="inlineStr">
        <is>
          <t>Mar. 31, 2022USD ($)</t>
        </is>
      </c>
      <c r="C1" s="2" t="inlineStr">
        <is>
          <t>Dec. 31, 2021USD ($)</t>
        </is>
      </c>
      <c r="D1" s="2" t="inlineStr">
        <is>
          <t>Dec. 31, 2020USD ($)</t>
        </is>
      </c>
    </row>
    <row r="2">
      <c r="A2" s="4" t="inlineStr">
        <is>
          <t>Company</t>
        </is>
      </c>
    </row>
    <row r="3">
      <c r="A3" s="3" t="inlineStr">
        <is>
          <t>Tier 1 capital (to average assets)</t>
        </is>
      </c>
    </row>
    <row r="4">
      <c r="A4" s="4" t="inlineStr">
        <is>
          <t>Actual amount</t>
        </is>
      </c>
      <c r="B4" s="5" t="n">
        <v>154648</v>
      </c>
      <c r="C4" s="5" t="n">
        <v>156723</v>
      </c>
      <c r="D4" s="5" t="n">
        <v>118837</v>
      </c>
    </row>
    <row r="5">
      <c r="A5" s="4" t="inlineStr">
        <is>
          <t>Actual ratio</t>
        </is>
      </c>
      <c r="B5" s="9" t="n">
        <v>0.08749999999999999</v>
      </c>
      <c r="C5" s="9" t="n">
        <v>0.0974</v>
      </c>
      <c r="D5" s="9" t="n">
        <v>0.0924</v>
      </c>
    </row>
    <row r="6">
      <c r="A6" s="4" t="inlineStr">
        <is>
          <t>Required for capital adequacy purposes, amount</t>
        </is>
      </c>
      <c r="B6" s="5" t="n">
        <v>70717</v>
      </c>
      <c r="C6" s="5" t="n">
        <v>64376</v>
      </c>
      <c r="D6" s="5" t="n">
        <v>51426</v>
      </c>
    </row>
    <row r="7">
      <c r="A7" s="4" t="inlineStr">
        <is>
          <t>Required for capital adequacy purposes, ratio</t>
        </is>
      </c>
      <c r="B7" s="9" t="n">
        <v>0.04</v>
      </c>
      <c r="C7" s="9" t="n">
        <v>0.04</v>
      </c>
      <c r="D7" s="9" t="n">
        <v>0.04</v>
      </c>
    </row>
    <row r="8">
      <c r="A8" s="3" t="inlineStr">
        <is>
          <t>CET 1 capital (to risk-weighted assets)</t>
        </is>
      </c>
    </row>
    <row r="9">
      <c r="A9" s="4" t="inlineStr">
        <is>
          <t>Actual amount</t>
        </is>
      </c>
      <c r="B9" s="5" t="n">
        <v>154648</v>
      </c>
      <c r="C9" s="5" t="n">
        <v>156723</v>
      </c>
      <c r="D9" s="5" t="n">
        <v>118837</v>
      </c>
    </row>
    <row r="10">
      <c r="A10" s="4" t="inlineStr">
        <is>
          <t>Actual ratio</t>
        </is>
      </c>
      <c r="B10" s="9" t="n">
        <v>0.099</v>
      </c>
      <c r="C10" s="9" t="n">
        <v>0.1035</v>
      </c>
      <c r="D10" s="9" t="n">
        <v>0.1063</v>
      </c>
    </row>
    <row r="11">
      <c r="A11" s="4" t="inlineStr">
        <is>
          <t>Required for capital adequacy purposes, amount</t>
        </is>
      </c>
      <c r="B11" s="5" t="n">
        <v>109331</v>
      </c>
      <c r="C11" s="5" t="n">
        <v>106019</v>
      </c>
      <c r="D11" s="5" t="n">
        <v>78257</v>
      </c>
    </row>
    <row r="12">
      <c r="A12" s="4" t="inlineStr">
        <is>
          <t>Required for capital adequacy purposes, ratio</t>
        </is>
      </c>
      <c r="B12" s="9" t="n">
        <v>0.07000000000000001</v>
      </c>
      <c r="C12" s="9" t="n">
        <v>0.07000000000000001</v>
      </c>
      <c r="D12" s="9" t="n">
        <v>0.07000000000000001</v>
      </c>
    </row>
    <row r="13">
      <c r="A13" s="3" t="inlineStr">
        <is>
          <t>Total capital (to risk-weighted assets)</t>
        </is>
      </c>
    </row>
    <row r="14">
      <c r="A14" s="4" t="inlineStr">
        <is>
          <t>Actual amount</t>
        </is>
      </c>
      <c r="B14" s="5" t="n">
        <v>154648</v>
      </c>
      <c r="C14" s="5" t="n">
        <v>156723</v>
      </c>
      <c r="D14" s="5" t="n">
        <v>118837</v>
      </c>
    </row>
    <row r="15">
      <c r="A15" s="4" t="inlineStr">
        <is>
          <t>Actual ratio</t>
        </is>
      </c>
      <c r="B15" s="9" t="n">
        <v>0.099</v>
      </c>
      <c r="C15" s="9" t="n">
        <v>0.1035</v>
      </c>
      <c r="D15" s="9" t="n">
        <v>0.1063</v>
      </c>
    </row>
    <row r="16">
      <c r="A16" s="4" t="inlineStr">
        <is>
          <t>Required for capital adequacy purposes, amount</t>
        </is>
      </c>
      <c r="B16" s="5" t="n">
        <v>132759</v>
      </c>
      <c r="C16" s="5" t="n">
        <v>128737</v>
      </c>
      <c r="D16" s="5" t="n">
        <v>95026</v>
      </c>
    </row>
    <row r="17">
      <c r="A17" s="4" t="inlineStr">
        <is>
          <t>Required for capital adequacy purposes, ratio</t>
        </is>
      </c>
      <c r="B17" s="9" t="n">
        <v>0.08500000000000001</v>
      </c>
      <c r="C17" s="9" t="n">
        <v>0.08500000000000001</v>
      </c>
      <c r="D17" s="9" t="n">
        <v>0.08500000000000001</v>
      </c>
    </row>
    <row r="18">
      <c r="A18" s="3" t="inlineStr">
        <is>
          <t>Total capital (to risk-weighted assets)</t>
        </is>
      </c>
    </row>
    <row r="19">
      <c r="A19" s="4" t="inlineStr">
        <is>
          <t>Actual amount</t>
        </is>
      </c>
      <c r="B19" s="5" t="n">
        <v>218140</v>
      </c>
      <c r="C19" s="5" t="n">
        <v>171567</v>
      </c>
      <c r="D19" s="5" t="n">
        <v>135196</v>
      </c>
    </row>
    <row r="20">
      <c r="A20" s="4" t="inlineStr">
        <is>
          <t>Actual ratio</t>
        </is>
      </c>
      <c r="B20" s="9" t="n">
        <v>0.1397</v>
      </c>
      <c r="C20" s="9" t="n">
        <v>0.1133</v>
      </c>
      <c r="D20" s="9" t="n">
        <v>0.1209</v>
      </c>
    </row>
    <row r="21">
      <c r="A21" s="4" t="inlineStr">
        <is>
          <t>Required for capital adequacy purposes, amount</t>
        </is>
      </c>
      <c r="B21" s="5" t="n">
        <v>163997</v>
      </c>
      <c r="C21" s="5" t="n">
        <v>159028</v>
      </c>
      <c r="D21" s="5" t="n">
        <v>117835</v>
      </c>
    </row>
    <row r="22">
      <c r="A22" s="4" t="inlineStr">
        <is>
          <t>Required for capital adequacy purposes, ratio</t>
        </is>
      </c>
      <c r="B22" s="9" t="n">
        <v>0.105</v>
      </c>
      <c r="C22" s="9" t="n">
        <v>0.105</v>
      </c>
      <c r="D22" s="9" t="n">
        <v>0.105</v>
      </c>
    </row>
    <row r="23">
      <c r="A23" s="4" t="inlineStr">
        <is>
          <t>Bank</t>
        </is>
      </c>
    </row>
    <row r="24">
      <c r="A24" s="3" t="inlineStr">
        <is>
          <t>Compliance with Regulatory Capital Requirements under Banking Regulations [Line Items]</t>
        </is>
      </c>
    </row>
    <row r="25">
      <c r="A25" s="4" t="inlineStr">
        <is>
          <t>Retained earnings available for dividend declaration without regulatory approval</t>
        </is>
      </c>
      <c r="B25" s="5" t="n">
        <v>38082</v>
      </c>
      <c r="C25" s="5" t="n">
        <v>33247</v>
      </c>
    </row>
    <row r="26">
      <c r="A26" s="3" t="inlineStr">
        <is>
          <t>Tier 1 capital (to average assets)</t>
        </is>
      </c>
    </row>
    <row r="27">
      <c r="A27" s="4" t="inlineStr">
        <is>
          <t>Actual amount</t>
        </is>
      </c>
      <c r="B27" s="5" t="n">
        <v>192383</v>
      </c>
      <c r="C27" s="5" t="n">
        <v>168027</v>
      </c>
      <c r="D27" s="5" t="n">
        <v>130852</v>
      </c>
    </row>
    <row r="28">
      <c r="A28" s="4" t="inlineStr">
        <is>
          <t>Actual ratio</t>
        </is>
      </c>
      <c r="B28" s="9" t="n">
        <v>0.1088</v>
      </c>
      <c r="C28" s="9" t="n">
        <v>0.1044</v>
      </c>
      <c r="D28" s="9" t="n">
        <v>0.1018</v>
      </c>
    </row>
    <row r="29">
      <c r="A29" s="4" t="inlineStr">
        <is>
          <t>Required for capital adequacy purposes, amount</t>
        </is>
      </c>
      <c r="B29" s="5" t="n">
        <v>70717</v>
      </c>
      <c r="C29" s="5" t="n">
        <v>64376</v>
      </c>
      <c r="D29" s="5" t="n">
        <v>51426</v>
      </c>
    </row>
    <row r="30">
      <c r="A30" s="4" t="inlineStr">
        <is>
          <t>Required for capital adequacy purposes, ratio</t>
        </is>
      </c>
      <c r="B30" s="9" t="n">
        <v>0.04</v>
      </c>
      <c r="C30" s="9" t="n">
        <v>0.04</v>
      </c>
      <c r="D30" s="9" t="n">
        <v>0.04</v>
      </c>
    </row>
    <row r="31">
      <c r="A31" s="4" t="inlineStr">
        <is>
          <t>Minimums to be “well capitalized” under prompt corrective action, amount</t>
        </is>
      </c>
      <c r="B31" s="5" t="n">
        <v>88396</v>
      </c>
      <c r="C31" s="5" t="n">
        <v>80470</v>
      </c>
      <c r="D31" s="5" t="n">
        <v>77139</v>
      </c>
    </row>
    <row r="32">
      <c r="A32" s="4" t="inlineStr">
        <is>
          <t>Minimums to be “well capitalized” under prompt corrective action, ratio</t>
        </is>
      </c>
      <c r="B32" s="9" t="n">
        <v>0.05</v>
      </c>
      <c r="C32" s="9" t="n">
        <v>0.05</v>
      </c>
      <c r="D32" s="9" t="n">
        <v>0.05</v>
      </c>
    </row>
    <row r="33">
      <c r="A33" s="3" t="inlineStr">
        <is>
          <t>CET 1 capital (to risk-weighted assets)</t>
        </is>
      </c>
    </row>
    <row r="34">
      <c r="A34" s="4" t="inlineStr">
        <is>
          <t>Actual amount</t>
        </is>
      </c>
      <c r="B34" s="5" t="n">
        <v>192383</v>
      </c>
      <c r="C34" s="5" t="n">
        <v>168027</v>
      </c>
      <c r="D34" s="5" t="n">
        <v>130852</v>
      </c>
    </row>
    <row r="35">
      <c r="A35" s="4" t="inlineStr">
        <is>
          <t>Actual ratio</t>
        </is>
      </c>
      <c r="B35" s="9" t="n">
        <v>0.1232</v>
      </c>
      <c r="C35" s="9" t="n">
        <v>0.1109</v>
      </c>
      <c r="D35" s="9" t="n">
        <v>0.117</v>
      </c>
    </row>
    <row r="36">
      <c r="A36" s="4" t="inlineStr">
        <is>
          <t>Required for capital adequacy purposes, amount</t>
        </is>
      </c>
      <c r="B36" s="5" t="n">
        <v>109331</v>
      </c>
      <c r="C36" s="5" t="n">
        <v>106019</v>
      </c>
      <c r="D36" s="5" t="n">
        <v>78257</v>
      </c>
    </row>
    <row r="37">
      <c r="A37" s="4" t="inlineStr">
        <is>
          <t>Required for capital adequacy purposes, ratio</t>
        </is>
      </c>
      <c r="B37" s="9" t="n">
        <v>0.07000000000000001</v>
      </c>
      <c r="C37" s="9" t="n">
        <v>0.07000000000000001</v>
      </c>
      <c r="D37" s="9" t="n">
        <v>0.07000000000000001</v>
      </c>
    </row>
    <row r="38">
      <c r="A38" s="4" t="inlineStr">
        <is>
          <t>Minimums to be “well capitalized” under prompt corrective action, amount</t>
        </is>
      </c>
      <c r="B38" s="5" t="n">
        <v>101522</v>
      </c>
      <c r="C38" s="5" t="n">
        <v>98446</v>
      </c>
      <c r="D38" s="5" t="n">
        <v>72667</v>
      </c>
    </row>
    <row r="39">
      <c r="A39" s="4" t="inlineStr">
        <is>
          <t>Minimums to be “well capitalized” under prompt corrective action, ratio</t>
        </is>
      </c>
      <c r="B39" s="9" t="n">
        <v>0.065</v>
      </c>
      <c r="C39" s="9" t="n">
        <v>0.065</v>
      </c>
      <c r="D39" s="9" t="n">
        <v>0.065</v>
      </c>
    </row>
    <row r="40">
      <c r="A40" s="3" t="inlineStr">
        <is>
          <t>Total capital (to risk-weighted assets)</t>
        </is>
      </c>
    </row>
    <row r="41">
      <c r="A41" s="4" t="inlineStr">
        <is>
          <t>Actual amount</t>
        </is>
      </c>
      <c r="B41" s="5" t="n">
        <v>192383</v>
      </c>
      <c r="C41" s="5" t="n">
        <v>168027</v>
      </c>
      <c r="D41" s="5" t="n">
        <v>130852</v>
      </c>
    </row>
    <row r="42">
      <c r="A42" s="4" t="inlineStr">
        <is>
          <t>Actual ratio</t>
        </is>
      </c>
      <c r="B42" s="9" t="n">
        <v>0.1232</v>
      </c>
      <c r="C42" s="9" t="n">
        <v>0.1109</v>
      </c>
      <c r="D42" s="9" t="n">
        <v>0.117</v>
      </c>
    </row>
    <row r="43">
      <c r="A43" s="4" t="inlineStr">
        <is>
          <t>Required for capital adequacy purposes, amount</t>
        </is>
      </c>
      <c r="B43" s="5" t="n">
        <v>132759</v>
      </c>
      <c r="C43" s="5" t="n">
        <v>128737</v>
      </c>
      <c r="D43" s="5" t="n">
        <v>95026</v>
      </c>
    </row>
    <row r="44">
      <c r="A44" s="4" t="inlineStr">
        <is>
          <t>Required for capital adequacy purposes, ratio</t>
        </is>
      </c>
      <c r="B44" s="9" t="n">
        <v>0.08500000000000001</v>
      </c>
      <c r="C44" s="9" t="n">
        <v>0.08500000000000001</v>
      </c>
      <c r="D44" s="9" t="n">
        <v>0.08500000000000001</v>
      </c>
    </row>
    <row r="45">
      <c r="A45" s="4" t="inlineStr">
        <is>
          <t>Minimums to be “well capitalized” under prompt corrective action, amount</t>
        </is>
      </c>
      <c r="B45" s="5" t="n">
        <v>124950</v>
      </c>
      <c r="C45" s="5" t="n">
        <v>121164</v>
      </c>
      <c r="D45" s="5" t="n">
        <v>89436</v>
      </c>
    </row>
    <row r="46">
      <c r="A46" s="4" t="inlineStr">
        <is>
          <t>Minimums to be “well capitalized” under prompt corrective action, ratio</t>
        </is>
      </c>
      <c r="B46" s="9" t="n">
        <v>0.08</v>
      </c>
      <c r="C46" s="9" t="n">
        <v>0.08</v>
      </c>
      <c r="D46" s="9" t="n">
        <v>0.08</v>
      </c>
    </row>
    <row r="47">
      <c r="A47" s="3" t="inlineStr">
        <is>
          <t>Total capital (to risk-weighted assets)</t>
        </is>
      </c>
    </row>
    <row r="48">
      <c r="A48" s="4" t="inlineStr">
        <is>
          <t>Actual amount</t>
        </is>
      </c>
      <c r="B48" s="5" t="n">
        <v>207875</v>
      </c>
      <c r="C48" s="5" t="n">
        <v>182871</v>
      </c>
      <c r="D48" s="5" t="n">
        <v>142711</v>
      </c>
    </row>
    <row r="49">
      <c r="A49" s="4" t="inlineStr">
        <is>
          <t>Actual ratio</t>
        </is>
      </c>
      <c r="B49" s="9" t="n">
        <v>0.1331</v>
      </c>
      <c r="C49" s="9" t="n">
        <v>0.1207</v>
      </c>
      <c r="D49" s="9" t="n">
        <v>0.1277</v>
      </c>
    </row>
    <row r="50">
      <c r="A50" s="4" t="inlineStr">
        <is>
          <t>Required for capital adequacy purposes, amount</t>
        </is>
      </c>
      <c r="B50" s="5" t="n">
        <v>163997</v>
      </c>
      <c r="C50" s="5" t="n">
        <v>159028</v>
      </c>
      <c r="D50" s="5" t="n">
        <v>117835</v>
      </c>
    </row>
    <row r="51">
      <c r="A51" s="4" t="inlineStr">
        <is>
          <t>Required for capital adequacy purposes, ratio</t>
        </is>
      </c>
      <c r="B51" s="9" t="n">
        <v>0.105</v>
      </c>
      <c r="C51" s="9" t="n">
        <v>0.105</v>
      </c>
      <c r="D51" s="9" t="n">
        <v>0.105</v>
      </c>
    </row>
    <row r="52">
      <c r="A52" s="4" t="inlineStr">
        <is>
          <t>Minimums to be “well capitalized” under prompt corrective action, amount</t>
        </is>
      </c>
      <c r="B52" s="5" t="n">
        <v>156187</v>
      </c>
      <c r="C52" s="5" t="n">
        <v>151455</v>
      </c>
      <c r="D52" s="5" t="n">
        <v>117795</v>
      </c>
    </row>
    <row r="53">
      <c r="A53" s="4" t="inlineStr">
        <is>
          <t>Minimums to be “well capitalized” under prompt corrective action, ratio</t>
        </is>
      </c>
      <c r="B53" s="9" t="n">
        <v>0.1</v>
      </c>
      <c r="C53" s="9" t="n">
        <v>0.1</v>
      </c>
      <c r="D53" s="9" t="n">
        <v>0.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Assets Measured at Fair Value on a Recurring Basis (Details) - USD ($) $ in Thousands</t>
        </is>
      </c>
      <c r="B1" s="2" t="inlineStr">
        <is>
          <t>Mar. 31, 2022</t>
        </is>
      </c>
      <c r="C1" s="2" t="inlineStr">
        <is>
          <t>Dec. 31, 2021</t>
        </is>
      </c>
      <c r="D1" s="2" t="inlineStr">
        <is>
          <t>Dec. 31, 2020</t>
        </is>
      </c>
    </row>
    <row r="2">
      <c r="A2" s="3" t="inlineStr">
        <is>
          <t>Fair Value, Balance Sheet Grouping, Financial Statement Captions [Line Items]</t>
        </is>
      </c>
    </row>
    <row r="3">
      <c r="A3" s="4" t="inlineStr">
        <is>
          <t>Securities available for sale, at fair value</t>
        </is>
      </c>
      <c r="B3" s="5" t="n">
        <v>151027</v>
      </c>
      <c r="C3" s="5" t="n">
        <v>132172</v>
      </c>
      <c r="D3" s="5" t="n">
        <v>114001</v>
      </c>
    </row>
    <row r="4">
      <c r="A4" s="4" t="inlineStr">
        <is>
          <t>Other equity securities, at fair value</t>
        </is>
      </c>
      <c r="B4" s="6" t="n">
        <v>8937</v>
      </c>
      <c r="C4" s="6" t="n">
        <v>9232</v>
      </c>
      <c r="D4" s="6" t="n">
        <v>5017</v>
      </c>
    </row>
    <row r="5">
      <c r="A5" s="4" t="inlineStr">
        <is>
          <t>Fair Value, Inputs, Level 1</t>
        </is>
      </c>
    </row>
    <row r="6">
      <c r="A6" s="3" t="inlineStr">
        <is>
          <t>Fair Value, Balance Sheet Grouping, Financial Statement Captions [Line Items]</t>
        </is>
      </c>
    </row>
    <row r="7">
      <c r="A7" s="4" t="inlineStr">
        <is>
          <t>Securities available for sale, at fair value</t>
        </is>
      </c>
      <c r="B7" s="6" t="n">
        <v>0</v>
      </c>
      <c r="C7" s="6" t="n">
        <v>0</v>
      </c>
      <c r="D7" s="6" t="n">
        <v>0</v>
      </c>
    </row>
    <row r="8">
      <c r="A8" s="4" t="inlineStr">
        <is>
          <t>Other equity securities, at fair value</t>
        </is>
      </c>
      <c r="B8" s="6" t="n">
        <v>4854</v>
      </c>
      <c r="C8" s="6" t="n">
        <v>4985</v>
      </c>
      <c r="D8" s="6" t="n">
        <v>5017</v>
      </c>
    </row>
    <row r="9">
      <c r="A9" s="4" t="inlineStr">
        <is>
          <t>Fair Value, Inputs, Level 2</t>
        </is>
      </c>
    </row>
    <row r="10">
      <c r="A10" s="3" t="inlineStr">
        <is>
          <t>Fair Value, Balance Sheet Grouping, Financial Statement Captions [Line Items]</t>
        </is>
      </c>
    </row>
    <row r="11">
      <c r="A11" s="4" t="inlineStr">
        <is>
          <t>Securities available for sale, at fair value</t>
        </is>
      </c>
      <c r="B11" s="6" t="n">
        <v>151027</v>
      </c>
      <c r="C11" s="6" t="n">
        <v>132172</v>
      </c>
      <c r="D11" s="6" t="n">
        <v>114001</v>
      </c>
    </row>
    <row r="12">
      <c r="A12" s="4" t="inlineStr">
        <is>
          <t>Other equity securities, at fair value</t>
        </is>
      </c>
      <c r="B12" s="6" t="n">
        <v>0</v>
      </c>
      <c r="C12" s="6" t="n">
        <v>0</v>
      </c>
      <c r="D12" s="6" t="n">
        <v>0</v>
      </c>
    </row>
    <row r="13">
      <c r="A13" s="4" t="inlineStr">
        <is>
          <t>Fair Value, Inputs, Level 3</t>
        </is>
      </c>
    </row>
    <row r="14">
      <c r="A14" s="3" t="inlineStr">
        <is>
          <t>Fair Value, Balance Sheet Grouping, Financial Statement Captions [Line Items]</t>
        </is>
      </c>
    </row>
    <row r="15">
      <c r="A15" s="4" t="inlineStr">
        <is>
          <t>Securities available for sale, at fair value</t>
        </is>
      </c>
      <c r="B15" s="6" t="n">
        <v>0</v>
      </c>
      <c r="C15" s="6" t="n">
        <v>0</v>
      </c>
      <c r="D15" s="6" t="n">
        <v>0</v>
      </c>
    </row>
    <row r="16">
      <c r="A16" s="4" t="inlineStr">
        <is>
          <t>Other equity securities, at fair value</t>
        </is>
      </c>
      <c r="B16" s="6" t="n">
        <v>4083</v>
      </c>
      <c r="C16" s="6" t="n">
        <v>4247</v>
      </c>
      <c r="D16" s="6" t="n">
        <v>0</v>
      </c>
    </row>
    <row r="17">
      <c r="A17" s="4" t="inlineStr">
        <is>
          <t>Fair Value, Recurring</t>
        </is>
      </c>
    </row>
    <row r="18">
      <c r="A18" s="3" t="inlineStr">
        <is>
          <t>Fair Value, Balance Sheet Grouping, Financial Statement Captions [Line Items]</t>
        </is>
      </c>
    </row>
    <row r="19">
      <c r="A19" s="4" t="inlineStr">
        <is>
          <t>Other equity securities, at fair value</t>
        </is>
      </c>
      <c r="B19" s="6" t="n">
        <v>8937</v>
      </c>
      <c r="C19" s="6" t="n">
        <v>9232</v>
      </c>
      <c r="D19" s="6" t="n">
        <v>5017</v>
      </c>
    </row>
    <row r="20">
      <c r="A20" s="4" t="inlineStr">
        <is>
          <t>Interest Rate Products - asset</t>
        </is>
      </c>
      <c r="B20" s="6" t="n">
        <v>4278</v>
      </c>
      <c r="C20" s="6" t="n">
        <v>1784</v>
      </c>
      <c r="D20" s="6" t="n">
        <v>983</v>
      </c>
    </row>
    <row r="21">
      <c r="A21" s="4" t="inlineStr">
        <is>
          <t>Interest Rate Products - liabilities</t>
        </is>
      </c>
      <c r="B21" s="6" t="n">
        <v>4322</v>
      </c>
      <c r="C21" s="6" t="n">
        <v>-1843</v>
      </c>
      <c r="D21" s="6" t="n">
        <v>-1013</v>
      </c>
    </row>
    <row r="22">
      <c r="A22" s="4" t="inlineStr">
        <is>
          <t>Fair Value, Recurring | Fair Value, Inputs, Level 1</t>
        </is>
      </c>
    </row>
    <row r="23">
      <c r="A23" s="3" t="inlineStr">
        <is>
          <t>Fair Value, Balance Sheet Grouping, Financial Statement Captions [Line Items]</t>
        </is>
      </c>
    </row>
    <row r="24">
      <c r="A24" s="4" t="inlineStr">
        <is>
          <t>Other equity securities, at fair value</t>
        </is>
      </c>
      <c r="B24" s="6" t="n">
        <v>4854</v>
      </c>
      <c r="C24" s="6" t="n">
        <v>4985</v>
      </c>
      <c r="D24" s="6" t="n">
        <v>5017</v>
      </c>
    </row>
    <row r="25">
      <c r="A25" s="4" t="inlineStr">
        <is>
          <t>Interest Rate Products - asset</t>
        </is>
      </c>
      <c r="B25" s="6" t="n">
        <v>0</v>
      </c>
      <c r="C25" s="6" t="n">
        <v>0</v>
      </c>
      <c r="D25" s="6" t="n">
        <v>0</v>
      </c>
    </row>
    <row r="26">
      <c r="A26" s="4" t="inlineStr">
        <is>
          <t>Interest Rate Products - liabilities</t>
        </is>
      </c>
      <c r="B26" s="6" t="n">
        <v>0</v>
      </c>
      <c r="C26" s="6" t="n">
        <v>0</v>
      </c>
      <c r="D26" s="6" t="n">
        <v>0</v>
      </c>
    </row>
    <row r="27">
      <c r="A27" s="4" t="inlineStr">
        <is>
          <t>Fair Value, Recurring | Fair Value, Inputs, Level 2</t>
        </is>
      </c>
    </row>
    <row r="28">
      <c r="A28" s="3" t="inlineStr">
        <is>
          <t>Fair Value, Balance Sheet Grouping, Financial Statement Captions [Line Items]</t>
        </is>
      </c>
    </row>
    <row r="29">
      <c r="A29" s="4" t="inlineStr">
        <is>
          <t>Other equity securities, at fair value</t>
        </is>
      </c>
      <c r="B29" s="6" t="n">
        <v>0</v>
      </c>
      <c r="C29" s="6" t="n">
        <v>0</v>
      </c>
      <c r="D29" s="6" t="n">
        <v>0</v>
      </c>
    </row>
    <row r="30">
      <c r="A30" s="4" t="inlineStr">
        <is>
          <t>Interest Rate Products - asset</t>
        </is>
      </c>
      <c r="B30" s="6" t="n">
        <v>4278</v>
      </c>
      <c r="C30" s="6" t="n">
        <v>1784</v>
      </c>
      <c r="D30" s="6" t="n">
        <v>983</v>
      </c>
    </row>
    <row r="31">
      <c r="A31" s="4" t="inlineStr">
        <is>
          <t>Interest Rate Products - liabilities</t>
        </is>
      </c>
      <c r="B31" s="6" t="n">
        <v>4322</v>
      </c>
      <c r="C31" s="6" t="n">
        <v>-1843</v>
      </c>
      <c r="D31" s="6" t="n">
        <v>-1013</v>
      </c>
    </row>
    <row r="32">
      <c r="A32" s="4" t="inlineStr">
        <is>
          <t>Fair Value, Recurring | Fair Value, Inputs, Level 3</t>
        </is>
      </c>
    </row>
    <row r="33">
      <c r="A33" s="3" t="inlineStr">
        <is>
          <t>Fair Value, Balance Sheet Grouping, Financial Statement Captions [Line Items]</t>
        </is>
      </c>
    </row>
    <row r="34">
      <c r="A34" s="4" t="inlineStr">
        <is>
          <t>Other equity securities, at fair value</t>
        </is>
      </c>
      <c r="B34" s="6" t="n">
        <v>4083</v>
      </c>
      <c r="C34" s="6" t="n">
        <v>4247</v>
      </c>
      <c r="D34" s="6" t="n">
        <v>0</v>
      </c>
    </row>
    <row r="35">
      <c r="A35" s="4" t="inlineStr">
        <is>
          <t>Interest Rate Products - asset</t>
        </is>
      </c>
      <c r="B35" s="6" t="n">
        <v>0</v>
      </c>
      <c r="C35" s="6" t="n">
        <v>0</v>
      </c>
      <c r="D35" s="6" t="n">
        <v>0</v>
      </c>
    </row>
    <row r="36">
      <c r="A36" s="4" t="inlineStr">
        <is>
          <t>Interest Rate Products - liabilities</t>
        </is>
      </c>
      <c r="B36" s="6" t="n">
        <v>0</v>
      </c>
      <c r="C36" s="6" t="n">
        <v>0</v>
      </c>
      <c r="D36" s="6" t="n">
        <v>0</v>
      </c>
    </row>
    <row r="37">
      <c r="A37" s="4" t="inlineStr">
        <is>
          <t>U.S. Treasury securities</t>
        </is>
      </c>
    </row>
    <row r="38">
      <c r="A38" s="3" t="inlineStr">
        <is>
          <t>Fair Value, Balance Sheet Grouping, Financial Statement Captions [Line Items]</t>
        </is>
      </c>
    </row>
    <row r="39">
      <c r="A39" s="4" t="inlineStr">
        <is>
          <t>Securities available for sale, at fair value</t>
        </is>
      </c>
      <c r="B39" s="6" t="n">
        <v>9241</v>
      </c>
      <c r="C39" s="6" t="n">
        <v>7822</v>
      </c>
      <c r="D39" s="6" t="n">
        <v>0</v>
      </c>
    </row>
    <row r="40">
      <c r="A40" s="4" t="inlineStr">
        <is>
          <t>U.S. Treasury securities | Fair Value, Recurring</t>
        </is>
      </c>
    </row>
    <row r="41">
      <c r="A41" s="3" t="inlineStr">
        <is>
          <t>Fair Value, Balance Sheet Grouping, Financial Statement Captions [Line Items]</t>
        </is>
      </c>
    </row>
    <row r="42">
      <c r="A42" s="4" t="inlineStr">
        <is>
          <t>Securities available for sale, at fair value</t>
        </is>
      </c>
      <c r="B42" s="6" t="n">
        <v>9241</v>
      </c>
      <c r="C42" s="6" t="n">
        <v>7822</v>
      </c>
      <c r="D42" s="6" t="n">
        <v>0</v>
      </c>
    </row>
    <row r="43">
      <c r="A43" s="4" t="inlineStr">
        <is>
          <t>U.S. Treasury securities | Fair Value, Recurring | Fair Value, Inputs, Level 1</t>
        </is>
      </c>
    </row>
    <row r="44">
      <c r="A44" s="3" t="inlineStr">
        <is>
          <t>Fair Value, Balance Sheet Grouping, Financial Statement Captions [Line Items]</t>
        </is>
      </c>
    </row>
    <row r="45">
      <c r="A45" s="4" t="inlineStr">
        <is>
          <t>Securities available for sale, at fair value</t>
        </is>
      </c>
      <c r="B45" s="6" t="n">
        <v>0</v>
      </c>
      <c r="C45" s="6" t="n">
        <v>0</v>
      </c>
      <c r="D45" s="6" t="n">
        <v>0</v>
      </c>
    </row>
    <row r="46">
      <c r="A46" s="4" t="inlineStr">
        <is>
          <t>U.S. Treasury securities | Fair Value, Recurring | Fair Value, Inputs, Level 2</t>
        </is>
      </c>
    </row>
    <row r="47">
      <c r="A47" s="3" t="inlineStr">
        <is>
          <t>Fair Value, Balance Sheet Grouping, Financial Statement Captions [Line Items]</t>
        </is>
      </c>
    </row>
    <row r="48">
      <c r="A48" s="4" t="inlineStr">
        <is>
          <t>Securities available for sale, at fair value</t>
        </is>
      </c>
      <c r="B48" s="6" t="n">
        <v>9241</v>
      </c>
      <c r="C48" s="6" t="n">
        <v>7822</v>
      </c>
      <c r="D48" s="6" t="n">
        <v>0</v>
      </c>
    </row>
    <row r="49">
      <c r="A49" s="4" t="inlineStr">
        <is>
          <t>U.S. Treasury securities | Fair Value, Recurring | Fair Value, Inputs, Level 3</t>
        </is>
      </c>
    </row>
    <row r="50">
      <c r="A50" s="3" t="inlineStr">
        <is>
          <t>Fair Value, Balance Sheet Grouping, Financial Statement Captions [Line Items]</t>
        </is>
      </c>
    </row>
    <row r="51">
      <c r="A51" s="4" t="inlineStr">
        <is>
          <t>Securities available for sale, at fair value</t>
        </is>
      </c>
      <c r="B51" s="6" t="n">
        <v>0</v>
      </c>
      <c r="C51" s="6" t="n">
        <v>0</v>
      </c>
      <c r="D51" s="6" t="n">
        <v>0</v>
      </c>
    </row>
    <row r="52">
      <c r="A52" s="4" t="inlineStr">
        <is>
          <t>U.S. Government Sponsored Enterprises (GSEs)</t>
        </is>
      </c>
    </row>
    <row r="53">
      <c r="A53" s="3" t="inlineStr">
        <is>
          <t>Fair Value, Balance Sheet Grouping, Financial Statement Captions [Line Items]</t>
        </is>
      </c>
    </row>
    <row r="54">
      <c r="A54" s="4" t="inlineStr">
        <is>
          <t>Securities available for sale, at fair value</t>
        </is>
      </c>
      <c r="B54" s="6" t="n">
        <v>8039</v>
      </c>
      <c r="C54" s="6" t="n">
        <v>9193</v>
      </c>
      <c r="D54" s="6" t="n">
        <v>9366</v>
      </c>
    </row>
    <row r="55">
      <c r="A55" s="4" t="inlineStr">
        <is>
          <t>U.S. Government Sponsored Enterprises (GSEs) | Fair Value, Recurring</t>
        </is>
      </c>
    </row>
    <row r="56">
      <c r="A56" s="3" t="inlineStr">
        <is>
          <t>Fair Value, Balance Sheet Grouping, Financial Statement Captions [Line Items]</t>
        </is>
      </c>
    </row>
    <row r="57">
      <c r="A57" s="4" t="inlineStr">
        <is>
          <t>Securities available for sale, at fair value</t>
        </is>
      </c>
      <c r="B57" s="6" t="n">
        <v>8039</v>
      </c>
      <c r="C57" s="6" t="n">
        <v>9193</v>
      </c>
      <c r="D57" s="6" t="n">
        <v>9366</v>
      </c>
    </row>
    <row r="58">
      <c r="A58" s="4" t="inlineStr">
        <is>
          <t>U.S. Government Sponsored Enterprises (GSEs) | Fair Value, Recurring | Fair Value, Inputs, Level 1</t>
        </is>
      </c>
    </row>
    <row r="59">
      <c r="A59" s="3" t="inlineStr">
        <is>
          <t>Fair Value, Balance Sheet Grouping, Financial Statement Captions [Line Items]</t>
        </is>
      </c>
    </row>
    <row r="60">
      <c r="A60" s="4" t="inlineStr">
        <is>
          <t>Securities available for sale, at fair value</t>
        </is>
      </c>
      <c r="B60" s="6" t="n">
        <v>0</v>
      </c>
      <c r="C60" s="6" t="n">
        <v>0</v>
      </c>
      <c r="D60" s="6" t="n">
        <v>0</v>
      </c>
    </row>
    <row r="61">
      <c r="A61" s="4" t="inlineStr">
        <is>
          <t>U.S. Government Sponsored Enterprises (GSEs) | Fair Value, Recurring | Fair Value, Inputs, Level 2</t>
        </is>
      </c>
    </row>
    <row r="62">
      <c r="A62" s="3" t="inlineStr">
        <is>
          <t>Fair Value, Balance Sheet Grouping, Financial Statement Captions [Line Items]</t>
        </is>
      </c>
    </row>
    <row r="63">
      <c r="A63" s="4" t="inlineStr">
        <is>
          <t>Securities available for sale, at fair value</t>
        </is>
      </c>
      <c r="B63" s="6" t="n">
        <v>8039</v>
      </c>
      <c r="C63" s="6" t="n">
        <v>9193</v>
      </c>
      <c r="D63" s="6" t="n">
        <v>9366</v>
      </c>
    </row>
    <row r="64">
      <c r="A64" s="4" t="inlineStr">
        <is>
          <t>U.S. Government Sponsored Enterprises (GSEs) | Fair Value, Recurring | Fair Value, Inputs, Level 3</t>
        </is>
      </c>
    </row>
    <row r="65">
      <c r="A65" s="3" t="inlineStr">
        <is>
          <t>Fair Value, Balance Sheet Grouping, Financial Statement Captions [Line Items]</t>
        </is>
      </c>
    </row>
    <row r="66">
      <c r="A66" s="4" t="inlineStr">
        <is>
          <t>Securities available for sale, at fair value</t>
        </is>
      </c>
      <c r="B66" s="6" t="n">
        <v>0</v>
      </c>
      <c r="C66" s="6" t="n">
        <v>0</v>
      </c>
      <c r="D66" s="6" t="n">
        <v>0</v>
      </c>
    </row>
    <row r="67">
      <c r="A67" s="4" t="inlineStr">
        <is>
          <t>State and municipal securities</t>
        </is>
      </c>
    </row>
    <row r="68">
      <c r="A68" s="3" t="inlineStr">
        <is>
          <t>Fair Value, Balance Sheet Grouping, Financial Statement Captions [Line Items]</t>
        </is>
      </c>
    </row>
    <row r="69">
      <c r="A69" s="4" t="inlineStr">
        <is>
          <t>Securities available for sale, at fair value</t>
        </is>
      </c>
      <c r="B69" s="6" t="n">
        <v>54646</v>
      </c>
      <c r="C69" s="6" t="n">
        <v>56781</v>
      </c>
      <c r="D69" s="6" t="n">
        <v>67941</v>
      </c>
    </row>
    <row r="70">
      <c r="A70" s="4" t="inlineStr">
        <is>
          <t>State and municipal securities | Fair Value, Recurring</t>
        </is>
      </c>
    </row>
    <row r="71">
      <c r="A71" s="3" t="inlineStr">
        <is>
          <t>Fair Value, Balance Sheet Grouping, Financial Statement Captions [Line Items]</t>
        </is>
      </c>
    </row>
    <row r="72">
      <c r="A72" s="4" t="inlineStr">
        <is>
          <t>Securities available for sale, at fair value</t>
        </is>
      </c>
      <c r="B72" s="6" t="n">
        <v>54646</v>
      </c>
      <c r="C72" s="6" t="n">
        <v>56781</v>
      </c>
      <c r="D72" s="6" t="n">
        <v>67941</v>
      </c>
    </row>
    <row r="73">
      <c r="A73" s="4" t="inlineStr">
        <is>
          <t>State and municipal securities | Fair Value, Recurring | Fair Value, Inputs, Level 1</t>
        </is>
      </c>
    </row>
    <row r="74">
      <c r="A74" s="3" t="inlineStr">
        <is>
          <t>Fair Value, Balance Sheet Grouping, Financial Statement Captions [Line Items]</t>
        </is>
      </c>
    </row>
    <row r="75">
      <c r="A75" s="4" t="inlineStr">
        <is>
          <t>Securities available for sale, at fair value</t>
        </is>
      </c>
      <c r="B75" s="6" t="n">
        <v>0</v>
      </c>
      <c r="C75" s="6" t="n">
        <v>0</v>
      </c>
      <c r="D75" s="6" t="n">
        <v>0</v>
      </c>
    </row>
    <row r="76">
      <c r="A76" s="4" t="inlineStr">
        <is>
          <t>State and municipal securities | Fair Value, Recurring | Fair Value, Inputs, Level 2</t>
        </is>
      </c>
    </row>
    <row r="77">
      <c r="A77" s="3" t="inlineStr">
        <is>
          <t>Fair Value, Balance Sheet Grouping, Financial Statement Captions [Line Items]</t>
        </is>
      </c>
    </row>
    <row r="78">
      <c r="A78" s="4" t="inlineStr">
        <is>
          <t>Securities available for sale, at fair value</t>
        </is>
      </c>
      <c r="B78" s="6" t="n">
        <v>54646</v>
      </c>
      <c r="C78" s="6" t="n">
        <v>56781</v>
      </c>
      <c r="D78" s="6" t="n">
        <v>67941</v>
      </c>
    </row>
    <row r="79">
      <c r="A79" s="4" t="inlineStr">
        <is>
          <t>State and municipal securities | Fair Value, Recurring | Fair Value, Inputs, Level 3</t>
        </is>
      </c>
    </row>
    <row r="80">
      <c r="A80" s="3" t="inlineStr">
        <is>
          <t>Fair Value, Balance Sheet Grouping, Financial Statement Captions [Line Items]</t>
        </is>
      </c>
    </row>
    <row r="81">
      <c r="A81" s="4" t="inlineStr">
        <is>
          <t>Securities available for sale, at fair value</t>
        </is>
      </c>
      <c r="B81" s="6" t="n">
        <v>0</v>
      </c>
      <c r="C81" s="6" t="n">
        <v>0</v>
      </c>
      <c r="D81" s="6" t="n">
        <v>0</v>
      </c>
    </row>
    <row r="82">
      <c r="A82" s="4" t="inlineStr">
        <is>
          <t>Corporate debt securities</t>
        </is>
      </c>
    </row>
    <row r="83">
      <c r="A83" s="3" t="inlineStr">
        <is>
          <t>Fair Value, Balance Sheet Grouping, Financial Statement Captions [Line Items]</t>
        </is>
      </c>
    </row>
    <row r="84">
      <c r="A84" s="4" t="inlineStr">
        <is>
          <t>Securities available for sale, at fair value</t>
        </is>
      </c>
      <c r="B84" s="6" t="n">
        <v>10441</v>
      </c>
      <c r="C84" s="6" t="n">
        <v>10784</v>
      </c>
      <c r="D84" s="6" t="n">
        <v>8469</v>
      </c>
    </row>
    <row r="85">
      <c r="A85" s="4" t="inlineStr">
        <is>
          <t>Corporate debt securities | Fair Value, Recurring</t>
        </is>
      </c>
    </row>
    <row r="86">
      <c r="A86" s="3" t="inlineStr">
        <is>
          <t>Fair Value, Balance Sheet Grouping, Financial Statement Captions [Line Items]</t>
        </is>
      </c>
    </row>
    <row r="87">
      <c r="A87" s="4" t="inlineStr">
        <is>
          <t>Securities available for sale, at fair value</t>
        </is>
      </c>
      <c r="B87" s="6" t="n">
        <v>10441</v>
      </c>
      <c r="C87" s="6" t="n">
        <v>10784</v>
      </c>
      <c r="D87" s="6" t="n">
        <v>8469</v>
      </c>
    </row>
    <row r="88">
      <c r="A88" s="4" t="inlineStr">
        <is>
          <t>Corporate debt securities | Fair Value, Recurring | Fair Value, Inputs, Level 1</t>
        </is>
      </c>
    </row>
    <row r="89">
      <c r="A89" s="3" t="inlineStr">
        <is>
          <t>Fair Value, Balance Sheet Grouping, Financial Statement Captions [Line Items]</t>
        </is>
      </c>
    </row>
    <row r="90">
      <c r="A90" s="4" t="inlineStr">
        <is>
          <t>Securities available for sale, at fair value</t>
        </is>
      </c>
      <c r="B90" s="6" t="n">
        <v>0</v>
      </c>
      <c r="C90" s="6" t="n">
        <v>0</v>
      </c>
      <c r="D90" s="6" t="n">
        <v>0</v>
      </c>
    </row>
    <row r="91">
      <c r="A91" s="4" t="inlineStr">
        <is>
          <t>Corporate debt securities | Fair Value, Recurring | Fair Value, Inputs, Level 2</t>
        </is>
      </c>
    </row>
    <row r="92">
      <c r="A92" s="3" t="inlineStr">
        <is>
          <t>Fair Value, Balance Sheet Grouping, Financial Statement Captions [Line Items]</t>
        </is>
      </c>
    </row>
    <row r="93">
      <c r="A93" s="4" t="inlineStr">
        <is>
          <t>Securities available for sale, at fair value</t>
        </is>
      </c>
      <c r="B93" s="6" t="n">
        <v>10441</v>
      </c>
      <c r="C93" s="6" t="n">
        <v>10784</v>
      </c>
      <c r="D93" s="6" t="n">
        <v>8469</v>
      </c>
    </row>
    <row r="94">
      <c r="A94" s="4" t="inlineStr">
        <is>
          <t>Corporate debt securities | Fair Value, Recurring | Fair Value, Inputs, Level 3</t>
        </is>
      </c>
    </row>
    <row r="95">
      <c r="A95" s="3" t="inlineStr">
        <is>
          <t>Fair Value, Balance Sheet Grouping, Financial Statement Captions [Line Items]</t>
        </is>
      </c>
    </row>
    <row r="96">
      <c r="A96" s="4" t="inlineStr">
        <is>
          <t>Securities available for sale, at fair value</t>
        </is>
      </c>
      <c r="B96" s="6" t="n">
        <v>0</v>
      </c>
      <c r="C96" s="6" t="n">
        <v>0</v>
      </c>
      <c r="D96" s="6" t="n">
        <v>0</v>
      </c>
    </row>
    <row r="97">
      <c r="A97" s="4" t="inlineStr">
        <is>
          <t>Asset based securities</t>
        </is>
      </c>
    </row>
    <row r="98">
      <c r="A98" s="3" t="inlineStr">
        <is>
          <t>Fair Value, Balance Sheet Grouping, Financial Statement Captions [Line Items]</t>
        </is>
      </c>
    </row>
    <row r="99">
      <c r="A99" s="4" t="inlineStr">
        <is>
          <t>Securities available for sale, at fair value</t>
        </is>
      </c>
      <c r="B99" s="6" t="n">
        <v>10005</v>
      </c>
      <c r="C99" s="6" t="n">
        <v>10472</v>
      </c>
      <c r="D99" s="6" t="n">
        <v>9111</v>
      </c>
    </row>
    <row r="100">
      <c r="A100" s="4" t="inlineStr">
        <is>
          <t>Asset based securities | Fair Value, Recurring</t>
        </is>
      </c>
    </row>
    <row r="101">
      <c r="A101" s="3" t="inlineStr">
        <is>
          <t>Fair Value, Balance Sheet Grouping, Financial Statement Captions [Line Items]</t>
        </is>
      </c>
    </row>
    <row r="102">
      <c r="A102" s="4" t="inlineStr">
        <is>
          <t>Securities available for sale, at fair value</t>
        </is>
      </c>
      <c r="B102" s="6" t="n">
        <v>10005</v>
      </c>
      <c r="C102" s="6" t="n">
        <v>10472</v>
      </c>
      <c r="D102" s="6" t="n">
        <v>9111</v>
      </c>
    </row>
    <row r="103">
      <c r="A103" s="4" t="inlineStr">
        <is>
          <t>Asset based securities | Fair Value, Recurring | Fair Value, Inputs, Level 1</t>
        </is>
      </c>
    </row>
    <row r="104">
      <c r="A104" s="3" t="inlineStr">
        <is>
          <t>Fair Value, Balance Sheet Grouping, Financial Statement Captions [Line Items]</t>
        </is>
      </c>
    </row>
    <row r="105">
      <c r="A105" s="4" t="inlineStr">
        <is>
          <t>Securities available for sale, at fair value</t>
        </is>
      </c>
      <c r="B105" s="6" t="n">
        <v>0</v>
      </c>
      <c r="C105" s="6" t="n">
        <v>0</v>
      </c>
      <c r="D105" s="6" t="n">
        <v>0</v>
      </c>
    </row>
    <row r="106">
      <c r="A106" s="4" t="inlineStr">
        <is>
          <t>Asset based securities | Fair Value, Recurring | Fair Value, Inputs, Level 2</t>
        </is>
      </c>
    </row>
    <row r="107">
      <c r="A107" s="3" t="inlineStr">
        <is>
          <t>Fair Value, Balance Sheet Grouping, Financial Statement Captions [Line Items]</t>
        </is>
      </c>
    </row>
    <row r="108">
      <c r="A108" s="4" t="inlineStr">
        <is>
          <t>Securities available for sale, at fair value</t>
        </is>
      </c>
      <c r="B108" s="6" t="n">
        <v>10005</v>
      </c>
      <c r="C108" s="6" t="n">
        <v>10472</v>
      </c>
      <c r="D108" s="6" t="n">
        <v>9111</v>
      </c>
    </row>
    <row r="109">
      <c r="A109" s="4" t="inlineStr">
        <is>
          <t>Asset based securities | Fair Value, Recurring | Fair Value, Inputs, Level 3</t>
        </is>
      </c>
    </row>
    <row r="110">
      <c r="A110" s="3" t="inlineStr">
        <is>
          <t>Fair Value, Balance Sheet Grouping, Financial Statement Captions [Line Items]</t>
        </is>
      </c>
    </row>
    <row r="111">
      <c r="A111" s="4" t="inlineStr">
        <is>
          <t>Securities available for sale, at fair value</t>
        </is>
      </c>
      <c r="B111" s="6" t="n">
        <v>0</v>
      </c>
      <c r="C111" s="6" t="n">
        <v>0</v>
      </c>
      <c r="D111" s="6" t="n">
        <v>0</v>
      </c>
    </row>
    <row r="112">
      <c r="A112" s="4" t="inlineStr">
        <is>
          <t>Mortgage-backed GSE residential/multifamily and non-GSE</t>
        </is>
      </c>
    </row>
    <row r="113">
      <c r="A113" s="3" t="inlineStr">
        <is>
          <t>Fair Value, Balance Sheet Grouping, Financial Statement Captions [Line Items]</t>
        </is>
      </c>
    </row>
    <row r="114">
      <c r="A114" s="4" t="inlineStr">
        <is>
          <t>Securities available for sale, at fair value</t>
        </is>
      </c>
      <c r="B114" s="6" t="n">
        <v>58655</v>
      </c>
      <c r="C114" s="6" t="n">
        <v>37120</v>
      </c>
      <c r="D114" s="6" t="n">
        <v>19114</v>
      </c>
    </row>
    <row r="115">
      <c r="A115" s="4" t="inlineStr">
        <is>
          <t>Mortgage-backed GSE residential/multifamily and non-GSE | Fair Value, Recurring</t>
        </is>
      </c>
    </row>
    <row r="116">
      <c r="A116" s="3" t="inlineStr">
        <is>
          <t>Fair Value, Balance Sheet Grouping, Financial Statement Captions [Line Items]</t>
        </is>
      </c>
    </row>
    <row r="117">
      <c r="A117" s="4" t="inlineStr">
        <is>
          <t>Securities available for sale, at fair value</t>
        </is>
      </c>
      <c r="B117" s="6" t="n">
        <v>58655</v>
      </c>
      <c r="C117" s="6" t="n">
        <v>37120</v>
      </c>
      <c r="D117" s="6" t="n">
        <v>19114</v>
      </c>
    </row>
    <row r="118">
      <c r="A118" s="4" t="inlineStr">
        <is>
          <t>Mortgage-backed GSE residential/multifamily and non-GSE | Fair Value, Recurring | Fair Value, Inputs, Level 1</t>
        </is>
      </c>
    </row>
    <row r="119">
      <c r="A119" s="3" t="inlineStr">
        <is>
          <t>Fair Value, Balance Sheet Grouping, Financial Statement Captions [Line Items]</t>
        </is>
      </c>
    </row>
    <row r="120">
      <c r="A120" s="4" t="inlineStr">
        <is>
          <t>Securities available for sale, at fair value</t>
        </is>
      </c>
      <c r="B120" s="6" t="n">
        <v>0</v>
      </c>
      <c r="C120" s="6" t="n">
        <v>0</v>
      </c>
      <c r="D120" s="6" t="n">
        <v>0</v>
      </c>
    </row>
    <row r="121">
      <c r="A121" s="4" t="inlineStr">
        <is>
          <t>Mortgage-backed GSE residential/multifamily and non-GSE | Fair Value, Recurring | Fair Value, Inputs, Level 2</t>
        </is>
      </c>
    </row>
    <row r="122">
      <c r="A122" s="3" t="inlineStr">
        <is>
          <t>Fair Value, Balance Sheet Grouping, Financial Statement Captions [Line Items]</t>
        </is>
      </c>
    </row>
    <row r="123">
      <c r="A123" s="4" t="inlineStr">
        <is>
          <t>Securities available for sale, at fair value</t>
        </is>
      </c>
      <c r="B123" s="6" t="n">
        <v>58655</v>
      </c>
      <c r="C123" s="6" t="n">
        <v>37120</v>
      </c>
      <c r="D123" s="6" t="n">
        <v>19114</v>
      </c>
    </row>
    <row r="124">
      <c r="A124" s="4" t="inlineStr">
        <is>
          <t>Mortgage-backed GSE residential/multifamily and non-GSE | Fair Value, Recurring | Fair Value, Inputs, Level 3</t>
        </is>
      </c>
    </row>
    <row r="125">
      <c r="A125" s="3" t="inlineStr">
        <is>
          <t>Fair Value, Balance Sheet Grouping, Financial Statement Captions [Line Items]</t>
        </is>
      </c>
    </row>
    <row r="126">
      <c r="A126" s="4" t="inlineStr">
        <is>
          <t>Securities available for sale, at fair value</t>
        </is>
      </c>
      <c r="B126" s="5" t="n">
        <v>0</v>
      </c>
      <c r="C126" s="5" t="n">
        <v>0</v>
      </c>
      <c r="D126"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Assets Measured at Fair Value on a Nonrecurring Basis (Details) - Fair Value, Nonrecurring - USD ($) $ in Thousands</t>
        </is>
      </c>
      <c r="B1" s="2" t="inlineStr">
        <is>
          <t>Mar. 31, 2022</t>
        </is>
      </c>
      <c r="C1" s="2" t="inlineStr">
        <is>
          <t>Dec. 31, 2021</t>
        </is>
      </c>
      <c r="D1" s="2" t="inlineStr">
        <is>
          <t>Dec. 31, 2020</t>
        </is>
      </c>
    </row>
    <row r="2">
      <c r="A2" s="3" t="inlineStr">
        <is>
          <t>Fair Value, Assets and Liabilities Measured on Recurring and Nonrecurring Basis [Line Items]</t>
        </is>
      </c>
    </row>
    <row r="3">
      <c r="A3" s="4" t="inlineStr">
        <is>
          <t>Assets, fair value disclosure</t>
        </is>
      </c>
      <c r="B3" s="5" t="n">
        <v>11259</v>
      </c>
      <c r="C3" s="5" t="n">
        <v>10648</v>
      </c>
      <c r="D3" s="5" t="n">
        <v>14616</v>
      </c>
    </row>
    <row r="4">
      <c r="A4" s="4" t="inlineStr">
        <is>
          <t>Impaired loans</t>
        </is>
      </c>
    </row>
    <row r="5">
      <c r="A5" s="3" t="inlineStr">
        <is>
          <t>Fair Value, Assets and Liabilities Measured on Recurring and Nonrecurring Basis [Line Items]</t>
        </is>
      </c>
    </row>
    <row r="6">
      <c r="A6" s="4" t="inlineStr">
        <is>
          <t>Assets, fair value disclosure</t>
        </is>
      </c>
      <c r="B6" s="6" t="n">
        <v>8329</v>
      </c>
      <c r="C6" s="6" t="n">
        <v>7718</v>
      </c>
      <c r="D6" s="6" t="n">
        <v>4392</v>
      </c>
    </row>
    <row r="7">
      <c r="A7" s="4" t="inlineStr">
        <is>
          <t>Foreclosed assets</t>
        </is>
      </c>
    </row>
    <row r="8">
      <c r="A8" s="3" t="inlineStr">
        <is>
          <t>Fair Value, Assets and Liabilities Measured on Recurring and Nonrecurring Basis [Line Items]</t>
        </is>
      </c>
    </row>
    <row r="9">
      <c r="A9" s="4" t="inlineStr">
        <is>
          <t>Assets, fair value disclosure</t>
        </is>
      </c>
      <c r="B9" s="6" t="n">
        <v>2930</v>
      </c>
      <c r="C9" s="6" t="n">
        <v>2930</v>
      </c>
      <c r="D9" s="6" t="n">
        <v>10224</v>
      </c>
    </row>
    <row r="10">
      <c r="A10" s="4" t="inlineStr">
        <is>
          <t>Fair Value, Inputs, Level 1</t>
        </is>
      </c>
    </row>
    <row r="11">
      <c r="A11" s="3" t="inlineStr">
        <is>
          <t>Fair Value, Assets and Liabilities Measured on Recurring and Nonrecurring Basis [Line Items]</t>
        </is>
      </c>
    </row>
    <row r="12">
      <c r="A12" s="4" t="inlineStr">
        <is>
          <t>Assets, fair value disclosure</t>
        </is>
      </c>
      <c r="B12" s="6" t="n">
        <v>0</v>
      </c>
      <c r="C12" s="6" t="n">
        <v>0</v>
      </c>
      <c r="D12" s="6" t="n">
        <v>0</v>
      </c>
    </row>
    <row r="13">
      <c r="A13" s="4" t="inlineStr">
        <is>
          <t>Fair Value, Inputs, Level 1 | Impaired loans</t>
        </is>
      </c>
    </row>
    <row r="14">
      <c r="A14" s="3" t="inlineStr">
        <is>
          <t>Fair Value, Assets and Liabilities Measured on Recurring and Nonrecurring Basis [Line Items]</t>
        </is>
      </c>
    </row>
    <row r="15">
      <c r="A15" s="4" t="inlineStr">
        <is>
          <t>Assets, fair value disclosure</t>
        </is>
      </c>
      <c r="B15" s="6" t="n">
        <v>0</v>
      </c>
      <c r="C15" s="6" t="n">
        <v>0</v>
      </c>
      <c r="D15" s="6" t="n">
        <v>0</v>
      </c>
    </row>
    <row r="16">
      <c r="A16" s="4" t="inlineStr">
        <is>
          <t>Fair Value, Inputs, Level 1 | Foreclosed assets</t>
        </is>
      </c>
    </row>
    <row r="17">
      <c r="A17" s="3" t="inlineStr">
        <is>
          <t>Fair Value, Assets and Liabilities Measured on Recurring and Nonrecurring Basis [Line Items]</t>
        </is>
      </c>
    </row>
    <row r="18">
      <c r="A18" s="4" t="inlineStr">
        <is>
          <t>Assets, fair value disclosure</t>
        </is>
      </c>
      <c r="B18" s="6" t="n">
        <v>0</v>
      </c>
      <c r="C18" s="6" t="n">
        <v>0</v>
      </c>
      <c r="D18" s="6" t="n">
        <v>0</v>
      </c>
    </row>
    <row r="19">
      <c r="A19" s="4" t="inlineStr">
        <is>
          <t>Fair Value, Inputs, Level 2</t>
        </is>
      </c>
    </row>
    <row r="20">
      <c r="A20" s="3" t="inlineStr">
        <is>
          <t>Fair Value, Assets and Liabilities Measured on Recurring and Nonrecurring Basis [Line Items]</t>
        </is>
      </c>
    </row>
    <row r="21">
      <c r="A21" s="4" t="inlineStr">
        <is>
          <t>Assets, fair value disclosure</t>
        </is>
      </c>
      <c r="B21" s="6" t="n">
        <v>0</v>
      </c>
      <c r="C21" s="6" t="n">
        <v>0</v>
      </c>
      <c r="D21" s="6" t="n">
        <v>0</v>
      </c>
    </row>
    <row r="22">
      <c r="A22" s="4" t="inlineStr">
        <is>
          <t>Fair Value, Inputs, Level 2 | Impaired loans</t>
        </is>
      </c>
    </row>
    <row r="23">
      <c r="A23" s="3" t="inlineStr">
        <is>
          <t>Fair Value, Assets and Liabilities Measured on Recurring and Nonrecurring Basis [Line Items]</t>
        </is>
      </c>
    </row>
    <row r="24">
      <c r="A24" s="4" t="inlineStr">
        <is>
          <t>Assets, fair value disclosure</t>
        </is>
      </c>
      <c r="B24" s="6" t="n">
        <v>0</v>
      </c>
      <c r="C24" s="6" t="n">
        <v>0</v>
      </c>
      <c r="D24" s="6" t="n">
        <v>0</v>
      </c>
    </row>
    <row r="25">
      <c r="A25" s="4" t="inlineStr">
        <is>
          <t>Fair Value, Inputs, Level 2 | Foreclosed assets</t>
        </is>
      </c>
    </row>
    <row r="26">
      <c r="A26" s="3" t="inlineStr">
        <is>
          <t>Fair Value, Assets and Liabilities Measured on Recurring and Nonrecurring Basis [Line Items]</t>
        </is>
      </c>
    </row>
    <row r="27">
      <c r="A27" s="4" t="inlineStr">
        <is>
          <t>Assets, fair value disclosure</t>
        </is>
      </c>
      <c r="B27" s="6" t="n">
        <v>0</v>
      </c>
      <c r="C27" s="6" t="n">
        <v>0</v>
      </c>
      <c r="D27" s="6" t="n">
        <v>0</v>
      </c>
    </row>
    <row r="28">
      <c r="A28" s="4" t="inlineStr">
        <is>
          <t>Fair Value, Inputs, Level 3</t>
        </is>
      </c>
    </row>
    <row r="29">
      <c r="A29" s="3" t="inlineStr">
        <is>
          <t>Fair Value, Assets and Liabilities Measured on Recurring and Nonrecurring Basis [Line Items]</t>
        </is>
      </c>
    </row>
    <row r="30">
      <c r="A30" s="4" t="inlineStr">
        <is>
          <t>Assets, fair value disclosure</t>
        </is>
      </c>
      <c r="B30" s="6" t="n">
        <v>11259</v>
      </c>
      <c r="C30" s="6" t="n">
        <v>10648</v>
      </c>
      <c r="D30" s="6" t="n">
        <v>14616</v>
      </c>
    </row>
    <row r="31">
      <c r="A31" s="4" t="inlineStr">
        <is>
          <t>Fair Value, Inputs, Level 3 | Impaired loans</t>
        </is>
      </c>
    </row>
    <row r="32">
      <c r="A32" s="3" t="inlineStr">
        <is>
          <t>Fair Value, Assets and Liabilities Measured on Recurring and Nonrecurring Basis [Line Items]</t>
        </is>
      </c>
    </row>
    <row r="33">
      <c r="A33" s="4" t="inlineStr">
        <is>
          <t>Assets, fair value disclosure</t>
        </is>
      </c>
      <c r="B33" s="6" t="n">
        <v>8329</v>
      </c>
      <c r="C33" s="6" t="n">
        <v>7718</v>
      </c>
      <c r="D33" s="6" t="n">
        <v>4392</v>
      </c>
    </row>
    <row r="34">
      <c r="A34" s="4" t="inlineStr">
        <is>
          <t>Fair Value, Inputs, Level 3 | Foreclosed assets</t>
        </is>
      </c>
    </row>
    <row r="35">
      <c r="A35" s="3" t="inlineStr">
        <is>
          <t>Fair Value, Assets and Liabilities Measured on Recurring and Nonrecurring Basis [Line Items]</t>
        </is>
      </c>
    </row>
    <row r="36">
      <c r="A36" s="4" t="inlineStr">
        <is>
          <t>Assets, fair value disclosure</t>
        </is>
      </c>
      <c r="B36" s="5" t="n">
        <v>2930</v>
      </c>
      <c r="C36" s="5" t="n">
        <v>2930</v>
      </c>
      <c r="D36" s="5" t="n">
        <v>1022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ASSETS AND LIABILITIES - Quantitative Disclosures for Level 3 Fair Value Measurements (Details) $ in Thousands</t>
        </is>
      </c>
      <c r="B1" s="2" t="inlineStr">
        <is>
          <t>3 Months Ended</t>
        </is>
      </c>
      <c r="C1" s="2" t="inlineStr">
        <is>
          <t>12 Months Ended</t>
        </is>
      </c>
    </row>
    <row r="2">
      <c r="B2" s="2" t="inlineStr">
        <is>
          <t>Mar. 31, 2022USD ($)</t>
        </is>
      </c>
      <c r="C2" s="2" t="inlineStr">
        <is>
          <t>Dec. 31, 2021USD ($)</t>
        </is>
      </c>
      <c r="D2" s="2" t="inlineStr">
        <is>
          <t>Dec. 31, 2020USD ($)</t>
        </is>
      </c>
      <c r="E2" s="2" t="inlineStr">
        <is>
          <t>Mar. 31, 2021USD ($)</t>
        </is>
      </c>
    </row>
    <row r="3">
      <c r="A3" s="3" t="inlineStr">
        <is>
          <t>Fair Value Measurement Inputs and Valuation Techniques [Line Items]</t>
        </is>
      </c>
    </row>
    <row r="4">
      <c r="A4" s="4" t="inlineStr">
        <is>
          <t>Recorded Investment</t>
        </is>
      </c>
      <c r="B4" s="5" t="n">
        <v>17483</v>
      </c>
      <c r="C4" s="5" t="n">
        <v>16347</v>
      </c>
      <c r="D4" s="5" t="n">
        <v>14098</v>
      </c>
      <c r="E4" s="5" t="n">
        <v>17817</v>
      </c>
    </row>
    <row r="5">
      <c r="A5" s="4" t="inlineStr">
        <is>
          <t>Related Allowance</t>
        </is>
      </c>
      <c r="B5" s="6" t="n">
        <v>732</v>
      </c>
      <c r="C5" s="6" t="n">
        <v>704</v>
      </c>
      <c r="D5" s="6" t="n">
        <v>2066</v>
      </c>
    </row>
    <row r="6">
      <c r="A6" s="4" t="inlineStr">
        <is>
          <t>Provision for loan losses</t>
        </is>
      </c>
      <c r="B6" s="6" t="n">
        <v>111</v>
      </c>
      <c r="C6" s="6" t="n">
        <v>40</v>
      </c>
      <c r="D6" s="6" t="n">
        <v>1828</v>
      </c>
    </row>
    <row r="7">
      <c r="A7" s="4" t="inlineStr">
        <is>
          <t>Other equity securities, at fair value</t>
        </is>
      </c>
      <c r="B7" s="6" t="n">
        <v>8937</v>
      </c>
      <c r="C7" s="6" t="n">
        <v>9232</v>
      </c>
      <c r="D7" s="6" t="n">
        <v>5017</v>
      </c>
    </row>
    <row r="8">
      <c r="A8" s="4" t="inlineStr">
        <is>
          <t>Fair Value, Inputs, Level 3</t>
        </is>
      </c>
    </row>
    <row r="9">
      <c r="A9" s="3" t="inlineStr">
        <is>
          <t>Fair Value Measurement Inputs and Valuation Techniques [Line Items]</t>
        </is>
      </c>
    </row>
    <row r="10">
      <c r="A10" s="4" t="inlineStr">
        <is>
          <t>Other equity securities, at fair value</t>
        </is>
      </c>
      <c r="B10" s="6" t="n">
        <v>4083</v>
      </c>
      <c r="C10" s="6" t="n">
        <v>4247</v>
      </c>
      <c r="D10" s="6" t="n">
        <v>0</v>
      </c>
    </row>
    <row r="11">
      <c r="A11" s="4" t="inlineStr">
        <is>
          <t>Fair value</t>
        </is>
      </c>
    </row>
    <row r="12">
      <c r="A12" s="3" t="inlineStr">
        <is>
          <t>Fair Value Measurement Inputs and Valuation Techniques [Line Items]</t>
        </is>
      </c>
    </row>
    <row r="13">
      <c r="A13" s="4" t="inlineStr">
        <is>
          <t>Recorded Investment</t>
        </is>
      </c>
      <c r="B13" s="6" t="n">
        <v>9061</v>
      </c>
      <c r="C13" s="6" t="n">
        <v>8422</v>
      </c>
      <c r="D13" s="6" t="n">
        <v>6458</v>
      </c>
    </row>
    <row r="14">
      <c r="A14" s="4" t="inlineStr">
        <is>
          <t>Cost</t>
        </is>
      </c>
    </row>
    <row r="15">
      <c r="A15" s="3" t="inlineStr">
        <is>
          <t>Fair Value Measurement Inputs and Valuation Techniques [Line Items]</t>
        </is>
      </c>
    </row>
    <row r="16">
      <c r="A16" s="4" t="inlineStr">
        <is>
          <t>Recorded Investment</t>
        </is>
      </c>
      <c r="B16" s="6" t="n">
        <v>8422</v>
      </c>
      <c r="C16" s="6" t="n">
        <v>7925</v>
      </c>
      <c r="D16" s="6" t="n">
        <v>7640</v>
      </c>
    </row>
    <row r="17">
      <c r="A17" s="4" t="inlineStr">
        <is>
          <t>Fair Value, Nonrecurring</t>
        </is>
      </c>
    </row>
    <row r="18">
      <c r="A18" s="3" t="inlineStr">
        <is>
          <t>Fair Value Measurement Inputs and Valuation Techniques [Line Items]</t>
        </is>
      </c>
    </row>
    <row r="19">
      <c r="A19" s="4" t="inlineStr">
        <is>
          <t>Assets, fair value disclosure</t>
        </is>
      </c>
      <c r="B19" s="6" t="n">
        <v>11259</v>
      </c>
      <c r="C19" s="6" t="n">
        <v>10648</v>
      </c>
      <c r="D19" s="6" t="n">
        <v>14616</v>
      </c>
    </row>
    <row r="20">
      <c r="A20" s="4" t="inlineStr">
        <is>
          <t>Fair Value, Nonrecurring | Fair Value, Inputs, Level 3</t>
        </is>
      </c>
    </row>
    <row r="21">
      <c r="A21" s="3" t="inlineStr">
        <is>
          <t>Fair Value Measurement Inputs and Valuation Techniques [Line Items]</t>
        </is>
      </c>
    </row>
    <row r="22">
      <c r="A22" s="4" t="inlineStr">
        <is>
          <t>Assets, fair value disclosure</t>
        </is>
      </c>
      <c r="B22" s="6" t="n">
        <v>11259</v>
      </c>
      <c r="C22" s="6" t="n">
        <v>10648</v>
      </c>
      <c r="D22" s="6" t="n">
        <v>14616</v>
      </c>
    </row>
    <row r="23">
      <c r="A23" s="4" t="inlineStr">
        <is>
          <t>Fair Value, Recurring</t>
        </is>
      </c>
    </row>
    <row r="24">
      <c r="A24" s="3" t="inlineStr">
        <is>
          <t>Fair Value Measurement Inputs and Valuation Techniques [Line Items]</t>
        </is>
      </c>
    </row>
    <row r="25">
      <c r="A25" s="4" t="inlineStr">
        <is>
          <t>Other equity securities, at fair value</t>
        </is>
      </c>
      <c r="B25" s="6" t="n">
        <v>8937</v>
      </c>
      <c r="C25" s="6" t="n">
        <v>9232</v>
      </c>
      <c r="D25" s="6" t="n">
        <v>5017</v>
      </c>
    </row>
    <row r="26">
      <c r="A26" s="4" t="inlineStr">
        <is>
          <t>Fair Value, Recurring | Fair Value, Inputs, Level 3</t>
        </is>
      </c>
    </row>
    <row r="27">
      <c r="A27" s="3" t="inlineStr">
        <is>
          <t>Fair Value Measurement Inputs and Valuation Techniques [Line Items]</t>
        </is>
      </c>
    </row>
    <row r="28">
      <c r="A28" s="4" t="inlineStr">
        <is>
          <t>Other equity securities, at fair value</t>
        </is>
      </c>
      <c r="B28" s="5" t="n">
        <v>4083</v>
      </c>
      <c r="C28" s="5" t="n">
        <v>4247</v>
      </c>
      <c r="D28" s="5" t="n">
        <v>0</v>
      </c>
    </row>
    <row r="29">
      <c r="A29" s="4" t="inlineStr">
        <is>
          <t>Impaired loans | Measurement Input, Discount Rate | Minimum</t>
        </is>
      </c>
    </row>
    <row r="30">
      <c r="A30" s="3" t="inlineStr">
        <is>
          <t>Fair Value Measurement Inputs and Valuation Techniques [Line Items]</t>
        </is>
      </c>
    </row>
    <row r="31">
      <c r="A31" s="4" t="inlineStr">
        <is>
          <t>Weighted Average of Input</t>
        </is>
      </c>
      <c r="B31" s="8" t="n">
        <v>0.15</v>
      </c>
      <c r="C31" s="8" t="n">
        <v>0.15</v>
      </c>
      <c r="D31" s="8" t="n">
        <v>0.15</v>
      </c>
    </row>
    <row r="32">
      <c r="A32" s="4" t="inlineStr">
        <is>
          <t>Impaired loans | Measurement Input, Discount Rate | Maximum</t>
        </is>
      </c>
    </row>
    <row r="33">
      <c r="A33" s="3" t="inlineStr">
        <is>
          <t>Fair Value Measurement Inputs and Valuation Techniques [Line Items]</t>
        </is>
      </c>
    </row>
    <row r="34">
      <c r="A34" s="4" t="inlineStr">
        <is>
          <t>Weighted Average of Input</t>
        </is>
      </c>
      <c r="B34" s="8" t="n">
        <v>0.2</v>
      </c>
      <c r="C34" s="8" t="n">
        <v>0.2</v>
      </c>
      <c r="D34" s="8" t="n">
        <v>0.2</v>
      </c>
    </row>
    <row r="35">
      <c r="A35" s="4" t="inlineStr">
        <is>
          <t>Impaired loans | Fair Value, Nonrecurring</t>
        </is>
      </c>
    </row>
    <row r="36">
      <c r="A36" s="3" t="inlineStr">
        <is>
          <t>Fair Value Measurement Inputs and Valuation Techniques [Line Items]</t>
        </is>
      </c>
    </row>
    <row r="37">
      <c r="A37" s="4" t="inlineStr">
        <is>
          <t>Assets, fair value disclosure</t>
        </is>
      </c>
      <c r="B37" s="5" t="n">
        <v>8329</v>
      </c>
      <c r="C37" s="5" t="n">
        <v>7718</v>
      </c>
      <c r="D37" s="5" t="n">
        <v>4392</v>
      </c>
    </row>
    <row r="38">
      <c r="A38" s="4" t="inlineStr">
        <is>
          <t>Impaired loans | Fair Value, Nonrecurring | Fair Value, Inputs, Level 3</t>
        </is>
      </c>
    </row>
    <row r="39">
      <c r="A39" s="3" t="inlineStr">
        <is>
          <t>Fair Value Measurement Inputs and Valuation Techniques [Line Items]</t>
        </is>
      </c>
    </row>
    <row r="40">
      <c r="A40" s="4" t="inlineStr">
        <is>
          <t>Assets, fair value disclosure</t>
        </is>
      </c>
      <c r="B40" s="5" t="n">
        <v>8329</v>
      </c>
      <c r="C40" s="5" t="n">
        <v>7718</v>
      </c>
      <c r="D40" s="5" t="n">
        <v>4392</v>
      </c>
    </row>
    <row r="41">
      <c r="A41" s="4" t="inlineStr">
        <is>
          <t>Foreclosed assets | Measurement Input, Discount Rate | Minimum</t>
        </is>
      </c>
    </row>
    <row r="42">
      <c r="A42" s="3" t="inlineStr">
        <is>
          <t>Fair Value Measurement Inputs and Valuation Techniques [Line Items]</t>
        </is>
      </c>
    </row>
    <row r="43">
      <c r="A43" s="4" t="inlineStr">
        <is>
          <t>Weighted Average of Input</t>
        </is>
      </c>
      <c r="B43" s="8" t="n">
        <v>0.1</v>
      </c>
      <c r="C43" s="8" t="n">
        <v>0.1</v>
      </c>
      <c r="D43" s="8" t="n">
        <v>0.1</v>
      </c>
    </row>
    <row r="44">
      <c r="A44" s="4" t="inlineStr">
        <is>
          <t>Foreclosed assets | Measurement Input, Discount Rate | Maximum</t>
        </is>
      </c>
    </row>
    <row r="45">
      <c r="A45" s="3" t="inlineStr">
        <is>
          <t>Fair Value Measurement Inputs and Valuation Techniques [Line Items]</t>
        </is>
      </c>
    </row>
    <row r="46">
      <c r="A46" s="4" t="inlineStr">
        <is>
          <t>Weighted Average of Input</t>
        </is>
      </c>
      <c r="B46" s="8" t="n">
        <v>0.15</v>
      </c>
      <c r="C46" s="8" t="n">
        <v>0.15</v>
      </c>
      <c r="D46" s="8" t="n">
        <v>0.15</v>
      </c>
    </row>
    <row r="47">
      <c r="A47" s="4" t="inlineStr">
        <is>
          <t>Foreclosed assets | Fair Value, Nonrecurring</t>
        </is>
      </c>
    </row>
    <row r="48">
      <c r="A48" s="3" t="inlineStr">
        <is>
          <t>Fair Value Measurement Inputs and Valuation Techniques [Line Items]</t>
        </is>
      </c>
    </row>
    <row r="49">
      <c r="A49" s="4" t="inlineStr">
        <is>
          <t>Assets, fair value disclosure</t>
        </is>
      </c>
      <c r="B49" s="5" t="n">
        <v>2930</v>
      </c>
      <c r="C49" s="5" t="n">
        <v>2930</v>
      </c>
      <c r="D49" s="5" t="n">
        <v>10224</v>
      </c>
    </row>
    <row r="50">
      <c r="A50" s="4" t="inlineStr">
        <is>
          <t>Foreclosed assets | Fair Value, Nonrecurring | Fair Value, Inputs, Level 3</t>
        </is>
      </c>
    </row>
    <row r="51">
      <c r="A51" s="3" t="inlineStr">
        <is>
          <t>Fair Value Measurement Inputs and Valuation Techniques [Line Items]</t>
        </is>
      </c>
    </row>
    <row r="52">
      <c r="A52" s="4" t="inlineStr">
        <is>
          <t>Assets, fair value disclosure</t>
        </is>
      </c>
      <c r="B52" s="5" t="n">
        <v>2930</v>
      </c>
      <c r="C52" s="5" t="n">
        <v>2930</v>
      </c>
      <c r="D52" s="5" t="n">
        <v>10224</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INCOME (UNAUDITED)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tatement of Comprehensive Income [Abstract]</t>
        </is>
      </c>
    </row>
    <row r="4">
      <c r="A4" s="4" t="inlineStr">
        <is>
          <t>Net income</t>
        </is>
      </c>
      <c r="B4" s="5" t="n">
        <v>4557</v>
      </c>
      <c r="C4" s="5" t="n">
        <v>5681</v>
      </c>
      <c r="D4" s="5" t="n">
        <v>18567</v>
      </c>
      <c r="E4" s="5" t="n">
        <v>12107</v>
      </c>
    </row>
    <row r="5">
      <c r="A5" s="3" t="inlineStr">
        <is>
          <t>Other comprehensive income (loss):</t>
        </is>
      </c>
    </row>
    <row r="6">
      <c r="A6" s="4" t="inlineStr">
        <is>
          <t>Unrealized holding (losses) gains on securities available for sale arising during the period, net of benefit (tax) of $426 and ($1,122), respectively</t>
        </is>
      </c>
      <c r="B6" s="6" t="n">
        <v>-5868</v>
      </c>
      <c r="C6" s="6" t="n">
        <v>-1546</v>
      </c>
      <c r="D6" s="6" t="n">
        <v>-1214</v>
      </c>
      <c r="E6" s="6" t="n">
        <v>3478</v>
      </c>
    </row>
    <row r="7">
      <c r="A7" s="4" t="inlineStr">
        <is>
          <t>Reclassification adjustment for losses (gains) on securities available for sale realized in net income, net of benefit (tax) of $47 and ($193), respectively</t>
        </is>
      </c>
      <c r="B7" s="6" t="n">
        <v>0</v>
      </c>
      <c r="C7" s="6" t="n">
        <v>161</v>
      </c>
      <c r="D7" s="6" t="n">
        <v>133</v>
      </c>
      <c r="E7" s="6" t="n">
        <v>-549</v>
      </c>
    </row>
    <row r="8">
      <c r="A8" s="4" t="inlineStr">
        <is>
          <t>Other comprehensive income (loss)</t>
        </is>
      </c>
      <c r="B8" s="6" t="n">
        <v>-5868</v>
      </c>
      <c r="C8" s="6" t="n">
        <v>-1385</v>
      </c>
      <c r="D8" s="6" t="n">
        <v>-1081</v>
      </c>
      <c r="E8" s="6" t="n">
        <v>2929</v>
      </c>
    </row>
    <row r="9">
      <c r="A9" s="4" t="inlineStr">
        <is>
          <t>Comprehensive income</t>
        </is>
      </c>
      <c r="B9" s="5" t="n">
        <v>-1311</v>
      </c>
      <c r="C9" s="5" t="n">
        <v>4296</v>
      </c>
      <c r="D9" s="5" t="n">
        <v>17486</v>
      </c>
      <c r="E9" s="5" t="n">
        <v>15036</v>
      </c>
    </row>
  </sheetData>
  <mergeCells count="3">
    <mergeCell ref="A1:A2"/>
    <mergeCell ref="B1:C1"/>
    <mergeCell ref="D1:E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Level 3 Reconciliation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Carrying value, beginning of period</t>
        </is>
      </c>
      <c r="B4" s="5" t="n">
        <v>0</v>
      </c>
      <c r="C4" s="5" t="n">
        <v>0</v>
      </c>
    </row>
    <row r="5">
      <c r="A5" s="4" t="inlineStr">
        <is>
          <t>Purchases</t>
        </is>
      </c>
      <c r="B5" s="6" t="n">
        <v>4000</v>
      </c>
      <c r="C5" s="6" t="n">
        <v>0</v>
      </c>
    </row>
    <row r="6">
      <c r="A6" s="4" t="inlineStr">
        <is>
          <t>Net realized gains</t>
        </is>
      </c>
      <c r="B6" s="6" t="n">
        <v>247</v>
      </c>
      <c r="C6" s="6" t="n">
        <v>0</v>
      </c>
    </row>
    <row r="7">
      <c r="A7" s="4" t="inlineStr">
        <is>
          <t>Carrying value, end of period</t>
        </is>
      </c>
      <c r="B7" s="5" t="n">
        <v>4247</v>
      </c>
      <c r="C7" s="5"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Fair Value of Financial Instruments (Details) - USD ($) $ in Thousands</t>
        </is>
      </c>
      <c r="B1" s="2" t="inlineStr">
        <is>
          <t>Mar. 31, 2022</t>
        </is>
      </c>
      <c r="C1" s="2" t="inlineStr">
        <is>
          <t>Dec. 31, 2021</t>
        </is>
      </c>
      <c r="D1" s="2" t="inlineStr">
        <is>
          <t>Dec. 31, 2020</t>
        </is>
      </c>
    </row>
    <row r="2">
      <c r="A2" s="3" t="inlineStr">
        <is>
          <t>Financial assets:</t>
        </is>
      </c>
    </row>
    <row r="3">
      <c r="A3" s="4" t="inlineStr">
        <is>
          <t>Cash and cash equivalents</t>
        </is>
      </c>
      <c r="B3" s="5" t="n">
        <v>208824</v>
      </c>
      <c r="C3" s="5" t="n">
        <v>283956</v>
      </c>
      <c r="D3" s="5" t="n">
        <v>84907</v>
      </c>
    </row>
    <row r="4">
      <c r="A4" s="4" t="inlineStr">
        <is>
          <t>Securities available for sale, at fair value</t>
        </is>
      </c>
      <c r="B4" s="6" t="n">
        <v>151027</v>
      </c>
      <c r="C4" s="6" t="n">
        <v>132172</v>
      </c>
      <c r="D4" s="6" t="n">
        <v>114001</v>
      </c>
    </row>
    <row r="5">
      <c r="A5" s="4" t="inlineStr">
        <is>
          <t>Other equity securities</t>
        </is>
      </c>
      <c r="B5" s="6" t="n">
        <v>8937</v>
      </c>
      <c r="C5" s="6" t="n">
        <v>9232</v>
      </c>
      <c r="D5" s="6" t="n">
        <v>5017</v>
      </c>
    </row>
    <row r="6">
      <c r="A6" s="4" t="inlineStr">
        <is>
          <t>Loans held for sale</t>
        </is>
      </c>
      <c r="B6" s="6" t="n">
        <v>2509</v>
      </c>
      <c r="C6" s="6" t="n">
        <v>2400</v>
      </c>
      <c r="D6" s="6" t="n">
        <v>5696</v>
      </c>
    </row>
    <row r="7">
      <c r="A7" s="4" t="inlineStr">
        <is>
          <t>Trading assets</t>
        </is>
      </c>
      <c r="B7" s="6" t="n">
        <v>4278</v>
      </c>
      <c r="C7" s="6" t="n">
        <v>1784</v>
      </c>
      <c r="D7" s="6" t="n">
        <v>983</v>
      </c>
    </row>
    <row r="8">
      <c r="A8" s="4" t="inlineStr">
        <is>
          <t>Loans, net</t>
        </is>
      </c>
      <c r="B8" s="6" t="n">
        <v>1294578</v>
      </c>
      <c r="C8" s="6" t="n">
        <v>1235456</v>
      </c>
      <c r="D8" s="6" t="n">
        <v>1018256</v>
      </c>
    </row>
    <row r="9">
      <c r="A9" s="4" t="inlineStr">
        <is>
          <t>Bank owned life insurance</t>
        </is>
      </c>
      <c r="B9" s="6" t="n">
        <v>29343</v>
      </c>
      <c r="C9" s="6" t="n">
        <v>22201</v>
      </c>
      <c r="D9" s="6" t="n">
        <v>22458</v>
      </c>
    </row>
    <row r="10">
      <c r="A10" s="4" t="inlineStr">
        <is>
          <t>Annuities</t>
        </is>
      </c>
      <c r="B10" s="6" t="n">
        <v>15523</v>
      </c>
      <c r="C10" s="6" t="n">
        <v>12888</v>
      </c>
      <c r="D10" s="6" t="n">
        <v>12903</v>
      </c>
    </row>
    <row r="11">
      <c r="A11" s="4" t="inlineStr">
        <is>
          <t>Accrued interest receivable</t>
        </is>
      </c>
      <c r="B11" s="6" t="n">
        <v>4427</v>
      </c>
      <c r="C11" s="6" t="n">
        <v>4170</v>
      </c>
      <c r="D11" s="6" t="n">
        <v>4243</v>
      </c>
    </row>
    <row r="12">
      <c r="A12" s="4" t="inlineStr">
        <is>
          <t>Restricted equity securities</t>
        </is>
      </c>
      <c r="B12" s="6" t="n">
        <v>2825</v>
      </c>
      <c r="C12" s="6" t="n">
        <v>2600</v>
      </c>
      <c r="D12" s="6" t="n">
        <v>3224</v>
      </c>
    </row>
    <row r="13">
      <c r="A13" s="3" t="inlineStr">
        <is>
          <t>Financial liabilities:</t>
        </is>
      </c>
    </row>
    <row r="14">
      <c r="A14" s="4" t="inlineStr">
        <is>
          <t>Deposits</t>
        </is>
      </c>
      <c r="B14" s="6" t="n">
        <v>1541839</v>
      </c>
      <c r="C14" s="6" t="n">
        <v>1556451</v>
      </c>
      <c r="D14" s="6" t="n">
        <v>1139661</v>
      </c>
    </row>
    <row r="15">
      <c r="A15" s="4" t="inlineStr">
        <is>
          <t>Trading liabilities</t>
        </is>
      </c>
      <c r="B15" s="6" t="n">
        <v>4322</v>
      </c>
      <c r="C15" s="6" t="n">
        <v>1843</v>
      </c>
      <c r="D15" s="6" t="n">
        <v>1013</v>
      </c>
    </row>
    <row r="16">
      <c r="A16" s="4" t="inlineStr">
        <is>
          <t>FHLB advances</t>
        </is>
      </c>
      <c r="B16" s="6" t="n">
        <v>25950</v>
      </c>
      <c r="C16" s="6" t="n">
        <v>25950</v>
      </c>
      <c r="D16" s="6" t="n">
        <v>30900</v>
      </c>
    </row>
    <row r="17">
      <c r="A17" s="4" t="inlineStr">
        <is>
          <t>Other borrowings</t>
        </is>
      </c>
      <c r="B17" s="6" t="n">
        <v>0</v>
      </c>
      <c r="C17" s="6" t="n">
        <v>12498</v>
      </c>
      <c r="D17" s="6" t="n">
        <v>7975</v>
      </c>
    </row>
    <row r="18">
      <c r="A18" s="4" t="inlineStr">
        <is>
          <t>Subordinated notes</t>
        </is>
      </c>
      <c r="B18" s="6" t="n">
        <v>47154</v>
      </c>
      <c r="C18" s="6" t="n">
        <v>0</v>
      </c>
      <c r="D18" s="6" t="n">
        <v>4493</v>
      </c>
    </row>
    <row r="19">
      <c r="A19" s="4" t="inlineStr">
        <is>
          <t>Accrued interest payable</t>
        </is>
      </c>
      <c r="B19" s="6" t="n">
        <v>107</v>
      </c>
      <c r="C19" s="6" t="n">
        <v>132</v>
      </c>
      <c r="D19" s="6" t="n">
        <v>278</v>
      </c>
    </row>
    <row r="20">
      <c r="A20" s="4" t="inlineStr">
        <is>
          <t>Fair Value, Inputs, Level 1</t>
        </is>
      </c>
    </row>
    <row r="21">
      <c r="A21" s="3" t="inlineStr">
        <is>
          <t>Financial assets:</t>
        </is>
      </c>
    </row>
    <row r="22">
      <c r="A22" s="4" t="inlineStr">
        <is>
          <t>Cash and cash equivalents</t>
        </is>
      </c>
      <c r="B22" s="6" t="n">
        <v>208824</v>
      </c>
      <c r="C22" s="6" t="n">
        <v>283956</v>
      </c>
      <c r="D22" s="6" t="n">
        <v>84907</v>
      </c>
    </row>
    <row r="23">
      <c r="A23" s="4" t="inlineStr">
        <is>
          <t>Securities available for sale, at fair value</t>
        </is>
      </c>
      <c r="B23" s="6" t="n">
        <v>0</v>
      </c>
      <c r="C23" s="6" t="n">
        <v>0</v>
      </c>
      <c r="D23" s="6" t="n">
        <v>0</v>
      </c>
    </row>
    <row r="24">
      <c r="A24" s="4" t="inlineStr">
        <is>
          <t>Other equity securities</t>
        </is>
      </c>
      <c r="B24" s="6" t="n">
        <v>4854</v>
      </c>
      <c r="C24" s="6" t="n">
        <v>4985</v>
      </c>
      <c r="D24" s="6" t="n">
        <v>5017</v>
      </c>
    </row>
    <row r="25">
      <c r="A25" s="4" t="inlineStr">
        <is>
          <t>Loans held for sale</t>
        </is>
      </c>
      <c r="B25" s="6" t="n">
        <v>0</v>
      </c>
      <c r="C25" s="6" t="n">
        <v>0</v>
      </c>
      <c r="D25" s="6" t="n">
        <v>0</v>
      </c>
    </row>
    <row r="26">
      <c r="A26" s="4" t="inlineStr">
        <is>
          <t>Trading assets</t>
        </is>
      </c>
      <c r="B26" s="6" t="n">
        <v>0</v>
      </c>
      <c r="C26" s="6" t="n">
        <v>0</v>
      </c>
      <c r="D26" s="6" t="n">
        <v>0</v>
      </c>
    </row>
    <row r="27">
      <c r="A27" s="4" t="inlineStr">
        <is>
          <t>Loans, net</t>
        </is>
      </c>
      <c r="B27" s="6" t="n">
        <v>0</v>
      </c>
      <c r="C27" s="6" t="n">
        <v>0</v>
      </c>
      <c r="D27" s="6" t="n">
        <v>0</v>
      </c>
    </row>
    <row r="28">
      <c r="A28" s="4" t="inlineStr">
        <is>
          <t>Bank owned life insurance</t>
        </is>
      </c>
      <c r="B28" s="6" t="n">
        <v>0</v>
      </c>
      <c r="C28" s="6" t="n">
        <v>0</v>
      </c>
      <c r="D28" s="6" t="n">
        <v>0</v>
      </c>
    </row>
    <row r="29">
      <c r="A29" s="4" t="inlineStr">
        <is>
          <t>Annuities</t>
        </is>
      </c>
      <c r="B29" s="6" t="n">
        <v>0</v>
      </c>
      <c r="C29" s="6" t="n">
        <v>0</v>
      </c>
      <c r="D29" s="6" t="n">
        <v>0</v>
      </c>
    </row>
    <row r="30">
      <c r="A30" s="4" t="inlineStr">
        <is>
          <t>Accrued interest receivable</t>
        </is>
      </c>
      <c r="B30" s="6" t="n">
        <v>0</v>
      </c>
      <c r="C30" s="6" t="n">
        <v>0</v>
      </c>
      <c r="D30" s="6" t="n">
        <v>0</v>
      </c>
    </row>
    <row r="31">
      <c r="A31" s="4" t="inlineStr">
        <is>
          <t>Restricted equity securities</t>
        </is>
      </c>
      <c r="B31" s="6" t="n">
        <v>0</v>
      </c>
      <c r="C31" s="6" t="n">
        <v>0</v>
      </c>
      <c r="D31" s="6" t="n">
        <v>0</v>
      </c>
    </row>
    <row r="32">
      <c r="A32" s="3" t="inlineStr">
        <is>
          <t>Financial liabilities:</t>
        </is>
      </c>
    </row>
    <row r="33">
      <c r="A33" s="4" t="inlineStr">
        <is>
          <t>Deposits</t>
        </is>
      </c>
      <c r="B33" s="6" t="n">
        <v>0</v>
      </c>
      <c r="C33" s="6" t="n">
        <v>0</v>
      </c>
      <c r="D33" s="6" t="n">
        <v>0</v>
      </c>
    </row>
    <row r="34">
      <c r="A34" s="4" t="inlineStr">
        <is>
          <t>Trading liabilities</t>
        </is>
      </c>
      <c r="B34" s="6" t="n">
        <v>0</v>
      </c>
      <c r="C34" s="6" t="n">
        <v>0</v>
      </c>
      <c r="D34" s="6" t="n">
        <v>0</v>
      </c>
    </row>
    <row r="35">
      <c r="A35" s="4" t="inlineStr">
        <is>
          <t>FHLB advances</t>
        </is>
      </c>
      <c r="B35" s="6" t="n">
        <v>0</v>
      </c>
      <c r="C35" s="6" t="n">
        <v>0</v>
      </c>
      <c r="D35" s="6" t="n">
        <v>0</v>
      </c>
    </row>
    <row r="36">
      <c r="A36" s="4" t="inlineStr">
        <is>
          <t>Other borrowings</t>
        </is>
      </c>
      <c r="B36" s="6" t="n">
        <v>0</v>
      </c>
      <c r="C36" s="6" t="n">
        <v>0</v>
      </c>
      <c r="D36" s="6" t="n">
        <v>0</v>
      </c>
    </row>
    <row r="37">
      <c r="A37" s="4" t="inlineStr">
        <is>
          <t>Subordinated notes</t>
        </is>
      </c>
      <c r="B37" s="6" t="n">
        <v>0</v>
      </c>
      <c r="C37" s="6" t="n">
        <v>0</v>
      </c>
      <c r="D37" s="6" t="n">
        <v>0</v>
      </c>
    </row>
    <row r="38">
      <c r="A38" s="4" t="inlineStr">
        <is>
          <t>Accrued interest payable</t>
        </is>
      </c>
      <c r="B38" s="6" t="n">
        <v>0</v>
      </c>
      <c r="C38" s="6" t="n">
        <v>0</v>
      </c>
      <c r="D38" s="6" t="n">
        <v>0</v>
      </c>
    </row>
    <row r="39">
      <c r="A39" s="4" t="inlineStr">
        <is>
          <t>Fair Value, Inputs, Level 2</t>
        </is>
      </c>
    </row>
    <row r="40">
      <c r="A40" s="3" t="inlineStr">
        <is>
          <t>Financial assets:</t>
        </is>
      </c>
    </row>
    <row r="41">
      <c r="A41" s="4" t="inlineStr">
        <is>
          <t>Cash and cash equivalents</t>
        </is>
      </c>
      <c r="B41" s="6" t="n">
        <v>0</v>
      </c>
      <c r="C41" s="6" t="n">
        <v>0</v>
      </c>
      <c r="D41" s="6" t="n">
        <v>0</v>
      </c>
    </row>
    <row r="42">
      <c r="A42" s="4" t="inlineStr">
        <is>
          <t>Securities available for sale, at fair value</t>
        </is>
      </c>
      <c r="B42" s="6" t="n">
        <v>151027</v>
      </c>
      <c r="C42" s="6" t="n">
        <v>132172</v>
      </c>
      <c r="D42" s="6" t="n">
        <v>114001</v>
      </c>
    </row>
    <row r="43">
      <c r="A43" s="4" t="inlineStr">
        <is>
          <t>Other equity securities</t>
        </is>
      </c>
      <c r="B43" s="6" t="n">
        <v>0</v>
      </c>
      <c r="C43" s="6" t="n">
        <v>0</v>
      </c>
      <c r="D43" s="6" t="n">
        <v>0</v>
      </c>
    </row>
    <row r="44">
      <c r="A44" s="4" t="inlineStr">
        <is>
          <t>Loans held for sale</t>
        </is>
      </c>
      <c r="B44" s="6" t="n">
        <v>2509</v>
      </c>
      <c r="C44" s="6" t="n">
        <v>2400</v>
      </c>
      <c r="D44" s="6" t="n">
        <v>5696</v>
      </c>
    </row>
    <row r="45">
      <c r="A45" s="4" t="inlineStr">
        <is>
          <t>Trading assets</t>
        </is>
      </c>
      <c r="B45" s="6" t="n">
        <v>4278</v>
      </c>
      <c r="C45" s="6" t="n">
        <v>1784</v>
      </c>
      <c r="D45" s="6" t="n">
        <v>983</v>
      </c>
    </row>
    <row r="46">
      <c r="A46" s="4" t="inlineStr">
        <is>
          <t>Loans, net</t>
        </is>
      </c>
      <c r="B46" s="6" t="n">
        <v>1277836</v>
      </c>
      <c r="C46" s="6" t="n">
        <v>1237491</v>
      </c>
      <c r="D46" s="6" t="n">
        <v>1030104</v>
      </c>
    </row>
    <row r="47">
      <c r="A47" s="4" t="inlineStr">
        <is>
          <t>Bank owned life insurance</t>
        </is>
      </c>
      <c r="B47" s="6" t="n">
        <v>29343</v>
      </c>
      <c r="C47" s="6" t="n">
        <v>22201</v>
      </c>
      <c r="D47" s="6" t="n">
        <v>22458</v>
      </c>
    </row>
    <row r="48">
      <c r="A48" s="4" t="inlineStr">
        <is>
          <t>Annuities</t>
        </is>
      </c>
      <c r="B48" s="6" t="n">
        <v>15523</v>
      </c>
      <c r="C48" s="6" t="n">
        <v>12888</v>
      </c>
      <c r="D48" s="6" t="n">
        <v>12903</v>
      </c>
    </row>
    <row r="49">
      <c r="A49" s="4" t="inlineStr">
        <is>
          <t>Accrued interest receivable</t>
        </is>
      </c>
      <c r="B49" s="6" t="n">
        <v>4427</v>
      </c>
      <c r="C49" s="6" t="n">
        <v>4170</v>
      </c>
      <c r="D49" s="6" t="n">
        <v>4243</v>
      </c>
    </row>
    <row r="50">
      <c r="A50" s="4" t="inlineStr">
        <is>
          <t>Restricted equity securities</t>
        </is>
      </c>
      <c r="B50" s="6" t="n">
        <v>0</v>
      </c>
      <c r="C50" s="6" t="n">
        <v>0</v>
      </c>
      <c r="D50" s="6" t="n">
        <v>0</v>
      </c>
    </row>
    <row r="51">
      <c r="A51" s="3" t="inlineStr">
        <is>
          <t>Financial liabilities:</t>
        </is>
      </c>
    </row>
    <row r="52">
      <c r="A52" s="4" t="inlineStr">
        <is>
          <t>Deposits</t>
        </is>
      </c>
      <c r="B52" s="6" t="n">
        <v>1469334</v>
      </c>
      <c r="C52" s="6" t="n">
        <v>1507190</v>
      </c>
      <c r="D52" s="6" t="n">
        <v>1140979</v>
      </c>
    </row>
    <row r="53">
      <c r="A53" s="4" t="inlineStr">
        <is>
          <t>Trading liabilities</t>
        </is>
      </c>
      <c r="B53" s="6" t="n">
        <v>4322</v>
      </c>
      <c r="C53" s="6" t="n">
        <v>1843</v>
      </c>
      <c r="D53" s="6" t="n">
        <v>1013</v>
      </c>
    </row>
    <row r="54">
      <c r="A54" s="4" t="inlineStr">
        <is>
          <t>FHLB advances</t>
        </is>
      </c>
      <c r="B54" s="6" t="n">
        <v>25829</v>
      </c>
      <c r="C54" s="6" t="n">
        <v>25926</v>
      </c>
      <c r="D54" s="6" t="n">
        <v>30962</v>
      </c>
    </row>
    <row r="55">
      <c r="A55" s="4" t="inlineStr">
        <is>
          <t>Other borrowings</t>
        </is>
      </c>
      <c r="B55" s="6" t="n">
        <v>0</v>
      </c>
      <c r="C55" s="6" t="n">
        <v>12498</v>
      </c>
      <c r="D55" s="6" t="n">
        <v>7975</v>
      </c>
    </row>
    <row r="56">
      <c r="A56" s="4" t="inlineStr">
        <is>
          <t>Subordinated notes</t>
        </is>
      </c>
      <c r="B56" s="6" t="n">
        <v>47154</v>
      </c>
      <c r="C56" s="6" t="n">
        <v>0</v>
      </c>
      <c r="D56" s="6" t="n">
        <v>4493</v>
      </c>
    </row>
    <row r="57">
      <c r="A57" s="4" t="inlineStr">
        <is>
          <t>Accrued interest payable</t>
        </is>
      </c>
      <c r="B57" s="6" t="n">
        <v>107</v>
      </c>
      <c r="C57" s="6" t="n">
        <v>132</v>
      </c>
      <c r="D57" s="6" t="n">
        <v>278</v>
      </c>
    </row>
    <row r="58">
      <c r="A58" s="4" t="inlineStr">
        <is>
          <t>Fair Value, Inputs, Level 3</t>
        </is>
      </c>
    </row>
    <row r="59">
      <c r="A59" s="3" t="inlineStr">
        <is>
          <t>Financial assets:</t>
        </is>
      </c>
    </row>
    <row r="60">
      <c r="A60" s="4" t="inlineStr">
        <is>
          <t>Cash and cash equivalents</t>
        </is>
      </c>
      <c r="B60" s="6" t="n">
        <v>0</v>
      </c>
      <c r="C60" s="6" t="n">
        <v>0</v>
      </c>
      <c r="D60" s="6" t="n">
        <v>0</v>
      </c>
    </row>
    <row r="61">
      <c r="A61" s="4" t="inlineStr">
        <is>
          <t>Securities available for sale, at fair value</t>
        </is>
      </c>
      <c r="B61" s="6" t="n">
        <v>0</v>
      </c>
      <c r="C61" s="6" t="n">
        <v>0</v>
      </c>
      <c r="D61" s="6" t="n">
        <v>0</v>
      </c>
    </row>
    <row r="62">
      <c r="A62" s="4" t="inlineStr">
        <is>
          <t>Other equity securities</t>
        </is>
      </c>
      <c r="B62" s="6" t="n">
        <v>4083</v>
      </c>
      <c r="C62" s="6" t="n">
        <v>4247</v>
      </c>
      <c r="D62" s="6" t="n">
        <v>0</v>
      </c>
    </row>
    <row r="63">
      <c r="A63" s="4" t="inlineStr">
        <is>
          <t>Loans held for sale</t>
        </is>
      </c>
      <c r="B63" s="6" t="n">
        <v>0</v>
      </c>
      <c r="C63" s="6" t="n">
        <v>0</v>
      </c>
      <c r="D63" s="6" t="n">
        <v>0</v>
      </c>
    </row>
    <row r="64">
      <c r="A64" s="4" t="inlineStr">
        <is>
          <t>Trading assets</t>
        </is>
      </c>
      <c r="B64" s="6" t="n">
        <v>0</v>
      </c>
      <c r="C64" s="6" t="n">
        <v>0</v>
      </c>
      <c r="D64" s="6" t="n">
        <v>0</v>
      </c>
    </row>
    <row r="65">
      <c r="A65" s="4" t="inlineStr">
        <is>
          <t>Loans, net</t>
        </is>
      </c>
      <c r="B65" s="6" t="n">
        <v>8329</v>
      </c>
      <c r="C65" s="6" t="n">
        <v>7718</v>
      </c>
      <c r="D65" s="6" t="n">
        <v>4392</v>
      </c>
    </row>
    <row r="66">
      <c r="A66" s="4" t="inlineStr">
        <is>
          <t>Bank owned life insurance</t>
        </is>
      </c>
      <c r="B66" s="6" t="n">
        <v>0</v>
      </c>
      <c r="C66" s="6" t="n">
        <v>0</v>
      </c>
      <c r="D66" s="6" t="n">
        <v>0</v>
      </c>
    </row>
    <row r="67">
      <c r="A67" s="4" t="inlineStr">
        <is>
          <t>Annuities</t>
        </is>
      </c>
      <c r="B67" s="6" t="n">
        <v>0</v>
      </c>
      <c r="C67" s="6" t="n">
        <v>0</v>
      </c>
      <c r="D67" s="6" t="n">
        <v>0</v>
      </c>
    </row>
    <row r="68">
      <c r="A68" s="4" t="inlineStr">
        <is>
          <t>Accrued interest receivable</t>
        </is>
      </c>
      <c r="B68" s="6" t="n">
        <v>0</v>
      </c>
      <c r="C68" s="6" t="n">
        <v>0</v>
      </c>
      <c r="D68" s="6" t="n">
        <v>0</v>
      </c>
    </row>
    <row r="69">
      <c r="A69" s="4" t="inlineStr">
        <is>
          <t>Restricted equity securities</t>
        </is>
      </c>
      <c r="B69" s="6" t="n">
        <v>2825</v>
      </c>
      <c r="C69" s="6" t="n">
        <v>2600</v>
      </c>
      <c r="D69" s="6" t="n">
        <v>3224</v>
      </c>
    </row>
    <row r="70">
      <c r="A70" s="3" t="inlineStr">
        <is>
          <t>Financial liabilities:</t>
        </is>
      </c>
    </row>
    <row r="71">
      <c r="A71" s="4" t="inlineStr">
        <is>
          <t>Deposits</t>
        </is>
      </c>
      <c r="B71" s="6" t="n">
        <v>0</v>
      </c>
      <c r="C71" s="6" t="n">
        <v>0</v>
      </c>
      <c r="D71" s="6" t="n">
        <v>0</v>
      </c>
    </row>
    <row r="72">
      <c r="A72" s="4" t="inlineStr">
        <is>
          <t>Trading liabilities</t>
        </is>
      </c>
      <c r="B72" s="6" t="n">
        <v>0</v>
      </c>
      <c r="C72" s="6" t="n">
        <v>0</v>
      </c>
      <c r="D72" s="6" t="n">
        <v>0</v>
      </c>
    </row>
    <row r="73">
      <c r="A73" s="4" t="inlineStr">
        <is>
          <t>FHLB advances</t>
        </is>
      </c>
      <c r="B73" s="6" t="n">
        <v>0</v>
      </c>
      <c r="C73" s="6" t="n">
        <v>0</v>
      </c>
      <c r="D73" s="6" t="n">
        <v>0</v>
      </c>
    </row>
    <row r="74">
      <c r="A74" s="4" t="inlineStr">
        <is>
          <t>Other borrowings</t>
        </is>
      </c>
      <c r="B74" s="6" t="n">
        <v>0</v>
      </c>
      <c r="C74" s="6" t="n">
        <v>0</v>
      </c>
      <c r="D74" s="6" t="n">
        <v>0</v>
      </c>
    </row>
    <row r="75">
      <c r="A75" s="4" t="inlineStr">
        <is>
          <t>Subordinated notes</t>
        </is>
      </c>
      <c r="B75" s="6" t="n">
        <v>0</v>
      </c>
      <c r="C75" s="6" t="n">
        <v>0</v>
      </c>
      <c r="D75" s="6" t="n">
        <v>0</v>
      </c>
    </row>
    <row r="76">
      <c r="A76" s="4" t="inlineStr">
        <is>
          <t>Accrued interest payable</t>
        </is>
      </c>
      <c r="B76" s="5" t="n">
        <v>0</v>
      </c>
      <c r="C76" s="5" t="n">
        <v>0</v>
      </c>
      <c r="D76"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Condensed Balance Sheet (Details) - USD ($) $ in Thousands</t>
        </is>
      </c>
      <c r="B1" s="2" t="inlineStr">
        <is>
          <t>Mar. 31, 2022</t>
        </is>
      </c>
      <c r="C1" s="2" t="inlineStr">
        <is>
          <t>Dec. 31, 2021</t>
        </is>
      </c>
      <c r="D1" s="2" t="inlineStr">
        <is>
          <t>Dec. 31, 2020</t>
        </is>
      </c>
      <c r="E1" s="2" t="inlineStr">
        <is>
          <t>Dec. 31, 2019</t>
        </is>
      </c>
    </row>
    <row r="2">
      <c r="A2" s="3" t="inlineStr">
        <is>
          <t>Assets:</t>
        </is>
      </c>
    </row>
    <row r="3">
      <c r="A3" s="4" t="inlineStr">
        <is>
          <t>Other assets</t>
        </is>
      </c>
      <c r="B3" s="5" t="n">
        <v>11883</v>
      </c>
      <c r="C3" s="5" t="n">
        <v>9509</v>
      </c>
      <c r="D3" s="5" t="n">
        <v>8525</v>
      </c>
    </row>
    <row r="4">
      <c r="A4" s="4" t="inlineStr">
        <is>
          <t>Total assets</t>
        </is>
      </c>
      <c r="B4" s="6" t="n">
        <v>1798834</v>
      </c>
      <c r="C4" s="6" t="n">
        <v>1782592</v>
      </c>
      <c r="D4" s="6" t="n">
        <v>1332506</v>
      </c>
    </row>
    <row r="5">
      <c r="A5" s="3" t="inlineStr">
        <is>
          <t>Liabilities and stockholders’ equity:</t>
        </is>
      </c>
    </row>
    <row r="6">
      <c r="A6" s="4" t="inlineStr">
        <is>
          <t>Other borrowings</t>
        </is>
      </c>
      <c r="B6" s="6" t="n">
        <v>0</v>
      </c>
      <c r="C6" s="6" t="n">
        <v>12498</v>
      </c>
      <c r="D6" s="6" t="n">
        <v>7975</v>
      </c>
    </row>
    <row r="7">
      <c r="A7" s="4" t="inlineStr">
        <is>
          <t>Subordinated debt</t>
        </is>
      </c>
      <c r="B7" s="6" t="n">
        <v>47154</v>
      </c>
      <c r="C7" s="6" t="n">
        <v>0</v>
      </c>
      <c r="D7" s="6" t="n">
        <v>4493</v>
      </c>
    </row>
    <row r="8">
      <c r="A8" s="4" t="inlineStr">
        <is>
          <t>Accrued interest</t>
        </is>
      </c>
      <c r="B8" s="6" t="n">
        <v>107</v>
      </c>
      <c r="C8" s="6" t="n">
        <v>132</v>
      </c>
      <c r="D8" s="6" t="n">
        <v>278</v>
      </c>
    </row>
    <row r="9">
      <c r="A9" s="4" t="inlineStr">
        <is>
          <t>Total liabilities</t>
        </is>
      </c>
      <c r="B9" s="6" t="n">
        <v>1629645</v>
      </c>
      <c r="C9" s="6" t="n">
        <v>1605394</v>
      </c>
      <c r="D9" s="6" t="n">
        <v>1191850</v>
      </c>
    </row>
    <row r="10">
      <c r="A10" s="4" t="inlineStr">
        <is>
          <t>Stockholders’ equity</t>
        </is>
      </c>
      <c r="B10" s="6" t="n">
        <v>169189</v>
      </c>
      <c r="C10" s="6" t="n">
        <v>177198</v>
      </c>
      <c r="D10" s="6" t="n">
        <v>140656</v>
      </c>
      <c r="E10" s="5" t="n">
        <v>126637</v>
      </c>
    </row>
    <row r="11">
      <c r="A11" s="4" t="inlineStr">
        <is>
          <t>Total liabilities and stockholders' equity</t>
        </is>
      </c>
      <c r="B11" s="5" t="n">
        <v>1798834</v>
      </c>
      <c r="C11" s="6" t="n">
        <v>1782592</v>
      </c>
      <c r="D11" s="6" t="n">
        <v>1332506</v>
      </c>
    </row>
    <row r="12">
      <c r="A12" s="4" t="inlineStr">
        <is>
          <t>Southern States Bancshares, Inc.</t>
        </is>
      </c>
    </row>
    <row r="13">
      <c r="A13" s="3" t="inlineStr">
        <is>
          <t>Assets:</t>
        </is>
      </c>
    </row>
    <row r="14">
      <c r="A14" s="4" t="inlineStr">
        <is>
          <t>Cash</t>
        </is>
      </c>
      <c r="C14" s="6" t="n">
        <v>399</v>
      </c>
      <c r="D14" s="6" t="n">
        <v>161</v>
      </c>
    </row>
    <row r="15">
      <c r="A15" s="4" t="inlineStr">
        <is>
          <t>Investment in subsidiary</t>
        </is>
      </c>
      <c r="C15" s="6" t="n">
        <v>188503</v>
      </c>
      <c r="D15" s="6" t="n">
        <v>152671</v>
      </c>
    </row>
    <row r="16">
      <c r="A16" s="4" t="inlineStr">
        <is>
          <t>Other assets</t>
        </is>
      </c>
      <c r="C16" s="6" t="n">
        <v>794</v>
      </c>
      <c r="D16" s="6" t="n">
        <v>319</v>
      </c>
    </row>
    <row r="17">
      <c r="A17" s="4" t="inlineStr">
        <is>
          <t>Total assets</t>
        </is>
      </c>
      <c r="C17" s="6" t="n">
        <v>189696</v>
      </c>
      <c r="D17" s="6" t="n">
        <v>153151</v>
      </c>
    </row>
    <row r="18">
      <c r="A18" s="3" t="inlineStr">
        <is>
          <t>Liabilities and stockholders’ equity:</t>
        </is>
      </c>
    </row>
    <row r="19">
      <c r="A19" s="4" t="inlineStr">
        <is>
          <t>Other borrowings</t>
        </is>
      </c>
      <c r="C19" s="6" t="n">
        <v>12498</v>
      </c>
      <c r="D19" s="6" t="n">
        <v>7975</v>
      </c>
    </row>
    <row r="20">
      <c r="A20" s="4" t="inlineStr">
        <is>
          <t>Subordinated debt</t>
        </is>
      </c>
      <c r="C20" s="6" t="n">
        <v>0</v>
      </c>
      <c r="D20" s="6" t="n">
        <v>4493</v>
      </c>
    </row>
    <row r="21">
      <c r="A21" s="4" t="inlineStr">
        <is>
          <t>Accrued interest</t>
        </is>
      </c>
      <c r="C21" s="6" t="n">
        <v>0</v>
      </c>
      <c r="D21" s="6" t="n">
        <v>27</v>
      </c>
    </row>
    <row r="22">
      <c r="A22" s="4" t="inlineStr">
        <is>
          <t>Total liabilities</t>
        </is>
      </c>
      <c r="C22" s="6" t="n">
        <v>12498</v>
      </c>
      <c r="D22" s="6" t="n">
        <v>12495</v>
      </c>
    </row>
    <row r="23">
      <c r="A23" s="4" t="inlineStr">
        <is>
          <t>Stockholders’ equity</t>
        </is>
      </c>
      <c r="C23" s="6" t="n">
        <v>177198</v>
      </c>
      <c r="D23" s="6" t="n">
        <v>140656</v>
      </c>
    </row>
    <row r="24">
      <c r="A24" s="4" t="inlineStr">
        <is>
          <t>Total liabilities and stockholders' equity</t>
        </is>
      </c>
      <c r="C24" s="5" t="n">
        <v>189696</v>
      </c>
      <c r="D24" s="5" t="n">
        <v>15315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ARENT COMPANY FINANCIAL INFORMATION - Condensed Statements of Incom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t>
        </is>
      </c>
    </row>
    <row r="4">
      <c r="A4" s="4" t="inlineStr">
        <is>
          <t>Total interest income</t>
        </is>
      </c>
      <c r="B4" s="5" t="n">
        <v>15872</v>
      </c>
      <c r="C4" s="5" t="n">
        <v>13677</v>
      </c>
      <c r="D4" s="5" t="n">
        <v>57777</v>
      </c>
      <c r="E4" s="5" t="n">
        <v>50285</v>
      </c>
    </row>
    <row r="5">
      <c r="A5" s="3" t="inlineStr">
        <is>
          <t>Expense</t>
        </is>
      </c>
    </row>
    <row r="6">
      <c r="A6" s="4" t="inlineStr">
        <is>
          <t>Interest expense</t>
        </is>
      </c>
      <c r="B6" s="6" t="n">
        <v>1218</v>
      </c>
      <c r="C6" s="6" t="n">
        <v>1393</v>
      </c>
      <c r="D6" s="6" t="n">
        <v>4864</v>
      </c>
      <c r="E6" s="6" t="n">
        <v>8708</v>
      </c>
    </row>
    <row r="7">
      <c r="A7" s="4" t="inlineStr">
        <is>
          <t>Income tax benefits</t>
        </is>
      </c>
      <c r="B7" s="6" t="n">
        <v>-1440</v>
      </c>
      <c r="C7" s="6" t="n">
        <v>-1817</v>
      </c>
      <c r="D7" s="6" t="n">
        <v>-5732</v>
      </c>
      <c r="E7" s="6" t="n">
        <v>-2526</v>
      </c>
    </row>
    <row r="8">
      <c r="A8" s="4" t="inlineStr">
        <is>
          <t>Net income</t>
        </is>
      </c>
      <c r="B8" s="5" t="n">
        <v>4557</v>
      </c>
      <c r="C8" s="5" t="n">
        <v>5681</v>
      </c>
      <c r="D8" s="6" t="n">
        <v>18567</v>
      </c>
      <c r="E8" s="6" t="n">
        <v>12107</v>
      </c>
    </row>
    <row r="9">
      <c r="A9" s="4" t="inlineStr">
        <is>
          <t>Southern States Bancshares, Inc.</t>
        </is>
      </c>
    </row>
    <row r="10">
      <c r="A10" s="3" t="inlineStr">
        <is>
          <t>Income</t>
        </is>
      </c>
    </row>
    <row r="11">
      <c r="A11" s="4" t="inlineStr">
        <is>
          <t>Dividend income from subsidiary</t>
        </is>
      </c>
      <c r="D11" s="6" t="n">
        <v>2826</v>
      </c>
      <c r="E11" s="6" t="n">
        <v>1842</v>
      </c>
    </row>
    <row r="12">
      <c r="A12" s="4" t="inlineStr">
        <is>
          <t>Total interest income</t>
        </is>
      </c>
      <c r="D12" s="6" t="n">
        <v>2826</v>
      </c>
      <c r="E12" s="6" t="n">
        <v>1842</v>
      </c>
    </row>
    <row r="13">
      <c r="A13" s="3" t="inlineStr">
        <is>
          <t>Expense</t>
        </is>
      </c>
    </row>
    <row r="14">
      <c r="A14" s="4" t="inlineStr">
        <is>
          <t>Interest expense</t>
        </is>
      </c>
      <c r="D14" s="6" t="n">
        <v>412</v>
      </c>
      <c r="E14" s="6" t="n">
        <v>675</v>
      </c>
    </row>
    <row r="15">
      <c r="A15" s="4" t="inlineStr">
        <is>
          <t>Other</t>
        </is>
      </c>
      <c r="D15" s="6" t="n">
        <v>1054</v>
      </c>
      <c r="E15" s="6" t="n">
        <v>847</v>
      </c>
    </row>
    <row r="16">
      <c r="A16" s="4" t="inlineStr">
        <is>
          <t>Operating expenses</t>
        </is>
      </c>
      <c r="D16" s="6" t="n">
        <v>1466</v>
      </c>
      <c r="E16" s="6" t="n">
        <v>1522</v>
      </c>
    </row>
    <row r="17">
      <c r="A17" s="4" t="inlineStr">
        <is>
          <t>Income before income tax benefits and equity in undistributed earnings of subsidiary</t>
        </is>
      </c>
      <c r="D17" s="6" t="n">
        <v>1360</v>
      </c>
      <c r="E17" s="6" t="n">
        <v>320</v>
      </c>
    </row>
    <row r="18">
      <c r="A18" s="4" t="inlineStr">
        <is>
          <t>Income tax benefits</t>
        </is>
      </c>
      <c r="D18" s="6" t="n">
        <v>294</v>
      </c>
      <c r="E18" s="6" t="n">
        <v>320</v>
      </c>
    </row>
    <row r="19">
      <c r="A19" s="4" t="inlineStr">
        <is>
          <t>Income before equity in undistributed earnings of subsidiary</t>
        </is>
      </c>
      <c r="D19" s="6" t="n">
        <v>1654</v>
      </c>
      <c r="E19" s="6" t="n">
        <v>640</v>
      </c>
    </row>
    <row r="20">
      <c r="A20" s="4" t="inlineStr">
        <is>
          <t>Equity in undistributed earnings of subsidiary</t>
        </is>
      </c>
      <c r="D20" s="6" t="n">
        <v>16913</v>
      </c>
      <c r="E20" s="6" t="n">
        <v>11467</v>
      </c>
    </row>
    <row r="21">
      <c r="A21" s="4" t="inlineStr">
        <is>
          <t>Net income</t>
        </is>
      </c>
      <c r="D21" s="5" t="n">
        <v>18567</v>
      </c>
      <c r="E21" s="5" t="n">
        <v>12107</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ARENT COMPANY FINANCIAL INFORMATION - Condensed Statements of Cash Flow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PERATING ACTIVITIES</t>
        </is>
      </c>
    </row>
    <row r="4">
      <c r="A4" s="4" t="inlineStr">
        <is>
          <t>Net income</t>
        </is>
      </c>
      <c r="B4" s="5" t="n">
        <v>4557</v>
      </c>
      <c r="C4" s="5" t="n">
        <v>5681</v>
      </c>
      <c r="D4" s="5" t="n">
        <v>18567</v>
      </c>
      <c r="E4" s="5" t="n">
        <v>12107</v>
      </c>
    </row>
    <row r="5">
      <c r="A5" s="3" t="inlineStr">
        <is>
          <t>Adjustments to reconcile net income to net cash provided by operating activities:</t>
        </is>
      </c>
    </row>
    <row r="6">
      <c r="A6" s="4" t="inlineStr">
        <is>
          <t>Stock-based compensation</t>
        </is>
      </c>
      <c r="B6" s="6" t="n">
        <v>245</v>
      </c>
      <c r="C6" s="6" t="n">
        <v>173</v>
      </c>
      <c r="D6" s="6" t="n">
        <v>825</v>
      </c>
      <c r="E6" s="6" t="n">
        <v>739</v>
      </c>
    </row>
    <row r="7">
      <c r="A7" s="4" t="inlineStr">
        <is>
          <t>(Decrease) increase in accrued interest payable</t>
        </is>
      </c>
      <c r="B7" s="6" t="n">
        <v>-25</v>
      </c>
      <c r="C7" s="6" t="n">
        <v>-4</v>
      </c>
      <c r="D7" s="6" t="n">
        <v>-146</v>
      </c>
      <c r="E7" s="6" t="n">
        <v>-195</v>
      </c>
    </row>
    <row r="8">
      <c r="A8" s="4" t="inlineStr">
        <is>
          <t>Net other operating expenses</t>
        </is>
      </c>
      <c r="B8" s="6" t="n">
        <v>3907</v>
      </c>
      <c r="C8" s="6" t="n">
        <v>2103</v>
      </c>
      <c r="D8" s="6" t="n">
        <v>2203</v>
      </c>
      <c r="E8" s="6" t="n">
        <v>-950</v>
      </c>
    </row>
    <row r="9">
      <c r="A9" s="4" t="inlineStr">
        <is>
          <t>Net cash provided by operating activities</t>
        </is>
      </c>
      <c r="B9" s="6" t="n">
        <v>9839</v>
      </c>
      <c r="C9" s="6" t="n">
        <v>13142</v>
      </c>
      <c r="D9" s="6" t="n">
        <v>29703</v>
      </c>
      <c r="E9" s="6" t="n">
        <v>11454</v>
      </c>
    </row>
    <row r="10">
      <c r="A10" s="3" t="inlineStr">
        <is>
          <t>INVESTING ACTIVITIES</t>
        </is>
      </c>
    </row>
    <row r="11">
      <c r="A11" s="4" t="inlineStr">
        <is>
          <t>Net cash used in investing activities</t>
        </is>
      </c>
      <c r="B11" s="6" t="n">
        <v>-98072</v>
      </c>
      <c r="C11" s="6" t="n">
        <v>-48189</v>
      </c>
      <c r="D11" s="6" t="n">
        <v>-260755</v>
      </c>
      <c r="E11" s="6" t="n">
        <v>-260073</v>
      </c>
    </row>
    <row r="12">
      <c r="A12" s="3" t="inlineStr">
        <is>
          <t>FINANCING ACTIVITIES</t>
        </is>
      </c>
    </row>
    <row r="13">
      <c r="A13" s="4" t="inlineStr">
        <is>
          <t>Net proceeds of note payable</t>
        </is>
      </c>
      <c r="B13" s="6" t="n">
        <v>0</v>
      </c>
      <c r="C13" s="6" t="n">
        <v>1011</v>
      </c>
    </row>
    <row r="14">
      <c r="A14" s="4" t="inlineStr">
        <is>
          <t>Repayment of subordinated notes</t>
        </is>
      </c>
      <c r="D14" s="6" t="n">
        <v>-4500</v>
      </c>
      <c r="E14" s="6" t="n">
        <v>0</v>
      </c>
    </row>
    <row r="15">
      <c r="A15" s="4" t="inlineStr">
        <is>
          <t>Issuance of common stock</t>
        </is>
      </c>
      <c r="B15" s="6" t="n">
        <v>0</v>
      </c>
      <c r="C15" s="6" t="n">
        <v>165</v>
      </c>
      <c r="D15" s="6" t="n">
        <v>165</v>
      </c>
      <c r="E15" s="6" t="n">
        <v>86</v>
      </c>
    </row>
    <row r="16">
      <c r="A16" s="4" t="inlineStr">
        <is>
          <t>Common stock dividends paid</t>
        </is>
      </c>
      <c r="B16" s="6" t="n">
        <v>-811</v>
      </c>
      <c r="C16" s="6" t="n">
        <v>-691</v>
      </c>
      <c r="D16" s="6" t="n">
        <v>-2892</v>
      </c>
      <c r="E16" s="6" t="n">
        <v>-1842</v>
      </c>
    </row>
    <row r="17">
      <c r="A17" s="4" t="inlineStr">
        <is>
          <t>Net cash provided by financing activities</t>
        </is>
      </c>
      <c r="B17" s="6" t="n">
        <v>13101</v>
      </c>
      <c r="C17" s="6" t="n">
        <v>120868</v>
      </c>
      <c r="D17" s="6" t="n">
        <v>430101</v>
      </c>
      <c r="E17" s="6" t="n">
        <v>218291</v>
      </c>
    </row>
    <row r="18">
      <c r="A18" s="4" t="inlineStr">
        <is>
          <t>Net increase (decrease) in cash and cash equivalents</t>
        </is>
      </c>
      <c r="B18" s="6" t="n">
        <v>-75132</v>
      </c>
      <c r="C18" s="6" t="n">
        <v>85821</v>
      </c>
      <c r="D18" s="6" t="n">
        <v>199049</v>
      </c>
      <c r="E18" s="6" t="n">
        <v>-30328</v>
      </c>
    </row>
    <row r="19">
      <c r="A19" s="4" t="inlineStr">
        <is>
          <t>Cash and cash equivalents at beginning of year</t>
        </is>
      </c>
      <c r="B19" s="6" t="n">
        <v>283956</v>
      </c>
      <c r="C19" s="6" t="n">
        <v>84907</v>
      </c>
      <c r="D19" s="6" t="n">
        <v>84907</v>
      </c>
      <c r="E19" s="6" t="n">
        <v>115235</v>
      </c>
    </row>
    <row r="20">
      <c r="A20" s="4" t="inlineStr">
        <is>
          <t>Cash and cash equivalents at end of year</t>
        </is>
      </c>
      <c r="B20" s="6" t="n">
        <v>208824</v>
      </c>
      <c r="C20" s="6" t="n">
        <v>170728</v>
      </c>
      <c r="D20" s="6" t="n">
        <v>283956</v>
      </c>
      <c r="E20" s="6" t="n">
        <v>84907</v>
      </c>
    </row>
    <row r="21">
      <c r="A21" s="4" t="inlineStr">
        <is>
          <t>Company</t>
        </is>
      </c>
    </row>
    <row r="22">
      <c r="A22" s="3" t="inlineStr">
        <is>
          <t>OPERATING ACTIVITIES</t>
        </is>
      </c>
    </row>
    <row r="23">
      <c r="A23" s="4" t="inlineStr">
        <is>
          <t>Net income</t>
        </is>
      </c>
      <c r="D23" s="6" t="n">
        <v>18567</v>
      </c>
      <c r="E23" s="6" t="n">
        <v>12107</v>
      </c>
    </row>
    <row r="24">
      <c r="A24" s="3" t="inlineStr">
        <is>
          <t>Adjustments to reconcile net income to net cash provided by operating activities:</t>
        </is>
      </c>
    </row>
    <row r="25">
      <c r="A25" s="4" t="inlineStr">
        <is>
          <t>Equity in undistributed earnings of subsidiary</t>
        </is>
      </c>
      <c r="D25" s="6" t="n">
        <v>-16913</v>
      </c>
      <c r="E25" s="6" t="n">
        <v>-11467</v>
      </c>
    </row>
    <row r="26">
      <c r="A26" s="4" t="inlineStr">
        <is>
          <t>Stock-based compensation</t>
        </is>
      </c>
      <c r="D26" s="6" t="n">
        <v>825</v>
      </c>
      <c r="E26" s="6" t="n">
        <v>739</v>
      </c>
    </row>
    <row r="27">
      <c r="A27" s="4" t="inlineStr">
        <is>
          <t>(Decrease) increase in accrued interest payable</t>
        </is>
      </c>
      <c r="D27" s="6" t="n">
        <v>-27</v>
      </c>
      <c r="E27" s="6" t="n">
        <v>15</v>
      </c>
    </row>
    <row r="28">
      <c r="A28" s="4" t="inlineStr">
        <is>
          <t>Net other operating expenses</t>
        </is>
      </c>
      <c r="D28" s="6" t="n">
        <v>-84</v>
      </c>
      <c r="E28" s="6" t="n">
        <v>-87</v>
      </c>
    </row>
    <row r="29">
      <c r="A29" s="4" t="inlineStr">
        <is>
          <t>Net cash provided by operating activities</t>
        </is>
      </c>
      <c r="D29" s="6" t="n">
        <v>2368</v>
      </c>
      <c r="E29" s="6" t="n">
        <v>1307</v>
      </c>
    </row>
    <row r="30">
      <c r="A30" s="3" t="inlineStr">
        <is>
          <t>INVESTING ACTIVITIES</t>
        </is>
      </c>
    </row>
    <row r="31">
      <c r="A31" s="4" t="inlineStr">
        <is>
          <t>Investment in equity securities</t>
        </is>
      </c>
      <c r="D31" s="6" t="n">
        <v>-360</v>
      </c>
      <c r="E31" s="6" t="n">
        <v>0</v>
      </c>
    </row>
    <row r="32">
      <c r="A32" s="4" t="inlineStr">
        <is>
          <t>Net cash used in investing activities</t>
        </is>
      </c>
      <c r="D32" s="6" t="n">
        <v>-360</v>
      </c>
      <c r="E32" s="6" t="n">
        <v>0</v>
      </c>
    </row>
    <row r="33">
      <c r="A33" s="3" t="inlineStr">
        <is>
          <t>FINANCING ACTIVITIES</t>
        </is>
      </c>
    </row>
    <row r="34">
      <c r="A34" s="4" t="inlineStr">
        <is>
          <t>Net proceeds of note payable</t>
        </is>
      </c>
      <c r="D34" s="6" t="n">
        <v>4500</v>
      </c>
      <c r="E34" s="6" t="n">
        <v>0</v>
      </c>
    </row>
    <row r="35">
      <c r="A35" s="4" t="inlineStr">
        <is>
          <t>Repayment of subordinated notes</t>
        </is>
      </c>
      <c r="D35" s="6" t="n">
        <v>-4500</v>
      </c>
      <c r="E35" s="6" t="n">
        <v>0</v>
      </c>
    </row>
    <row r="36">
      <c r="A36" s="4" t="inlineStr">
        <is>
          <t>Issuance of common stock</t>
        </is>
      </c>
      <c r="D36" s="6" t="n">
        <v>21123</v>
      </c>
      <c r="E36" s="6" t="n">
        <v>86</v>
      </c>
    </row>
    <row r="37">
      <c r="A37" s="4" t="inlineStr">
        <is>
          <t>Capital contribution to subsidiary</t>
        </is>
      </c>
      <c r="D37" s="6" t="n">
        <v>-20000</v>
      </c>
      <c r="E37" s="6" t="n">
        <v>0</v>
      </c>
    </row>
    <row r="38">
      <c r="A38" s="4" t="inlineStr">
        <is>
          <t>Common stock dividends paid</t>
        </is>
      </c>
      <c r="D38" s="6" t="n">
        <v>-2892</v>
      </c>
      <c r="E38" s="6" t="n">
        <v>-1842</v>
      </c>
    </row>
    <row r="39">
      <c r="A39" s="4" t="inlineStr">
        <is>
          <t>Net cash provided by financing activities</t>
        </is>
      </c>
      <c r="D39" s="6" t="n">
        <v>-1769</v>
      </c>
      <c r="E39" s="6" t="n">
        <v>-1756</v>
      </c>
    </row>
    <row r="40">
      <c r="A40" s="4" t="inlineStr">
        <is>
          <t>Net increase (decrease) in cash and cash equivalents</t>
        </is>
      </c>
      <c r="D40" s="6" t="n">
        <v>239</v>
      </c>
      <c r="E40" s="6" t="n">
        <v>-449</v>
      </c>
    </row>
    <row r="41">
      <c r="A41" s="4" t="inlineStr">
        <is>
          <t>Cash and cash equivalents at beginning of year</t>
        </is>
      </c>
      <c r="B41" s="5" t="n">
        <v>400</v>
      </c>
      <c r="C41" s="5" t="n">
        <v>161</v>
      </c>
      <c r="D41" s="6" t="n">
        <v>161</v>
      </c>
      <c r="E41" s="6" t="n">
        <v>610</v>
      </c>
    </row>
    <row r="42">
      <c r="A42" s="4" t="inlineStr">
        <is>
          <t>Cash and cash equivalents at end of year</t>
        </is>
      </c>
      <c r="D42" s="5" t="n">
        <v>400</v>
      </c>
      <c r="E42" s="5" t="n">
        <v>161</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Related party</t>
        </is>
      </c>
      <c r="B4" s="5" t="n">
        <v>8678</v>
      </c>
      <c r="C4" s="5" t="n">
        <v>997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Loans (Details) - USD ($) $ in Thousands</t>
        </is>
      </c>
      <c r="B1" s="2" t="inlineStr">
        <is>
          <t>12 Months Ended</t>
        </is>
      </c>
    </row>
    <row r="2">
      <c r="B2" s="2" t="inlineStr">
        <is>
          <t>Dec. 31, 2021</t>
        </is>
      </c>
      <c r="C2" s="2" t="inlineStr">
        <is>
          <t>Dec. 31, 2020</t>
        </is>
      </c>
    </row>
    <row r="3">
      <c r="A3" s="3" t="inlineStr">
        <is>
          <t>Related Party Transactions [Roll Forward]</t>
        </is>
      </c>
    </row>
    <row r="4">
      <c r="A4" s="4" t="inlineStr">
        <is>
          <t>Balance, beginning of year</t>
        </is>
      </c>
      <c r="B4" s="5" t="n">
        <v>8041</v>
      </c>
      <c r="C4" s="5" t="n">
        <v>6809</v>
      </c>
    </row>
    <row r="5">
      <c r="A5" s="4" t="inlineStr">
        <is>
          <t>Advances</t>
        </is>
      </c>
      <c r="B5" s="6" t="n">
        <v>2176</v>
      </c>
      <c r="C5" s="6" t="n">
        <v>3952</v>
      </c>
    </row>
    <row r="6">
      <c r="A6" s="4" t="inlineStr">
        <is>
          <t>Repayments</t>
        </is>
      </c>
      <c r="B6" s="6" t="n">
        <v>-2894</v>
      </c>
      <c r="C6" s="6" t="n">
        <v>-2720</v>
      </c>
    </row>
    <row r="7">
      <c r="A7" s="4" t="inlineStr">
        <is>
          <t>Balance, end of year</t>
        </is>
      </c>
      <c r="B7" s="5" t="n">
        <v>7323</v>
      </c>
      <c r="C7" s="5" t="n">
        <v>804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Feb. 07, 2022</t>
        </is>
      </c>
      <c r="C1" s="2" t="inlineStr">
        <is>
          <t>Feb. 16, 2022</t>
        </is>
      </c>
      <c r="D1" s="2" t="inlineStr">
        <is>
          <t>Dec. 31, 2021</t>
        </is>
      </c>
    </row>
    <row r="2">
      <c r="A2" s="4" t="inlineStr">
        <is>
          <t>Subordinated Debt</t>
        </is>
      </c>
    </row>
    <row r="3">
      <c r="A3" s="3" t="inlineStr">
        <is>
          <t>Subsequent Event [Line Items]</t>
        </is>
      </c>
    </row>
    <row r="4">
      <c r="A4" s="4" t="inlineStr">
        <is>
          <t>Interest rate, stated percentage</t>
        </is>
      </c>
      <c r="D4" s="4" t="inlineStr">
        <is>
          <t>6.625%</t>
        </is>
      </c>
    </row>
    <row r="5">
      <c r="A5" s="4" t="inlineStr">
        <is>
          <t>Subsequent Event</t>
        </is>
      </c>
    </row>
    <row r="6">
      <c r="A6" s="3" t="inlineStr">
        <is>
          <t>Subsequent Event [Line Items]</t>
        </is>
      </c>
    </row>
    <row r="7">
      <c r="A7" s="4" t="inlineStr">
        <is>
          <t>Stock repurchase program, authorized amount</t>
        </is>
      </c>
      <c r="C7" s="5" t="n">
        <v>10000000</v>
      </c>
    </row>
    <row r="8">
      <c r="A8" s="4" t="inlineStr">
        <is>
          <t>Subsequent Event | Subordinated Debt | Subordinated Notes Due 2032</t>
        </is>
      </c>
    </row>
    <row r="9">
      <c r="A9" s="3" t="inlineStr">
        <is>
          <t>Subsequent Event [Line Items]</t>
        </is>
      </c>
    </row>
    <row r="10">
      <c r="A10" s="4" t="inlineStr">
        <is>
          <t>Face amount</t>
        </is>
      </c>
      <c r="B10" s="5" t="n">
        <v>48000000</v>
      </c>
    </row>
    <row r="11">
      <c r="A11" s="4" t="inlineStr">
        <is>
          <t>Interest rate, stated percentage</t>
        </is>
      </c>
      <c r="B11" s="4" t="inlineStr">
        <is>
          <t>3.50%</t>
        </is>
      </c>
    </row>
    <row r="12">
      <c r="A12" s="4" t="inlineStr">
        <is>
          <t>Subsequent Event | Subordinated Debt | Subordinated Notes Due 2032 | Secured Overnight Financing Rate (SOFR) Overnight Index Swap Rate</t>
        </is>
      </c>
    </row>
    <row r="13">
      <c r="A13" s="3" t="inlineStr">
        <is>
          <t>Subsequent Event [Line Items]</t>
        </is>
      </c>
    </row>
    <row r="14">
      <c r="A14" s="4" t="inlineStr">
        <is>
          <t>Basis spread on variable rate</t>
        </is>
      </c>
      <c r="B14" s="4" t="inlineStr">
        <is>
          <t>2.0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UMMARY OF SIGNIFICANT ACCOUNTING POLICIES - Narrative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Finite-Lived Intangible Assets [Line Items]</t>
        </is>
      </c>
    </row>
    <row r="4">
      <c r="A4" s="4" t="inlineStr">
        <is>
          <t>Reserve balances, Federal Reserve Bank</t>
        </is>
      </c>
      <c r="B4" s="5" t="n">
        <v>0</v>
      </c>
      <c r="C4" s="5" t="n">
        <v>0</v>
      </c>
      <c r="D4" s="5" t="n">
        <v>0</v>
      </c>
    </row>
    <row r="5">
      <c r="A5" s="4" t="inlineStr">
        <is>
          <t>Goodwill, impairment loss</t>
        </is>
      </c>
      <c r="B5" s="5" t="n">
        <v>0</v>
      </c>
      <c r="C5" s="5" t="n">
        <v>0</v>
      </c>
    </row>
    <row r="6">
      <c r="A6" s="4" t="inlineStr">
        <is>
          <t>Core Deposits</t>
        </is>
      </c>
    </row>
    <row r="7">
      <c r="A7" s="3" t="inlineStr">
        <is>
          <t>Finite-Lived Intangible Assets [Line Items]</t>
        </is>
      </c>
    </row>
    <row r="8">
      <c r="A8" s="4" t="inlineStr">
        <is>
          <t>Finite-lived intangible assets, remaining amortization period</t>
        </is>
      </c>
      <c r="B8" s="4" t="inlineStr">
        <is>
          <t>7 years</t>
        </is>
      </c>
      <c r="C8" s="4" t="inlineStr">
        <is>
          <t>7 years</t>
        </is>
      </c>
    </row>
    <row r="9">
      <c r="A9" s="4" t="inlineStr">
        <is>
          <t>Impairment of intangible assets, finite-lived</t>
        </is>
      </c>
      <c r="B9" s="5" t="n">
        <v>0</v>
      </c>
      <c r="C9" s="5" t="n">
        <v>0</v>
      </c>
    </row>
    <row r="10">
      <c r="A10" s="4" t="inlineStr">
        <is>
          <t>Minimum | Building</t>
        </is>
      </c>
    </row>
    <row r="11">
      <c r="A11" s="3" t="inlineStr">
        <is>
          <t>Finite-Lived Intangible Assets [Line Items]</t>
        </is>
      </c>
    </row>
    <row r="12">
      <c r="A12" s="4" t="inlineStr">
        <is>
          <t>Premises and equipment, estimated useful life</t>
        </is>
      </c>
      <c r="B12" s="4" t="inlineStr">
        <is>
          <t>10 years</t>
        </is>
      </c>
      <c r="C12" s="4" t="inlineStr">
        <is>
          <t>10 years</t>
        </is>
      </c>
    </row>
    <row r="13">
      <c r="A13" s="4" t="inlineStr">
        <is>
          <t>Minimum | Furniture and equipment</t>
        </is>
      </c>
    </row>
    <row r="14">
      <c r="A14" s="3" t="inlineStr">
        <is>
          <t>Finite-Lived Intangible Assets [Line Items]</t>
        </is>
      </c>
    </row>
    <row r="15">
      <c r="A15" s="4" t="inlineStr">
        <is>
          <t>Premises and equipment, estimated useful life</t>
        </is>
      </c>
      <c r="B15" s="4" t="inlineStr">
        <is>
          <t>3 years</t>
        </is>
      </c>
      <c r="C15" s="4" t="inlineStr">
        <is>
          <t>3 years</t>
        </is>
      </c>
    </row>
    <row r="16">
      <c r="A16" s="4" t="inlineStr">
        <is>
          <t>Maximum | Building</t>
        </is>
      </c>
    </row>
    <row r="17">
      <c r="A17" s="3" t="inlineStr">
        <is>
          <t>Finite-Lived Intangible Assets [Line Items]</t>
        </is>
      </c>
    </row>
    <row r="18">
      <c r="A18" s="4" t="inlineStr">
        <is>
          <t>Premises and equipment, estimated useful life</t>
        </is>
      </c>
      <c r="B18" s="4" t="inlineStr">
        <is>
          <t>39 years</t>
        </is>
      </c>
      <c r="C18" s="4" t="inlineStr">
        <is>
          <t>39 years</t>
        </is>
      </c>
    </row>
    <row r="19">
      <c r="A19" s="4" t="inlineStr">
        <is>
          <t>Maximum | Furniture and equipment</t>
        </is>
      </c>
    </row>
    <row r="20">
      <c r="A20" s="3" t="inlineStr">
        <is>
          <t>Finite-Lived Intangible Assets [Line Items]</t>
        </is>
      </c>
    </row>
    <row r="21">
      <c r="A21" s="4" t="inlineStr">
        <is>
          <t>Premises and equipment, estimated useful life</t>
        </is>
      </c>
      <c r="B21" s="4" t="inlineStr">
        <is>
          <t>7 years</t>
        </is>
      </c>
      <c r="C21" s="4" t="inlineStr">
        <is>
          <t>7 year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EARNINGS PER SHAR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Basic Earnings Per Share:</t>
        </is>
      </c>
    </row>
    <row r="4">
      <c r="A4" s="4" t="inlineStr">
        <is>
          <t>Net income</t>
        </is>
      </c>
      <c r="B4" s="5" t="n">
        <v>4557</v>
      </c>
      <c r="C4" s="5" t="n">
        <v>5681</v>
      </c>
      <c r="D4" s="5" t="n">
        <v>18567</v>
      </c>
      <c r="E4" s="5" t="n">
        <v>12107</v>
      </c>
    </row>
    <row r="5">
      <c r="A5" s="4" t="inlineStr">
        <is>
          <t>Weighted average common shares outstanding (in shares)</t>
        </is>
      </c>
      <c r="B5" s="6" t="n">
        <v>8935384</v>
      </c>
      <c r="C5" s="6" t="n">
        <v>7681578</v>
      </c>
      <c r="D5" s="6" t="n">
        <v>8198188</v>
      </c>
      <c r="E5" s="6" t="n">
        <v>7673085</v>
      </c>
    </row>
    <row r="6">
      <c r="A6" s="4" t="inlineStr">
        <is>
          <t>Basic earnings per share (in dollars per share)</t>
        </is>
      </c>
      <c r="B6" s="7" t="n">
        <v>0.51</v>
      </c>
      <c r="C6" s="7" t="n">
        <v>0.74</v>
      </c>
      <c r="D6" s="7" t="n">
        <v>2.26</v>
      </c>
      <c r="E6" s="7" t="n">
        <v>1.58</v>
      </c>
    </row>
    <row r="7">
      <c r="A7" s="3" t="inlineStr">
        <is>
          <t>Diluted Earnings Per Share:</t>
        </is>
      </c>
    </row>
    <row r="8">
      <c r="A8" s="4" t="inlineStr">
        <is>
          <t>Net income allocated to common shareholders</t>
        </is>
      </c>
      <c r="B8" s="5" t="n">
        <v>4549</v>
      </c>
      <c r="C8" s="5" t="n">
        <v>5674</v>
      </c>
      <c r="D8" s="5" t="n">
        <v>18538</v>
      </c>
      <c r="E8" s="5" t="n">
        <v>12095</v>
      </c>
    </row>
    <row r="9">
      <c r="A9" s="4" t="inlineStr">
        <is>
          <t>Weighted average common shares outstanding (in shares)</t>
        </is>
      </c>
      <c r="B9" s="6" t="n">
        <v>8935384</v>
      </c>
      <c r="C9" s="6" t="n">
        <v>7681578</v>
      </c>
      <c r="D9" s="6" t="n">
        <v>8198188</v>
      </c>
      <c r="E9" s="6" t="n">
        <v>7673085</v>
      </c>
    </row>
    <row r="10">
      <c r="A10" s="3" t="inlineStr">
        <is>
          <t>Net dilutive effect of:</t>
        </is>
      </c>
    </row>
    <row r="11">
      <c r="A11" s="4" t="inlineStr">
        <is>
          <t>Assumed exercises of stock options (in shares)</t>
        </is>
      </c>
      <c r="B11" s="6" t="n">
        <v>129980</v>
      </c>
      <c r="C11" s="6" t="n">
        <v>113281</v>
      </c>
      <c r="D11" s="6" t="n">
        <v>118348</v>
      </c>
      <c r="E11" s="6" t="n">
        <v>92778</v>
      </c>
    </row>
    <row r="12">
      <c r="A12" s="4" t="inlineStr">
        <is>
          <t>Average shares and dilutive potential common shares (in shares)</t>
        </is>
      </c>
      <c r="B12" s="6" t="n">
        <v>9065364</v>
      </c>
      <c r="C12" s="6" t="n">
        <v>7794859</v>
      </c>
      <c r="D12" s="6" t="n">
        <v>8316536</v>
      </c>
      <c r="E12" s="6" t="n">
        <v>7765863</v>
      </c>
    </row>
    <row r="13">
      <c r="A13" s="4" t="inlineStr">
        <is>
          <t>Dilutive earnings per share (in dollars per share)</t>
        </is>
      </c>
      <c r="B13" s="7" t="n">
        <v>0.5</v>
      </c>
      <c r="C13" s="7" t="n">
        <v>0.73</v>
      </c>
      <c r="D13" s="7" t="n">
        <v>2.23</v>
      </c>
      <c r="E13" s="7" t="n">
        <v>1.56</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INCOME (UNAUDITED) (Parenthetica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tatement of Comprehensive Income [Abstract]</t>
        </is>
      </c>
    </row>
    <row r="4">
      <c r="A4" s="4" t="inlineStr">
        <is>
          <t>Unrealized holding gains on securities available for sale arising during the period, tax</t>
        </is>
      </c>
      <c r="B4" s="5" t="n">
        <v>2062</v>
      </c>
      <c r="C4" s="5" t="n">
        <v>543</v>
      </c>
      <c r="D4" s="5" t="n">
        <v>-426</v>
      </c>
      <c r="E4" s="5" t="n">
        <v>1122</v>
      </c>
    </row>
    <row r="5">
      <c r="A5" s="4" t="inlineStr">
        <is>
          <t>Reclassification adjustment for losses (gains) on securities available for sale realized in net income, benefit (tax)</t>
        </is>
      </c>
      <c r="B5" s="5" t="n">
        <v>0</v>
      </c>
      <c r="C5" s="5" t="n">
        <v>56</v>
      </c>
      <c r="D5" s="5" t="n">
        <v>47</v>
      </c>
      <c r="E5" s="5" t="n">
        <v>-193</v>
      </c>
    </row>
  </sheetData>
  <mergeCells count="3">
    <mergeCell ref="A1:A2"/>
    <mergeCell ref="B1:C1"/>
    <mergeCell ref="D1:E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ECURITIES - Amortized Cost and Fair Value (Details) - USD ($) $ in Thousands</t>
        </is>
      </c>
      <c r="B1" s="2" t="inlineStr">
        <is>
          <t>Mar. 31, 2022</t>
        </is>
      </c>
      <c r="C1" s="2" t="inlineStr">
        <is>
          <t>Dec. 31, 2021</t>
        </is>
      </c>
      <c r="D1" s="2" t="inlineStr">
        <is>
          <t>Dec. 31, 2020</t>
        </is>
      </c>
    </row>
    <row r="2">
      <c r="A2" s="3" t="inlineStr">
        <is>
          <t>Debt Securities, Available-for-sale [Line Items]</t>
        </is>
      </c>
    </row>
    <row r="3">
      <c r="A3" s="4" t="inlineStr">
        <is>
          <t>Amortized Cost</t>
        </is>
      </c>
      <c r="B3" s="5" t="n">
        <v>156101</v>
      </c>
      <c r="C3" s="5" t="n">
        <v>129317</v>
      </c>
      <c r="D3" s="5" t="n">
        <v>109696</v>
      </c>
    </row>
    <row r="4">
      <c r="A4" s="4" t="inlineStr">
        <is>
          <t>Gross Unrealized Gains</t>
        </is>
      </c>
      <c r="B4" s="6" t="n">
        <v>756</v>
      </c>
      <c r="C4" s="6" t="n">
        <v>3291</v>
      </c>
      <c r="D4" s="6" t="n">
        <v>4435</v>
      </c>
    </row>
    <row r="5">
      <c r="A5" s="4" t="inlineStr">
        <is>
          <t>Gross Unrealized Losses</t>
        </is>
      </c>
      <c r="B5" s="6" t="n">
        <v>-5830</v>
      </c>
      <c r="C5" s="6" t="n">
        <v>-436</v>
      </c>
      <c r="D5" s="6" t="n">
        <v>-130</v>
      </c>
    </row>
    <row r="6">
      <c r="A6" s="4" t="inlineStr">
        <is>
          <t>Securities available for sale, at fair value</t>
        </is>
      </c>
      <c r="B6" s="6" t="n">
        <v>151027</v>
      </c>
      <c r="C6" s="6" t="n">
        <v>132172</v>
      </c>
      <c r="D6" s="6" t="n">
        <v>114001</v>
      </c>
    </row>
    <row r="7">
      <c r="A7" s="3" t="inlineStr">
        <is>
          <t>Schedule of Held-to-maturity Securities [Line Items]</t>
        </is>
      </c>
    </row>
    <row r="8">
      <c r="A8" s="4" t="inlineStr">
        <is>
          <t>Amortized Cost</t>
        </is>
      </c>
      <c r="B8" s="6" t="n">
        <v>19667</v>
      </c>
      <c r="C8" s="6" t="n">
        <v>19672</v>
      </c>
      <c r="D8" s="6" t="n">
        <v>0</v>
      </c>
    </row>
    <row r="9">
      <c r="A9" s="4" t="inlineStr">
        <is>
          <t>Gross Unrealized Gains</t>
        </is>
      </c>
      <c r="B9" s="6" t="n">
        <v>0</v>
      </c>
      <c r="C9" s="6" t="n">
        <v>364</v>
      </c>
      <c r="D9" s="6" t="n">
        <v>0</v>
      </c>
    </row>
    <row r="10">
      <c r="A10" s="4" t="inlineStr">
        <is>
          <t>Gross Unrealized Losses</t>
        </is>
      </c>
      <c r="B10" s="6" t="n">
        <v>-1440</v>
      </c>
      <c r="C10" s="6" t="n">
        <v>-126</v>
      </c>
      <c r="D10" s="6" t="n">
        <v>0</v>
      </c>
    </row>
    <row r="11">
      <c r="A11" s="4" t="inlineStr">
        <is>
          <t>Securities held to maturity, at amortized cost</t>
        </is>
      </c>
      <c r="B11" s="6" t="n">
        <v>18227</v>
      </c>
      <c r="C11" s="6" t="n">
        <v>19910</v>
      </c>
      <c r="D11" s="6" t="n">
        <v>0</v>
      </c>
    </row>
    <row r="12">
      <c r="A12" s="3" t="inlineStr">
        <is>
          <t>Total securities</t>
        </is>
      </c>
    </row>
    <row r="13">
      <c r="A13" s="4" t="inlineStr">
        <is>
          <t>Amortized Cost</t>
        </is>
      </c>
      <c r="B13" s="6" t="n">
        <v>175768</v>
      </c>
      <c r="C13" s="6" t="n">
        <v>148989</v>
      </c>
      <c r="D13" s="6" t="n">
        <v>109696</v>
      </c>
    </row>
    <row r="14">
      <c r="A14" s="4" t="inlineStr">
        <is>
          <t>Gross Unrealized Gains</t>
        </is>
      </c>
      <c r="B14" s="6" t="n">
        <v>756</v>
      </c>
      <c r="C14" s="6" t="n">
        <v>3655</v>
      </c>
      <c r="D14" s="6" t="n">
        <v>4435</v>
      </c>
    </row>
    <row r="15">
      <c r="A15" s="4" t="inlineStr">
        <is>
          <t>Gross Unrealized Losses</t>
        </is>
      </c>
      <c r="B15" s="6" t="n">
        <v>-7270</v>
      </c>
      <c r="C15" s="6" t="n">
        <v>-562</v>
      </c>
      <c r="D15" s="6" t="n">
        <v>-130</v>
      </c>
    </row>
    <row r="16">
      <c r="A16" s="4" t="inlineStr">
        <is>
          <t>Fair Value</t>
        </is>
      </c>
      <c r="B16" s="6" t="n">
        <v>169254</v>
      </c>
      <c r="C16" s="6" t="n">
        <v>152082</v>
      </c>
      <c r="D16" s="6" t="n">
        <v>114001</v>
      </c>
    </row>
    <row r="17">
      <c r="A17" s="4" t="inlineStr">
        <is>
          <t>Debt securities restricted</t>
        </is>
      </c>
      <c r="B17" s="6" t="n">
        <v>45534</v>
      </c>
      <c r="C17" s="6" t="n">
        <v>46263</v>
      </c>
      <c r="D17" s="6" t="n">
        <v>40983</v>
      </c>
    </row>
    <row r="18">
      <c r="A18" s="4" t="inlineStr">
        <is>
          <t>U.S. Treasury securities</t>
        </is>
      </c>
    </row>
    <row r="19">
      <c r="A19" s="3" t="inlineStr">
        <is>
          <t>Debt Securities, Available-for-sale [Line Items]</t>
        </is>
      </c>
    </row>
    <row r="20">
      <c r="A20" s="4" t="inlineStr">
        <is>
          <t>Amortized Cost</t>
        </is>
      </c>
      <c r="B20" s="6" t="n">
        <v>9797</v>
      </c>
      <c r="C20" s="6" t="n">
        <v>7820</v>
      </c>
      <c r="D20" s="6" t="n">
        <v>0</v>
      </c>
    </row>
    <row r="21">
      <c r="A21" s="4" t="inlineStr">
        <is>
          <t>Gross Unrealized Gains</t>
        </is>
      </c>
      <c r="B21" s="6" t="n">
        <v>0</v>
      </c>
      <c r="C21" s="6" t="n">
        <v>22</v>
      </c>
      <c r="D21" s="6" t="n">
        <v>0</v>
      </c>
    </row>
    <row r="22">
      <c r="A22" s="4" t="inlineStr">
        <is>
          <t>Gross Unrealized Losses</t>
        </is>
      </c>
      <c r="B22" s="6" t="n">
        <v>-556</v>
      </c>
      <c r="C22" s="6" t="n">
        <v>-20</v>
      </c>
      <c r="D22" s="6" t="n">
        <v>0</v>
      </c>
    </row>
    <row r="23">
      <c r="A23" s="4" t="inlineStr">
        <is>
          <t>Securities available for sale, at fair value</t>
        </is>
      </c>
      <c r="B23" s="6" t="n">
        <v>9241</v>
      </c>
      <c r="C23" s="6" t="n">
        <v>7822</v>
      </c>
      <c r="D23" s="6" t="n">
        <v>0</v>
      </c>
    </row>
    <row r="24">
      <c r="A24" s="3" t="inlineStr">
        <is>
          <t>Schedule of Held-to-maturity Securities [Line Items]</t>
        </is>
      </c>
    </row>
    <row r="25">
      <c r="A25" s="4" t="inlineStr">
        <is>
          <t>Amortized Cost</t>
        </is>
      </c>
      <c r="C25" s="6" t="n">
        <v>0</v>
      </c>
      <c r="D25" s="6" t="n">
        <v>0</v>
      </c>
    </row>
    <row r="26">
      <c r="A26" s="4" t="inlineStr">
        <is>
          <t>Gross Unrealized Gains</t>
        </is>
      </c>
      <c r="C26" s="6" t="n">
        <v>0</v>
      </c>
      <c r="D26" s="6" t="n">
        <v>0</v>
      </c>
    </row>
    <row r="27">
      <c r="A27" s="4" t="inlineStr">
        <is>
          <t>Gross Unrealized Losses</t>
        </is>
      </c>
      <c r="C27" s="6" t="n">
        <v>0</v>
      </c>
      <c r="D27" s="6" t="n">
        <v>0</v>
      </c>
    </row>
    <row r="28">
      <c r="A28" s="4" t="inlineStr">
        <is>
          <t>Securities held to maturity, at amortized cost</t>
        </is>
      </c>
      <c r="C28" s="6" t="n">
        <v>0</v>
      </c>
      <c r="D28" s="6" t="n">
        <v>0</v>
      </c>
    </row>
    <row r="29">
      <c r="A29" s="4" t="inlineStr">
        <is>
          <t>U.S. Government Sponsored Enterprises (GSEs)</t>
        </is>
      </c>
    </row>
    <row r="30">
      <c r="A30" s="3" t="inlineStr">
        <is>
          <t>Debt Securities, Available-for-sale [Line Items]</t>
        </is>
      </c>
    </row>
    <row r="31">
      <c r="A31" s="4" t="inlineStr">
        <is>
          <t>Amortized Cost</t>
        </is>
      </c>
      <c r="B31" s="6" t="n">
        <v>8453</v>
      </c>
      <c r="C31" s="6" t="n">
        <v>9228</v>
      </c>
      <c r="D31" s="6" t="n">
        <v>9154</v>
      </c>
    </row>
    <row r="32">
      <c r="A32" s="4" t="inlineStr">
        <is>
          <t>Gross Unrealized Gains</t>
        </is>
      </c>
      <c r="B32" s="6" t="n">
        <v>0</v>
      </c>
      <c r="C32" s="6" t="n">
        <v>68</v>
      </c>
      <c r="D32" s="6" t="n">
        <v>246</v>
      </c>
    </row>
    <row r="33">
      <c r="A33" s="4" t="inlineStr">
        <is>
          <t>Gross Unrealized Losses</t>
        </is>
      </c>
      <c r="B33" s="6" t="n">
        <v>-414</v>
      </c>
      <c r="C33" s="6" t="n">
        <v>-103</v>
      </c>
      <c r="D33" s="6" t="n">
        <v>-34</v>
      </c>
    </row>
    <row r="34">
      <c r="A34" s="4" t="inlineStr">
        <is>
          <t>Securities available for sale, at fair value</t>
        </is>
      </c>
      <c r="B34" s="6" t="n">
        <v>8039</v>
      </c>
      <c r="C34" s="6" t="n">
        <v>9193</v>
      </c>
      <c r="D34" s="6" t="n">
        <v>9366</v>
      </c>
    </row>
    <row r="35">
      <c r="A35" s="3" t="inlineStr">
        <is>
          <t>Schedule of Held-to-maturity Securities [Line Items]</t>
        </is>
      </c>
    </row>
    <row r="36">
      <c r="A36" s="4" t="inlineStr">
        <is>
          <t>Amortized Cost</t>
        </is>
      </c>
      <c r="C36" s="6" t="n">
        <v>0</v>
      </c>
      <c r="D36" s="6" t="n">
        <v>0</v>
      </c>
    </row>
    <row r="37">
      <c r="A37" s="4" t="inlineStr">
        <is>
          <t>Gross Unrealized Gains</t>
        </is>
      </c>
      <c r="C37" s="6" t="n">
        <v>0</v>
      </c>
      <c r="D37" s="6" t="n">
        <v>0</v>
      </c>
    </row>
    <row r="38">
      <c r="A38" s="4" t="inlineStr">
        <is>
          <t>Gross Unrealized Losses</t>
        </is>
      </c>
      <c r="C38" s="6" t="n">
        <v>0</v>
      </c>
      <c r="D38" s="6" t="n">
        <v>0</v>
      </c>
    </row>
    <row r="39">
      <c r="A39" s="4" t="inlineStr">
        <is>
          <t>Securities held to maturity, at amortized cost</t>
        </is>
      </c>
      <c r="C39" s="6" t="n">
        <v>0</v>
      </c>
      <c r="D39" s="6" t="n">
        <v>0</v>
      </c>
    </row>
    <row r="40">
      <c r="A40" s="4" t="inlineStr">
        <is>
          <t>State and municipal securities</t>
        </is>
      </c>
    </row>
    <row r="41">
      <c r="A41" s="3" t="inlineStr">
        <is>
          <t>Debt Securities, Available-for-sale [Line Items]</t>
        </is>
      </c>
    </row>
    <row r="42">
      <c r="A42" s="4" t="inlineStr">
        <is>
          <t>Amortized Cost</t>
        </is>
      </c>
      <c r="B42" s="6" t="n">
        <v>56963</v>
      </c>
      <c r="C42" s="6" t="n">
        <v>54236</v>
      </c>
      <c r="D42" s="6" t="n">
        <v>64468</v>
      </c>
    </row>
    <row r="43">
      <c r="A43" s="4" t="inlineStr">
        <is>
          <t>Gross Unrealized Gains</t>
        </is>
      </c>
      <c r="B43" s="6" t="n">
        <v>607</v>
      </c>
      <c r="C43" s="6" t="n">
        <v>2611</v>
      </c>
      <c r="D43" s="6" t="n">
        <v>3531</v>
      </c>
    </row>
    <row r="44">
      <c r="A44" s="4" t="inlineStr">
        <is>
          <t>Gross Unrealized Losses</t>
        </is>
      </c>
      <c r="B44" s="6" t="n">
        <v>-2924</v>
      </c>
      <c r="C44" s="6" t="n">
        <v>-66</v>
      </c>
      <c r="D44" s="6" t="n">
        <v>-58</v>
      </c>
    </row>
    <row r="45">
      <c r="A45" s="4" t="inlineStr">
        <is>
          <t>Securities available for sale, at fair value</t>
        </is>
      </c>
      <c r="B45" s="6" t="n">
        <v>54646</v>
      </c>
      <c r="C45" s="6" t="n">
        <v>56781</v>
      </c>
      <c r="D45" s="6" t="n">
        <v>67941</v>
      </c>
    </row>
    <row r="46">
      <c r="A46" s="3" t="inlineStr">
        <is>
          <t>Schedule of Held-to-maturity Securities [Line Items]</t>
        </is>
      </c>
    </row>
    <row r="47">
      <c r="A47" s="4" t="inlineStr">
        <is>
          <t>Amortized Cost</t>
        </is>
      </c>
      <c r="B47" s="6" t="n">
        <v>19667</v>
      </c>
      <c r="C47" s="6" t="n">
        <v>19672</v>
      </c>
      <c r="D47" s="6" t="n">
        <v>0</v>
      </c>
    </row>
    <row r="48">
      <c r="A48" s="4" t="inlineStr">
        <is>
          <t>Gross Unrealized Gains</t>
        </is>
      </c>
      <c r="B48" s="6" t="n">
        <v>0</v>
      </c>
      <c r="C48" s="6" t="n">
        <v>364</v>
      </c>
      <c r="D48" s="6" t="n">
        <v>0</v>
      </c>
    </row>
    <row r="49">
      <c r="A49" s="4" t="inlineStr">
        <is>
          <t>Gross Unrealized Losses</t>
        </is>
      </c>
      <c r="B49" s="6" t="n">
        <v>-1440</v>
      </c>
      <c r="C49" s="6" t="n">
        <v>-126</v>
      </c>
      <c r="D49" s="6" t="n">
        <v>0</v>
      </c>
    </row>
    <row r="50">
      <c r="A50" s="4" t="inlineStr">
        <is>
          <t>Securities held to maturity, at amortized cost</t>
        </is>
      </c>
      <c r="B50" s="6" t="n">
        <v>18227</v>
      </c>
      <c r="C50" s="6" t="n">
        <v>19910</v>
      </c>
      <c r="D50" s="6" t="n">
        <v>0</v>
      </c>
    </row>
    <row r="51">
      <c r="A51" s="4" t="inlineStr">
        <is>
          <t>Corporate debt securities</t>
        </is>
      </c>
    </row>
    <row r="52">
      <c r="A52" s="3" t="inlineStr">
        <is>
          <t>Debt Securities, Available-for-sale [Line Items]</t>
        </is>
      </c>
    </row>
    <row r="53">
      <c r="A53" s="4" t="inlineStr">
        <is>
          <t>Amortized Cost</t>
        </is>
      </c>
      <c r="B53" s="6" t="n">
        <v>10528</v>
      </c>
      <c r="C53" s="6" t="n">
        <v>10530</v>
      </c>
      <c r="D53" s="6" t="n">
        <v>8286</v>
      </c>
    </row>
    <row r="54">
      <c r="A54" s="4" t="inlineStr">
        <is>
          <t>Gross Unrealized Gains</t>
        </is>
      </c>
      <c r="B54" s="6" t="n">
        <v>129</v>
      </c>
      <c r="C54" s="6" t="n">
        <v>289</v>
      </c>
      <c r="D54" s="6" t="n">
        <v>188</v>
      </c>
    </row>
    <row r="55">
      <c r="A55" s="4" t="inlineStr">
        <is>
          <t>Gross Unrealized Losses</t>
        </is>
      </c>
      <c r="B55" s="6" t="n">
        <v>-216</v>
      </c>
      <c r="C55" s="6" t="n">
        <v>-35</v>
      </c>
      <c r="D55" s="6" t="n">
        <v>-5</v>
      </c>
    </row>
    <row r="56">
      <c r="A56" s="4" t="inlineStr">
        <is>
          <t>Securities available for sale, at fair value</t>
        </is>
      </c>
      <c r="B56" s="6" t="n">
        <v>10441</v>
      </c>
      <c r="C56" s="6" t="n">
        <v>10784</v>
      </c>
      <c r="D56" s="6" t="n">
        <v>8469</v>
      </c>
    </row>
    <row r="57">
      <c r="A57" s="3" t="inlineStr">
        <is>
          <t>Schedule of Held-to-maturity Securities [Line Items]</t>
        </is>
      </c>
    </row>
    <row r="58">
      <c r="A58" s="4" t="inlineStr">
        <is>
          <t>Amortized Cost</t>
        </is>
      </c>
      <c r="C58" s="6" t="n">
        <v>0</v>
      </c>
      <c r="D58" s="6" t="n">
        <v>0</v>
      </c>
    </row>
    <row r="59">
      <c r="A59" s="4" t="inlineStr">
        <is>
          <t>Gross Unrealized Gains</t>
        </is>
      </c>
      <c r="C59" s="6" t="n">
        <v>0</v>
      </c>
      <c r="D59" s="6" t="n">
        <v>0</v>
      </c>
    </row>
    <row r="60">
      <c r="A60" s="4" t="inlineStr">
        <is>
          <t>Gross Unrealized Losses</t>
        </is>
      </c>
      <c r="C60" s="6" t="n">
        <v>0</v>
      </c>
      <c r="D60" s="6" t="n">
        <v>0</v>
      </c>
    </row>
    <row r="61">
      <c r="A61" s="4" t="inlineStr">
        <is>
          <t>Securities held to maturity, at amortized cost</t>
        </is>
      </c>
      <c r="C61" s="6" t="n">
        <v>0</v>
      </c>
      <c r="D61" s="6" t="n">
        <v>0</v>
      </c>
    </row>
    <row r="62">
      <c r="A62" s="4" t="inlineStr">
        <is>
          <t>Asset based securities</t>
        </is>
      </c>
    </row>
    <row r="63">
      <c r="A63" s="3" t="inlineStr">
        <is>
          <t>Debt Securities, Available-for-sale [Line Items]</t>
        </is>
      </c>
    </row>
    <row r="64">
      <c r="A64" s="4" t="inlineStr">
        <is>
          <t>Amortized Cost</t>
        </is>
      </c>
      <c r="B64" s="6" t="n">
        <v>10096</v>
      </c>
      <c r="C64" s="6" t="n">
        <v>10380</v>
      </c>
      <c r="D64" s="6" t="n">
        <v>9035</v>
      </c>
    </row>
    <row r="65">
      <c r="A65" s="4" t="inlineStr">
        <is>
          <t>Gross Unrealized Gains</t>
        </is>
      </c>
      <c r="B65" s="6" t="n">
        <v>14</v>
      </c>
      <c r="C65" s="6" t="n">
        <v>116</v>
      </c>
      <c r="D65" s="6" t="n">
        <v>76</v>
      </c>
    </row>
    <row r="66">
      <c r="A66" s="4" t="inlineStr">
        <is>
          <t>Gross Unrealized Losses</t>
        </is>
      </c>
      <c r="B66" s="6" t="n">
        <v>-105</v>
      </c>
      <c r="C66" s="6" t="n">
        <v>-24</v>
      </c>
      <c r="D66" s="6" t="n">
        <v>0</v>
      </c>
    </row>
    <row r="67">
      <c r="A67" s="4" t="inlineStr">
        <is>
          <t>Securities available for sale, at fair value</t>
        </is>
      </c>
      <c r="B67" s="6" t="n">
        <v>10005</v>
      </c>
      <c r="C67" s="6" t="n">
        <v>10472</v>
      </c>
      <c r="D67" s="6" t="n">
        <v>9111</v>
      </c>
    </row>
    <row r="68">
      <c r="A68" s="3" t="inlineStr">
        <is>
          <t>Schedule of Held-to-maturity Securities [Line Items]</t>
        </is>
      </c>
    </row>
    <row r="69">
      <c r="A69" s="4" t="inlineStr">
        <is>
          <t>Amortized Cost</t>
        </is>
      </c>
      <c r="C69" s="6" t="n">
        <v>0</v>
      </c>
      <c r="D69" s="6" t="n">
        <v>0</v>
      </c>
    </row>
    <row r="70">
      <c r="A70" s="4" t="inlineStr">
        <is>
          <t>Gross Unrealized Gains</t>
        </is>
      </c>
      <c r="C70" s="6" t="n">
        <v>0</v>
      </c>
      <c r="D70" s="6" t="n">
        <v>0</v>
      </c>
    </row>
    <row r="71">
      <c r="A71" s="4" t="inlineStr">
        <is>
          <t>Gross Unrealized Losses</t>
        </is>
      </c>
      <c r="C71" s="6" t="n">
        <v>0</v>
      </c>
      <c r="D71" s="6" t="n">
        <v>0</v>
      </c>
    </row>
    <row r="72">
      <c r="A72" s="4" t="inlineStr">
        <is>
          <t>Securities held to maturity, at amortized cost</t>
        </is>
      </c>
      <c r="C72" s="6" t="n">
        <v>0</v>
      </c>
      <c r="D72" s="6" t="n">
        <v>0</v>
      </c>
    </row>
    <row r="73">
      <c r="A73" s="4" t="inlineStr">
        <is>
          <t>Mortgage-backed GSE residential/multifamily and non-GSE</t>
        </is>
      </c>
    </row>
    <row r="74">
      <c r="A74" s="3" t="inlineStr">
        <is>
          <t>Debt Securities, Available-for-sale [Line Items]</t>
        </is>
      </c>
    </row>
    <row r="75">
      <c r="A75" s="4" t="inlineStr">
        <is>
          <t>Amortized Cost</t>
        </is>
      </c>
      <c r="B75" s="6" t="n">
        <v>60264</v>
      </c>
      <c r="C75" s="6" t="n">
        <v>37123</v>
      </c>
      <c r="D75" s="6" t="n">
        <v>18753</v>
      </c>
    </row>
    <row r="76">
      <c r="A76" s="4" t="inlineStr">
        <is>
          <t>Gross Unrealized Gains</t>
        </is>
      </c>
      <c r="B76" s="6" t="n">
        <v>6</v>
      </c>
      <c r="C76" s="6" t="n">
        <v>185</v>
      </c>
      <c r="D76" s="6" t="n">
        <v>394</v>
      </c>
    </row>
    <row r="77">
      <c r="A77" s="4" t="inlineStr">
        <is>
          <t>Gross Unrealized Losses</t>
        </is>
      </c>
      <c r="B77" s="6" t="n">
        <v>-1615</v>
      </c>
      <c r="C77" s="6" t="n">
        <v>-188</v>
      </c>
      <c r="D77" s="6" t="n">
        <v>-33</v>
      </c>
    </row>
    <row r="78">
      <c r="A78" s="4" t="inlineStr">
        <is>
          <t>Securities available for sale, at fair value</t>
        </is>
      </c>
      <c r="B78" s="5" t="n">
        <v>58655</v>
      </c>
      <c r="C78" s="6" t="n">
        <v>37120</v>
      </c>
      <c r="D78" s="6" t="n">
        <v>19114</v>
      </c>
    </row>
    <row r="79">
      <c r="A79" s="3" t="inlineStr">
        <is>
          <t>Schedule of Held-to-maturity Securities [Line Items]</t>
        </is>
      </c>
    </row>
    <row r="80">
      <c r="A80" s="4" t="inlineStr">
        <is>
          <t>Amortized Cost</t>
        </is>
      </c>
      <c r="C80" s="6" t="n">
        <v>0</v>
      </c>
      <c r="D80" s="6" t="n">
        <v>0</v>
      </c>
    </row>
    <row r="81">
      <c r="A81" s="4" t="inlineStr">
        <is>
          <t>Gross Unrealized Gains</t>
        </is>
      </c>
      <c r="C81" s="6" t="n">
        <v>0</v>
      </c>
      <c r="D81" s="6" t="n">
        <v>0</v>
      </c>
    </row>
    <row r="82">
      <c r="A82" s="4" t="inlineStr">
        <is>
          <t>Gross Unrealized Losses</t>
        </is>
      </c>
      <c r="C82" s="6" t="n">
        <v>0</v>
      </c>
      <c r="D82" s="6" t="n">
        <v>0</v>
      </c>
    </row>
    <row r="83">
      <c r="A83" s="4" t="inlineStr">
        <is>
          <t>Securities held to maturity, at amortized cost</t>
        </is>
      </c>
      <c r="C83" s="5" t="n">
        <v>0</v>
      </c>
      <c r="D83"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Fair Value by Contractual Maturity (Details) - USD ($) $ in Thousands</t>
        </is>
      </c>
      <c r="B1" s="2" t="inlineStr">
        <is>
          <t>Mar. 31, 2022</t>
        </is>
      </c>
      <c r="C1" s="2" t="inlineStr">
        <is>
          <t>Dec. 31, 2021</t>
        </is>
      </c>
      <c r="D1" s="2" t="inlineStr">
        <is>
          <t>Dec. 31, 2020</t>
        </is>
      </c>
    </row>
    <row r="2">
      <c r="A2" s="3" t="inlineStr">
        <is>
          <t>Amortized Cost</t>
        </is>
      </c>
    </row>
    <row r="3">
      <c r="A3" s="4" t="inlineStr">
        <is>
          <t>Due in less than one year</t>
        </is>
      </c>
      <c r="B3" s="5" t="n">
        <v>301</v>
      </c>
      <c r="C3" s="5" t="n">
        <v>302</v>
      </c>
      <c r="D3" s="5" t="n">
        <v>0</v>
      </c>
    </row>
    <row r="4">
      <c r="A4" s="4" t="inlineStr">
        <is>
          <t>Due from one year to five years</t>
        </is>
      </c>
      <c r="B4" s="6" t="n">
        <v>6997</v>
      </c>
      <c r="C4" s="6" t="n">
        <v>2766</v>
      </c>
      <c r="D4" s="6" t="n">
        <v>1200</v>
      </c>
    </row>
    <row r="5">
      <c r="A5" s="4" t="inlineStr">
        <is>
          <t>Due after five to ten years</t>
        </is>
      </c>
      <c r="B5" s="6" t="n">
        <v>23679</v>
      </c>
      <c r="C5" s="6" t="n">
        <v>26475</v>
      </c>
      <c r="D5" s="6" t="n">
        <v>15518</v>
      </c>
    </row>
    <row r="6">
      <c r="A6" s="4" t="inlineStr">
        <is>
          <t>Due after ten years</t>
        </is>
      </c>
      <c r="B6" s="6" t="n">
        <v>64860</v>
      </c>
      <c r="C6" s="6" t="n">
        <v>62651</v>
      </c>
      <c r="D6" s="6" t="n">
        <v>74225</v>
      </c>
    </row>
    <row r="7">
      <c r="A7" s="4" t="inlineStr">
        <is>
          <t>Mortgage-backed securities</t>
        </is>
      </c>
      <c r="B7" s="6" t="n">
        <v>60264</v>
      </c>
      <c r="C7" s="6" t="n">
        <v>37123</v>
      </c>
      <c r="D7" s="6" t="n">
        <v>18753</v>
      </c>
    </row>
    <row r="8">
      <c r="A8" s="4" t="inlineStr">
        <is>
          <t>Amortized Cost</t>
        </is>
      </c>
      <c r="B8" s="6" t="n">
        <v>156101</v>
      </c>
      <c r="C8" s="6" t="n">
        <v>129317</v>
      </c>
      <c r="D8" s="6" t="n">
        <v>109696</v>
      </c>
    </row>
    <row r="9">
      <c r="A9" s="3" t="inlineStr">
        <is>
          <t>Fair Value</t>
        </is>
      </c>
    </row>
    <row r="10">
      <c r="A10" s="4" t="inlineStr">
        <is>
          <t>Due in less than one year</t>
        </is>
      </c>
      <c r="B10" s="6" t="n">
        <v>301</v>
      </c>
      <c r="C10" s="6" t="n">
        <v>302</v>
      </c>
      <c r="D10" s="6" t="n">
        <v>0</v>
      </c>
    </row>
    <row r="11">
      <c r="A11" s="4" t="inlineStr">
        <is>
          <t>Due from one year to five years</t>
        </is>
      </c>
      <c r="B11" s="6" t="n">
        <v>6881</v>
      </c>
      <c r="C11" s="6" t="n">
        <v>2790</v>
      </c>
      <c r="D11" s="6" t="n">
        <v>1241</v>
      </c>
    </row>
    <row r="12">
      <c r="A12" s="4" t="inlineStr">
        <is>
          <t>Due after five to ten years</t>
        </is>
      </c>
      <c r="B12" s="6" t="n">
        <v>22684</v>
      </c>
      <c r="C12" s="6" t="n">
        <v>26764</v>
      </c>
      <c r="D12" s="6" t="n">
        <v>15873</v>
      </c>
    </row>
    <row r="13">
      <c r="A13" s="4" t="inlineStr">
        <is>
          <t>Due after ten years</t>
        </is>
      </c>
      <c r="B13" s="6" t="n">
        <v>62506</v>
      </c>
      <c r="C13" s="6" t="n">
        <v>65196</v>
      </c>
      <c r="D13" s="6" t="n">
        <v>77773</v>
      </c>
    </row>
    <row r="14">
      <c r="A14" s="4" t="inlineStr">
        <is>
          <t>Mortgage-backed securities</t>
        </is>
      </c>
      <c r="B14" s="6" t="n">
        <v>58655</v>
      </c>
      <c r="C14" s="6" t="n">
        <v>37120</v>
      </c>
      <c r="D14" s="6" t="n">
        <v>19114</v>
      </c>
    </row>
    <row r="15">
      <c r="A15" s="4" t="inlineStr">
        <is>
          <t>Total securities available for sale</t>
        </is>
      </c>
      <c r="B15" s="6" t="n">
        <v>151027</v>
      </c>
      <c r="C15" s="6" t="n">
        <v>132172</v>
      </c>
      <c r="D15" s="6" t="n">
        <v>114001</v>
      </c>
    </row>
    <row r="16">
      <c r="A16" s="3" t="inlineStr">
        <is>
          <t>Amortized Cost</t>
        </is>
      </c>
    </row>
    <row r="17">
      <c r="A17" s="4" t="inlineStr">
        <is>
          <t>Due in less than one year</t>
        </is>
      </c>
      <c r="B17" s="6" t="n">
        <v>0</v>
      </c>
      <c r="C17" s="6" t="n">
        <v>0</v>
      </c>
      <c r="D17" s="6" t="n">
        <v>0</v>
      </c>
    </row>
    <row r="18">
      <c r="A18" s="4" t="inlineStr">
        <is>
          <t>Due from one year to five years</t>
        </is>
      </c>
      <c r="B18" s="6" t="n">
        <v>0</v>
      </c>
      <c r="C18" s="6" t="n">
        <v>0</v>
      </c>
      <c r="D18" s="6" t="n">
        <v>0</v>
      </c>
    </row>
    <row r="19">
      <c r="A19" s="4" t="inlineStr">
        <is>
          <t>Due after five to ten years</t>
        </is>
      </c>
      <c r="B19" s="6" t="n">
        <v>1772</v>
      </c>
      <c r="C19" s="6" t="n">
        <v>1100</v>
      </c>
      <c r="D19" s="6" t="n">
        <v>0</v>
      </c>
    </row>
    <row r="20">
      <c r="A20" s="4" t="inlineStr">
        <is>
          <t>Due after ten years</t>
        </is>
      </c>
      <c r="B20" s="6" t="n">
        <v>17895</v>
      </c>
      <c r="C20" s="6" t="n">
        <v>18572</v>
      </c>
      <c r="D20" s="6" t="n">
        <v>0</v>
      </c>
    </row>
    <row r="21">
      <c r="A21" s="4" t="inlineStr">
        <is>
          <t>Mortgage-backed securities</t>
        </is>
      </c>
      <c r="B21" s="6" t="n">
        <v>0</v>
      </c>
      <c r="C21" s="6" t="n">
        <v>0</v>
      </c>
      <c r="D21" s="6" t="n">
        <v>0</v>
      </c>
    </row>
    <row r="22">
      <c r="A22" s="4" t="inlineStr">
        <is>
          <t>Amortized Cost</t>
        </is>
      </c>
      <c r="B22" s="6" t="n">
        <v>19667</v>
      </c>
      <c r="C22" s="6" t="n">
        <v>19672</v>
      </c>
      <c r="D22" s="6" t="n">
        <v>0</v>
      </c>
    </row>
    <row r="23">
      <c r="A23" s="3" t="inlineStr">
        <is>
          <t>Securities Held to Maturity</t>
        </is>
      </c>
    </row>
    <row r="24">
      <c r="A24" s="4" t="inlineStr">
        <is>
          <t>Due in less than one year</t>
        </is>
      </c>
      <c r="B24" s="6" t="n">
        <v>0</v>
      </c>
      <c r="C24" s="6" t="n">
        <v>0</v>
      </c>
      <c r="D24" s="6" t="n">
        <v>0</v>
      </c>
    </row>
    <row r="25">
      <c r="A25" s="4" t="inlineStr">
        <is>
          <t>Due from one year to five years</t>
        </is>
      </c>
      <c r="B25" s="6" t="n">
        <v>0</v>
      </c>
      <c r="C25" s="6" t="n">
        <v>0</v>
      </c>
      <c r="D25" s="6" t="n">
        <v>0</v>
      </c>
    </row>
    <row r="26">
      <c r="A26" s="4" t="inlineStr">
        <is>
          <t>Due after five to ten years</t>
        </is>
      </c>
      <c r="B26" s="6" t="n">
        <v>1689</v>
      </c>
      <c r="C26" s="6" t="n">
        <v>1115</v>
      </c>
      <c r="D26" s="6" t="n">
        <v>0</v>
      </c>
    </row>
    <row r="27">
      <c r="A27" s="4" t="inlineStr">
        <is>
          <t>Due after ten years</t>
        </is>
      </c>
      <c r="B27" s="6" t="n">
        <v>16538</v>
      </c>
      <c r="C27" s="6" t="n">
        <v>18795</v>
      </c>
      <c r="D27" s="6" t="n">
        <v>0</v>
      </c>
    </row>
    <row r="28">
      <c r="A28" s="4" t="inlineStr">
        <is>
          <t>Mortgage-backed securities</t>
        </is>
      </c>
      <c r="B28" s="6" t="n">
        <v>0</v>
      </c>
      <c r="C28" s="6" t="n">
        <v>0</v>
      </c>
      <c r="D28" s="6" t="n">
        <v>0</v>
      </c>
    </row>
    <row r="29">
      <c r="A29" s="4" t="inlineStr">
        <is>
          <t>Securities held to maturity, at amortized cost</t>
        </is>
      </c>
      <c r="B29" s="6" t="n">
        <v>18227</v>
      </c>
      <c r="C29" s="6" t="n">
        <v>19910</v>
      </c>
      <c r="D29" s="6" t="n">
        <v>0</v>
      </c>
    </row>
    <row r="30">
      <c r="A30" s="3" t="inlineStr">
        <is>
          <t>Total securities</t>
        </is>
      </c>
    </row>
    <row r="31">
      <c r="A31" s="4" t="inlineStr">
        <is>
          <t>Amortized Cost</t>
        </is>
      </c>
      <c r="B31" s="6" t="n">
        <v>175768</v>
      </c>
      <c r="C31" s="6" t="n">
        <v>148989</v>
      </c>
      <c r="D31" s="6" t="n">
        <v>109696</v>
      </c>
    </row>
    <row r="32">
      <c r="A32" s="4" t="inlineStr">
        <is>
          <t>Fair Value</t>
        </is>
      </c>
      <c r="B32" s="5" t="n">
        <v>169254</v>
      </c>
      <c r="C32" s="5" t="n">
        <v>152082</v>
      </c>
      <c r="D32" s="5" t="n">
        <v>11400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ECURITIES - Restricted Equity Securities (Details) - USD ($) $ in Thousands</t>
        </is>
      </c>
      <c r="B1" s="2" t="inlineStr">
        <is>
          <t>Mar. 31, 2022</t>
        </is>
      </c>
      <c r="C1" s="2" t="inlineStr">
        <is>
          <t>Dec. 31, 2021</t>
        </is>
      </c>
      <c r="D1" s="2" t="inlineStr">
        <is>
          <t>Dec. 31, 2020</t>
        </is>
      </c>
    </row>
    <row r="2">
      <c r="A2" s="3" t="inlineStr">
        <is>
          <t>Debt and Equity Securities, FV-NI [Line Items]</t>
        </is>
      </c>
    </row>
    <row r="3">
      <c r="A3" s="4" t="inlineStr">
        <is>
          <t>Restricted equity securities, at cost</t>
        </is>
      </c>
      <c r="B3" s="5" t="n">
        <v>2825</v>
      </c>
      <c r="C3" s="5" t="n">
        <v>2600</v>
      </c>
      <c r="D3" s="5" t="n">
        <v>3224</v>
      </c>
    </row>
    <row r="4">
      <c r="A4" s="4" t="inlineStr">
        <is>
          <t>Federal Home Loan Bank stock</t>
        </is>
      </c>
    </row>
    <row r="5">
      <c r="A5" s="3" t="inlineStr">
        <is>
          <t>Debt and Equity Securities, FV-NI [Line Items]</t>
        </is>
      </c>
    </row>
    <row r="6">
      <c r="A6" s="4" t="inlineStr">
        <is>
          <t>Restricted equity securities, at cost</t>
        </is>
      </c>
      <c r="B6" s="6" t="n">
        <v>1900</v>
      </c>
      <c r="C6" s="6" t="n">
        <v>1675</v>
      </c>
      <c r="D6" s="6" t="n">
        <v>2299</v>
      </c>
    </row>
    <row r="7">
      <c r="A7" s="4" t="inlineStr">
        <is>
          <t>First National Banker’s Bankshares, Inc. stock</t>
        </is>
      </c>
    </row>
    <row r="8">
      <c r="A8" s="3" t="inlineStr">
        <is>
          <t>Debt and Equity Securities, FV-NI [Line Items]</t>
        </is>
      </c>
    </row>
    <row r="9">
      <c r="A9" s="4" t="inlineStr">
        <is>
          <t>Restricted equity securities, at cost</t>
        </is>
      </c>
      <c r="B9" s="6" t="n">
        <v>675</v>
      </c>
      <c r="C9" s="6" t="n">
        <v>675</v>
      </c>
      <c r="D9" s="6" t="n">
        <v>675</v>
      </c>
    </row>
    <row r="10">
      <c r="A10" s="4" t="inlineStr">
        <is>
          <t>Pacific Coast Banker’s Bank stock</t>
        </is>
      </c>
    </row>
    <row r="11">
      <c r="A11" s="3" t="inlineStr">
        <is>
          <t>Debt and Equity Securities, FV-NI [Line Items]</t>
        </is>
      </c>
    </row>
    <row r="12">
      <c r="A12" s="4" t="inlineStr">
        <is>
          <t>Restricted equity securities, at cost</t>
        </is>
      </c>
      <c r="B12" s="5" t="n">
        <v>250</v>
      </c>
      <c r="C12" s="5" t="n">
        <v>250</v>
      </c>
      <c r="D12" s="5" t="n">
        <v>25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4" customWidth="1" min="1" max="1"/>
    <col width="29" customWidth="1" min="2" max="2"/>
    <col width="29" customWidth="1" min="3" max="3"/>
    <col width="21" customWidth="1" min="4" max="4"/>
  </cols>
  <sheetData>
    <row r="1">
      <c r="A1" s="1" t="inlineStr">
        <is>
          <t>SECURITIES - Continuous Unrealized Loss Position (Details) $ in Thousands</t>
        </is>
      </c>
      <c r="B1" s="2" t="inlineStr">
        <is>
          <t>Mar. 31, 2022USD ($)security</t>
        </is>
      </c>
      <c r="C1" s="2" t="inlineStr">
        <is>
          <t>Dec. 31, 2021USD ($)security</t>
        </is>
      </c>
      <c r="D1" s="2" t="inlineStr">
        <is>
          <t>Dec. 31, 2020USD ($)</t>
        </is>
      </c>
    </row>
    <row r="2">
      <c r="A2" s="3" t="inlineStr">
        <is>
          <t>Gross Unrealized Losses</t>
        </is>
      </c>
    </row>
    <row r="3">
      <c r="A3" s="4" t="inlineStr">
        <is>
          <t>Less Than Twelve Months</t>
        </is>
      </c>
      <c r="B3" s="5" t="n">
        <v>-5495</v>
      </c>
      <c r="C3" s="5" t="n">
        <v>-357</v>
      </c>
      <c r="D3" s="5" t="n">
        <v>-130</v>
      </c>
    </row>
    <row r="4">
      <c r="A4" s="4" t="inlineStr">
        <is>
          <t>Over Twelve Months</t>
        </is>
      </c>
      <c r="B4" s="6" t="n">
        <v>-335</v>
      </c>
      <c r="C4" s="6" t="n">
        <v>-79</v>
      </c>
      <c r="D4" s="6" t="n">
        <v>0</v>
      </c>
    </row>
    <row r="5">
      <c r="A5" s="4" t="inlineStr">
        <is>
          <t>Total Unrealized Losses</t>
        </is>
      </c>
      <c r="B5" s="6" t="n">
        <v>-5830</v>
      </c>
      <c r="C5" s="6" t="n">
        <v>-436</v>
      </c>
      <c r="D5" s="6" t="n">
        <v>-130</v>
      </c>
    </row>
    <row r="6">
      <c r="A6" s="3" t="inlineStr">
        <is>
          <t>Fair Value</t>
        </is>
      </c>
    </row>
    <row r="7">
      <c r="A7" s="4" t="inlineStr">
        <is>
          <t>Less Than Twelve Months</t>
        </is>
      </c>
      <c r="B7" s="6" t="n">
        <v>108272</v>
      </c>
      <c r="C7" s="6" t="n">
        <v>35626</v>
      </c>
      <c r="D7" s="6" t="n">
        <v>16128</v>
      </c>
    </row>
    <row r="8">
      <c r="A8" s="4" t="inlineStr">
        <is>
          <t>Over Twelve Months</t>
        </is>
      </c>
      <c r="B8" s="6" t="n">
        <v>6440</v>
      </c>
      <c r="C8" s="6" t="n">
        <v>5527</v>
      </c>
      <c r="D8" s="6" t="n">
        <v>0</v>
      </c>
    </row>
    <row r="9">
      <c r="A9" s="3" t="inlineStr">
        <is>
          <t>Gross Unrealized Losses</t>
        </is>
      </c>
    </row>
    <row r="10">
      <c r="A10" s="4" t="inlineStr">
        <is>
          <t>Less Than Twelve Months</t>
        </is>
      </c>
      <c r="B10" s="6" t="n">
        <v>-1377</v>
      </c>
      <c r="C10" s="6" t="n">
        <v>-126</v>
      </c>
      <c r="D10" s="6" t="n">
        <v>0</v>
      </c>
    </row>
    <row r="11">
      <c r="A11" s="4" t="inlineStr">
        <is>
          <t>Over Twelve Months</t>
        </is>
      </c>
      <c r="B11" s="6" t="n">
        <v>-63</v>
      </c>
      <c r="C11" s="6" t="n">
        <v>0</v>
      </c>
      <c r="D11" s="6" t="n">
        <v>0</v>
      </c>
    </row>
    <row r="12">
      <c r="A12" s="4" t="inlineStr">
        <is>
          <t>Total Unrealized Losses</t>
        </is>
      </c>
      <c r="B12" s="6" t="n">
        <v>-1440</v>
      </c>
      <c r="C12" s="6" t="n">
        <v>-126</v>
      </c>
      <c r="D12" s="6" t="n">
        <v>0</v>
      </c>
    </row>
    <row r="13">
      <c r="A13" s="3" t="inlineStr">
        <is>
          <t>Fair Value</t>
        </is>
      </c>
    </row>
    <row r="14">
      <c r="A14" s="4" t="inlineStr">
        <is>
          <t>Less Than Twelve Months</t>
        </is>
      </c>
      <c r="B14" s="6" t="n">
        <v>17786</v>
      </c>
      <c r="C14" s="6" t="n">
        <v>6450</v>
      </c>
      <c r="D14" s="6" t="n">
        <v>0</v>
      </c>
    </row>
    <row r="15">
      <c r="A15" s="4" t="inlineStr">
        <is>
          <t>Over Twelve Months</t>
        </is>
      </c>
      <c r="B15" s="6" t="n">
        <v>441</v>
      </c>
      <c r="C15" s="6" t="n">
        <v>0</v>
      </c>
      <c r="D15" s="6" t="n">
        <v>0</v>
      </c>
    </row>
    <row r="16">
      <c r="A16" s="3" t="inlineStr">
        <is>
          <t>Gross Unrealized Losses</t>
        </is>
      </c>
    </row>
    <row r="17">
      <c r="A17" s="4" t="inlineStr">
        <is>
          <t>Less Than Twelve Months</t>
        </is>
      </c>
      <c r="B17" s="6" t="n">
        <v>-6872</v>
      </c>
      <c r="C17" s="6" t="n">
        <v>-483</v>
      </c>
      <c r="D17" s="6" t="n">
        <v>-130</v>
      </c>
    </row>
    <row r="18">
      <c r="A18" s="4" t="inlineStr">
        <is>
          <t>Over Twelve Months</t>
        </is>
      </c>
      <c r="B18" s="6" t="n">
        <v>-398</v>
      </c>
      <c r="C18" s="6" t="n">
        <v>-79</v>
      </c>
      <c r="D18" s="6" t="n">
        <v>0</v>
      </c>
    </row>
    <row r="19">
      <c r="A19" s="4" t="inlineStr">
        <is>
          <t>Total Unrealized Losses</t>
        </is>
      </c>
      <c r="B19" s="6" t="n">
        <v>-7270</v>
      </c>
      <c r="C19" s="6" t="n">
        <v>-562</v>
      </c>
      <c r="D19" s="6" t="n">
        <v>-130</v>
      </c>
    </row>
    <row r="20">
      <c r="A20" s="3" t="inlineStr">
        <is>
          <t>Fair Value</t>
        </is>
      </c>
    </row>
    <row r="21">
      <c r="A21" s="4" t="inlineStr">
        <is>
          <t>Less Than Twelve Months</t>
        </is>
      </c>
      <c r="B21" s="6" t="n">
        <v>126058</v>
      </c>
      <c r="C21" s="6" t="n">
        <v>42076</v>
      </c>
      <c r="D21" s="6" t="n">
        <v>16128</v>
      </c>
    </row>
    <row r="22">
      <c r="A22" s="4" t="inlineStr">
        <is>
          <t>Over Twelve Months</t>
        </is>
      </c>
      <c r="B22" s="5" t="n">
        <v>6881</v>
      </c>
      <c r="C22" s="5" t="n">
        <v>5527</v>
      </c>
      <c r="D22" s="6" t="n">
        <v>0</v>
      </c>
    </row>
    <row r="23">
      <c r="A23" s="4" t="inlineStr">
        <is>
          <t>Number of securities in loss position | security</t>
        </is>
      </c>
      <c r="B23" s="6" t="n">
        <v>172</v>
      </c>
      <c r="C23" s="6" t="n">
        <v>55</v>
      </c>
    </row>
    <row r="24">
      <c r="A24" s="4" t="inlineStr">
        <is>
          <t>U.S. Treasury securities</t>
        </is>
      </c>
    </row>
    <row r="25">
      <c r="A25" s="3" t="inlineStr">
        <is>
          <t>Gross Unrealized Losses</t>
        </is>
      </c>
    </row>
    <row r="26">
      <c r="A26" s="4" t="inlineStr">
        <is>
          <t>Less Than Twelve Months</t>
        </is>
      </c>
      <c r="B26" s="5" t="n">
        <v>-556</v>
      </c>
      <c r="C26" s="5" t="n">
        <v>-20</v>
      </c>
      <c r="D26" s="6" t="n">
        <v>0</v>
      </c>
    </row>
    <row r="27">
      <c r="A27" s="4" t="inlineStr">
        <is>
          <t>Over Twelve Months</t>
        </is>
      </c>
      <c r="B27" s="6" t="n">
        <v>0</v>
      </c>
      <c r="C27" s="6" t="n">
        <v>0</v>
      </c>
      <c r="D27" s="6" t="n">
        <v>0</v>
      </c>
    </row>
    <row r="28">
      <c r="A28" s="4" t="inlineStr">
        <is>
          <t>Total Unrealized Losses</t>
        </is>
      </c>
      <c r="B28" s="6" t="n">
        <v>-556</v>
      </c>
      <c r="C28" s="6" t="n">
        <v>-20</v>
      </c>
      <c r="D28" s="6" t="n">
        <v>0</v>
      </c>
    </row>
    <row r="29">
      <c r="A29" s="3" t="inlineStr">
        <is>
          <t>Fair Value</t>
        </is>
      </c>
    </row>
    <row r="30">
      <c r="A30" s="4" t="inlineStr">
        <is>
          <t>Less Than Twelve Months</t>
        </is>
      </c>
      <c r="B30" s="6" t="n">
        <v>9241</v>
      </c>
      <c r="C30" s="6" t="n">
        <v>5347</v>
      </c>
      <c r="D30" s="6" t="n">
        <v>0</v>
      </c>
    </row>
    <row r="31">
      <c r="A31" s="4" t="inlineStr">
        <is>
          <t>Over Twelve Months</t>
        </is>
      </c>
      <c r="B31" s="6" t="n">
        <v>0</v>
      </c>
      <c r="C31" s="6" t="n">
        <v>0</v>
      </c>
      <c r="D31" s="6" t="n">
        <v>0</v>
      </c>
    </row>
    <row r="32">
      <c r="A32" s="3" t="inlineStr">
        <is>
          <t>Gross Unrealized Losses</t>
        </is>
      </c>
    </row>
    <row r="33">
      <c r="A33" s="4" t="inlineStr">
        <is>
          <t>Less Than Twelve Months</t>
        </is>
      </c>
      <c r="C33" s="6" t="n">
        <v>0</v>
      </c>
      <c r="D33" s="6" t="n">
        <v>0</v>
      </c>
    </row>
    <row r="34">
      <c r="A34" s="4" t="inlineStr">
        <is>
          <t>Over Twelve Months</t>
        </is>
      </c>
      <c r="C34" s="6" t="n">
        <v>0</v>
      </c>
      <c r="D34" s="6" t="n">
        <v>0</v>
      </c>
    </row>
    <row r="35">
      <c r="A35" s="4" t="inlineStr">
        <is>
          <t>Total Unrealized Losses</t>
        </is>
      </c>
      <c r="C35" s="6" t="n">
        <v>0</v>
      </c>
      <c r="D35" s="6" t="n">
        <v>0</v>
      </c>
    </row>
    <row r="36">
      <c r="A36" s="3" t="inlineStr">
        <is>
          <t>Fair Value</t>
        </is>
      </c>
    </row>
    <row r="37">
      <c r="A37" s="4" t="inlineStr">
        <is>
          <t>Less Than Twelve Months</t>
        </is>
      </c>
      <c r="C37" s="6" t="n">
        <v>0</v>
      </c>
      <c r="D37" s="6" t="n">
        <v>0</v>
      </c>
    </row>
    <row r="38">
      <c r="A38" s="4" t="inlineStr">
        <is>
          <t>Over Twelve Months</t>
        </is>
      </c>
      <c r="C38" s="6" t="n">
        <v>0</v>
      </c>
      <c r="D38" s="6" t="n">
        <v>0</v>
      </c>
    </row>
    <row r="39">
      <c r="A39" s="4" t="inlineStr">
        <is>
          <t>U.S. Government Sponsored Enterprises (GSEs)</t>
        </is>
      </c>
    </row>
    <row r="40">
      <c r="A40" s="3" t="inlineStr">
        <is>
          <t>Gross Unrealized Losses</t>
        </is>
      </c>
    </row>
    <row r="41">
      <c r="A41" s="4" t="inlineStr">
        <is>
          <t>Less Than Twelve Months</t>
        </is>
      </c>
      <c r="B41" s="6" t="n">
        <v>-215</v>
      </c>
      <c r="C41" s="6" t="n">
        <v>-57</v>
      </c>
      <c r="D41" s="6" t="n">
        <v>-34</v>
      </c>
    </row>
    <row r="42">
      <c r="A42" s="4" t="inlineStr">
        <is>
          <t>Over Twelve Months</t>
        </is>
      </c>
      <c r="B42" s="6" t="n">
        <v>-199</v>
      </c>
      <c r="C42" s="6" t="n">
        <v>-46</v>
      </c>
      <c r="D42" s="6" t="n">
        <v>0</v>
      </c>
    </row>
    <row r="43">
      <c r="A43" s="4" t="inlineStr">
        <is>
          <t>Total Unrealized Losses</t>
        </is>
      </c>
      <c r="B43" s="6" t="n">
        <v>-414</v>
      </c>
      <c r="C43" s="6" t="n">
        <v>-103</v>
      </c>
      <c r="D43" s="6" t="n">
        <v>-34</v>
      </c>
    </row>
    <row r="44">
      <c r="A44" s="3" t="inlineStr">
        <is>
          <t>Fair Value</t>
        </is>
      </c>
    </row>
    <row r="45">
      <c r="A45" s="4" t="inlineStr">
        <is>
          <t>Less Than Twelve Months</t>
        </is>
      </c>
      <c r="B45" s="6" t="n">
        <v>5596</v>
      </c>
      <c r="C45" s="6" t="n">
        <v>1946</v>
      </c>
      <c r="D45" s="6" t="n">
        <v>2051</v>
      </c>
    </row>
    <row r="46">
      <c r="A46" s="4" t="inlineStr">
        <is>
          <t>Over Twelve Months</t>
        </is>
      </c>
      <c r="B46" s="6" t="n">
        <v>2443</v>
      </c>
      <c r="C46" s="6" t="n">
        <v>1899</v>
      </c>
      <c r="D46" s="6" t="n">
        <v>0</v>
      </c>
    </row>
    <row r="47">
      <c r="A47" s="3" t="inlineStr">
        <is>
          <t>Gross Unrealized Losses</t>
        </is>
      </c>
    </row>
    <row r="48">
      <c r="A48" s="4" t="inlineStr">
        <is>
          <t>Less Than Twelve Months</t>
        </is>
      </c>
      <c r="C48" s="6" t="n">
        <v>0</v>
      </c>
      <c r="D48" s="6" t="n">
        <v>0</v>
      </c>
    </row>
    <row r="49">
      <c r="A49" s="4" t="inlineStr">
        <is>
          <t>Over Twelve Months</t>
        </is>
      </c>
      <c r="C49" s="6" t="n">
        <v>0</v>
      </c>
      <c r="D49" s="6" t="n">
        <v>0</v>
      </c>
    </row>
    <row r="50">
      <c r="A50" s="4" t="inlineStr">
        <is>
          <t>Total Unrealized Losses</t>
        </is>
      </c>
      <c r="C50" s="6" t="n">
        <v>0</v>
      </c>
      <c r="D50" s="6" t="n">
        <v>0</v>
      </c>
    </row>
    <row r="51">
      <c r="A51" s="3" t="inlineStr">
        <is>
          <t>Fair Value</t>
        </is>
      </c>
    </row>
    <row r="52">
      <c r="A52" s="4" t="inlineStr">
        <is>
          <t>Less Than Twelve Months</t>
        </is>
      </c>
      <c r="C52" s="6" t="n">
        <v>0</v>
      </c>
      <c r="D52" s="6" t="n">
        <v>0</v>
      </c>
    </row>
    <row r="53">
      <c r="A53" s="4" t="inlineStr">
        <is>
          <t>Over Twelve Months</t>
        </is>
      </c>
      <c r="C53" s="6" t="n">
        <v>0</v>
      </c>
      <c r="D53" s="6" t="n">
        <v>0</v>
      </c>
    </row>
    <row r="54">
      <c r="A54" s="4" t="inlineStr">
        <is>
          <t>State and municipal securities</t>
        </is>
      </c>
    </row>
    <row r="55">
      <c r="A55" s="3" t="inlineStr">
        <is>
          <t>Gross Unrealized Losses</t>
        </is>
      </c>
    </row>
    <row r="56">
      <c r="A56" s="4" t="inlineStr">
        <is>
          <t>Less Than Twelve Months</t>
        </is>
      </c>
      <c r="B56" s="6" t="n">
        <v>-2924</v>
      </c>
      <c r="C56" s="6" t="n">
        <v>-66</v>
      </c>
      <c r="D56" s="6" t="n">
        <v>-58</v>
      </c>
    </row>
    <row r="57">
      <c r="A57" s="4" t="inlineStr">
        <is>
          <t>Over Twelve Months</t>
        </is>
      </c>
      <c r="B57" s="6" t="n">
        <v>0</v>
      </c>
      <c r="C57" s="6" t="n">
        <v>0</v>
      </c>
      <c r="D57" s="6" t="n">
        <v>0</v>
      </c>
    </row>
    <row r="58">
      <c r="A58" s="4" t="inlineStr">
        <is>
          <t>Total Unrealized Losses</t>
        </is>
      </c>
      <c r="B58" s="6" t="n">
        <v>-2924</v>
      </c>
      <c r="C58" s="6" t="n">
        <v>-66</v>
      </c>
      <c r="D58" s="6" t="n">
        <v>-58</v>
      </c>
    </row>
    <row r="59">
      <c r="A59" s="3" t="inlineStr">
        <is>
          <t>Fair Value</t>
        </is>
      </c>
    </row>
    <row r="60">
      <c r="A60" s="4" t="inlineStr">
        <is>
          <t>Less Than Twelve Months</t>
        </is>
      </c>
      <c r="B60" s="6" t="n">
        <v>39112</v>
      </c>
      <c r="C60" s="6" t="n">
        <v>6270</v>
      </c>
      <c r="D60" s="6" t="n">
        <v>4979</v>
      </c>
    </row>
    <row r="61">
      <c r="A61" s="4" t="inlineStr">
        <is>
          <t>Over Twelve Months</t>
        </is>
      </c>
      <c r="B61" s="6" t="n">
        <v>0</v>
      </c>
      <c r="C61" s="6" t="n">
        <v>0</v>
      </c>
      <c r="D61" s="6" t="n">
        <v>0</v>
      </c>
    </row>
    <row r="62">
      <c r="A62" s="3" t="inlineStr">
        <is>
          <t>Gross Unrealized Losses</t>
        </is>
      </c>
    </row>
    <row r="63">
      <c r="A63" s="4" t="inlineStr">
        <is>
          <t>Less Than Twelve Months</t>
        </is>
      </c>
      <c r="B63" s="6" t="n">
        <v>-1377</v>
      </c>
      <c r="C63" s="6" t="n">
        <v>-126</v>
      </c>
      <c r="D63" s="6" t="n">
        <v>0</v>
      </c>
    </row>
    <row r="64">
      <c r="A64" s="4" t="inlineStr">
        <is>
          <t>Over Twelve Months</t>
        </is>
      </c>
      <c r="B64" s="6" t="n">
        <v>-63</v>
      </c>
      <c r="C64" s="6" t="n">
        <v>0</v>
      </c>
      <c r="D64" s="6" t="n">
        <v>0</v>
      </c>
    </row>
    <row r="65">
      <c r="A65" s="4" t="inlineStr">
        <is>
          <t>Total Unrealized Losses</t>
        </is>
      </c>
      <c r="B65" s="6" t="n">
        <v>-1440</v>
      </c>
      <c r="C65" s="6" t="n">
        <v>-126</v>
      </c>
      <c r="D65" s="6" t="n">
        <v>0</v>
      </c>
    </row>
    <row r="66">
      <c r="A66" s="3" t="inlineStr">
        <is>
          <t>Fair Value</t>
        </is>
      </c>
    </row>
    <row r="67">
      <c r="A67" s="4" t="inlineStr">
        <is>
          <t>Less Than Twelve Months</t>
        </is>
      </c>
      <c r="B67" s="6" t="n">
        <v>17786</v>
      </c>
      <c r="C67" s="6" t="n">
        <v>6450</v>
      </c>
      <c r="D67" s="6" t="n">
        <v>0</v>
      </c>
    </row>
    <row r="68">
      <c r="A68" s="4" t="inlineStr">
        <is>
          <t>Over Twelve Months</t>
        </is>
      </c>
      <c r="B68" s="6" t="n">
        <v>441</v>
      </c>
      <c r="C68" s="6" t="n">
        <v>0</v>
      </c>
      <c r="D68" s="6" t="n">
        <v>0</v>
      </c>
    </row>
    <row r="69">
      <c r="A69" s="4" t="inlineStr">
        <is>
          <t>Corporate debt securities</t>
        </is>
      </c>
    </row>
    <row r="70">
      <c r="A70" s="3" t="inlineStr">
        <is>
          <t>Gross Unrealized Losses</t>
        </is>
      </c>
    </row>
    <row r="71">
      <c r="A71" s="4" t="inlineStr">
        <is>
          <t>Less Than Twelve Months</t>
        </is>
      </c>
      <c r="B71" s="6" t="n">
        <v>-177</v>
      </c>
      <c r="C71" s="6" t="n">
        <v>-35</v>
      </c>
      <c r="D71" s="6" t="n">
        <v>-5</v>
      </c>
    </row>
    <row r="72">
      <c r="A72" s="4" t="inlineStr">
        <is>
          <t>Over Twelve Months</t>
        </is>
      </c>
      <c r="B72" s="6" t="n">
        <v>-39</v>
      </c>
      <c r="C72" s="6" t="n">
        <v>0</v>
      </c>
      <c r="D72" s="6" t="n">
        <v>0</v>
      </c>
    </row>
    <row r="73">
      <c r="A73" s="4" t="inlineStr">
        <is>
          <t>Total Unrealized Losses</t>
        </is>
      </c>
      <c r="B73" s="6" t="n">
        <v>-216</v>
      </c>
      <c r="C73" s="6" t="n">
        <v>-35</v>
      </c>
      <c r="D73" s="6" t="n">
        <v>-5</v>
      </c>
    </row>
    <row r="74">
      <c r="A74" s="3" t="inlineStr">
        <is>
          <t>Fair Value</t>
        </is>
      </c>
    </row>
    <row r="75">
      <c r="A75" s="4" t="inlineStr">
        <is>
          <t>Less Than Twelve Months</t>
        </is>
      </c>
      <c r="B75" s="6" t="n">
        <v>5351</v>
      </c>
      <c r="C75" s="6" t="n">
        <v>2995</v>
      </c>
      <c r="D75" s="6" t="n">
        <v>1495</v>
      </c>
    </row>
    <row r="76">
      <c r="A76" s="4" t="inlineStr">
        <is>
          <t>Over Twelve Months</t>
        </is>
      </c>
      <c r="B76" s="6" t="n">
        <v>711</v>
      </c>
      <c r="C76" s="6" t="n">
        <v>0</v>
      </c>
      <c r="D76" s="6" t="n">
        <v>0</v>
      </c>
    </row>
    <row r="77">
      <c r="A77" s="3" t="inlineStr">
        <is>
          <t>Gross Unrealized Losses</t>
        </is>
      </c>
    </row>
    <row r="78">
      <c r="A78" s="4" t="inlineStr">
        <is>
          <t>Less Than Twelve Months</t>
        </is>
      </c>
      <c r="C78" s="6" t="n">
        <v>0</v>
      </c>
      <c r="D78" s="6" t="n">
        <v>0</v>
      </c>
    </row>
    <row r="79">
      <c r="A79" s="4" t="inlineStr">
        <is>
          <t>Over Twelve Months</t>
        </is>
      </c>
      <c r="C79" s="6" t="n">
        <v>0</v>
      </c>
      <c r="D79" s="6" t="n">
        <v>0</v>
      </c>
    </row>
    <row r="80">
      <c r="A80" s="4" t="inlineStr">
        <is>
          <t>Total Unrealized Losses</t>
        </is>
      </c>
      <c r="C80" s="6" t="n">
        <v>0</v>
      </c>
      <c r="D80" s="6" t="n">
        <v>0</v>
      </c>
    </row>
    <row r="81">
      <c r="A81" s="3" t="inlineStr">
        <is>
          <t>Fair Value</t>
        </is>
      </c>
    </row>
    <row r="82">
      <c r="A82" s="4" t="inlineStr">
        <is>
          <t>Less Than Twelve Months</t>
        </is>
      </c>
      <c r="C82" s="6" t="n">
        <v>0</v>
      </c>
      <c r="D82" s="6" t="n">
        <v>0</v>
      </c>
    </row>
    <row r="83">
      <c r="A83" s="4" t="inlineStr">
        <is>
          <t>Over Twelve Months</t>
        </is>
      </c>
      <c r="C83" s="6" t="n">
        <v>0</v>
      </c>
      <c r="D83" s="6" t="n">
        <v>0</v>
      </c>
    </row>
    <row r="84">
      <c r="A84" s="4" t="inlineStr">
        <is>
          <t>Asset based securities</t>
        </is>
      </c>
    </row>
    <row r="85">
      <c r="A85" s="3" t="inlineStr">
        <is>
          <t>Gross Unrealized Losses</t>
        </is>
      </c>
    </row>
    <row r="86">
      <c r="A86" s="4" t="inlineStr">
        <is>
          <t>Less Than Twelve Months</t>
        </is>
      </c>
      <c r="B86" s="6" t="n">
        <v>-101</v>
      </c>
      <c r="C86" s="6" t="n">
        <v>-21</v>
      </c>
      <c r="D86" s="6" t="n">
        <v>0</v>
      </c>
    </row>
    <row r="87">
      <c r="A87" s="4" t="inlineStr">
        <is>
          <t>Over Twelve Months</t>
        </is>
      </c>
      <c r="B87" s="6" t="n">
        <v>-4</v>
      </c>
      <c r="C87" s="6" t="n">
        <v>-3</v>
      </c>
      <c r="D87" s="6" t="n">
        <v>0</v>
      </c>
    </row>
    <row r="88">
      <c r="A88" s="4" t="inlineStr">
        <is>
          <t>Total Unrealized Losses</t>
        </is>
      </c>
      <c r="B88" s="6" t="n">
        <v>-105</v>
      </c>
      <c r="C88" s="6" t="n">
        <v>-24</v>
      </c>
      <c r="D88" s="6" t="n">
        <v>0</v>
      </c>
    </row>
    <row r="89">
      <c r="A89" s="3" t="inlineStr">
        <is>
          <t>Fair Value</t>
        </is>
      </c>
    </row>
    <row r="90">
      <c r="A90" s="4" t="inlineStr">
        <is>
          <t>Less Than Twelve Months</t>
        </is>
      </c>
      <c r="B90" s="6" t="n">
        <v>7473</v>
      </c>
      <c r="C90" s="6" t="n">
        <v>2842</v>
      </c>
      <c r="D90" s="6" t="n">
        <v>960</v>
      </c>
    </row>
    <row r="91">
      <c r="A91" s="4" t="inlineStr">
        <is>
          <t>Over Twelve Months</t>
        </is>
      </c>
      <c r="B91" s="6" t="n">
        <v>844</v>
      </c>
      <c r="C91" s="6" t="n">
        <v>879</v>
      </c>
      <c r="D91" s="6" t="n">
        <v>0</v>
      </c>
    </row>
    <row r="92">
      <c r="A92" s="3" t="inlineStr">
        <is>
          <t>Gross Unrealized Losses</t>
        </is>
      </c>
    </row>
    <row r="93">
      <c r="A93" s="4" t="inlineStr">
        <is>
          <t>Less Than Twelve Months</t>
        </is>
      </c>
      <c r="C93" s="6" t="n">
        <v>0</v>
      </c>
      <c r="D93" s="6" t="n">
        <v>0</v>
      </c>
    </row>
    <row r="94">
      <c r="A94" s="4" t="inlineStr">
        <is>
          <t>Over Twelve Months</t>
        </is>
      </c>
      <c r="C94" s="6" t="n">
        <v>0</v>
      </c>
      <c r="D94" s="6" t="n">
        <v>0</v>
      </c>
    </row>
    <row r="95">
      <c r="A95" s="4" t="inlineStr">
        <is>
          <t>Total Unrealized Losses</t>
        </is>
      </c>
      <c r="C95" s="6" t="n">
        <v>0</v>
      </c>
      <c r="D95" s="6" t="n">
        <v>0</v>
      </c>
    </row>
    <row r="96">
      <c r="A96" s="3" t="inlineStr">
        <is>
          <t>Fair Value</t>
        </is>
      </c>
    </row>
    <row r="97">
      <c r="A97" s="4" t="inlineStr">
        <is>
          <t>Less Than Twelve Months</t>
        </is>
      </c>
      <c r="C97" s="6" t="n">
        <v>0</v>
      </c>
      <c r="D97" s="6" t="n">
        <v>0</v>
      </c>
    </row>
    <row r="98">
      <c r="A98" s="4" t="inlineStr">
        <is>
          <t>Over Twelve Months</t>
        </is>
      </c>
      <c r="C98" s="6" t="n">
        <v>0</v>
      </c>
      <c r="D98" s="6" t="n">
        <v>0</v>
      </c>
    </row>
    <row r="99">
      <c r="A99" s="4" t="inlineStr">
        <is>
          <t>Mortgage-backed GSE residential/multifamily and non-GSE</t>
        </is>
      </c>
    </row>
    <row r="100">
      <c r="A100" s="3" t="inlineStr">
        <is>
          <t>Gross Unrealized Losses</t>
        </is>
      </c>
    </row>
    <row r="101">
      <c r="A101" s="4" t="inlineStr">
        <is>
          <t>Less Than Twelve Months</t>
        </is>
      </c>
      <c r="B101" s="6" t="n">
        <v>-1522</v>
      </c>
      <c r="C101" s="6" t="n">
        <v>-158</v>
      </c>
      <c r="D101" s="6" t="n">
        <v>-33</v>
      </c>
    </row>
    <row r="102">
      <c r="A102" s="4" t="inlineStr">
        <is>
          <t>Over Twelve Months</t>
        </is>
      </c>
      <c r="B102" s="6" t="n">
        <v>-93</v>
      </c>
      <c r="C102" s="6" t="n">
        <v>-30</v>
      </c>
      <c r="D102" s="6" t="n">
        <v>0</v>
      </c>
    </row>
    <row r="103">
      <c r="A103" s="4" t="inlineStr">
        <is>
          <t>Total Unrealized Losses</t>
        </is>
      </c>
      <c r="B103" s="6" t="n">
        <v>-1615</v>
      </c>
      <c r="C103" s="6" t="n">
        <v>-188</v>
      </c>
      <c r="D103" s="6" t="n">
        <v>-33</v>
      </c>
    </row>
    <row r="104">
      <c r="A104" s="3" t="inlineStr">
        <is>
          <t>Fair Value</t>
        </is>
      </c>
    </row>
    <row r="105">
      <c r="A105" s="4" t="inlineStr">
        <is>
          <t>Less Than Twelve Months</t>
        </is>
      </c>
      <c r="B105" s="6" t="n">
        <v>41499</v>
      </c>
      <c r="C105" s="6" t="n">
        <v>16226</v>
      </c>
      <c r="D105" s="6" t="n">
        <v>6643</v>
      </c>
    </row>
    <row r="106">
      <c r="A106" s="4" t="inlineStr">
        <is>
          <t>Over Twelve Months</t>
        </is>
      </c>
      <c r="B106" s="5" t="n">
        <v>2442</v>
      </c>
      <c r="C106" s="6" t="n">
        <v>2749</v>
      </c>
      <c r="D106" s="6" t="n">
        <v>0</v>
      </c>
    </row>
    <row r="107">
      <c r="A107" s="3" t="inlineStr">
        <is>
          <t>Gross Unrealized Losses</t>
        </is>
      </c>
    </row>
    <row r="108">
      <c r="A108" s="4" t="inlineStr">
        <is>
          <t>Less Than Twelve Months</t>
        </is>
      </c>
      <c r="C108" s="6" t="n">
        <v>0</v>
      </c>
      <c r="D108" s="6" t="n">
        <v>0</v>
      </c>
    </row>
    <row r="109">
      <c r="A109" s="4" t="inlineStr">
        <is>
          <t>Over Twelve Months</t>
        </is>
      </c>
      <c r="C109" s="6" t="n">
        <v>0</v>
      </c>
      <c r="D109" s="6" t="n">
        <v>0</v>
      </c>
    </row>
    <row r="110">
      <c r="A110" s="4" t="inlineStr">
        <is>
          <t>Total Unrealized Losses</t>
        </is>
      </c>
      <c r="C110" s="6" t="n">
        <v>0</v>
      </c>
      <c r="D110" s="6" t="n">
        <v>0</v>
      </c>
    </row>
    <row r="111">
      <c r="A111" s="3" t="inlineStr">
        <is>
          <t>Fair Value</t>
        </is>
      </c>
    </row>
    <row r="112">
      <c r="A112" s="4" t="inlineStr">
        <is>
          <t>Less Than Twelve Months</t>
        </is>
      </c>
      <c r="C112" s="6" t="n">
        <v>0</v>
      </c>
      <c r="D112" s="6" t="n">
        <v>0</v>
      </c>
    </row>
    <row r="113">
      <c r="A113" s="4" t="inlineStr">
        <is>
          <t>Over Twelve Months</t>
        </is>
      </c>
      <c r="C113" s="5" t="n">
        <v>0</v>
      </c>
      <c r="D113" s="5"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ECURITIES - Other-Than-Temporary Impairment (Details) - USD ($)</t>
        </is>
      </c>
      <c r="B1" s="2" t="inlineStr">
        <is>
          <t>Mar. 31, 2022</t>
        </is>
      </c>
      <c r="C1" s="2" t="inlineStr">
        <is>
          <t>Dec. 31, 2021</t>
        </is>
      </c>
      <c r="D1" s="2" t="inlineStr">
        <is>
          <t>Dec. 31, 2020</t>
        </is>
      </c>
    </row>
    <row r="2">
      <c r="A2" s="3" t="inlineStr">
        <is>
          <t>Investments, Debt and Equity Securities [Abstract]</t>
        </is>
      </c>
    </row>
    <row r="3">
      <c r="A3" s="4" t="inlineStr">
        <is>
          <t>Securities considered other than temporary impairment</t>
        </is>
      </c>
      <c r="B3" s="5" t="n">
        <v>0</v>
      </c>
      <c r="C3" s="5" t="n">
        <v>0</v>
      </c>
      <c r="D3" s="5"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0" customWidth="1" min="1" max="1"/>
    <col width="32" customWidth="1" min="2" max="2"/>
    <col width="32" customWidth="1" min="3" max="3"/>
    <col width="21" customWidth="1" min="4" max="4"/>
    <col width="21" customWidth="1" min="5" max="5"/>
    <col width="21" customWidth="1" min="6" max="6"/>
  </cols>
  <sheetData>
    <row r="1">
      <c r="A1" s="1" t="inlineStr">
        <is>
          <t>LOANS - Composition of Loans (Details) $ in Thousands</t>
        </is>
      </c>
      <c r="B1" s="2" t="inlineStr">
        <is>
          <t>3 Months Ended</t>
        </is>
      </c>
      <c r="C1" s="2" t="inlineStr">
        <is>
          <t>12 Months Ended</t>
        </is>
      </c>
    </row>
    <row r="2">
      <c r="B2" s="2" t="inlineStr">
        <is>
          <t>Mar. 31, 2022USD ($)segmentloan</t>
        </is>
      </c>
      <c r="C2" s="2" t="inlineStr">
        <is>
          <t>Dec. 31, 2021USD ($)loansegment</t>
        </is>
      </c>
      <c r="D2" s="2" t="inlineStr">
        <is>
          <t>Mar. 31, 2021USD ($)</t>
        </is>
      </c>
      <c r="E2" s="2" t="inlineStr">
        <is>
          <t>Dec. 31, 2020USD ($)</t>
        </is>
      </c>
      <c r="F2" s="2" t="inlineStr">
        <is>
          <t>Dec. 31, 2019USD ($)</t>
        </is>
      </c>
    </row>
    <row r="3">
      <c r="A3" s="3" t="inlineStr">
        <is>
          <t>Financing Receivable, Credit Quality Indicator [Line Items]</t>
        </is>
      </c>
    </row>
    <row r="4">
      <c r="A4" s="4" t="inlineStr">
        <is>
          <t>Loans, net of unearned income</t>
        </is>
      </c>
      <c r="B4" s="5" t="n">
        <v>1314066</v>
      </c>
      <c r="C4" s="5" t="n">
        <v>1254117</v>
      </c>
      <c r="D4" s="5" t="n">
        <v>1087461</v>
      </c>
      <c r="E4" s="5" t="n">
        <v>1033733</v>
      </c>
    </row>
    <row r="5">
      <c r="A5" s="4" t="inlineStr">
        <is>
          <t>% of Total</t>
        </is>
      </c>
      <c r="B5" s="4" t="inlineStr">
        <is>
          <t>100.00%</t>
        </is>
      </c>
      <c r="C5" s="4" t="inlineStr">
        <is>
          <t>100.00%</t>
        </is>
      </c>
      <c r="E5" s="4" t="inlineStr">
        <is>
          <t>100.00%</t>
        </is>
      </c>
    </row>
    <row r="6">
      <c r="A6" s="4" t="inlineStr">
        <is>
          <t>Deferred loan fees</t>
        </is>
      </c>
      <c r="B6" s="5" t="n">
        <v>-3996</v>
      </c>
      <c r="C6" s="5" t="n">
        <v>-3817</v>
      </c>
      <c r="E6" s="5" t="n">
        <v>-3618</v>
      </c>
    </row>
    <row r="7">
      <c r="A7" s="4" t="inlineStr">
        <is>
          <t>Allowance for loan losses</t>
        </is>
      </c>
      <c r="B7" s="6" t="n">
        <v>-15492</v>
      </c>
      <c r="C7" s="6" t="n">
        <v>-14844</v>
      </c>
      <c r="D7" s="6" t="n">
        <v>-12605</v>
      </c>
      <c r="E7" s="6" t="n">
        <v>-11859</v>
      </c>
      <c r="F7" s="5" t="n">
        <v>-9265</v>
      </c>
    </row>
    <row r="8">
      <c r="A8" s="4" t="inlineStr">
        <is>
          <t>Loans, net</t>
        </is>
      </c>
      <c r="B8" s="5" t="n">
        <v>1294578</v>
      </c>
      <c r="C8" s="5" t="n">
        <v>1235456</v>
      </c>
      <c r="E8" s="6" t="n">
        <v>1018256</v>
      </c>
    </row>
    <row r="9">
      <c r="A9" s="4" t="inlineStr">
        <is>
          <t>Number of loan portfolio segments | segment</t>
        </is>
      </c>
      <c r="B9" s="6" t="n">
        <v>3</v>
      </c>
      <c r="C9" s="6" t="n">
        <v>3</v>
      </c>
    </row>
    <row r="10">
      <c r="A10" s="4" t="inlineStr">
        <is>
          <t>Loans, net of unearned income</t>
        </is>
      </c>
      <c r="B10" s="5" t="n">
        <v>1310070</v>
      </c>
      <c r="C10" s="5" t="n">
        <v>1250300</v>
      </c>
      <c r="E10" s="6" t="n">
        <v>1030115</v>
      </c>
    </row>
    <row r="11">
      <c r="A11" s="4" t="inlineStr">
        <is>
          <t>Real estate mortgages</t>
        </is>
      </c>
    </row>
    <row r="12">
      <c r="A12" s="3" t="inlineStr">
        <is>
          <t>Financing Receivable, Credit Quality Indicator [Line Items]</t>
        </is>
      </c>
    </row>
    <row r="13">
      <c r="A13" s="4" t="inlineStr">
        <is>
          <t>Loans, net of unearned income</t>
        </is>
      </c>
      <c r="B13" s="6" t="n">
        <v>1085228</v>
      </c>
      <c r="C13" s="6" t="n">
        <v>1038511</v>
      </c>
      <c r="D13" s="6" t="n">
        <v>848104</v>
      </c>
      <c r="E13" s="6" t="n">
        <v>769694</v>
      </c>
    </row>
    <row r="14">
      <c r="A14" s="4" t="inlineStr">
        <is>
          <t>Allowance for loan losses</t>
        </is>
      </c>
      <c r="B14" s="6" t="n">
        <v>-10206</v>
      </c>
      <c r="C14" s="6" t="n">
        <v>-11554</v>
      </c>
      <c r="D14" s="6" t="n">
        <v>-9274</v>
      </c>
      <c r="E14" s="6" t="n">
        <v>-8057</v>
      </c>
      <c r="F14" s="6" t="n">
        <v>-7254</v>
      </c>
    </row>
    <row r="15">
      <c r="A15" s="4" t="inlineStr">
        <is>
          <t>Real estate mortgages | Construction and development</t>
        </is>
      </c>
    </row>
    <row r="16">
      <c r="A16" s="3" t="inlineStr">
        <is>
          <t>Financing Receivable, Credit Quality Indicator [Line Items]</t>
        </is>
      </c>
    </row>
    <row r="17">
      <c r="A17" s="4" t="inlineStr">
        <is>
          <t>Loans, net of unearned income</t>
        </is>
      </c>
      <c r="B17" s="5" t="n">
        <v>165400</v>
      </c>
      <c r="C17" s="5" t="n">
        <v>174480</v>
      </c>
      <c r="E17" s="5" t="n">
        <v>102559</v>
      </c>
    </row>
    <row r="18">
      <c r="A18" s="4" t="inlineStr">
        <is>
          <t>% of Total</t>
        </is>
      </c>
      <c r="B18" s="4" t="inlineStr">
        <is>
          <t>12.60%</t>
        </is>
      </c>
      <c r="C18" s="4" t="inlineStr">
        <is>
          <t>13.90%</t>
        </is>
      </c>
      <c r="E18" s="4" t="inlineStr">
        <is>
          <t>9.90%</t>
        </is>
      </c>
    </row>
    <row r="19">
      <c r="A19" s="4" t="inlineStr">
        <is>
          <t>Real estate mortgages | Residential</t>
        </is>
      </c>
    </row>
    <row r="20">
      <c r="A20" s="3" t="inlineStr">
        <is>
          <t>Financing Receivable, Credit Quality Indicator [Line Items]</t>
        </is>
      </c>
    </row>
    <row r="21">
      <c r="A21" s="4" t="inlineStr">
        <is>
          <t>Loans, net of unearned income</t>
        </is>
      </c>
      <c r="B21" s="5" t="n">
        <v>154143</v>
      </c>
      <c r="C21" s="5" t="n">
        <v>147490</v>
      </c>
      <c r="E21" s="5" t="n">
        <v>152212</v>
      </c>
    </row>
    <row r="22">
      <c r="A22" s="4" t="inlineStr">
        <is>
          <t>% of Total</t>
        </is>
      </c>
      <c r="B22" s="4" t="inlineStr">
        <is>
          <t>11.70%</t>
        </is>
      </c>
      <c r="C22" s="4" t="inlineStr">
        <is>
          <t>11.80%</t>
        </is>
      </c>
      <c r="E22" s="4" t="inlineStr">
        <is>
          <t>14.70%</t>
        </is>
      </c>
    </row>
    <row r="23">
      <c r="A23" s="4" t="inlineStr">
        <is>
          <t>Real estate mortgages | Commercial</t>
        </is>
      </c>
    </row>
    <row r="24">
      <c r="A24" s="3" t="inlineStr">
        <is>
          <t>Financing Receivable, Credit Quality Indicator [Line Items]</t>
        </is>
      </c>
    </row>
    <row r="25">
      <c r="A25" s="4" t="inlineStr">
        <is>
          <t>Loans, net of unearned income</t>
        </is>
      </c>
      <c r="B25" s="5" t="n">
        <v>765685</v>
      </c>
      <c r="C25" s="5" t="n">
        <v>716541</v>
      </c>
      <c r="E25" s="5" t="n">
        <v>514923</v>
      </c>
    </row>
    <row r="26">
      <c r="A26" s="4" t="inlineStr">
        <is>
          <t>% of Total</t>
        </is>
      </c>
      <c r="B26" s="4" t="inlineStr">
        <is>
          <t>58.30%</t>
        </is>
      </c>
      <c r="C26" s="4" t="inlineStr">
        <is>
          <t>57.10%</t>
        </is>
      </c>
      <c r="E26" s="4" t="inlineStr">
        <is>
          <t>49.80%</t>
        </is>
      </c>
    </row>
    <row r="27">
      <c r="A27" s="4" t="inlineStr">
        <is>
          <t>Commercial and industrial</t>
        </is>
      </c>
    </row>
    <row r="28">
      <c r="A28" s="3" t="inlineStr">
        <is>
          <t>Financing Receivable, Credit Quality Indicator [Line Items]</t>
        </is>
      </c>
    </row>
    <row r="29">
      <c r="A29" s="4" t="inlineStr">
        <is>
          <t>Loans, net of unearned income</t>
        </is>
      </c>
      <c r="B29" s="5" t="n">
        <v>219761</v>
      </c>
      <c r="C29" s="5" t="n">
        <v>206897</v>
      </c>
      <c r="D29" s="6" t="n">
        <v>230157</v>
      </c>
      <c r="E29" s="5" t="n">
        <v>254395</v>
      </c>
    </row>
    <row r="30">
      <c r="A30" s="4" t="inlineStr">
        <is>
          <t>% of Total</t>
        </is>
      </c>
      <c r="B30" s="4" t="inlineStr">
        <is>
          <t>16.70%</t>
        </is>
      </c>
      <c r="C30" s="4" t="inlineStr">
        <is>
          <t>16.50%</t>
        </is>
      </c>
      <c r="E30" s="4" t="inlineStr">
        <is>
          <t>24.60%</t>
        </is>
      </c>
    </row>
    <row r="31">
      <c r="A31" s="4" t="inlineStr">
        <is>
          <t>Allowance for loan losses</t>
        </is>
      </c>
      <c r="B31" s="5" t="n">
        <v>-5175</v>
      </c>
      <c r="C31" s="5" t="n">
        <v>-3166</v>
      </c>
      <c r="D31" s="6" t="n">
        <v>-3192</v>
      </c>
      <c r="E31" s="5" t="n">
        <v>-3609</v>
      </c>
      <c r="F31" s="6" t="n">
        <v>-1885</v>
      </c>
    </row>
    <row r="32">
      <c r="A32" s="4" t="inlineStr">
        <is>
          <t>Commercial and industrial | Paycheck Protection Plan</t>
        </is>
      </c>
    </row>
    <row r="33">
      <c r="A33" s="3" t="inlineStr">
        <is>
          <t>Financing Receivable, Credit Quality Indicator [Line Items]</t>
        </is>
      </c>
    </row>
    <row r="34">
      <c r="A34" s="4" t="inlineStr">
        <is>
          <t>Number of loans outstanding | loan</t>
        </is>
      </c>
      <c r="B34" s="6" t="n">
        <v>6</v>
      </c>
      <c r="C34" s="6" t="n">
        <v>36</v>
      </c>
    </row>
    <row r="35">
      <c r="A35" s="4" t="inlineStr">
        <is>
          <t>Loans, net of unearned income</t>
        </is>
      </c>
      <c r="B35" s="5" t="n">
        <v>893</v>
      </c>
      <c r="C35" s="5" t="n">
        <v>9203</v>
      </c>
    </row>
    <row r="36">
      <c r="A36" s="4" t="inlineStr">
        <is>
          <t>Deferred loan fees</t>
        </is>
      </c>
      <c r="B36" s="6" t="n">
        <v>0</v>
      </c>
      <c r="C36" s="6" t="n">
        <v>298</v>
      </c>
    </row>
    <row r="37">
      <c r="A37" s="4" t="inlineStr">
        <is>
          <t>Adjustment to loan yield</t>
        </is>
      </c>
      <c r="B37" s="6" t="n">
        <v>298</v>
      </c>
      <c r="C37" s="6" t="n">
        <v>2677</v>
      </c>
    </row>
    <row r="38">
      <c r="A38" s="4" t="inlineStr">
        <is>
          <t>Consumer and other</t>
        </is>
      </c>
    </row>
    <row r="39">
      <c r="A39" s="3" t="inlineStr">
        <is>
          <t>Financing Receivable, Credit Quality Indicator [Line Items]</t>
        </is>
      </c>
    </row>
    <row r="40">
      <c r="A40" s="4" t="inlineStr">
        <is>
          <t>Loans, net of unearned income</t>
        </is>
      </c>
      <c r="B40" s="5" t="n">
        <v>9077</v>
      </c>
      <c r="C40" s="5" t="n">
        <v>8709</v>
      </c>
      <c r="D40" s="6" t="n">
        <v>9200</v>
      </c>
      <c r="E40" s="5" t="n">
        <v>9644</v>
      </c>
    </row>
    <row r="41">
      <c r="A41" s="4" t="inlineStr">
        <is>
          <t>% of Total</t>
        </is>
      </c>
      <c r="B41" s="4" t="inlineStr">
        <is>
          <t>0.70%</t>
        </is>
      </c>
      <c r="C41" s="4" t="inlineStr">
        <is>
          <t>0.70%</t>
        </is>
      </c>
      <c r="E41" s="4" t="inlineStr">
        <is>
          <t>1.00%</t>
        </is>
      </c>
    </row>
    <row r="42">
      <c r="A42" s="4" t="inlineStr">
        <is>
          <t>Allowance for loan losses</t>
        </is>
      </c>
      <c r="B42" s="5" t="n">
        <v>-111</v>
      </c>
      <c r="C42" s="5" t="n">
        <v>-124</v>
      </c>
      <c r="D42" s="5" t="n">
        <v>-139</v>
      </c>
      <c r="E42" s="5" t="n">
        <v>-193</v>
      </c>
      <c r="F42" s="5" t="n">
        <v>-126</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OANS - Credit Quality Indicators (Details) - USD ($) $ in Thousands</t>
        </is>
      </c>
      <c r="B1" s="2" t="inlineStr">
        <is>
          <t>Mar. 31, 2022</t>
        </is>
      </c>
      <c r="C1" s="2" t="inlineStr">
        <is>
          <t>Dec. 31, 2021</t>
        </is>
      </c>
      <c r="D1" s="2" t="inlineStr">
        <is>
          <t>Mar. 31, 2021</t>
        </is>
      </c>
      <c r="E1" s="2" t="inlineStr">
        <is>
          <t>Dec. 31, 2020</t>
        </is>
      </c>
    </row>
    <row r="2">
      <c r="A2" s="3" t="inlineStr">
        <is>
          <t>Financing Receivable, Credit Quality Indicator [Line Items]</t>
        </is>
      </c>
    </row>
    <row r="3">
      <c r="A3" s="4" t="inlineStr">
        <is>
          <t>Gross loans</t>
        </is>
      </c>
      <c r="B3" s="5" t="n">
        <v>1314066</v>
      </c>
      <c r="C3" s="5" t="n">
        <v>1254117</v>
      </c>
      <c r="D3" s="5" t="n">
        <v>1087461</v>
      </c>
      <c r="E3" s="5" t="n">
        <v>1033733</v>
      </c>
    </row>
    <row r="4">
      <c r="A4" s="4" t="inlineStr">
        <is>
          <t>Real estate mortgages</t>
        </is>
      </c>
    </row>
    <row r="5">
      <c r="A5" s="3" t="inlineStr">
        <is>
          <t>Financing Receivable, Credit Quality Indicator [Line Items]</t>
        </is>
      </c>
    </row>
    <row r="6">
      <c r="A6" s="4" t="inlineStr">
        <is>
          <t>Gross loans</t>
        </is>
      </c>
      <c r="B6" s="6" t="n">
        <v>1085228</v>
      </c>
      <c r="C6" s="6" t="n">
        <v>1038511</v>
      </c>
      <c r="D6" s="6" t="n">
        <v>848104</v>
      </c>
      <c r="E6" s="6" t="n">
        <v>769694</v>
      </c>
    </row>
    <row r="7">
      <c r="A7" s="4" t="inlineStr">
        <is>
          <t>Real estate mortgages | Construction and development</t>
        </is>
      </c>
    </row>
    <row r="8">
      <c r="A8" s="3" t="inlineStr">
        <is>
          <t>Financing Receivable, Credit Quality Indicator [Line Items]</t>
        </is>
      </c>
    </row>
    <row r="9">
      <c r="A9" s="4" t="inlineStr">
        <is>
          <t>Gross loans</t>
        </is>
      </c>
      <c r="B9" s="6" t="n">
        <v>165400</v>
      </c>
      <c r="C9" s="6" t="n">
        <v>174480</v>
      </c>
      <c r="E9" s="6" t="n">
        <v>102559</v>
      </c>
    </row>
    <row r="10">
      <c r="A10" s="4" t="inlineStr">
        <is>
          <t>Real estate mortgages | Residential</t>
        </is>
      </c>
    </row>
    <row r="11">
      <c r="A11" s="3" t="inlineStr">
        <is>
          <t>Financing Receivable, Credit Quality Indicator [Line Items]</t>
        </is>
      </c>
    </row>
    <row r="12">
      <c r="A12" s="4" t="inlineStr">
        <is>
          <t>Gross loans</t>
        </is>
      </c>
      <c r="B12" s="6" t="n">
        <v>154143</v>
      </c>
      <c r="C12" s="6" t="n">
        <v>147490</v>
      </c>
      <c r="E12" s="6" t="n">
        <v>152212</v>
      </c>
    </row>
    <row r="13">
      <c r="A13" s="4" t="inlineStr">
        <is>
          <t>Real estate mortgages | Commercial</t>
        </is>
      </c>
    </row>
    <row r="14">
      <c r="A14" s="3" t="inlineStr">
        <is>
          <t>Financing Receivable, Credit Quality Indicator [Line Items]</t>
        </is>
      </c>
    </row>
    <row r="15">
      <c r="A15" s="4" t="inlineStr">
        <is>
          <t>Gross loans</t>
        </is>
      </c>
      <c r="B15" s="6" t="n">
        <v>765685</v>
      </c>
      <c r="C15" s="6" t="n">
        <v>716541</v>
      </c>
      <c r="E15" s="6" t="n">
        <v>514923</v>
      </c>
    </row>
    <row r="16">
      <c r="A16" s="4" t="inlineStr">
        <is>
          <t>Commercial and industrial</t>
        </is>
      </c>
    </row>
    <row r="17">
      <c r="A17" s="3" t="inlineStr">
        <is>
          <t>Financing Receivable, Credit Quality Indicator [Line Items]</t>
        </is>
      </c>
    </row>
    <row r="18">
      <c r="A18" s="4" t="inlineStr">
        <is>
          <t>Gross loans</t>
        </is>
      </c>
      <c r="B18" s="6" t="n">
        <v>219761</v>
      </c>
      <c r="C18" s="6" t="n">
        <v>206897</v>
      </c>
      <c r="D18" s="6" t="n">
        <v>230157</v>
      </c>
      <c r="E18" s="6" t="n">
        <v>254395</v>
      </c>
    </row>
    <row r="19">
      <c r="A19" s="4" t="inlineStr">
        <is>
          <t>Consumer and other</t>
        </is>
      </c>
    </row>
    <row r="20">
      <c r="A20" s="3" t="inlineStr">
        <is>
          <t>Financing Receivable, Credit Quality Indicator [Line Items]</t>
        </is>
      </c>
    </row>
    <row r="21">
      <c r="A21" s="4" t="inlineStr">
        <is>
          <t>Gross loans</t>
        </is>
      </c>
      <c r="B21" s="6" t="n">
        <v>9077</v>
      </c>
      <c r="C21" s="6" t="n">
        <v>8709</v>
      </c>
      <c r="D21" s="5" t="n">
        <v>9200</v>
      </c>
      <c r="E21" s="6" t="n">
        <v>9644</v>
      </c>
    </row>
    <row r="22">
      <c r="A22" s="4" t="inlineStr">
        <is>
          <t>Pass</t>
        </is>
      </c>
    </row>
    <row r="23">
      <c r="A23" s="3" t="inlineStr">
        <is>
          <t>Financing Receivable, Credit Quality Indicator [Line Items]</t>
        </is>
      </c>
    </row>
    <row r="24">
      <c r="A24" s="4" t="inlineStr">
        <is>
          <t>Gross loans</t>
        </is>
      </c>
      <c r="B24" s="6" t="n">
        <v>1274599</v>
      </c>
      <c r="C24" s="6" t="n">
        <v>1215708</v>
      </c>
      <c r="E24" s="6" t="n">
        <v>959857</v>
      </c>
    </row>
    <row r="25">
      <c r="A25" s="4" t="inlineStr">
        <is>
          <t>Pass | Real estate mortgages | Construction and development</t>
        </is>
      </c>
    </row>
    <row r="26">
      <c r="A26" s="3" t="inlineStr">
        <is>
          <t>Financing Receivable, Credit Quality Indicator [Line Items]</t>
        </is>
      </c>
    </row>
    <row r="27">
      <c r="A27" s="4" t="inlineStr">
        <is>
          <t>Gross loans</t>
        </is>
      </c>
      <c r="B27" s="6" t="n">
        <v>160243</v>
      </c>
      <c r="C27" s="6" t="n">
        <v>168751</v>
      </c>
      <c r="E27" s="6" t="n">
        <v>95214</v>
      </c>
    </row>
    <row r="28">
      <c r="A28" s="4" t="inlineStr">
        <is>
          <t>Pass | Real estate mortgages | Residential</t>
        </is>
      </c>
    </row>
    <row r="29">
      <c r="A29" s="3" t="inlineStr">
        <is>
          <t>Financing Receivable, Credit Quality Indicator [Line Items]</t>
        </is>
      </c>
    </row>
    <row r="30">
      <c r="A30" s="4" t="inlineStr">
        <is>
          <t>Gross loans</t>
        </is>
      </c>
      <c r="B30" s="6" t="n">
        <v>149011</v>
      </c>
      <c r="C30" s="6" t="n">
        <v>142782</v>
      </c>
      <c r="E30" s="6" t="n">
        <v>144256</v>
      </c>
    </row>
    <row r="31">
      <c r="A31" s="4" t="inlineStr">
        <is>
          <t>Pass | Real estate mortgages | Commercial</t>
        </is>
      </c>
    </row>
    <row r="32">
      <c r="A32" s="3" t="inlineStr">
        <is>
          <t>Financing Receivable, Credit Quality Indicator [Line Items]</t>
        </is>
      </c>
    </row>
    <row r="33">
      <c r="A33" s="4" t="inlineStr">
        <is>
          <t>Gross loans</t>
        </is>
      </c>
      <c r="B33" s="6" t="n">
        <v>739916</v>
      </c>
      <c r="C33" s="6" t="n">
        <v>691863</v>
      </c>
      <c r="E33" s="6" t="n">
        <v>471555</v>
      </c>
    </row>
    <row r="34">
      <c r="A34" s="4" t="inlineStr">
        <is>
          <t>Pass | Commercial and industrial</t>
        </is>
      </c>
    </row>
    <row r="35">
      <c r="A35" s="3" t="inlineStr">
        <is>
          <t>Financing Receivable, Credit Quality Indicator [Line Items]</t>
        </is>
      </c>
    </row>
    <row r="36">
      <c r="A36" s="4" t="inlineStr">
        <is>
          <t>Gross loans</t>
        </is>
      </c>
      <c r="B36" s="6" t="n">
        <v>216375</v>
      </c>
      <c r="C36" s="6" t="n">
        <v>203630</v>
      </c>
      <c r="E36" s="6" t="n">
        <v>240646</v>
      </c>
    </row>
    <row r="37">
      <c r="A37" s="4" t="inlineStr">
        <is>
          <t>Pass | Consumer and other</t>
        </is>
      </c>
    </row>
    <row r="38">
      <c r="A38" s="3" t="inlineStr">
        <is>
          <t>Financing Receivable, Credit Quality Indicator [Line Items]</t>
        </is>
      </c>
    </row>
    <row r="39">
      <c r="A39" s="4" t="inlineStr">
        <is>
          <t>Gross loans</t>
        </is>
      </c>
      <c r="B39" s="6" t="n">
        <v>9054</v>
      </c>
      <c r="C39" s="6" t="n">
        <v>8682</v>
      </c>
      <c r="E39" s="6" t="n">
        <v>8186</v>
      </c>
    </row>
    <row r="40">
      <c r="A40" s="4" t="inlineStr">
        <is>
          <t>Special Mention</t>
        </is>
      </c>
    </row>
    <row r="41">
      <c r="A41" s="3" t="inlineStr">
        <is>
          <t>Financing Receivable, Credit Quality Indicator [Line Items]</t>
        </is>
      </c>
    </row>
    <row r="42">
      <c r="A42" s="4" t="inlineStr">
        <is>
          <t>Gross loans</t>
        </is>
      </c>
      <c r="B42" s="6" t="n">
        <v>23182</v>
      </c>
      <c r="C42" s="6" t="n">
        <v>23294</v>
      </c>
      <c r="E42" s="6" t="n">
        <v>63685</v>
      </c>
    </row>
    <row r="43">
      <c r="A43" s="4" t="inlineStr">
        <is>
          <t>Special Mention | Real estate mortgages | Construction and development</t>
        </is>
      </c>
    </row>
    <row r="44">
      <c r="A44" s="3" t="inlineStr">
        <is>
          <t>Financing Receivable, Credit Quality Indicator [Line Items]</t>
        </is>
      </c>
    </row>
    <row r="45">
      <c r="A45" s="4" t="inlineStr">
        <is>
          <t>Gross loans</t>
        </is>
      </c>
      <c r="B45" s="6" t="n">
        <v>388</v>
      </c>
      <c r="C45" s="6" t="n">
        <v>388</v>
      </c>
      <c r="E45" s="6" t="n">
        <v>6113</v>
      </c>
    </row>
    <row r="46">
      <c r="A46" s="4" t="inlineStr">
        <is>
          <t>Special Mention | Real estate mortgages | Residential</t>
        </is>
      </c>
    </row>
    <row r="47">
      <c r="A47" s="3" t="inlineStr">
        <is>
          <t>Financing Receivable, Credit Quality Indicator [Line Items]</t>
        </is>
      </c>
    </row>
    <row r="48">
      <c r="A48" s="4" t="inlineStr">
        <is>
          <t>Gross loans</t>
        </is>
      </c>
      <c r="B48" s="6" t="n">
        <v>3841</v>
      </c>
      <c r="C48" s="6" t="n">
        <v>3554</v>
      </c>
      <c r="E48" s="6" t="n">
        <v>6245</v>
      </c>
    </row>
    <row r="49">
      <c r="A49" s="4" t="inlineStr">
        <is>
          <t>Special Mention | Real estate mortgages | Commercial</t>
        </is>
      </c>
    </row>
    <row r="50">
      <c r="A50" s="3" t="inlineStr">
        <is>
          <t>Financing Receivable, Credit Quality Indicator [Line Items]</t>
        </is>
      </c>
    </row>
    <row r="51">
      <c r="A51" s="4" t="inlineStr">
        <is>
          <t>Gross loans</t>
        </is>
      </c>
      <c r="B51" s="6" t="n">
        <v>15830</v>
      </c>
      <c r="C51" s="6" t="n">
        <v>16371</v>
      </c>
      <c r="E51" s="6" t="n">
        <v>36754</v>
      </c>
    </row>
    <row r="52">
      <c r="A52" s="4" t="inlineStr">
        <is>
          <t>Special Mention | Commercial and industrial</t>
        </is>
      </c>
    </row>
    <row r="53">
      <c r="A53" s="3" t="inlineStr">
        <is>
          <t>Financing Receivable, Credit Quality Indicator [Line Items]</t>
        </is>
      </c>
    </row>
    <row r="54">
      <c r="A54" s="4" t="inlineStr">
        <is>
          <t>Gross loans</t>
        </is>
      </c>
      <c r="B54" s="6" t="n">
        <v>3103</v>
      </c>
      <c r="C54" s="6" t="n">
        <v>2960</v>
      </c>
      <c r="E54" s="6" t="n">
        <v>13138</v>
      </c>
    </row>
    <row r="55">
      <c r="A55" s="4" t="inlineStr">
        <is>
          <t>Special Mention | Consumer and other</t>
        </is>
      </c>
    </row>
    <row r="56">
      <c r="A56" s="3" t="inlineStr">
        <is>
          <t>Financing Receivable, Credit Quality Indicator [Line Items]</t>
        </is>
      </c>
    </row>
    <row r="57">
      <c r="A57" s="4" t="inlineStr">
        <is>
          <t>Gross loans</t>
        </is>
      </c>
      <c r="B57" s="6" t="n">
        <v>20</v>
      </c>
      <c r="C57" s="6" t="n">
        <v>21</v>
      </c>
      <c r="E57" s="6" t="n">
        <v>1435</v>
      </c>
    </row>
    <row r="58">
      <c r="A58" s="4" t="inlineStr">
        <is>
          <t>Substandard</t>
        </is>
      </c>
    </row>
    <row r="59">
      <c r="A59" s="3" t="inlineStr">
        <is>
          <t>Financing Receivable, Credit Quality Indicator [Line Items]</t>
        </is>
      </c>
    </row>
    <row r="60">
      <c r="A60" s="4" t="inlineStr">
        <is>
          <t>Gross loans</t>
        </is>
      </c>
      <c r="B60" s="6" t="n">
        <v>16061</v>
      </c>
      <c r="C60" s="6" t="n">
        <v>14881</v>
      </c>
      <c r="E60" s="6" t="n">
        <v>10107</v>
      </c>
    </row>
    <row r="61">
      <c r="A61" s="4" t="inlineStr">
        <is>
          <t>Substandard | Real estate mortgages | Construction and development</t>
        </is>
      </c>
    </row>
    <row r="62">
      <c r="A62" s="3" t="inlineStr">
        <is>
          <t>Financing Receivable, Credit Quality Indicator [Line Items]</t>
        </is>
      </c>
    </row>
    <row r="63">
      <c r="A63" s="4" t="inlineStr">
        <is>
          <t>Gross loans</t>
        </is>
      </c>
      <c r="B63" s="6" t="n">
        <v>4769</v>
      </c>
      <c r="C63" s="6" t="n">
        <v>5341</v>
      </c>
      <c r="E63" s="6" t="n">
        <v>1232</v>
      </c>
    </row>
    <row r="64">
      <c r="A64" s="4" t="inlineStr">
        <is>
          <t>Substandard | Real estate mortgages | Residential</t>
        </is>
      </c>
    </row>
    <row r="65">
      <c r="A65" s="3" t="inlineStr">
        <is>
          <t>Financing Receivable, Credit Quality Indicator [Line Items]</t>
        </is>
      </c>
    </row>
    <row r="66">
      <c r="A66" s="4" t="inlineStr">
        <is>
          <t>Gross loans</t>
        </is>
      </c>
      <c r="B66" s="6" t="n">
        <v>1291</v>
      </c>
      <c r="C66" s="6" t="n">
        <v>1154</v>
      </c>
      <c r="E66" s="6" t="n">
        <v>1627</v>
      </c>
    </row>
    <row r="67">
      <c r="A67" s="4" t="inlineStr">
        <is>
          <t>Substandard | Real estate mortgages | Commercial</t>
        </is>
      </c>
    </row>
    <row r="68">
      <c r="A68" s="3" t="inlineStr">
        <is>
          <t>Financing Receivable, Credit Quality Indicator [Line Items]</t>
        </is>
      </c>
    </row>
    <row r="69">
      <c r="A69" s="4" t="inlineStr">
        <is>
          <t>Gross loans</t>
        </is>
      </c>
      <c r="B69" s="6" t="n">
        <v>9939</v>
      </c>
      <c r="C69" s="6" t="n">
        <v>8307</v>
      </c>
      <c r="E69" s="6" t="n">
        <v>6614</v>
      </c>
    </row>
    <row r="70">
      <c r="A70" s="4" t="inlineStr">
        <is>
          <t>Substandard | Commercial and industrial</t>
        </is>
      </c>
    </row>
    <row r="71">
      <c r="A71" s="3" t="inlineStr">
        <is>
          <t>Financing Receivable, Credit Quality Indicator [Line Items]</t>
        </is>
      </c>
    </row>
    <row r="72">
      <c r="A72" s="4" t="inlineStr">
        <is>
          <t>Gross loans</t>
        </is>
      </c>
      <c r="B72" s="6" t="n">
        <v>59</v>
      </c>
      <c r="C72" s="6" t="n">
        <v>73</v>
      </c>
      <c r="E72" s="6" t="n">
        <v>611</v>
      </c>
    </row>
    <row r="73">
      <c r="A73" s="4" t="inlineStr">
        <is>
          <t>Substandard | Consumer and other</t>
        </is>
      </c>
    </row>
    <row r="74">
      <c r="A74" s="3" t="inlineStr">
        <is>
          <t>Financing Receivable, Credit Quality Indicator [Line Items]</t>
        </is>
      </c>
    </row>
    <row r="75">
      <c r="A75" s="4" t="inlineStr">
        <is>
          <t>Gross loans</t>
        </is>
      </c>
      <c r="B75" s="6" t="n">
        <v>3</v>
      </c>
      <c r="C75" s="6" t="n">
        <v>6</v>
      </c>
      <c r="E75" s="6" t="n">
        <v>23</v>
      </c>
    </row>
    <row r="76">
      <c r="A76" s="4" t="inlineStr">
        <is>
          <t>Doubtful</t>
        </is>
      </c>
    </row>
    <row r="77">
      <c r="A77" s="3" t="inlineStr">
        <is>
          <t>Financing Receivable, Credit Quality Indicator [Line Items]</t>
        </is>
      </c>
    </row>
    <row r="78">
      <c r="A78" s="4" t="inlineStr">
        <is>
          <t>Gross loans</t>
        </is>
      </c>
      <c r="B78" s="6" t="n">
        <v>224</v>
      </c>
      <c r="C78" s="6" t="n">
        <v>234</v>
      </c>
      <c r="E78" s="6" t="n">
        <v>84</v>
      </c>
    </row>
    <row r="79">
      <c r="A79" s="4" t="inlineStr">
        <is>
          <t>Doubtful | Real estate mortgages | Construction and development</t>
        </is>
      </c>
    </row>
    <row r="80">
      <c r="A80" s="3" t="inlineStr">
        <is>
          <t>Financing Receivable, Credit Quality Indicator [Line Items]</t>
        </is>
      </c>
    </row>
    <row r="81">
      <c r="A81" s="4" t="inlineStr">
        <is>
          <t>Gross loans</t>
        </is>
      </c>
      <c r="B81" s="6" t="n">
        <v>0</v>
      </c>
      <c r="C81" s="6" t="n">
        <v>0</v>
      </c>
      <c r="E81" s="6" t="n">
        <v>0</v>
      </c>
    </row>
    <row r="82">
      <c r="A82" s="4" t="inlineStr">
        <is>
          <t>Doubtful | Real estate mortgages | Residential</t>
        </is>
      </c>
    </row>
    <row r="83">
      <c r="A83" s="3" t="inlineStr">
        <is>
          <t>Financing Receivable, Credit Quality Indicator [Line Items]</t>
        </is>
      </c>
    </row>
    <row r="84">
      <c r="A84" s="4" t="inlineStr">
        <is>
          <t>Gross loans</t>
        </is>
      </c>
      <c r="B84" s="6" t="n">
        <v>0</v>
      </c>
      <c r="C84" s="6" t="n">
        <v>0</v>
      </c>
      <c r="E84" s="6" t="n">
        <v>84</v>
      </c>
    </row>
    <row r="85">
      <c r="A85" s="4" t="inlineStr">
        <is>
          <t>Doubtful | Real estate mortgages | Commercial</t>
        </is>
      </c>
    </row>
    <row r="86">
      <c r="A86" s="3" t="inlineStr">
        <is>
          <t>Financing Receivable, Credit Quality Indicator [Line Items]</t>
        </is>
      </c>
    </row>
    <row r="87">
      <c r="A87" s="4" t="inlineStr">
        <is>
          <t>Gross loans</t>
        </is>
      </c>
      <c r="B87" s="6" t="n">
        <v>0</v>
      </c>
      <c r="C87" s="6" t="n">
        <v>0</v>
      </c>
      <c r="E87" s="6" t="n">
        <v>0</v>
      </c>
    </row>
    <row r="88">
      <c r="A88" s="4" t="inlineStr">
        <is>
          <t>Doubtful | Commercial and industrial</t>
        </is>
      </c>
    </row>
    <row r="89">
      <c r="A89" s="3" t="inlineStr">
        <is>
          <t>Financing Receivable, Credit Quality Indicator [Line Items]</t>
        </is>
      </c>
    </row>
    <row r="90">
      <c r="A90" s="4" t="inlineStr">
        <is>
          <t>Gross loans</t>
        </is>
      </c>
      <c r="B90" s="6" t="n">
        <v>224</v>
      </c>
      <c r="C90" s="6" t="n">
        <v>234</v>
      </c>
      <c r="E90" s="6" t="n">
        <v>0</v>
      </c>
    </row>
    <row r="91">
      <c r="A91" s="4" t="inlineStr">
        <is>
          <t>Doubtful | Consumer and other</t>
        </is>
      </c>
    </row>
    <row r="92">
      <c r="A92" s="3" t="inlineStr">
        <is>
          <t>Financing Receivable, Credit Quality Indicator [Line Items]</t>
        </is>
      </c>
    </row>
    <row r="93">
      <c r="A93" s="4" t="inlineStr">
        <is>
          <t>Gross loans</t>
        </is>
      </c>
      <c r="B93" s="5" t="n">
        <v>0</v>
      </c>
      <c r="C93" s="5" t="n">
        <v>0</v>
      </c>
      <c r="E93"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LOANS - Aging of Recorded Investment (Details) - USD ($) $ in Thousands</t>
        </is>
      </c>
      <c r="B1" s="2" t="inlineStr">
        <is>
          <t>Mar. 31, 2022</t>
        </is>
      </c>
      <c r="C1" s="2" t="inlineStr">
        <is>
          <t>Dec. 31, 2021</t>
        </is>
      </c>
      <c r="D1" s="2" t="inlineStr">
        <is>
          <t>Mar. 31, 2021</t>
        </is>
      </c>
      <c r="E1" s="2" t="inlineStr">
        <is>
          <t>Dec. 31, 2020</t>
        </is>
      </c>
    </row>
    <row r="2">
      <c r="A2" s="3" t="inlineStr">
        <is>
          <t>Financing Receivable, Past Due [Line Items]</t>
        </is>
      </c>
    </row>
    <row r="3">
      <c r="A3" s="4" t="inlineStr">
        <is>
          <t>Loans, net of unearned income</t>
        </is>
      </c>
      <c r="B3" s="5" t="n">
        <v>1314066</v>
      </c>
      <c r="C3" s="5" t="n">
        <v>1254117</v>
      </c>
      <c r="D3" s="5" t="n">
        <v>1087461</v>
      </c>
      <c r="E3" s="5" t="n">
        <v>1033733</v>
      </c>
    </row>
    <row r="4">
      <c r="A4" s="4" t="inlineStr">
        <is>
          <t>Nonaccrual</t>
        </is>
      </c>
      <c r="B4" s="6" t="n">
        <v>3246</v>
      </c>
      <c r="C4" s="6" t="n">
        <v>1478</v>
      </c>
      <c r="E4" s="6" t="n">
        <v>3418</v>
      </c>
    </row>
    <row r="5">
      <c r="A5" s="4" t="inlineStr">
        <is>
          <t>Real estate mortgages</t>
        </is>
      </c>
    </row>
    <row r="6">
      <c r="A6" s="3" t="inlineStr">
        <is>
          <t>Financing Receivable, Past Due [Line Items]</t>
        </is>
      </c>
    </row>
    <row r="7">
      <c r="A7" s="4" t="inlineStr">
        <is>
          <t>Loans, net of unearned income</t>
        </is>
      </c>
      <c r="B7" s="6" t="n">
        <v>1085228</v>
      </c>
      <c r="C7" s="6" t="n">
        <v>1038511</v>
      </c>
      <c r="D7" s="6" t="n">
        <v>848104</v>
      </c>
      <c r="E7" s="6" t="n">
        <v>769694</v>
      </c>
    </row>
    <row r="8">
      <c r="A8" s="4" t="inlineStr">
        <is>
          <t>Real estate mortgages | Construction and development</t>
        </is>
      </c>
    </row>
    <row r="9">
      <c r="A9" s="3" t="inlineStr">
        <is>
          <t>Financing Receivable, Past Due [Line Items]</t>
        </is>
      </c>
    </row>
    <row r="10">
      <c r="A10" s="4" t="inlineStr">
        <is>
          <t>Loans, net of unearned income</t>
        </is>
      </c>
      <c r="B10" s="6" t="n">
        <v>165400</v>
      </c>
      <c r="C10" s="6" t="n">
        <v>174480</v>
      </c>
      <c r="E10" s="6" t="n">
        <v>102559</v>
      </c>
    </row>
    <row r="11">
      <c r="A11" s="4" t="inlineStr">
        <is>
          <t>Nonaccrual</t>
        </is>
      </c>
      <c r="B11" s="6" t="n">
        <v>76</v>
      </c>
      <c r="C11" s="6" t="n">
        <v>346</v>
      </c>
      <c r="E11" s="6" t="n">
        <v>977</v>
      </c>
    </row>
    <row r="12">
      <c r="A12" s="4" t="inlineStr">
        <is>
          <t>Real estate mortgages | Residential</t>
        </is>
      </c>
    </row>
    <row r="13">
      <c r="A13" s="3" t="inlineStr">
        <is>
          <t>Financing Receivable, Past Due [Line Items]</t>
        </is>
      </c>
    </row>
    <row r="14">
      <c r="A14" s="4" t="inlineStr">
        <is>
          <t>Loans, net of unearned income</t>
        </is>
      </c>
      <c r="B14" s="6" t="n">
        <v>154143</v>
      </c>
      <c r="C14" s="6" t="n">
        <v>147490</v>
      </c>
      <c r="E14" s="6" t="n">
        <v>152212</v>
      </c>
    </row>
    <row r="15">
      <c r="A15" s="4" t="inlineStr">
        <is>
          <t>Nonaccrual</t>
        </is>
      </c>
      <c r="B15" s="6" t="n">
        <v>510</v>
      </c>
      <c r="C15" s="6" t="n">
        <v>167</v>
      </c>
      <c r="E15" s="6" t="n">
        <v>857</v>
      </c>
    </row>
    <row r="16">
      <c r="A16" s="4" t="inlineStr">
        <is>
          <t>Real estate mortgages | Commercial</t>
        </is>
      </c>
    </row>
    <row r="17">
      <c r="A17" s="3" t="inlineStr">
        <is>
          <t>Financing Receivable, Past Due [Line Items]</t>
        </is>
      </c>
    </row>
    <row r="18">
      <c r="A18" s="4" t="inlineStr">
        <is>
          <t>Loans, net of unearned income</t>
        </is>
      </c>
      <c r="B18" s="6" t="n">
        <v>765685</v>
      </c>
      <c r="C18" s="6" t="n">
        <v>716541</v>
      </c>
      <c r="E18" s="6" t="n">
        <v>514923</v>
      </c>
    </row>
    <row r="19">
      <c r="A19" s="4" t="inlineStr">
        <is>
          <t>Nonaccrual</t>
        </is>
      </c>
      <c r="B19" s="6" t="n">
        <v>2388</v>
      </c>
      <c r="C19" s="6" t="n">
        <v>674</v>
      </c>
      <c r="E19" s="6" t="n">
        <v>1478</v>
      </c>
    </row>
    <row r="20">
      <c r="A20" s="4" t="inlineStr">
        <is>
          <t>Commercial and industrial</t>
        </is>
      </c>
    </row>
    <row r="21">
      <c r="A21" s="3" t="inlineStr">
        <is>
          <t>Financing Receivable, Past Due [Line Items]</t>
        </is>
      </c>
    </row>
    <row r="22">
      <c r="A22" s="4" t="inlineStr">
        <is>
          <t>Loans, net of unearned income</t>
        </is>
      </c>
      <c r="B22" s="6" t="n">
        <v>219761</v>
      </c>
      <c r="C22" s="6" t="n">
        <v>206897</v>
      </c>
      <c r="D22" s="6" t="n">
        <v>230157</v>
      </c>
      <c r="E22" s="6" t="n">
        <v>254395</v>
      </c>
    </row>
    <row r="23">
      <c r="A23" s="4" t="inlineStr">
        <is>
          <t>Nonaccrual</t>
        </is>
      </c>
      <c r="B23" s="6" t="n">
        <v>269</v>
      </c>
      <c r="C23" s="6" t="n">
        <v>285</v>
      </c>
      <c r="E23" s="6" t="n">
        <v>84</v>
      </c>
    </row>
    <row r="24">
      <c r="A24" s="4" t="inlineStr">
        <is>
          <t>Consumer and other</t>
        </is>
      </c>
    </row>
    <row r="25">
      <c r="A25" s="3" t="inlineStr">
        <is>
          <t>Financing Receivable, Past Due [Line Items]</t>
        </is>
      </c>
    </row>
    <row r="26">
      <c r="A26" s="4" t="inlineStr">
        <is>
          <t>Loans, net of unearned income</t>
        </is>
      </c>
      <c r="B26" s="6" t="n">
        <v>9077</v>
      </c>
      <c r="C26" s="6" t="n">
        <v>8709</v>
      </c>
      <c r="D26" s="5" t="n">
        <v>9200</v>
      </c>
      <c r="E26" s="6" t="n">
        <v>9644</v>
      </c>
    </row>
    <row r="27">
      <c r="A27" s="4" t="inlineStr">
        <is>
          <t>Nonaccrual</t>
        </is>
      </c>
      <c r="B27" s="6" t="n">
        <v>3</v>
      </c>
      <c r="C27" s="6" t="n">
        <v>6</v>
      </c>
      <c r="E27" s="6" t="n">
        <v>22</v>
      </c>
    </row>
    <row r="28">
      <c r="A28" s="4" t="inlineStr">
        <is>
          <t>Current</t>
        </is>
      </c>
    </row>
    <row r="29">
      <c r="A29" s="3" t="inlineStr">
        <is>
          <t>Financing Receivable, Past Due [Line Items]</t>
        </is>
      </c>
    </row>
    <row r="30">
      <c r="A30" s="4" t="inlineStr">
        <is>
          <t>Loans, net of unearned income</t>
        </is>
      </c>
      <c r="B30" s="6" t="n">
        <v>1309123</v>
      </c>
      <c r="C30" s="6" t="n">
        <v>1248690</v>
      </c>
      <c r="E30" s="6" t="n">
        <v>1026474</v>
      </c>
    </row>
    <row r="31">
      <c r="A31" s="4" t="inlineStr">
        <is>
          <t>Current | Real estate mortgages | Construction and development</t>
        </is>
      </c>
    </row>
    <row r="32">
      <c r="A32" s="3" t="inlineStr">
        <is>
          <t>Financing Receivable, Past Due [Line Items]</t>
        </is>
      </c>
    </row>
    <row r="33">
      <c r="A33" s="4" t="inlineStr">
        <is>
          <t>Loans, net of unearned income</t>
        </is>
      </c>
      <c r="B33" s="6" t="n">
        <v>164583</v>
      </c>
      <c r="C33" s="6" t="n">
        <v>173027</v>
      </c>
      <c r="E33" s="6" t="n">
        <v>101375</v>
      </c>
    </row>
    <row r="34">
      <c r="A34" s="4" t="inlineStr">
        <is>
          <t>Current | Real estate mortgages | Residential</t>
        </is>
      </c>
    </row>
    <row r="35">
      <c r="A35" s="3" t="inlineStr">
        <is>
          <t>Financing Receivable, Past Due [Line Items]</t>
        </is>
      </c>
    </row>
    <row r="36">
      <c r="A36" s="4" t="inlineStr">
        <is>
          <t>Loans, net of unearned income</t>
        </is>
      </c>
      <c r="B36" s="6" t="n">
        <v>153432</v>
      </c>
      <c r="C36" s="6" t="n">
        <v>146871</v>
      </c>
      <c r="E36" s="6" t="n">
        <v>150837</v>
      </c>
    </row>
    <row r="37">
      <c r="A37" s="4" t="inlineStr">
        <is>
          <t>Current | Real estate mortgages | Commercial</t>
        </is>
      </c>
    </row>
    <row r="38">
      <c r="A38" s="3" t="inlineStr">
        <is>
          <t>Financing Receivable, Past Due [Line Items]</t>
        </is>
      </c>
    </row>
    <row r="39">
      <c r="A39" s="4" t="inlineStr">
        <is>
          <t>Loans, net of unearned income</t>
        </is>
      </c>
      <c r="B39" s="6" t="n">
        <v>762558</v>
      </c>
      <c r="C39" s="6" t="n">
        <v>714092</v>
      </c>
      <c r="E39" s="6" t="n">
        <v>512208</v>
      </c>
    </row>
    <row r="40">
      <c r="A40" s="4" t="inlineStr">
        <is>
          <t>Current | Commercial and industrial</t>
        </is>
      </c>
    </row>
    <row r="41">
      <c r="A41" s="3" t="inlineStr">
        <is>
          <t>Financing Receivable, Past Due [Line Items]</t>
        </is>
      </c>
    </row>
    <row r="42">
      <c r="A42" s="4" t="inlineStr">
        <is>
          <t>Loans, net of unearned income</t>
        </is>
      </c>
      <c r="B42" s="6" t="n">
        <v>219476</v>
      </c>
      <c r="C42" s="6" t="n">
        <v>206027</v>
      </c>
      <c r="E42" s="6" t="n">
        <v>252473</v>
      </c>
    </row>
    <row r="43">
      <c r="A43" s="4" t="inlineStr">
        <is>
          <t>Current | Consumer and other</t>
        </is>
      </c>
    </row>
    <row r="44">
      <c r="A44" s="3" t="inlineStr">
        <is>
          <t>Financing Receivable, Past Due [Line Items]</t>
        </is>
      </c>
    </row>
    <row r="45">
      <c r="A45" s="4" t="inlineStr">
        <is>
          <t>Loans, net of unearned income</t>
        </is>
      </c>
      <c r="B45" s="6" t="n">
        <v>9074</v>
      </c>
      <c r="C45" s="6" t="n">
        <v>8673</v>
      </c>
      <c r="E45" s="6" t="n">
        <v>9581</v>
      </c>
    </row>
    <row r="46">
      <c r="A46" s="4" t="inlineStr">
        <is>
          <t>Total Past Due</t>
        </is>
      </c>
    </row>
    <row r="47">
      <c r="A47" s="3" t="inlineStr">
        <is>
          <t>Financing Receivable, Past Due [Line Items]</t>
        </is>
      </c>
    </row>
    <row r="48">
      <c r="A48" s="4" t="inlineStr">
        <is>
          <t>Loans, net of unearned income</t>
        </is>
      </c>
      <c r="B48" s="6" t="n">
        <v>1697</v>
      </c>
      <c r="C48" s="6" t="n">
        <v>3949</v>
      </c>
      <c r="E48" s="6" t="n">
        <v>3841</v>
      </c>
    </row>
    <row r="49">
      <c r="A49" s="4" t="inlineStr">
        <is>
          <t>Total Past Due | Real estate mortgages | Construction and development</t>
        </is>
      </c>
    </row>
    <row r="50">
      <c r="A50" s="3" t="inlineStr">
        <is>
          <t>Financing Receivable, Past Due [Line Items]</t>
        </is>
      </c>
    </row>
    <row r="51">
      <c r="A51" s="4" t="inlineStr">
        <is>
          <t>Loans, net of unearned income</t>
        </is>
      </c>
      <c r="B51" s="6" t="n">
        <v>741</v>
      </c>
      <c r="C51" s="6" t="n">
        <v>1107</v>
      </c>
      <c r="E51" s="6" t="n">
        <v>207</v>
      </c>
    </row>
    <row r="52">
      <c r="A52" s="4" t="inlineStr">
        <is>
          <t>Total Past Due | Real estate mortgages | Residential</t>
        </is>
      </c>
    </row>
    <row r="53">
      <c r="A53" s="3" t="inlineStr">
        <is>
          <t>Financing Receivable, Past Due [Line Items]</t>
        </is>
      </c>
    </row>
    <row r="54">
      <c r="A54" s="4" t="inlineStr">
        <is>
          <t>Loans, net of unearned income</t>
        </is>
      </c>
      <c r="B54" s="6" t="n">
        <v>201</v>
      </c>
      <c r="C54" s="6" t="n">
        <v>452</v>
      </c>
      <c r="E54" s="6" t="n">
        <v>518</v>
      </c>
    </row>
    <row r="55">
      <c r="A55" s="4" t="inlineStr">
        <is>
          <t>Total Past Due | Real estate mortgages | Commercial</t>
        </is>
      </c>
    </row>
    <row r="56">
      <c r="A56" s="3" t="inlineStr">
        <is>
          <t>Financing Receivable, Past Due [Line Items]</t>
        </is>
      </c>
    </row>
    <row r="57">
      <c r="A57" s="4" t="inlineStr">
        <is>
          <t>Loans, net of unearned income</t>
        </is>
      </c>
      <c r="B57" s="6" t="n">
        <v>739</v>
      </c>
      <c r="C57" s="6" t="n">
        <v>1775</v>
      </c>
      <c r="E57" s="6" t="n">
        <v>1237</v>
      </c>
    </row>
    <row r="58">
      <c r="A58" s="4" t="inlineStr">
        <is>
          <t>Total Past Due | Commercial and industrial</t>
        </is>
      </c>
    </row>
    <row r="59">
      <c r="A59" s="3" t="inlineStr">
        <is>
          <t>Financing Receivable, Past Due [Line Items]</t>
        </is>
      </c>
    </row>
    <row r="60">
      <c r="A60" s="4" t="inlineStr">
        <is>
          <t>Loans, net of unearned income</t>
        </is>
      </c>
      <c r="B60" s="6" t="n">
        <v>16</v>
      </c>
      <c r="C60" s="6" t="n">
        <v>585</v>
      </c>
      <c r="E60" s="6" t="n">
        <v>1838</v>
      </c>
    </row>
    <row r="61">
      <c r="A61" s="4" t="inlineStr">
        <is>
          <t>Total Past Due | Consumer and other</t>
        </is>
      </c>
    </row>
    <row r="62">
      <c r="A62" s="3" t="inlineStr">
        <is>
          <t>Financing Receivable, Past Due [Line Items]</t>
        </is>
      </c>
    </row>
    <row r="63">
      <c r="A63" s="4" t="inlineStr">
        <is>
          <t>Loans, net of unearned income</t>
        </is>
      </c>
      <c r="B63" s="6" t="n">
        <v>0</v>
      </c>
      <c r="C63" s="6" t="n">
        <v>30</v>
      </c>
      <c r="E63" s="6" t="n">
        <v>41</v>
      </c>
    </row>
    <row r="64">
      <c r="A64" s="4" t="inlineStr">
        <is>
          <t>30-59 Days</t>
        </is>
      </c>
    </row>
    <row r="65">
      <c r="A65" s="3" t="inlineStr">
        <is>
          <t>Financing Receivable, Past Due [Line Items]</t>
        </is>
      </c>
    </row>
    <row r="66">
      <c r="A66" s="4" t="inlineStr">
        <is>
          <t>Loans, net of unearned income</t>
        </is>
      </c>
      <c r="B66" s="6" t="n">
        <v>1603</v>
      </c>
      <c r="C66" s="6" t="n">
        <v>2095</v>
      </c>
      <c r="E66" s="6" t="n">
        <v>2339</v>
      </c>
    </row>
    <row r="67">
      <c r="A67" s="4" t="inlineStr">
        <is>
          <t>30-59 Days | Real estate mortgages | Construction and development</t>
        </is>
      </c>
    </row>
    <row r="68">
      <c r="A68" s="3" t="inlineStr">
        <is>
          <t>Financing Receivable, Past Due [Line Items]</t>
        </is>
      </c>
    </row>
    <row r="69">
      <c r="A69" s="4" t="inlineStr">
        <is>
          <t>Loans, net of unearned income</t>
        </is>
      </c>
      <c r="B69" s="6" t="n">
        <v>647</v>
      </c>
      <c r="C69" s="6" t="n">
        <v>62</v>
      </c>
      <c r="E69" s="6" t="n">
        <v>117</v>
      </c>
    </row>
    <row r="70">
      <c r="A70" s="4" t="inlineStr">
        <is>
          <t>30-59 Days | Real estate mortgages | Residential</t>
        </is>
      </c>
    </row>
    <row r="71">
      <c r="A71" s="3" t="inlineStr">
        <is>
          <t>Financing Receivable, Past Due [Line Items]</t>
        </is>
      </c>
    </row>
    <row r="72">
      <c r="A72" s="4" t="inlineStr">
        <is>
          <t>Loans, net of unearned income</t>
        </is>
      </c>
      <c r="B72" s="6" t="n">
        <v>201</v>
      </c>
      <c r="C72" s="6" t="n">
        <v>129</v>
      </c>
      <c r="E72" s="6" t="n">
        <v>382</v>
      </c>
    </row>
    <row r="73">
      <c r="A73" s="4" t="inlineStr">
        <is>
          <t>30-59 Days | Real estate mortgages | Commercial</t>
        </is>
      </c>
    </row>
    <row r="74">
      <c r="A74" s="3" t="inlineStr">
        <is>
          <t>Financing Receivable, Past Due [Line Items]</t>
        </is>
      </c>
    </row>
    <row r="75">
      <c r="A75" s="4" t="inlineStr">
        <is>
          <t>Loans, net of unearned income</t>
        </is>
      </c>
      <c r="B75" s="6" t="n">
        <v>739</v>
      </c>
      <c r="C75" s="6" t="n">
        <v>1775</v>
      </c>
      <c r="E75" s="6" t="n">
        <v>1196</v>
      </c>
    </row>
    <row r="76">
      <c r="A76" s="4" t="inlineStr">
        <is>
          <t>30-59 Days | Commercial and industrial</t>
        </is>
      </c>
    </row>
    <row r="77">
      <c r="A77" s="3" t="inlineStr">
        <is>
          <t>Financing Receivable, Past Due [Line Items]</t>
        </is>
      </c>
    </row>
    <row r="78">
      <c r="A78" s="4" t="inlineStr">
        <is>
          <t>Loans, net of unearned income</t>
        </is>
      </c>
      <c r="B78" s="6" t="n">
        <v>16</v>
      </c>
      <c r="C78" s="6" t="n">
        <v>99</v>
      </c>
      <c r="E78" s="6" t="n">
        <v>626</v>
      </c>
    </row>
    <row r="79">
      <c r="A79" s="4" t="inlineStr">
        <is>
          <t>30-59 Days | Consumer and other</t>
        </is>
      </c>
    </row>
    <row r="80">
      <c r="A80" s="3" t="inlineStr">
        <is>
          <t>Financing Receivable, Past Due [Line Items]</t>
        </is>
      </c>
    </row>
    <row r="81">
      <c r="A81" s="4" t="inlineStr">
        <is>
          <t>Loans, net of unearned income</t>
        </is>
      </c>
      <c r="B81" s="6" t="n">
        <v>0</v>
      </c>
      <c r="C81" s="6" t="n">
        <v>30</v>
      </c>
      <c r="E81" s="6" t="n">
        <v>18</v>
      </c>
    </row>
    <row r="82">
      <c r="A82" s="4" t="inlineStr">
        <is>
          <t>60-89 Days</t>
        </is>
      </c>
    </row>
    <row r="83">
      <c r="A83" s="3" t="inlineStr">
        <is>
          <t>Financing Receivable, Past Due [Line Items]</t>
        </is>
      </c>
    </row>
    <row r="84">
      <c r="A84" s="4" t="inlineStr">
        <is>
          <t>Loans, net of unearned income</t>
        </is>
      </c>
      <c r="B84" s="6" t="n">
        <v>94</v>
      </c>
      <c r="C84" s="6" t="n">
        <v>1360</v>
      </c>
      <c r="E84" s="6" t="n">
        <v>1411</v>
      </c>
    </row>
    <row r="85">
      <c r="A85" s="4" t="inlineStr">
        <is>
          <t>60-89 Days | Real estate mortgages | Construction and development</t>
        </is>
      </c>
    </row>
    <row r="86">
      <c r="A86" s="3" t="inlineStr">
        <is>
          <t>Financing Receivable, Past Due [Line Items]</t>
        </is>
      </c>
    </row>
    <row r="87">
      <c r="A87" s="4" t="inlineStr">
        <is>
          <t>Loans, net of unearned income</t>
        </is>
      </c>
      <c r="B87" s="6" t="n">
        <v>94</v>
      </c>
      <c r="C87" s="6" t="n">
        <v>746</v>
      </c>
      <c r="E87" s="6" t="n">
        <v>90</v>
      </c>
    </row>
    <row r="88">
      <c r="A88" s="4" t="inlineStr">
        <is>
          <t>60-89 Days | Real estate mortgages | Residential</t>
        </is>
      </c>
    </row>
    <row r="89">
      <c r="A89" s="3" t="inlineStr">
        <is>
          <t>Financing Receivable, Past Due [Line Items]</t>
        </is>
      </c>
    </row>
    <row r="90">
      <c r="A90" s="4" t="inlineStr">
        <is>
          <t>Loans, net of unearned income</t>
        </is>
      </c>
      <c r="B90" s="6" t="n">
        <v>0</v>
      </c>
      <c r="C90" s="6" t="n">
        <v>128</v>
      </c>
      <c r="E90" s="6" t="n">
        <v>94</v>
      </c>
    </row>
    <row r="91">
      <c r="A91" s="4" t="inlineStr">
        <is>
          <t>60-89 Days | Real estate mortgages | Commercial</t>
        </is>
      </c>
    </row>
    <row r="92">
      <c r="A92" s="3" t="inlineStr">
        <is>
          <t>Financing Receivable, Past Due [Line Items]</t>
        </is>
      </c>
    </row>
    <row r="93">
      <c r="A93" s="4" t="inlineStr">
        <is>
          <t>Loans, net of unearned income</t>
        </is>
      </c>
      <c r="B93" s="6" t="n">
        <v>0</v>
      </c>
      <c r="C93" s="6" t="n">
        <v>0</v>
      </c>
      <c r="E93" s="6" t="n">
        <v>0</v>
      </c>
    </row>
    <row r="94">
      <c r="A94" s="4" t="inlineStr">
        <is>
          <t>60-89 Days | Commercial and industrial</t>
        </is>
      </c>
    </row>
    <row r="95">
      <c r="A95" s="3" t="inlineStr">
        <is>
          <t>Financing Receivable, Past Due [Line Items]</t>
        </is>
      </c>
    </row>
    <row r="96">
      <c r="A96" s="4" t="inlineStr">
        <is>
          <t>Loans, net of unearned income</t>
        </is>
      </c>
      <c r="B96" s="6" t="n">
        <v>0</v>
      </c>
      <c r="C96" s="6" t="n">
        <v>486</v>
      </c>
      <c r="E96" s="6" t="n">
        <v>1212</v>
      </c>
    </row>
    <row r="97">
      <c r="A97" s="4" t="inlineStr">
        <is>
          <t>60-89 Days | Consumer and other</t>
        </is>
      </c>
    </row>
    <row r="98">
      <c r="A98" s="3" t="inlineStr">
        <is>
          <t>Financing Receivable, Past Due [Line Items]</t>
        </is>
      </c>
    </row>
    <row r="99">
      <c r="A99" s="4" t="inlineStr">
        <is>
          <t>Loans, net of unearned income</t>
        </is>
      </c>
      <c r="B99" s="6" t="n">
        <v>0</v>
      </c>
      <c r="C99" s="6" t="n">
        <v>0</v>
      </c>
      <c r="E99" s="6" t="n">
        <v>15</v>
      </c>
    </row>
    <row r="100">
      <c r="A100" s="4" t="inlineStr">
        <is>
          <t>90+ Days</t>
        </is>
      </c>
    </row>
    <row r="101">
      <c r="A101" s="3" t="inlineStr">
        <is>
          <t>Financing Receivable, Past Due [Line Items]</t>
        </is>
      </c>
    </row>
    <row r="102">
      <c r="A102" s="4" t="inlineStr">
        <is>
          <t>Loans, net of unearned income</t>
        </is>
      </c>
      <c r="B102" s="6" t="n">
        <v>0</v>
      </c>
      <c r="C102" s="6" t="n">
        <v>494</v>
      </c>
      <c r="E102" s="6" t="n">
        <v>91</v>
      </c>
    </row>
    <row r="103">
      <c r="A103" s="4" t="inlineStr">
        <is>
          <t>90+ Days | Real estate mortgages | Construction and development</t>
        </is>
      </c>
    </row>
    <row r="104">
      <c r="A104" s="3" t="inlineStr">
        <is>
          <t>Financing Receivable, Past Due [Line Items]</t>
        </is>
      </c>
    </row>
    <row r="105">
      <c r="A105" s="4" t="inlineStr">
        <is>
          <t>Loans, net of unearned income</t>
        </is>
      </c>
      <c r="B105" s="6" t="n">
        <v>0</v>
      </c>
      <c r="C105" s="6" t="n">
        <v>299</v>
      </c>
      <c r="E105" s="6" t="n">
        <v>0</v>
      </c>
    </row>
    <row r="106">
      <c r="A106" s="4" t="inlineStr">
        <is>
          <t>90+ Days | Real estate mortgages | Residential</t>
        </is>
      </c>
    </row>
    <row r="107">
      <c r="A107" s="3" t="inlineStr">
        <is>
          <t>Financing Receivable, Past Due [Line Items]</t>
        </is>
      </c>
    </row>
    <row r="108">
      <c r="A108" s="4" t="inlineStr">
        <is>
          <t>Loans, net of unearned income</t>
        </is>
      </c>
      <c r="B108" s="6" t="n">
        <v>0</v>
      </c>
      <c r="C108" s="6" t="n">
        <v>195</v>
      </c>
      <c r="E108" s="6" t="n">
        <v>42</v>
      </c>
    </row>
    <row r="109">
      <c r="A109" s="4" t="inlineStr">
        <is>
          <t>90+ Days | Real estate mortgages | Commercial</t>
        </is>
      </c>
    </row>
    <row r="110">
      <c r="A110" s="3" t="inlineStr">
        <is>
          <t>Financing Receivable, Past Due [Line Items]</t>
        </is>
      </c>
    </row>
    <row r="111">
      <c r="A111" s="4" t="inlineStr">
        <is>
          <t>Loans, net of unearned income</t>
        </is>
      </c>
      <c r="B111" s="6" t="n">
        <v>0</v>
      </c>
      <c r="C111" s="6" t="n">
        <v>0</v>
      </c>
      <c r="E111" s="6" t="n">
        <v>41</v>
      </c>
    </row>
    <row r="112">
      <c r="A112" s="4" t="inlineStr">
        <is>
          <t>90+ Days | Commercial and industrial</t>
        </is>
      </c>
    </row>
    <row r="113">
      <c r="A113" s="3" t="inlineStr">
        <is>
          <t>Financing Receivable, Past Due [Line Items]</t>
        </is>
      </c>
    </row>
    <row r="114">
      <c r="A114" s="4" t="inlineStr">
        <is>
          <t>Loans, net of unearned income</t>
        </is>
      </c>
      <c r="B114" s="6" t="n">
        <v>0</v>
      </c>
      <c r="C114" s="6" t="n">
        <v>0</v>
      </c>
      <c r="E114" s="6" t="n">
        <v>0</v>
      </c>
    </row>
    <row r="115">
      <c r="A115" s="4" t="inlineStr">
        <is>
          <t>90+ Days | Consumer and other</t>
        </is>
      </c>
    </row>
    <row r="116">
      <c r="A116" s="3" t="inlineStr">
        <is>
          <t>Financing Receivable, Past Due [Line Items]</t>
        </is>
      </c>
    </row>
    <row r="117">
      <c r="A117" s="4" t="inlineStr">
        <is>
          <t>Loans, net of unearned income</t>
        </is>
      </c>
      <c r="B117" s="5" t="n">
        <v>0</v>
      </c>
      <c r="C117" s="5" t="n">
        <v>0</v>
      </c>
      <c r="E117" s="5" t="n">
        <v>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LOANS - Allowance for Loans Loss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llowance for loan losses:</t>
        </is>
      </c>
    </row>
    <row r="4">
      <c r="A4" s="4" t="inlineStr">
        <is>
          <t>Beginning balance</t>
        </is>
      </c>
      <c r="B4" s="5" t="n">
        <v>14844</v>
      </c>
      <c r="C4" s="5" t="n">
        <v>11859</v>
      </c>
      <c r="D4" s="5" t="n">
        <v>11859</v>
      </c>
      <c r="E4" s="5" t="n">
        <v>9265</v>
      </c>
    </row>
    <row r="5">
      <c r="A5" s="4" t="inlineStr">
        <is>
          <t>Provision (credit) for loan losses</t>
        </is>
      </c>
      <c r="B5" s="6" t="n">
        <v>700</v>
      </c>
      <c r="C5" s="6" t="n">
        <v>750</v>
      </c>
      <c r="D5" s="6" t="n">
        <v>2982</v>
      </c>
      <c r="E5" s="6" t="n">
        <v>3300</v>
      </c>
    </row>
    <row r="6">
      <c r="A6" s="4" t="inlineStr">
        <is>
          <t>Loans charged off</t>
        </is>
      </c>
      <c r="B6" s="6" t="n">
        <v>-72</v>
      </c>
      <c r="C6" s="6" t="n">
        <v>-18</v>
      </c>
      <c r="D6" s="6" t="n">
        <v>-46</v>
      </c>
      <c r="E6" s="6" t="n">
        <v>-926</v>
      </c>
    </row>
    <row r="7">
      <c r="A7" s="4" t="inlineStr">
        <is>
          <t>Recoveries of loans previously charged off</t>
        </is>
      </c>
      <c r="B7" s="6" t="n">
        <v>20</v>
      </c>
      <c r="C7" s="6" t="n">
        <v>14</v>
      </c>
      <c r="D7" s="6" t="n">
        <v>49</v>
      </c>
      <c r="E7" s="6" t="n">
        <v>220</v>
      </c>
    </row>
    <row r="8">
      <c r="A8" s="4" t="inlineStr">
        <is>
          <t>Ending balance</t>
        </is>
      </c>
      <c r="B8" s="6" t="n">
        <v>15492</v>
      </c>
      <c r="C8" s="6" t="n">
        <v>12605</v>
      </c>
      <c r="D8" s="6" t="n">
        <v>14844</v>
      </c>
      <c r="E8" s="6" t="n">
        <v>11859</v>
      </c>
    </row>
    <row r="9">
      <c r="A9" s="4" t="inlineStr">
        <is>
          <t>Ending balance - individually evaluated for impairment</t>
        </is>
      </c>
      <c r="B9" s="6" t="n">
        <v>669</v>
      </c>
      <c r="C9" s="6" t="n">
        <v>759</v>
      </c>
      <c r="D9" s="6" t="n">
        <v>635</v>
      </c>
      <c r="E9" s="6" t="n">
        <v>1837</v>
      </c>
    </row>
    <row r="10">
      <c r="A10" s="4" t="inlineStr">
        <is>
          <t>Ending balance - collectively evaluated for impairment</t>
        </is>
      </c>
      <c r="B10" s="6" t="n">
        <v>14760</v>
      </c>
      <c r="C10" s="6" t="n">
        <v>11752</v>
      </c>
      <c r="D10" s="6" t="n">
        <v>14140</v>
      </c>
      <c r="E10" s="6" t="n">
        <v>9793</v>
      </c>
    </row>
    <row r="11">
      <c r="A11" s="3" t="inlineStr">
        <is>
          <t>Loans:</t>
        </is>
      </c>
    </row>
    <row r="12">
      <c r="A12" s="4" t="inlineStr">
        <is>
          <t>Ending balance - individually evaluated for impairment</t>
        </is>
      </c>
      <c r="B12" s="6" t="n">
        <v>16248</v>
      </c>
      <c r="C12" s="6" t="n">
        <v>16454</v>
      </c>
      <c r="D12" s="6" t="n">
        <v>15075</v>
      </c>
      <c r="E12" s="6" t="n">
        <v>12420</v>
      </c>
    </row>
    <row r="13">
      <c r="A13" s="4" t="inlineStr">
        <is>
          <t>Ending balance - collectively evaluated for impairment</t>
        </is>
      </c>
      <c r="B13" s="6" t="n">
        <v>1296583</v>
      </c>
      <c r="C13" s="6" t="n">
        <v>1069644</v>
      </c>
      <c r="D13" s="6" t="n">
        <v>1237770</v>
      </c>
      <c r="E13" s="6" t="n">
        <v>1019635</v>
      </c>
    </row>
    <row r="14">
      <c r="A14" s="4" t="inlineStr">
        <is>
          <t>Gross loans</t>
        </is>
      </c>
      <c r="B14" s="6" t="n">
        <v>1314066</v>
      </c>
      <c r="C14" s="6" t="n">
        <v>1087461</v>
      </c>
      <c r="D14" s="6" t="n">
        <v>1254117</v>
      </c>
      <c r="E14" s="6" t="n">
        <v>1033733</v>
      </c>
    </row>
    <row r="15">
      <c r="A15" s="4" t="inlineStr">
        <is>
          <t>Loans acquired with credit deterioration</t>
        </is>
      </c>
    </row>
    <row r="16">
      <c r="A16" s="3" t="inlineStr">
        <is>
          <t>Allowance for loan losses:</t>
        </is>
      </c>
    </row>
    <row r="17">
      <c r="A17" s="4" t="inlineStr">
        <is>
          <t>Beginning balance</t>
        </is>
      </c>
      <c r="B17" s="6" t="n">
        <v>69</v>
      </c>
      <c r="C17" s="6" t="n">
        <v>229</v>
      </c>
      <c r="D17" s="6" t="n">
        <v>229</v>
      </c>
    </row>
    <row r="18">
      <c r="A18" s="4" t="inlineStr">
        <is>
          <t>Ending balance</t>
        </is>
      </c>
      <c r="B18" s="6" t="n">
        <v>63</v>
      </c>
      <c r="C18" s="6" t="n">
        <v>94</v>
      </c>
      <c r="D18" s="6" t="n">
        <v>69</v>
      </c>
      <c r="E18" s="6" t="n">
        <v>229</v>
      </c>
    </row>
    <row r="19">
      <c r="A19" s="3" t="inlineStr">
        <is>
          <t>Loans:</t>
        </is>
      </c>
    </row>
    <row r="20">
      <c r="A20" s="4" t="inlineStr">
        <is>
          <t>Gross loans</t>
        </is>
      </c>
      <c r="B20" s="6" t="n">
        <v>1235</v>
      </c>
      <c r="C20" s="6" t="n">
        <v>1363</v>
      </c>
      <c r="D20" s="6" t="n">
        <v>1272</v>
      </c>
      <c r="E20" s="6" t="n">
        <v>1678</v>
      </c>
    </row>
    <row r="21">
      <c r="A21" s="4" t="inlineStr">
        <is>
          <t>Real estate mortgages</t>
        </is>
      </c>
    </row>
    <row r="22">
      <c r="A22" s="3" t="inlineStr">
        <is>
          <t>Allowance for loan losses:</t>
        </is>
      </c>
    </row>
    <row r="23">
      <c r="A23" s="4" t="inlineStr">
        <is>
          <t>Beginning balance</t>
        </is>
      </c>
      <c r="B23" s="6" t="n">
        <v>11554</v>
      </c>
      <c r="C23" s="6" t="n">
        <v>8057</v>
      </c>
      <c r="D23" s="6" t="n">
        <v>8057</v>
      </c>
      <c r="E23" s="6" t="n">
        <v>7254</v>
      </c>
    </row>
    <row r="24">
      <c r="A24" s="4" t="inlineStr">
        <is>
          <t>Provision (credit) for loan losses</t>
        </is>
      </c>
      <c r="B24" s="6" t="n">
        <v>-1299</v>
      </c>
      <c r="C24" s="6" t="n">
        <v>1231</v>
      </c>
      <c r="D24" s="6" t="n">
        <v>3516</v>
      </c>
      <c r="E24" s="6" t="n">
        <v>1702</v>
      </c>
    </row>
    <row r="25">
      <c r="A25" s="4" t="inlineStr">
        <is>
          <t>Loans charged off</t>
        </is>
      </c>
      <c r="B25" s="6" t="n">
        <v>-66</v>
      </c>
      <c r="C25" s="6" t="n">
        <v>-16</v>
      </c>
      <c r="D25" s="6" t="n">
        <v>-44</v>
      </c>
      <c r="E25" s="6" t="n">
        <v>-908</v>
      </c>
    </row>
    <row r="26">
      <c r="A26" s="4" t="inlineStr">
        <is>
          <t>Recoveries of loans previously charged off</t>
        </is>
      </c>
      <c r="B26" s="6" t="n">
        <v>17</v>
      </c>
      <c r="C26" s="6" t="n">
        <v>2</v>
      </c>
      <c r="D26" s="6" t="n">
        <v>25</v>
      </c>
      <c r="E26" s="6" t="n">
        <v>9</v>
      </c>
    </row>
    <row r="27">
      <c r="A27" s="4" t="inlineStr">
        <is>
          <t>Ending balance</t>
        </is>
      </c>
      <c r="B27" s="6" t="n">
        <v>10206</v>
      </c>
      <c r="C27" s="6" t="n">
        <v>9274</v>
      </c>
      <c r="D27" s="6" t="n">
        <v>11554</v>
      </c>
      <c r="E27" s="6" t="n">
        <v>8057</v>
      </c>
    </row>
    <row r="28">
      <c r="A28" s="4" t="inlineStr">
        <is>
          <t>Ending balance - individually evaluated for impairment</t>
        </is>
      </c>
      <c r="B28" s="6" t="n">
        <v>400</v>
      </c>
      <c r="C28" s="6" t="n">
        <v>357</v>
      </c>
      <c r="D28" s="6" t="n">
        <v>340</v>
      </c>
      <c r="E28" s="6" t="n">
        <v>1352</v>
      </c>
    </row>
    <row r="29">
      <c r="A29" s="4" t="inlineStr">
        <is>
          <t>Ending balance - collectively evaluated for impairment</t>
        </is>
      </c>
      <c r="B29" s="6" t="n">
        <v>9743</v>
      </c>
      <c r="C29" s="6" t="n">
        <v>8823</v>
      </c>
      <c r="D29" s="6" t="n">
        <v>11145</v>
      </c>
      <c r="E29" s="6" t="n">
        <v>6476</v>
      </c>
    </row>
    <row r="30">
      <c r="A30" s="3" t="inlineStr">
        <is>
          <t>Loans:</t>
        </is>
      </c>
    </row>
    <row r="31">
      <c r="A31" s="4" t="inlineStr">
        <is>
          <t>Ending balance - individually evaluated for impairment</t>
        </is>
      </c>
      <c r="B31" s="6" t="n">
        <v>15943</v>
      </c>
      <c r="C31" s="6" t="n">
        <v>15829</v>
      </c>
      <c r="D31" s="6" t="n">
        <v>14742</v>
      </c>
      <c r="E31" s="6" t="n">
        <v>11527</v>
      </c>
    </row>
    <row r="32">
      <c r="A32" s="4" t="inlineStr">
        <is>
          <t>Ending balance - collectively evaluated for impairment</t>
        </is>
      </c>
      <c r="B32" s="6" t="n">
        <v>1068050</v>
      </c>
      <c r="C32" s="6" t="n">
        <v>830912</v>
      </c>
      <c r="D32" s="6" t="n">
        <v>1022497</v>
      </c>
      <c r="E32" s="6" t="n">
        <v>756489</v>
      </c>
    </row>
    <row r="33">
      <c r="A33" s="4" t="inlineStr">
        <is>
          <t>Gross loans</t>
        </is>
      </c>
      <c r="B33" s="6" t="n">
        <v>1085228</v>
      </c>
      <c r="C33" s="6" t="n">
        <v>848104</v>
      </c>
      <c r="D33" s="6" t="n">
        <v>1038511</v>
      </c>
      <c r="E33" s="6" t="n">
        <v>769694</v>
      </c>
    </row>
    <row r="34">
      <c r="A34" s="4" t="inlineStr">
        <is>
          <t>Real estate mortgages | Loans acquired with credit deterioration</t>
        </is>
      </c>
    </row>
    <row r="35">
      <c r="A35" s="3" t="inlineStr">
        <is>
          <t>Allowance for loan losses:</t>
        </is>
      </c>
    </row>
    <row r="36">
      <c r="A36" s="4" t="inlineStr">
        <is>
          <t>Beginning balance</t>
        </is>
      </c>
      <c r="B36" s="6" t="n">
        <v>69</v>
      </c>
      <c r="C36" s="6" t="n">
        <v>229</v>
      </c>
      <c r="D36" s="6" t="n">
        <v>229</v>
      </c>
    </row>
    <row r="37">
      <c r="A37" s="4" t="inlineStr">
        <is>
          <t>Ending balance</t>
        </is>
      </c>
      <c r="B37" s="6" t="n">
        <v>63</v>
      </c>
      <c r="C37" s="6" t="n">
        <v>94</v>
      </c>
      <c r="D37" s="6" t="n">
        <v>69</v>
      </c>
      <c r="E37" s="6" t="n">
        <v>229</v>
      </c>
    </row>
    <row r="38">
      <c r="A38" s="3" t="inlineStr">
        <is>
          <t>Loans:</t>
        </is>
      </c>
    </row>
    <row r="39">
      <c r="A39" s="4" t="inlineStr">
        <is>
          <t>Gross loans</t>
        </is>
      </c>
      <c r="B39" s="6" t="n">
        <v>1235</v>
      </c>
      <c r="C39" s="6" t="n">
        <v>1363</v>
      </c>
      <c r="D39" s="6" t="n">
        <v>1272</v>
      </c>
      <c r="E39" s="6" t="n">
        <v>1678</v>
      </c>
    </row>
    <row r="40">
      <c r="A40" s="4" t="inlineStr">
        <is>
          <t>Commercial and industrial</t>
        </is>
      </c>
    </row>
    <row r="41">
      <c r="A41" s="3" t="inlineStr">
        <is>
          <t>Allowance for loan losses:</t>
        </is>
      </c>
    </row>
    <row r="42">
      <c r="A42" s="4" t="inlineStr">
        <is>
          <t>Beginning balance</t>
        </is>
      </c>
      <c r="B42" s="6" t="n">
        <v>3166</v>
      </c>
      <c r="C42" s="6" t="n">
        <v>3609</v>
      </c>
      <c r="D42" s="6" t="n">
        <v>3609</v>
      </c>
      <c r="E42" s="6" t="n">
        <v>1885</v>
      </c>
    </row>
    <row r="43">
      <c r="A43" s="4" t="inlineStr">
        <is>
          <t>Provision (credit) for loan losses</t>
        </is>
      </c>
      <c r="B43" s="6" t="n">
        <v>2009</v>
      </c>
      <c r="C43" s="6" t="n">
        <v>-428</v>
      </c>
      <c r="D43" s="6" t="n">
        <v>-458</v>
      </c>
      <c r="E43" s="6" t="n">
        <v>1598</v>
      </c>
    </row>
    <row r="44">
      <c r="A44" s="4" t="inlineStr">
        <is>
          <t>Loans charged off</t>
        </is>
      </c>
      <c r="B44" s="6" t="n">
        <v>0</v>
      </c>
      <c r="C44" s="6" t="n">
        <v>0</v>
      </c>
      <c r="D44" s="6" t="n">
        <v>0</v>
      </c>
      <c r="E44" s="6" t="n">
        <v>0</v>
      </c>
    </row>
    <row r="45">
      <c r="A45" s="4" t="inlineStr">
        <is>
          <t>Recoveries of loans previously charged off</t>
        </is>
      </c>
      <c r="B45" s="6" t="n">
        <v>0</v>
      </c>
      <c r="C45" s="6" t="n">
        <v>11</v>
      </c>
      <c r="D45" s="6" t="n">
        <v>15</v>
      </c>
      <c r="E45" s="6" t="n">
        <v>126</v>
      </c>
    </row>
    <row r="46">
      <c r="A46" s="4" t="inlineStr">
        <is>
          <t>Ending balance</t>
        </is>
      </c>
      <c r="B46" s="6" t="n">
        <v>5175</v>
      </c>
      <c r="C46" s="6" t="n">
        <v>3192</v>
      </c>
      <c r="D46" s="6" t="n">
        <v>3166</v>
      </c>
      <c r="E46" s="6" t="n">
        <v>3609</v>
      </c>
    </row>
    <row r="47">
      <c r="A47" s="4" t="inlineStr">
        <is>
          <t>Ending balance - individually evaluated for impairment</t>
        </is>
      </c>
      <c r="B47" s="6" t="n">
        <v>269</v>
      </c>
      <c r="C47" s="6" t="n">
        <v>390</v>
      </c>
      <c r="D47" s="6" t="n">
        <v>292</v>
      </c>
      <c r="E47" s="6" t="n">
        <v>478</v>
      </c>
    </row>
    <row r="48">
      <c r="A48" s="4" t="inlineStr">
        <is>
          <t>Ending balance - collectively evaluated for impairment</t>
        </is>
      </c>
      <c r="B48" s="6" t="n">
        <v>4906</v>
      </c>
      <c r="C48" s="6" t="n">
        <v>2802</v>
      </c>
      <c r="D48" s="6" t="n">
        <v>2874</v>
      </c>
      <c r="E48" s="6" t="n">
        <v>3131</v>
      </c>
    </row>
    <row r="49">
      <c r="A49" s="3" t="inlineStr">
        <is>
          <t>Loans:</t>
        </is>
      </c>
    </row>
    <row r="50">
      <c r="A50" s="4" t="inlineStr">
        <is>
          <t>Ending balance - individually evaluated for impairment</t>
        </is>
      </c>
      <c r="B50" s="6" t="n">
        <v>283</v>
      </c>
      <c r="C50" s="6" t="n">
        <v>583</v>
      </c>
      <c r="D50" s="6" t="n">
        <v>307</v>
      </c>
      <c r="E50" s="6" t="n">
        <v>856</v>
      </c>
    </row>
    <row r="51">
      <c r="A51" s="4" t="inlineStr">
        <is>
          <t>Ending balance - collectively evaluated for impairment</t>
        </is>
      </c>
      <c r="B51" s="6" t="n">
        <v>219478</v>
      </c>
      <c r="C51" s="6" t="n">
        <v>229574</v>
      </c>
      <c r="D51" s="6" t="n">
        <v>206590</v>
      </c>
      <c r="E51" s="6" t="n">
        <v>253539</v>
      </c>
    </row>
    <row r="52">
      <c r="A52" s="4" t="inlineStr">
        <is>
          <t>Gross loans</t>
        </is>
      </c>
      <c r="B52" s="6" t="n">
        <v>219761</v>
      </c>
      <c r="C52" s="6" t="n">
        <v>230157</v>
      </c>
      <c r="D52" s="6" t="n">
        <v>206897</v>
      </c>
      <c r="E52" s="6" t="n">
        <v>254395</v>
      </c>
    </row>
    <row r="53">
      <c r="A53" s="4" t="inlineStr">
        <is>
          <t>Commercial and industrial | Loans acquired with credit deterioration</t>
        </is>
      </c>
    </row>
    <row r="54">
      <c r="A54" s="3" t="inlineStr">
        <is>
          <t>Allowance for loan losses:</t>
        </is>
      </c>
    </row>
    <row r="55">
      <c r="A55" s="4" t="inlineStr">
        <is>
          <t>Beginning balance</t>
        </is>
      </c>
      <c r="B55" s="6" t="n">
        <v>0</v>
      </c>
      <c r="C55" s="6" t="n">
        <v>0</v>
      </c>
      <c r="D55" s="6" t="n">
        <v>0</v>
      </c>
    </row>
    <row r="56">
      <c r="A56" s="4" t="inlineStr">
        <is>
          <t>Ending balance</t>
        </is>
      </c>
      <c r="B56" s="6" t="n">
        <v>0</v>
      </c>
      <c r="C56" s="6" t="n">
        <v>0</v>
      </c>
      <c r="D56" s="6" t="n">
        <v>0</v>
      </c>
      <c r="E56" s="6" t="n">
        <v>0</v>
      </c>
    </row>
    <row r="57">
      <c r="A57" s="3" t="inlineStr">
        <is>
          <t>Loans:</t>
        </is>
      </c>
    </row>
    <row r="58">
      <c r="A58" s="4" t="inlineStr">
        <is>
          <t>Gross loans</t>
        </is>
      </c>
      <c r="B58" s="6" t="n">
        <v>0</v>
      </c>
      <c r="C58" s="6" t="n">
        <v>0</v>
      </c>
      <c r="D58" s="6" t="n">
        <v>0</v>
      </c>
      <c r="E58" s="6" t="n">
        <v>0</v>
      </c>
    </row>
    <row r="59">
      <c r="A59" s="4" t="inlineStr">
        <is>
          <t>Consumer and other</t>
        </is>
      </c>
    </row>
    <row r="60">
      <c r="A60" s="3" t="inlineStr">
        <is>
          <t>Allowance for loan losses:</t>
        </is>
      </c>
    </row>
    <row r="61">
      <c r="A61" s="4" t="inlineStr">
        <is>
          <t>Beginning balance</t>
        </is>
      </c>
      <c r="B61" s="6" t="n">
        <v>124</v>
      </c>
      <c r="C61" s="6" t="n">
        <v>193</v>
      </c>
      <c r="D61" s="6" t="n">
        <v>193</v>
      </c>
      <c r="E61" s="6" t="n">
        <v>126</v>
      </c>
    </row>
    <row r="62">
      <c r="A62" s="4" t="inlineStr">
        <is>
          <t>Provision (credit) for loan losses</t>
        </is>
      </c>
      <c r="B62" s="6" t="n">
        <v>-10</v>
      </c>
      <c r="C62" s="6" t="n">
        <v>-53</v>
      </c>
      <c r="D62" s="6" t="n">
        <v>-76</v>
      </c>
      <c r="E62" s="6" t="n">
        <v>0</v>
      </c>
    </row>
    <row r="63">
      <c r="A63" s="4" t="inlineStr">
        <is>
          <t>Loans charged off</t>
        </is>
      </c>
      <c r="B63" s="6" t="n">
        <v>-6</v>
      </c>
      <c r="C63" s="6" t="n">
        <v>-2</v>
      </c>
      <c r="D63" s="6" t="n">
        <v>-2</v>
      </c>
      <c r="E63" s="6" t="n">
        <v>-18</v>
      </c>
    </row>
    <row r="64">
      <c r="A64" s="4" t="inlineStr">
        <is>
          <t>Recoveries of loans previously charged off</t>
        </is>
      </c>
      <c r="B64" s="6" t="n">
        <v>3</v>
      </c>
      <c r="C64" s="6" t="n">
        <v>1</v>
      </c>
      <c r="D64" s="6" t="n">
        <v>9</v>
      </c>
      <c r="E64" s="6" t="n">
        <v>85</v>
      </c>
    </row>
    <row r="65">
      <c r="A65" s="4" t="inlineStr">
        <is>
          <t>Ending balance</t>
        </is>
      </c>
      <c r="B65" s="6" t="n">
        <v>111</v>
      </c>
      <c r="C65" s="6" t="n">
        <v>139</v>
      </c>
      <c r="D65" s="6" t="n">
        <v>124</v>
      </c>
      <c r="E65" s="6" t="n">
        <v>193</v>
      </c>
    </row>
    <row r="66">
      <c r="A66" s="4" t="inlineStr">
        <is>
          <t>Ending balance - individually evaluated for impairment</t>
        </is>
      </c>
      <c r="B66" s="6" t="n">
        <v>0</v>
      </c>
      <c r="C66" s="6" t="n">
        <v>12</v>
      </c>
      <c r="D66" s="6" t="n">
        <v>3</v>
      </c>
      <c r="E66" s="6" t="n">
        <v>7</v>
      </c>
    </row>
    <row r="67">
      <c r="A67" s="4" t="inlineStr">
        <is>
          <t>Ending balance - collectively evaluated for impairment</t>
        </is>
      </c>
      <c r="B67" s="6" t="n">
        <v>111</v>
      </c>
      <c r="C67" s="6" t="n">
        <v>127</v>
      </c>
      <c r="D67" s="6" t="n">
        <v>121</v>
      </c>
      <c r="E67" s="6" t="n">
        <v>186</v>
      </c>
    </row>
    <row r="68">
      <c r="A68" s="3" t="inlineStr">
        <is>
          <t>Loans:</t>
        </is>
      </c>
    </row>
    <row r="69">
      <c r="A69" s="4" t="inlineStr">
        <is>
          <t>Ending balance - individually evaluated for impairment</t>
        </is>
      </c>
      <c r="B69" s="6" t="n">
        <v>22</v>
      </c>
      <c r="C69" s="6" t="n">
        <v>42</v>
      </c>
      <c r="D69" s="6" t="n">
        <v>26</v>
      </c>
      <c r="E69" s="6" t="n">
        <v>37</v>
      </c>
    </row>
    <row r="70">
      <c r="A70" s="4" t="inlineStr">
        <is>
          <t>Ending balance - collectively evaluated for impairment</t>
        </is>
      </c>
      <c r="B70" s="6" t="n">
        <v>9055</v>
      </c>
      <c r="C70" s="6" t="n">
        <v>9158</v>
      </c>
      <c r="D70" s="6" t="n">
        <v>8683</v>
      </c>
      <c r="E70" s="6" t="n">
        <v>9607</v>
      </c>
    </row>
    <row r="71">
      <c r="A71" s="4" t="inlineStr">
        <is>
          <t>Gross loans</t>
        </is>
      </c>
      <c r="B71" s="6" t="n">
        <v>9077</v>
      </c>
      <c r="C71" s="6" t="n">
        <v>9200</v>
      </c>
      <c r="D71" s="6" t="n">
        <v>8709</v>
      </c>
      <c r="E71" s="6" t="n">
        <v>9644</v>
      </c>
    </row>
    <row r="72">
      <c r="A72" s="4" t="inlineStr">
        <is>
          <t>Consumer and other | Loans acquired with credit deterioration</t>
        </is>
      </c>
    </row>
    <row r="73">
      <c r="A73" s="3" t="inlineStr">
        <is>
          <t>Allowance for loan losses:</t>
        </is>
      </c>
    </row>
    <row r="74">
      <c r="A74" s="4" t="inlineStr">
        <is>
          <t>Beginning balance</t>
        </is>
      </c>
      <c r="B74" s="6" t="n">
        <v>0</v>
      </c>
      <c r="C74" s="6" t="n">
        <v>0</v>
      </c>
      <c r="D74" s="6" t="n">
        <v>0</v>
      </c>
    </row>
    <row r="75">
      <c r="A75" s="4" t="inlineStr">
        <is>
          <t>Ending balance</t>
        </is>
      </c>
      <c r="B75" s="6" t="n">
        <v>0</v>
      </c>
      <c r="C75" s="6" t="n">
        <v>0</v>
      </c>
      <c r="D75" s="6" t="n">
        <v>0</v>
      </c>
      <c r="E75" s="6" t="n">
        <v>0</v>
      </c>
    </row>
    <row r="76">
      <c r="A76" s="3" t="inlineStr">
        <is>
          <t>Loans:</t>
        </is>
      </c>
    </row>
    <row r="77">
      <c r="A77" s="4" t="inlineStr">
        <is>
          <t>Gross loans</t>
        </is>
      </c>
      <c r="B77" s="5" t="n">
        <v>0</v>
      </c>
      <c r="C77" s="5" t="n">
        <v>0</v>
      </c>
      <c r="D77" s="5" t="n">
        <v>0</v>
      </c>
      <c r="E77" s="5" t="n">
        <v>0</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LOANS - Impaired Loan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With no related allowance recorded:</t>
        </is>
      </c>
    </row>
    <row r="4">
      <c r="A4" s="4" t="inlineStr">
        <is>
          <t>Recorded Investment</t>
        </is>
      </c>
      <c r="B4" s="5" t="n">
        <v>14214</v>
      </c>
      <c r="C4" s="5" t="n">
        <v>14540</v>
      </c>
      <c r="D4" s="5" t="n">
        <v>14368</v>
      </c>
      <c r="E4" s="5" t="n">
        <v>7718</v>
      </c>
    </row>
    <row r="5">
      <c r="A5" s="4" t="inlineStr">
        <is>
          <t>Unpaid Principal Balance</t>
        </is>
      </c>
      <c r="B5" s="6" t="n">
        <v>14214</v>
      </c>
      <c r="D5" s="6" t="n">
        <v>14368</v>
      </c>
      <c r="E5" s="6" t="n">
        <v>7718</v>
      </c>
    </row>
    <row r="6">
      <c r="A6" s="4" t="inlineStr">
        <is>
          <t>Average Recorded Investment</t>
        </is>
      </c>
      <c r="B6" s="6" t="n">
        <v>14260</v>
      </c>
      <c r="C6" s="6" t="n">
        <v>14542</v>
      </c>
      <c r="D6" s="6" t="n">
        <v>14385</v>
      </c>
      <c r="E6" s="6" t="n">
        <v>8179</v>
      </c>
    </row>
    <row r="7">
      <c r="A7" s="4" t="inlineStr">
        <is>
          <t>Interest Income Recognized</t>
        </is>
      </c>
      <c r="B7" s="6" t="n">
        <v>191</v>
      </c>
      <c r="C7" s="6" t="n">
        <v>165</v>
      </c>
    </row>
    <row r="8">
      <c r="A8" s="3" t="inlineStr">
        <is>
          <t>With an allowance recorded:</t>
        </is>
      </c>
    </row>
    <row r="9">
      <c r="A9" s="4" t="inlineStr">
        <is>
          <t>Recorded Investment</t>
        </is>
      </c>
      <c r="B9" s="6" t="n">
        <v>3269</v>
      </c>
      <c r="C9" s="6" t="n">
        <v>3277</v>
      </c>
      <c r="D9" s="6" t="n">
        <v>1979</v>
      </c>
      <c r="E9" s="6" t="n">
        <v>6380</v>
      </c>
    </row>
    <row r="10">
      <c r="A10" s="4" t="inlineStr">
        <is>
          <t>Unpaid Principal Balance</t>
        </is>
      </c>
      <c r="B10" s="6" t="n">
        <v>3340</v>
      </c>
      <c r="D10" s="6" t="n">
        <v>2050</v>
      </c>
      <c r="E10" s="6" t="n">
        <v>6451</v>
      </c>
    </row>
    <row r="11">
      <c r="A11" s="4" t="inlineStr">
        <is>
          <t>Related Allowance</t>
        </is>
      </c>
      <c r="B11" s="6" t="n">
        <v>732</v>
      </c>
      <c r="D11" s="6" t="n">
        <v>704</v>
      </c>
      <c r="E11" s="6" t="n">
        <v>2066</v>
      </c>
    </row>
    <row r="12">
      <c r="A12" s="4" t="inlineStr">
        <is>
          <t>Average Recorded Investment</t>
        </is>
      </c>
      <c r="B12" s="6" t="n">
        <v>3282</v>
      </c>
      <c r="C12" s="6" t="n">
        <v>3302</v>
      </c>
      <c r="D12" s="6" t="n">
        <v>1988</v>
      </c>
      <c r="E12" s="6" t="n">
        <v>6731</v>
      </c>
    </row>
    <row r="13">
      <c r="A13" s="4" t="inlineStr">
        <is>
          <t>Interest Income Recognized</t>
        </is>
      </c>
      <c r="B13" s="6" t="n">
        <v>22</v>
      </c>
      <c r="C13" s="6" t="n">
        <v>47</v>
      </c>
    </row>
    <row r="14">
      <c r="A14" s="3" t="inlineStr">
        <is>
          <t>Total impaired loans:</t>
        </is>
      </c>
    </row>
    <row r="15">
      <c r="A15" s="4" t="inlineStr">
        <is>
          <t>Recorded Investment</t>
        </is>
      </c>
      <c r="B15" s="6" t="n">
        <v>17483</v>
      </c>
      <c r="C15" s="6" t="n">
        <v>17817</v>
      </c>
      <c r="D15" s="6" t="n">
        <v>16347</v>
      </c>
      <c r="E15" s="6" t="n">
        <v>14098</v>
      </c>
    </row>
    <row r="16">
      <c r="A16" s="4" t="inlineStr">
        <is>
          <t>Unpaid Principal Balance</t>
        </is>
      </c>
      <c r="B16" s="6" t="n">
        <v>17554</v>
      </c>
      <c r="D16" s="6" t="n">
        <v>16418</v>
      </c>
      <c r="E16" s="6" t="n">
        <v>14169</v>
      </c>
    </row>
    <row r="17">
      <c r="A17" s="4" t="inlineStr">
        <is>
          <t>Average Recorded Investment</t>
        </is>
      </c>
      <c r="B17" s="6" t="n">
        <v>17542</v>
      </c>
      <c r="C17" s="6" t="n">
        <v>17844</v>
      </c>
      <c r="D17" s="6" t="n">
        <v>16373</v>
      </c>
      <c r="E17" s="6" t="n">
        <v>14910</v>
      </c>
    </row>
    <row r="18">
      <c r="A18" s="4" t="inlineStr">
        <is>
          <t>Interest Income Recognized</t>
        </is>
      </c>
      <c r="B18" s="6" t="n">
        <v>213</v>
      </c>
      <c r="C18" s="6" t="n">
        <v>212</v>
      </c>
    </row>
    <row r="19">
      <c r="A19" s="4" t="inlineStr">
        <is>
          <t>Real estate mortgages | Construction and development</t>
        </is>
      </c>
    </row>
    <row r="20">
      <c r="A20" s="3" t="inlineStr">
        <is>
          <t>With no related allowance recorded:</t>
        </is>
      </c>
    </row>
    <row r="21">
      <c r="A21" s="4" t="inlineStr">
        <is>
          <t>Recorded Investment</t>
        </is>
      </c>
      <c r="B21" s="6" t="n">
        <v>4810</v>
      </c>
      <c r="C21" s="6" t="n">
        <v>5511</v>
      </c>
      <c r="D21" s="6" t="n">
        <v>5258</v>
      </c>
      <c r="E21" s="6" t="n">
        <v>977</v>
      </c>
    </row>
    <row r="22">
      <c r="A22" s="4" t="inlineStr">
        <is>
          <t>Unpaid Principal Balance</t>
        </is>
      </c>
      <c r="B22" s="6" t="n">
        <v>4810</v>
      </c>
      <c r="D22" s="6" t="n">
        <v>5258</v>
      </c>
      <c r="E22" s="6" t="n">
        <v>977</v>
      </c>
    </row>
    <row r="23">
      <c r="A23" s="4" t="inlineStr">
        <is>
          <t>Average Recorded Investment</t>
        </is>
      </c>
      <c r="B23" s="6" t="n">
        <v>4813</v>
      </c>
      <c r="C23" s="6" t="n">
        <v>5511</v>
      </c>
      <c r="D23" s="6" t="n">
        <v>5261</v>
      </c>
      <c r="E23" s="6" t="n">
        <v>970</v>
      </c>
    </row>
    <row r="24">
      <c r="A24" s="4" t="inlineStr">
        <is>
          <t>Interest Income Recognized</t>
        </is>
      </c>
      <c r="B24" s="6" t="n">
        <v>55</v>
      </c>
      <c r="C24" s="6" t="n">
        <v>41</v>
      </c>
    </row>
    <row r="25">
      <c r="A25" s="3" t="inlineStr">
        <is>
          <t>With an allowance recorded:</t>
        </is>
      </c>
    </row>
    <row r="26">
      <c r="A26" s="4" t="inlineStr">
        <is>
          <t>Recorded Investment</t>
        </is>
      </c>
      <c r="B26" s="6" t="n">
        <v>234</v>
      </c>
      <c r="C26" s="6" t="n">
        <v>567</v>
      </c>
      <c r="D26" s="6" t="n">
        <v>370</v>
      </c>
      <c r="E26" s="6" t="n">
        <v>644</v>
      </c>
    </row>
    <row r="27">
      <c r="A27" s="4" t="inlineStr">
        <is>
          <t>Unpaid Principal Balance</t>
        </is>
      </c>
      <c r="B27" s="6" t="n">
        <v>234</v>
      </c>
      <c r="D27" s="6" t="n">
        <v>370</v>
      </c>
      <c r="E27" s="6" t="n">
        <v>644</v>
      </c>
    </row>
    <row r="28">
      <c r="A28" s="4" t="inlineStr">
        <is>
          <t>Related Allowance</t>
        </is>
      </c>
      <c r="B28" s="6" t="n">
        <v>62</v>
      </c>
      <c r="D28" s="6" t="n">
        <v>148</v>
      </c>
      <c r="E28" s="6" t="n">
        <v>106</v>
      </c>
    </row>
    <row r="29">
      <c r="A29" s="4" t="inlineStr">
        <is>
          <t>Average Recorded Investment</t>
        </is>
      </c>
      <c r="B29" s="6" t="n">
        <v>236</v>
      </c>
      <c r="C29" s="6" t="n">
        <v>573</v>
      </c>
      <c r="D29" s="6" t="n">
        <v>370</v>
      </c>
      <c r="E29" s="6" t="n">
        <v>668</v>
      </c>
    </row>
    <row r="30">
      <c r="A30" s="4" t="inlineStr">
        <is>
          <t>Interest Income Recognized</t>
        </is>
      </c>
      <c r="B30" s="6" t="n">
        <v>3</v>
      </c>
      <c r="C30" s="6" t="n">
        <v>9</v>
      </c>
    </row>
    <row r="31">
      <c r="A31" s="4" t="inlineStr">
        <is>
          <t>Real estate mortgages | Residential</t>
        </is>
      </c>
    </row>
    <row r="32">
      <c r="A32" s="3" t="inlineStr">
        <is>
          <t>With no related allowance recorded:</t>
        </is>
      </c>
    </row>
    <row r="33">
      <c r="A33" s="4" t="inlineStr">
        <is>
          <t>Recorded Investment</t>
        </is>
      </c>
      <c r="B33" s="6" t="n">
        <v>1477</v>
      </c>
      <c r="C33" s="6" t="n">
        <v>2396</v>
      </c>
      <c r="D33" s="6" t="n">
        <v>1081</v>
      </c>
      <c r="E33" s="6" t="n">
        <v>1537</v>
      </c>
    </row>
    <row r="34">
      <c r="A34" s="4" t="inlineStr">
        <is>
          <t>Unpaid Principal Balance</t>
        </is>
      </c>
      <c r="B34" s="6" t="n">
        <v>1477</v>
      </c>
      <c r="D34" s="6" t="n">
        <v>1081</v>
      </c>
      <c r="E34" s="6" t="n">
        <v>1537</v>
      </c>
    </row>
    <row r="35">
      <c r="A35" s="4" t="inlineStr">
        <is>
          <t>Average Recorded Investment</t>
        </is>
      </c>
      <c r="B35" s="6" t="n">
        <v>1485</v>
      </c>
      <c r="C35" s="6" t="n">
        <v>2405</v>
      </c>
      <c r="D35" s="6" t="n">
        <v>1090</v>
      </c>
      <c r="E35" s="6" t="n">
        <v>1669</v>
      </c>
    </row>
    <row r="36">
      <c r="A36" s="4" t="inlineStr">
        <is>
          <t>Interest Income Recognized</t>
        </is>
      </c>
      <c r="B36" s="6" t="n">
        <v>21</v>
      </c>
      <c r="C36" s="6" t="n">
        <v>23</v>
      </c>
    </row>
    <row r="37">
      <c r="A37" s="3" t="inlineStr">
        <is>
          <t>With an allowance recorded:</t>
        </is>
      </c>
    </row>
    <row r="38">
      <c r="A38" s="4" t="inlineStr">
        <is>
          <t>Recorded Investment</t>
        </is>
      </c>
      <c r="B38" s="6" t="n">
        <v>362</v>
      </c>
      <c r="C38" s="6" t="n">
        <v>800</v>
      </c>
      <c r="D38" s="6" t="n">
        <v>633</v>
      </c>
      <c r="E38" s="6" t="n">
        <v>1557</v>
      </c>
    </row>
    <row r="39">
      <c r="A39" s="4" t="inlineStr">
        <is>
          <t>Unpaid Principal Balance</t>
        </is>
      </c>
      <c r="B39" s="6" t="n">
        <v>433</v>
      </c>
      <c r="D39" s="6" t="n">
        <v>704</v>
      </c>
      <c r="E39" s="6" t="n">
        <v>1628</v>
      </c>
    </row>
    <row r="40">
      <c r="A40" s="4" t="inlineStr">
        <is>
          <t>Related Allowance</t>
        </is>
      </c>
      <c r="B40" s="6" t="n">
        <v>97</v>
      </c>
      <c r="D40" s="6" t="n">
        <v>125</v>
      </c>
      <c r="E40" s="6" t="n">
        <v>628</v>
      </c>
    </row>
    <row r="41">
      <c r="A41" s="4" t="inlineStr">
        <is>
          <t>Average Recorded Investment</t>
        </is>
      </c>
      <c r="B41" s="6" t="n">
        <v>364</v>
      </c>
      <c r="C41" s="6" t="n">
        <v>804</v>
      </c>
      <c r="D41" s="6" t="n">
        <v>636</v>
      </c>
      <c r="E41" s="6" t="n">
        <v>1636</v>
      </c>
    </row>
    <row r="42">
      <c r="A42" s="4" t="inlineStr">
        <is>
          <t>Interest Income Recognized</t>
        </is>
      </c>
      <c r="B42" s="6" t="n">
        <v>4</v>
      </c>
      <c r="C42" s="6" t="n">
        <v>11</v>
      </c>
    </row>
    <row r="43">
      <c r="A43" s="4" t="inlineStr">
        <is>
          <t>Real estate mortgages | Commercial</t>
        </is>
      </c>
    </row>
    <row r="44">
      <c r="A44" s="3" t="inlineStr">
        <is>
          <t>With no related allowance recorded:</t>
        </is>
      </c>
    </row>
    <row r="45">
      <c r="A45" s="4" t="inlineStr">
        <is>
          <t>Recorded Investment</t>
        </is>
      </c>
      <c r="B45" s="6" t="n">
        <v>7891</v>
      </c>
      <c r="C45" s="6" t="n">
        <v>6411</v>
      </c>
      <c r="D45" s="6" t="n">
        <v>7992</v>
      </c>
      <c r="E45" s="6" t="n">
        <v>5117</v>
      </c>
    </row>
    <row r="46">
      <c r="A46" s="4" t="inlineStr">
        <is>
          <t>Unpaid Principal Balance</t>
        </is>
      </c>
      <c r="B46" s="6" t="n">
        <v>7891</v>
      </c>
      <c r="D46" s="6" t="n">
        <v>7992</v>
      </c>
      <c r="E46" s="6" t="n">
        <v>5117</v>
      </c>
    </row>
    <row r="47">
      <c r="A47" s="4" t="inlineStr">
        <is>
          <t>Average Recorded Investment</t>
        </is>
      </c>
      <c r="B47" s="6" t="n">
        <v>7922</v>
      </c>
      <c r="C47" s="6" t="n">
        <v>6395</v>
      </c>
      <c r="D47" s="6" t="n">
        <v>7993</v>
      </c>
      <c r="E47" s="6" t="n">
        <v>5425</v>
      </c>
    </row>
    <row r="48">
      <c r="A48" s="4" t="inlineStr">
        <is>
          <t>Interest Income Recognized</t>
        </is>
      </c>
      <c r="B48" s="6" t="n">
        <v>115</v>
      </c>
      <c r="C48" s="6" t="n">
        <v>98</v>
      </c>
    </row>
    <row r="49">
      <c r="A49" s="3" t="inlineStr">
        <is>
          <t>With an allowance recorded:</t>
        </is>
      </c>
    </row>
    <row r="50">
      <c r="A50" s="4" t="inlineStr">
        <is>
          <t>Recorded Investment</t>
        </is>
      </c>
      <c r="B50" s="6" t="n">
        <v>2404</v>
      </c>
      <c r="C50" s="6" t="n">
        <v>1507</v>
      </c>
      <c r="D50" s="6" t="n">
        <v>680</v>
      </c>
      <c r="E50" s="6" t="n">
        <v>3373</v>
      </c>
    </row>
    <row r="51">
      <c r="A51" s="4" t="inlineStr">
        <is>
          <t>Unpaid Principal Balance</t>
        </is>
      </c>
      <c r="B51" s="6" t="n">
        <v>2404</v>
      </c>
      <c r="D51" s="6" t="n">
        <v>680</v>
      </c>
      <c r="E51" s="6" t="n">
        <v>3373</v>
      </c>
    </row>
    <row r="52">
      <c r="A52" s="4" t="inlineStr">
        <is>
          <t>Related Allowance</t>
        </is>
      </c>
      <c r="B52" s="6" t="n">
        <v>304</v>
      </c>
      <c r="D52" s="6" t="n">
        <v>136</v>
      </c>
      <c r="E52" s="6" t="n">
        <v>847</v>
      </c>
    </row>
    <row r="53">
      <c r="A53" s="4" t="inlineStr">
        <is>
          <t>Average Recorded Investment</t>
        </is>
      </c>
      <c r="B53" s="6" t="n">
        <v>2406</v>
      </c>
      <c r="C53" s="6" t="n">
        <v>1517</v>
      </c>
      <c r="D53" s="6" t="n">
        <v>682</v>
      </c>
      <c r="E53" s="6" t="n">
        <v>3526</v>
      </c>
    </row>
    <row r="54">
      <c r="A54" s="4" t="inlineStr">
        <is>
          <t>Interest Income Recognized</t>
        </is>
      </c>
      <c r="B54" s="6" t="n">
        <v>9</v>
      </c>
      <c r="C54" s="6" t="n">
        <v>22</v>
      </c>
    </row>
    <row r="55">
      <c r="A55" s="4" t="inlineStr">
        <is>
          <t>Commercial and industrial</t>
        </is>
      </c>
    </row>
    <row r="56">
      <c r="A56" s="3" t="inlineStr">
        <is>
          <t>With no related allowance recorded:</t>
        </is>
      </c>
    </row>
    <row r="57">
      <c r="A57" s="4" t="inlineStr">
        <is>
          <t>Recorded Investment</t>
        </is>
      </c>
      <c r="B57" s="6" t="n">
        <v>14</v>
      </c>
      <c r="C57" s="6" t="n">
        <v>200</v>
      </c>
      <c r="D57" s="6" t="n">
        <v>22</v>
      </c>
      <c r="E57" s="6" t="n">
        <v>65</v>
      </c>
    </row>
    <row r="58">
      <c r="A58" s="4" t="inlineStr">
        <is>
          <t>Unpaid Principal Balance</t>
        </is>
      </c>
      <c r="B58" s="6" t="n">
        <v>14</v>
      </c>
      <c r="D58" s="6" t="n">
        <v>22</v>
      </c>
      <c r="E58" s="6" t="n">
        <v>65</v>
      </c>
    </row>
    <row r="59">
      <c r="A59" s="4" t="inlineStr">
        <is>
          <t>Average Recorded Investment</t>
        </is>
      </c>
      <c r="B59" s="6" t="n">
        <v>17</v>
      </c>
      <c r="C59" s="6" t="n">
        <v>208</v>
      </c>
      <c r="D59" s="6" t="n">
        <v>25</v>
      </c>
      <c r="E59" s="6" t="n">
        <v>91</v>
      </c>
    </row>
    <row r="60">
      <c r="A60" s="4" t="inlineStr">
        <is>
          <t>Interest Income Recognized</t>
        </is>
      </c>
      <c r="B60" s="6" t="n">
        <v>0</v>
      </c>
      <c r="C60" s="6" t="n">
        <v>3</v>
      </c>
    </row>
    <row r="61">
      <c r="A61" s="3" t="inlineStr">
        <is>
          <t>With an allowance recorded:</t>
        </is>
      </c>
    </row>
    <row r="62">
      <c r="A62" s="4" t="inlineStr">
        <is>
          <t>Recorded Investment</t>
        </is>
      </c>
      <c r="B62" s="6" t="n">
        <v>269</v>
      </c>
      <c r="C62" s="6" t="n">
        <v>383</v>
      </c>
      <c r="D62" s="6" t="n">
        <v>285</v>
      </c>
      <c r="E62" s="6" t="n">
        <v>791</v>
      </c>
    </row>
    <row r="63">
      <c r="A63" s="4" t="inlineStr">
        <is>
          <t>Unpaid Principal Balance</t>
        </is>
      </c>
      <c r="B63" s="6" t="n">
        <v>269</v>
      </c>
      <c r="D63" s="6" t="n">
        <v>285</v>
      </c>
      <c r="E63" s="6" t="n">
        <v>791</v>
      </c>
    </row>
    <row r="64">
      <c r="A64" s="4" t="inlineStr">
        <is>
          <t>Related Allowance</t>
        </is>
      </c>
      <c r="B64" s="6" t="n">
        <v>269</v>
      </c>
      <c r="D64" s="6" t="n">
        <v>292</v>
      </c>
      <c r="E64" s="6" t="n">
        <v>478</v>
      </c>
    </row>
    <row r="65">
      <c r="A65" s="4" t="inlineStr">
        <is>
          <t>Average Recorded Investment</t>
        </is>
      </c>
      <c r="B65" s="6" t="n">
        <v>276</v>
      </c>
      <c r="C65" s="6" t="n">
        <v>387</v>
      </c>
      <c r="D65" s="6" t="n">
        <v>289</v>
      </c>
      <c r="E65" s="6" t="n">
        <v>886</v>
      </c>
    </row>
    <row r="66">
      <c r="A66" s="4" t="inlineStr">
        <is>
          <t>Interest Income Recognized</t>
        </is>
      </c>
      <c r="B66" s="6" t="n">
        <v>6</v>
      </c>
      <c r="C66" s="6" t="n">
        <v>5</v>
      </c>
    </row>
    <row r="67">
      <c r="A67" s="4" t="inlineStr">
        <is>
          <t>Consumer and other</t>
        </is>
      </c>
    </row>
    <row r="68">
      <c r="A68" s="3" t="inlineStr">
        <is>
          <t>With no related allowance recorded:</t>
        </is>
      </c>
    </row>
    <row r="69">
      <c r="A69" s="4" t="inlineStr">
        <is>
          <t>Recorded Investment</t>
        </is>
      </c>
      <c r="B69" s="6" t="n">
        <v>22</v>
      </c>
      <c r="C69" s="6" t="n">
        <v>22</v>
      </c>
      <c r="D69" s="6" t="n">
        <v>15</v>
      </c>
      <c r="E69" s="6" t="n">
        <v>22</v>
      </c>
    </row>
    <row r="70">
      <c r="A70" s="4" t="inlineStr">
        <is>
          <t>Unpaid Principal Balance</t>
        </is>
      </c>
      <c r="B70" s="6" t="n">
        <v>22</v>
      </c>
      <c r="D70" s="6" t="n">
        <v>15</v>
      </c>
      <c r="E70" s="6" t="n">
        <v>22</v>
      </c>
    </row>
    <row r="71">
      <c r="A71" s="4" t="inlineStr">
        <is>
          <t>Average Recorded Investment</t>
        </is>
      </c>
      <c r="B71" s="6" t="n">
        <v>23</v>
      </c>
      <c r="C71" s="6" t="n">
        <v>23</v>
      </c>
      <c r="D71" s="6" t="n">
        <v>16</v>
      </c>
      <c r="E71" s="6" t="n">
        <v>24</v>
      </c>
    </row>
    <row r="72">
      <c r="A72" s="4" t="inlineStr">
        <is>
          <t>Interest Income Recognized</t>
        </is>
      </c>
      <c r="B72" s="6" t="n">
        <v>0</v>
      </c>
      <c r="C72" s="6" t="n">
        <v>0</v>
      </c>
    </row>
    <row r="73">
      <c r="A73" s="3" t="inlineStr">
        <is>
          <t>With an allowance recorded:</t>
        </is>
      </c>
    </row>
    <row r="74">
      <c r="A74" s="4" t="inlineStr">
        <is>
          <t>Recorded Investment</t>
        </is>
      </c>
      <c r="B74" s="6" t="n">
        <v>0</v>
      </c>
      <c r="C74" s="6" t="n">
        <v>20</v>
      </c>
      <c r="D74" s="6" t="n">
        <v>11</v>
      </c>
      <c r="E74" s="6" t="n">
        <v>15</v>
      </c>
    </row>
    <row r="75">
      <c r="A75" s="4" t="inlineStr">
        <is>
          <t>Unpaid Principal Balance</t>
        </is>
      </c>
      <c r="B75" s="6" t="n">
        <v>0</v>
      </c>
      <c r="D75" s="6" t="n">
        <v>11</v>
      </c>
      <c r="E75" s="6" t="n">
        <v>15</v>
      </c>
    </row>
    <row r="76">
      <c r="A76" s="4" t="inlineStr">
        <is>
          <t>Related Allowance</t>
        </is>
      </c>
      <c r="B76" s="6" t="n">
        <v>0</v>
      </c>
      <c r="D76" s="6" t="n">
        <v>3</v>
      </c>
      <c r="E76" s="6" t="n">
        <v>7</v>
      </c>
    </row>
    <row r="77">
      <c r="A77" s="4" t="inlineStr">
        <is>
          <t>Average Recorded Investment</t>
        </is>
      </c>
      <c r="B77" s="6" t="n">
        <v>0</v>
      </c>
      <c r="C77" s="6" t="n">
        <v>21</v>
      </c>
      <c r="D77" s="5" t="n">
        <v>11</v>
      </c>
      <c r="E77" s="5" t="n">
        <v>15</v>
      </c>
    </row>
    <row r="78">
      <c r="A78" s="4" t="inlineStr">
        <is>
          <t>Interest Income Recognized</t>
        </is>
      </c>
      <c r="B78" s="5" t="n">
        <v>0</v>
      </c>
      <c r="C78" s="5" t="n">
        <v>0</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 width="26" customWidth="1" min="8" max="8"/>
  </cols>
  <sheetData>
    <row r="1">
      <c r="A1" s="1" t="inlineStr">
        <is>
          <t>CONSOLIDATED STATEMENTS OF CHANGES IN STOCKHOLDERS' EQUITY (UNAUDITED)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Income (Loss)</t>
        </is>
      </c>
      <c r="H1" s="2" t="inlineStr">
        <is>
          <t>Unvested Restricted Stock</t>
        </is>
      </c>
    </row>
    <row r="2">
      <c r="A2" s="4" t="inlineStr">
        <is>
          <t>Beginning balance (in shares) at Dec. 31, 2019</t>
        </is>
      </c>
      <c r="C2" s="6" t="n">
        <v>0</v>
      </c>
      <c r="D2" s="6" t="n">
        <v>7651</v>
      </c>
    </row>
    <row r="3">
      <c r="A3" s="4" t="inlineStr">
        <is>
          <t>Beginning balance at Dec. 31, 2019</t>
        </is>
      </c>
      <c r="B3" s="5" t="n">
        <v>126637</v>
      </c>
      <c r="C3" s="5" t="n">
        <v>0</v>
      </c>
      <c r="D3" s="5" t="n">
        <v>38254</v>
      </c>
      <c r="E3" s="5" t="n">
        <v>64592</v>
      </c>
      <c r="F3" s="5" t="n">
        <v>23918</v>
      </c>
      <c r="G3" s="5" t="n">
        <v>265</v>
      </c>
    </row>
    <row r="4">
      <c r="A4" s="3" t="inlineStr">
        <is>
          <t>Increase (Decrease) in Stockholders' Equity [Roll Forward]</t>
        </is>
      </c>
    </row>
    <row r="5">
      <c r="A5" s="4" t="inlineStr">
        <is>
          <t>Net income</t>
        </is>
      </c>
      <c r="B5" s="6" t="n">
        <v>12107</v>
      </c>
      <c r="F5" s="6" t="n">
        <v>12107</v>
      </c>
    </row>
    <row r="6">
      <c r="A6" s="4" t="inlineStr">
        <is>
          <t>Issuance of restricted stock (in shares)</t>
        </is>
      </c>
      <c r="D6" s="6" t="n">
        <v>22869</v>
      </c>
    </row>
    <row r="7">
      <c r="A7" s="4" t="inlineStr">
        <is>
          <t>Issuance of restricted stock</t>
        </is>
      </c>
      <c r="B7" s="6" t="n">
        <v>0</v>
      </c>
      <c r="D7" s="5" t="n">
        <v>114</v>
      </c>
      <c r="E7" s="6" t="n">
        <v>328</v>
      </c>
      <c r="H7" s="5" t="n">
        <v>-442</v>
      </c>
    </row>
    <row r="8">
      <c r="A8" s="4" t="inlineStr">
        <is>
          <t>Stock-based compensation</t>
        </is>
      </c>
      <c r="B8" s="6" t="n">
        <v>739</v>
      </c>
      <c r="E8" s="6" t="n">
        <v>349</v>
      </c>
    </row>
    <row r="9">
      <c r="A9" s="4" t="inlineStr">
        <is>
          <t>Common stock dividends paid</t>
        </is>
      </c>
      <c r="B9" s="6" t="n">
        <v>-1842</v>
      </c>
      <c r="F9" s="6" t="n">
        <v>-1842</v>
      </c>
    </row>
    <row r="10">
      <c r="A10" s="4" t="inlineStr">
        <is>
          <t>Other comprehensive income (loss)</t>
        </is>
      </c>
      <c r="B10" s="6" t="n">
        <v>2929</v>
      </c>
      <c r="G10" s="6" t="n">
        <v>2929</v>
      </c>
    </row>
    <row r="11">
      <c r="A11" s="4" t="inlineStr">
        <is>
          <t>Ending balance (in shares) at Dec. 31, 2020</t>
        </is>
      </c>
      <c r="C11" s="6" t="n">
        <v>0</v>
      </c>
      <c r="D11" s="6" t="n">
        <v>7678195</v>
      </c>
    </row>
    <row r="12">
      <c r="A12" s="4" t="inlineStr">
        <is>
          <t>Ending balance at Dec. 31, 2020</t>
        </is>
      </c>
      <c r="B12" s="6" t="n">
        <v>140656</v>
      </c>
      <c r="C12" s="5" t="n">
        <v>0</v>
      </c>
      <c r="D12" s="5" t="n">
        <v>38391</v>
      </c>
      <c r="E12" s="6" t="n">
        <v>65327</v>
      </c>
      <c r="F12" s="6" t="n">
        <v>34183</v>
      </c>
      <c r="G12" s="6" t="n">
        <v>3194</v>
      </c>
      <c r="H12" s="6" t="n">
        <v>-439</v>
      </c>
    </row>
    <row r="13">
      <c r="A13" s="3" t="inlineStr">
        <is>
          <t>Increase (Decrease) in Stockholders' Equity [Roll Forward]</t>
        </is>
      </c>
    </row>
    <row r="14">
      <c r="A14" s="4" t="inlineStr">
        <is>
          <t>Net income</t>
        </is>
      </c>
      <c r="B14" s="6" t="n">
        <v>18567</v>
      </c>
      <c r="F14" s="6" t="n">
        <v>18567</v>
      </c>
    </row>
    <row r="15">
      <c r="A15" s="4" t="inlineStr">
        <is>
          <t>Issuance of restricted stock (in shares)</t>
        </is>
      </c>
      <c r="D15" s="6" t="n">
        <v>24985</v>
      </c>
    </row>
    <row r="16">
      <c r="A16" s="4" t="inlineStr">
        <is>
          <t>Issuance of restricted stock</t>
        </is>
      </c>
      <c r="B16" s="6" t="n">
        <v>0</v>
      </c>
      <c r="D16" s="5" t="n">
        <v>125</v>
      </c>
      <c r="E16" s="6" t="n">
        <v>376</v>
      </c>
      <c r="H16" s="6" t="n">
        <v>-501</v>
      </c>
    </row>
    <row r="17">
      <c r="A17" s="4" t="inlineStr">
        <is>
          <t>Stock-based compensation</t>
        </is>
      </c>
      <c r="B17" s="6" t="n">
        <v>825</v>
      </c>
      <c r="E17" s="6" t="n">
        <v>362</v>
      </c>
    </row>
    <row r="18">
      <c r="A18" s="4" t="inlineStr">
        <is>
          <t>Common stock dividends paid</t>
        </is>
      </c>
      <c r="B18" s="6" t="n">
        <v>-2892</v>
      </c>
      <c r="F18" s="6" t="n">
        <v>-2892</v>
      </c>
    </row>
    <row r="19">
      <c r="A19" s="4" t="inlineStr">
        <is>
          <t>Other comprehensive income (loss)</t>
        </is>
      </c>
      <c r="B19" s="6" t="n">
        <v>-1081</v>
      </c>
      <c r="G19" s="6" t="n">
        <v>-1081</v>
      </c>
    </row>
    <row r="20">
      <c r="A20" s="4" t="inlineStr">
        <is>
          <t>Ending balance (in shares) at Dec. 31, 2021</t>
        </is>
      </c>
      <c r="C20" s="6" t="n">
        <v>0</v>
      </c>
      <c r="D20" s="6" t="n">
        <v>9012857</v>
      </c>
    </row>
    <row r="21">
      <c r="A21" s="4" t="inlineStr">
        <is>
          <t>Ending balance at Dec. 31, 2021</t>
        </is>
      </c>
      <c r="B21" s="6" t="n">
        <v>177198</v>
      </c>
      <c r="C21" s="5" t="n">
        <v>0</v>
      </c>
      <c r="D21" s="5" t="n">
        <v>45064</v>
      </c>
      <c r="E21" s="6" t="n">
        <v>80640</v>
      </c>
      <c r="F21" s="6" t="n">
        <v>49858</v>
      </c>
      <c r="G21" s="6" t="n">
        <v>2113</v>
      </c>
      <c r="H21" s="6" t="n">
        <v>-477</v>
      </c>
    </row>
    <row r="22">
      <c r="A22" s="3" t="inlineStr">
        <is>
          <t>Increase (Decrease) in Stockholders' Equity [Roll Forward]</t>
        </is>
      </c>
    </row>
    <row r="23">
      <c r="A23" s="4" t="inlineStr">
        <is>
          <t>Net income</t>
        </is>
      </c>
      <c r="B23" s="6" t="n">
        <v>4557</v>
      </c>
      <c r="F23" s="6" t="n">
        <v>4557</v>
      </c>
    </row>
    <row r="24">
      <c r="A24" s="4" t="inlineStr">
        <is>
          <t>Issuance of restricted stock (in shares)</t>
        </is>
      </c>
      <c r="D24" s="6" t="n">
        <v>24265</v>
      </c>
    </row>
    <row r="25">
      <c r="A25" s="4" t="inlineStr">
        <is>
          <t>Issuance of restricted stock</t>
        </is>
      </c>
      <c r="B25" s="6" t="n">
        <v>0</v>
      </c>
      <c r="D25" s="5" t="n">
        <v>121</v>
      </c>
      <c r="E25" s="6" t="n">
        <v>379</v>
      </c>
      <c r="H25" s="6" t="n">
        <v>-500</v>
      </c>
    </row>
    <row r="26">
      <c r="A26" s="4" t="inlineStr">
        <is>
          <t>Repurchase of common stock under the stock repurchase program (in shares)</t>
        </is>
      </c>
      <c r="D26" s="6" t="n">
        <v>-287244</v>
      </c>
    </row>
    <row r="27">
      <c r="A27" s="4" t="inlineStr">
        <is>
          <t>Repurchase of common stock under the stock repurchase program</t>
        </is>
      </c>
      <c r="B27" s="6" t="n">
        <v>-6132</v>
      </c>
      <c r="D27" s="5" t="n">
        <v>-1436</v>
      </c>
      <c r="E27" s="6" t="n">
        <v>-4696</v>
      </c>
    </row>
    <row r="28">
      <c r="A28" s="4" t="inlineStr">
        <is>
          <t>Stock-based compensation</t>
        </is>
      </c>
      <c r="B28" s="6" t="n">
        <v>245</v>
      </c>
      <c r="E28" s="6" t="n">
        <v>103</v>
      </c>
      <c r="H28" s="6" t="n">
        <v>142</v>
      </c>
    </row>
    <row r="29">
      <c r="A29" s="4" t="inlineStr">
        <is>
          <t>Common stock dividends paid</t>
        </is>
      </c>
      <c r="B29" s="6" t="n">
        <v>-811</v>
      </c>
      <c r="F29" s="6" t="n">
        <v>-811</v>
      </c>
    </row>
    <row r="30">
      <c r="A30" s="4" t="inlineStr">
        <is>
          <t>Other comprehensive income (loss)</t>
        </is>
      </c>
      <c r="B30" s="6" t="n">
        <v>-5868</v>
      </c>
      <c r="G30" s="6" t="n">
        <v>-5868</v>
      </c>
    </row>
    <row r="31">
      <c r="A31" s="4" t="inlineStr">
        <is>
          <t>Ending balance (in shares) at Mar. 31, 2022</t>
        </is>
      </c>
      <c r="C31" s="6" t="n">
        <v>0</v>
      </c>
      <c r="D31" s="6" t="n">
        <v>8749878</v>
      </c>
    </row>
    <row r="32">
      <c r="A32" s="4" t="inlineStr">
        <is>
          <t>Ending balance at Mar. 31, 2022</t>
        </is>
      </c>
      <c r="B32" s="5" t="n">
        <v>169189</v>
      </c>
      <c r="C32" s="5" t="n">
        <v>0</v>
      </c>
      <c r="D32" s="5" t="n">
        <v>43749</v>
      </c>
      <c r="E32" s="5" t="n">
        <v>76426</v>
      </c>
      <c r="F32" s="5" t="n">
        <v>53604</v>
      </c>
      <c r="G32" s="5" t="n">
        <v>-3755</v>
      </c>
      <c r="H32" s="5" t="n">
        <v>-835</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DEPOSITS (Details) - USD ($) $ in Thousands</t>
        </is>
      </c>
      <c r="B1" s="2" t="inlineStr">
        <is>
          <t>Mar. 31, 2022</t>
        </is>
      </c>
      <c r="C1" s="2" t="inlineStr">
        <is>
          <t>Dec. 31, 2021</t>
        </is>
      </c>
      <c r="D1" s="2" t="inlineStr">
        <is>
          <t>Dec. 31, 2020</t>
        </is>
      </c>
    </row>
    <row r="2">
      <c r="A2" s="3" t="inlineStr">
        <is>
          <t>Banking and Thrift, Interest [Abstract]</t>
        </is>
      </c>
    </row>
    <row r="3">
      <c r="A3" s="4" t="inlineStr">
        <is>
          <t>Noninterest-bearing transaction</t>
        </is>
      </c>
      <c r="B3" s="5" t="n">
        <v>515110</v>
      </c>
      <c r="C3" s="5" t="n">
        <v>541546</v>
      </c>
      <c r="D3" s="5" t="n">
        <v>290867</v>
      </c>
    </row>
    <row r="4">
      <c r="A4" s="4" t="inlineStr">
        <is>
          <t>Interest-bearing transaction</t>
        </is>
      </c>
      <c r="B4" s="6" t="n">
        <v>749119</v>
      </c>
      <c r="C4" s="6" t="n">
        <v>704326</v>
      </c>
      <c r="D4" s="6" t="n">
        <v>475757</v>
      </c>
    </row>
    <row r="5">
      <c r="A5" s="4" t="inlineStr">
        <is>
          <t>Savings</t>
        </is>
      </c>
      <c r="B5" s="6" t="n">
        <v>62462</v>
      </c>
      <c r="C5" s="6" t="n">
        <v>56715</v>
      </c>
      <c r="D5" s="6" t="n">
        <v>42731</v>
      </c>
    </row>
    <row r="6">
      <c r="A6" s="4" t="inlineStr">
        <is>
          <t>Time deposits, $250,000 and under</t>
        </is>
      </c>
      <c r="B6" s="6" t="n">
        <v>189172</v>
      </c>
      <c r="C6" s="6" t="n">
        <v>224556</v>
      </c>
      <c r="D6" s="6" t="n">
        <v>293707</v>
      </c>
    </row>
    <row r="7">
      <c r="A7" s="4" t="inlineStr">
        <is>
          <t>Time deposits, over $250,000</t>
        </is>
      </c>
      <c r="B7" s="6" t="n">
        <v>25976</v>
      </c>
      <c r="C7" s="6" t="n">
        <v>29308</v>
      </c>
      <c r="D7" s="6" t="n">
        <v>36599</v>
      </c>
    </row>
    <row r="8">
      <c r="A8" s="4" t="inlineStr">
        <is>
          <t>Total deposits</t>
        </is>
      </c>
      <c r="B8" s="5" t="n">
        <v>1541839</v>
      </c>
      <c r="C8" s="5" t="n">
        <v>1556451</v>
      </c>
      <c r="D8" s="5" t="n">
        <v>113966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Maturities of Time Deposits (Details) - USD ($) $ in Thousands</t>
        </is>
      </c>
      <c r="B1" s="2" t="inlineStr">
        <is>
          <t>Mar. 31, 2022</t>
        </is>
      </c>
      <c r="C1" s="2" t="inlineStr">
        <is>
          <t>Dec. 31, 2021</t>
        </is>
      </c>
    </row>
    <row r="2">
      <c r="A2" s="3" t="inlineStr">
        <is>
          <t>Banking and Thrift, Interest [Abstract]</t>
        </is>
      </c>
    </row>
    <row r="3">
      <c r="A3" s="4" t="inlineStr">
        <is>
          <t>April 1, 2022 to March 31, 2023</t>
        </is>
      </c>
      <c r="B3" s="5" t="n">
        <v>181564</v>
      </c>
    </row>
    <row r="4">
      <c r="A4" s="4" t="inlineStr">
        <is>
          <t>April 1, 2023 to March 31, 2024</t>
        </is>
      </c>
      <c r="B4" s="6" t="n">
        <v>12514</v>
      </c>
    </row>
    <row r="5">
      <c r="A5" s="4" t="inlineStr">
        <is>
          <t>April 1, 2024 to March 31, 2025</t>
        </is>
      </c>
      <c r="B5" s="6" t="n">
        <v>15828</v>
      </c>
    </row>
    <row r="6">
      <c r="A6" s="4" t="inlineStr">
        <is>
          <t>April 1, 2025 to March 31, 2026</t>
        </is>
      </c>
      <c r="B6" s="6" t="n">
        <v>3597</v>
      </c>
    </row>
    <row r="7">
      <c r="A7" s="4" t="inlineStr">
        <is>
          <t>April 1, 2026 to March 31, 2027</t>
        </is>
      </c>
      <c r="B7" s="6" t="n">
        <v>1459</v>
      </c>
    </row>
    <row r="8">
      <c r="A8" s="4" t="inlineStr">
        <is>
          <t>Thereafter</t>
        </is>
      </c>
      <c r="B8" s="6" t="n">
        <v>186</v>
      </c>
    </row>
    <row r="9">
      <c r="A9" s="4" t="inlineStr">
        <is>
          <t>Time deposits</t>
        </is>
      </c>
      <c r="B9" s="5" t="n">
        <v>215148</v>
      </c>
      <c r="C9" s="5" t="n">
        <v>25386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POSITS - Narrative (Details) - USD ($) $ in Thousands</t>
        </is>
      </c>
      <c r="B1" s="2" t="inlineStr">
        <is>
          <t>Mar. 31, 2022</t>
        </is>
      </c>
      <c r="C1" s="2" t="inlineStr">
        <is>
          <t>Dec. 31, 2021</t>
        </is>
      </c>
      <c r="D1" s="2" t="inlineStr">
        <is>
          <t>Dec. 31, 2020</t>
        </is>
      </c>
    </row>
    <row r="2">
      <c r="A2" s="3" t="inlineStr">
        <is>
          <t>Banking and Thrift, Interest [Abstract]</t>
        </is>
      </c>
    </row>
    <row r="3">
      <c r="A3" s="4" t="inlineStr">
        <is>
          <t>Brokered deposits</t>
        </is>
      </c>
      <c r="B3" s="5" t="n">
        <v>34110</v>
      </c>
      <c r="C3" s="5" t="n">
        <v>34110</v>
      </c>
      <c r="D3" s="5" t="n">
        <v>34151</v>
      </c>
    </row>
    <row r="4">
      <c r="A4" s="4" t="inlineStr">
        <is>
          <t>Overdrawn deposits reclassified as loans</t>
        </is>
      </c>
      <c r="B4" s="5" t="n">
        <v>131</v>
      </c>
      <c r="C4" s="5" t="n">
        <v>208</v>
      </c>
      <c r="D4" s="5" t="n">
        <v>16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ORDINATED NOTES (Details) - Subordinated Debt - USD ($)</t>
        </is>
      </c>
      <c r="B1" s="2" t="inlineStr">
        <is>
          <t>Feb. 07, 2022</t>
        </is>
      </c>
      <c r="C1" s="2" t="inlineStr">
        <is>
          <t>Jun. 23, 2016</t>
        </is>
      </c>
      <c r="D1" s="2" t="inlineStr">
        <is>
          <t>Mar. 31, 2022</t>
        </is>
      </c>
      <c r="E1" s="2" t="inlineStr">
        <is>
          <t>Dec. 31, 2021</t>
        </is>
      </c>
      <c r="F1" s="2" t="inlineStr">
        <is>
          <t>Dec. 31, 2020</t>
        </is>
      </c>
    </row>
    <row r="2">
      <c r="A2" s="3" t="inlineStr">
        <is>
          <t>Debt Instrument [Line Items]</t>
        </is>
      </c>
    </row>
    <row r="3">
      <c r="A3" s="4" t="inlineStr">
        <is>
          <t>Interest rate, stated percentage</t>
        </is>
      </c>
      <c r="E3" s="4" t="inlineStr">
        <is>
          <t>6.625%</t>
        </is>
      </c>
    </row>
    <row r="4">
      <c r="A4" s="4" t="inlineStr">
        <is>
          <t>London Interbank Offered Rate (LIBOR)</t>
        </is>
      </c>
    </row>
    <row r="5">
      <c r="A5" s="3" t="inlineStr">
        <is>
          <t>Debt Instrument [Line Items]</t>
        </is>
      </c>
    </row>
    <row r="6">
      <c r="A6" s="4" t="inlineStr">
        <is>
          <t>Basis spread on variable rate</t>
        </is>
      </c>
      <c r="E6" s="4" t="inlineStr">
        <is>
          <t>5.412%</t>
        </is>
      </c>
    </row>
    <row r="7">
      <c r="A7" s="4" t="inlineStr">
        <is>
          <t>Subordinated Notes due July 2026</t>
        </is>
      </c>
    </row>
    <row r="8">
      <c r="A8" s="3" t="inlineStr">
        <is>
          <t>Debt Instrument [Line Items]</t>
        </is>
      </c>
    </row>
    <row r="9">
      <c r="A9" s="4" t="inlineStr">
        <is>
          <t>Face amount</t>
        </is>
      </c>
      <c r="B9" s="5" t="n">
        <v>48000</v>
      </c>
      <c r="C9" s="5" t="n">
        <v>4500000</v>
      </c>
    </row>
    <row r="10">
      <c r="A10" s="4" t="inlineStr">
        <is>
          <t>Interest rate, stated percentage</t>
        </is>
      </c>
      <c r="B10" s="4" t="inlineStr">
        <is>
          <t>3.50%</t>
        </is>
      </c>
      <c r="C10" s="4" t="inlineStr">
        <is>
          <t>6.625%</t>
        </is>
      </c>
    </row>
    <row r="11">
      <c r="A11" s="4" t="inlineStr">
        <is>
          <t>Debt issuance costs, gross</t>
        </is>
      </c>
      <c r="C11" s="5" t="n">
        <v>79000</v>
      </c>
      <c r="D11" s="5" t="n">
        <v>79000</v>
      </c>
    </row>
    <row r="12">
      <c r="A12" s="4" t="inlineStr">
        <is>
          <t>Debt issuance costs, net</t>
        </is>
      </c>
      <c r="B12" s="5" t="n">
        <v>875000</v>
      </c>
      <c r="D12" s="5" t="n">
        <v>846000</v>
      </c>
      <c r="E12" s="5" t="n">
        <v>0</v>
      </c>
      <c r="F12" s="5" t="n">
        <v>7000</v>
      </c>
    </row>
    <row r="13">
      <c r="A13" s="4" t="inlineStr">
        <is>
          <t>Amortization period</t>
        </is>
      </c>
      <c r="C13" s="4" t="inlineStr">
        <is>
          <t>60 months</t>
        </is>
      </c>
      <c r="D13" s="4" t="inlineStr">
        <is>
          <t>60 months</t>
        </is>
      </c>
    </row>
    <row r="14">
      <c r="A14" s="4" t="inlineStr">
        <is>
          <t>Subordinated Notes due July 2026 | London Interbank Offered Rate (LIBOR)</t>
        </is>
      </c>
    </row>
    <row r="15">
      <c r="A15" s="3" t="inlineStr">
        <is>
          <t>Debt Instrument [Line Items]</t>
        </is>
      </c>
    </row>
    <row r="16">
      <c r="A16" s="4" t="inlineStr">
        <is>
          <t>Basis spread on variable rate</t>
        </is>
      </c>
      <c r="B16" s="4" t="inlineStr">
        <is>
          <t>2.05%</t>
        </is>
      </c>
      <c r="C16" s="4" t="inlineStr">
        <is>
          <t>5.412%</t>
        </is>
      </c>
      <c r="D16" s="4" t="inlineStr">
        <is>
          <t>5.412%</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INSTRUMENTS AND HEDGING ACTIVITIES - Fair Values of Derivative Instruments on the Balance Sheet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Derivatives, Fair Value [Line Items]</t>
        </is>
      </c>
    </row>
    <row r="4">
      <c r="A4" s="4" t="inlineStr">
        <is>
          <t>Collateral already posted</t>
        </is>
      </c>
      <c r="B4" s="5" t="n">
        <v>4470</v>
      </c>
      <c r="C4" s="5" t="n">
        <v>350</v>
      </c>
    </row>
    <row r="5">
      <c r="A5" s="4" t="inlineStr">
        <is>
          <t>Loss recognized in income from fair value adjustment</t>
        </is>
      </c>
      <c r="B5" s="6" t="n">
        <v>15</v>
      </c>
      <c r="C5" s="6" t="n">
        <v>29</v>
      </c>
    </row>
    <row r="6">
      <c r="A6" s="4" t="inlineStr">
        <is>
          <t>Loss recognized in income from fee income</t>
        </is>
      </c>
      <c r="B6" s="6" t="n">
        <v>0</v>
      </c>
      <c r="D6" s="5" t="n">
        <v>960</v>
      </c>
    </row>
    <row r="7">
      <c r="A7" s="4" t="inlineStr">
        <is>
          <t>Interest Rate Products | Not Designated as Hedging Instrument</t>
        </is>
      </c>
    </row>
    <row r="8">
      <c r="A8" s="3" t="inlineStr">
        <is>
          <t>Other Assets</t>
        </is>
      </c>
    </row>
    <row r="9">
      <c r="A9" s="4" t="inlineStr">
        <is>
          <t>Notional Amount</t>
        </is>
      </c>
      <c r="B9" s="6" t="n">
        <v>76883</v>
      </c>
      <c r="C9" s="6" t="n">
        <v>77534</v>
      </c>
      <c r="D9" s="6" t="n">
        <v>49664</v>
      </c>
    </row>
    <row r="10">
      <c r="A10" s="4" t="inlineStr">
        <is>
          <t>Fair Value</t>
        </is>
      </c>
      <c r="B10" s="6" t="n">
        <v>4278</v>
      </c>
      <c r="C10" s="6" t="n">
        <v>1784</v>
      </c>
      <c r="D10" s="6" t="n">
        <v>983</v>
      </c>
    </row>
    <row r="11">
      <c r="A11" s="3" t="inlineStr">
        <is>
          <t>Other Liabilities</t>
        </is>
      </c>
    </row>
    <row r="12">
      <c r="A12" s="4" t="inlineStr">
        <is>
          <t>Notional Amount</t>
        </is>
      </c>
      <c r="B12" s="6" t="n">
        <v>76883</v>
      </c>
      <c r="C12" s="6" t="n">
        <v>77534</v>
      </c>
      <c r="D12" s="6" t="n">
        <v>49664</v>
      </c>
    </row>
    <row r="13">
      <c r="A13" s="4" t="inlineStr">
        <is>
          <t>Fair Value</t>
        </is>
      </c>
      <c r="B13" s="5" t="n">
        <v>-4322</v>
      </c>
      <c r="C13" s="5" t="n">
        <v>-1843</v>
      </c>
      <c r="D13" s="5" t="n">
        <v>-1013</v>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redit-risk-related Contingent Features (Details) - USD ($) $ in Thousands</t>
        </is>
      </c>
      <c r="B1" s="2" t="inlineStr">
        <is>
          <t>Mar. 31, 2022</t>
        </is>
      </c>
      <c r="C1" s="2" t="inlineStr">
        <is>
          <t>Dec. 31, 2021</t>
        </is>
      </c>
    </row>
    <row r="2">
      <c r="A2" s="3" t="inlineStr">
        <is>
          <t>Derivative Instruments and Hedging Activities Disclosure [Abstract]</t>
        </is>
      </c>
    </row>
    <row r="3">
      <c r="A3" s="4" t="inlineStr">
        <is>
          <t>Fair value of derivatives in a net liability position</t>
        </is>
      </c>
      <c r="B3" s="5" t="n">
        <v>4240</v>
      </c>
      <c r="C3" s="5" t="n">
        <v>1827</v>
      </c>
    </row>
    <row r="4">
      <c r="A4" s="4" t="inlineStr">
        <is>
          <t>Termination value</t>
        </is>
      </c>
      <c r="B4" s="6" t="n">
        <v>4240</v>
      </c>
      <c r="C4" s="6" t="n">
        <v>1827</v>
      </c>
    </row>
    <row r="5">
      <c r="A5" s="4" t="inlineStr">
        <is>
          <t>Required collateral</t>
        </is>
      </c>
      <c r="B5" s="5" t="n">
        <v>4470</v>
      </c>
      <c r="C5" s="5" t="n">
        <v>35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2</t>
        </is>
      </c>
      <c r="C1" s="2" t="inlineStr">
        <is>
          <t>Dec. 31, 2021</t>
        </is>
      </c>
    </row>
    <row r="2">
      <c r="A2" s="3" t="inlineStr">
        <is>
          <t>Guarantor Obligations [Line Items]</t>
        </is>
      </c>
    </row>
    <row r="3">
      <c r="A3" s="4" t="inlineStr">
        <is>
          <t>Exposure to credit loss</t>
        </is>
      </c>
      <c r="B3" s="5" t="n">
        <v>317583</v>
      </c>
      <c r="C3" s="5" t="n">
        <v>317628</v>
      </c>
    </row>
    <row r="4">
      <c r="A4" s="4" t="inlineStr">
        <is>
          <t>Commitments to extend credit</t>
        </is>
      </c>
    </row>
    <row r="5">
      <c r="A5" s="3" t="inlineStr">
        <is>
          <t>Guarantor Obligations [Line Items]</t>
        </is>
      </c>
    </row>
    <row r="6">
      <c r="A6" s="4" t="inlineStr">
        <is>
          <t>Exposure to credit loss</t>
        </is>
      </c>
      <c r="B6" s="6" t="n">
        <v>313155</v>
      </c>
      <c r="C6" s="6" t="n">
        <v>314194</v>
      </c>
    </row>
    <row r="7">
      <c r="A7" s="4" t="inlineStr">
        <is>
          <t>Standby letters of credit</t>
        </is>
      </c>
    </row>
    <row r="8">
      <c r="A8" s="3" t="inlineStr">
        <is>
          <t>Guarantor Obligations [Line Items]</t>
        </is>
      </c>
    </row>
    <row r="9">
      <c r="A9" s="4" t="inlineStr">
        <is>
          <t>Exposure to credit loss</t>
        </is>
      </c>
      <c r="B9" s="5" t="n">
        <v>4428</v>
      </c>
      <c r="C9" s="5" t="n">
        <v>343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CREDIT (Details) - USD ($) $ in Thousands</t>
        </is>
      </c>
      <c r="B1" s="2" t="inlineStr">
        <is>
          <t>3 Months Ended</t>
        </is>
      </c>
      <c r="C1" s="2" t="inlineStr">
        <is>
          <t>12 Months Ended</t>
        </is>
      </c>
    </row>
    <row r="2">
      <c r="B2" s="2" t="inlineStr">
        <is>
          <t>Mar. 31, 2022</t>
        </is>
      </c>
      <c r="C2" s="2" t="inlineStr">
        <is>
          <t>Dec. 31, 2021</t>
        </is>
      </c>
    </row>
    <row r="3">
      <c r="A3" s="3" t="inlineStr">
        <is>
          <t>Concentration Risk [Line Items]</t>
        </is>
      </c>
    </row>
    <row r="4">
      <c r="A4" s="4" t="inlineStr">
        <is>
          <t>Commitments to expend in excess of capital, secured basis, percentage</t>
        </is>
      </c>
      <c r="B4" s="4" t="inlineStr">
        <is>
          <t>20.00%</t>
        </is>
      </c>
      <c r="C4" s="4" t="inlineStr">
        <is>
          <t>20.00%</t>
        </is>
      </c>
    </row>
    <row r="5">
      <c r="A5" s="4" t="inlineStr">
        <is>
          <t>Commitments to expend in excess of capital, secured basis</t>
        </is>
      </c>
      <c r="B5" s="5" t="n">
        <v>41298</v>
      </c>
      <c r="C5" s="5" t="n">
        <v>36317</v>
      </c>
    </row>
    <row r="6">
      <c r="A6" s="4" t="inlineStr">
        <is>
          <t>Commitments to expend in excess of capital, unsecured basis, percentage</t>
        </is>
      </c>
      <c r="B6" s="4" t="inlineStr">
        <is>
          <t>10.00%</t>
        </is>
      </c>
      <c r="C6" s="4" t="inlineStr">
        <is>
          <t>10.00%</t>
        </is>
      </c>
    </row>
    <row r="7">
      <c r="A7" s="4" t="inlineStr">
        <is>
          <t>Commitments to expend in excess of capital, unsecured basis</t>
        </is>
      </c>
      <c r="B7" s="5" t="n">
        <v>20649</v>
      </c>
      <c r="C7" s="5" t="n">
        <v>18159</v>
      </c>
    </row>
    <row r="8">
      <c r="A8" s="4" t="inlineStr">
        <is>
          <t>Real estate mortgages | Financing Receivable | Loan Portfolio Concentration Risk</t>
        </is>
      </c>
    </row>
    <row r="9">
      <c r="A9" s="3" t="inlineStr">
        <is>
          <t>Concentration Risk [Line Items]</t>
        </is>
      </c>
    </row>
    <row r="10">
      <c r="A10" s="4" t="inlineStr">
        <is>
          <t>Concentration risk, percentage</t>
        </is>
      </c>
      <c r="B10" s="4" t="inlineStr">
        <is>
          <t>83.00%</t>
        </is>
      </c>
      <c r="C10" s="4" t="inlineStr">
        <is>
          <t>83.00%</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STOCKHOLDERS’ EQUITY (Details) - shares</t>
        </is>
      </c>
      <c r="B1" s="2" t="inlineStr">
        <is>
          <t>Mar. 31, 2022</t>
        </is>
      </c>
      <c r="C1" s="2" t="inlineStr">
        <is>
          <t>Dec. 31, 2021</t>
        </is>
      </c>
      <c r="D1" s="2" t="inlineStr">
        <is>
          <t>Dec. 31, 2020</t>
        </is>
      </c>
    </row>
    <row r="2">
      <c r="A2" s="3" t="inlineStr">
        <is>
          <t>Equity [Abstract]</t>
        </is>
      </c>
    </row>
    <row r="3">
      <c r="A3" s="4" t="inlineStr">
        <is>
          <t>Common stock issued (in shares)</t>
        </is>
      </c>
      <c r="B3" s="6" t="n">
        <v>8749878</v>
      </c>
      <c r="C3" s="6" t="n">
        <v>9012857</v>
      </c>
      <c r="D3" s="6" t="n">
        <v>7678195</v>
      </c>
    </row>
    <row r="4">
      <c r="A4" s="4" t="inlineStr">
        <is>
          <t>Common stock outstanding (in shares)</t>
        </is>
      </c>
      <c r="B4" s="6" t="n">
        <v>8749878</v>
      </c>
      <c r="C4" s="6" t="n">
        <v>9012857</v>
      </c>
      <c r="D4" s="6" t="n">
        <v>767819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MATTERS (Details) $ in Thousands</t>
        </is>
      </c>
      <c r="B1" s="2" t="inlineStr">
        <is>
          <t>Mar. 31, 2022USD ($)</t>
        </is>
      </c>
      <c r="C1" s="2" t="inlineStr">
        <is>
          <t>Dec. 31, 2021USD ($)</t>
        </is>
      </c>
      <c r="D1" s="2" t="inlineStr">
        <is>
          <t>Dec. 31, 2020USD ($)</t>
        </is>
      </c>
    </row>
    <row r="2">
      <c r="A2" s="4" t="inlineStr">
        <is>
          <t>Company</t>
        </is>
      </c>
    </row>
    <row r="3">
      <c r="A3" s="3" t="inlineStr">
        <is>
          <t>Tier 1 capital (to average assets)</t>
        </is>
      </c>
    </row>
    <row r="4">
      <c r="A4" s="4" t="inlineStr">
        <is>
          <t>Actual amount</t>
        </is>
      </c>
      <c r="B4" s="5" t="n">
        <v>154648</v>
      </c>
      <c r="C4" s="5" t="n">
        <v>156723</v>
      </c>
      <c r="D4" s="5" t="n">
        <v>118837</v>
      </c>
    </row>
    <row r="5">
      <c r="A5" s="4" t="inlineStr">
        <is>
          <t>Actual ratio</t>
        </is>
      </c>
      <c r="B5" s="9" t="n">
        <v>0.08749999999999999</v>
      </c>
      <c r="C5" s="9" t="n">
        <v>0.0974</v>
      </c>
      <c r="D5" s="9" t="n">
        <v>0.0924</v>
      </c>
    </row>
    <row r="6">
      <c r="A6" s="4" t="inlineStr">
        <is>
          <t>Required for capital adequacy purposes, amount</t>
        </is>
      </c>
      <c r="B6" s="5" t="n">
        <v>70717</v>
      </c>
      <c r="C6" s="5" t="n">
        <v>64376</v>
      </c>
      <c r="D6" s="5" t="n">
        <v>51426</v>
      </c>
    </row>
    <row r="7">
      <c r="A7" s="4" t="inlineStr">
        <is>
          <t>Required for capital adequacy purposes, ratio</t>
        </is>
      </c>
      <c r="B7" s="9" t="n">
        <v>0.04</v>
      </c>
      <c r="C7" s="9" t="n">
        <v>0.04</v>
      </c>
      <c r="D7" s="9" t="n">
        <v>0.04</v>
      </c>
    </row>
    <row r="8">
      <c r="A8" s="3" t="inlineStr">
        <is>
          <t>CET 1 capital (to risk-weighted assets)</t>
        </is>
      </c>
    </row>
    <row r="9">
      <c r="A9" s="4" t="inlineStr">
        <is>
          <t>Actual amount</t>
        </is>
      </c>
      <c r="B9" s="5" t="n">
        <v>154648</v>
      </c>
      <c r="C9" s="5" t="n">
        <v>156723</v>
      </c>
      <c r="D9" s="5" t="n">
        <v>118837</v>
      </c>
    </row>
    <row r="10">
      <c r="A10" s="4" t="inlineStr">
        <is>
          <t>Actual ratio</t>
        </is>
      </c>
      <c r="B10" s="9" t="n">
        <v>0.099</v>
      </c>
      <c r="C10" s="9" t="n">
        <v>0.1035</v>
      </c>
      <c r="D10" s="9" t="n">
        <v>0.1063</v>
      </c>
    </row>
    <row r="11">
      <c r="A11" s="4" t="inlineStr">
        <is>
          <t>Required for capital adequacy purposes, amount</t>
        </is>
      </c>
      <c r="B11" s="5" t="n">
        <v>109331</v>
      </c>
      <c r="C11" s="5" t="n">
        <v>106019</v>
      </c>
      <c r="D11" s="5" t="n">
        <v>78257</v>
      </c>
    </row>
    <row r="12">
      <c r="A12" s="4" t="inlineStr">
        <is>
          <t>Required for capital adequacy purposes, ratio</t>
        </is>
      </c>
      <c r="B12" s="9" t="n">
        <v>0.07000000000000001</v>
      </c>
      <c r="C12" s="9" t="n">
        <v>0.07000000000000001</v>
      </c>
      <c r="D12" s="9" t="n">
        <v>0.07000000000000001</v>
      </c>
    </row>
    <row r="13">
      <c r="A13" s="3" t="inlineStr">
        <is>
          <t>Total capital (to risk-weighted assets)</t>
        </is>
      </c>
    </row>
    <row r="14">
      <c r="A14" s="4" t="inlineStr">
        <is>
          <t>Actual amount</t>
        </is>
      </c>
      <c r="B14" s="5" t="n">
        <v>154648</v>
      </c>
      <c r="C14" s="5" t="n">
        <v>156723</v>
      </c>
      <c r="D14" s="5" t="n">
        <v>118837</v>
      </c>
    </row>
    <row r="15">
      <c r="A15" s="4" t="inlineStr">
        <is>
          <t>Actual ratio</t>
        </is>
      </c>
      <c r="B15" s="9" t="n">
        <v>0.099</v>
      </c>
      <c r="C15" s="9" t="n">
        <v>0.1035</v>
      </c>
      <c r="D15" s="9" t="n">
        <v>0.1063</v>
      </c>
    </row>
    <row r="16">
      <c r="A16" s="4" t="inlineStr">
        <is>
          <t>Required for capital adequacy purposes, amount</t>
        </is>
      </c>
      <c r="B16" s="5" t="n">
        <v>132759</v>
      </c>
      <c r="C16" s="5" t="n">
        <v>128737</v>
      </c>
      <c r="D16" s="5" t="n">
        <v>95026</v>
      </c>
    </row>
    <row r="17">
      <c r="A17" s="4" t="inlineStr">
        <is>
          <t>Required for capital adequacy purposes, ratio</t>
        </is>
      </c>
      <c r="B17" s="9" t="n">
        <v>0.08500000000000001</v>
      </c>
      <c r="C17" s="9" t="n">
        <v>0.08500000000000001</v>
      </c>
      <c r="D17" s="9" t="n">
        <v>0.08500000000000001</v>
      </c>
    </row>
    <row r="18">
      <c r="A18" s="3" t="inlineStr">
        <is>
          <t>Total capital (to risk-weighted assets)</t>
        </is>
      </c>
    </row>
    <row r="19">
      <c r="A19" s="4" t="inlineStr">
        <is>
          <t>Actual amount</t>
        </is>
      </c>
      <c r="B19" s="5" t="n">
        <v>218140</v>
      </c>
      <c r="C19" s="5" t="n">
        <v>171567</v>
      </c>
      <c r="D19" s="5" t="n">
        <v>135196</v>
      </c>
    </row>
    <row r="20">
      <c r="A20" s="4" t="inlineStr">
        <is>
          <t>Actual ratio</t>
        </is>
      </c>
      <c r="B20" s="9" t="n">
        <v>0.1397</v>
      </c>
      <c r="C20" s="9" t="n">
        <v>0.1133</v>
      </c>
      <c r="D20" s="9" t="n">
        <v>0.1209</v>
      </c>
    </row>
    <row r="21">
      <c r="A21" s="4" t="inlineStr">
        <is>
          <t>Required for capital adequacy purposes, amount</t>
        </is>
      </c>
      <c r="B21" s="5" t="n">
        <v>163997</v>
      </c>
      <c r="C21" s="5" t="n">
        <v>159028</v>
      </c>
      <c r="D21" s="5" t="n">
        <v>117835</v>
      </c>
    </row>
    <row r="22">
      <c r="A22" s="4" t="inlineStr">
        <is>
          <t>Required for capital adequacy purposes, ratio</t>
        </is>
      </c>
      <c r="B22" s="9" t="n">
        <v>0.105</v>
      </c>
      <c r="C22" s="9" t="n">
        <v>0.105</v>
      </c>
      <c r="D22" s="9" t="n">
        <v>0.105</v>
      </c>
    </row>
    <row r="23">
      <c r="A23" s="4" t="inlineStr">
        <is>
          <t>Bank</t>
        </is>
      </c>
    </row>
    <row r="24">
      <c r="A24" s="3" t="inlineStr">
        <is>
          <t>Compliance with Regulatory Capital Requirements under Banking Regulations [Line Items]</t>
        </is>
      </c>
    </row>
    <row r="25">
      <c r="A25" s="4" t="inlineStr">
        <is>
          <t>Retained earnings available for dividend declaration without regulatory approval</t>
        </is>
      </c>
      <c r="B25" s="5" t="n">
        <v>38082</v>
      </c>
      <c r="C25" s="5" t="n">
        <v>33247</v>
      </c>
    </row>
    <row r="26">
      <c r="A26" s="3" t="inlineStr">
        <is>
          <t>Tier 1 capital (to average assets)</t>
        </is>
      </c>
    </row>
    <row r="27">
      <c r="A27" s="4" t="inlineStr">
        <is>
          <t>Actual amount</t>
        </is>
      </c>
      <c r="B27" s="5" t="n">
        <v>192383</v>
      </c>
      <c r="C27" s="5" t="n">
        <v>168027</v>
      </c>
      <c r="D27" s="5" t="n">
        <v>130852</v>
      </c>
    </row>
    <row r="28">
      <c r="A28" s="4" t="inlineStr">
        <is>
          <t>Actual ratio</t>
        </is>
      </c>
      <c r="B28" s="9" t="n">
        <v>0.1088</v>
      </c>
      <c r="C28" s="9" t="n">
        <v>0.1044</v>
      </c>
      <c r="D28" s="9" t="n">
        <v>0.1018</v>
      </c>
    </row>
    <row r="29">
      <c r="A29" s="4" t="inlineStr">
        <is>
          <t>Required for capital adequacy purposes, amount</t>
        </is>
      </c>
      <c r="B29" s="5" t="n">
        <v>70717</v>
      </c>
      <c r="C29" s="5" t="n">
        <v>64376</v>
      </c>
      <c r="D29" s="5" t="n">
        <v>51426</v>
      </c>
    </row>
    <row r="30">
      <c r="A30" s="4" t="inlineStr">
        <is>
          <t>Required for capital adequacy purposes, ratio</t>
        </is>
      </c>
      <c r="B30" s="9" t="n">
        <v>0.04</v>
      </c>
      <c r="C30" s="9" t="n">
        <v>0.04</v>
      </c>
      <c r="D30" s="9" t="n">
        <v>0.04</v>
      </c>
    </row>
    <row r="31">
      <c r="A31" s="4" t="inlineStr">
        <is>
          <t>Minimums to be “well capitalized” under prompt corrective action, amount</t>
        </is>
      </c>
      <c r="B31" s="5" t="n">
        <v>88396</v>
      </c>
      <c r="C31" s="5" t="n">
        <v>80470</v>
      </c>
      <c r="D31" s="5" t="n">
        <v>77139</v>
      </c>
    </row>
    <row r="32">
      <c r="A32" s="4" t="inlineStr">
        <is>
          <t>Minimums to be “well capitalized” under prompt corrective action, ratio</t>
        </is>
      </c>
      <c r="B32" s="9" t="n">
        <v>0.05</v>
      </c>
      <c r="C32" s="9" t="n">
        <v>0.05</v>
      </c>
      <c r="D32" s="9" t="n">
        <v>0.05</v>
      </c>
    </row>
    <row r="33">
      <c r="A33" s="3" t="inlineStr">
        <is>
          <t>CET 1 capital (to risk-weighted assets)</t>
        </is>
      </c>
    </row>
    <row r="34">
      <c r="A34" s="4" t="inlineStr">
        <is>
          <t>Actual amount</t>
        </is>
      </c>
      <c r="B34" s="5" t="n">
        <v>192383</v>
      </c>
      <c r="C34" s="5" t="n">
        <v>168027</v>
      </c>
      <c r="D34" s="5" t="n">
        <v>130852</v>
      </c>
    </row>
    <row r="35">
      <c r="A35" s="4" t="inlineStr">
        <is>
          <t>Actual ratio</t>
        </is>
      </c>
      <c r="B35" s="9" t="n">
        <v>0.1232</v>
      </c>
      <c r="C35" s="9" t="n">
        <v>0.1109</v>
      </c>
      <c r="D35" s="9" t="n">
        <v>0.117</v>
      </c>
    </row>
    <row r="36">
      <c r="A36" s="4" t="inlineStr">
        <is>
          <t>Required for capital adequacy purposes, amount</t>
        </is>
      </c>
      <c r="B36" s="5" t="n">
        <v>109331</v>
      </c>
      <c r="C36" s="5" t="n">
        <v>106019</v>
      </c>
      <c r="D36" s="5" t="n">
        <v>78257</v>
      </c>
    </row>
    <row r="37">
      <c r="A37" s="4" t="inlineStr">
        <is>
          <t>Required for capital adequacy purposes, ratio</t>
        </is>
      </c>
      <c r="B37" s="9" t="n">
        <v>0.07000000000000001</v>
      </c>
      <c r="C37" s="9" t="n">
        <v>0.07000000000000001</v>
      </c>
      <c r="D37" s="9" t="n">
        <v>0.07000000000000001</v>
      </c>
    </row>
    <row r="38">
      <c r="A38" s="4" t="inlineStr">
        <is>
          <t>Minimums to be “well capitalized” under prompt corrective action, amount</t>
        </is>
      </c>
      <c r="B38" s="5" t="n">
        <v>101522</v>
      </c>
      <c r="C38" s="5" t="n">
        <v>98446</v>
      </c>
      <c r="D38" s="5" t="n">
        <v>72667</v>
      </c>
    </row>
    <row r="39">
      <c r="A39" s="4" t="inlineStr">
        <is>
          <t>Minimums to be “well capitalized” under prompt corrective action, ratio</t>
        </is>
      </c>
      <c r="B39" s="9" t="n">
        <v>0.065</v>
      </c>
      <c r="C39" s="9" t="n">
        <v>0.065</v>
      </c>
      <c r="D39" s="9" t="n">
        <v>0.065</v>
      </c>
    </row>
    <row r="40">
      <c r="A40" s="3" t="inlineStr">
        <is>
          <t>Total capital (to risk-weighted assets)</t>
        </is>
      </c>
    </row>
    <row r="41">
      <c r="A41" s="4" t="inlineStr">
        <is>
          <t>Actual amount</t>
        </is>
      </c>
      <c r="B41" s="5" t="n">
        <v>192383</v>
      </c>
      <c r="C41" s="5" t="n">
        <v>168027</v>
      </c>
      <c r="D41" s="5" t="n">
        <v>130852</v>
      </c>
    </row>
    <row r="42">
      <c r="A42" s="4" t="inlineStr">
        <is>
          <t>Actual ratio</t>
        </is>
      </c>
      <c r="B42" s="9" t="n">
        <v>0.1232</v>
      </c>
      <c r="C42" s="9" t="n">
        <v>0.1109</v>
      </c>
      <c r="D42" s="9" t="n">
        <v>0.117</v>
      </c>
    </row>
    <row r="43">
      <c r="A43" s="4" t="inlineStr">
        <is>
          <t>Required for capital adequacy purposes, amount</t>
        </is>
      </c>
      <c r="B43" s="5" t="n">
        <v>132759</v>
      </c>
      <c r="C43" s="5" t="n">
        <v>128737</v>
      </c>
      <c r="D43" s="5" t="n">
        <v>95026</v>
      </c>
    </row>
    <row r="44">
      <c r="A44" s="4" t="inlineStr">
        <is>
          <t>Required for capital adequacy purposes, ratio</t>
        </is>
      </c>
      <c r="B44" s="9" t="n">
        <v>0.08500000000000001</v>
      </c>
      <c r="C44" s="9" t="n">
        <v>0.08500000000000001</v>
      </c>
      <c r="D44" s="9" t="n">
        <v>0.08500000000000001</v>
      </c>
    </row>
    <row r="45">
      <c r="A45" s="4" t="inlineStr">
        <is>
          <t>Minimums to be “well capitalized” under prompt corrective action, amount</t>
        </is>
      </c>
      <c r="B45" s="5" t="n">
        <v>124950</v>
      </c>
      <c r="C45" s="5" t="n">
        <v>121164</v>
      </c>
      <c r="D45" s="5" t="n">
        <v>89436</v>
      </c>
    </row>
    <row r="46">
      <c r="A46" s="4" t="inlineStr">
        <is>
          <t>Minimums to be “well capitalized” under prompt corrective action, ratio</t>
        </is>
      </c>
      <c r="B46" s="9" t="n">
        <v>0.08</v>
      </c>
      <c r="C46" s="9" t="n">
        <v>0.08</v>
      </c>
      <c r="D46" s="9" t="n">
        <v>0.08</v>
      </c>
    </row>
    <row r="47">
      <c r="A47" s="3" t="inlineStr">
        <is>
          <t>Total capital (to risk-weighted assets)</t>
        </is>
      </c>
    </row>
    <row r="48">
      <c r="A48" s="4" t="inlineStr">
        <is>
          <t>Actual amount</t>
        </is>
      </c>
      <c r="B48" s="5" t="n">
        <v>207875</v>
      </c>
      <c r="C48" s="5" t="n">
        <v>182871</v>
      </c>
      <c r="D48" s="5" t="n">
        <v>142711</v>
      </c>
    </row>
    <row r="49">
      <c r="A49" s="4" t="inlineStr">
        <is>
          <t>Actual ratio</t>
        </is>
      </c>
      <c r="B49" s="9" t="n">
        <v>0.1331</v>
      </c>
      <c r="C49" s="9" t="n">
        <v>0.1207</v>
      </c>
      <c r="D49" s="9" t="n">
        <v>0.1277</v>
      </c>
    </row>
    <row r="50">
      <c r="A50" s="4" t="inlineStr">
        <is>
          <t>Required for capital adequacy purposes, amount</t>
        </is>
      </c>
      <c r="B50" s="5" t="n">
        <v>163997</v>
      </c>
      <c r="C50" s="5" t="n">
        <v>159028</v>
      </c>
      <c r="D50" s="5" t="n">
        <v>117835</v>
      </c>
    </row>
    <row r="51">
      <c r="A51" s="4" t="inlineStr">
        <is>
          <t>Required for capital adequacy purposes, ratio</t>
        </is>
      </c>
      <c r="B51" s="9" t="n">
        <v>0.105</v>
      </c>
      <c r="C51" s="9" t="n">
        <v>0.105</v>
      </c>
      <c r="D51" s="9" t="n">
        <v>0.105</v>
      </c>
    </row>
    <row r="52">
      <c r="A52" s="4" t="inlineStr">
        <is>
          <t>Minimums to be “well capitalized” under prompt corrective action, amount</t>
        </is>
      </c>
      <c r="B52" s="5" t="n">
        <v>156187</v>
      </c>
      <c r="C52" s="5" t="n">
        <v>151455</v>
      </c>
      <c r="D52" s="5" t="n">
        <v>117795</v>
      </c>
    </row>
    <row r="53">
      <c r="A53" s="4" t="inlineStr">
        <is>
          <t>Minimums to be “well capitalized” under prompt corrective action, ratio</t>
        </is>
      </c>
      <c r="B53" s="9" t="n">
        <v>0.1</v>
      </c>
      <c r="C53" s="9" t="n">
        <v>0.1</v>
      </c>
      <c r="D53" s="9" t="n">
        <v>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5" t="n">
        <v>4557</v>
      </c>
      <c r="C4" s="5" t="n">
        <v>5681</v>
      </c>
    </row>
    <row r="5">
      <c r="A5" s="3" t="inlineStr">
        <is>
          <t>Adjustments to reconcile net income to net cash provided by operating activities:</t>
        </is>
      </c>
    </row>
    <row r="6">
      <c r="A6" s="4" t="inlineStr">
        <is>
          <t>Depreciation and software amortization</t>
        </is>
      </c>
      <c r="B6" s="6" t="n">
        <v>289</v>
      </c>
      <c r="C6" s="6" t="n">
        <v>477</v>
      </c>
    </row>
    <row r="7">
      <c r="A7" s="4" t="inlineStr">
        <is>
          <t>Net loss (gain) on securities</t>
        </is>
      </c>
      <c r="B7" s="6" t="n">
        <v>361</v>
      </c>
      <c r="C7" s="6" t="n">
        <v>232</v>
      </c>
    </row>
    <row r="8">
      <c r="A8" s="4" t="inlineStr">
        <is>
          <t>Net amortization of securities</t>
        </is>
      </c>
      <c r="B8" s="6" t="n">
        <v>227</v>
      </c>
      <c r="C8" s="6" t="n">
        <v>207</v>
      </c>
    </row>
    <row r="9">
      <c r="A9" s="4" t="inlineStr">
        <is>
          <t>Amortization of core deposit intangible</t>
        </is>
      </c>
      <c r="B9" s="6" t="n">
        <v>66</v>
      </c>
      <c r="C9" s="6" t="n">
        <v>66</v>
      </c>
    </row>
    <row r="10">
      <c r="A10" s="4" t="inlineStr">
        <is>
          <t>Provision (credit) for loan losses</t>
        </is>
      </c>
      <c r="B10" s="6" t="n">
        <v>700</v>
      </c>
      <c r="C10" s="6" t="n">
        <v>750</v>
      </c>
    </row>
    <row r="11">
      <c r="A11" s="4" t="inlineStr">
        <is>
          <t>Stock-based compensation</t>
        </is>
      </c>
      <c r="B11" s="6" t="n">
        <v>245</v>
      </c>
      <c r="C11" s="6" t="n">
        <v>173</v>
      </c>
    </row>
    <row r="12">
      <c r="A12" s="4" t="inlineStr">
        <is>
          <t>Net decrease (increase) in loans held for sale</t>
        </is>
      </c>
      <c r="B12" s="6" t="n">
        <v>-109</v>
      </c>
      <c r="C12" s="6" t="n">
        <v>3427</v>
      </c>
    </row>
    <row r="13">
      <c r="A13" s="4" t="inlineStr">
        <is>
          <t>Income from bank owned life insurance</t>
        </is>
      </c>
      <c r="B13" s="6" t="n">
        <v>-122</v>
      </c>
      <c r="C13" s="6" t="n">
        <v>-125</v>
      </c>
    </row>
    <row r="14">
      <c r="A14" s="4" t="inlineStr">
        <is>
          <t>Decrease (increase) in interest receivable</t>
        </is>
      </c>
      <c r="B14" s="6" t="n">
        <v>-257</v>
      </c>
      <c r="C14" s="6" t="n">
        <v>155</v>
      </c>
    </row>
    <row r="15">
      <c r="A15" s="4" t="inlineStr">
        <is>
          <t>Decrease in interest payable</t>
        </is>
      </c>
      <c r="B15" s="6" t="n">
        <v>-25</v>
      </c>
      <c r="C15" s="6" t="n">
        <v>-4</v>
      </c>
    </row>
    <row r="16">
      <c r="A16" s="4" t="inlineStr">
        <is>
          <t>Net other operating activities</t>
        </is>
      </c>
      <c r="B16" s="6" t="n">
        <v>3907</v>
      </c>
      <c r="C16" s="6" t="n">
        <v>2103</v>
      </c>
    </row>
    <row r="17">
      <c r="A17" s="4" t="inlineStr">
        <is>
          <t>Net cash provided by operating activities</t>
        </is>
      </c>
      <c r="B17" s="6" t="n">
        <v>9839</v>
      </c>
      <c r="C17" s="6" t="n">
        <v>13142</v>
      </c>
    </row>
    <row r="18">
      <c r="A18" s="3" t="inlineStr">
        <is>
          <t>INVESTING ACTIVITIES</t>
        </is>
      </c>
    </row>
    <row r="19">
      <c r="A19" s="4" t="inlineStr">
        <is>
          <t>Purchase of securities available for sale</t>
        </is>
      </c>
      <c r="B19" s="6" t="n">
        <v>-30000</v>
      </c>
      <c r="C19" s="6" t="n">
        <v>-12949</v>
      </c>
    </row>
    <row r="20">
      <c r="A20" s="4" t="inlineStr">
        <is>
          <t>Proceeds from sale of securities available for sale</t>
        </is>
      </c>
      <c r="B20" s="6" t="n">
        <v>0</v>
      </c>
      <c r="C20" s="6" t="n">
        <v>15759</v>
      </c>
    </row>
    <row r="21">
      <c r="A21" s="4" t="inlineStr">
        <is>
          <t>Proceeds from maturities, calls, and paydowns of securities available for sale</t>
        </is>
      </c>
      <c r="B21" s="6" t="n">
        <v>2927</v>
      </c>
      <c r="C21" s="6" t="n">
        <v>2683</v>
      </c>
    </row>
    <row r="22">
      <c r="A22" s="4" t="inlineStr">
        <is>
          <t>Net redemption (purchase) of restricted equity securities</t>
        </is>
      </c>
      <c r="B22" s="6" t="n">
        <v>-225</v>
      </c>
      <c r="C22" s="6" t="n">
        <v>437</v>
      </c>
    </row>
    <row r="23">
      <c r="A23" s="4" t="inlineStr">
        <is>
          <t>Purchase of bank owned life insurance</t>
        </is>
      </c>
      <c r="B23" s="6" t="n">
        <v>-7021</v>
      </c>
      <c r="C23" s="6" t="n">
        <v>0</v>
      </c>
    </row>
    <row r="24">
      <c r="A24" s="4" t="inlineStr">
        <is>
          <t>Purchase of annuities</t>
        </is>
      </c>
      <c r="B24" s="6" t="n">
        <v>-2622</v>
      </c>
      <c r="C24" s="6" t="n">
        <v>0</v>
      </c>
    </row>
    <row r="25">
      <c r="A25" s="4" t="inlineStr">
        <is>
          <t>Net increase in loans</t>
        </is>
      </c>
      <c r="B25" s="6" t="n">
        <v>-59822</v>
      </c>
      <c r="C25" s="6" t="n">
        <v>-53263</v>
      </c>
    </row>
    <row r="26">
      <c r="A26" s="4" t="inlineStr">
        <is>
          <t>Proceeds from sale of foreclosed assets</t>
        </is>
      </c>
      <c r="B26" s="6" t="n">
        <v>0</v>
      </c>
      <c r="C26" s="6" t="n">
        <v>95</v>
      </c>
    </row>
    <row r="27">
      <c r="A27" s="4" t="inlineStr">
        <is>
          <t>Purchase of premises, equipment and software</t>
        </is>
      </c>
      <c r="B27" s="6" t="n">
        <v>-1309</v>
      </c>
      <c r="C27" s="6" t="n">
        <v>-951</v>
      </c>
    </row>
    <row r="28">
      <c r="A28" s="4" t="inlineStr">
        <is>
          <t>Net cash used in investing activities</t>
        </is>
      </c>
      <c r="B28" s="6" t="n">
        <v>-98072</v>
      </c>
      <c r="C28" s="6" t="n">
        <v>-48189</v>
      </c>
    </row>
    <row r="29">
      <c r="A29" s="3" t="inlineStr">
        <is>
          <t>FINANCING ACTIVITIES</t>
        </is>
      </c>
    </row>
    <row r="30">
      <c r="A30" s="4" t="inlineStr">
        <is>
          <t>Net increase in deposits</t>
        </is>
      </c>
      <c r="B30" s="6" t="n">
        <v>-14612</v>
      </c>
      <c r="C30" s="6" t="n">
        <v>120383</v>
      </c>
    </row>
    <row r="31">
      <c r="A31" s="4" t="inlineStr">
        <is>
          <t>Proceeds from issuance of common stock</t>
        </is>
      </c>
      <c r="B31" s="6" t="n">
        <v>0</v>
      </c>
      <c r="C31" s="6" t="n">
        <v>165</v>
      </c>
    </row>
    <row r="32">
      <c r="A32" s="4" t="inlineStr">
        <is>
          <t>Repurchase of common stock</t>
        </is>
      </c>
      <c r="B32" s="6" t="n">
        <v>-6132</v>
      </c>
      <c r="C32" s="6" t="n">
        <v>0</v>
      </c>
    </row>
    <row r="33">
      <c r="A33" s="4" t="inlineStr">
        <is>
          <t>Net proceeds of other borrowings</t>
        </is>
      </c>
      <c r="B33" s="6" t="n">
        <v>0</v>
      </c>
      <c r="C33" s="6" t="n">
        <v>1011</v>
      </c>
    </row>
    <row r="34">
      <c r="A34" s="4" t="inlineStr">
        <is>
          <t>Repayment of note payable</t>
        </is>
      </c>
      <c r="B34" s="6" t="n">
        <v>-12498</v>
      </c>
      <c r="C34" s="6" t="n">
        <v>0</v>
      </c>
    </row>
    <row r="35">
      <c r="A35" s="4" t="inlineStr">
        <is>
          <t>Net proceeds of subordinated notes</t>
        </is>
      </c>
      <c r="B35" s="6" t="n">
        <v>47154</v>
      </c>
      <c r="C35" s="6" t="n">
        <v>0</v>
      </c>
    </row>
    <row r="36">
      <c r="A36" s="4" t="inlineStr">
        <is>
          <t>Common stock dividends paid</t>
        </is>
      </c>
      <c r="B36" s="6" t="n">
        <v>-811</v>
      </c>
      <c r="C36" s="6" t="n">
        <v>-691</v>
      </c>
    </row>
    <row r="37">
      <c r="A37" s="4" t="inlineStr">
        <is>
          <t>Net cash provided by financing activities</t>
        </is>
      </c>
      <c r="B37" s="6" t="n">
        <v>13101</v>
      </c>
      <c r="C37" s="6" t="n">
        <v>120868</v>
      </c>
    </row>
    <row r="38">
      <c r="A38" s="4" t="inlineStr">
        <is>
          <t>Net increase (decrease) in cash and cash equivalents</t>
        </is>
      </c>
      <c r="B38" s="6" t="n">
        <v>-75132</v>
      </c>
      <c r="C38" s="6" t="n">
        <v>85821</v>
      </c>
    </row>
    <row r="39">
      <c r="A39" s="4" t="inlineStr">
        <is>
          <t>Cash and cash equivalents at beginning of year</t>
        </is>
      </c>
      <c r="B39" s="6" t="n">
        <v>283956</v>
      </c>
      <c r="C39" s="6" t="n">
        <v>84907</v>
      </c>
    </row>
    <row r="40">
      <c r="A40" s="4" t="inlineStr">
        <is>
          <t>Cash and cash equivalents at end of year</t>
        </is>
      </c>
      <c r="B40" s="6" t="n">
        <v>208824</v>
      </c>
      <c r="C40" s="6" t="n">
        <v>170728</v>
      </c>
    </row>
    <row r="41">
      <c r="A41" s="3" t="inlineStr">
        <is>
          <t>Cash paid during the year for:</t>
        </is>
      </c>
    </row>
    <row r="42">
      <c r="A42" s="4" t="inlineStr">
        <is>
          <t>Interest</t>
        </is>
      </c>
      <c r="B42" s="6" t="n">
        <v>1243</v>
      </c>
      <c r="C42" s="6" t="n">
        <v>1397</v>
      </c>
    </row>
    <row r="43">
      <c r="A43" s="4" t="inlineStr">
        <is>
          <t>Income taxes</t>
        </is>
      </c>
      <c r="B43" s="6" t="n">
        <v>74</v>
      </c>
      <c r="C43" s="6" t="n">
        <v>0</v>
      </c>
    </row>
    <row r="44">
      <c r="A44" s="3" t="inlineStr">
        <is>
          <t>NONCASH TRANSACTIONS</t>
        </is>
      </c>
    </row>
    <row r="45">
      <c r="A45" s="4" t="inlineStr">
        <is>
          <t>Transfers of loans to foreclosed assets</t>
        </is>
      </c>
      <c r="B45" s="6" t="n">
        <v>0</v>
      </c>
      <c r="C45" s="6" t="n">
        <v>100</v>
      </c>
    </row>
    <row r="46">
      <c r="A46" s="4" t="inlineStr">
        <is>
          <t>Internally financed sales of foreclosed assets</t>
        </is>
      </c>
      <c r="B46" s="5" t="n">
        <v>0</v>
      </c>
      <c r="C46" s="5" t="n">
        <v>0</v>
      </c>
    </row>
  </sheetData>
  <mergeCells count="2">
    <mergeCell ref="A1:A2"/>
    <mergeCell ref="B1:C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Assets Measured at Fair Value on a Recurring Basis (Details) - USD ($) $ in Thousands</t>
        </is>
      </c>
      <c r="B1" s="2" t="inlineStr">
        <is>
          <t>Mar. 31, 2022</t>
        </is>
      </c>
      <c r="C1" s="2" t="inlineStr">
        <is>
          <t>Dec. 31, 2021</t>
        </is>
      </c>
      <c r="D1" s="2" t="inlineStr">
        <is>
          <t>Dec. 31, 2020</t>
        </is>
      </c>
    </row>
    <row r="2">
      <c r="A2" s="3" t="inlineStr">
        <is>
          <t>Fair Value, Assets and Liabilities Measured on Recurring and Nonrecurring Basis [Line Items]</t>
        </is>
      </c>
    </row>
    <row r="3">
      <c r="A3" s="4" t="inlineStr">
        <is>
          <t>Securities available for sale, at fair value</t>
        </is>
      </c>
      <c r="B3" s="5" t="n">
        <v>151027</v>
      </c>
      <c r="C3" s="5" t="n">
        <v>132172</v>
      </c>
      <c r="D3" s="5" t="n">
        <v>114001</v>
      </c>
    </row>
    <row r="4">
      <c r="A4" s="4" t="inlineStr">
        <is>
          <t>Other equity securities</t>
        </is>
      </c>
      <c r="B4" s="6" t="n">
        <v>8937</v>
      </c>
      <c r="C4" s="6" t="n">
        <v>9232</v>
      </c>
      <c r="D4" s="6" t="n">
        <v>5017</v>
      </c>
    </row>
    <row r="5">
      <c r="A5" s="4" t="inlineStr">
        <is>
          <t>Fair Value, Inputs, Level 1</t>
        </is>
      </c>
    </row>
    <row r="6">
      <c r="A6" s="3" t="inlineStr">
        <is>
          <t>Fair Value, Assets and Liabilities Measured on Recurring and Nonrecurring Basis [Line Items]</t>
        </is>
      </c>
    </row>
    <row r="7">
      <c r="A7" s="4" t="inlineStr">
        <is>
          <t>Securities available for sale, at fair value</t>
        </is>
      </c>
      <c r="B7" s="6" t="n">
        <v>0</v>
      </c>
      <c r="C7" s="6" t="n">
        <v>0</v>
      </c>
      <c r="D7" s="6" t="n">
        <v>0</v>
      </c>
    </row>
    <row r="8">
      <c r="A8" s="4" t="inlineStr">
        <is>
          <t>Other equity securities</t>
        </is>
      </c>
      <c r="B8" s="6" t="n">
        <v>4854</v>
      </c>
      <c r="C8" s="6" t="n">
        <v>4985</v>
      </c>
      <c r="D8" s="6" t="n">
        <v>5017</v>
      </c>
    </row>
    <row r="9">
      <c r="A9" s="4" t="inlineStr">
        <is>
          <t>Fair Value, Inputs, Level 2</t>
        </is>
      </c>
    </row>
    <row r="10">
      <c r="A10" s="3" t="inlineStr">
        <is>
          <t>Fair Value, Assets and Liabilities Measured on Recurring and Nonrecurring Basis [Line Items]</t>
        </is>
      </c>
    </row>
    <row r="11">
      <c r="A11" s="4" t="inlineStr">
        <is>
          <t>Securities available for sale, at fair value</t>
        </is>
      </c>
      <c r="B11" s="6" t="n">
        <v>151027</v>
      </c>
      <c r="C11" s="6" t="n">
        <v>132172</v>
      </c>
      <c r="D11" s="6" t="n">
        <v>114001</v>
      </c>
    </row>
    <row r="12">
      <c r="A12" s="4" t="inlineStr">
        <is>
          <t>Other equity securities</t>
        </is>
      </c>
      <c r="B12" s="6" t="n">
        <v>0</v>
      </c>
      <c r="C12" s="6" t="n">
        <v>0</v>
      </c>
      <c r="D12" s="6" t="n">
        <v>0</v>
      </c>
    </row>
    <row r="13">
      <c r="A13" s="4" t="inlineStr">
        <is>
          <t>Fair Value, Inputs, Level 3</t>
        </is>
      </c>
    </row>
    <row r="14">
      <c r="A14" s="3" t="inlineStr">
        <is>
          <t>Fair Value, Assets and Liabilities Measured on Recurring and Nonrecurring Basis [Line Items]</t>
        </is>
      </c>
    </row>
    <row r="15">
      <c r="A15" s="4" t="inlineStr">
        <is>
          <t>Securities available for sale, at fair value</t>
        </is>
      </c>
      <c r="B15" s="6" t="n">
        <v>0</v>
      </c>
      <c r="C15" s="6" t="n">
        <v>0</v>
      </c>
      <c r="D15" s="6" t="n">
        <v>0</v>
      </c>
    </row>
    <row r="16">
      <c r="A16" s="4" t="inlineStr">
        <is>
          <t>Other equity securities</t>
        </is>
      </c>
      <c r="B16" s="6" t="n">
        <v>4083</v>
      </c>
      <c r="C16" s="6" t="n">
        <v>4247</v>
      </c>
      <c r="D16" s="6" t="n">
        <v>0</v>
      </c>
    </row>
    <row r="17">
      <c r="A17" s="4" t="inlineStr">
        <is>
          <t>Fair Value, Recurring</t>
        </is>
      </c>
    </row>
    <row r="18">
      <c r="A18" s="3" t="inlineStr">
        <is>
          <t>Fair Value, Assets and Liabilities Measured on Recurring and Nonrecurring Basis [Line Items]</t>
        </is>
      </c>
    </row>
    <row r="19">
      <c r="A19" s="4" t="inlineStr">
        <is>
          <t>Other equity securities</t>
        </is>
      </c>
      <c r="B19" s="6" t="n">
        <v>8937</v>
      </c>
      <c r="C19" s="6" t="n">
        <v>9232</v>
      </c>
      <c r="D19" s="6" t="n">
        <v>5017</v>
      </c>
    </row>
    <row r="20">
      <c r="A20" s="4" t="inlineStr">
        <is>
          <t>Interest Rate Products - asset</t>
        </is>
      </c>
      <c r="B20" s="6" t="n">
        <v>4278</v>
      </c>
      <c r="C20" s="6" t="n">
        <v>1784</v>
      </c>
      <c r="D20" s="6" t="n">
        <v>983</v>
      </c>
    </row>
    <row r="21">
      <c r="A21" s="4" t="inlineStr">
        <is>
          <t>Interest Rate Products - liabilities</t>
        </is>
      </c>
      <c r="B21" s="6" t="n">
        <v>-4322</v>
      </c>
      <c r="C21" s="6" t="n">
        <v>1843</v>
      </c>
      <c r="D21" s="6" t="n">
        <v>1013</v>
      </c>
    </row>
    <row r="22">
      <c r="A22" s="4" t="inlineStr">
        <is>
          <t>Fair Value, Recurring | Fair Value, Inputs, Level 1</t>
        </is>
      </c>
    </row>
    <row r="23">
      <c r="A23" s="3" t="inlineStr">
        <is>
          <t>Fair Value, Assets and Liabilities Measured on Recurring and Nonrecurring Basis [Line Items]</t>
        </is>
      </c>
    </row>
    <row r="24">
      <c r="A24" s="4" t="inlineStr">
        <is>
          <t>Other equity securities</t>
        </is>
      </c>
      <c r="B24" s="6" t="n">
        <v>4854</v>
      </c>
      <c r="C24" s="6" t="n">
        <v>4985</v>
      </c>
      <c r="D24" s="6" t="n">
        <v>5017</v>
      </c>
    </row>
    <row r="25">
      <c r="A25" s="4" t="inlineStr">
        <is>
          <t>Interest Rate Products - asset</t>
        </is>
      </c>
      <c r="B25" s="6" t="n">
        <v>0</v>
      </c>
      <c r="C25" s="6" t="n">
        <v>0</v>
      </c>
      <c r="D25" s="6" t="n">
        <v>0</v>
      </c>
    </row>
    <row r="26">
      <c r="A26" s="4" t="inlineStr">
        <is>
          <t>Interest Rate Products - liabilities</t>
        </is>
      </c>
      <c r="B26" s="6" t="n">
        <v>0</v>
      </c>
      <c r="C26" s="6" t="n">
        <v>0</v>
      </c>
      <c r="D26" s="6" t="n">
        <v>0</v>
      </c>
    </row>
    <row r="27">
      <c r="A27" s="4" t="inlineStr">
        <is>
          <t>Fair Value, Recurring | Fair Value, Inputs, Level 2</t>
        </is>
      </c>
    </row>
    <row r="28">
      <c r="A28" s="3" t="inlineStr">
        <is>
          <t>Fair Value, Assets and Liabilities Measured on Recurring and Nonrecurring Basis [Line Items]</t>
        </is>
      </c>
    </row>
    <row r="29">
      <c r="A29" s="4" t="inlineStr">
        <is>
          <t>Other equity securities</t>
        </is>
      </c>
      <c r="B29" s="6" t="n">
        <v>0</v>
      </c>
      <c r="C29" s="6" t="n">
        <v>0</v>
      </c>
      <c r="D29" s="6" t="n">
        <v>0</v>
      </c>
    </row>
    <row r="30">
      <c r="A30" s="4" t="inlineStr">
        <is>
          <t>Interest Rate Products - asset</t>
        </is>
      </c>
      <c r="B30" s="6" t="n">
        <v>4278</v>
      </c>
      <c r="C30" s="6" t="n">
        <v>1784</v>
      </c>
      <c r="D30" s="6" t="n">
        <v>983</v>
      </c>
    </row>
    <row r="31">
      <c r="A31" s="4" t="inlineStr">
        <is>
          <t>Interest Rate Products - liabilities</t>
        </is>
      </c>
      <c r="B31" s="6" t="n">
        <v>-4322</v>
      </c>
      <c r="C31" s="6" t="n">
        <v>1843</v>
      </c>
      <c r="D31" s="6" t="n">
        <v>1013</v>
      </c>
    </row>
    <row r="32">
      <c r="A32" s="4" t="inlineStr">
        <is>
          <t>Fair Value, Recurring | Fair Value, Inputs, Level 3</t>
        </is>
      </c>
    </row>
    <row r="33">
      <c r="A33" s="3" t="inlineStr">
        <is>
          <t>Fair Value, Assets and Liabilities Measured on Recurring and Nonrecurring Basis [Line Items]</t>
        </is>
      </c>
    </row>
    <row r="34">
      <c r="A34" s="4" t="inlineStr">
        <is>
          <t>Other equity securities</t>
        </is>
      </c>
      <c r="B34" s="6" t="n">
        <v>4083</v>
      </c>
      <c r="C34" s="6" t="n">
        <v>4247</v>
      </c>
      <c r="D34" s="6" t="n">
        <v>0</v>
      </c>
    </row>
    <row r="35">
      <c r="A35" s="4" t="inlineStr">
        <is>
          <t>Interest Rate Products - asset</t>
        </is>
      </c>
      <c r="B35" s="6" t="n">
        <v>0</v>
      </c>
      <c r="C35" s="6" t="n">
        <v>0</v>
      </c>
      <c r="D35" s="6" t="n">
        <v>0</v>
      </c>
    </row>
    <row r="36">
      <c r="A36" s="4" t="inlineStr">
        <is>
          <t>Interest Rate Products - liabilities</t>
        </is>
      </c>
      <c r="B36" s="6" t="n">
        <v>0</v>
      </c>
      <c r="C36" s="6" t="n">
        <v>0</v>
      </c>
      <c r="D36" s="6" t="n">
        <v>0</v>
      </c>
    </row>
    <row r="37">
      <c r="A37" s="4" t="inlineStr">
        <is>
          <t>U.S. Treasury securities</t>
        </is>
      </c>
    </row>
    <row r="38">
      <c r="A38" s="3" t="inlineStr">
        <is>
          <t>Fair Value, Assets and Liabilities Measured on Recurring and Nonrecurring Basis [Line Items]</t>
        </is>
      </c>
    </row>
    <row r="39">
      <c r="A39" s="4" t="inlineStr">
        <is>
          <t>Securities available for sale, at fair value</t>
        </is>
      </c>
      <c r="B39" s="6" t="n">
        <v>9241</v>
      </c>
      <c r="C39" s="6" t="n">
        <v>7822</v>
      </c>
      <c r="D39" s="6" t="n">
        <v>0</v>
      </c>
    </row>
    <row r="40">
      <c r="A40" s="4" t="inlineStr">
        <is>
          <t>U.S. Treasury securities | Fair Value, Recurring</t>
        </is>
      </c>
    </row>
    <row r="41">
      <c r="A41" s="3" t="inlineStr">
        <is>
          <t>Fair Value, Assets and Liabilities Measured on Recurring and Nonrecurring Basis [Line Items]</t>
        </is>
      </c>
    </row>
    <row r="42">
      <c r="A42" s="4" t="inlineStr">
        <is>
          <t>Securities available for sale, at fair value</t>
        </is>
      </c>
      <c r="B42" s="6" t="n">
        <v>9241</v>
      </c>
      <c r="C42" s="6" t="n">
        <v>7822</v>
      </c>
      <c r="D42" s="6" t="n">
        <v>0</v>
      </c>
    </row>
    <row r="43">
      <c r="A43" s="4" t="inlineStr">
        <is>
          <t>U.S. Treasury securities | Fair Value, Recurring | Fair Value, Inputs, Level 1</t>
        </is>
      </c>
    </row>
    <row r="44">
      <c r="A44" s="3" t="inlineStr">
        <is>
          <t>Fair Value, Assets and Liabilities Measured on Recurring and Nonrecurring Basis [Line Items]</t>
        </is>
      </c>
    </row>
    <row r="45">
      <c r="A45" s="4" t="inlineStr">
        <is>
          <t>Securities available for sale, at fair value</t>
        </is>
      </c>
      <c r="B45" s="6" t="n">
        <v>0</v>
      </c>
      <c r="C45" s="6" t="n">
        <v>0</v>
      </c>
      <c r="D45" s="6" t="n">
        <v>0</v>
      </c>
    </row>
    <row r="46">
      <c r="A46" s="4" t="inlineStr">
        <is>
          <t>U.S. Treasury securities | Fair Value, Recurring | Fair Value, Inputs, Level 2</t>
        </is>
      </c>
    </row>
    <row r="47">
      <c r="A47" s="3" t="inlineStr">
        <is>
          <t>Fair Value, Assets and Liabilities Measured on Recurring and Nonrecurring Basis [Line Items]</t>
        </is>
      </c>
    </row>
    <row r="48">
      <c r="A48" s="4" t="inlineStr">
        <is>
          <t>Securities available for sale, at fair value</t>
        </is>
      </c>
      <c r="B48" s="6" t="n">
        <v>9241</v>
      </c>
      <c r="C48" s="6" t="n">
        <v>7822</v>
      </c>
      <c r="D48" s="6" t="n">
        <v>0</v>
      </c>
    </row>
    <row r="49">
      <c r="A49" s="4" t="inlineStr">
        <is>
          <t>U.S. Treasury securities | Fair Value, Recurring | Fair Value, Inputs, Level 3</t>
        </is>
      </c>
    </row>
    <row r="50">
      <c r="A50" s="3" t="inlineStr">
        <is>
          <t>Fair Value, Assets and Liabilities Measured on Recurring and Nonrecurring Basis [Line Items]</t>
        </is>
      </c>
    </row>
    <row r="51">
      <c r="A51" s="4" t="inlineStr">
        <is>
          <t>Securities available for sale, at fair value</t>
        </is>
      </c>
      <c r="B51" s="6" t="n">
        <v>0</v>
      </c>
      <c r="C51" s="6" t="n">
        <v>0</v>
      </c>
      <c r="D51" s="6" t="n">
        <v>0</v>
      </c>
    </row>
    <row r="52">
      <c r="A52" s="4" t="inlineStr">
        <is>
          <t>U.S. Government Sponsored Enterprises (GSEs)</t>
        </is>
      </c>
    </row>
    <row r="53">
      <c r="A53" s="3" t="inlineStr">
        <is>
          <t>Fair Value, Assets and Liabilities Measured on Recurring and Nonrecurring Basis [Line Items]</t>
        </is>
      </c>
    </row>
    <row r="54">
      <c r="A54" s="4" t="inlineStr">
        <is>
          <t>Securities available for sale, at fair value</t>
        </is>
      </c>
      <c r="B54" s="6" t="n">
        <v>8039</v>
      </c>
      <c r="C54" s="6" t="n">
        <v>9193</v>
      </c>
      <c r="D54" s="6" t="n">
        <v>9366</v>
      </c>
    </row>
    <row r="55">
      <c r="A55" s="4" t="inlineStr">
        <is>
          <t>U.S. Government Sponsored Enterprises (GSEs) | Fair Value, Recurring</t>
        </is>
      </c>
    </row>
    <row r="56">
      <c r="A56" s="3" t="inlineStr">
        <is>
          <t>Fair Value, Assets and Liabilities Measured on Recurring and Nonrecurring Basis [Line Items]</t>
        </is>
      </c>
    </row>
    <row r="57">
      <c r="A57" s="4" t="inlineStr">
        <is>
          <t>Securities available for sale, at fair value</t>
        </is>
      </c>
      <c r="B57" s="6" t="n">
        <v>8039</v>
      </c>
      <c r="C57" s="6" t="n">
        <v>9193</v>
      </c>
      <c r="D57" s="6" t="n">
        <v>9366</v>
      </c>
    </row>
    <row r="58">
      <c r="A58" s="4" t="inlineStr">
        <is>
          <t>U.S. Government Sponsored Enterprises (GSEs) | Fair Value, Recurring | Fair Value, Inputs, Level 1</t>
        </is>
      </c>
    </row>
    <row r="59">
      <c r="A59" s="3" t="inlineStr">
        <is>
          <t>Fair Value, Assets and Liabilities Measured on Recurring and Nonrecurring Basis [Line Items]</t>
        </is>
      </c>
    </row>
    <row r="60">
      <c r="A60" s="4" t="inlineStr">
        <is>
          <t>Securities available for sale, at fair value</t>
        </is>
      </c>
      <c r="B60" s="6" t="n">
        <v>0</v>
      </c>
      <c r="C60" s="6" t="n">
        <v>0</v>
      </c>
      <c r="D60" s="6" t="n">
        <v>0</v>
      </c>
    </row>
    <row r="61">
      <c r="A61" s="4" t="inlineStr">
        <is>
          <t>U.S. Government Sponsored Enterprises (GSEs) | Fair Value, Recurring | Fair Value, Inputs, Level 2</t>
        </is>
      </c>
    </row>
    <row r="62">
      <c r="A62" s="3" t="inlineStr">
        <is>
          <t>Fair Value, Assets and Liabilities Measured on Recurring and Nonrecurring Basis [Line Items]</t>
        </is>
      </c>
    </row>
    <row r="63">
      <c r="A63" s="4" t="inlineStr">
        <is>
          <t>Securities available for sale, at fair value</t>
        </is>
      </c>
      <c r="B63" s="6" t="n">
        <v>8039</v>
      </c>
      <c r="C63" s="6" t="n">
        <v>9193</v>
      </c>
      <c r="D63" s="6" t="n">
        <v>9366</v>
      </c>
    </row>
    <row r="64">
      <c r="A64" s="4" t="inlineStr">
        <is>
          <t>U.S. Government Sponsored Enterprises (GSEs) | Fair Value, Recurring | Fair Value, Inputs, Level 3</t>
        </is>
      </c>
    </row>
    <row r="65">
      <c r="A65" s="3" t="inlineStr">
        <is>
          <t>Fair Value, Assets and Liabilities Measured on Recurring and Nonrecurring Basis [Line Items]</t>
        </is>
      </c>
    </row>
    <row r="66">
      <c r="A66" s="4" t="inlineStr">
        <is>
          <t>Securities available for sale, at fair value</t>
        </is>
      </c>
      <c r="B66" s="6" t="n">
        <v>0</v>
      </c>
      <c r="C66" s="6" t="n">
        <v>0</v>
      </c>
      <c r="D66" s="6" t="n">
        <v>0</v>
      </c>
    </row>
    <row r="67">
      <c r="A67" s="4" t="inlineStr">
        <is>
          <t>State and municipal securities</t>
        </is>
      </c>
    </row>
    <row r="68">
      <c r="A68" s="3" t="inlineStr">
        <is>
          <t>Fair Value, Assets and Liabilities Measured on Recurring and Nonrecurring Basis [Line Items]</t>
        </is>
      </c>
    </row>
    <row r="69">
      <c r="A69" s="4" t="inlineStr">
        <is>
          <t>Securities available for sale, at fair value</t>
        </is>
      </c>
      <c r="B69" s="6" t="n">
        <v>54646</v>
      </c>
      <c r="C69" s="6" t="n">
        <v>56781</v>
      </c>
      <c r="D69" s="6" t="n">
        <v>67941</v>
      </c>
    </row>
    <row r="70">
      <c r="A70" s="4" t="inlineStr">
        <is>
          <t>State and municipal securities | Fair Value, Recurring</t>
        </is>
      </c>
    </row>
    <row r="71">
      <c r="A71" s="3" t="inlineStr">
        <is>
          <t>Fair Value, Assets and Liabilities Measured on Recurring and Nonrecurring Basis [Line Items]</t>
        </is>
      </c>
    </row>
    <row r="72">
      <c r="A72" s="4" t="inlineStr">
        <is>
          <t>Securities available for sale, at fair value</t>
        </is>
      </c>
      <c r="B72" s="6" t="n">
        <v>54646</v>
      </c>
      <c r="C72" s="6" t="n">
        <v>56781</v>
      </c>
      <c r="D72" s="6" t="n">
        <v>67941</v>
      </c>
    </row>
    <row r="73">
      <c r="A73" s="4" t="inlineStr">
        <is>
          <t>State and municipal securities | Fair Value, Recurring | Fair Value, Inputs, Level 1</t>
        </is>
      </c>
    </row>
    <row r="74">
      <c r="A74" s="3" t="inlineStr">
        <is>
          <t>Fair Value, Assets and Liabilities Measured on Recurring and Nonrecurring Basis [Line Items]</t>
        </is>
      </c>
    </row>
    <row r="75">
      <c r="A75" s="4" t="inlineStr">
        <is>
          <t>Securities available for sale, at fair value</t>
        </is>
      </c>
      <c r="B75" s="6" t="n">
        <v>0</v>
      </c>
      <c r="C75" s="6" t="n">
        <v>0</v>
      </c>
      <c r="D75" s="6" t="n">
        <v>0</v>
      </c>
    </row>
    <row r="76">
      <c r="A76" s="4" t="inlineStr">
        <is>
          <t>State and municipal securities | Fair Value, Recurring | Fair Value, Inputs, Level 2</t>
        </is>
      </c>
    </row>
    <row r="77">
      <c r="A77" s="3" t="inlineStr">
        <is>
          <t>Fair Value, Assets and Liabilities Measured on Recurring and Nonrecurring Basis [Line Items]</t>
        </is>
      </c>
    </row>
    <row r="78">
      <c r="A78" s="4" t="inlineStr">
        <is>
          <t>Securities available for sale, at fair value</t>
        </is>
      </c>
      <c r="B78" s="6" t="n">
        <v>54646</v>
      </c>
      <c r="C78" s="6" t="n">
        <v>56781</v>
      </c>
      <c r="D78" s="6" t="n">
        <v>67941</v>
      </c>
    </row>
    <row r="79">
      <c r="A79" s="4" t="inlineStr">
        <is>
          <t>State and municipal securities | Fair Value, Recurring | Fair Value, Inputs, Level 3</t>
        </is>
      </c>
    </row>
    <row r="80">
      <c r="A80" s="3" t="inlineStr">
        <is>
          <t>Fair Value, Assets and Liabilities Measured on Recurring and Nonrecurring Basis [Line Items]</t>
        </is>
      </c>
    </row>
    <row r="81">
      <c r="A81" s="4" t="inlineStr">
        <is>
          <t>Securities available for sale, at fair value</t>
        </is>
      </c>
      <c r="B81" s="6" t="n">
        <v>0</v>
      </c>
      <c r="C81" s="6" t="n">
        <v>0</v>
      </c>
      <c r="D81" s="6" t="n">
        <v>0</v>
      </c>
    </row>
    <row r="82">
      <c r="A82" s="4" t="inlineStr">
        <is>
          <t>Corporate debt securities</t>
        </is>
      </c>
    </row>
    <row r="83">
      <c r="A83" s="3" t="inlineStr">
        <is>
          <t>Fair Value, Assets and Liabilities Measured on Recurring and Nonrecurring Basis [Line Items]</t>
        </is>
      </c>
    </row>
    <row r="84">
      <c r="A84" s="4" t="inlineStr">
        <is>
          <t>Securities available for sale, at fair value</t>
        </is>
      </c>
      <c r="B84" s="6" t="n">
        <v>10441</v>
      </c>
      <c r="C84" s="6" t="n">
        <v>10784</v>
      </c>
      <c r="D84" s="6" t="n">
        <v>8469</v>
      </c>
    </row>
    <row r="85">
      <c r="A85" s="4" t="inlineStr">
        <is>
          <t>Corporate debt securities | Fair Value, Recurring</t>
        </is>
      </c>
    </row>
    <row r="86">
      <c r="A86" s="3" t="inlineStr">
        <is>
          <t>Fair Value, Assets and Liabilities Measured on Recurring and Nonrecurring Basis [Line Items]</t>
        </is>
      </c>
    </row>
    <row r="87">
      <c r="A87" s="4" t="inlineStr">
        <is>
          <t>Securities available for sale, at fair value</t>
        </is>
      </c>
      <c r="B87" s="6" t="n">
        <v>10441</v>
      </c>
      <c r="C87" s="6" t="n">
        <v>10784</v>
      </c>
      <c r="D87" s="6" t="n">
        <v>8469</v>
      </c>
    </row>
    <row r="88">
      <c r="A88" s="4" t="inlineStr">
        <is>
          <t>Corporate debt securities | Fair Value, Recurring | Fair Value, Inputs, Level 1</t>
        </is>
      </c>
    </row>
    <row r="89">
      <c r="A89" s="3" t="inlineStr">
        <is>
          <t>Fair Value, Assets and Liabilities Measured on Recurring and Nonrecurring Basis [Line Items]</t>
        </is>
      </c>
    </row>
    <row r="90">
      <c r="A90" s="4" t="inlineStr">
        <is>
          <t>Securities available for sale, at fair value</t>
        </is>
      </c>
      <c r="B90" s="6" t="n">
        <v>0</v>
      </c>
      <c r="C90" s="6" t="n">
        <v>0</v>
      </c>
      <c r="D90" s="6" t="n">
        <v>0</v>
      </c>
    </row>
    <row r="91">
      <c r="A91" s="4" t="inlineStr">
        <is>
          <t>Corporate debt securities | Fair Value, Recurring | Fair Value, Inputs, Level 2</t>
        </is>
      </c>
    </row>
    <row r="92">
      <c r="A92" s="3" t="inlineStr">
        <is>
          <t>Fair Value, Assets and Liabilities Measured on Recurring and Nonrecurring Basis [Line Items]</t>
        </is>
      </c>
    </row>
    <row r="93">
      <c r="A93" s="4" t="inlineStr">
        <is>
          <t>Securities available for sale, at fair value</t>
        </is>
      </c>
      <c r="B93" s="6" t="n">
        <v>10441</v>
      </c>
      <c r="C93" s="6" t="n">
        <v>10784</v>
      </c>
      <c r="D93" s="6" t="n">
        <v>8469</v>
      </c>
    </row>
    <row r="94">
      <c r="A94" s="4" t="inlineStr">
        <is>
          <t>Corporate debt securities | Fair Value, Recurring | Fair Value, Inputs, Level 3</t>
        </is>
      </c>
    </row>
    <row r="95">
      <c r="A95" s="3" t="inlineStr">
        <is>
          <t>Fair Value, Assets and Liabilities Measured on Recurring and Nonrecurring Basis [Line Items]</t>
        </is>
      </c>
    </row>
    <row r="96">
      <c r="A96" s="4" t="inlineStr">
        <is>
          <t>Securities available for sale, at fair value</t>
        </is>
      </c>
      <c r="B96" s="6" t="n">
        <v>0</v>
      </c>
      <c r="C96" s="6" t="n">
        <v>0</v>
      </c>
      <c r="D96" s="6" t="n">
        <v>0</v>
      </c>
    </row>
    <row r="97">
      <c r="A97" s="4" t="inlineStr">
        <is>
          <t>Asset based securities</t>
        </is>
      </c>
    </row>
    <row r="98">
      <c r="A98" s="3" t="inlineStr">
        <is>
          <t>Fair Value, Assets and Liabilities Measured on Recurring and Nonrecurring Basis [Line Items]</t>
        </is>
      </c>
    </row>
    <row r="99">
      <c r="A99" s="4" t="inlineStr">
        <is>
          <t>Securities available for sale, at fair value</t>
        </is>
      </c>
      <c r="B99" s="6" t="n">
        <v>10005</v>
      </c>
      <c r="C99" s="6" t="n">
        <v>10472</v>
      </c>
      <c r="D99" s="6" t="n">
        <v>9111</v>
      </c>
    </row>
    <row r="100">
      <c r="A100" s="4" t="inlineStr">
        <is>
          <t>Asset based securities | Fair Value, Recurring</t>
        </is>
      </c>
    </row>
    <row r="101">
      <c r="A101" s="3" t="inlineStr">
        <is>
          <t>Fair Value, Assets and Liabilities Measured on Recurring and Nonrecurring Basis [Line Items]</t>
        </is>
      </c>
    </row>
    <row r="102">
      <c r="A102" s="4" t="inlineStr">
        <is>
          <t>Securities available for sale, at fair value</t>
        </is>
      </c>
      <c r="B102" s="6" t="n">
        <v>10005</v>
      </c>
      <c r="C102" s="6" t="n">
        <v>10472</v>
      </c>
      <c r="D102" s="6" t="n">
        <v>9111</v>
      </c>
    </row>
    <row r="103">
      <c r="A103" s="4" t="inlineStr">
        <is>
          <t>Asset based securities | Fair Value, Recurring | Fair Value, Inputs, Level 1</t>
        </is>
      </c>
    </row>
    <row r="104">
      <c r="A104" s="3" t="inlineStr">
        <is>
          <t>Fair Value, Assets and Liabilities Measured on Recurring and Nonrecurring Basis [Line Items]</t>
        </is>
      </c>
    </row>
    <row r="105">
      <c r="A105" s="4" t="inlineStr">
        <is>
          <t>Securities available for sale, at fair value</t>
        </is>
      </c>
      <c r="B105" s="6" t="n">
        <v>0</v>
      </c>
      <c r="C105" s="6" t="n">
        <v>0</v>
      </c>
      <c r="D105" s="6" t="n">
        <v>0</v>
      </c>
    </row>
    <row r="106">
      <c r="A106" s="4" t="inlineStr">
        <is>
          <t>Asset based securities | Fair Value, Recurring | Fair Value, Inputs, Level 2</t>
        </is>
      </c>
    </row>
    <row r="107">
      <c r="A107" s="3" t="inlineStr">
        <is>
          <t>Fair Value, Assets and Liabilities Measured on Recurring and Nonrecurring Basis [Line Items]</t>
        </is>
      </c>
    </row>
    <row r="108">
      <c r="A108" s="4" t="inlineStr">
        <is>
          <t>Securities available for sale, at fair value</t>
        </is>
      </c>
      <c r="B108" s="6" t="n">
        <v>10005</v>
      </c>
      <c r="C108" s="6" t="n">
        <v>10472</v>
      </c>
      <c r="D108" s="6" t="n">
        <v>9111</v>
      </c>
    </row>
    <row r="109">
      <c r="A109" s="4" t="inlineStr">
        <is>
          <t>Asset based securities | Fair Value, Recurring | Fair Value, Inputs, Level 3</t>
        </is>
      </c>
    </row>
    <row r="110">
      <c r="A110" s="3" t="inlineStr">
        <is>
          <t>Fair Value, Assets and Liabilities Measured on Recurring and Nonrecurring Basis [Line Items]</t>
        </is>
      </c>
    </row>
    <row r="111">
      <c r="A111" s="4" t="inlineStr">
        <is>
          <t>Securities available for sale, at fair value</t>
        </is>
      </c>
      <c r="B111" s="6" t="n">
        <v>0</v>
      </c>
      <c r="C111" s="6" t="n">
        <v>0</v>
      </c>
      <c r="D111" s="6" t="n">
        <v>0</v>
      </c>
    </row>
    <row r="112">
      <c r="A112" s="4" t="inlineStr">
        <is>
          <t>Mortgage-backed GSE residential/multifamily and non-GSE</t>
        </is>
      </c>
    </row>
    <row r="113">
      <c r="A113" s="3" t="inlineStr">
        <is>
          <t>Fair Value, Assets and Liabilities Measured on Recurring and Nonrecurring Basis [Line Items]</t>
        </is>
      </c>
    </row>
    <row r="114">
      <c r="A114" s="4" t="inlineStr">
        <is>
          <t>Securities available for sale, at fair value</t>
        </is>
      </c>
      <c r="B114" s="6" t="n">
        <v>58655</v>
      </c>
      <c r="C114" s="6" t="n">
        <v>37120</v>
      </c>
      <c r="D114" s="6" t="n">
        <v>19114</v>
      </c>
    </row>
    <row r="115">
      <c r="A115" s="4" t="inlineStr">
        <is>
          <t>Mortgage-backed GSE residential/multifamily and non-GSE | Fair Value, Recurring</t>
        </is>
      </c>
    </row>
    <row r="116">
      <c r="A116" s="3" t="inlineStr">
        <is>
          <t>Fair Value, Assets and Liabilities Measured on Recurring and Nonrecurring Basis [Line Items]</t>
        </is>
      </c>
    </row>
    <row r="117">
      <c r="A117" s="4" t="inlineStr">
        <is>
          <t>Securities available for sale, at fair value</t>
        </is>
      </c>
      <c r="B117" s="6" t="n">
        <v>58655</v>
      </c>
      <c r="C117" s="6" t="n">
        <v>37120</v>
      </c>
      <c r="D117" s="6" t="n">
        <v>19114</v>
      </c>
    </row>
    <row r="118">
      <c r="A118" s="4" t="inlineStr">
        <is>
          <t>Mortgage-backed GSE residential/multifamily and non-GSE | Fair Value, Recurring | Fair Value, Inputs, Level 1</t>
        </is>
      </c>
    </row>
    <row r="119">
      <c r="A119" s="3" t="inlineStr">
        <is>
          <t>Fair Value, Assets and Liabilities Measured on Recurring and Nonrecurring Basis [Line Items]</t>
        </is>
      </c>
    </row>
    <row r="120">
      <c r="A120" s="4" t="inlineStr">
        <is>
          <t>Securities available for sale, at fair value</t>
        </is>
      </c>
      <c r="B120" s="6" t="n">
        <v>0</v>
      </c>
      <c r="C120" s="6" t="n">
        <v>0</v>
      </c>
      <c r="D120" s="6" t="n">
        <v>0</v>
      </c>
    </row>
    <row r="121">
      <c r="A121" s="4" t="inlineStr">
        <is>
          <t>Mortgage-backed GSE residential/multifamily and non-GSE | Fair Value, Recurring | Fair Value, Inputs, Level 2</t>
        </is>
      </c>
    </row>
    <row r="122">
      <c r="A122" s="3" t="inlineStr">
        <is>
          <t>Fair Value, Assets and Liabilities Measured on Recurring and Nonrecurring Basis [Line Items]</t>
        </is>
      </c>
    </row>
    <row r="123">
      <c r="A123" s="4" t="inlineStr">
        <is>
          <t>Securities available for sale, at fair value</t>
        </is>
      </c>
      <c r="B123" s="6" t="n">
        <v>58655</v>
      </c>
      <c r="C123" s="6" t="n">
        <v>37120</v>
      </c>
      <c r="D123" s="6" t="n">
        <v>19114</v>
      </c>
    </row>
    <row r="124">
      <c r="A124" s="4" t="inlineStr">
        <is>
          <t>Mortgage-backed GSE residential/multifamily and non-GSE | Fair Value, Recurring | Fair Value, Inputs, Level 3</t>
        </is>
      </c>
    </row>
    <row r="125">
      <c r="A125" s="3" t="inlineStr">
        <is>
          <t>Fair Value, Assets and Liabilities Measured on Recurring and Nonrecurring Basis [Line Items]</t>
        </is>
      </c>
    </row>
    <row r="126">
      <c r="A126" s="4" t="inlineStr">
        <is>
          <t>Securities available for sale, at fair value</t>
        </is>
      </c>
      <c r="B126" s="5" t="n">
        <v>0</v>
      </c>
      <c r="C126" s="5" t="n">
        <v>0</v>
      </c>
      <c r="D126" s="5"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Assets Measured at Fair Value on a Nonrecurring Basis (Details) - Fair Value, Nonrecurring - USD ($) $ in Thousands</t>
        </is>
      </c>
      <c r="B1" s="2" t="inlineStr">
        <is>
          <t>Mar. 31, 2022</t>
        </is>
      </c>
      <c r="C1" s="2" t="inlineStr">
        <is>
          <t>Dec. 31, 2021</t>
        </is>
      </c>
      <c r="D1" s="2" t="inlineStr">
        <is>
          <t>Dec. 31, 2020</t>
        </is>
      </c>
    </row>
    <row r="2">
      <c r="A2" s="3" t="inlineStr">
        <is>
          <t>Fair Value, Assets and Liabilities Measured on Recurring and Nonrecurring Basis [Line Items]</t>
        </is>
      </c>
    </row>
    <row r="3">
      <c r="A3" s="4" t="inlineStr">
        <is>
          <t>Assets, fair value disclosure</t>
        </is>
      </c>
      <c r="B3" s="5" t="n">
        <v>11259</v>
      </c>
      <c r="C3" s="5" t="n">
        <v>10648</v>
      </c>
      <c r="D3" s="5" t="n">
        <v>14616</v>
      </c>
    </row>
    <row r="4">
      <c r="A4" s="4" t="inlineStr">
        <is>
          <t>Impaired loans</t>
        </is>
      </c>
    </row>
    <row r="5">
      <c r="A5" s="3" t="inlineStr">
        <is>
          <t>Fair Value, Assets and Liabilities Measured on Recurring and Nonrecurring Basis [Line Items]</t>
        </is>
      </c>
    </row>
    <row r="6">
      <c r="A6" s="4" t="inlineStr">
        <is>
          <t>Assets, fair value disclosure</t>
        </is>
      </c>
      <c r="B6" s="6" t="n">
        <v>8329</v>
      </c>
      <c r="C6" s="6" t="n">
        <v>7718</v>
      </c>
      <c r="D6" s="6" t="n">
        <v>4392</v>
      </c>
    </row>
    <row r="7">
      <c r="A7" s="4" t="inlineStr">
        <is>
          <t>Foreclosed assets</t>
        </is>
      </c>
    </row>
    <row r="8">
      <c r="A8" s="3" t="inlineStr">
        <is>
          <t>Fair Value, Assets and Liabilities Measured on Recurring and Nonrecurring Basis [Line Items]</t>
        </is>
      </c>
    </row>
    <row r="9">
      <c r="A9" s="4" t="inlineStr">
        <is>
          <t>Assets, fair value disclosure</t>
        </is>
      </c>
      <c r="B9" s="6" t="n">
        <v>2930</v>
      </c>
      <c r="C9" s="6" t="n">
        <v>2930</v>
      </c>
      <c r="D9" s="6" t="n">
        <v>10224</v>
      </c>
    </row>
    <row r="10">
      <c r="A10" s="4" t="inlineStr">
        <is>
          <t>Fair Value, Inputs, Level 1</t>
        </is>
      </c>
    </row>
    <row r="11">
      <c r="A11" s="3" t="inlineStr">
        <is>
          <t>Fair Value, Assets and Liabilities Measured on Recurring and Nonrecurring Basis [Line Items]</t>
        </is>
      </c>
    </row>
    <row r="12">
      <c r="A12" s="4" t="inlineStr">
        <is>
          <t>Assets, fair value disclosure</t>
        </is>
      </c>
      <c r="B12" s="6" t="n">
        <v>0</v>
      </c>
      <c r="C12" s="6" t="n">
        <v>0</v>
      </c>
      <c r="D12" s="6" t="n">
        <v>0</v>
      </c>
    </row>
    <row r="13">
      <c r="A13" s="4" t="inlineStr">
        <is>
          <t>Fair Value, Inputs, Level 1 | Impaired loans</t>
        </is>
      </c>
    </row>
    <row r="14">
      <c r="A14" s="3" t="inlineStr">
        <is>
          <t>Fair Value, Assets and Liabilities Measured on Recurring and Nonrecurring Basis [Line Items]</t>
        </is>
      </c>
    </row>
    <row r="15">
      <c r="A15" s="4" t="inlineStr">
        <is>
          <t>Assets, fair value disclosure</t>
        </is>
      </c>
      <c r="B15" s="6" t="n">
        <v>0</v>
      </c>
      <c r="C15" s="6" t="n">
        <v>0</v>
      </c>
      <c r="D15" s="6" t="n">
        <v>0</v>
      </c>
    </row>
    <row r="16">
      <c r="A16" s="4" t="inlineStr">
        <is>
          <t>Fair Value, Inputs, Level 1 | Foreclosed assets</t>
        </is>
      </c>
    </row>
    <row r="17">
      <c r="A17" s="3" t="inlineStr">
        <is>
          <t>Fair Value, Assets and Liabilities Measured on Recurring and Nonrecurring Basis [Line Items]</t>
        </is>
      </c>
    </row>
    <row r="18">
      <c r="A18" s="4" t="inlineStr">
        <is>
          <t>Assets, fair value disclosure</t>
        </is>
      </c>
      <c r="B18" s="6" t="n">
        <v>0</v>
      </c>
      <c r="C18" s="6" t="n">
        <v>0</v>
      </c>
      <c r="D18" s="6" t="n">
        <v>0</v>
      </c>
    </row>
    <row r="19">
      <c r="A19" s="4" t="inlineStr">
        <is>
          <t>Fair Value, Inputs, Level 2</t>
        </is>
      </c>
    </row>
    <row r="20">
      <c r="A20" s="3" t="inlineStr">
        <is>
          <t>Fair Value, Assets and Liabilities Measured on Recurring and Nonrecurring Basis [Line Items]</t>
        </is>
      </c>
    </row>
    <row r="21">
      <c r="A21" s="4" t="inlineStr">
        <is>
          <t>Assets, fair value disclosure</t>
        </is>
      </c>
      <c r="B21" s="6" t="n">
        <v>0</v>
      </c>
      <c r="C21" s="6" t="n">
        <v>0</v>
      </c>
      <c r="D21" s="6" t="n">
        <v>0</v>
      </c>
    </row>
    <row r="22">
      <c r="A22" s="4" t="inlineStr">
        <is>
          <t>Fair Value, Inputs, Level 2 | Impaired loans</t>
        </is>
      </c>
    </row>
    <row r="23">
      <c r="A23" s="3" t="inlineStr">
        <is>
          <t>Fair Value, Assets and Liabilities Measured on Recurring and Nonrecurring Basis [Line Items]</t>
        </is>
      </c>
    </row>
    <row r="24">
      <c r="A24" s="4" t="inlineStr">
        <is>
          <t>Assets, fair value disclosure</t>
        </is>
      </c>
      <c r="B24" s="6" t="n">
        <v>0</v>
      </c>
      <c r="C24" s="6" t="n">
        <v>0</v>
      </c>
      <c r="D24" s="6" t="n">
        <v>0</v>
      </c>
    </row>
    <row r="25">
      <c r="A25" s="4" t="inlineStr">
        <is>
          <t>Fair Value, Inputs, Level 2 | Foreclosed assets</t>
        </is>
      </c>
    </row>
    <row r="26">
      <c r="A26" s="3" t="inlineStr">
        <is>
          <t>Fair Value, Assets and Liabilities Measured on Recurring and Nonrecurring Basis [Line Items]</t>
        </is>
      </c>
    </row>
    <row r="27">
      <c r="A27" s="4" t="inlineStr">
        <is>
          <t>Assets, fair value disclosure</t>
        </is>
      </c>
      <c r="B27" s="6" t="n">
        <v>0</v>
      </c>
      <c r="C27" s="6" t="n">
        <v>0</v>
      </c>
      <c r="D27" s="6" t="n">
        <v>0</v>
      </c>
    </row>
    <row r="28">
      <c r="A28" s="4" t="inlineStr">
        <is>
          <t>Fair Value, Inputs, Level 3</t>
        </is>
      </c>
    </row>
    <row r="29">
      <c r="A29" s="3" t="inlineStr">
        <is>
          <t>Fair Value, Assets and Liabilities Measured on Recurring and Nonrecurring Basis [Line Items]</t>
        </is>
      </c>
    </row>
    <row r="30">
      <c r="A30" s="4" t="inlineStr">
        <is>
          <t>Assets, fair value disclosure</t>
        </is>
      </c>
      <c r="B30" s="6" t="n">
        <v>11259</v>
      </c>
      <c r="C30" s="6" t="n">
        <v>10648</v>
      </c>
      <c r="D30" s="6" t="n">
        <v>14616</v>
      </c>
    </row>
    <row r="31">
      <c r="A31" s="4" t="inlineStr">
        <is>
          <t>Fair Value, Inputs, Level 3 | Impaired loans</t>
        </is>
      </c>
    </row>
    <row r="32">
      <c r="A32" s="3" t="inlineStr">
        <is>
          <t>Fair Value, Assets and Liabilities Measured on Recurring and Nonrecurring Basis [Line Items]</t>
        </is>
      </c>
    </row>
    <row r="33">
      <c r="A33" s="4" t="inlineStr">
        <is>
          <t>Assets, fair value disclosure</t>
        </is>
      </c>
      <c r="B33" s="6" t="n">
        <v>8329</v>
      </c>
      <c r="C33" s="6" t="n">
        <v>7718</v>
      </c>
      <c r="D33" s="6" t="n">
        <v>4392</v>
      </c>
    </row>
    <row r="34">
      <c r="A34" s="4" t="inlineStr">
        <is>
          <t>Fair Value, Inputs, Level 3 | Foreclosed assets</t>
        </is>
      </c>
    </row>
    <row r="35">
      <c r="A35" s="3" t="inlineStr">
        <is>
          <t>Fair Value, Assets and Liabilities Measured on Recurring and Nonrecurring Basis [Line Items]</t>
        </is>
      </c>
    </row>
    <row r="36">
      <c r="A36" s="4" t="inlineStr">
        <is>
          <t>Assets, fair value disclosure</t>
        </is>
      </c>
      <c r="B36" s="5" t="n">
        <v>2930</v>
      </c>
      <c r="C36" s="5" t="n">
        <v>2930</v>
      </c>
      <c r="D36" s="5" t="n">
        <v>1022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ASSETS AND LIABILITIES - Quantitative Disclosures for Level 3 Fair Value Measurements (Details) $ in Thousands</t>
        </is>
      </c>
      <c r="B1" s="2" t="inlineStr">
        <is>
          <t>3 Months Ended</t>
        </is>
      </c>
      <c r="C1" s="2" t="inlineStr">
        <is>
          <t>12 Months Ended</t>
        </is>
      </c>
    </row>
    <row r="2">
      <c r="B2" s="2" t="inlineStr">
        <is>
          <t>Mar. 31, 2022USD ($)</t>
        </is>
      </c>
      <c r="C2" s="2" t="inlineStr">
        <is>
          <t>Dec. 31, 2021USD ($)</t>
        </is>
      </c>
      <c r="D2" s="2" t="inlineStr">
        <is>
          <t>Dec. 31, 2020USD ($)</t>
        </is>
      </c>
      <c r="E2" s="2" t="inlineStr">
        <is>
          <t>Mar. 31, 2021USD ($)</t>
        </is>
      </c>
    </row>
    <row r="3">
      <c r="A3" s="3" t="inlineStr">
        <is>
          <t>Fair Value Measurement Inputs and Valuation Techniques [Line Items]</t>
        </is>
      </c>
    </row>
    <row r="4">
      <c r="A4" s="4" t="inlineStr">
        <is>
          <t>Related Allowance</t>
        </is>
      </c>
      <c r="B4" s="5" t="n">
        <v>732</v>
      </c>
      <c r="C4" s="5" t="n">
        <v>704</v>
      </c>
      <c r="D4" s="5" t="n">
        <v>2066</v>
      </c>
    </row>
    <row r="5">
      <c r="A5" s="4" t="inlineStr">
        <is>
          <t>Recorded Investment</t>
        </is>
      </c>
      <c r="B5" s="6" t="n">
        <v>17483</v>
      </c>
      <c r="C5" s="6" t="n">
        <v>16347</v>
      </c>
      <c r="D5" s="6" t="n">
        <v>14098</v>
      </c>
      <c r="E5" s="5" t="n">
        <v>17817</v>
      </c>
    </row>
    <row r="6">
      <c r="A6" s="4" t="inlineStr">
        <is>
          <t>Provision for loan losses</t>
        </is>
      </c>
      <c r="B6" s="6" t="n">
        <v>111</v>
      </c>
      <c r="C6" s="6" t="n">
        <v>40</v>
      </c>
      <c r="D6" s="6" t="n">
        <v>1828</v>
      </c>
    </row>
    <row r="7">
      <c r="A7" s="4" t="inlineStr">
        <is>
          <t>Fair value</t>
        </is>
      </c>
    </row>
    <row r="8">
      <c r="A8" s="3" t="inlineStr">
        <is>
          <t>Fair Value Measurement Inputs and Valuation Techniques [Line Items]</t>
        </is>
      </c>
    </row>
    <row r="9">
      <c r="A9" s="4" t="inlineStr">
        <is>
          <t>Recorded Investment</t>
        </is>
      </c>
      <c r="B9" s="6" t="n">
        <v>9061</v>
      </c>
      <c r="C9" s="6" t="n">
        <v>8422</v>
      </c>
      <c r="D9" s="6" t="n">
        <v>6458</v>
      </c>
    </row>
    <row r="10">
      <c r="A10" s="4" t="inlineStr">
        <is>
          <t>Cost</t>
        </is>
      </c>
    </row>
    <row r="11">
      <c r="A11" s="3" t="inlineStr">
        <is>
          <t>Fair Value Measurement Inputs and Valuation Techniques [Line Items]</t>
        </is>
      </c>
    </row>
    <row r="12">
      <c r="A12" s="4" t="inlineStr">
        <is>
          <t>Recorded Investment</t>
        </is>
      </c>
      <c r="B12" s="6" t="n">
        <v>8422</v>
      </c>
      <c r="C12" s="6" t="n">
        <v>7925</v>
      </c>
      <c r="D12" s="6" t="n">
        <v>7640</v>
      </c>
    </row>
    <row r="13">
      <c r="A13" s="4" t="inlineStr">
        <is>
          <t>Fair Value, Nonrecurring</t>
        </is>
      </c>
    </row>
    <row r="14">
      <c r="A14" s="3" t="inlineStr">
        <is>
          <t>Fair Value Measurement Inputs and Valuation Techniques [Line Items]</t>
        </is>
      </c>
    </row>
    <row r="15">
      <c r="A15" s="4" t="inlineStr">
        <is>
          <t>Assets, fair value disclosure</t>
        </is>
      </c>
      <c r="B15" s="5" t="n">
        <v>11259</v>
      </c>
      <c r="C15" s="5" t="n">
        <v>10648</v>
      </c>
      <c r="D15" s="5" t="n">
        <v>14616</v>
      </c>
    </row>
    <row r="16">
      <c r="A16" s="4" t="inlineStr">
        <is>
          <t>Impaired loans | Measurement Input, Discount Rate | Minimum</t>
        </is>
      </c>
    </row>
    <row r="17">
      <c r="A17" s="3" t="inlineStr">
        <is>
          <t>Fair Value Measurement Inputs and Valuation Techniques [Line Items]</t>
        </is>
      </c>
    </row>
    <row r="18">
      <c r="A18" s="4" t="inlineStr">
        <is>
          <t>Weighted Average of Input</t>
        </is>
      </c>
      <c r="B18" s="8" t="n">
        <v>0.15</v>
      </c>
      <c r="C18" s="8" t="n">
        <v>0.15</v>
      </c>
      <c r="D18" s="8" t="n">
        <v>0.15</v>
      </c>
    </row>
    <row r="19">
      <c r="A19" s="4" t="inlineStr">
        <is>
          <t>Impaired loans | Measurement Input, Discount Rate | Maximum</t>
        </is>
      </c>
    </row>
    <row r="20">
      <c r="A20" s="3" t="inlineStr">
        <is>
          <t>Fair Value Measurement Inputs and Valuation Techniques [Line Items]</t>
        </is>
      </c>
    </row>
    <row r="21">
      <c r="A21" s="4" t="inlineStr">
        <is>
          <t>Weighted Average of Input</t>
        </is>
      </c>
      <c r="B21" s="8" t="n">
        <v>0.2</v>
      </c>
      <c r="C21" s="8" t="n">
        <v>0.2</v>
      </c>
      <c r="D21" s="8" t="n">
        <v>0.2</v>
      </c>
    </row>
    <row r="22">
      <c r="A22" s="4" t="inlineStr">
        <is>
          <t>Impaired loans | Fair Value, Nonrecurring</t>
        </is>
      </c>
    </row>
    <row r="23">
      <c r="A23" s="3" t="inlineStr">
        <is>
          <t>Fair Value Measurement Inputs and Valuation Techniques [Line Items]</t>
        </is>
      </c>
    </row>
    <row r="24">
      <c r="A24" s="4" t="inlineStr">
        <is>
          <t>Assets, fair value disclosure</t>
        </is>
      </c>
      <c r="B24" s="5" t="n">
        <v>8329</v>
      </c>
      <c r="C24" s="5" t="n">
        <v>7718</v>
      </c>
      <c r="D24" s="5" t="n">
        <v>4392</v>
      </c>
    </row>
    <row r="25">
      <c r="A25" s="4" t="inlineStr">
        <is>
          <t>Foreclosed assets | Measurement Input, Discount Rate | Minimum</t>
        </is>
      </c>
    </row>
    <row r="26">
      <c r="A26" s="3" t="inlineStr">
        <is>
          <t>Fair Value Measurement Inputs and Valuation Techniques [Line Items]</t>
        </is>
      </c>
    </row>
    <row r="27">
      <c r="A27" s="4" t="inlineStr">
        <is>
          <t>Weighted Average of Input</t>
        </is>
      </c>
      <c r="B27" s="8" t="n">
        <v>0.1</v>
      </c>
      <c r="C27" s="8" t="n">
        <v>0.1</v>
      </c>
      <c r="D27" s="8" t="n">
        <v>0.1</v>
      </c>
    </row>
    <row r="28">
      <c r="A28" s="4" t="inlineStr">
        <is>
          <t>Foreclosed assets | Measurement Input, Discount Rate | Maximum</t>
        </is>
      </c>
    </row>
    <row r="29">
      <c r="A29" s="3" t="inlineStr">
        <is>
          <t>Fair Value Measurement Inputs and Valuation Techniques [Line Items]</t>
        </is>
      </c>
    </row>
    <row r="30">
      <c r="A30" s="4" t="inlineStr">
        <is>
          <t>Weighted Average of Input</t>
        </is>
      </c>
      <c r="B30" s="8" t="n">
        <v>0.15</v>
      </c>
      <c r="C30" s="8" t="n">
        <v>0.15</v>
      </c>
      <c r="D30" s="8" t="n">
        <v>0.15</v>
      </c>
    </row>
    <row r="31">
      <c r="A31" s="4" t="inlineStr">
        <is>
          <t>Foreclosed assets | Fair Value, Nonrecurring</t>
        </is>
      </c>
    </row>
    <row r="32">
      <c r="A32" s="3" t="inlineStr">
        <is>
          <t>Fair Value Measurement Inputs and Valuation Techniques [Line Items]</t>
        </is>
      </c>
    </row>
    <row r="33">
      <c r="A33" s="4" t="inlineStr">
        <is>
          <t>Assets, fair value disclosure</t>
        </is>
      </c>
      <c r="B33" s="5" t="n">
        <v>2930</v>
      </c>
      <c r="C33" s="5" t="n">
        <v>2930</v>
      </c>
      <c r="D33" s="5" t="n">
        <v>10224</v>
      </c>
    </row>
  </sheetData>
  <mergeCells count="2">
    <mergeCell ref="A1:A2"/>
    <mergeCell ref="C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Fair Value of Financial Instruments (Details) - USD ($) $ in Thousands</t>
        </is>
      </c>
      <c r="B1" s="2" t="inlineStr">
        <is>
          <t>Mar. 31, 2022</t>
        </is>
      </c>
      <c r="C1" s="2" t="inlineStr">
        <is>
          <t>Dec. 31, 2021</t>
        </is>
      </c>
      <c r="D1" s="2" t="inlineStr">
        <is>
          <t>Dec. 31, 2020</t>
        </is>
      </c>
    </row>
    <row r="2">
      <c r="A2" s="3" t="inlineStr">
        <is>
          <t>Financial assets:</t>
        </is>
      </c>
    </row>
    <row r="3">
      <c r="A3" s="4" t="inlineStr">
        <is>
          <t>Cash and cash equivalents</t>
        </is>
      </c>
      <c r="B3" s="5" t="n">
        <v>208824</v>
      </c>
      <c r="C3" s="5" t="n">
        <v>283956</v>
      </c>
      <c r="D3" s="5" t="n">
        <v>84907</v>
      </c>
    </row>
    <row r="4">
      <c r="A4" s="4" t="inlineStr">
        <is>
          <t>Securities available for sale, at fair value</t>
        </is>
      </c>
      <c r="B4" s="6" t="n">
        <v>151027</v>
      </c>
      <c r="C4" s="6" t="n">
        <v>132172</v>
      </c>
      <c r="D4" s="6" t="n">
        <v>114001</v>
      </c>
    </row>
    <row r="5">
      <c r="A5" s="4" t="inlineStr">
        <is>
          <t>Other equity securities</t>
        </is>
      </c>
      <c r="B5" s="6" t="n">
        <v>8937</v>
      </c>
      <c r="C5" s="6" t="n">
        <v>9232</v>
      </c>
      <c r="D5" s="6" t="n">
        <v>5017</v>
      </c>
    </row>
    <row r="6">
      <c r="A6" s="4" t="inlineStr">
        <is>
          <t>Loans held for sale</t>
        </is>
      </c>
      <c r="B6" s="6" t="n">
        <v>2509</v>
      </c>
      <c r="C6" s="6" t="n">
        <v>2400</v>
      </c>
      <c r="D6" s="6" t="n">
        <v>5696</v>
      </c>
    </row>
    <row r="7">
      <c r="A7" s="4" t="inlineStr">
        <is>
          <t>Trading assets</t>
        </is>
      </c>
      <c r="B7" s="6" t="n">
        <v>4278</v>
      </c>
      <c r="C7" s="6" t="n">
        <v>1784</v>
      </c>
      <c r="D7" s="6" t="n">
        <v>983</v>
      </c>
    </row>
    <row r="8">
      <c r="A8" s="4" t="inlineStr">
        <is>
          <t>Loans, net</t>
        </is>
      </c>
      <c r="B8" s="6" t="n">
        <v>1294578</v>
      </c>
      <c r="C8" s="6" t="n">
        <v>1235456</v>
      </c>
      <c r="D8" s="6" t="n">
        <v>1018256</v>
      </c>
    </row>
    <row r="9">
      <c r="A9" s="4" t="inlineStr">
        <is>
          <t>Bank owned life insurance</t>
        </is>
      </c>
      <c r="B9" s="6" t="n">
        <v>29343</v>
      </c>
      <c r="C9" s="6" t="n">
        <v>22201</v>
      </c>
      <c r="D9" s="6" t="n">
        <v>22458</v>
      </c>
    </row>
    <row r="10">
      <c r="A10" s="4" t="inlineStr">
        <is>
          <t>Annuities</t>
        </is>
      </c>
      <c r="B10" s="6" t="n">
        <v>15523</v>
      </c>
      <c r="C10" s="6" t="n">
        <v>12888</v>
      </c>
      <c r="D10" s="6" t="n">
        <v>12903</v>
      </c>
    </row>
    <row r="11">
      <c r="A11" s="4" t="inlineStr">
        <is>
          <t>Accrued interest receivable</t>
        </is>
      </c>
      <c r="B11" s="6" t="n">
        <v>4427</v>
      </c>
      <c r="C11" s="6" t="n">
        <v>4170</v>
      </c>
      <c r="D11" s="6" t="n">
        <v>4243</v>
      </c>
    </row>
    <row r="12">
      <c r="A12" s="4" t="inlineStr">
        <is>
          <t>Restricted equity securities</t>
        </is>
      </c>
      <c r="B12" s="6" t="n">
        <v>2825</v>
      </c>
      <c r="C12" s="6" t="n">
        <v>2600</v>
      </c>
      <c r="D12" s="6" t="n">
        <v>3224</v>
      </c>
    </row>
    <row r="13">
      <c r="A13" s="3" t="inlineStr">
        <is>
          <t>Financial liabilities:</t>
        </is>
      </c>
    </row>
    <row r="14">
      <c r="A14" s="4" t="inlineStr">
        <is>
          <t>Deposits</t>
        </is>
      </c>
      <c r="B14" s="6" t="n">
        <v>1541839</v>
      </c>
      <c r="C14" s="6" t="n">
        <v>1556451</v>
      </c>
      <c r="D14" s="6" t="n">
        <v>1139661</v>
      </c>
    </row>
    <row r="15">
      <c r="A15" s="4" t="inlineStr">
        <is>
          <t>Trading liabilities</t>
        </is>
      </c>
      <c r="B15" s="6" t="n">
        <v>4322</v>
      </c>
      <c r="C15" s="6" t="n">
        <v>1843</v>
      </c>
      <c r="D15" s="6" t="n">
        <v>1013</v>
      </c>
    </row>
    <row r="16">
      <c r="A16" s="4" t="inlineStr">
        <is>
          <t>FHLB advances</t>
        </is>
      </c>
      <c r="B16" s="6" t="n">
        <v>25950</v>
      </c>
      <c r="C16" s="6" t="n">
        <v>25950</v>
      </c>
      <c r="D16" s="6" t="n">
        <v>30900</v>
      </c>
    </row>
    <row r="17">
      <c r="A17" s="4" t="inlineStr">
        <is>
          <t>Other borrowings</t>
        </is>
      </c>
      <c r="B17" s="6" t="n">
        <v>0</v>
      </c>
      <c r="C17" s="6" t="n">
        <v>12498</v>
      </c>
      <c r="D17" s="6" t="n">
        <v>7975</v>
      </c>
    </row>
    <row r="18">
      <c r="A18" s="4" t="inlineStr">
        <is>
          <t>Subordinated notes</t>
        </is>
      </c>
      <c r="B18" s="6" t="n">
        <v>47154</v>
      </c>
      <c r="C18" s="6" t="n">
        <v>0</v>
      </c>
      <c r="D18" s="6" t="n">
        <v>4493</v>
      </c>
    </row>
    <row r="19">
      <c r="A19" s="4" t="inlineStr">
        <is>
          <t>Accrued interest payable</t>
        </is>
      </c>
      <c r="B19" s="6" t="n">
        <v>107</v>
      </c>
      <c r="C19" s="6" t="n">
        <v>132</v>
      </c>
      <c r="D19" s="6" t="n">
        <v>278</v>
      </c>
    </row>
    <row r="20">
      <c r="A20" s="4" t="inlineStr">
        <is>
          <t>Fair Value, Inputs, Level 1</t>
        </is>
      </c>
    </row>
    <row r="21">
      <c r="A21" s="3" t="inlineStr">
        <is>
          <t>Financial assets:</t>
        </is>
      </c>
    </row>
    <row r="22">
      <c r="A22" s="4" t="inlineStr">
        <is>
          <t>Cash and cash equivalents</t>
        </is>
      </c>
      <c r="B22" s="6" t="n">
        <v>208824</v>
      </c>
      <c r="C22" s="6" t="n">
        <v>283956</v>
      </c>
      <c r="D22" s="6" t="n">
        <v>84907</v>
      </c>
    </row>
    <row r="23">
      <c r="A23" s="4" t="inlineStr">
        <is>
          <t>Securities available for sale, at fair value</t>
        </is>
      </c>
      <c r="B23" s="6" t="n">
        <v>0</v>
      </c>
      <c r="C23" s="6" t="n">
        <v>0</v>
      </c>
      <c r="D23" s="6" t="n">
        <v>0</v>
      </c>
    </row>
    <row r="24">
      <c r="A24" s="4" t="inlineStr">
        <is>
          <t>Other equity securities</t>
        </is>
      </c>
      <c r="B24" s="6" t="n">
        <v>4854</v>
      </c>
      <c r="C24" s="6" t="n">
        <v>4985</v>
      </c>
      <c r="D24" s="6" t="n">
        <v>5017</v>
      </c>
    </row>
    <row r="25">
      <c r="A25" s="4" t="inlineStr">
        <is>
          <t>Loans held for sale</t>
        </is>
      </c>
      <c r="B25" s="6" t="n">
        <v>0</v>
      </c>
      <c r="C25" s="6" t="n">
        <v>0</v>
      </c>
      <c r="D25" s="6" t="n">
        <v>0</v>
      </c>
    </row>
    <row r="26">
      <c r="A26" s="4" t="inlineStr">
        <is>
          <t>Trading assets</t>
        </is>
      </c>
      <c r="B26" s="6" t="n">
        <v>0</v>
      </c>
      <c r="C26" s="6" t="n">
        <v>0</v>
      </c>
      <c r="D26" s="6" t="n">
        <v>0</v>
      </c>
    </row>
    <row r="27">
      <c r="A27" s="4" t="inlineStr">
        <is>
          <t>Loans, net</t>
        </is>
      </c>
      <c r="B27" s="6" t="n">
        <v>0</v>
      </c>
      <c r="C27" s="6" t="n">
        <v>0</v>
      </c>
      <c r="D27" s="6" t="n">
        <v>0</v>
      </c>
    </row>
    <row r="28">
      <c r="A28" s="4" t="inlineStr">
        <is>
          <t>Bank owned life insurance</t>
        </is>
      </c>
      <c r="B28" s="6" t="n">
        <v>0</v>
      </c>
      <c r="C28" s="6" t="n">
        <v>0</v>
      </c>
      <c r="D28" s="6" t="n">
        <v>0</v>
      </c>
    </row>
    <row r="29">
      <c r="A29" s="4" t="inlineStr">
        <is>
          <t>Annuities</t>
        </is>
      </c>
      <c r="B29" s="6" t="n">
        <v>0</v>
      </c>
      <c r="C29" s="6" t="n">
        <v>0</v>
      </c>
      <c r="D29" s="6" t="n">
        <v>0</v>
      </c>
    </row>
    <row r="30">
      <c r="A30" s="4" t="inlineStr">
        <is>
          <t>Accrued interest receivable</t>
        </is>
      </c>
      <c r="B30" s="6" t="n">
        <v>0</v>
      </c>
      <c r="C30" s="6" t="n">
        <v>0</v>
      </c>
      <c r="D30" s="6" t="n">
        <v>0</v>
      </c>
    </row>
    <row r="31">
      <c r="A31" s="4" t="inlineStr">
        <is>
          <t>Restricted equity securities</t>
        </is>
      </c>
      <c r="B31" s="6" t="n">
        <v>0</v>
      </c>
      <c r="C31" s="6" t="n">
        <v>0</v>
      </c>
      <c r="D31" s="6" t="n">
        <v>0</v>
      </c>
    </row>
    <row r="32">
      <c r="A32" s="3" t="inlineStr">
        <is>
          <t>Financial liabilities:</t>
        </is>
      </c>
    </row>
    <row r="33">
      <c r="A33" s="4" t="inlineStr">
        <is>
          <t>Deposits</t>
        </is>
      </c>
      <c r="B33" s="6" t="n">
        <v>0</v>
      </c>
      <c r="C33" s="6" t="n">
        <v>0</v>
      </c>
      <c r="D33" s="6" t="n">
        <v>0</v>
      </c>
    </row>
    <row r="34">
      <c r="A34" s="4" t="inlineStr">
        <is>
          <t>Trading liabilities</t>
        </is>
      </c>
      <c r="B34" s="6" t="n">
        <v>0</v>
      </c>
      <c r="C34" s="6" t="n">
        <v>0</v>
      </c>
      <c r="D34" s="6" t="n">
        <v>0</v>
      </c>
    </row>
    <row r="35">
      <c r="A35" s="4" t="inlineStr">
        <is>
          <t>FHLB advances</t>
        </is>
      </c>
      <c r="B35" s="6" t="n">
        <v>0</v>
      </c>
      <c r="C35" s="6" t="n">
        <v>0</v>
      </c>
      <c r="D35" s="6" t="n">
        <v>0</v>
      </c>
    </row>
    <row r="36">
      <c r="A36" s="4" t="inlineStr">
        <is>
          <t>Other borrowings</t>
        </is>
      </c>
      <c r="B36" s="6" t="n">
        <v>0</v>
      </c>
      <c r="C36" s="6" t="n">
        <v>0</v>
      </c>
      <c r="D36" s="6" t="n">
        <v>0</v>
      </c>
    </row>
    <row r="37">
      <c r="A37" s="4" t="inlineStr">
        <is>
          <t>Subordinated notes</t>
        </is>
      </c>
      <c r="B37" s="6" t="n">
        <v>0</v>
      </c>
      <c r="C37" s="6" t="n">
        <v>0</v>
      </c>
      <c r="D37" s="6" t="n">
        <v>0</v>
      </c>
    </row>
    <row r="38">
      <c r="A38" s="4" t="inlineStr">
        <is>
          <t>Accrued interest payable</t>
        </is>
      </c>
      <c r="B38" s="6" t="n">
        <v>0</v>
      </c>
      <c r="C38" s="6" t="n">
        <v>0</v>
      </c>
      <c r="D38" s="6" t="n">
        <v>0</v>
      </c>
    </row>
    <row r="39">
      <c r="A39" s="4" t="inlineStr">
        <is>
          <t>Fair Value, Inputs, Level 2</t>
        </is>
      </c>
    </row>
    <row r="40">
      <c r="A40" s="3" t="inlineStr">
        <is>
          <t>Financial assets:</t>
        </is>
      </c>
    </row>
    <row r="41">
      <c r="A41" s="4" t="inlineStr">
        <is>
          <t>Cash and cash equivalents</t>
        </is>
      </c>
      <c r="B41" s="6" t="n">
        <v>0</v>
      </c>
      <c r="C41" s="6" t="n">
        <v>0</v>
      </c>
      <c r="D41" s="6" t="n">
        <v>0</v>
      </c>
    </row>
    <row r="42">
      <c r="A42" s="4" t="inlineStr">
        <is>
          <t>Securities available for sale, at fair value</t>
        </is>
      </c>
      <c r="B42" s="6" t="n">
        <v>151027</v>
      </c>
      <c r="C42" s="6" t="n">
        <v>132172</v>
      </c>
      <c r="D42" s="6" t="n">
        <v>114001</v>
      </c>
    </row>
    <row r="43">
      <c r="A43" s="4" t="inlineStr">
        <is>
          <t>Other equity securities</t>
        </is>
      </c>
      <c r="B43" s="6" t="n">
        <v>0</v>
      </c>
      <c r="C43" s="6" t="n">
        <v>0</v>
      </c>
      <c r="D43" s="6" t="n">
        <v>0</v>
      </c>
    </row>
    <row r="44">
      <c r="A44" s="4" t="inlineStr">
        <is>
          <t>Loans held for sale</t>
        </is>
      </c>
      <c r="B44" s="6" t="n">
        <v>2509</v>
      </c>
      <c r="C44" s="6" t="n">
        <v>2400</v>
      </c>
      <c r="D44" s="6" t="n">
        <v>5696</v>
      </c>
    </row>
    <row r="45">
      <c r="A45" s="4" t="inlineStr">
        <is>
          <t>Trading assets</t>
        </is>
      </c>
      <c r="B45" s="6" t="n">
        <v>4278</v>
      </c>
      <c r="C45" s="6" t="n">
        <v>1784</v>
      </c>
      <c r="D45" s="6" t="n">
        <v>983</v>
      </c>
    </row>
    <row r="46">
      <c r="A46" s="4" t="inlineStr">
        <is>
          <t>Loans, net</t>
        </is>
      </c>
      <c r="B46" s="6" t="n">
        <v>1277836</v>
      </c>
      <c r="C46" s="6" t="n">
        <v>1237491</v>
      </c>
      <c r="D46" s="6" t="n">
        <v>1030104</v>
      </c>
    </row>
    <row r="47">
      <c r="A47" s="4" t="inlineStr">
        <is>
          <t>Bank owned life insurance</t>
        </is>
      </c>
      <c r="B47" s="6" t="n">
        <v>29343</v>
      </c>
      <c r="C47" s="6" t="n">
        <v>22201</v>
      </c>
      <c r="D47" s="6" t="n">
        <v>22458</v>
      </c>
    </row>
    <row r="48">
      <c r="A48" s="4" t="inlineStr">
        <is>
          <t>Annuities</t>
        </is>
      </c>
      <c r="B48" s="6" t="n">
        <v>15523</v>
      </c>
      <c r="C48" s="6" t="n">
        <v>12888</v>
      </c>
      <c r="D48" s="6" t="n">
        <v>12903</v>
      </c>
    </row>
    <row r="49">
      <c r="A49" s="4" t="inlineStr">
        <is>
          <t>Accrued interest receivable</t>
        </is>
      </c>
      <c r="B49" s="6" t="n">
        <v>4427</v>
      </c>
      <c r="C49" s="6" t="n">
        <v>4170</v>
      </c>
      <c r="D49" s="6" t="n">
        <v>4243</v>
      </c>
    </row>
    <row r="50">
      <c r="A50" s="4" t="inlineStr">
        <is>
          <t>Restricted equity securities</t>
        </is>
      </c>
      <c r="B50" s="6" t="n">
        <v>0</v>
      </c>
      <c r="C50" s="6" t="n">
        <v>0</v>
      </c>
      <c r="D50" s="6" t="n">
        <v>0</v>
      </c>
    </row>
    <row r="51">
      <c r="A51" s="3" t="inlineStr">
        <is>
          <t>Financial liabilities:</t>
        </is>
      </c>
    </row>
    <row r="52">
      <c r="A52" s="4" t="inlineStr">
        <is>
          <t>Deposits</t>
        </is>
      </c>
      <c r="B52" s="6" t="n">
        <v>1469334</v>
      </c>
      <c r="C52" s="6" t="n">
        <v>1507190</v>
      </c>
      <c r="D52" s="6" t="n">
        <v>1140979</v>
      </c>
    </row>
    <row r="53">
      <c r="A53" s="4" t="inlineStr">
        <is>
          <t>Trading liabilities</t>
        </is>
      </c>
      <c r="B53" s="6" t="n">
        <v>4322</v>
      </c>
      <c r="C53" s="6" t="n">
        <v>1843</v>
      </c>
      <c r="D53" s="6" t="n">
        <v>1013</v>
      </c>
    </row>
    <row r="54">
      <c r="A54" s="4" t="inlineStr">
        <is>
          <t>FHLB advances</t>
        </is>
      </c>
      <c r="B54" s="6" t="n">
        <v>25829</v>
      </c>
      <c r="C54" s="6" t="n">
        <v>25926</v>
      </c>
      <c r="D54" s="6" t="n">
        <v>30962</v>
      </c>
    </row>
    <row r="55">
      <c r="A55" s="4" t="inlineStr">
        <is>
          <t>Other borrowings</t>
        </is>
      </c>
      <c r="B55" s="6" t="n">
        <v>0</v>
      </c>
      <c r="C55" s="6" t="n">
        <v>12498</v>
      </c>
      <c r="D55" s="6" t="n">
        <v>7975</v>
      </c>
    </row>
    <row r="56">
      <c r="A56" s="4" t="inlineStr">
        <is>
          <t>Subordinated notes</t>
        </is>
      </c>
      <c r="B56" s="6" t="n">
        <v>47154</v>
      </c>
      <c r="C56" s="6" t="n">
        <v>0</v>
      </c>
      <c r="D56" s="6" t="n">
        <v>4493</v>
      </c>
    </row>
    <row r="57">
      <c r="A57" s="4" t="inlineStr">
        <is>
          <t>Accrued interest payable</t>
        </is>
      </c>
      <c r="B57" s="6" t="n">
        <v>107</v>
      </c>
      <c r="C57" s="6" t="n">
        <v>132</v>
      </c>
      <c r="D57" s="6" t="n">
        <v>278</v>
      </c>
    </row>
    <row r="58">
      <c r="A58" s="4" t="inlineStr">
        <is>
          <t>Fair Value, Inputs, Level 3</t>
        </is>
      </c>
    </row>
    <row r="59">
      <c r="A59" s="3" t="inlineStr">
        <is>
          <t>Financial assets:</t>
        </is>
      </c>
    </row>
    <row r="60">
      <c r="A60" s="4" t="inlineStr">
        <is>
          <t>Cash and cash equivalents</t>
        </is>
      </c>
      <c r="B60" s="6" t="n">
        <v>0</v>
      </c>
      <c r="C60" s="6" t="n">
        <v>0</v>
      </c>
      <c r="D60" s="6" t="n">
        <v>0</v>
      </c>
    </row>
    <row r="61">
      <c r="A61" s="4" t="inlineStr">
        <is>
          <t>Securities available for sale, at fair value</t>
        </is>
      </c>
      <c r="B61" s="6" t="n">
        <v>0</v>
      </c>
      <c r="C61" s="6" t="n">
        <v>0</v>
      </c>
      <c r="D61" s="6" t="n">
        <v>0</v>
      </c>
    </row>
    <row r="62">
      <c r="A62" s="4" t="inlineStr">
        <is>
          <t>Other equity securities</t>
        </is>
      </c>
      <c r="B62" s="6" t="n">
        <v>4083</v>
      </c>
      <c r="C62" s="6" t="n">
        <v>4247</v>
      </c>
      <c r="D62" s="6" t="n">
        <v>0</v>
      </c>
    </row>
    <row r="63">
      <c r="A63" s="4" t="inlineStr">
        <is>
          <t>Loans held for sale</t>
        </is>
      </c>
      <c r="B63" s="6" t="n">
        <v>0</v>
      </c>
      <c r="C63" s="6" t="n">
        <v>0</v>
      </c>
      <c r="D63" s="6" t="n">
        <v>0</v>
      </c>
    </row>
    <row r="64">
      <c r="A64" s="4" t="inlineStr">
        <is>
          <t>Trading assets</t>
        </is>
      </c>
      <c r="B64" s="6" t="n">
        <v>0</v>
      </c>
      <c r="C64" s="6" t="n">
        <v>0</v>
      </c>
      <c r="D64" s="6" t="n">
        <v>0</v>
      </c>
    </row>
    <row r="65">
      <c r="A65" s="4" t="inlineStr">
        <is>
          <t>Loans, net</t>
        </is>
      </c>
      <c r="B65" s="6" t="n">
        <v>8329</v>
      </c>
      <c r="C65" s="6" t="n">
        <v>7718</v>
      </c>
      <c r="D65" s="6" t="n">
        <v>4392</v>
      </c>
    </row>
    <row r="66">
      <c r="A66" s="4" t="inlineStr">
        <is>
          <t>Bank owned life insurance</t>
        </is>
      </c>
      <c r="B66" s="6" t="n">
        <v>0</v>
      </c>
      <c r="C66" s="6" t="n">
        <v>0</v>
      </c>
      <c r="D66" s="6" t="n">
        <v>0</v>
      </c>
    </row>
    <row r="67">
      <c r="A67" s="4" t="inlineStr">
        <is>
          <t>Annuities</t>
        </is>
      </c>
      <c r="B67" s="6" t="n">
        <v>0</v>
      </c>
      <c r="C67" s="6" t="n">
        <v>0</v>
      </c>
      <c r="D67" s="6" t="n">
        <v>0</v>
      </c>
    </row>
    <row r="68">
      <c r="A68" s="4" t="inlineStr">
        <is>
          <t>Accrued interest receivable</t>
        </is>
      </c>
      <c r="B68" s="6" t="n">
        <v>0</v>
      </c>
      <c r="C68" s="6" t="n">
        <v>0</v>
      </c>
      <c r="D68" s="6" t="n">
        <v>0</v>
      </c>
    </row>
    <row r="69">
      <c r="A69" s="4" t="inlineStr">
        <is>
          <t>Restricted equity securities</t>
        </is>
      </c>
      <c r="B69" s="6" t="n">
        <v>2825</v>
      </c>
      <c r="C69" s="6" t="n">
        <v>2600</v>
      </c>
      <c r="D69" s="6" t="n">
        <v>3224</v>
      </c>
    </row>
    <row r="70">
      <c r="A70" s="3" t="inlineStr">
        <is>
          <t>Financial liabilities:</t>
        </is>
      </c>
    </row>
    <row r="71">
      <c r="A71" s="4" t="inlineStr">
        <is>
          <t>Deposits</t>
        </is>
      </c>
      <c r="B71" s="6" t="n">
        <v>0</v>
      </c>
      <c r="C71" s="6" t="n">
        <v>0</v>
      </c>
      <c r="D71" s="6" t="n">
        <v>0</v>
      </c>
    </row>
    <row r="72">
      <c r="A72" s="4" t="inlineStr">
        <is>
          <t>Trading liabilities</t>
        </is>
      </c>
      <c r="B72" s="6" t="n">
        <v>0</v>
      </c>
      <c r="C72" s="6" t="n">
        <v>0</v>
      </c>
      <c r="D72" s="6" t="n">
        <v>0</v>
      </c>
    </row>
    <row r="73">
      <c r="A73" s="4" t="inlineStr">
        <is>
          <t>FHLB advances</t>
        </is>
      </c>
      <c r="B73" s="6" t="n">
        <v>0</v>
      </c>
      <c r="C73" s="6" t="n">
        <v>0</v>
      </c>
      <c r="D73" s="6" t="n">
        <v>0</v>
      </c>
    </row>
    <row r="74">
      <c r="A74" s="4" t="inlineStr">
        <is>
          <t>Other borrowings</t>
        </is>
      </c>
      <c r="B74" s="6" t="n">
        <v>0</v>
      </c>
      <c r="C74" s="6" t="n">
        <v>0</v>
      </c>
      <c r="D74" s="6" t="n">
        <v>0</v>
      </c>
    </row>
    <row r="75">
      <c r="A75" s="4" t="inlineStr">
        <is>
          <t>Subordinated notes</t>
        </is>
      </c>
      <c r="B75" s="6" t="n">
        <v>0</v>
      </c>
      <c r="C75" s="6" t="n">
        <v>0</v>
      </c>
      <c r="D75" s="6" t="n">
        <v>0</v>
      </c>
    </row>
    <row r="76">
      <c r="A76" s="4" t="inlineStr">
        <is>
          <t>Accrued interest payable</t>
        </is>
      </c>
      <c r="B76" s="5" t="n">
        <v>0</v>
      </c>
      <c r="C76" s="5" t="n">
        <v>0</v>
      </c>
      <c r="D76" s="5"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UMMARY OF SIGNIFICANT ACCOUNTING POLICIES</t>
        </is>
      </c>
      <c r="B4" s="4" t="inlineStr">
        <is>
          <t>SUMMARY OF SIGNIFICANT ACCOUNTING POLICIES Nature of Business Southern States Bancshares, Inc. (the “Company”) is a bank holding company whose principal activity is the ownership and management of its wholly-owned subsidiary, Southern States Bank (the “Bank”). The Bank is a commercial bank headquartered in Anniston, Calhoun County, Alabama. The Bank also operates branch offices in Birmingham, Opelika, Auburn, Huntsville, Sylacauga, Wedowee, Ranburne, Roanoke, Heflin, Alabama as well as Columbus, Carrollton, Dallas, and Newnan, Georgia. The Bank also has an LPO office located in Atlanta, Georgia. The Bank provides a full range of banking services in its primary market areas and the surrounding areas. Basis of Presentation and Accounting Estimates The unaudited consolidated financial statements include the accounts of the Company and its subsidiary. Significant intercompany transactions and balances have been eliminated in consolidation. In preparing the unaudited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financial instruments, deferred taxes, and other-than-temporary impairment of securities . In connection with the determination of the estimated losses on loans and the valuation of foreclosed assets, management obtains independent appraisals for significant collateral. The determination of the adequacy of the allowance for loan losses is based on estimates that are particularly susceptible to significant changes in the economic environment and market conditions. The Company’s loans are generally secured by specific items of collateral including real property, consumer assets, and business assets. Although the Company has a diversified loan portfolio, a substantial portion of its borrowe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Cash, Cash Equivalents and Cash Flows For purposes of reporting cash flows, cash and cash equivalents includes cash on hand, cash items in process of collection, amounts due from banks, interest-bearing deposits in banks and federal funds sold. Cash flows from loans held for sale, loans, restricted equity securities, and deposits are reported net. The Company maintains amounts due from banks which, at times, may exceed federally insured limits. The Company has not experienced any losses in such accounts. The Bank may be required to maintain reserve balances in cash or on deposit with a correspondent bank for the Federal Reserve Bank, based on a percentage of deposits. The total of those reserve balances was $0 at March 31, 2022 and December 31, 2021. Securities The Company classifies its securities into one of two categories based upon management’s intent and ability to hold the securities: (i) securities held to maturity or (ii) securities available for sale. Securities classified as held to maturity are stated at cost adjusted for amortization of premiums and accretion of discounts. Purchase premiums and discounts are recognized in interest income using the interest method over the terms of the securities. The Company has the ability, and it is management’s intention, to hold such securities to maturity. Securities classified as available for sale are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vailable for sale are recorded on the trade date and are determined using the specific identification method. The Company evaluates investment securities for other-than-temporary impairment (OTTI) using relevant accounting guidance on a regular basis. Consideration is given to (1) the length of time and the extent to which the fair value has been less than cost, (2) the financial condition and near term prospects of the issuer including an evaluation of credit ratings, (3) the impact of changes in market interest rates, (4) the intent of the Company to sell a security, and (5) whether it is more likely than not the Company will have to sell the security before recovery of its cost basis. If the Company intends to sell an impaired security, or if it is more likely than not the Company will have to sell the security before recovery of its cost basis, the Company records an other-than-temporary loss in an amount equal to the entire difference between fair value and amortized cost. Otherwise, only the credit portion of the estimated loss is recognized in earnings, with the other portion of the loss is recognized in other comprehensive income (loss). Other Equity Securities The mutual funds owned by the Company are classified as equity securities and are carried at fair value with any periodic changes in value recorded through the income statement. Restricted Equity Securities Restricted equity securities are investments that are restricted in marketability. The Company, as a member of the Federal Home Loan Bank (FHLB) system, is required to maintain an investment in capital stock of the FHLB based upon its assets or outstanding advances. The Company has also purchased stock in First National Banker’s Bankshares, Inc. (FNBB), and Pacific Coast Banker’s Bank (PCBB), both correspondent banks. These securities are carried at cost and periodically evaluated for impairment based on ultimate recoverability of par value. Loans Held For Sale Loans originated and intended for sale in the secondary market are carried at the lower of cost or fair value (LOCOM). For loans carried at LOCOM, gains and losses on loan sales (sales proceeds minus carrying value) are recorded in noninterest income, and direct loan origination costs and fees are deferred at origination of the loan and are recognized in noninterest income upon sale of the loan. The estimated fair value of loans held for sale is based on independent third party quoted prices. 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are deferred and recognized as an adjustment of the related loan yield over the life of the loan, using the straight-line method without anticipating prepayments. The accrual of interest on loans is discontinued when, in management’s opinion, the borrower may be unable to meet payments as they become due, or at the time the loan is 90 days past due, unless the loan is well-secured and in the process of collection. In all cases, loans are placed on nonaccrual or charged 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generally for a period of not less than six months. Certain Purchased Loans Purchas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purchased impaired loans acquired are subject to the Company’s internal and external credit review and monitoring. If credit deterioration is experienced subsequent to the initial acquisition fair value amount, such deterioration will be measured, and a provision for credit losses will be charged to earnings. Such purchased loans are accounted for individually. The Company estimates the amount and timing of expected cash flows for each purchased loan, and the expected cash flows in excess of the amount paid is recorded as interest income over the remaining life of the loan or pool (accretable yield). The excess of the loan’s contractual principal and interest over expected cash flows is not recorded (nonaccretable difference). Over the life of the loan, expected cash flows will continue to be estimated. If the present value of expected cash flows is less than the carrying amount, a loss is recorded. If the present value of expected cash flows is greater than the carrying amount, it is recognized as part of future interest income. Purchased impaired loans at the time of acquisition are accounted for under ASC 310-30. Purchased non-impaired loans are accounted for under ASC 310-20, with the difference between the fair value and unpaid principal balance of the loan at the acquisition date amortized or accreted to interest income over the estimated life of the loans. Allowance for Loan Losses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The allowance consists of specific and general components. The specific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impaired loans and is based on historical loss experience adjusted for qualitative factors. Other adjustments may be made to the allowance for pools of loans after an assessment of internal or external influences on credit quality that are not fully reflected in the historical loss or risk rating data. A loan is considered impaired when it is probable, based on current information and events, the Company will be unable to collect all principal and interest payments due in accordance with the contractual terms of the loan agreement. Loans, for which the terms have been modified at the borrower’s request,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when due. Loans that experience insignificant payment delays and payment shortfalls are not generally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allowance is allocated among commercial real estate loans, real estate construction and development loans, residential real estate loans, commercial and industrial loans, and consum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and foreclosure rates; (3) changes in loan portfolio volume; (4) the composition and concentrations of credit; (5) the impact of competition on loan structuring and pricing; (6) the experience and ability of lending personnel and management; (7) effectiveness of the Company’s loan policies, procedures and internal controls; (8) current conditions in the real estate and construction markets; (9) the effect of entrance into new markets or the offering of a new product; (10) the loan review system and oversight of the Board of Directors. The total allowance established for each homogeneous loan pool represents the product of the historical loss ratio adjusted for internal and external factors and the total dollar amount of the loans in the pool. Troubled Debt Restructurings A loan is considered a troubled debt restructuring (TDR) based on individual facts and circumstances. The Company designates loan modifications as TDRs when for economic or legal reasons related to the borrower’s financial difficulties, it grants a concession to the borrower that it would not otherwise consider. These concessions may include rate reductions, principal forgiveness, extension of maturity date and other actions intended to minimize potential losses. In determining whether a borrower is experiencing financial difficulties, the Company considers if the borrower is in payment default or would be in payment default in the foreseeable future without the modification, the borrower declared or is in the process of declaring bankruptcy, the borrower’s projected cash flows will not be sufficient to service any of its debt, or the borrower cannot obtain funds from sources other than the Company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borrower will serve as adequate compensation for other terms of the restructuring, and whether the borrower otherwise has access to funds at a market rate for debt with similar risk characteristics. 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reflected in income. The estimated useful lives are as follows: Years Buildings 10-39 Furniture and equipment 3-7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Foreclosed Assets Assets acquired through, or in lieu of, loan foreclosure are held for sale and are initially recorded at fair value less estimated selling costs. Any write-down to fair value at the time of transfer to foreclosed assets is charged to the allowance for loan losses. Subsequent to foreclosure, valuations are periodically performed by management and the assets are carried at the lower of carrying amount or fair value less estimated costs to sell. Costs of improvements are capitalized, whereas costs related to holding foreclosed assets and subsequent write-downs to the value are expensed . Any gains and losses realized at the time of disposal are reflected in income. Goodwill Goodwill represents the excess of the amount paid over the fair value of the net assets at the date of acquisition. Goodwill is subject to an annual evaluation of impairment. If desired, the Company can assess qualitative factors to determine if comparing the carrying value of the reporting unit to its fair value is necessary. Should the fair value be less than the carrying value, an impairment write-down would be taken. Based on its assessment of qualitative factors, the Company determined that no impairment exists at March 31, 2022. Goodwill is not amortized but is evaluated for impairment on an annual basis or whenever an event occurs or circumstances change to indicate that it is more likely than not that an impairment loss has been incurred (i.e., a triggering event). The Company performed a goodwill impairment test in March 2022. The qualitative factors considered in determining if fair value of the unit was less than the carrying amount were economic conditions related to the COVID-19 virus and the change in the interest rate environment. A quantitative assessment of goodwill impairment included determining the estimated fair value of Company using a market-based approach. It was determined there was no impairment. Core Deposit Intangible A core deposit intangible is initially recognized based on a valuation, of acquired deposits, performed as of the acquisition date. The core deposit intangible is amortized over the average remaining life of the acquired customer deposits, or approximately 7 years. The intangible asset is reviewed annually for events or circumstances that could negatively impact the recoverability of the intangible. These events could include loss of core deposits, increased competition, or adverse changes in the economy. To the extent this intangible asset is deemed unrecoverable, an impairment charge would be recorded. The Company maintains steady deposit growth across our markets and continues to attract new customer deposits. The intangible asset was evaluated for impairment as of March 31, 2022 and based on that evaluation there was no impairment. 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 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 Management believes that the Company will generate sufficient operating earnings to realize the deferred tax benefits. 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warrants, restricted stock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estimated market price of the Company’s common stock at the date of grant is used for restricted stock awards and stock grants. Comprehensive Income (Loss)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loss). Fair Value of Financial Instruments Fair values of financial instruments are estimates using relevant market information and other assumptions, as more fully disclosed in Note 12. Fair value estimates involve uncertainties and matters of significant judgment. Changes in assumptions or in market conditions could significantly affect the estimates. Revenue Recognition On January 1, 2019, the Company adopted ASC 606 and all subsequent amendments (collectively ASC 606) which (1) creates a single framework for recognizing revenue from contracts with customers that fall within its scope and (2) revises when it is appropriate to recognize a gain (loss) from the transfer of nonfinancial assets, such as foreclosed assets. The majority of the Company’s revenues come from interest income and other sources, including loans and securities that are outside the scope of ASC 606. With the exception of gains/losses on sale of foreclosed assets, the Company’s services that fall within the scope of ASC 606 are presented within noninterest income and are recognized as revenue as the Company satisfies its obligations to the customer. Services within the scope of ASC 606 reported in noninterest income include service charges on deposit accounts, bank card services and interchange fees, and ATM fees. Recent Accounting Pronouncements In February 2016 the Financial Accounting Standards Board (FASB) issued ASU 2016-02, “Leases (Topic 842)” to increase transparency and comparability among organizations by recognizing lease assets and lease liabilities on the balance sheet and by disclosing key information about leasing arrangements. ASU 2016-02 requires organizations that lease assets (lessees) to recognize on the balance sheet the assets and liabilities for the rights and obligations created by the lease for all operating leases under current U.S. GAAP with a term of more than 12 months. The ASU is effective for non-public business entities for fiscal years beginning after December 15, 2021. Early adoption is permitted. The ASU should be applied on a modified retrospective basis, with a cumulative-effect adjustment directly to retained earnings as of the beginning of the period of adoption. The Company adopted ASU 2016-02 on June 30, 2021 and there was no material impact on the Company’s consolidated financial statements. In July 2018 the FASB issued ASU 2018-11, “Leases – Targeted Improvements”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22 for the Company). The Company adopted ASU 2018-11 on June 30, 2021 and there was no material impact on the Company’s consolidated financial statements.</t>
        </is>
      </c>
      <c r="C4" s="4" t="inlineStr">
        <is>
          <t>NOTE 1. SUMMARY OF SIGNIFICANT ACCOUNTING POLICIES Nature of Business Southern States Bancshares, Inc. (the “Company”) is a bank holding company whose principal activity is the ownership and management of its wholly-owned subsidiary, Southern States Bank (the “Bank”). The Bank is a commercial bank headquartered in Anniston, Calhoun County, Alabama. The Bank also operates branch offices in Birmingham, Opelika, Auburn, Huntsville, Sylacauga, Wedowee, Ranburne, Roanoke, Heflin, Alabama as well as Columbus, Carrollton, Dallas, and Newnan, Georgia. The Bank also has an LPO office located in Atlanta, Georgia. The Bank provides a full range of banking services in its primary market areas and the surrounding areas. Basis of Presentation and Accounting Estimates The audited consolidated financial statements include the accounts of the Company and its subsidiary. Significant intercompany transactions and balances have been eliminated in consolidation. In preparing the audited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financial instruments, deferred taxes, and other-than-temporary impairment of securities. In connection with the determination of the estimated losses on loans and the valuation of foreclosed assets, management obtains independent appraisals for significant collateral. The determination of the adequacy of the allowance for loan losses is based on estimates that are particularly susceptible to significant changes in the economic environment and market conditions. The Company’s loans are generally secured by specific items of collateral including real property, consumer assets, and business assets. Although the Company has a diversified loan portfolio, a substantial portion of its borrowe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Cash, Cash Equivalents and Cash Flows For purposes of reporting cash flows, cash and cash equivalents includes cash on hand, cash items in process of collection, amounts due from banks, interest-bearing deposits in banks and federal funds sold. Cash flows from loans held for sale, loans, restricted equity securities, and deposits are reported net. The Company maintains amounts due from banks which, at times, may exceed federally insured limits. The Company has not experienced any losses in such accounts. The Bank may be required to maintain reserve balances in cash or on deposit with a correspondent bank for the Federal Reserve Bank, based on a percentage of deposits. The total of those reserve balances was $0 at December 31, 2021 and December 31, 2020. NOTE 1. SUMMARY OF SIGNIFICANT ACCOUNTING POLICIES (Continued) Securities The Company classifies its securities into one of two categories based upon management’s intent and ability to hold the securities: (i) securities held to maturity or (ii) securities available for sale. Securities classified as held to maturity are stated at cost adjusted for amortization of premiums and accretion of discounts. Purchase premiums and discounts are recognized in interest income using the interest method over the terms of the securities. The Company has the ability, and it is management’s intention, to hold such securities to maturity. Securities classified as available for sale are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vailable for sale are recorded on the trade date and are determined using the specific identification method. The Company evaluates investment securities for other-than-temporary impairment (OTTI) using relevant accounting guidance on a regular basis. Consideration is given to (1) the length of time and the extent to which the fair value has been less than cost, (2) the financial condition and near term prospects of the issuer including an evaluation of credit ratings, (3) the impact of changes in market interest rates, (4) the intent of the Company to sell a security, and (5) whether it is more likely than not the Company will have to sell the security before recovery of its cost basis. If the Company intends to sell an impaired security, or if it is more likely than not the Company will have to sell the security before recovery of its cost basis, the Company records an other-than-temporary loss in an amount equal to the entire difference between fair value and amortized cost. Otherwise, only the credit portion of the estimated loss is recognized in earnings, with the other portion of the loss is recognized in other comprehensive income (loss). Other Equity Securities The mutual funds owned by the Bank are classified as equity securities and are carried at fair value with any periodic changes in value recorded through the income statement. Restricted Equity Securities Restricted equity securities are investments that are restricted in marketability. The Company, as a member of the Federal Home Loan Bank (FHLB) system, is required to maintain an investment in capital stock of the FHLB based upon its assets or outstanding advances. The Company has also purchased stock in First National Banker’s Bankshares, Inc. (FNBB), and Pacific Coast Banker’s Bank (PCBB), both correspondent banks. These securities are carried at cost and periodically evaluated for impairment based on ultimate recoverability of par value. Loans Held For Sale Loans originated and intended for sale in the secondary market are carried at the lower of cost or fair value (LOCOM). For loans carried at LOCOM, gains and losses on loan sales (sales proceeds minus carrying value) are recorded in noninterest income, and direct loan origination costs and fees are deferred at origination of the loan and are recognized in noninterest income upon sale of the loan. The estimated fair value of loans held for sale is based on independent third party quoted prices. 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are deferred and recognized as an adjustment of the related loan yield over the life of the loan, using the straight-line method without anticipating prepayments. The accrual of interest on loans is discontinued when, in management’s opinion, the borrower may be unable to meet payments as they become due, or at the time the loan is 90 days past due, unless the loan is well-secured and in NOTE 1. SUMMARY OF SIGNIFICANT ACCOUNTING POLICIES (Continued) Loans (Continued) the process of collection. In all cases, loans are placed on nonaccrual or charged 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generally for a period of not less than six months. Certain Purchased Loans Purchas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purchased impaired loans acquired are subject to the Company’s internal and external credit review and monitoring. If credit deterioration is experienced subsequent to the initial acquisition fair value amount, such deterioration will be measured, and a provision for credit losses will be charged to earnings. Such purchased loans are accounted for individually. The Company estimates the amount and timing of expected cash flows for each purchased loan, and the expected cash flows in excess of the amount paid is recorded as interest income over the remaining life of the loan or pool (accretable yield). The excess of the loan’s contractual principal and interest over expected cash flows is not recorded (nonaccretable difference). Over the life of the loan, expected cash flows will continue to be estimated. If the present value of expected cash flows is less than the carrying amount, a loss is recorded. If the present value of expected cash flows is greater than the carrying amount, it is recognized as part of future interest income. Purchased impaired loans at the time of acquisition are accounted for under ASC 310-30. Purchased non-impaired loans are accounted for under ASC 310-20, with the difference between the fair value and unpaid principal balance of the loan at the acquisition date amortized or accreted to interest income over the estimated life of the loans. Allowance for Loan Losses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The allowance consists of specific and general components. The specific component relates to loans that are classified as impaired. For those loans that are classified as impaired, an allowance is established when the NOTE 1. SUMMARY OF SIGNIFICANT ACCOUNTING POLICIES (Continued) Allowance for Loan Losses (Continued) discounted cash flows, collateral value, or observable market price of the impaired loan is lower than the carrying value of that loan. The general component covers non-impaired loans and is based on historical loss experience adjusted for qualitative factors. Other adjustments may be made to the allowance for pools of loans after an assessment of internal or external influences on credit quality that are not fully reflected in the historical loss or risk rating data. A loan is considered impaired when it is probable, based on current information and events, the Company will be unable to collect all principal and interest payments due in accordance with the contractual terms of the loan agreement. Loans, for which the terms have been modified at the borrower’s request,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when due. Loans that experience insignificant payment delays and payment shortfalls are not generally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allowance is allocated among commercial real estate loans, real estate construction and development loans, residential real estate loans, commercial and industrial loans, and consum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and foreclosure rates; (3) changes in loan portfolio volume; (4) the composition and concentrations of credit; (5) the impact of competition on loan structuring and pricing; (6) the experience and ability of lending personnel and management; (7) effectiveness of the Company’s loan policies, procedures and internal controls; (8) current conditions in the real estate and construction markets; (9) the effect of entrance into new markets or the offering of a new product; (10) the loan review system and oversight of the Board of Directors. The total allowance established for each homogeneous loan pool represents the product of the historical loss ratio adjusted for internal and external factors and the total dollar amount of the loans in the pool. Troubled Debt Restructurings A loan is considered a troubled debt restructuring (TDR) based on individual facts and circumstances. The Company designates loan modifications as TDRs when for economic or legal reasons related to the borrower’s financial difficulties, it grants a concession to the borrower that it would not otherwise consider. These concessions may include rate reductions, principal forgiveness, extension of maturity date and other actions intended to minimize potential losses. In determining whether a borrower is experiencing financial difficulties, the Company considers if the borrower is in payment default or would be in payment default in the foreseeable future without the modification, the borrower declared or is in the process of declaring bankruptcy, the borrower’s projected cash flows will not be sufficient to service any of its debt, or the borrower cannot obtain funds from sources other than the Company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borrower will serve as adequate compensation for other terms of the restructuring, and whether the borrower otherwise has access to funds at a market rate for debt with similar risk characteristics. NOTE 1. SUMMARY OF SIGNIFICANT ACCOUNTING POLICIES (Continued) 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reflected in income. The estimated useful lives are as follows: Years Buildings 10-39 Furniture and equipment 3-7 Leases The Bank leases various premises and equipment. At the inception of the contract, the Bank determines if an arrangement is or contains a lease and will recognize on the balance sheet a lease asset for its right to use the underlying asset (“ROU”) and a lease liability for the corresponding lease obligation for contracts longer than a year. Both the asset and liability are initially measured at the present value of the future minimum lease payments over the lease term. In determining the present value of lease payments, the Bank uses our incremental borrowing rate as the discount rate for the leases.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Foreclosed Assets Assets acquired through, or in lieu of, loan foreclosure are held for sale and are initially recorded at fair value less estimated selling costs. Any write-down to fair value at the time of transfer to foreclosed assets is charged to the allowance for loan losses. Subsequent to foreclosure, valuations are periodically performed by management and the assets are carried at the lower of carrying amount or fair value less estimated costs to sell. Costs of improvements are capitalized, whereas costs related to holding foreclosed assets and subsequent write-downs to the value are expensed. Any gains and losses realized at the time of disposal are reflected in income. Goodwill Goodwill represents the excess of the amount paid over the fair value of the net assets at the date of acquisition. Goodwill is subject to an annual evaluation of impairment. If desired, the Company can assess qualitative factors to determine if comparing the carrying value of the reporting unit to its fair value is necessary. Should the fair value be less than the carrying value, an impairment write-down would be taken. Based on its assessment of qualitative factors, the Company determined that no impairment exists at December 31, 2021. Goodwill is not amortized but is evaluated for impairment on an annual basis or whenever an event occurs or circumstances change to indicate that it is more likely than not that an impairment loss has been incurred (i.e., a triggering event). The Company performed a goodwill impairment test in December 2021. The qualitative factors considered in determining if fair value of the unit was less than the carrying amount were economic conditions related to the COVID-19 virus and the change in the interest rate environment. A quantitative assessment of NOTE 1. SUMMARY OF SIGNIFICANT ACCOUNTING POLICIES (Continued) Goodwill (Continued) goodwill impairment included determining the estimated fair value of Company using a market-based approach. It was determined there was no impairment. Core Deposit Intangible A core deposit intangible is initially recognized based on a valuation of acquired deposits performed as of the acquisition date. The core deposit intangible is amortized over the average remaining life of the acquired customer deposits, or approximately 7 years. The intangible asset is reviewed annually for events or circumstances that could negatively impact the recoverability of the intangible. These events could include loss of core deposits, increased competition, or adverse changes in the economy. To the extent this intangible asset is deemed unrecoverable, an impairment charge would be recorded. The Company maintains steady deposit growth across our markets and continues to attract new customer deposits. The intangible asset was evaluated for impairment as of December 31, 2021 and based on that evaluation there was no impairment. 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 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NOTE 1. SUMMARY OF SIGNIFICANT ACCOUNTING POLICIES (Continued) Income Taxes (Continued)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 Management believes that the Company will generate sufficient operating earnings to realize the deferred tax benefits. 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warrants, restricted stock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estimated market price of the Company’s common stock at the date of grant is used for restricted stock awards and stock grants.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Fair Value of Financial Instruments Fair values of financial instruments are estimates using relevant market information and other assumptions, as more fully disclosed in Note 17. Fair value estimates involve uncertainties and matters of significant judgment. Changes in assumptions or in market conditions could significantly affect the estimates. Revenue Recognition On January 1, 2019, the Company adopted ASC 606 and all subsequent amendments (collectively ASC 606) which (1) creates a single framework for recognizing revenue from contracts with customers that fall within its scope and (2) revises when it is appropriate to recognize a gain (loss) from the transfer of nonfinancial assets, such as foreclosed assets. The majority of the Company’s revenues come from interest income and other sources, including loans and securities that are outside the scope of ASC 606. With the exception of gains/losses on sale of foreclosed assets, the Company’s services that fall within the scope of ASC 606 are presented within noninterest income and are recognized as revenue as the Company satisfies its obligations to the customer. Services within the scope of ASC 606 reported in noninterest income include service charges on deposit accounts, bank card services and interchange fees, and ATM fees. NOTE 1. SUMMARY OF SIGNIFICANT ACCOUNTING POLICIES (Continued) Recent Accounting Pronouncements In February 2016 the Financial Accounting Standards Board (FASB) issued ASU 2016-02, “Leases (Topic 842)” to increase transparency and comparability among organizations by recognizing lease assets and lease liabilities on the balance sheet and by disclosing key information about leasing arrangements. ASU 2016-02 requires organizations that lease assets (lessees) to recognize on the balance sheet the assets and liabilities for the rights and obligations created by the lease for all operating leases under current U.S. GAAP with a term of more than 12 months. The ASU is effective for non public business entities for fiscal years beginning after December 15, 2021. Early adoption is permitted. The ASU should be applied on a modified retrospective basis, with a cumulative-effect adjustment directly to retained earnings as of the beginning of the period of adoption. The Company adopted ASU 2016-02 on June 30, 2021 and there was no material impact on the Company’s consolidated financial statements. In July 2018 the FASB issued ASU 2018-11, “Leases –Targeted Improvements”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22 for the Company). The Company adopted ASU 2018-11 on June 30, 2021 and there was no material impact on the Company’s consolidated financial statements. In June 2016 the FASB issued ASU 2016-13, “Financial Instruments – Credit Losses (Topic 326): Measurement of Credit Losses on Financial Instruments.” The new guidance will apply to most financial assets measured at amortized cost and certain other instruments including loans, debt securities held to maturity, net investments in leases and off-balance sheet credit exposures. The guidance will replace the current incurred loss accounting model that delays recognition of a loss until it is probable a loss has been incurred with an expected loss model that reflects expected credit losses based upon a broader range of estimates including consideration of past events, current conditions and supportable forecasts. The guidance also eliminates the current accounting model for purchased credit impaired loans and debt securities, which will require re-measurement of the related allowance at each reporting period. The guidance includes enhanced disclosure requirements intended to help financial statement users better understand estimates and judgement used in estimating credit losses. As originally issued, ASU 2016-13 was effective for financial statements issued for fiscal years and for interim periods within those fiscal years beginning after December 15, 2020, with institutions required to apply the changes through a cumulative-effect adjustment to their retained earnings balance as of the beginning of the 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EARNINGS PER SHARE</t>
        </is>
      </c>
      <c r="B4" s="4" t="inlineStr">
        <is>
          <t xml:space="preserve">EARNINGS PER SHAREBasic earnings per share is calculated by dividing net income available to common shareholders by the weighted average number of common shares outstanding. Diluted earnings per share reflect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issued, as well as any adjustment to income that would result from the assumed issuance. Potential common shares that may be issued by the Company relate to outstanding stock options. For the Three Months Ended 2022 2021 Basic Earnings Per Share: Net Income $ 4,557 $ 5,681 Weighted average common shares outstanding 8,935,384 7,681,578 Basic earnings per share $ 0.51 $ 0.74 Diluted Earnings Per Share: Net income allocated to common shareholders $ 4,549 $ 5,674 Weighted average common shares outstanding 8,935,384 7,681,578 Net dilutive effect of: Assumed exercises of stock options 129,980 113,281 Average shares and dilutive potential common shares 9,065,364 7,794,859 Dilutive earnings per share $ 0.50 $ 0.73 </t>
        </is>
      </c>
      <c r="C4" s="4" t="inlineStr">
        <is>
          <t xml:space="preserve">EARNINGS PER SHARE Basic earnings per share is calculated by dividing net income available to common shareholders by the weighted average number of common shares outstanding. Diluted earnings per share reflect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issued, as well as any adjustment to income that would result from the assumed issuance. Potential common shares that may be issued by the Company relate to outstanding stock options. For the Years Ended 2021 2020 Basic Earnings Per Share: Net Income $ 18,567 $ 12,107 Weighted average common shares outstanding 8,198,188 7,673,085 Basic earnings per share $ 2.26 $ 1.58 Diluted Earnings Per Share: Net income allocated to common shareholders $ 18,538 $ 12,095 Weighted average common shares outstanding 8,198,188 7,673,085 Net dilutive effect of: Assumed exercises of stock options 118,348 92,778 Average shares and dilutive potential common shares 8,316,536 7,765,863 Dilutive earnings per share $ 2.23 $ 1.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ECURITIES</t>
        </is>
      </c>
      <c r="B1" s="2" t="inlineStr">
        <is>
          <t>3 Months Ended</t>
        </is>
      </c>
      <c r="C1" s="2" t="inlineStr">
        <is>
          <t>12 Months Ended</t>
        </is>
      </c>
    </row>
    <row r="2">
      <c r="B2" s="2" t="inlineStr">
        <is>
          <t>Mar. 31, 2022</t>
        </is>
      </c>
      <c r="C2" s="2" t="inlineStr">
        <is>
          <t>Dec. 31, 2021</t>
        </is>
      </c>
    </row>
    <row r="3">
      <c r="A3" s="3" t="inlineStr">
        <is>
          <t>Investments, Debt and Equity Securities [Abstract]</t>
        </is>
      </c>
    </row>
    <row r="4">
      <c r="A4" s="4" t="inlineStr">
        <is>
          <t>SECURITIES</t>
        </is>
      </c>
      <c r="B4" s="4" t="inlineStr">
        <is>
          <t>SECURITIES The amortized cost and fair value of securities at March 31, 2022 and December 31, 2021 are summarized as follows: Amortized Cost Gross Unrealized Gains Gross Unrealized Losses Fair Value March 31, 2022 Securities Available for Sale U.S. Treasury securities $ 9,797 $ — $ (556) $ 9,241 U.S. Government Sponsored Enterprises (GSEs) 8,453 — (414) 8,039 State and municipal securities 56,963 607 (2,924) 54,646 Corporate debt securities 10,528 129 (216) 10,441 Asset based securities 10,096 14 (105) 10,005 Mortgage-backed GSE residential/multifamily and non-GSE 60,264 6 (1,615) 58,655 Total securities available for sale $ 156,101 $ 756 $ (5,830) $ 151,027 Securities Held to Maturity State and municipal securities 19,667 — (1,440) 18,227 Total securities held to maturity $ 19,667 $ — $ (1,440) $ 18,227 Total securities $ 175,768 $ 756 $ (7,270) $ 169,254 Amortized Cost Gross Unrealized Gains Gross Unrealized Losses Fair Value December 31, 2021 Securities Available for Sale U.S. Treasury securities $ 7,820 $ 22 $ (20) $ 7,822 U.S. Government Sponsored Enterprises (GSEs) 9,228 68 (103) 9,193 State and municipal securities 54,236 2,611 (66) 56,781 Corporate debt securities 10,530 289 (35) 10,784 Asset based securities 10,380 116 (24) 10,472 Mortgage-backed GSE residential/multifamily and non-GSE 37,123 185 (188) 37,120 Total securities available for sale $ 129,317 $ 3,291 $ (436) $ 132,172 Securities Held to Maturity State and municipal securities 19,672 364 (126) 19,910 Total securities held to maturity $ 19,672 $ 364 $ (126) $ 19,910 Total securities $ 148,989 $ 3,655 $ (562) $ 152,082 Securities with a carrying value of $45,534 and $46,263 at March 31, 2022 and December 31, 2021, respectively, were pledged to secure public deposits and for other purposes as required or permitted by law. The amortized cost and fair value of securities available for sale and securities held to maturity as of March 31, 2022 and December 31, 2021 by contractual maturity are shown below. Actual maturities may differ from contractual maturities in mortgage-backed securities because the mortgages underlying the securities may be called or repaid with or without penalty. Therefore, these securities are not included by maturity in the following summary: March 31, 2022 December 31, 2021 Amortized Cost Fair Value Amortized Cost Fair Value Securities Available for Sale Due in less than one year $ 301 $ 301 $ 302 $ 302 Due from one year to five years 6,997 6,881 2,766 2,790 Due after five to ten years 23,679 22,684 26,475 26,764 Due after ten years 64,860 62,506 62,651 65,196 Mortgage-backed securities 60,264 58,655 37,123 37,120 Total securities available for sale $ 156,101 $ 151,027 $ 129,317 $ 132,172 Securities Held to Maturity Due in less than one year $ — $ — $ — $ — Due from one year to five years — — — — Due after five to ten years 1,772 1,689 1,100 1,115 Due after ten years 17,895 16,538 18,572 18,795 Mortgage-backed securities — — — — Total securities held to maturity $ 19,667 $ 18,227 $ 19,672 $ 19,910 Total securities $ 175,768 $ 169,254 $ 148,989 $ 152,082 Restricted equity securities as of March 31, 2022 and December 31, 2021 consist of the following: March 31, December 31, 2022 2021 Federal Home Loan Bank stock $ 1,900 $ 1,675 First National Banker’s Bankshares, Inc. stock 675 675 Pacific Coast Banker’s Bank stock 250 250 Total restricted equity securities $ 2,825 $ 2,600 Temporarily Impaired Securities The following table shows the gross unrealized losses and fair value of securities, aggregated by category and length of time that securities have been in a continuous unrealized loss position at March 31, 2022 and December 31, 2021. Less Than Twelve Months Over Twelve Months Total Unrealized Losses Gross Unrealized Losses Fair Value Gross Unrealized Losses Fair Value March 31, 2022 Securities Available for Sale U.S. Treasury securities $ (556) $ 9,241 $ — $ — $ (556) U.S. Government Sponsored Enterprises (GSEs) (215) 5,596 (199) 2,443 (414) State and municipal securities (2,924) 39,112 — — (2,924) Corporate debt securities (177) 5,351 (39) 711 (216) Asset based securities (101) 7,473 (4) 844 (105) Mortgage-backed GSE residential/multifamily and non-GSE (1,522) 41,499 (93) 2,442 (1,615) Total securities available for sale $ (5,495) $ 108,272 $ (335) $ 6,440 $ (5,830) Securities Held to Maturity State and municipal securities (1,377) 17,786 (63) 441 (1,440) Total securities held to maturity $ (1,377) $ 17,786 $ (63) $ 441 $ (1,440) Total securities $ (6,872) $ 126,058 $ (398) $ 6,881 $ (7,270) Less Than Twelve Months Over Twelve Months Total Unrealized Losses Gross Unrealized Losses Fair Value Gross Unrealized Losses Fair Value December 31, 2021 Securities Available for Sale U.S. Treasury securities $ (20) $ 5,347 $ — $ — $ (20) U.S. Government Sponsored Enterprises (GSEs) (57) 1,946 (46) 1,899 (103) State and municipal securities (66) 6,270 — — (66) Corporate debt securities (35) 2,995 — — (35) Asset based securities (21) 2,842 (3) 879 (24) Mortgage-backed GSE residential/multifamily and non-GSE (158) 16,226 (30) 2,749 (188) Total securities available for sale $ (357) $ 35,626 $ (79) $ 5,527 $ (436) Securities Held to Maturity State and municipal securities (126) 6,450 — — (126) Total securities held to maturity $ (126) $ 6,450 $ — $ — $ (126) Total securities $ (483) $ 42,076 $ (79) $ 5,527 $ (562) The unrealized losses on 172 securities were caused by interest rate changes. Because the Company does not intend to sell the securities and it is not more likely than not that the Company will be required to sell the securities before recovery of the amortized cost bases, at maturity, the Company does not consider these securities to be other-than-temporarily impaired at March 31, 2022. Other-Than-Temporary Impairment The Company routinely conducts periodic reviews to identify and evaluate each investment security to determine whether an other-than-temporary impairment has occurred. Factors included in the evaluation process may include geographic concentrations, credit ratings, and other performance indicators of the underlying asset. As of March 31, 2022 and December 31, 2021, no securities within the Company’s investment securities portfolio was considered other-than-temporarily impaired.</t>
        </is>
      </c>
      <c r="C4" s="4" t="inlineStr">
        <is>
          <t>SECURITIES The amortized cost and fair value of securities at December 31, 2021 and December 31, 2020 are summarized as follows: Amortized Gross Gross Fair Value December 31, 2021 Securities Available for Sale U.S. Treasury securities $ 7,820 $ 22 $ (20) $ 7,822 U.S. Government Sponsored Enterprises (GSEs) 9,228 68 (103) 9,193 State and municipal securities 54,236 2,611 (66) 56,781 Corporate debt securities 10,530 289 (35) 10,784 Asset based securities 10,380 116 (24) 10,472 Mortgage-backed GSE residential/multifamily and non-GSE 37,123 185 (188) 37,120 Total securities available for sale $ 129,317 $ 3,291 $ (436) $ 132,172 Securities Held to Maturity U.S. Treasury securities $ — $ — $ — $ — U.S. Government Sponsored Enterprises (GSEs) — — — — State and municipal securities 19,672 364 (126) 19,910 Corporate debt securities — — — — Asset based securities — — — — Mortgage-backed GSE residential/multifamily and non-GSE — — — — Total securities held to maturity $ 19,672 $ 364 $ (126) $ 19,910 Total securities $ 148,989 $ 3,655 $ (562) $ 152,082 NOTE 3. SECURITIES (Continued) Amortized Gross Gross Fair Value December 31, 2020 Securities Available for Sale U.S. Treasury securities $ — $ — $ — $ — U.S. Government Sponsored Enterprises (GSEs) 9,154 246 (34) 9,366 State and municipal securities 64,468 3,531 (58) 67,941 Corporate debt securities 8,286 188 (5) 8,469 Asset based securities 9,035 76 — 9,111 Mortgage-backed GSE residential/multifamily and non-GSE 18,753 394 (33) 19,114 Total securities available for sale $ 109,696 $ 4,435 $ (130) $ 114,001 Securities Held to Maturity U.S. Treasury securities $ — $ — $ — $ — U.S. Government Sponsored Enterprises (GSEs) — — — — State and municipal securities — — — — Corporate debt securities — — — — Asset based securities — — — — Mortgage-backed GSE residential/multifamily and non-GSE — — — — Total securities held to maturity $ — $ — $ — $ — Total securities $ 109,696 $ 4,435 $ (130) $ 114,001 Securities with a carrying value of $46,263 and $40,983 at December 31, 2021 and December 31, 2020, respectively, were pledged to secure public deposits and for other purposes as required or permitted by law. The amortized cost and fair value of securities available for sale and securities held to maturity as of December 31, 2021 and December 31, 2020 by contractual maturity are shown below. Actual maturities may differ from contractual maturities in mortgage-backed securities because the mortgages underlying the securities may be called or repaid with or without penalty. Therefore, these securities are not included by maturity in the following summary: NOTE 3. SECURITIES (Continued) December 31, 2021 2020 Amortized Cost Fair Value Amortized Cost Fair Value Securities Available for Sale Due in less than one year $ 302 $ 302 $ — $ — Due from one year to five years 2,766 2,790 1,200 1,241 Due after five to ten years 26,475 26,764 15,518 15,873 Due after ten years 62,651 65,196 74,225 77,773 Mortgage-backed securities 37,123 37,120 18,753 19,114 Total securities available for sale $ 129,317 $ 132,172 $ 109,696 $ 114,001 Securities Held to Maturity Due in less than one year $ — $ — $ — $ — Due from one year to five years — — — — Due after five to ten years 1,100 1,115 — — Due after ten years 18,572 18,795 — — Mortgage-backed securities — — — — Total securities held to maturity $ 19,672 $ 19,910 $ — $ — Total securities $ 148,989 $ 152,082 $ 109,696 $ 114,001 Gains and losses on sales of securities available for sale for the years ended December 31, 2021 and December 31, 2020 consist of the following: Years Ended December 31, 2021 2020 Gross gains $ 862 $ 765 Gross losses (919) (23) Net realized gains (losses) $ (57) $ 742 Restricted equity securities as of December 31, 2021 and December 31, 2020 consist of the following: December 31, 2021 2020 Federal Home Loan Bank stock $ 1,675 $ 2,299 First National Banker’s Bankshares, Inc. stock 675 675 Pacific Coast Banker’s Bank stock 250 250 Total restricted equity securities $ 2,600 $ 3,224 NOTE 3. SECURITIES (Continued) Temporarily Impaired Securities The following table shows the gross unrealized losses and fair value of securities, aggregated by category and length of time that securities have been in a continuous unrealized loss position at December 31, 2021 and December 31, 2020. Less Than Twelve Months Over Twelve Months Gross Fair Value Gross Fair Value Total December 31, 2021 Securities Available for Sale U.S. Treasury securities $ (20) $ 5,347 $ — $ — $ (20) U.S. Government Sponsored Enterprises (GSEs) (57) 1,946 (46) 1,899 (103) State and municipal securities (66) 6,270 — — (66) Corporate debt securities (35) 2,995 — — (35) Asset based securities (21) 2,842 (3) 879 (24) Mortgage-backed GSE residential/multifamily and non-GSE (158) 16,226 (30) 2,749 (188) Total securities available for sale $ (357) $ 35,626 $ (79) $ 5,527 $ (436) Securities Held to Maturity U.S. Treasury securities $ — $ — $ — $ — $ — U.S. Government Sponsored Enterprises (GSEs) — — — — — State and municipal securities (126) 6,450 — — (126) Corporate debt securities — — — — — Asset based securities — — — — — Mortgage-backed GSE residential/multifamily and non-GSE — — — — — Total securities held to maturity $ (126) $ 6,450 $ — $ — $ (126) Total securities $ (483) $ 42,076 $ (79) $ 5,527 $ (562) NOTE 3. SECURITIES (Continued) Temporarily Impaired Securities (Continued) Less Than Twelve Months Over Twelve Months Gross Fair Value Gross Fair Value Total December 31, 2020 Securities Available for Sale U.S. Treasury securities $ — $ — $ — $ — $ — U.S. Government Sponsored Enterprises (GSEs) (34) 2,051 — — (34) State and municipal securities (58) 4,979 — — (58) Corporate debt securities (5) 1,495 — — (5) Asset based securities — 960 — — — Mortgage-backed GSE residential/multifamily and non-GSE (33) 6,643 — — (33) Total securities available for sale $ (130) $ 16,128 $ — $ — $ (130) Securities Held to Maturity U.S. Treasury securities $ — $ — $ — $ — $ — U.S. Government Sponsored Enterprises (GSEs) — — — — — State and municipal securities — — — — — Corporate debt securities — — — — — Asset based securities — — — — — Mortgage-backed GSE residential/multifamily and non-GSE — — — — — Total securities held to maturity $ — $ — $ — $ — $ — Total securities $ (130) $ 16,128 $ — $ — $ (130) The unrealized losses on fifty-five securities were caused by interest rate changes. Because the Company does not intend to sell the securities and it is not more likely than not that the Company will be required to sell the securities before recovery of the amortized cost bases, at maturity, the Company does not consider these securities to be other-than-temporarily impaired at December 31, 2021. Other-Than-Temporary Impairment The Company routinely conducts periodic reviews to identify and evaluate each investment security to determine whether an other-than-temporary impairment has occurred. Factors included in the evaluation process may include geographic concentrations, credit ratings, and other performance indicators of the underlying asset. As of December 31, 2021 and December 31, 2020, no securities within the Company’s investment securities portfolio was considered other-than-temporarily impa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t>
        </is>
      </c>
      <c r="B1" s="2" t="inlineStr">
        <is>
          <t>3 Months Ended</t>
        </is>
      </c>
      <c r="C1" s="2" t="inlineStr">
        <is>
          <t>12 Months Ended</t>
        </is>
      </c>
    </row>
    <row r="2">
      <c r="B2" s="2" t="inlineStr">
        <is>
          <t>Mar. 31, 2022</t>
        </is>
      </c>
      <c r="C2" s="2" t="inlineStr">
        <is>
          <t>Dec. 31, 2021</t>
        </is>
      </c>
    </row>
    <row r="3">
      <c r="A3" s="3" t="inlineStr">
        <is>
          <t>Accounts, Notes, Loans and Financing Receivable, Gross, Allowance, and Net [Abstract]</t>
        </is>
      </c>
    </row>
    <row r="4">
      <c r="A4" s="4" t="inlineStr">
        <is>
          <t>LOANS</t>
        </is>
      </c>
      <c r="B4" s="4" t="inlineStr">
        <is>
          <t xml:space="preserve">LOANS Portfolio Segments and Classes The composition of loans, excluding loans held for sale, is summarized as follows: March 31, 2022 December 31, 2021 Amount % of Total Amount % of Total (in thousands, except percentages) Real estate mortgages: Construction and development $ 165,400 12.6 % $ 174,480 13.9 % Residential 154,143 11.7 % 147,490 11.8 % Commercial 765,685 58.3 % 716,541 57.1 % Commercial and industrial 219,761 16.7 % 206,897 16.5 % Consumer and other 9,077 0.7 % 8,709 0.7 % Gross Loans 1,314,066 100.0 % 1,254,117 100.0 % Deferred loan fees (3,996) (3,817) Allowance for loan losses (15,492) (14,844) Loans, net $ 1,294,578 $ 1,235,456 For purposes of the disclosures required pursuant to ASC 310, the loan portfolio was disaggregated into segments and then further disaggregated into classes for certain disclosures. A portfolio segment is defined as the level at which an entity develops and documents a systematic method for determining its allowance for credit losses. There are three loan portfolio segments that include real estate, commercial and industrial, and consumer and other. A class is generally determined based on the initial measurement attribute, risk characteristic of the loan, and an entity’s method for monitoring and assessing credit risk. Commercial and industrial is a separate commercial loan class. Classes within the real estate portfolio segment include construction and development, residential mortgages, and commercial mortgages. Consumer loans and other are a class in itself. In light of the U.S. and global economic crisis brought about by the COVID-19 pandemic, the Company has prioritized assisting its clients through this troubled time. The CARES Act provides for Paycheck Protection Plan (PPP) loans to be made by banks to employers with less than 500 employees if they continue to employ their existing workers. As of March 31, 2022, the Company has outstanding 6 loans for a total amount of $893 under the PPP. At March 31, 2022, unaccreted deferred loan origination fees related to PPP loans totaled $0. PPP loan origination fees recorded as an adjustment to loan yield for the three months ended was $298. These PPP loans are included within the commercial and industrial loan category in the table above. The following describe risk characteristics relevant to each of the portfolio segments and classes: Real estate - As discussed below, the Company offers various types of real estate loan products. All loans within this portfolio segment are particularly sensitive to the valuation of real estate: • Loans for real estate construction and development are repaid through cash flow related to the operations, sale or refinance of the underlying property. This portfolio class includes extensions of credit to real estate developers or investors where repayment is dependent on the sale of the real estate or income generated from the real estate collateral. • Residential mortgages include 1-4 family first mortgage loans which are repaid by various means such as a borrower’s income, sale of the property, or rental income derived from the property. Also included in residential mortgages are real estate loans secured by farmland, second liens, or open end real estate loans, such as home equity lines. These loans are typically repaid in the same means as 1-4 family first mortgages. • Commercial real estate mortgage loans include both owner-occupied commercial real estate loans and other commercial real estate loans such as commercial loans secured by income producing properties. Owner-occupied commercial real estate loans made to operating businesses are long-term financing of land and buildings and are repaid by cash flows generated from business operations. Real estate loans for income-producing properties such as apartment buildings, hotels, office and industrial buildings, and retail shopping centers are repaid by cash flows from rent income derived from the properties. Commercial and industrial - The commercial loan portfolio segment includes commercial and industrial loans. These loans include those loans to commercial customers for use in normal business operations to finance working capital needs, equipment purchases, leases, or expansion projects. Loans are repaid by business cash flows. Collection risk in this portfolio is driven by the creditworthiness of the underlying borrower, particularly cash flows from the borrowers’ business operations. Consumer and other - The consumer loan portfolio segment includes direct consumer installment loans, overdrafts and other revolving credit loans. Loans in this portfolio are sensitive to unemployment and other key consumer economic measures which affects borrowers’ incomes and cash for repayment. Credit Risk Management The Chief Credit Officer, Officers Loan Committee and Directors Loan Committee are each involved in the credit risk management process and assess the accuracy of risk ratings, the quality of the portfolio and the estimation of inherent credit losses in the loan portfolio. This comprehensive process also assists in the prompt identification of problem credits. The Company has taken a number of measures to manage the portfolios and reduce risk, particularly in the more problematic portfolios. The Company employs a credit risk management process with defined policies, accountability and routine reporting to manage credit risk in the loan portfolio segments. Credit risk management is guided by a comprehensive Loan Policy that provides for a consistent and prudent approach to underwriting and approvals of credits. Within the Board approved Loan Policy, procedures exist that elevate the approval requirements as credits become larger and more complex. All loans are individually underwritten, risk-rated, approved, and monitored. Responsibility and accountability for adherence to underwriting policies and accurate risk ratings lies in each portfolio segment. For the consumer portfolio segment, the risk management process focuses on managing customers who become delinquent in their payments. For the commercial and real estate portfolio segments, the risk management process focuses on underwriting new business and, on an ongoing basis, monitoring the credit of the portfolios. To ensure problem credits are identified on a timely basis, several specific portfolio reviews occur each year to assess the larger adversely rated credits for proper risk rating and accrual status. Credit quality and trends in the loan portfolio segments are measured and monitored regularly. Detailed reports, by product, collateral, accrual status, etc., are reviewed by the Chief Credit Officer and reported to the Board of Directors. A description of the general characteristics of the risk categories used by the Company is as follows: • Pass - A pass loan is a strong credit with no existing or known potential weaknesses deserving of management’s close attention. • Special Mention - A loan that has potential weaknesses that deserve management's close attention. If left uncorrected, these potential weaknesses may result in deterioration of the repayment prospects for the loan or in the institution's credit position at some future date. These loans are not adversely classified and do not expose an institution to sufficient risk to warrant adverse classification. • Substandard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institution will sustain some loss if the deficiencies are not corrected.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Loss -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s summarize the risk category of the Company’s loan portfolio based upon the most recent analysis performed as of March 31, 2022 and December 31, 2021: Pass Special Mention Substandard Doubtful Total (dollars in thousands) As of March 31, 2022 Real estate mortgages: Construction and development $ 160,243 $ 388 $ 4,769 $ — $ 165,400 Residential 149,011 3,841 1,291 — 154,143 Commercial 739,916 15,830 9,939 — 765,685 Commercial and industrial 216,375 3,103 59 224 219,761 Consumer and other 9,054 20 3 — 9,077 Total $ 1,274,599 $ 23,182 $ 16,061 $ 224 $ 1,314,066 As of December 31, 2021 Real estate mortgages: Construction and development $ 168,751 $ 388 $ 5,341 $ — $ 174,480 Residential 142,782 3,554 1,154 — 147,490 Commercial 691,863 16,371 8,307 — 716,541 Commercial and industrial 203,630 2,960 73 234 206,897 Consumer and other 8,682 21 6 — 8,709 Total $ 1,215,708 $ 23,294 $ 14,881 $ 234 $ 1,254,117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ion that the borrower’s cash flow may not be sufficient to meet payments as they become due, which is generally when a loan is 90 days past due. The following tables present the aging of the recorded investment in loans and leases as of March 31, 2022 and December 31, 2021: Past Due Status (Accruing Loans) Current 30-59 Days 60-89 Days 90+ Days Total Past Due Nonaccrual Total As of March 31, 2022 Real estate mortgages: Construction and development $ 164,583 $ 647 $ 94 $ — $ 741 $ 76 $ 165,400 Residential 153,432 201 — — 201 510 154,143 Commercial 762,558 739 — — 739 2,388 765,685 Commercial and industrial 219,476 16 — — 16 269 219,761 Consumer and other 9,074 — — — — 3 9,077 Total $ 1,309,123 $ 1,603 $ 94 $ — $ 1,697 $ 3,246 $ 1,314,066 As of December 31, 2021 Real estate mortgages: Construction and development $ 173,027 $ 62 $ 746 $ 299 $ 1,107 $ 346 $ 174,480 Residential 146,871 129 128 195 452 167 147,490 Commercial 714,092 1,775 — — 1,775 674 716,541 Commercial and industrial 206,027 99 486 — 585 285 206,897 Consumer and other 8,673 30 — — 30 6 8,709 Total $ 1,248,690 $ 2,095 $ 1,360 $ 494 $ 3,949 $ 1,478 $ 1,254,117 Allowance for Loans Losses The following tables detail activity in the allowance for loan losses by portfolio segment as of March 31, 2022 and March 31, 2021. Allocation of a portion of the allowance to one category of loans does not preclude its availability to absorb losses in other categories. Real Estate Commercial Consumer Total Allowance for loan losses: Balance at December 31, 2021 $ 11,554 $ 3,166 $ 124 $ 14,844 Provision (credit) for loan losses (1,299) 2,009 (10) 700 Loans charged off (66) — (6) (72) Recoveries of loans previously charged off 17 — 3 20 Ending balance at March 31, 2022 $ 10,206 $ 5,175 $ 111 $ 15,492 Ending balance - individually evaluated for impairment $ 400 $ 269 $ — $ 669 Ending balance - collectively evaluated for impairment 9,743 4,906 111 14,760 Ending balance - loans acquired with deteriorated credit quality 63 — — 63 Total ending balance at March 31, 2022 $ 10,206 $ 5,175 $ 111 $ 15,492 Loans: Ending balance - individually evaluated for impairment $ 15,943 $ 283 $ 22 $ 16,248 Ending balance - collectively evaluated for impairment 1,068,050 219,478 9,055 1,296,583 Ending balance - loans acquired with deteriorated credit quality 1,235 — — 1,235 Total ending balance at March 31, 2022 $ 1,085,228 $ 219,761 $ 9,077 $ 1,314,066 Real Estate Commercial Consumer Total Allowance for loan losses: Balance at December 31, 2020 $ 8,057 $ 3,609 $ 193 $ 11,859 Provision (credit) for loan losses 1,231 (428) (53) 750 Loans charged off (16) — (2) (18) Recoveries of loans previously charged off 2 11 1 14 Ending balance at March 31, 2021 $ 9,274 $ 3,192 $ 139 $ 12,605 Ending balance - individually evaluated for impairment $ 357 $ 390 $ 12 $ 759 Ending balance - collectively evaluated for impairment 8,823 2,802 127 11,752 Ending balance - loans acquired with deteriorated credit quality 94 — — 94 Total ending balance at March 31, 2021 $ 9,274 $ 3,192 $ 139 $ 12,605 Loans: Ending balance - individually evaluated for impairment $ 15,829 $ 583 $ 42 $ 16,454 Ending balance - collectively evaluated for impairment 830,912 229,574 9,158 1,069,644 Ending balance - loans acquired with deteriorated credit quality 1,363 — — 1,363 Total ending balance at March 31, 2021 $ 848,104 $ 230,157 $ 9,200 $ 1,087,461 Impaired Loans A loan held for investment is considered impaired when, based on current information and events, it is probable that we will be unable to collect all amounts due (both principal and interest) according to the terms of the loan agreement. The following tables detail our impaired loans, by portfolio class as of March 31, 2022 and December 31, 2021. Recorded Investment Unpaid Principal Balance Related Allowance Average Recorded Investment March 31, 2022 With no related allowance recorded: Real estate mortgages: Construction and development $ 4,810 $ 4,810 $ — $ 4,813 Residential 1,477 1,477 — 1,485 Commercial 7,891 7,891 — 7,922 Commercial and industrial 14 14 — 17 Consumer and other 22 22 — 23 Total with no related allowance recorded 14,214 14,214 — 14,260 With an allowance recorded: Real estate mortgages: Construction and development 234 234 62 236 Residential 362 433 97 364 Commercial 2,404 2,404 304 2,406 Commercial and industrial 269 269 269 276 Consumer and other — — — — Total with an allowance recorded 3,269 3,340 732 3,282 Total impaired loans $ 17,483 $ 17,554 $ 732 $ 17,542 Recorded Investment Unpaid Principal Balance Related Allowance Average Recorded Investment December 31, 2021 With no related allowance recorded: Real estate mortgages: Construction and development $ 5,258 $ 5,258 $ — $ 5,261 Residential 1,081 1,081 — 1,090 Commercial 7,992 7,992 — 7,993 Commercial and industrial 22 22 — 25 Consumer and other 15 15 — 16 Total with no related allowance recorded 14,368 14,368 — 14,385 With an allowance recorded: Real estate mortgages: Construction and development 370 370 148 370 Residential 633 704 125 636 Commercial 680 680 136 682 Commercial and industrial 285 285 292 289 Consumer and other 11 11 3 11 Total with an allowance recorded 1,979 2,050 704 1,988 Total impaired loans $ 16,347 $ 16,418 $ 704 $ 16,373 A loan held for investment is considered impaired when, based on current information and events, it is probable that we will be unable to collect all amounts due (both principal and interest) according to the terms of the loan agreement. The following tables detail our interest income recognized on impaired loans, by portfolio class in the three months ended March 31, 2022 and 2021. Recorded Investment Average Recorded Investment Interest Income Recognized Three Months Ended March 31, 2022 With no related allowance recorded: Real estate mortgages: Construction and development $ 4,810 $ 4,813 $ 55 Residential 1,477 1,485 21 Commercial 7,891 7,922 115 Commercial and industrial 14 17 — Consumer and other 22 23 — Total with no related allowance recorded 14,214 14,260 191 With an allowance recorded: Real estate mortgages: Construction and development 234 236 3 Residential 362 364 4 Commercial 2,404 2,406 9 Commercial and industrial 269 276 6 Consumer and other — — — Total with an allowance recorded 3,269 3,282 22 Total impaired loans $ 17,483 $ 17,542 $ 213 Recorded Investment Average Recorded Investment Interest Income Recognized Three Months Ended March 31, 2021 With no related allowance recorded: Real estate mortgages: Construction and development $ 5,511 $ 5,511 $ 41 Residential 2,396 2,405 23 Commercial 6,411 6,395 98 Commercial and industrial 200 208 3 Consumer and other 22 23 — Total with no related allowance recorded 14,540 14,542 165 With an allowance recorded: Real estate mortgages: Construction and development 567 573 9 Residential 800 804 11 Commercial 1,507 1,517 22 Commercial and industrial 383 387 5 Consumer and other 20 21 — Total with an allowance recorded 3,277 3,302 47 Total impaired loans $ 17,817 $ 17,844 $ 212 </t>
        </is>
      </c>
      <c r="C4" s="4" t="inlineStr">
        <is>
          <t>Loans Portfolio Segments and Classes The composition of loans, excluding loans held for sale, is summarized as follows: December 31, 2021 2020 Amount % of Amount % of (in thousands, except percentages) Real estate mortgages: Construction and development $ 174,480 13.9 % $ 102,559 9.9 % Residential 147,490 11.8 % 152,212 14.7 % Commercial 716,541 57.1 % 514,923 49.8 % Commercial and industrial 206,897 16.5 % 254,395 24.6 % Consumer and other 8,709 0.7 % 9,644 1.0 % Gross Loans 1,254,117 100.0 % 1,033,733 100.0 % Deferred loan fees (3,817) (3,618) Allowance for loan losses (14,844) (11,859) Loans, net $ 1,235,456 $ 1,018,256 For purposes of the disclosures required pursuant to ASC 310, the loan portfolio was disaggregated into segments and then further disaggregated into classes for certain disclosures. A portfolio segment is defined as the level at which an entity develops and documents a systematic method for determining its allowance for credit losses. There are three loan portfolio segments that include real estate, commercial and industrial, and consumer and other. A class is generally determined based on the initial measurement attribute, risk characteristic of the loan, and an entity’s method for monitoring and assessing credit risk. Commercial and industrial is a separate commercial loan class. Classes within the real estate portfolio segment include construction and development, residential mortgages, and commercial mortgages. Consumer loans and other are a class in itself. In light of the U.S. and global economic crisis brought about by the COVID-19 pandemic, the Company has prioritized assisting its clients through this troubled time. The CARES Act provides for Paycheck Protection Program (PPP) loans to be made by banks to employers with less than 500 employees if they continue to employ their existing workers. As of December 31, 2021, the Company has outstanding 36 loans for a total amount of $9,203 under the PPP. At December 31, 2021, unaccreted deferred loan origination fees related to PPP loans totaled $298. PPP loan origination fees recorded as an adjustment to loan yield for the year were $2,677. These PPP loans are included within the commercial and industrial loan category in the table above. The following describe risk characteristics relevant to each of the portfolio segments and classes: Real estate - As discussed below, the Company offers various types of real estate loan products. All loans within this portfolio segment are particularly sensitive to the valuation of real estate: • Loans for real estate construction and development are repaid through cash flow related to the operations, sale or refinance of the underlying property. This portfolio class includes extensions of credit to real estate developers or investors where repayment is dependent on the sale of the real estate or income generated from the real estate collateral. • Residential mortgages include 1-4 family first mortgage loans which are repaid by various means such as a borrower’s income, sale of the property, or rental income derived from the property. Also included in residential mortgages are real estate loans secured by farmland, second liens, or open end real estate loans, such as home equity lines. These loans are typically repaid in the same means as 1-4 family first mortgages. NOTE 4. Loans (Continued) Portfolio Segments and Classes (Continued) • Commercial real estate mortgage loans include both owner-occupied commercial real estate loans and other commercial real estate loans such as commercial loans secured by income producing properties. Owner-occupied commercial real estate loans made to operating businesses are long-term financing of land and buildings and are repaid by cash flows generated from business operations. Real estate loans for income-producing properties such as apartment buildings, hotels, office and industrial buildings, and retail shopping centers are repaid by cash flows from rent income derived from the properties. Commercial and industrial - The commercial loan portfolio segment includes commercial and industrial loans. These loans include those loans to commercial customers for use in normal business operations to finance working capital needs, equipment purchases, leases, or expansion projects. Loans are repaid by business cash flows. Collection risk in this portfolio is driven by the creditworthiness of the underlying borrower, particularly cash flows from the borrowers’ business operations. Consumer and other - The consumer loan portfolio segment includes direct consumer installment loans, overdrafts and other revolving credit loans. Loans in this portfolio are sensitive to unemployment and other key consumer economic measures which affects borrowers’ incomes and cash for repayment. Credit Risk Management The Chief Credit Officer, Officers Loan Committee and Directors Loan Committee are each involved in the credit risk management process and assess the accuracy of risk ratings, the quality of the portfolio and the estimation of inherent credit losses in the loan portfolio. This comprehensive process also assists in the prompt identification of problem credits. The Company has taken a number of measures to manage the portfolios and reduce risk, particularly in the more problematic portfolios. The Company employs a credit risk management process with defined policies, accountability and routine reporting to manage credit risk in the loan portfolio segments. Credit risk management is guided by a comprehensive Loan Policy that provides for a consistent and prudent approach to underwriting and approvals of credits. Within the Board approved Loan Policy, procedures exist that elevate the approval requirements as credits become larger and more complex. All loans are individually underwritten, risk-rated, approved, and monitored. Responsibility and accountability for adherence to underwriting policies and accurate risk ratings lies in each portfolio segment. For the consumer portfolio segment, the risk management process focuses on managing customers who become delinquent in their payments. For the commercial and real estate portfolio segments, the risk management process focuses on underwriting new business and, on an ongoing basis, monitoring the credit of the portfolios. To ensure problem credits are identified on a timely basis, several specific portfolio reviews occur each year to assess the larger adversely rated credits for proper risk rating and accrual status. Credit quality and trends in the loan portfolio segments are measured and monitored regularly. Detailed reports, by product, collateral, accrual status, etc., are reviewed by the Chief Credit Officer and reported to the Board of Directors. A description of the general characteristics of the risk categories used by the Company is as follows: • Pass - A Pass loan is a strong credit with no existing or known potential weaknesses deserving of management’s close attention. • Special Mention - A loan that has potential weaknesses that deserve management's close attention. If left uncorrected, these potential weaknesses may result in deterioration of the repayment prospects for the loan NOTE 4. Loans (Continued) Credit Risk Management (Continued) or in the institution's credit position at some future date. These loans are not adversely classified and do not expose an institution to sufficient risk to warrant adverse classification. • Substandard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institution will sustain some loss if the deficiencies are not corrected.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Loss -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s summarize the risk category of the Company’s loan portfolio based upon the most recent analysis performed as of December 31, 2021 and December 31, 2020: Pass Special Substandard Doubtful Total (dollars in thousands) As of December 31, 2021 Real estate mortgages: Construction and development $ 168,751 $ 388 $ 5,341 $ — $ 174,480 Residential 142,782 3,554 1,154 — 147,490 Commercial 691,863 16,371 8,307 — 716,541 Commercial and industrial 203,630 2,960 73 234 206,897 Consumer and other 8,682 21 6 — 8,709 Total: $ 1,215,708 $ 23,294 $ 14,881 $ 234 $ 1,254,117 As of December 31, 2020 Real estate mortgages: Construction and development $ 95,214 $ 6,113 $ 1,232 $ — $ 102,559 Residential 144,256 6,245 1,627 84 152,212 Commercial 471,555 36,754 6,614 — 514,923 Commercial and industrial 240,646 13,138 611 — 254,395 Consumer and other 8,186 1,435 23 — 9,644 Total: $ 959,857 $ 63,685 $ 10,107 $ 84 $ 1,033,733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ion that the borrower’s cash flow may not be sufficient to meet NOTE 4. Loans (Continued) Past Due Loans (Continued) payments as they become due, which is generally when a loan is 90 days past due. The following tables present the aging of the recorded investment in loans as of December 31, 2021 and December 31, 2020: Past Due Status (Accruing Loans) Current 30-59 Days 60-89 Days 90+ Days Total Past Due Nonaccrual Total As of December 31, 2021 Real estate mortgages: Construction and development $ 173,027 $ 62 $ 746 $ 299 $ 1,107 $ 346 $ 174,480 Residential 146,871 129 128 195 452 167 147,490 Commercial 714,092 1,775 — — 1,775 674 716,541 Commercial and industrial 206,027 99 486 — 585 285 206,897 Consumer and other 8,673 30 — — 30 6 8,709 Total: $ 1,248,690 $ 2,095 $ 1,360 $ 494 $ 3,949 $ 1,478 $ 1,254,117 As of December 31, 2020 Real estate mortgages: Construction and development $ 101,375 $ 117 $ 90 $ — $ 207 $ 977 $ 102,559 Residential 150,837 382 94 42 518 857 152,212 Commercial 512,208 1,196 — 41 1,237 1,478 514,923 Commercial and industrial 252,473 626 1,212 — 1,838 84 254,395 Consumer and other 9,581 18 15 8 41 22 9,644 Total: $ 1,026,474 $ 2,339 $ 1,411 $ 91 $ 3,841 $ 3,418 $ 1,033,733 NOTE 4. Loans (Continued) Allowance for Loans Losses The following tables detail activity in the allowance for loan losses by portfolio segment as of December 31, 2021 and December 31, 2020. Allocation of a portion of the allowance to one category of loans does not preclude its availability to absorb losses in other categories. Real Estate Commercial Consumer Total Allowance for loan losses: Balance at December 31, 2020 $ 8,057 $ 3,609 $ 193 $ 11,859 Provision (credit) for loan losses 3,516 (458) (76) 2,982 Loans charged off (44) — (2) (46) Recoveries of loans previously charged off 25 15 9 49 Ending balance at December 31, 2021 $ 11,554 $ 3,166 $ 124 $ 14,844 Ending balance - individually evaluated for impairment $ 340 $ 292 $ 3 $ 635 Ending balance - collectively evaluated for impairment 11,145 2,874 121 14,140 Ending balance - loans acquired with deteriorated credit quality 69 — — 69 Total ending balance at December 31, 2021 $ 11,554 $ 3,166 $ 124 $ 14,844 Loans: Ending balance - individually evaluated for impairment $ 14,742 $ 307 $ 26 $ 15,075 Ending balance - collectively evaluated for impairment 1,022,497 206,590 8,683 1,237,770 Ending balance - loans acquired with deteriorated credit quality 1,272 — — 1,272 Total ending balance at December 31, 2021 $ 1,038,511 $ 206,897 $ 8,709 $ 1,254,117 NOTE 4. Loans (Continued) Allowance for Loans Losses (Continued) Real Estate Commercial Consumer Total Allowance for loan losses: Balance at December 31, 2019 $ 7,254 $ 1,885 $ 126 $ 9,265 Provision for loan losses 1,702 1,598 — 3,300 Loans charged off (908) — (18) (926) Recoveries of loans previously charged off 9 126 85 220 Ending balance at December 31, 2020 $ 8,057 $ 3,609 $ 193 $ 11,859 Ending balance - individually evaluated for impairment $ 1,352 $ 478 $ 7 $ 1,837 Ending balance - collectively evaluated for impairment 6,476 3,131 186 9,793 Ending balance - loans acquired with deteriorated credit quality 229 — — 229 Total ending balance at December 31, 2020 $ 8,057 $ 3,609 $ 193 $ 11,859 Loans: Ending balance - individually evaluated for impairment $ 11,527 $ 856 $ 37 $ 12,420 Ending balance - collectively evaluated for impairment 756,489 253,539 9,607 1,019,635 Ending balance - loans acquired with deteriorated credit quality 1,678 — — 1,678 Total ending balance at December 31, 2020 $ 769,694 $ 254,395 $ 9,644 $ 1,033,733 NOTE 4. Loans (Continued) Impaired Loans A loan held for investment is considered impaired when, based on current information and events, it is probable that we will be unable to collect all amounts due (both principal and interest) according to the terms of the loan agreement. The following tables detail our impaired loans, by portfolio class as of December 31, 2021 and December 31, 2020. Recorded Unpaid Related Average Interest Income Recognized December 31, 2021 With no related allowance recorded: Real estate mortgages: Construction and development $ 5,258 $ 5,258 $ — $ 5,261 $ 205 Residential 1,081 1,081 — 1,090 90 Commercial 7,992 7,992 — 7,993 440 Commercial and industrial 22 22 — 25 3 Consumer and other 15 15 — 16 1 Total with no related allowance recorded 14,368 14,368 — 14,385 739 With an allowance recorded: Real estate mortgages: Construction and development 370 370 148 370 $ 10 Residential 633 704 125 636 27 Commercial 680 680 136 682 32 Commercial and industrial 285 285 292 289 18 Consumer and other 11 11 3 11 1 Total with an allowance recorded 1,979 2,050 704 1,988 88 Total impaired loans: $ 16,347 $ 16,418 $ 704 $ 16,373 $ 827 NOTE 4. Loans (Continued) Impaired Loans (Continued) Recorded Unpaid Related Average Interest Income Recognized December 31, 2020 With no related allowance recorded: Real estate mortgages: Construction and development $ 977 $ 977 $ — $ 970 $ 18 Residential 1,537 1,537 — 1,669 93 Commercial 5,117 5,117 — 5,425 290 Commercial and industrial 65 65 — 91 6 Consumer and other 22 22 — 24 2 Total with no related allowance recorded 7,718 7,718 — 8,179 $ 409 With an allowance recorded: Real estate mortgages: Construction and development 644 644 106 668 $ 34 Residential 1,557 1,628 628 1,636 82 Commercial 3,373 3,373 847 3,526 194 Commercial and industrial 791 791 478 886 58 Consumer and other 15 15 7 15 — Total with an allowance recorded 6,380 6,451 2,066 6,731 368 Total impaired loans: $ 14,098 $ 14,169 $ 2,066 $ 14,910 $ 777 Troubled Debt Restructurings As of December 31, 2021, and 2020, impaired loans included $2,012 and $1,754, respectively, in loans that were classified as Troubled Debt Restructurings (TDRs). The restructuring of a loan is considered a TDR if both (i) the borrower is experiencing financial difficulties and (ii) the Company has granted a concession. In assessing whether a borrower is experiencing financial difficulties, the Company considers information currently available regarding the financial condition of the borrower. This information includes, but is not limited to, whether (i) the borrower is currently in payment default on any of its debt; (ii) a payment default is probable in the foreseeable future without the modification; (iii) the borrower has declared or is in the process of declaring bankruptcy and (iv) the borrowe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borrowe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December 31, 2021, and 2020, the Company had $1,072 and $1,275, respectively, in loans considered restructured that are not on nonaccrual status. Of the nonaccrual loans at December 31, 2021 and 2020, $940 and NOTE 4. Loans (Continued) Troubled Debt Restructurings (Continued) $479, respectively, met the criteria for a TDR. A loan is placed back on accrual status when both principal andinterest are current, and it is probable that the Company will be able to collect all amounts due (both principal and interest) according to the terms of the loan agreement. Recorded investment prior to modification reflects the Company’s recorded investment immediately before the modification. Recorded investment after modification represents the Company’s recorded investment at the end of the year. The following table summarizes the loans that were modified as a TDR during the years ended December 31, 2021 and 2020. Troubled Debt Restructurings Number of Loans Recorded Investment Prior to Modification Recorded Investment After Modification Impact on the Allowance for Loan Losses December 31, 2021 Real estate mortgages: Construction and development 2 $ 189 $ 178 $ 63 Residential 1 3 — — Commercial 2 537 510 — Commercial and industrial — — — — Consumer and other — — — — Total 5 $ 729 $ 688 $ 63 December 31, 2020 Real estate mortgages: Construction and development — $ — $ — $ — Residential — — — — Commercial — — — — Commercial and industrial 1 277 271 271 Consumer and other 1 16 15 7 Total 2 $ 293 $ 286 $ 278 The Company considers a loan to have defaulted when it becomes 90 or more days delinquent under the modified terms, has been transferred to nonaccrual status subsequent to the modification or has been transferred to foreclosed assets. As of December 31, 2021, three loans modified in a TDR during the twelve months, subsequently defaulted. As of December 31, 2020, no loans modified in a TDR during the twelve months, subsequently defaul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STATEMENTS OF FINANCIAL CONDITION - USD ($) $ in Thousands</t>
        </is>
      </c>
      <c r="B1" s="2" t="inlineStr">
        <is>
          <t>Mar. 31, 2022</t>
        </is>
      </c>
      <c r="C1" s="2" t="inlineStr">
        <is>
          <t>Dec. 31, 2021</t>
        </is>
      </c>
      <c r="D1" s="2" t="inlineStr">
        <is>
          <t>Mar. 31, 2021</t>
        </is>
      </c>
      <c r="E1" s="2" t="inlineStr">
        <is>
          <t>Dec. 31, 2020</t>
        </is>
      </c>
      <c r="F1" s="2" t="inlineStr">
        <is>
          <t>Dec. 31, 2019</t>
        </is>
      </c>
    </row>
    <row r="2">
      <c r="A2" s="3" t="inlineStr">
        <is>
          <t>Assets</t>
        </is>
      </c>
    </row>
    <row r="3">
      <c r="A3" s="4" t="inlineStr">
        <is>
          <t>Cash and due from banks</t>
        </is>
      </c>
      <c r="B3" s="5" t="n">
        <v>22851</v>
      </c>
      <c r="C3" s="5" t="n">
        <v>6397</v>
      </c>
      <c r="E3" s="5" t="n">
        <v>23229</v>
      </c>
    </row>
    <row r="4">
      <c r="A4" s="4" t="inlineStr">
        <is>
          <t>Interest-bearing deposits in banks</t>
        </is>
      </c>
      <c r="B4" s="6" t="n">
        <v>111951</v>
      </c>
      <c r="C4" s="6" t="n">
        <v>203537</v>
      </c>
      <c r="E4" s="6" t="n">
        <v>51503</v>
      </c>
    </row>
    <row r="5">
      <c r="A5" s="4" t="inlineStr">
        <is>
          <t>Federal funds sold</t>
        </is>
      </c>
      <c r="B5" s="6" t="n">
        <v>74022</v>
      </c>
      <c r="C5" s="6" t="n">
        <v>74022</v>
      </c>
      <c r="E5" s="6" t="n">
        <v>10175</v>
      </c>
    </row>
    <row r="6">
      <c r="A6" s="4" t="inlineStr">
        <is>
          <t>Total cash and cash equivalents</t>
        </is>
      </c>
      <c r="B6" s="6" t="n">
        <v>208824</v>
      </c>
      <c r="C6" s="6" t="n">
        <v>283956</v>
      </c>
      <c r="E6" s="6" t="n">
        <v>84907</v>
      </c>
    </row>
    <row r="7">
      <c r="A7" s="4" t="inlineStr">
        <is>
          <t>Securities available for sale, at fair value</t>
        </is>
      </c>
      <c r="B7" s="6" t="n">
        <v>151027</v>
      </c>
      <c r="C7" s="6" t="n">
        <v>132172</v>
      </c>
      <c r="E7" s="6" t="n">
        <v>114001</v>
      </c>
    </row>
    <row r="8">
      <c r="A8" s="4" t="inlineStr">
        <is>
          <t>Securities held to maturity, at amortized cost</t>
        </is>
      </c>
      <c r="B8" s="6" t="n">
        <v>19667</v>
      </c>
      <c r="C8" s="6" t="n">
        <v>19672</v>
      </c>
      <c r="E8" s="6" t="n">
        <v>0</v>
      </c>
    </row>
    <row r="9">
      <c r="A9" s="4" t="inlineStr">
        <is>
          <t>Other equity securities, at fair value</t>
        </is>
      </c>
      <c r="B9" s="6" t="n">
        <v>8937</v>
      </c>
      <c r="C9" s="6" t="n">
        <v>9232</v>
      </c>
      <c r="E9" s="6" t="n">
        <v>5017</v>
      </c>
    </row>
    <row r="10">
      <c r="A10" s="4" t="inlineStr">
        <is>
          <t>Restricted equity securities, at cost</t>
        </is>
      </c>
      <c r="B10" s="6" t="n">
        <v>2825</v>
      </c>
      <c r="C10" s="6" t="n">
        <v>2600</v>
      </c>
      <c r="E10" s="6" t="n">
        <v>3224</v>
      </c>
    </row>
    <row r="11">
      <c r="A11" s="4" t="inlineStr">
        <is>
          <t>Loans held for sale</t>
        </is>
      </c>
      <c r="B11" s="6" t="n">
        <v>2509</v>
      </c>
      <c r="C11" s="6" t="n">
        <v>2400</v>
      </c>
      <c r="E11" s="6" t="n">
        <v>5696</v>
      </c>
    </row>
    <row r="12">
      <c r="A12" s="4" t="inlineStr">
        <is>
          <t>Loans, net of unearned income</t>
        </is>
      </c>
      <c r="B12" s="6" t="n">
        <v>1310070</v>
      </c>
      <c r="C12" s="6" t="n">
        <v>1250300</v>
      </c>
      <c r="E12" s="6" t="n">
        <v>1030115</v>
      </c>
    </row>
    <row r="13">
      <c r="A13" s="4" t="inlineStr">
        <is>
          <t>Less allowance for loan losses</t>
        </is>
      </c>
      <c r="B13" s="6" t="n">
        <v>15492</v>
      </c>
      <c r="C13" s="6" t="n">
        <v>14844</v>
      </c>
      <c r="D13" s="5" t="n">
        <v>12605</v>
      </c>
      <c r="E13" s="6" t="n">
        <v>11859</v>
      </c>
      <c r="F13" s="5" t="n">
        <v>9265</v>
      </c>
    </row>
    <row r="14">
      <c r="A14" s="4" t="inlineStr">
        <is>
          <t>Loans, net</t>
        </is>
      </c>
      <c r="B14" s="6" t="n">
        <v>1294578</v>
      </c>
      <c r="C14" s="6" t="n">
        <v>1235456</v>
      </c>
      <c r="E14" s="6" t="n">
        <v>1018256</v>
      </c>
    </row>
    <row r="15">
      <c r="A15" s="4" t="inlineStr">
        <is>
          <t>Premises and equipment, net</t>
        </is>
      </c>
      <c r="B15" s="6" t="n">
        <v>28065</v>
      </c>
      <c r="C15" s="6" t="n">
        <v>27044</v>
      </c>
      <c r="E15" s="6" t="n">
        <v>24426</v>
      </c>
    </row>
    <row r="16">
      <c r="A16" s="4" t="inlineStr">
        <is>
          <t>Accrued interest receivable</t>
        </is>
      </c>
      <c r="B16" s="6" t="n">
        <v>4427</v>
      </c>
      <c r="C16" s="6" t="n">
        <v>4170</v>
      </c>
      <c r="E16" s="6" t="n">
        <v>4243</v>
      </c>
    </row>
    <row r="17">
      <c r="A17" s="4" t="inlineStr">
        <is>
          <t>Bank owned life insurance</t>
        </is>
      </c>
      <c r="B17" s="6" t="n">
        <v>29343</v>
      </c>
      <c r="C17" s="6" t="n">
        <v>22201</v>
      </c>
      <c r="E17" s="6" t="n">
        <v>22458</v>
      </c>
    </row>
    <row r="18">
      <c r="A18" s="4" t="inlineStr">
        <is>
          <t>Annuities</t>
        </is>
      </c>
      <c r="B18" s="6" t="n">
        <v>15523</v>
      </c>
      <c r="C18" s="6" t="n">
        <v>12888</v>
      </c>
      <c r="E18" s="6" t="n">
        <v>12903</v>
      </c>
    </row>
    <row r="19">
      <c r="A19" s="4" t="inlineStr">
        <is>
          <t>Foreclosed assets</t>
        </is>
      </c>
      <c r="B19" s="6" t="n">
        <v>2930</v>
      </c>
      <c r="C19" s="6" t="n">
        <v>2930</v>
      </c>
      <c r="E19" s="6" t="n">
        <v>10224</v>
      </c>
      <c r="F19" s="6" t="n">
        <v>7042</v>
      </c>
    </row>
    <row r="20">
      <c r="A20" s="4" t="inlineStr">
        <is>
          <t>Goodwill</t>
        </is>
      </c>
      <c r="B20" s="6" t="n">
        <v>16862</v>
      </c>
      <c r="C20" s="6" t="n">
        <v>16862</v>
      </c>
      <c r="E20" s="6" t="n">
        <v>16862</v>
      </c>
    </row>
    <row r="21">
      <c r="A21" s="4" t="inlineStr">
        <is>
          <t>Core deposit intangible</t>
        </is>
      </c>
      <c r="B21" s="6" t="n">
        <v>1434</v>
      </c>
      <c r="C21" s="6" t="n">
        <v>1500</v>
      </c>
      <c r="E21" s="6" t="n">
        <v>1764</v>
      </c>
    </row>
    <row r="22">
      <c r="A22" s="4" t="inlineStr">
        <is>
          <t>Other assets</t>
        </is>
      </c>
      <c r="B22" s="6" t="n">
        <v>11883</v>
      </c>
      <c r="C22" s="6" t="n">
        <v>9509</v>
      </c>
      <c r="E22" s="6" t="n">
        <v>8525</v>
      </c>
    </row>
    <row r="23">
      <c r="A23" s="4" t="inlineStr">
        <is>
          <t>Total assets</t>
        </is>
      </c>
      <c r="B23" s="6" t="n">
        <v>1798834</v>
      </c>
      <c r="C23" s="6" t="n">
        <v>1782592</v>
      </c>
      <c r="E23" s="6" t="n">
        <v>1332506</v>
      </c>
    </row>
    <row r="24">
      <c r="A24" s="3" t="inlineStr">
        <is>
          <t>Deposits:</t>
        </is>
      </c>
    </row>
    <row r="25">
      <c r="A25" s="4" t="inlineStr">
        <is>
          <t>Noninterest-bearing</t>
        </is>
      </c>
      <c r="B25" s="6" t="n">
        <v>515110</v>
      </c>
      <c r="C25" s="6" t="n">
        <v>541546</v>
      </c>
      <c r="E25" s="6" t="n">
        <v>290867</v>
      </c>
    </row>
    <row r="26">
      <c r="A26" s="4" t="inlineStr">
        <is>
          <t>Interest-bearing</t>
        </is>
      </c>
      <c r="B26" s="6" t="n">
        <v>1026729</v>
      </c>
      <c r="C26" s="6" t="n">
        <v>1014905</v>
      </c>
      <c r="E26" s="6" t="n">
        <v>848794</v>
      </c>
    </row>
    <row r="27">
      <c r="A27" s="4" t="inlineStr">
        <is>
          <t>Total deposits</t>
        </is>
      </c>
      <c r="B27" s="6" t="n">
        <v>1541839</v>
      </c>
      <c r="C27" s="6" t="n">
        <v>1556451</v>
      </c>
      <c r="E27" s="6" t="n">
        <v>1139661</v>
      </c>
    </row>
    <row r="28">
      <c r="A28" s="4" t="inlineStr">
        <is>
          <t>Other borrowings</t>
        </is>
      </c>
      <c r="B28" s="6" t="n">
        <v>0</v>
      </c>
      <c r="C28" s="6" t="n">
        <v>12498</v>
      </c>
      <c r="E28" s="6" t="n">
        <v>7975</v>
      </c>
    </row>
    <row r="29">
      <c r="A29" s="4" t="inlineStr">
        <is>
          <t>FHLB advances</t>
        </is>
      </c>
      <c r="B29" s="6" t="n">
        <v>25950</v>
      </c>
      <c r="C29" s="6" t="n">
        <v>25950</v>
      </c>
      <c r="E29" s="6" t="n">
        <v>30900</v>
      </c>
    </row>
    <row r="30">
      <c r="A30" s="4" t="inlineStr">
        <is>
          <t>Subordinated notes</t>
        </is>
      </c>
      <c r="B30" s="6" t="n">
        <v>47154</v>
      </c>
      <c r="C30" s="6" t="n">
        <v>0</v>
      </c>
      <c r="E30" s="6" t="n">
        <v>4493</v>
      </c>
    </row>
    <row r="31">
      <c r="A31" s="4" t="inlineStr">
        <is>
          <t>Accrued interest payable</t>
        </is>
      </c>
      <c r="B31" s="6" t="n">
        <v>107</v>
      </c>
      <c r="C31" s="6" t="n">
        <v>132</v>
      </c>
      <c r="E31" s="6" t="n">
        <v>278</v>
      </c>
    </row>
    <row r="32">
      <c r="A32" s="4" t="inlineStr">
        <is>
          <t>Other liabilities</t>
        </is>
      </c>
      <c r="B32" s="6" t="n">
        <v>14595</v>
      </c>
      <c r="C32" s="6" t="n">
        <v>10363</v>
      </c>
      <c r="E32" s="6" t="n">
        <v>8543</v>
      </c>
    </row>
    <row r="33">
      <c r="A33" s="4" t="inlineStr">
        <is>
          <t>Total liabilities</t>
        </is>
      </c>
      <c r="B33" s="6" t="n">
        <v>1629645</v>
      </c>
      <c r="C33" s="6" t="n">
        <v>1605394</v>
      </c>
      <c r="E33" s="6" t="n">
        <v>1191850</v>
      </c>
    </row>
    <row r="34">
      <c r="A34" s="3" t="inlineStr">
        <is>
          <t>Stockholders' equity:</t>
        </is>
      </c>
    </row>
    <row r="35">
      <c r="A35" s="4" t="inlineStr">
        <is>
          <t>Preferred stock, $0.01 par value, 1,000,000 shares authorized; 0 shares issued and outstanding at December 31, 2021 and December 31, 2020</t>
        </is>
      </c>
      <c r="B35" s="6" t="n">
        <v>0</v>
      </c>
      <c r="C35" s="6" t="n">
        <v>0</v>
      </c>
      <c r="E35" s="6" t="n">
        <v>0</v>
      </c>
    </row>
    <row r="36">
      <c r="A36" s="4" t="inlineStr">
        <is>
          <t>Common stock, $5 par value, 30,000,000 shares authorized; 9,012,857 and 7,678,195 shares issued and outstanding at December 31, 2021 and December 31, 2020, respectively</t>
        </is>
      </c>
      <c r="B36" s="6" t="n">
        <v>43749</v>
      </c>
      <c r="C36" s="6" t="n">
        <v>45064</v>
      </c>
      <c r="E36" s="6" t="n">
        <v>38391</v>
      </c>
    </row>
    <row r="37">
      <c r="A37" s="4" t="inlineStr">
        <is>
          <t>Capital surplus</t>
        </is>
      </c>
      <c r="B37" s="6" t="n">
        <v>76426</v>
      </c>
      <c r="C37" s="6" t="n">
        <v>80640</v>
      </c>
      <c r="E37" s="6" t="n">
        <v>65327</v>
      </c>
    </row>
    <row r="38">
      <c r="A38" s="4" t="inlineStr">
        <is>
          <t>Retained earnings</t>
        </is>
      </c>
      <c r="B38" s="6" t="n">
        <v>53604</v>
      </c>
      <c r="C38" s="6" t="n">
        <v>49858</v>
      </c>
      <c r="E38" s="6" t="n">
        <v>34183</v>
      </c>
    </row>
    <row r="39">
      <c r="A39" s="4" t="inlineStr">
        <is>
          <t>Accumulated other comprehensive income</t>
        </is>
      </c>
      <c r="B39" s="6" t="n">
        <v>-3755</v>
      </c>
      <c r="C39" s="6" t="n">
        <v>2113</v>
      </c>
      <c r="E39" s="6" t="n">
        <v>3194</v>
      </c>
    </row>
    <row r="40">
      <c r="A40" s="4" t="inlineStr">
        <is>
          <t>Unvested restricted stock</t>
        </is>
      </c>
      <c r="B40" s="6" t="n">
        <v>-835</v>
      </c>
      <c r="C40" s="6" t="n">
        <v>-477</v>
      </c>
      <c r="E40" s="6" t="n">
        <v>-439</v>
      </c>
    </row>
    <row r="41">
      <c r="A41" s="4" t="inlineStr">
        <is>
          <t>Total stockholders' equity</t>
        </is>
      </c>
      <c r="B41" s="6" t="n">
        <v>169189</v>
      </c>
      <c r="C41" s="6" t="n">
        <v>177198</v>
      </c>
      <c r="E41" s="6" t="n">
        <v>140656</v>
      </c>
      <c r="F41" s="5" t="n">
        <v>126637</v>
      </c>
    </row>
    <row r="42">
      <c r="A42" s="4" t="inlineStr">
        <is>
          <t>Total liabilities and stockholders' equity</t>
        </is>
      </c>
      <c r="B42" s="5" t="n">
        <v>1798834</v>
      </c>
      <c r="C42" s="5" t="n">
        <v>1782592</v>
      </c>
      <c r="E42" s="5" t="n">
        <v>1332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CLOSED ASSETS</t>
        </is>
      </c>
      <c r="B1" s="2" t="inlineStr">
        <is>
          <t>12 Months Ended</t>
        </is>
      </c>
    </row>
    <row r="2">
      <c r="B2" s="2" t="inlineStr">
        <is>
          <t>Dec. 31, 2021</t>
        </is>
      </c>
    </row>
    <row r="3">
      <c r="A3" s="3" t="inlineStr">
        <is>
          <t>Repossessed Assets [Abstract]</t>
        </is>
      </c>
    </row>
    <row r="4">
      <c r="A4" s="4" t="inlineStr">
        <is>
          <t>FORECLOSED ASSETS</t>
        </is>
      </c>
      <c r="B4" s="4" t="inlineStr">
        <is>
          <t>FORECLOSED ASSETS A summary of foreclosed assets is presented as follows: December 31, 2021 2020 Balance, beginning of year $ 10,224 $ 7,042 Acquired through settlement of loans 100 10,088 Sales proceeds (7,187) (5,910) Write-downs — (920) Net gain (loss) on sales of foreclosed assets (207) 76 Receivable from SBA — (152) Balance, end of year $ 2,930 $ 10,224 Net expenses related to foreclosed assets include the following: December 31, 2021 2020 Net (gain) loss on sales of foreclosed assets $ 207 $ (76) Write-downs — 920 Operating expenses, net of rental income (366) 102 Net (income) expense $ (159) $ 946 The carrying amount of other real estate owned categorized as residential real estate at December 31, 2021 and 2020 was $60 and $145,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Premises and equipment is summarized as follows: December 31, 2021 2020 Land and land improvements $ 8,169 $ 8,169 Building 22,604 21,109 Furniture and equipment 4,785 7,260 35,558 36,538 Accumulated depreciation (8,514) (12,112) Total premises and equipment $ 27,044 $ 24,4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The Company leases certain office facilities under long-term operating lease agreements. The leases expire at various dates through 2024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The Company’s lease terms may include options to extend or terminate the lease when it is reasonably certain that the Company will exercise that option. NOTE 7. LEASES (Continued) Future minimum lease payments, as of December 31, 2021, on the leases described above, excluding any renewal options, are summarized as follows: 2022 $ 160 2023 143 2024 58 $ 361 Rental expense included in the consolidated statements of income for the years ended December 31, 2021 and 2020 is $488 and $473, respectively. The Company determines if an arrangement is a lease at inception of the contract and assesses the appropriate classification as operating or financing. Operating leases with terms greater than one year are included in right-of-use assets and lease liabilities on the Company's consolidated balance sheets. Agreements with both lease and non-lease components are accounted for separately, with only the lease component capitalized. Operating right-of-use assets and lease liabilities are recognized at the commencement date based on the present value of lease payments over the term using the interest rate implicit in the contract, when available, or the Company's incremental collateralized borrowing rate with similar terms. The table below summarizes information related to the Company's operating leases as of and for the year ended December 31, 2021: Operating lease right-of-use assets $ 338 Operating lease liabilities $ 339 Weighted average remaining operating lease term (in years) 1.7 Weighted average operating lease discount rate 4.5 % Future obligations over the primary and renewal option terms of the Company’s long-term operating leases as of December 31, 2021, were as follows: 2022 $ 156 2023 143 2024 58 Total Lease Payments 357 Less: Interest (18) Operating Lease Liability $ 3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DEPOSITS</t>
        </is>
      </c>
      <c r="B1" s="2" t="inlineStr">
        <is>
          <t>3 Months Ended</t>
        </is>
      </c>
      <c r="C1" s="2" t="inlineStr">
        <is>
          <t>12 Months Ended</t>
        </is>
      </c>
    </row>
    <row r="2">
      <c r="B2" s="2" t="inlineStr">
        <is>
          <t>Mar. 31, 2022</t>
        </is>
      </c>
      <c r="C2" s="2" t="inlineStr">
        <is>
          <t>Dec. 31, 2021</t>
        </is>
      </c>
    </row>
    <row r="3">
      <c r="A3" s="3" t="inlineStr">
        <is>
          <t>Banking and Thrift, Interest [Abstract]</t>
        </is>
      </c>
    </row>
    <row r="4">
      <c r="A4" s="4" t="inlineStr">
        <is>
          <t>DEPOSITS</t>
        </is>
      </c>
      <c r="B4" s="4" t="inlineStr">
        <is>
          <t>DEPOSITS Major classifications of deposits are as follows: March 31, December 31, Noninterest-bearing transaction $ 515,110 $ 541,546 Interest-bearing transaction 749,119 704,326 Savings 62,462 56,715 Time deposits, $250,000 and under 189,172 224,556 Time deposits, over $250,000 25,976 29,308 $ 1,541,839 $ 1,556,451 Brokered deposits totaled $34,110 at March 31, 2022 and December 31, 2021. The scheduled maturities of time deposits at March 31, 2022 are as follows: April 1, 2022 to March 31, 2023 $ 181,564 April 1, 2023 to March 31, 2024 12,514 April 1, 2024 to March 31, 2025 15,828 April 1, 2025 to March 31, 2026 3,597 April 1, 2026 to March 31, 2027 1,459 Thereafter 186 $ 215,148 At March 31, 2022 and December 31, 2021, overdrawn transaction accounts reclassified to loans totaled $131 and $208, respectively.</t>
        </is>
      </c>
      <c r="C4" s="4" t="inlineStr">
        <is>
          <t>DEPOSITS Major classifications of deposits are as follows: December 31, 2021 2020 Noninterest-bearing transaction $ 541,546 $ 290,867 Interest-bearing transaction 704,326 475,757 Savings 56,715 42,731 Time deposits, $250,000 and under 224,556 293,707 Time deposits, over $250,000 29,308 36,599 $ 1,556,451 $ 1,139,661 NOTE 8. DEPOSITS (Continued) Brokered deposits totaled $34,110 at December 31, 2021 and $34,151 at December 31, 2020. The scheduled maturities of time deposits at December 31, 2021 are as follows: 2022 $ 212,370 2023 19,162 2024 17,192 2025 3,402 2026 1,552 Thereafter 186 Total $ 253,864 At December 31, 2021 and December 31, 2020, overdrawn transaction accounts reclassified to loans totaled $208 and $166,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ORROWING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BORROWINGS</t>
        </is>
      </c>
      <c r="B4" s="4" t="inlineStr">
        <is>
          <t>SUBORDINATED NOTESOn June 23, 2016, the Company issued $4,500 of Fixed-to-Floating Rate Subordinated Notes due July 2026 (the “2026 Notes”).  The 2026 Notes initially bore interest at 6.625% per annum, payable semi-annually in arrears on January 1 and July 1 of each year, commencing on January 1, 2017 until July 1, 2021.  Thereafter and to, but excluding, the maturity date or earlier redemption, interest was payable quarterly in arrears, at an annual floating rate equal to three-month LIBOR as determined for the applicable quarterly period, plus 5.412%.  The Company could, at its option, beginning on July 1, 2021 and on any scheduled interest payment date thereafter, redeem the 2026 Notes, in whole or in part, at a redemption price equal to the outstanding principal amount of the 2026 Notes to be redeemed plus accrued and unpaid interest to, but excluding, the date of redemption. Issuance costs related to the 2026 Notes totaled $79 and were netted against the subordinated notes liability on the balance sheet. At March 31, 2022 and December 31, 2021, there was no remaining balance of the debt issuance cost related to the 2026 Notes. On June 23, 2021, the Company redeemed all of the outstanding 2026 Notes.On February 7, 2022, the Company issued $48,000 of Fixed-to-Floating Rate Subordinated Notes due February 2032 (the “Notes”). The Notes bear interest at 3.50% per annum, payable quarterly in arrears. From and including February 7, 2027, to but excluding the maturity date or early redemption date, the interest rate will reset quarterly to a Three-Month Term Secured Overnight Financing Rate plus 205 basis points, payable quarterly in arrears. The Company will be entitled to redeem the Notes, in whole or in part, on any interest payment on or after February 7, 2027, and to redeem the Notes in whole upon certain other events. Issuance costs related to the Notes totaled $875 and have been netted against the subordinated notes liability on the balance sheet.  At March 31, 2022, the remaining balance of the debt issuance cost was $846.  The debt issuance costs are being amortized using the straight line method over sixty months and are recorded as a component of interest expense.</t>
        </is>
      </c>
      <c r="C4" s="4" t="inlineStr">
        <is>
          <t>BORROWINGS Note payable and subordinated notes consist of the following: December 31, 2021 2020 Short-term variable $25 million line of credit with interest due quarterly at 90-Day LIBOR + 2.50%, maturity August 2022. $ 12,498 $ 7,975 Short-term fixed rate Federal Home Loan Bank advances with interest and principal payments due at various maturity dates through 2023 and interest rates ranging from 0.31% to 0.57%. 25,950 30,900 Subordinated notes with interest due semi-annually beginning January 1, 2017 at a fixed rate of 6.625% through July 2021, then quarterly interest due based on LIBOR + 5.412% through maturity on July 1, 2026. — 4,493 $ 38,448 $ 43,368 Contractual maturities of other borrowings as of December 31, 2021 are as follows: 2022 $ 32,448 2023 6,000 Total $ 38,448 The short-term variable $25.0 million line of credit from First Horizon Bank is collateralized by 100% of the capital stock of the Bank. Advances from the Federal Home Loan Bank of Atlanta are secured by a blanket floating lien on qualifying commercial mortgages of approximately $66,623, residential mortgages of approximately $22,673, and on qualifying home equity lines of credit of approximately $5,006. At December 31, 2021 the Company had $25,950 in outstanding advances and approximately $68,352 was available for borrowing on lines with the FHLB. At December 31, 2021, the Company has accommodations which allow the purchase of federal funds from several correspondent banks on an overnight basis at prevailing overnight market rates. These accommodations are subject to various restrictions as to their term and availability, and in most cases, must be repaid in less than a month. At December 31, 2021 and 2020, the Company had $0 outstanding under these arrangements. The Company may borrow up to $87,200 under these arrangements as of December 31, 2021. NOTE 9. BORROWINGS (Continued) Subordinated Notes On June 23, 2016, the Company issued $4,500 of Fixed-to-Floating Rate Subordinated Notes due July 2026 (the “Notes”). The Notes initially bore interest at 6.625% per annum, payable semi-annually in arrears on January 1 and July 1 of each year, commencing on January 1, 2017 until July 1, 2021. Thereafter and to, but excluding, the maturity date or earlier redemption, interest was payable quarterly in arrears, at an annual floating rate equal to three-month LIBOR as determined for the applicable quarterly period, plus 5.412%. The Company could, at its option, beginning on July 1, 2021 and on any scheduled interest payment date thereafter, redeem the Notes, in whole or in part, at a redemption price equal to the outstanding principal amount of the Notes to be redeemed plus accrued and unpaid interest to, but excluding, the date of redemption. Issuance costs related to the Notes totaled $79 and have been netted against the subordinated notes liability on the balance sheet. At December 31, 2021 and December 31, 2020, the remaining balance of the debt issuance cost was $0 and $7, respectively. The debt issuance costs were being amortized using the straight-line method over sixty months and are recorded as a component of interest expense. On June 23, 2021, the Company redeemed all of the outstanding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INSTRUMENTS AND HEDGING ACTIVITIES</t>
        </is>
      </c>
      <c r="B1" s="2" t="inlineStr">
        <is>
          <t>3 Months Ended</t>
        </is>
      </c>
      <c r="C1" s="2" t="inlineStr">
        <is>
          <t>12 Months Ended</t>
        </is>
      </c>
    </row>
    <row r="2">
      <c r="B2" s="2" t="inlineStr">
        <is>
          <t>Mar. 31, 2022</t>
        </is>
      </c>
      <c r="C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abular Disclosure of Fair Values of Derivative Instruments on the Balance Sheet The table below presents the fair value of the Company’s derivative financial instruments including the effects of offsetting as well as their classification on the consolidated balance sheets as of March 31, 2022 and December 31, 2021. As of March 31, 2022, the Company has posted cash collateral of $4,470. The amount of gain recognized in income on derivatives as a fair value adjustment and fee income, for the three months ended March 31, 2022, were $15 and $0, respectively. March 31, 2022 December 31, 2021 Derivatives not Designated as Hedging Instruments Notional Amount Balance Sheet Location Fair Value Derivatives not Designated as Hedging Instruments Notional Amount Balance Sheet Location Fair Value Interest Rate Products $ 76,883 Other Assets $ 4,278 Interest Rate Products $ 77,534 Other Assets $ 1,784 Interest Rate Products 76,883 Other Liabilities (4,322) Interest Rate Products 77,534 Other Liabilities (1,843) Credit-risk-related Contingent Features Applicable for OTC derivatives with dealer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the company fails to maintain its status as a well / adequate capitalized institution, then the Company could be required to post additional collateral. As of March 31, 2022, the fair value of derivatives in a net liability position, which includes accrued interest but excludes any adjustment for nonperformance risk, related to these agreements was $4,240. If the Company had breached any of these provisions at March 31, 2022, it could have been required to settle its obligations under the agreements at their termination value of $4,240, less the required collateral of $4,470.</t>
        </is>
      </c>
      <c r="C4" s="4" t="inlineStr">
        <is>
          <t>DERIVATIVE INSTRUMENT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abular Disclosure of Fair Values of Derivative Instruments on the Balance Sheet The table below presents the fair value of the Company’s derivative financial instruments including the effects of offsetting as well as their classification on the consolidated balance sheets as of December 31, 2021 and December 31, 2020. As of December 31, 2021, the Company has posted cash collateral of $350. The amount of loss recognized in income on derivatives as a fair value adjustment and fee income, for the year ended December 31, 2021, were $29 and $960, respectively. December 31, 2021 December 31, 2020 Derivatives not Notional Balance Sheet Fair Derivatives not Notional Balance Sheet Fair Interest Rate Products $ 77,534 Other Assets $ 1,784 Interest Rate Products $ 49,664 Other Assets $ 983 Interest Rate Products 77,534 Other Liabilities (1,843) Interest Rate Products 49,664 Other Liabilities (1,013) NOTE 10. DERIVATIVE INSTRUMENTS AND HEDGING ACTIVITIES (Continued) Credit-risk-related Contingent Features Applicable for OTC derivatives with dealer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the company fails to maintain its status as a well / adequate capitalized institution, then the Company could be required to post additional collateral. As of December 31, 2021, the fair value of derivatives in a net liability position, which includes accrued interest but excludes any adjustment for nonperformance risk, related to these agreements was $1,827. If the Company had breached any of these provisions at December 31, 2021, it could have been required to settle its obligations under the agreements at their termination value of $1,827, less the required collateral of $3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AND DIRECTOR BENEFITS</t>
        </is>
      </c>
      <c r="B1" s="2" t="inlineStr">
        <is>
          <t>12 Months Ended</t>
        </is>
      </c>
    </row>
    <row r="2">
      <c r="B2" s="2" t="inlineStr">
        <is>
          <t>Dec. 31, 2021</t>
        </is>
      </c>
    </row>
    <row r="3">
      <c r="A3" s="3" t="inlineStr">
        <is>
          <t>Retirement Benefits [Abstract]</t>
        </is>
      </c>
    </row>
    <row r="4">
      <c r="A4" s="4" t="inlineStr">
        <is>
          <t>EMPLOYEE AND DIRECTOR BENEFITS</t>
        </is>
      </c>
      <c r="B4" s="4" t="inlineStr">
        <is>
          <t>EMPLOYEE AND DIRECTOR BENEFITS Incentive Stock Option Plan The Company adopted an Incentive Stock Compensation Plan during 2007 which grants directors, key employees and others options to purchase shares of common stock of the Company. Options may be granted as incentive stock options or nonqualified stock options depending on the eligibility of the recipient. Option prices and terms are determined by a committee appointed by the Board of Directors. The plan provides for a total of 450,000 options to purchase common shares of the Company. During 2016, the Board of Directors of the Company approved to increase the total number of options available to the Plan from 450,000 to 675,000. In December 2017, the Board of Directors of the Company approved to further increase the total number of options available to the Plan from 675,000 to 975,000. During 2020, the Board of Directors of the Company approved to increase the total number of options available to the Plan from 975,000 to 1,400,000. As of December 31, 2021, there are 474,336 options under the plan available to be granted. NOTE 11. EMPLOYEE AND DIRECTOR BENEFITS (Continued) Incentive Stock Option Plan (Continued) Other pertinent information related to the options is as follows: Number Weighted Average Exercise Price Year Ended December 31, 2021 Options outstanding, beginning of year 480,478 $ 14.95 Granted 33,294 20.03 Exercised (10,000) 10.00 Forfeited (2,280) 20.10 Options outstanding, end of year 501,492 $ 15.37 Weighted average remaining contractual life 6.46 years Exercisable, end of year 327,526 $ 13.79 Year Ended December 31, 2020 Options outstanding, beginning of year 373,392 $ 13.55 Granted 113,086 19.49 Exercised (1,000) 10.00 Forfeited (5,000) 14.20 Options outstanding, end of year 480,478 $ 14.95 Weighted average remaining contractual life 7.26 years Exercisable, end of year 216,677 $ 12.67 Exercisable options at December 31, 2021 were as follows: Exercise Price Shares Weighted Average Exercise Price Weighted Average Remaining Contractual Term Aggregate Intrinsic Value (in years) (dollars in thousands) $ 10.00 115,000 $ 10.00 4.09 $ 1,101 14.00 24,000 14.00 5.33 134 14.00 7,200 14.00 5.67 40 14.00 4,000 14.00 6.00 22 14.50 73,000 14.50 6.09 370 14.50 9,000 14.50 6.42 46 14.50 4,800 14.50 6.92 24 16.00 50,261 16.00 7.09 179 22.75 6,000 22.75 7.84 — 20.10 20,512 20.10 8.09 — 20.10 9,753 20.10 8.18 — 14.98 2,000 14.98 8.84 9 18.34 2,000 18.34 9.01 2 327,526 $ 13.79 5.75 $ 1,927 NOTE 11. EMPLOYEE AND DIRECTOR BENEFITS (Continued) Incentive Stock Option Plan (Continued) During 2020 and 2021, there were no vested stock options exchanged in a cashless exercise. For the years ended December 31, 2021 and 2020, the Company recognized $362 and $349, respectively, in stock-based compensation expense related to stock option awards. As of December 31, 2021 and 2020, there is $537 and $587, respectively, of total unrecognized compensation cost related to nonvested share-based compensation arrangements granted under the plan. The cost is expected to be recognized over a weighted average period of 1.66 years. The fair value of each stock option award is estimated on the date of grant using a Black-Scholes-Merton valuation model that uses the assumptions noted in the following table. Expected volatilities are based on an average of traded community banks. The Company considers historical data and peer group data to estimate option exercise and employee termination within the valuation model; separate groups of employees that have similar historical exercise behavior are considered separately for valuation purposes. The expected term of options granted is based on the short-cut method and represents the period of time that options granted are expected to be outstanding. The risk-free rate for periods within the contractual life of the option is based on the U.S. Treasury yield curve in effect at the time of grant. The following weighted average assumptions were used in the calculations for 2021 and 2020 as follows: December 31, 2021 2020 Dividend yield 2.50 % 2.50 % Weighted average volatility 65.43 % 29.15 % Expected life in years 6.50 years 6.68 years Risk-free interest rate 0.81 % 1.56 % Weighted average grant-date fair value $ 9.77 $ 4.22 Restricted Stock During 2013, the Company amended the 2007 Incentive Stock Compensation Plan to allow for restricted stock awards. The Company awarded 24,985 shares of restricted stock during 2021 and 22,869 in 2020. The restriction is NOTE 11. EMPLOYEE AND DIRECTOR BENEFITS (Continued) Restricted Stock (Continued) based upon continuous service and the shares will vest equally over three Number Weighted Average Exercise Price Year Ended December 31, 2021 Nonvested, beginning of year 39,169 $ 17.80 Granted 24,985 20.03 Forfeited — — Vested (24,840) 17.36 Nonvested, end of year 39,314 $ 19.50 Year Ended December 31, 2020 Nonvested, beginning of year 34,389 $ 16.06 Granted 22,869 19.35 Forfeited (268) 20.10 Vested (17,821) 16.39 Nonvested, end of year 39,169 $ 17.80 As of December 31, 2021, there was $477 of unrecognized compensation cost related to nonvested restricted stock awards. Expense for restricted stock awards of $463 and $390 was recorded for the years ended December 31, 2021 and 2020, respectively. Supplemental Executive Retirement Plan The Company sponsors a supplemental executive retirement plan (SERP) providing for death and retirement benefits for certain executive officers. In connection with the SERP plan, the Company has purchased annuity contracts and bank owned life insurance from various insurance entities. The Company is the annuity owner throughout the term of the contract and as such, the annuity payments are paid directly to the Company. The Company in turn will make the benefit payments to the executives upon retirement over the executives’ life using the funds received from the annuity contracts. The Company will accrue the total obligation under the SERP over the executive’s future service period to the date full eligibility for the benefit is attained. The amounts to be accrued shall result in an accrued amount at the full eligibility date equal to the then present value of all of the future benefits expected to be paid. The Company has recorded a liability as of December 31, 2021 and 2020, amounting to $3,578 and $2,990, respectively, for the present value of the future benefits to be paid under the SERP, which is recorded in other liabilities on the consolidated balance sheets. Expense related to the SERP totaled $589 and $487 for the years ended December 31, 2021 and 2020, respectively. Bank Owned Life Insurance Investments in bank-owned life insurance programs are recorded at their respective cash surrender values. The cash surrender value and net interest earned on the related policies amounted to $22,201 and $497, respectively, as of and for the year ended December 31, 2021 and $22,458 and $528, respectively, as of and for the yea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consists of the following: Years Ended December 31, 2021 2020 Current $ 6,705 $ 4,113 Deferred (973) (1,587) Income tax expense $ 5,732 $ 2,526 The Company’s income tax expense differs from the amounts computed by applying the federal income tax statutory rates to income before income taxes. A reconciliation of the differences as of December 31, 2021 and 2020 is as follows: Years Ended December 31, 2021 2020 Income tax expense at federal statutory rate $ 5,102 $ 3,073 State income tax 879 465 Tax exempt income (210) (170) Nondeductible merger (credit) expenses 134 (685) Other (173) (157) Income tax expense $ 5,732 $ 2,526 The components of deferred income taxes are as follows: December 31, 2021 2020 Deferred income tax assets: Loan loss reserves $ 3,812 $ 2,982 Pre-opening and organization expenses 15 36 Deferred compensation 1,055 904 Intangible assets created from asset purchase 34 40 Loans purchased at a premium 68 142 Restricted stock 40 32 Deferred origination fees 795 642 5,819 4,778 Deferred income tax liabilities: Loans purchased at a discount 136 163 Depreciation 325 208 Intangible assets created from stock purchase 393 461 Other 161 115 Unrealized gain on securities available for sale 743 1,122 1,758 2,069 Net deferred income tax asset $ 4,061 $ 2,709 NOTE 12. INCOME TAXES (Continued) The Company and its subsidiary are subject to U.S. federal income tax, as well as income tax within the States of Alabama and Georgia. The Company is no longer subject to examination by taxing authorities for years before 2018. The deferred income tax asset is recorded in “Other assets”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COMMITMENTS AND CONTINGENCIES Loan Commitments The Company is a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risk and interest rate risk in excess of the amount recognized in the balance sheets. The majority of all commitments to extend credit and standby letters of credit are variable rate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 sheet instruments. A summary of the Company’s commitments is as follows: March 31, December 31, Commitments to extend credit $ 313,155 $ 314,194 Standby letters of credit 4,428 3,434 Total $ 317,583 $ 317,62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are conditional commitments issued by the Company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The Company has not been required to perform on any standby letters of credit, and the Company has not incurred any losses on financial standby letters of credit for the three months ended March 31, 2022 and March 31, 2021. Contingencies In the normal course of business, the Company is involved in various legal proceedings. In the opinion of management, any liability resulting from such proceedings would not have a material effect on the Company’s financial statements.</t>
        </is>
      </c>
      <c r="C4" s="4" t="inlineStr">
        <is>
          <t>COMMITMENTS AND CONTINGENCIES Loan Commitments The Company is a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risk and interest rate risk in excess of the amount recognized in the balance sheets. The majority of all commitments to extend credit and standby letters of credit are variable rate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 sheet instruments. A summary of the Company’s commitments is as follows: December 31, 2021 2020 Commitments to extend credit $ 314,194 $ 181,925 Standby letters of credit 3,434 2,814 Total $ 317,628 $ 184,73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are conditional commitments issued by the Company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The Company has not been required to perform on any standby letters of credit, and the Company has not incurred any losses on financial standby letters of credit for the twelve months ended December 31, 2021 and December 31, 2020. Contingencies In the normal course of business, the Company is involved in various legal proceedings. In the opinion of management, any liability resulting from such proceedings would not have a material effe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OF CREDIT</t>
        </is>
      </c>
      <c r="B1" s="2" t="inlineStr">
        <is>
          <t>3 Months Ended</t>
        </is>
      </c>
      <c r="C1" s="2" t="inlineStr">
        <is>
          <t>12 Months Ended</t>
        </is>
      </c>
    </row>
    <row r="2">
      <c r="B2" s="2" t="inlineStr">
        <is>
          <t>Mar. 31, 2022</t>
        </is>
      </c>
      <c r="C2" s="2" t="inlineStr">
        <is>
          <t>Dec. 31, 2021</t>
        </is>
      </c>
    </row>
    <row r="3">
      <c r="A3" s="3" t="inlineStr">
        <is>
          <t>Risks and Uncertainties [Abstract]</t>
        </is>
      </c>
    </row>
    <row r="4">
      <c r="A4" s="4" t="inlineStr">
        <is>
          <t>CONCENTRATIONS OF CREDIT</t>
        </is>
      </c>
      <c r="B4" s="4" t="inlineStr">
        <is>
          <t>CONCENTRATIONS OF CREDIT The Company originates primarily commercial, commercial real estate, residential real estate, and consumer loans to customers in Alabama and Georgia. The ability of the majority of the Company’s customers to honor their contractual loan obligations is dependent on the economy in these areas. Eighty-three percent of the Company’s loan portfolio is concentrated in real estate. A substantial portion of these loans are secured by real estate in the Company’s primary market area. In addition, a substantial portion of the other real estate owned is located in those same markets. Accordingly, the ultimate collectibility of the loan portfolio and the recovery of the carrying amount of the other real estate owned are susceptible to changes in market conditions in the Company’s primary market area. The other concentrations of credit by type of loan are set forth in Note 4. The Company, according to regulatory restrictions, may not generally extend credit to any single borrower or group of related borrowers on a secured basis in excess of 20% of capital, as defined, or approximately $41,298 or on an unsecured basis in excess of 10% of capital, as defined, or approximately $20,649.</t>
        </is>
      </c>
      <c r="C4" s="4" t="inlineStr">
        <is>
          <t>CONCENTRATIONS OF CREDIT The Company originates primarily commercial, commercial real estate, residential real estate, and consumer loans to customers in Alabama and Georgia. The ability of the majority of the Company’s customers to honor their contractual loan obligations is dependent on the economy in these areas. Eighty-three percent of the Company’s loan portfolio is concentrated in real estate. A substantial portion of these loans are secured by real estate in the Company’s primary market area. In addition, a substantial portion of the other real estate owned is located in those same markets. Accordingly, the ultimate collectibility of the loan portfolio and the recovery of the carrying amount of the other real estate owned are susceptible to changes in market conditions in the Company’s primary market area. The other concentrations of credit by type of loan are set forth in Note 4. The Company, according to regulatory restrictions, may not generally extend credit to any single borrower or group of related borrowers on a secured basis in excess of 20% of capital, as defined, or approximately $36,317 or on an unsecured basis in excess of 10% of capital, as defined, or approximately $18,1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S OF FINANCIAL CONDITION (Parenthetical) - $ / shares</t>
        </is>
      </c>
      <c r="B1" s="2" t="inlineStr">
        <is>
          <t>Mar. 31, 2022</t>
        </is>
      </c>
      <c r="C1" s="2" t="inlineStr">
        <is>
          <t>Dec. 31, 2021</t>
        </is>
      </c>
      <c r="D1" s="2" t="inlineStr">
        <is>
          <t>Dec. 31, 2020</t>
        </is>
      </c>
    </row>
    <row r="2">
      <c r="A2" s="3" t="inlineStr">
        <is>
          <t>Statement of Financial Position [Abstract]</t>
        </is>
      </c>
    </row>
    <row r="3">
      <c r="A3" s="4" t="inlineStr">
        <is>
          <t>Preferred stock, par value (in dollars per share)</t>
        </is>
      </c>
      <c r="B3" s="7" t="n">
        <v>0.01</v>
      </c>
      <c r="C3" s="7" t="n">
        <v>0.01</v>
      </c>
      <c r="D3" s="7" t="n">
        <v>0.01</v>
      </c>
    </row>
    <row r="4">
      <c r="A4" s="4" t="inlineStr">
        <is>
          <t>Preferred stock authorized (in shares)</t>
        </is>
      </c>
      <c r="B4" s="6" t="n">
        <v>1000000</v>
      </c>
      <c r="C4" s="6" t="n">
        <v>1000000</v>
      </c>
      <c r="D4" s="6" t="n">
        <v>1000000</v>
      </c>
    </row>
    <row r="5">
      <c r="A5" s="4" t="inlineStr">
        <is>
          <t>Preferred stock outstanding (in shares)</t>
        </is>
      </c>
      <c r="B5" s="6" t="n">
        <v>0</v>
      </c>
      <c r="C5" s="6" t="n">
        <v>0</v>
      </c>
      <c r="D5" s="6" t="n">
        <v>0</v>
      </c>
    </row>
    <row r="6">
      <c r="A6" s="4" t="inlineStr">
        <is>
          <t>Preferred stock issued (in shares)</t>
        </is>
      </c>
      <c r="B6" s="6" t="n">
        <v>0</v>
      </c>
      <c r="C6" s="6" t="n">
        <v>0</v>
      </c>
      <c r="D6" s="6" t="n">
        <v>0</v>
      </c>
    </row>
    <row r="7">
      <c r="A7" s="4" t="inlineStr">
        <is>
          <t>Common stock, par value (in dollars per share)</t>
        </is>
      </c>
      <c r="B7" s="5" t="n">
        <v>5</v>
      </c>
      <c r="C7" s="5" t="n">
        <v>5</v>
      </c>
      <c r="D7" s="5" t="n">
        <v>5</v>
      </c>
    </row>
    <row r="8">
      <c r="A8" s="4" t="inlineStr">
        <is>
          <t>Common stock authorized (in shares)</t>
        </is>
      </c>
      <c r="B8" s="6" t="n">
        <v>30000000</v>
      </c>
      <c r="C8" s="6" t="n">
        <v>30000000</v>
      </c>
      <c r="D8" s="6" t="n">
        <v>30000000</v>
      </c>
    </row>
    <row r="9">
      <c r="A9" s="4" t="inlineStr">
        <is>
          <t>Common stock outstanding (in shares)</t>
        </is>
      </c>
      <c r="B9" s="6" t="n">
        <v>8749878</v>
      </c>
      <c r="C9" s="6" t="n">
        <v>9012857</v>
      </c>
      <c r="D9" s="6" t="n">
        <v>7678195</v>
      </c>
    </row>
    <row r="10">
      <c r="A10" s="4" t="inlineStr">
        <is>
          <t>Common stock issued (in shares)</t>
        </is>
      </c>
      <c r="B10" s="6" t="n">
        <v>8749878</v>
      </c>
      <c r="C10" s="6" t="n">
        <v>9012857</v>
      </c>
      <c r="D10" s="6" t="n">
        <v>7678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STOCKHOLDERS’ EQUITY</t>
        </is>
      </c>
      <c r="B4" s="4" t="inlineStr">
        <is>
          <t>STOCKHOLDERS’ EQUITY As of March 31, 2022, the Company had 8,749,878 shares of common stock issued and outstanding and does not have any non-voting shares issued and outstanding. As of December 31, 2021, the Company had 9,012,857 shares of common stock issued and outstanding and does not have any non-voting shares issued and outstanding.</t>
        </is>
      </c>
      <c r="C4" s="4" t="inlineStr">
        <is>
          <t>STOCKHOLDERS’ EQUITY As of December 31, 2021, the Company had 9,012,857 shares of common stock issued and outstanding. As of December 31, 2021, the Company does not have any non-voting shares issued and outstanding. As of December 31, 2020, the Company had 7,678,195 shares of common stock issued and outstanding, of which 805,715 shares were non-vo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REGULATORY MATTERS</t>
        </is>
      </c>
      <c r="B1" s="2" t="inlineStr">
        <is>
          <t>3 Months Ended</t>
        </is>
      </c>
      <c r="C1" s="2" t="inlineStr">
        <is>
          <t>12 Months Ended</t>
        </is>
      </c>
    </row>
    <row r="2">
      <c r="B2" s="2" t="inlineStr">
        <is>
          <t>Mar. 31, 2022</t>
        </is>
      </c>
      <c r="C2" s="2" t="inlineStr">
        <is>
          <t>Dec. 31, 2021</t>
        </is>
      </c>
    </row>
    <row r="3">
      <c r="A3" s="3" t="inlineStr">
        <is>
          <t>Regulatory Capital Requirements Under Banking Regulations [Abstract]</t>
        </is>
      </c>
    </row>
    <row r="4">
      <c r="A4" s="4" t="inlineStr">
        <is>
          <t>REGULATORY MATTERS</t>
        </is>
      </c>
      <c r="B4" s="4" t="inlineStr">
        <is>
          <t>REGULATORY MATTERS The Bank is subject to certain restrictions on the amount of dividends that may be declared without prior regulatory approval. At March 31, 2022, approximately $38,082 of retained earnings was available for dividend declaration without regulatory approval. The Bank is also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capital, Tier 1 capital, and common equity Tier 1 capital to risk-weighted assets, and of Tier 1 capital to average assets. In addition, the Bank is subject to an institution-specific capital buffer, which must exceed 2.50% to avoid limitations on distributions and discretionary bonus payments. Management believes, as of March 31, 2022 and December 31, 2021, that the Bank meets all capital adequacy requirements to which it is subject. As of March 31, 2022, the Company and the Bank believe they are each well capitalized on a consolidated basis for bank regulatory purposes as their respective capital ratios exceed minimum total Tier 1 and CET1 risk-based capital ratios and Tier 1 leverage capital ratios as set forth in the following table. As a bank holding company with less than $3 billion in total consolidated assets, the Company is eligible to be treated as a “small bank holding company” under the Federal Reserve’s Small Bank Holding Company and Savings and Loan Holding Company Policy Statement. As a result, the Company’s capital adequacy is evaluated at the bank level and on a parent-only basis, and it is not subject to consolidated capital standards for regulatory purposes. The ratios set forth below as to the Company are for illustrative purposes in the event it were to become subject to consolidated capital standards for regulatory purposes. The column styled “Required for Capital Adequacy Purposes” includes the 2.5% capital conservation buffer. Actual Required for Capital Adequacy Purposes Minimums To Be “Well Capitalized” Under Prompt Corrective Action Amount Ratio Amount Ratio Amount Ratio (dollars in thousands) As of March 31, 2022 Tier 1 capital (to average assets) Company $ 154,648 8.75 % $ 70,717 4.00 % $ — — Bank $ 192,383 10.88 % $ 70,717 4.00 % $ 88,396 5.00 % CET 1 capital (to risk-weighted assets) Company $ 154,648 9.90 % $ 109,331 7.00 % $ — — Bank $ 192,383 12.32 % $ 109,331 7.00 % $ 101,522 6.50 % Tier 1 capital (to risk-weighted assets) Company $ 154,648 9.90 % $ 132,759 8.50 % $ — — Bank $ 192,383 12.32 % $ 132,759 8.50 % $ 124,950 8.00 % Total capital (to risk-weighted assets) Company $ 218,140 13.97 % $ 163,997 10.50 % $ — — Bank $ 207,875 13.31 % $ 163,997 10.50 % $ 156,187 10.00 % Actual Required for Capital Adequacy Purposes Minimums To Be “Well Capitalized” Under Prompt Corrective Action Amount Ratio Amount Ratio Amount Ratio (dollars in thousands) As of December 31, 2021 Tier 1 capital (to average assets) Company $ 156,723 9.74 % $ 64,376 4.00 % $ — — Bank $ 168,027 10.44 % $ 64,376 4.00 % $ 80,470 5.00 % CET 1 capital (to risk-weighted assets) Company $ 156,723 10.35 % $ 106,019 7.00 % $ — — Bank $ 168,027 11.09 % $ 106,019 7.00 % $ 98,446 6.50 % Tier 1 capital (to risk-weighted assets) Company $ 156,723 10.35 % $ 128,737 8.50 % $ — — Bank $ 168,027 11.09 % $ 128,737 8.50 % $ 121,164 8.00 % Total capital (to risk-weighted assets) Company $ 171,567 11.33 % $ 159,028 10.50 % $ — — Bank $ 182,871 12.07 % $ 159,028 10.50 % $ 151,455 10.00 %</t>
        </is>
      </c>
      <c r="C4" s="4" t="inlineStr">
        <is>
          <t>REGULATORY MATTERS The Bank is subject to certain restrictions on the amount of dividends that may be declared without prior regulatory approval. At December 31, 2021, approximately $33,247 of retained earnings was available for dividend declaration without regulatory approval. The Bank is also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capital, Tier 1 capital, and common equity Tier 1 capital to risk-weighted assets, and of Tier 1 capital to average assets. In addition, the Bank is subject to an institution-specific capital buffer, which must exceed 2.50% to avoid limitations on distributions and discretionary bonus payments. Management believes, as of December 31, 2021 and December 31, 2020, that the Bank meets all capital adequacy requirements to which it is subject. As of December 31, 2021, the Company and the Bank believe they are each well capitalized on a consolidated basis for bank regulatory purposes as their respective capital ratios exceed minimum total Tier 1 and CET1 risk-based capital ratios and Tier 1 leverage capital ratios as set forth in the following table. As a bank holding company with less than $3 billion in total consolidated assets, the Company is eligible to be treated as a “small bank holding company” under the Federal Reserve’s Small Bank Holding Company and Savings and Loan Holding Company Policy Statement. As a result, the Company’s capital adequacy is evaluated at the bank level and on a parent-only basis, and it is not subject to consolidated capital standards for regulatory purposes. The ratios set forth below as to the Company are for illustrative purposes in the event it were to become subject to consolidated capital standards for NOTE 16. REGULATORY MATTERS (Continued) regulatory purposes. The column styled “Required for Capital Adequacy Purposes” includes the 2.5% capital conservation buffer. Actual Required for Capital Minimums To Be “Well Amount Ratio Amount Ratio Amount Ratio As of December 31, 2021 Tier 1 capital (to average assets) Company $ 156,723 9.74 % $ 64,376 4.00 % $ — — Bank $ 168,027 10.44 % $ 64,376 4.00 % $ 80,470 5.00 % CET 1 capital (to risk-weighted assets) Company $ 156,723 10.35 % $ 106,019 7.00 % $ — — Bank $ 168,027 11.09 % $ 106,019 7.00 % $ 98,446 6.50 % Tier 1 capital (to risk-weighted assets) Company $ 156,723 10.35 % $ 128,737 8.50 % $ — — Bank $ 168,027 11.09 % $ 128,737 8.50 % $ 121,164 8.00 % Total capital (to risk-weighted assets) Company $ 171,567 11.33 % $ 159,028 10.50 % $ — — Bank $ 182,871 12.07 % $ 159,028 10.50 % $ 151,455 10.00 % NOTE 16. REGULATORY MATTERS (Continued) Actual Required for Capital Minimums To Be “Well Amount Ratio Amount Ratio Amount Ratio As of December 31, 2020 Tier 1 capital (to average assets) Company $ 118,837 9.24 % $ 51,426 4.00 % $ — — Bank $ 130,852 10.18 % $ 51,426 4.00 % $ 77,139 5.00 % CET 1 capital (to risk-weighted assets) Company $ 118,837 10.63 % $ 78,257 7.00 % $ — — Bank $ 130,852 11.70 % $ 78,257 7.00 % $ 72,667 6.50 % Tier 1 capital (to risk-weighted assets) Company $ 118,837 10.63 % $ 95,026 8.50 % $ — — Bank $ 130,852 11.70 % $ 95,026 8.50 % $ 89,436 8.00 % Total capital (to risk-weighted assets) Company $ 135,196 12.09 % $ 117,835 10.50 % $ — — Bank $ 142,711 12.77 % $ 117,835 10.50 % $ 117,795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OF ASSETS AND LIABILITI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OF ASSETS AND LIABILITIES</t>
        </is>
      </c>
      <c r="B4" s="4" t="inlineStr">
        <is>
          <t xml:space="preserve">FAIR VALUE OF ASSETS AND LIABILITIES Determination of Fair Value The Company uses fair value measurements to record fair value adjustments to certain assets and liabilities and to determine fair value disclosures. In accordance with the Fair Value Measurements and Disclosures topic (FASB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Cash Equivalents : The carrying amounts of cash and due from banks, interest-bearing deposits in banks, and federal funds sold make up cash and cash equivalents. The carrying amount of these short-term instruments approximate fair value. Securities and Other Equity Securities : Where quoted prices are available in an active market, management classifies the securities within Level 1 of the valuation hierarchy. Level 1 securities include highly liquid government bonds and exchange-traded equities. If quoted market prices are not available, management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SE obligations, and state and municipal securities. Mortgage-backed securities are included in Level 2 if observable inputs are available. In certain cases where there is limited activity or less transparency around inputs to the valuation, those securities would be classified in Level 3. Restricted Equity Securities : The carrying amount of restricted equity securities with no readily determinable fair value approximates fair value based on the redemption provisions of the issuers which is cost. Loans Held for Sale : The carrying amounts of loans held for sale approximates fair value. Loans : The carrying amount of variable-rate loans that reprice frequently and have no significant change in credit risk approximates fair value. The fair values of fixed rate loans is estimated based on discounted contractual cash flows using interest rates currently being offered for loans with similar terms to borrowers with similar credit quality. Bank Owned Life Insurance: The carrying amount of bank owned life insurance approximates fair value. Annuities : The carrying amounts of annuities approximate their fair values. Deposits : The fair values disclosed for transaction deposits are, by definition, equal to the amount payable on demand at the reporting date (that is, their carrying amounts). Fair values for fixed rate certificates of deposit are estimated using a discounted cash flow calculation that applies market interest rates on comparable instruments to a schedule of aggregated expected monthly maturities on time deposits. Other Borrowings : The fair value of fixed rate other borrowings is based on discounted contractual cash flows using interest rates currently being offered for borrowings of similar maturities. The fair values of the Company’s variable rate other borrowings approximate their carrying values. Subordinated Notes : The carrying amounts of the subordinated notes approximate fair value. Accrued Interest : The carrying amounts of accrued interest approximate fair value. Trading Assets and Liabilities : The Company has derivative instruments in the form of interest rate swap agreements accounted for as trading assets and liabilities and carried at fair value. The fair value of these instruments is based on information obtained from a third party financial institution. The Company reflects these instruments within Level 2 of the valuation hierarchy. Off-Balance Sheet Credit-Related Instruments : Fair values for off-balance sheet, credit-related financial instruments are based on fees currently charged to enter into similar agreements, taking into account the remaining terms of the agreements and the counterparties’ credit standing. Assets Measured at Fair Value on a Recurring Basis The only assets and liabilities measured at fair value on a recurring basis are our securities available for sale and swaps. There were no transfers between levels during the period. Information related to the Company’s assets and liabilities measured at fair value on a recurring basis at March 31, 2022 and December 31, 2021 is as follows: Fair Value Measurements At Reporting Date Using: Fair Value Quoted Prices In Active Markets For Identical Assets (Level 1) Significant Other Observable Inputs (Level 2) Significant Unobservable Inputs (Level 3) March 31, 2022 U.S. Treasury securities $ 9,241 $ — $ 9,241 $ — U.S. Government Sponsored Enterprises (GSEs) 8,039 — 8,039 — State and municipal securities 54,646 — 54,646 — Corporate debt securities 10,441 — 10,441 — Asset based securities 10,005 — 10,005 — Mortgage-backed GSE residential/multifamily and non-GSE 58,655 — 58,655 — Other equity securities 8,937 4,854 — 4,083 Interest Rate Products - asset 4,278 — 4,278 — Interest Rate Products - liabilities (4,322) — (4,322) — December 31, 2021 U.S. Treasury securities $ 7,822 $ — $ 7,822 $ — U.S. Government Sponsored Enterprises (GSEs) 9,193 — 9,193 — State and municipal securities 56,781 — 56,781 — Corporate debt securities 10,784 — 10,784 — Asset based securities 10,472 — 10,472 — Mortgage-backed GSE residential/multifamily and non-GSE 37,120 — 37,120 — Other equity securities 9,232 4,985 — 4,247 Interest Rate Products - asset 1,784 — 1,784 — Interest Rate Products - liabilities (1,843) — (1,843) — Assets Measured at Fair Value on a Nonrecurring Basis The Company may be required, from time to time, to measure certain assets at fair value on a nonrecurring basis in accordance with U.S. generally accepted accounting principles. These include assets that are measure at the lower of cost or market that were recognized at fair value below cost at the end of the period. Assets measured at fair value on a nonrecurring basis are included in the table below as of March 31, 2022 and December 31, 2021: Fair Value Measurements At Reporting Date Using: Fair Value Quoted Prices In Active Markets For Identical Assets (Level 1) Significant Other Observable Inputs (Level 2) Significant Unobservable Inputs (Level 3) March 31, 2022: Impaired loans $ 8,329 $ — $ — $ 8,329 Foreclosed assets 2,930 — — 2,930 Totals $ 11,259 $ — $ — $ 11,259 Fair Value Quoted Prices In Active Markets For Identical Assets (Level 1) Significant Other Observable Inputs (Level 2) Significant Unobservable Inputs (Level 3) December 31, 2021: Impaired loans $ 7,718 $ — $ — $ 7,718 Foreclosed assets 2,930 — — 2,930 Totals $ 10,648 $ — $ — $ 10,648 Impaired Loans Loans considered impaired under ASC 310-10-35, Receivables , are loans for which, based on current information and events, it is probable that the Company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s if the loan is collateral dependent. 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The Company generally determines the value of real estate collateral based on independent appraisals performed by qualified licensed appraisers. These appraisals may utilize a single valuation approach or a combination of approaches including comparable sales and the income approach. Appraised values are discounted for estimated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Impaired loans, which are usually measured for impairment using the fair value of collateral, had a carrying amount of $17,483 and $16,347 with a specific valuation allowance of $732 and $704 at March 31, 2022 and December 31, 2021, respectively. Of the $17,483 and $16,347 impaired loan portfolio, $9,061 and $8,422 were carried at fair value as a result of charge offs, specific valuation allowances, and the fair market adjustments at March 31, 2022 and December 31, 2021, respectively. The remaining $8,422 and $7,925 was carried at cost, as the fair value of the collateral on these loans exceeded the book value for each individual credit at March 31, 2022 and December 31, 2021, respectively. Charge offs and changes in specific valuation allowances at March 31, 2022 and December 31, 2021 on impaired loans carried at fair value resulted in additional provision for loan losses of $111 and $40, respectively. Foreclosed Assets Foreclosed assets, consisting of properties/assets obtained through foreclosure or in satisfaction of loans, are initially recorded at fair value less estimated costs to sell upon transfer of the loans to foreclosed assets. Subsequently, foreclosed assets are carried at the lower of carrying value or fair value less estimated costs to sell. Fair values are generally based on third party appraisals of the property/assets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Quantitative Disclosures for Level 3 Fair Value Measurements The Company had no Level 3 assets measured at fair value on a recurring basis at March 31, 2022 or December 31, 2021. For Level 3 assets measured at fair value on a nonrecurring basis as of March 31, 2022, the significant unobservable inputs used in the fair value measurements are presented below. Carrying Amount Valuation Technique Significant Unobservable Input Weighted Average of Input Nonrecurring: Impaired loans $ 8,329 Appraisal Appraisal discounts (%) 15-20% Foreclosed assets $ 2,930 Appraisal Appraisal discounts (%) 10-15% For Level 3 assets measured at fair value on a non-recurring basis as of December 31, 2021, the significant unobservable inputs used in the fair value measurements are presented below. Carrying Amount Valuation Technique Significant Unobservable Input Weighted Average of Input Nonrecurring: Impaired loans $ 7,718 Appraisal Appraisal discounts (%) 15-20% Foreclosed assets $ 2,930 Appraisal Appraisal discounts (%) 10-15% Fair Value of Financial Instruments The carrying amount and estimated fair value of the Company’s financial instruments were as follows: March 31, 2022 Estimated Fair Value Carrying Amount Level 1 Level 2 Level 3 Financial assets: Cash and cash equivalents $ 208,824 $ 208,824 $ — $ — Securities available for sale 151,027 — 151,027 — Other equity securities 8,937 4,854 — 4,083 Loans held for sale 2,509 — 2,509 — Trading assets 4,278 — 4,278 — Loans, net 1,294,578 — 1,277,836 8,329 Bank owned life insurance 29,343 — 29,343 — Annuities 15,523 — 15,523 — Accrued interest receivable 4,427 — 4,427 — Restricted equity securities 2,825 — — 2,825 Financial liabilities: Deposits $ 1,541,839 $ — $ 1,469,334 $ — Trading liabilities 4,322 — 4,322 — FHLB advances 25,950 — 25,829 — Other borrowings — — — — Subordinated notes 47,154 — 47,154 — Accrued interest payable 107 — 107 — December 31, 2021 Estimated Fair Value Carrying Amount Level 1 Level 2 Level 3 Financial assets: Cash and cash equivalents $ 283,956 $ 283,956 $ — $ — Securities available for sale 132,172 — 132,172 — Other equity securities 9,232 4,985 — 4,247 Loans held for sale 2,400 — 2,400 — Trading assets 1,784 — 1,784 — Loans, net 1,235,456 — 1,237,491 7,718 Bank owned life insurance 22,201 — 22,201 — Annuities 12,888 — 12,888 — Accrued interest receivable 4,170 — 4,170 — Restricted equity securities 2,600 — — 2,600 Financial liabilities: Deposits $ 1,556,451 $ — $ 1,507,190 $ — Trading liabilities 1,843 — 1,843 — FHLB advances 25,950 — 25,926 — Other borrowings 12,498 — 12,498 — Subordinated notes — — — — Accrued interest payable 132 — 132 — </t>
        </is>
      </c>
      <c r="C4" s="4" t="inlineStr">
        <is>
          <t xml:space="preserve">FAIR VALUE OF ASSETS AND LIABILITIES Determination of Fair Value The Company uses fair value measurements to record fair value adjustments to certain assets and liabilities and to determine fair value disclosures. In accordance with the Fair Value Measurements and Disclosures topic (FASB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NOTE 17. FAIR VALUE OF ASSETS AND LIABILITIES (Continued)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Cash Equivalents : The carrying amounts of cash and due from banks, interest-bearing deposits in banks, and federal funds sold make up cash and cash equivalents. The carrying amount of these short-term instruments approximate fair value. Securities and Other Equity Securities : Where quoted prices are available in an active market, management classifies the securities within Level 1 of the valuation hierarchy. Level 1 securities include highly liquid government bonds and exchange-traded equities. If quoted market prices are not available, management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SE obligations, and state and municipal securities. Mortgage-backed securities are included in Level 2 if observable inputs are available. In certain cases where there is limited activity or less transparency around inputs to the valuation, those securities would be classified in Level 3. Restricted Equity Securities : The carrying amount of restricted equity securities with no readily determinable fair value approximates fair value based on the redemption provisions of the issuers which is cost. Loans Held for Sale : The carrying amounts of loans held for sale approximates fair value. Loans : The carrying amount of variable-rate loans that reprice frequently and have no significant change in credit risk approximates fair value. The fair values of fixed rate loans is estimated based on discounted contractual cash flows using interest rates currently being offered for loans with similar terms to borrowers with similar credit quality. Bank Owned Life Insurance: The carrying amount of bank owned life insurance approximates fair value. NOTE 17. FAIR VALUE OF ASSETS AND LIABILITIES (Continued) Annuities : The carrying amounts of annuities approximate their fair values. Deposits : The fair values disclosed for transaction deposits are, by definition, equal to the amount payable on demand at the reporting date (that is, their carrying amounts). Fair values for fixed rate certificates of deposit are estimated using a discounted cash flow calculation that applies market interest rates on comparable instruments to a schedule of aggregated expected monthly maturities on time deposits. Other Borrowings : The fair value of fixed rate other borrowings is based on discounted contractual cash flows using interest rates currently being offered for borrowings of similar maturities. The fair values of the Company’s variable-rate other borrowings approximate their carrying values. Subordinated Notes : The carrying amounts of the subordinated notes approximate fair value. Accrued Interest : The carrying amounts of accrued interest approximate fair value. Trading Assets and Liabilities : The Company has derivative instruments in the form of interest rate swap agreements accounted for as trading assets and liabilities and carried at fair value. The fair value of these instruments is based on information obtained from a third party financial institution. The Company reflects these instruments within Level 2 of the valuation hierarchy. Off-Balance Sheet Credit-Related Instruments : Fair values for off-balance sheet, credit-related financial instruments are based on fees currently charged to enter into similar agreements, taking into account the remaining terms of the agreements and the counterparties’ credit standing. NOTE 17. FAIR VALUE OF ASSETS AND LIABILITIES (Continued) Assets Measured at Fair Value on a Recurring Basis The only assets and liabilities measured at fair value on a recurring basis are our securities available for sale and swaps. There were no transfers between levels during the period. Information related to the Company’s assets and liabilities measured at fair value on a recurring basis at December 31, 2021 and December 31, 2020 is as follows: Fair Value Measurements At Reporting Date Using: Fair Value Quoted Prices Significant Significant December 31, 2021 U.S. Treasury securities $ 7,822 $ — $ 7,822 $ — U.S. Government Sponsored Enterprises (GSEs) 9,193 — 9,193 — State and municipal securities 56,781 — 56,781 — Corporate debt securities 10,784 — 10,784 — Asset based securities 10,472 — 10,472 — Mortgage-backed GSE residential/multifamily and non GSE 37,120 — 37,120 — Other equity securities 9,232 4,985 — 4,247 Interest Rate Products - asset 1,784 — 1,784 — Interest Rate Products - liabilities (1,843) — (1,843) — December 31, 2020 U.S. Treasury securities $ — $ — $ — $ — U.S. Government Sponsored Enterprises (GSEs) 9,366 — 9,366 — State and municipal securities 67,941 — 67,941 — Corporate debt securities 8,469 — 8,469 — Asset based securities 9,111 — 9,111 — Mortgage-backed GSE residential/multifamily and non-GSE 19,114 — 19,114 — Other equity securities 5,017 5,017 — — Interest Rate Products - asset 983 — 983 — Interest Rate Products - liabilities (1,013) — (1,013) — Assets Measured at Fair Value on a Nonrecurring Basis The Company may be required, from time to time, to measure certain assets at fair value on a nonrecurring basis in accordance with U.S. generally accepted accounting principles. These include assets that are measured at the NOTE 17. FAIR VALUE OF ASSETS AND LIABILITIES (Continued) Assets Measured at Fair Value on a Nonrecurring Basis (Continued) lower of cost or market that were recognized at fair value below cost at the end of the period. Assets measured at fair value on a nonrecurring basis are included in the table below as of December 31, 2021 and December 31, 2020: Fair Value Measurements At Reporting Date Using: Fair Value Quoted Prices Significant Significant December 31, 2021 Impaired loans $ 7,718 $ — $ — $ 7,718 Foreclosed assets 2,930 — — 2,930 Totals $ 10,648 $ — $ — 10,648 Fair Value Quoted Prices Significant Other Significant December 31, 2020 Impaired loans $ 4,392 $ — $ — $ 4,392 Foreclosed assets 10,224 — — 10,224 Totals $ 14,616 $ — $ — 14,616 Impaired Loans Loans considered impaired under ASC 310-10-35, Receivables , are loans for which, based on current information and events, it is probable that the Company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s if the loan is collateral dependent. 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The Company generally determines the value of real estate collateral based on independent appraisals performed by qualified licensed appraisers. These appraisals may utilize a single valuation approach or a combination of approaches including comparable sales and the income approach. Appraised values are discounted for estimated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Impaired loans, which are usually measured for impairment using the fair value of collateral, had a carrying amount of $16,347 and $14,098 with a specific valuation allowance of $704 and $2,066 at December 31, 2021 and December 31, 2020, respectively. Of the $16,347 and $14,098 impaired loan portfolio, $8,422 and $6,458 were carried at fair value as a result of charge offs, specific valuation allowances, and the fair market adjustments at December 31, 2021 and December 31, 2020, respectively. The remaining $7,925 and $7,640 was carried at cost, as the fair value of the collateral on these loans exceeded the book value for each individual credit at December 31, 2021 and December 31, 2020, respectively. Charge offs and changes in specific valuation allowances at NOTE 17. FAIR VALUE OF ASSETS AND LIABILITIES (Continued) Impaired Loans (Continued) December 31, 2021 and December 31, 2020 on impaired loans carried at fair value resulted in additional provision for loan losses of $40 and $1,828, respectively. Foreclosed Assets Foreclosed assets, consisting of properties/assets obtained through foreclosure or in satisfaction of loans, are initially recorded at fair value less estimated costs to sell upon transfer of the loans to foreclosed assets. Subsequently, foreclosed assets are carried at the lower of carrying value or fair value less estimated costs to sell. Fair values are generally based on third party appraisals of the property/assets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Quantitative Disclosures for Level 3 Fair Value Measurements The table below includes a rollforward of the balance sheet amounts for the year ended December 31, 2021 and 2020 (including the change in fair value) for financial instruments classified by the Company within Level 3 of the valuation hierarchy measured at fair value on a recurring basis. December 31, 2021 2020 Carrying value, beginning of period $ — $ — Purchases 4,000 — Net realized gains 247 — Carrying value, end of period $ 4,247 $ — For Level 3 assets measured at fair value on a recurring basis as of December 31, 2021, the significant unobservable inputs used in the fair value measurements are presented below. Carrying Amount Valuation Technique Significant Unobservable Input Weighted Average of Input Recurring: Other equity securities $ 4,247 Discounted cash flow Discount rate (%) N/A For Level 3 assets measured at fair value on a recurring basis as of December 31, 2020, the significant unobservable inputs used in the fair value measurements are presented below. Carrying Amount Valuation Technique Significant Unobservable Input Weighted Average of Input Recurring: Other equity securities $ — Discounted cash flow Discount rate (%) N/A NOTE 17. FAIR VALUE OF ASSETS AND LIABILITIES (Continued) Quantitative Disclosures for Level 3 Fair Value Measurements (Continued) For Level 3 assets measured at fair value on a nonrecurring basis as of December 31, 2021, the significant unobservable inputs used in the fair value measurements are presented below. Carrying Amount Valuation Technique Significant Unobservable Input Weighted Average of Input Nonrecurring: Impaired loans $ 7,718 Appraisal Appraisal discounts (%) 15-20% Foreclosed assets $ 2,930 Appraisal Appraisal discounts (%) 10-15% For Level 3 assets measured at fair value on a nonrecurring basis as of December 31, 2020, the significant unobservable inputs used in the fair value measurements are presented below. Carrying Amount Valuation Technique Significant Unobservable Input Weighted Average of Input Nonrecurring: Impaired loans $ 4,392 Appraisal Appraisal discounts (%) 15-20% Foreclosed assets $ 10,224 Appraisal Appraisal discounts (%) 10-15% Fair Value of Financial Instruments The carrying amount and estimated fair value of the Company’s financial instruments were as follows: December 31, 2021 Estimated Fair Value Carrying Amount Level 1 Level 2 Level 3 Financial assets: Cash and cash equivalents $ 283,956 $ 283,956 $ — $ — Securities available for sale 132,172 — 132,172 — Other equity securities 9,232 4,985 — 4,247 Loans held for sale 2,400 — 2,400 — Trading assets 1,784 — 1,784 — Loans, net 1,235,456 — 1,237,491 7,718 Bank owned life insurance 22,201 — 22,201 — Annuities 12,888 — 12,888 — Accrued interest receivable 4,170 — 4,170 — Restricted equity securities 2,600 — — 2,600 Financial liabilities: Deposits $ 1,556,451 $ — $ 1,507,190 $ — Trading liabilities 1,843 — 1,843 — FHLB advances 25,950 — 25,926 — Other borrowings 12,498 — 12,498 — Subordinated notes — — — — Accrued interest payable 132 — 132 — NOTE 17. FAIR VALUE OF ASSETS AND LIABILITIES (Continued) Fair Value of Financial Instruments (Continued) December 31, 2020 Estimated Fair Value Carrying Amount Level 1 Level 2 Level 3 Financial assets: Cash and cash equivalents $ 84,907 $ 84,907 $ — $ — Securities available for sale 114,001 — 114,001 — Other equity securities 5,017 5,017 — — Loans held for sale 5,696 — 5,696 — Trading assets 983 — 983 — Loans, net 1,018,256 — 1,030,104 4,392 Bank owned life insurance 22,458 — 22,458 — Annuities 12,903 — 12,903 — Accrued interest receivable 4,243 — 4,243 — Restricted equity securities 3,224 — — 3,224 Financial liabilities: Deposits $ 1,139,661 $ — $ 1,140,979 $ — Trading liabilities 1,013 — 1,013 — FHLB advances 30,900 — 30,962 — Other borrowings 7,975 — 7,975 — Subordinated notes 4,493 — 4,493 — Accrued interest payable 278 — 27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The majority of revenue-generating transactions are excluded from the scope of ASC 606, including revenue generated from financial instruments, such as securities and loans; SBA fees; income on bank owned life insurance contracts; and gains on sales of mortgage loans. Revenue-generating transactions that are within the scope of ASC 606, classified within noninterest income, are described as follows: Service charges on deposit accounts – represent service fees for monthly activity and maintenance on customer accounts. Attributes can be transaction-based, item-based or time-based. Revenue is recognized when the Company’s performance obligation is completed which is generally monthly for maintenance services or when a transaction is processed. Payment for such performance obligations are generally received at the time the performance obligations are satisfied. Interchange Income – bank card related fees primarily includes interchange income from client use of consumer and business debit cards. Interchange income is a fee paid by a merchant bank to the card-issuing bank through the interchange network. Interchange fees are set by the credit card associations and are based on cardholder purchase volumes. The Company records interchange income as transactions occur. This income is included in other noninterest income on the consolidated statements of income. Gains and Losses from the Sale of Foreclosed Assets – the performance obligation in the sale of foreclosed assets typically will be the delivery of control over the asset to the buyer. If the Company is not financing the sale, the transaction price is typically identified in the purchase and sale agreement. However, if the Company provides NOTE 18. REVENUE FROM CONTRACTS WITH CUSTOMERS (Continued) seller financing, the Company must determine a transaction price, depending on if the sale contract is at market terms and taking into account the credit risk inherent in the arrangement. Other non-interest income primarily includes income on bank owned life insurance contracts, both transaction-based fees and account maintenance fees. Transaction based fees are recognized at the time the transaction is executed as that is the point in time the Company fulfills the customer’s request. Other account maintenance fees are recognized over time, usually on a monthly basis, as the Company’s performance obligation for services is satisfi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Condensed Financial Information Disclosure [Abstract]</t>
        </is>
      </c>
    </row>
    <row r="4">
      <c r="A4" s="4" t="inlineStr">
        <is>
          <t>PARENT COMPANY FINANCIAL INFORMATION</t>
        </is>
      </c>
      <c r="B4" s="4" t="inlineStr">
        <is>
          <t xml:space="preserve">PARENT COMPANY FINANCIAL INFORMATION The following information presents the condensed balance sheets of Southern States Bancshares, Inc. as of December 31, 2021 and 2020, and the condensed statements of income and cash flows for the years then ended. CONDENSED BALANCE SHEET 2021 2020 Assets: Cash $ 399 $ 161 Investment in subsidiary 188,503 152,671 Other assets 794 319 Total assets 189,696 153,151 Liabilities and stockholders’ equity: Other borrowings $ 12,498 $ 7,975 Subordinated debt — 4,493 Accrued interest — 27 Total liabilities 12,498 12,495 Stockholders’ equity 177,198 140,656 Total liabilities and stockholders’ equity $ 189,696 $ 153,151 CONDENSED STATEMENTS OF INCOME 2021 2020 Income Dividend income from subsidiary $ 2,826 $ 1,842 2,826 1,842 Expense Interest expense 412 675 Other 1,054 847 1,466 1,522 Income before income tax benefits and equity in undistributed earnings of subsidiary 1,360 320 Income tax benefits 294 320 Income before equity in undistributed earnings of subsidiary 1,654 640 Equity in undistributed earnings of subsidiary 16,913 11,467 Net income $ 18,567 $ 12,107 NOTE 19. PARENT COMPANY FINANCIAL INFORMATION (Continued) CONDENSED STATEMENTS OF CASH FLOW 2021 2020 OPERATING ACTIVITIES Net income $ 18,567 $ 12,107 Adjustments to reconcile net income to net cash provided by operating activities: Equity in undistributed earnings of subsidiary (16,913) (11,467) Stock-based compensation 825 739 (Decrease) increase in accrued interest payable (27) 15 Net other operating expenses (84) (87) Net cash provided by operating activities 2,368 1,307 INVESTING ACTIVITIES Investment in equity securities (360) — Net cash used in investing activities (360) — FINANCING ACTIVITIES Net proceeds of note payable 4,500 — Repayment of subordinated notes (4,500) — Issuance of common stock 21,123 86 Capital contribution to subsidiary (20,000) — Common stock dividends paid (2,892) (1,842) Net cash used in financing activities (1,769) (1,756) Net increase (decrease) in cash 239 (449) Cash at beginning of year 161 610 Cash at end of year $ 400 $ 1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In the ordinary course of business, the Company conducts transactions with its directors and executive officers, including companies in which such directors and executive officers have a beneficial interest. It is the Company’s policy to comply with federal regulations that require that loan and deposit transactions with directors and executive officers be made on substantially the same terms as those prevailing at the time for comparable loans and deposits to other persons. Deposits from related parties held by the Company at December 31, 2021 and 2020 totaled $8,678 and $9,976, respectively. Changes in related party loans for the years ended December 31, 2021 and 2020 are as follows: December 31, 2021 2020 Balance, beginning of year $ 8,041 $ 6,809 Advances 2,176 3,952 Repayments (2,894) (2,720) Balance, end of year $ 7,323 $ 8,0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7, 2022, the Company entered into Subordinated Note Purchase Agreements (each, a “Purchase Agreement”) with certain institutional accredited investors and qualified institutional buyers (the “Purchasers” and each, a "Purchaser") pursuant to which the Company issued and sold in a private offering $48.0 million in aggregate NOTE 21. SUBSEQUENT EVENTS (Continued) principal amount of its 3.50% Fixed-to-Floating Rate Subordinated notes due 2032 (the “Notes”). The Company used a portion of the net proceeds to repay borrowings under its Line of Credit and to make purchases under the Program and intends to use the remaining proceeds for general corporate purposes, including capital and liquidity to support its growth and further purchases under the Program. The Notes mature on February 7, 2032 and bear interest at an initial fixed rate of 3.50% per annum, payable quarterly in arrears. From and including February 7, 2027, to but excluding the maturity date or early redemption date, the interest rate will reset quarterly to a Three-Month Term Secured Overnight Financing Rate plus 205 basis points, payable quarterly in arrears. The Company will be entitled to redeem the Notes, in whole or in part, on any interest payment on or after February 7, 2027, and to redeem the Notes in whole upon certain other ev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UMMARY OF SIGNIFICANT ACCOUNTING POLICIES</t>
        </is>
      </c>
      <c r="B4" s="4" t="inlineStr">
        <is>
          <t>SUMMARY OF SIGNIFICANT ACCOUNTING POLICIES Nature of Business Southern States Bancshares, Inc. (the “Company”) is a bank holding company whose principal activity is the ownership and management of its wholly-owned subsidiary, Southern States Bank (the “Bank”). The Bank is a commercial bank headquartered in Anniston, Calhoun County, Alabama. The Bank also operates branch offices in Birmingham, Opelika, Auburn, Huntsville, Sylacauga, Wedowee, Ranburne, Roanoke, Heflin, Alabama as well as Columbus, Carrollton, Dallas, and Newnan, Georgia. The Bank also has an LPO office located in Atlanta, Georgia. The Bank provides a full range of banking services in its primary market areas and the surrounding areas. Basis of Presentation and Accounting Estimates The unaudited consolidated financial statements include the accounts of the Company and its subsidiary. Significant intercompany transactions and balances have been eliminated in consolidation. In preparing the unaudited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financial instruments, deferred taxes, and other-than-temporary impairment of securities . In connection with the determination of the estimated losses on loans and the valuation of foreclosed assets, management obtains independent appraisals for significant collateral. The determination of the adequacy of the allowance for loan losses is based on estimates that are particularly susceptible to significant changes in the economic environment and market conditions. The Company’s loans are generally secured by specific items of collateral including real property, consumer assets, and business assets. Although the Company has a diversified loan portfolio, a substantial portion of its borrowe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Cash, Cash Equivalents and Cash Flows For purposes of reporting cash flows, cash and cash equivalents includes cash on hand, cash items in process of collection, amounts due from banks, interest-bearing deposits in banks and federal funds sold. Cash flows from loans held for sale, loans, restricted equity securities, and deposits are reported net. The Company maintains amounts due from banks which, at times, may exceed federally insured limits. The Company has not experienced any losses in such accounts. The Bank may be required to maintain reserve balances in cash or on deposit with a correspondent bank for the Federal Reserve Bank, based on a percentage of deposits. The total of those reserve balances was $0 at March 31, 2022 and December 31, 2021. Securities The Company classifies its securities into one of two categories based upon management’s intent and ability to hold the securities: (i) securities held to maturity or (ii) securities available for sale. Securities classified as held to maturity are stated at cost adjusted for amortization of premiums and accretion of discounts. Purchase premiums and discounts are recognized in interest income using the interest method over the terms of the securities. The Company has the ability, and it is management’s intention, to hold such securities to maturity. Securities classified as available for sale are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vailable for sale are recorded on the trade date and are determined using the specific identification method. The Company evaluates investment securities for other-than-temporary impairment (OTTI) using relevant accounting guidance on a regular basis. Consideration is given to (1) the length of time and the extent to which the fair value has been less than cost, (2) the financial condition and near term prospects of the issuer including an evaluation of credit ratings, (3) the impact of changes in market interest rates, (4) the intent of the Company to sell a security, and (5) whether it is more likely than not the Company will have to sell the security before recovery of its cost basis. If the Company intends to sell an impaired security, or if it is more likely than not the Company will have to sell the security before recovery of its cost basis, the Company records an other-than-temporary loss in an amount equal to the entire difference between fair value and amortized cost. Otherwise, only the credit portion of the estimated loss is recognized in earnings, with the other portion of the loss is recognized in other comprehensive income (loss). Other Equity Securities The mutual funds owned by the Company are classified as equity securities and are carried at fair value with any periodic changes in value recorded through the income statement. Restricted Equity Securities Restricted equity securities are investments that are restricted in marketability. The Company, as a member of the Federal Home Loan Bank (FHLB) system, is required to maintain an investment in capital stock of the FHLB based upon its assets or outstanding advances. The Company has also purchased stock in First National Banker’s Bankshares, Inc. (FNBB), and Pacific Coast Banker’s Bank (PCBB), both correspondent banks. These securities are carried at cost and periodically evaluated for impairment based on ultimate recoverability of par value. Loans Held For Sale Loans originated and intended for sale in the secondary market are carried at the lower of cost or fair value (LOCOM). For loans carried at LOCOM, gains and losses on loan sales (sales proceeds minus carrying value) are recorded in noninterest income, and direct loan origination costs and fees are deferred at origination of the loan and are recognized in noninterest income upon sale of the loan. The estimated fair value of loans held for sale is based on independent third party quoted prices. 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are deferred and recognized as an adjustment of the related loan yield over the life of the loan, using the straight-line method without anticipating prepayments. The accrual of interest on loans is discontinued when, in management’s opinion, the borrower may be unable to meet payments as they become due, or at the time the loan is 90 days past due, unless the loan is well-secured and in the process of collection. In all cases, loans are placed on nonaccrual or charged 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generally for a period of not less than six months. Certain Purchased Loans Purchas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purchased impaired loans acquired are subject to the Company’s internal and external credit review and monitoring. If credit deterioration is experienced subsequent to the initial acquisition fair value amount, such deterioration will be measured, and a provision for credit losses will be charged to earnings. Such purchased loans are accounted for individually. The Company estimates the amount and timing of expected cash flows for each purchased loan, and the expected cash flows in excess of the amount paid is recorded as interest income over the remaining life of the loan or pool (accretable yield). The excess of the loan’s contractual principal and interest over expected cash flows is not recorded (nonaccretable difference). Over the life of the loan, expected cash flows will continue to be estimated. If the present value of expected cash flows is less than the carrying amount, a loss is recorded. If the present value of expected cash flows is greater than the carrying amount, it is recognized as part of future interest income. Purchased impaired loans at the time of acquisition are accounted for under ASC 310-30. Purchased non-impaired loans are accounted for under ASC 310-20, with the difference between the fair value and unpaid principal balance of the loan at the acquisition date amortized or accreted to interest income over the estimated life of the loans. Allowance for Loan Losses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The allowance consists of specific and general components. The specific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impaired loans and is based on historical loss experience adjusted for qualitative factors. Other adjustments may be made to the allowance for pools of loans after an assessment of internal or external influences on credit quality that are not fully reflected in the historical loss or risk rating data. A loan is considered impaired when it is probable, based on current information and events, the Company will be unable to collect all principal and interest payments due in accordance with the contractual terms of the loan agreement. Loans, for which the terms have been modified at the borrower’s request,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when due. Loans that experience insignificant payment delays and payment shortfalls are not generally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allowance is allocated among commercial real estate loans, real estate construction and development loans, residential real estate loans, commercial and industrial loans, and consum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and foreclosure rates; (3) changes in loan portfolio volume; (4) the composition and concentrations of credit; (5) the impact of competition on loan structuring and pricing; (6) the experience and ability of lending personnel and management; (7) effectiveness of the Company’s loan policies, procedures and internal controls; (8) current conditions in the real estate and construction markets; (9) the effect of entrance into new markets or the offering of a new product; (10) the loan review system and oversight of the Board of Directors. The total allowance established for each homogeneous loan pool represents the product of the historical loss ratio adjusted for internal and external factors and the total dollar amount of the loans in the pool. Troubled Debt Restructurings A loan is considered a troubled debt restructuring (TDR) based on individual facts and circumstances. The Company designates loan modifications as TDRs when for economic or legal reasons related to the borrower’s financial difficulties, it grants a concession to the borrower that it would not otherwise consider. These concessions may include rate reductions, principal forgiveness, extension of maturity date and other actions intended to minimize potential losses. In determining whether a borrower is experiencing financial difficulties, the Company considers if the borrower is in payment default or would be in payment default in the foreseeable future without the modification, the borrower declared or is in the process of declaring bankruptcy, the borrower’s projected cash flows will not be sufficient to service any of its debt, or the borrower cannot obtain funds from sources other than the Company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borrower will serve as adequate compensation for other terms of the restructuring, and whether the borrower otherwise has access to funds at a market rate for debt with similar risk characteristics. 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reflected in income. The estimated useful lives are as follows: Years Buildings 10-39 Furniture and equipment 3-7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Foreclosed Assets Assets acquired through, or in lieu of, loan foreclosure are held for sale and are initially recorded at fair value less estimated selling costs. Any write-down to fair value at the time of transfer to foreclosed assets is charged to the allowance for loan losses. Subsequent to foreclosure, valuations are periodically performed by management and the assets are carried at the lower of carrying amount or fair value less estimated costs to sell. Costs of improvements are capitalized, whereas costs related to holding foreclosed assets and subsequent write-downs to the value are expensed . Any gains and losses realized at the time of disposal are reflected in income. Goodwill Goodwill represents the excess of the amount paid over the fair value of the net assets at the date of acquisition. Goodwill is subject to an annual evaluation of impairment. If desired, the Company can assess qualitative factors to determine if comparing the carrying value of the reporting unit to its fair value is necessary. Should the fair value be less than the carrying value, an impairment write-down would be taken. Based on its assessment of qualitative factors, the Company determined that no impairment exists at March 31, 2022. Goodwill is not amortized but is evaluated for impairment on an annual basis or whenever an event occurs or circumstances change to indicate that it is more likely than not that an impairment loss has been incurred (i.e., a triggering event). The Company performed a goodwill impairment test in March 2022. The qualitative factors considered in determining if fair value of the unit was less than the carrying amount were economic conditions related to the COVID-19 virus and the change in the interest rate environment. A quantitative assessment of goodwill impairment included determining the estimated fair value of Company using a market-based approach. It was determined there was no impairment. Core Deposit Intangible A core deposit intangible is initially recognized based on a valuation, of acquired deposits, performed as of the acquisition date. The core deposit intangible is amortized over the average remaining life of the acquired customer deposits, or approximately 7 years. The intangible asset is reviewed annually for events or circumstances that could negatively impact the recoverability of the intangible. These events could include loss of core deposits, increased competition, or adverse changes in the economy. To the extent this intangible asset is deemed unrecoverable, an impairment charge would be recorded. The Company maintains steady deposit growth across our markets and continues to attract new customer deposits. The intangible asset was evaluated for impairment as of March 31, 2022 and based on that evaluation there was no impairment. 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 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 Management believes that the Company will generate sufficient operating earnings to realize the deferred tax benefits. 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warrants, restricted stock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estimated market price of the Company’s common stock at the date of grant is used for restricted stock awards and stock grants. Comprehensive Income (Loss)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loss). Fair Value of Financial Instruments Fair values of financial instruments are estimates using relevant market information and other assumptions, as more fully disclosed in Note 12. Fair value estimates involve uncertainties and matters of significant judgment. Changes in assumptions or in market conditions could significantly affect the estimates. Revenue Recognition On January 1, 2019, the Company adopted ASC 606 and all subsequent amendments (collectively ASC 606) which (1) creates a single framework for recognizing revenue from contracts with customers that fall within its scope and (2) revises when it is appropriate to recognize a gain (loss) from the transfer of nonfinancial assets, such as foreclosed assets. The majority of the Company’s revenues come from interest income and other sources, including loans and securities that are outside the scope of ASC 606. With the exception of gains/losses on sale of foreclosed assets, the Company’s services that fall within the scope of ASC 606 are presented within noninterest income and are recognized as revenue as the Company satisfies its obligations to the customer. Services within the scope of ASC 606 reported in noninterest income include service charges on deposit accounts, bank card services and interchange fees, and ATM fees. Recent Accounting Pronouncements In February 2016 the Financial Accounting Standards Board (FASB) issued ASU 2016-02, “Leases (Topic 842)” to increase transparency and comparability among organizations by recognizing lease assets and lease liabilities on the balance sheet and by disclosing key information about leasing arrangements. ASU 2016-02 requires organizations that lease assets (lessees) to recognize on the balance sheet the assets and liabilities for the rights and obligations created by the lease for all operating leases under current U.S. GAAP with a term of more than 12 months. The ASU is effective for non-public business entities for fiscal years beginning after December 15, 2021. Early adoption is permitted. The ASU should be applied on a modified retrospective basis, with a cumulative-effect adjustment directly to retained earnings as of the beginning of the period of adoption. The Company adopted ASU 2016-02 on June 30, 2021 and there was no material impact on the Company’s consolidated financial statements. In July 2018 the FASB issued ASU 2018-11, “Leases – Targeted Improvements”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22 for the Company). The Company adopted ASU 2018-11 on June 30, 2021 and there was no material impact on the Company’s consolidated financial statements.</t>
        </is>
      </c>
      <c r="C4" s="4" t="inlineStr">
        <is>
          <t>NOTE 1. SUMMARY OF SIGNIFICANT ACCOUNTING POLICIES Nature of Business Southern States Bancshares, Inc. (the “Company”) is a bank holding company whose principal activity is the ownership and management of its wholly-owned subsidiary, Southern States Bank (the “Bank”). The Bank is a commercial bank headquartered in Anniston, Calhoun County, Alabama. The Bank also operates branch offices in Birmingham, Opelika, Auburn, Huntsville, Sylacauga, Wedowee, Ranburne, Roanoke, Heflin, Alabama as well as Columbus, Carrollton, Dallas, and Newnan, Georgia. The Bank also has an LPO office located in Atlanta, Georgia. The Bank provides a full range of banking services in its primary market areas and the surrounding areas. Basis of Presentation and Accounting Estimates The audited consolidated financial statements include the accounts of the Company and its subsidiary. Significant intercompany transactions and balances have been eliminated in consolidation. In preparing the audited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financial instruments, deferred taxes, and other-than-temporary impairment of securities. In connection with the determination of the estimated losses on loans and the valuation of foreclosed assets, management obtains independent appraisals for significant collateral. The determination of the adequacy of the allowance for loan losses is based on estimates that are particularly susceptible to significant changes in the economic environment and market conditions. The Company’s loans are generally secured by specific items of collateral including real property, consumer assets, and business assets. Although the Company has a diversified loan portfolio, a substantial portion of its borrowe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Cash, Cash Equivalents and Cash Flows For purposes of reporting cash flows, cash and cash equivalents includes cash on hand, cash items in process of collection, amounts due from banks, interest-bearing deposits in banks and federal funds sold. Cash flows from loans held for sale, loans, restricted equity securities, and deposits are reported net. The Company maintains amounts due from banks which, at times, may exceed federally insured limits. The Company has not experienced any losses in such accounts. The Bank may be required to maintain reserve balances in cash or on deposit with a correspondent bank for the Federal Reserve Bank, based on a percentage of deposits. The total of those reserve balances was $0 at December 31, 2021 and December 31, 2020. NOTE 1. SUMMARY OF SIGNIFICANT ACCOUNTING POLICIES (Continued) Securities The Company classifies its securities into one of two categories based upon management’s intent and ability to hold the securities: (i) securities held to maturity or (ii) securities available for sale. Securities classified as held to maturity are stated at cost adjusted for amortization of premiums and accretion of discounts. Purchase premiums and discounts are recognized in interest income using the interest method over the terms of the securities. The Company has the ability, and it is management’s intention, to hold such securities to maturity. Securities classified as available for sale are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vailable for sale are recorded on the trade date and are determined using the specific identification method. The Company evaluates investment securities for other-than-temporary impairment (OTTI) using relevant accounting guidance on a regular basis. Consideration is given to (1) the length of time and the extent to which the fair value has been less than cost, (2) the financial condition and near term prospects of the issuer including an evaluation of credit ratings, (3) the impact of changes in market interest rates, (4) the intent of the Company to sell a security, and (5) whether it is more likely than not the Company will have to sell the security before recovery of its cost basis. If the Company intends to sell an impaired security, or if it is more likely than not the Company will have to sell the security before recovery of its cost basis, the Company records an other-than-temporary loss in an amount equal to the entire difference between fair value and amortized cost. Otherwise, only the credit portion of the estimated loss is recognized in earnings, with the other portion of the loss is recognized in other comprehensive income (loss). Other Equity Securities The mutual funds owned by the Bank are classified as equity securities and are carried at fair value with any periodic changes in value recorded through the income statement. Restricted Equity Securities Restricted equity securities are investments that are restricted in marketability. The Company, as a member of the Federal Home Loan Bank (FHLB) system, is required to maintain an investment in capital stock of the FHLB based upon its assets or outstanding advances. The Company has also purchased stock in First National Banker’s Bankshares, Inc. (FNBB), and Pacific Coast Banker’s Bank (PCBB), both correspondent banks. These securities are carried at cost and periodically evaluated for impairment based on ultimate recoverability of par value. Loans Held For Sale Loans originated and intended for sale in the secondary market are carried at the lower of cost or fair value (LOCOM). For loans carried at LOCOM, gains and losses on loan sales (sales proceeds minus carrying value) are recorded in noninterest income, and direct loan origination costs and fees are deferred at origination of the loan and are recognized in noninterest income upon sale of the loan. The estimated fair value of loans held for sale is based on independent third party quoted prices. 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are deferred and recognized as an adjustment of the related loan yield over the life of the loan, using the straight-line method without anticipating prepayments. The accrual of interest on loans is discontinued when, in management’s opinion, the borrower may be unable to meet payments as they become due, or at the time the loan is 90 days past due, unless the loan is well-secured and in NOTE 1. SUMMARY OF SIGNIFICANT ACCOUNTING POLICIES (Continued) Loans (Continued) the process of collection. In all cases, loans are placed on nonaccrual or charged 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generally for a period of not less than six months. Certain Purchased Loans Purchas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purchased impaired loans acquired are subject to the Company’s internal and external credit review and monitoring. If credit deterioration is experienced subsequent to the initial acquisition fair value amount, such deterioration will be measured, and a provision for credit losses will be charged to earnings. Such purchased loans are accounted for individually. The Company estimates the amount and timing of expected cash flows for each purchased loan, and the expected cash flows in excess of the amount paid is recorded as interest income over the remaining life of the loan or pool (accretable yield). The excess of the loan’s contractual principal and interest over expected cash flows is not recorded (nonaccretable difference). Over the life of the loan, expected cash flows will continue to be estimated. If the present value of expected cash flows is less than the carrying amount, a loss is recorded. If the present value of expected cash flows is greater than the carrying amount, it is recognized as part of future interest income. Purchased impaired loans at the time of acquisition are accounted for under ASC 310-30. Purchased non-impaired loans are accounted for under ASC 310-20, with the difference between the fair value and unpaid principal balance of the loan at the acquisition date amortized or accreted to interest income over the estimated life of the loans. Allowance for Loan Losses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The allowance consists of specific and general components. The specific component relates to loans that are classified as impaired. For those loans that are classified as impaired, an allowance is established when the NOTE 1. SUMMARY OF SIGNIFICANT ACCOUNTING POLICIES (Continued) Allowance for Loan Losses (Continued) discounted cash flows, collateral value, or observable market price of the impaired loan is lower than the carrying value of that loan. The general component covers non-impaired loans and is based on historical loss experience adjusted for qualitative factors. Other adjustments may be made to the allowance for pools of loans after an assessment of internal or external influences on credit quality that are not fully reflected in the historical loss or risk rating data. A loan is considered impaired when it is probable, based on current information and events, the Company will be unable to collect all principal and interest payments due in accordance with the contractual terms of the loan agreement. Loans, for which the terms have been modified at the borrower’s request,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when due. Loans that experience insignificant payment delays and payment shortfalls are not generally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allowance is allocated among commercial real estate loans, real estate construction and development loans, residential real estate loans, commercial and industrial loans, and consum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and foreclosure rates; (3) changes in loan portfolio volume; (4) the composition and concentrations of credit; (5) the impact of competition on loan structuring and pricing; (6) the experience and ability of lending personnel and management; (7) effectiveness of the Company’s loan policies, procedures and internal controls; (8) current conditions in the real estate and construction markets; (9) the effect of entrance into new markets or the offering of a new product; (10) the loan review system and oversight of the Board of Directors. The total allowance established for each homogeneous loan pool represents the product of the historical loss ratio adjusted for internal and external factors and the total dollar amount of the loans in the pool. Troubled Debt Restructurings A loan is considered a troubled debt restructuring (TDR) based on individual facts and circumstances. The Company designates loan modifications as TDRs when for economic or legal reasons related to the borrower’s financial difficulties, it grants a concession to the borrower that it would not otherwise consider. These concessions may include rate reductions, principal forgiveness, extension of maturity date and other actions intended to minimize potential losses. In determining whether a borrower is experiencing financial difficulties, the Company considers if the borrower is in payment default or would be in payment default in the foreseeable future without the modification, the borrower declared or is in the process of declaring bankruptcy, the borrower’s projected cash flows will not be sufficient to service any of its debt, or the borrower cannot obtain funds from sources other than the Company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borrower will serve as adequate compensation for other terms of the restructuring, and whether the borrower otherwise has access to funds at a market rate for debt with similar risk characteristics. NOTE 1. SUMMARY OF SIGNIFICANT ACCOUNTING POLICIES (Continued) 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reflected in income. The estimated useful lives are as follows: Years Buildings 10-39 Furniture and equipment 3-7 Leases The Bank leases various premises and equipment. At the inception of the contract, the Bank determines if an arrangement is or contains a lease and will recognize on the balance sheet a lease asset for its right to use the underlying asset (“ROU”) and a lease liability for the corresponding lease obligation for contracts longer than a year. Both the asset and liability are initially measured at the present value of the future minimum lease payments over the lease term. In determining the present value of lease payments, the Bank uses our incremental borrowing rate as the discount rate for the leases.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Foreclosed Assets Assets acquired through, or in lieu of, loan foreclosure are held for sale and are initially recorded at fair value less estimated selling costs. Any write-down to fair value at the time of transfer to foreclosed assets is charged to the allowance for loan losses. Subsequent to foreclosure, valuations are periodically performed by management and the assets are carried at the lower of carrying amount or fair value less estimated costs to sell. Costs of improvements are capitalized, whereas costs related to holding foreclosed assets and subsequent write-downs to the value are expensed. Any gains and losses realized at the time of disposal are reflected in income. Goodwill Goodwill represents the excess of the amount paid over the fair value of the net assets at the date of acquisition. Goodwill is subject to an annual evaluation of impairment. If desired, the Company can assess qualitative factors to determine if comparing the carrying value of the reporting unit to its fair value is necessary. Should the fair value be less than the carrying value, an impairment write-down would be taken. Based on its assessment of qualitative factors, the Company determined that no impairment exists at December 31, 2021. Goodwill is not amortized but is evaluated for impairment on an annual basis or whenever an event occurs or circumstances change to indicate that it is more likely than not that an impairment loss has been incurred (i.e., a triggering event). The Company performed a goodwill impairment test in December 2021. The qualitative factors considered in determining if fair value of the unit was less than the carrying amount were economic conditions related to the COVID-19 virus and the change in the interest rate environment. A quantitative assessment of NOTE 1. SUMMARY OF SIGNIFICANT ACCOUNTING POLICIES (Continued) Goodwill (Continued) goodwill impairment included determining the estimated fair value of Company using a market-based approach. It was determined there was no impairment. Core Deposit Intangible A core deposit intangible is initially recognized based on a valuation of acquired deposits performed as of the acquisition date. The core deposit intangible is amortized over the average remaining life of the acquired customer deposits, or approximately 7 years. The intangible asset is reviewed annually for events or circumstances that could negatively impact the recoverability of the intangible. These events could include loss of core deposits, increased competition, or adverse changes in the economy. To the extent this intangible asset is deemed unrecoverable, an impairment charge would be recorded. The Company maintains steady deposit growth across our markets and continues to attract new customer deposits. The intangible asset was evaluated for impairment as of December 31, 2021 and based on that evaluation there was no impairment. 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 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NOTE 1. SUMMARY OF SIGNIFICANT ACCOUNTING POLICIES (Continued) Income Taxes (Continued)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 Management believes that the Company will generate sufficient operating earnings to realize the deferred tax benefits. 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warrants, restricted stock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estimated market price of the Company’s common stock at the date of grant is used for restricted stock awards and stock grants.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Fair Value of Financial Instruments Fair values of financial instruments are estimates using relevant market information and other assumptions, as more fully disclosed in Note 17. Fair value estimates involve uncertainties and matters of significant judgment. Changes in assumptions or in market conditions could significantly affect the estimates. Revenue Recognition On January 1, 2019, the Company adopted ASC 606 and all subsequent amendments (collectively ASC 606) which (1) creates a single framework for recognizing revenue from contracts with customers that fall within its scope and (2) revises when it is appropriate to recognize a gain (loss) from the transfer of nonfinancial assets, such as foreclosed assets. The majority of the Company’s revenues come from interest income and other sources, including loans and securities that are outside the scope of ASC 606. With the exception of gains/losses on sale of foreclosed assets, the Company’s services that fall within the scope of ASC 606 are presented within noninterest income and are recognized as revenue as the Company satisfies its obligations to the customer. Services within the scope of ASC 606 reported in noninterest income include service charges on deposit accounts, bank card services and interchange fees, and ATM fees. NOTE 1. SUMMARY OF SIGNIFICANT ACCOUNTING POLICIES (Continued) Recent Accounting Pronouncements In February 2016 the Financial Accounting Standards Board (FASB) issued ASU 2016-02, “Leases (Topic 842)” to increase transparency and comparability among organizations by recognizing lease assets and lease liabilities on the balance sheet and by disclosing key information about leasing arrangements. ASU 2016-02 requires organizations that lease assets (lessees) to recognize on the balance sheet the assets and liabilities for the rights and obligations created by the lease for all operating leases under current U.S. GAAP with a term of more than 12 months. The ASU is effective for non public business entities for fiscal years beginning after December 15, 2021. Early adoption is permitted. The ASU should be applied on a modified retrospective basis, with a cumulative-effect adjustment directly to retained earnings as of the beginning of the period of adoption. The Company adopted ASU 2016-02 on June 30, 2021 and there was no material impact on the Company’s consolidated financial statements. In July 2018 the FASB issued ASU 2018-11, “Leases –Targeted Improvements”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22 for the Company). The Company adopted ASU 2018-11 on June 30, 2021 and there was no material impact on the Company’s consolidated financial statements. In June 2016 the FASB issued ASU 2016-13, “Financial Instruments – Credit Losses (Topic 326): Measurement of Credit Losses on Financial Instruments.” The new guidance will apply to most financial assets measured at amortized cost and certain other instruments including loans, debt securities held to maturity, net investments in leases and off-balance sheet credit exposures. The guidance will replace the current incurred loss accounting model that delays recognition of a loss until it is probable a loss has been incurred with an expected loss model that reflects expected credit losses based upon a broader range of estimates including consideration of past events, current conditions and supportable forecasts. The guidance also eliminates the current accounting model for purchased credit impaired loans and debt securities, which will require re-measurement of the related allowance at each reporting period. The guidance includes enhanced disclosure requirements intended to help financial statement users better understand estimates and judgement used in estimating credit losses. As originally issued, ASU 2016-13 was effective for financial statements issued for fiscal years and for interim periods within those fiscal years beginning after December 15, 2020, with institutions required to apply the changes through a cumulative-effect adjustment to their retained earnings balance as of the beginning of the f</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EARNINGS PER SHARE</t>
        </is>
      </c>
      <c r="B4" s="4" t="inlineStr">
        <is>
          <t xml:space="preserve">EARNINGS PER SHAREBasic earnings per share is calculated by dividing net income available to common shareholders by the weighted average number of common shares outstanding. Diluted earnings per share reflect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issued, as well as any adjustment to income that would result from the assumed issuance. Potential common shares that may be issued by the Company relate to outstanding stock options. For the Three Months Ended 2022 2021 Basic Earnings Per Share: Net Income $ 4,557 $ 5,681 Weighted average common shares outstanding 8,935,384 7,681,578 Basic earnings per share $ 0.51 $ 0.74 Diluted Earnings Per Share: Net income allocated to common shareholders $ 4,549 $ 5,674 Weighted average common shares outstanding 8,935,384 7,681,578 Net dilutive effect of: Assumed exercises of stock options 129,980 113,281 Average shares and dilutive potential common shares 9,065,364 7,794,859 Dilutive earnings per share $ 0.50 $ 0.73 </t>
        </is>
      </c>
      <c r="C4" s="4" t="inlineStr">
        <is>
          <t xml:space="preserve">EARNINGS PER SHARE Basic earnings per share is calculated by dividing net income available to common shareholders by the weighted average number of common shares outstanding. Diluted earnings per share reflect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issued, as well as any adjustment to income that would result from the assumed issuance. Potential common shares that may be issued by the Company relate to outstanding stock options. For the Years Ended 2021 2020 Basic Earnings Per Share: Net Income $ 18,567 $ 12,107 Weighted average common shares outstanding 8,198,188 7,673,085 Basic earnings per share $ 2.26 $ 1.58 Diluted Earnings Per Share: Net income allocated to common shareholders $ 18,538 $ 12,095 Weighted average common shares outstanding 8,198,188 7,673,085 Net dilutive effect of: Assumed exercises of stock options 118,348 92,778 Average shares and dilutive potential common shares 8,316,536 7,765,863 Dilutive earnings per share $ 2.23 $ 1.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ECURITIES</t>
        </is>
      </c>
      <c r="B1" s="2" t="inlineStr">
        <is>
          <t>3 Months Ended</t>
        </is>
      </c>
      <c r="C1" s="2" t="inlineStr">
        <is>
          <t>12 Months Ended</t>
        </is>
      </c>
    </row>
    <row r="2">
      <c r="B2" s="2" t="inlineStr">
        <is>
          <t>Mar. 31, 2022</t>
        </is>
      </c>
      <c r="C2" s="2" t="inlineStr">
        <is>
          <t>Dec. 31, 2021</t>
        </is>
      </c>
    </row>
    <row r="3">
      <c r="A3" s="3" t="inlineStr">
        <is>
          <t>Investments, Debt and Equity Securities [Abstract]</t>
        </is>
      </c>
    </row>
    <row r="4">
      <c r="A4" s="4" t="inlineStr">
        <is>
          <t>SECURITIES</t>
        </is>
      </c>
      <c r="B4" s="4" t="inlineStr">
        <is>
          <t>SECURITIES The amortized cost and fair value of securities at March 31, 2022 and December 31, 2021 are summarized as follows: Amortized Cost Gross Unrealized Gains Gross Unrealized Losses Fair Value March 31, 2022 Securities Available for Sale U.S. Treasury securities $ 9,797 $ — $ (556) $ 9,241 U.S. Government Sponsored Enterprises (GSEs) 8,453 — (414) 8,039 State and municipal securities 56,963 607 (2,924) 54,646 Corporate debt securities 10,528 129 (216) 10,441 Asset based securities 10,096 14 (105) 10,005 Mortgage-backed GSE residential/multifamily and non-GSE 60,264 6 (1,615) 58,655 Total securities available for sale $ 156,101 $ 756 $ (5,830) $ 151,027 Securities Held to Maturity State and municipal securities 19,667 — (1,440) 18,227 Total securities held to maturity $ 19,667 $ — $ (1,440) $ 18,227 Total securities $ 175,768 $ 756 $ (7,270) $ 169,254 Amortized Cost Gross Unrealized Gains Gross Unrealized Losses Fair Value December 31, 2021 Securities Available for Sale U.S. Treasury securities $ 7,820 $ 22 $ (20) $ 7,822 U.S. Government Sponsored Enterprises (GSEs) 9,228 68 (103) 9,193 State and municipal securities 54,236 2,611 (66) 56,781 Corporate debt securities 10,530 289 (35) 10,784 Asset based securities 10,380 116 (24) 10,472 Mortgage-backed GSE residential/multifamily and non-GSE 37,123 185 (188) 37,120 Total securities available for sale $ 129,317 $ 3,291 $ (436) $ 132,172 Securities Held to Maturity State and municipal securities 19,672 364 (126) 19,910 Total securities held to maturity $ 19,672 $ 364 $ (126) $ 19,910 Total securities $ 148,989 $ 3,655 $ (562) $ 152,082 Securities with a carrying value of $45,534 and $46,263 at March 31, 2022 and December 31, 2021, respectively, were pledged to secure public deposits and for other purposes as required or permitted by law. The amortized cost and fair value of securities available for sale and securities held to maturity as of March 31, 2022 and December 31, 2021 by contractual maturity are shown below. Actual maturities may differ from contractual maturities in mortgage-backed securities because the mortgages underlying the securities may be called or repaid with or without penalty. Therefore, these securities are not included by maturity in the following summary: March 31, 2022 December 31, 2021 Amortized Cost Fair Value Amortized Cost Fair Value Securities Available for Sale Due in less than one year $ 301 $ 301 $ 302 $ 302 Due from one year to five years 6,997 6,881 2,766 2,790 Due after five to ten years 23,679 22,684 26,475 26,764 Due after ten years 64,860 62,506 62,651 65,196 Mortgage-backed securities 60,264 58,655 37,123 37,120 Total securities available for sale $ 156,101 $ 151,027 $ 129,317 $ 132,172 Securities Held to Maturity Due in less than one year $ — $ — $ — $ — Due from one year to five years — — — — Due after five to ten years 1,772 1,689 1,100 1,115 Due after ten years 17,895 16,538 18,572 18,795 Mortgage-backed securities — — — — Total securities held to maturity $ 19,667 $ 18,227 $ 19,672 $ 19,910 Total securities $ 175,768 $ 169,254 $ 148,989 $ 152,082 Restricted equity securities as of March 31, 2022 and December 31, 2021 consist of the following: March 31, December 31, 2022 2021 Federal Home Loan Bank stock $ 1,900 $ 1,675 First National Banker’s Bankshares, Inc. stock 675 675 Pacific Coast Banker’s Bank stock 250 250 Total restricted equity securities $ 2,825 $ 2,600 Temporarily Impaired Securities The following table shows the gross unrealized losses and fair value of securities, aggregated by category and length of time that securities have been in a continuous unrealized loss position at March 31, 2022 and December 31, 2021. Less Than Twelve Months Over Twelve Months Total Unrealized Losses Gross Unrealized Losses Fair Value Gross Unrealized Losses Fair Value March 31, 2022 Securities Available for Sale U.S. Treasury securities $ (556) $ 9,241 $ — $ — $ (556) U.S. Government Sponsored Enterprises (GSEs) (215) 5,596 (199) 2,443 (414) State and municipal securities (2,924) 39,112 — — (2,924) Corporate debt securities (177) 5,351 (39) 711 (216) Asset based securities (101) 7,473 (4) 844 (105) Mortgage-backed GSE residential/multifamily and non-GSE (1,522) 41,499 (93) 2,442 (1,615) Total securities available for sale $ (5,495) $ 108,272 $ (335) $ 6,440 $ (5,830) Securities Held to Maturity State and municipal securities (1,377) 17,786 (63) 441 (1,440) Total securities held to maturity $ (1,377) $ 17,786 $ (63) $ 441 $ (1,440) Total securities $ (6,872) $ 126,058 $ (398) $ 6,881 $ (7,270) Less Than Twelve Months Over Twelve Months Total Unrealized Losses Gross Unrealized Losses Fair Value Gross Unrealized Losses Fair Value December 31, 2021 Securities Available for Sale U.S. Treasury securities $ (20) $ 5,347 $ — $ — $ (20) U.S. Government Sponsored Enterprises (GSEs) (57) 1,946 (46) 1,899 (103) State and municipal securities (66) 6,270 — — (66) Corporate debt securities (35) 2,995 — — (35) Asset based securities (21) 2,842 (3) 879 (24) Mortgage-backed GSE residential/multifamily and non-GSE (158) 16,226 (30) 2,749 (188) Total securities available for sale $ (357) $ 35,626 $ (79) $ 5,527 $ (436) Securities Held to Maturity State and municipal securities (126) 6,450 — — (126) Total securities held to maturity $ (126) $ 6,450 $ — $ — $ (126) Total securities $ (483) $ 42,076 $ (79) $ 5,527 $ (562) The unrealized losses on 172 securities were caused by interest rate changes. Because the Company does not intend to sell the securities and it is not more likely than not that the Company will be required to sell the securities before recovery of the amortized cost bases, at maturity, the Company does not consider these securities to be other-than-temporarily impaired at March 31, 2022. Other-Than-Temporary Impairment The Company routinely conducts periodic reviews to identify and evaluate each investment security to determine whether an other-than-temporary impairment has occurred. Factors included in the evaluation process may include geographic concentrations, credit ratings, and other performance indicators of the underlying asset. As of March 31, 2022 and December 31, 2021, no securities within the Company’s investment securities portfolio was considered other-than-temporarily impaired.</t>
        </is>
      </c>
      <c r="C4" s="4" t="inlineStr">
        <is>
          <t>SECURITIES The amortized cost and fair value of securities at December 31, 2021 and December 31, 2020 are summarized as follows: Amortized Gross Gross Fair Value December 31, 2021 Securities Available for Sale U.S. Treasury securities $ 7,820 $ 22 $ (20) $ 7,822 U.S. Government Sponsored Enterprises (GSEs) 9,228 68 (103) 9,193 State and municipal securities 54,236 2,611 (66) 56,781 Corporate debt securities 10,530 289 (35) 10,784 Asset based securities 10,380 116 (24) 10,472 Mortgage-backed GSE residential/multifamily and non-GSE 37,123 185 (188) 37,120 Total securities available for sale $ 129,317 $ 3,291 $ (436) $ 132,172 Securities Held to Maturity U.S. Treasury securities $ — $ — $ — $ — U.S. Government Sponsored Enterprises (GSEs) — — — — State and municipal securities 19,672 364 (126) 19,910 Corporate debt securities — — — — Asset based securities — — — — Mortgage-backed GSE residential/multifamily and non-GSE — — — — Total securities held to maturity $ 19,672 $ 364 $ (126) $ 19,910 Total securities $ 148,989 $ 3,655 $ (562) $ 152,082 NOTE 3. SECURITIES (Continued) Amortized Gross Gross Fair Value December 31, 2020 Securities Available for Sale U.S. Treasury securities $ — $ — $ — $ — U.S. Government Sponsored Enterprises (GSEs) 9,154 246 (34) 9,366 State and municipal securities 64,468 3,531 (58) 67,941 Corporate debt securities 8,286 188 (5) 8,469 Asset based securities 9,035 76 — 9,111 Mortgage-backed GSE residential/multifamily and non-GSE 18,753 394 (33) 19,114 Total securities available for sale $ 109,696 $ 4,435 $ (130) $ 114,001 Securities Held to Maturity U.S. Treasury securities $ — $ — $ — $ — U.S. Government Sponsored Enterprises (GSEs) — — — — State and municipal securities — — — — Corporate debt securities — — — — Asset based securities — — — — Mortgage-backed GSE residential/multifamily and non-GSE — — — — Total securities held to maturity $ — $ — $ — $ — Total securities $ 109,696 $ 4,435 $ (130) $ 114,001 Securities with a carrying value of $46,263 and $40,983 at December 31, 2021 and December 31, 2020, respectively, were pledged to secure public deposits and for other purposes as required or permitted by law. The amortized cost and fair value of securities available for sale and securities held to maturity as of December 31, 2021 and December 31, 2020 by contractual maturity are shown below. Actual maturities may differ from contractual maturities in mortgage-backed securities because the mortgages underlying the securities may be called or repaid with or without penalty. Therefore, these securities are not included by maturity in the following summary: NOTE 3. SECURITIES (Continued) December 31, 2021 2020 Amortized Cost Fair Value Amortized Cost Fair Value Securities Available for Sale Due in less than one year $ 302 $ 302 $ — $ — Due from one year to five years 2,766 2,790 1,200 1,241 Due after five to ten years 26,475 26,764 15,518 15,873 Due after ten years 62,651 65,196 74,225 77,773 Mortgage-backed securities 37,123 37,120 18,753 19,114 Total securities available for sale $ 129,317 $ 132,172 $ 109,696 $ 114,001 Securities Held to Maturity Due in less than one year $ — $ — $ — $ — Due from one year to five years — — — — Due after five to ten years 1,100 1,115 — — Due after ten years 18,572 18,795 — — Mortgage-backed securities — — — — Total securities held to maturity $ 19,672 $ 19,910 $ — $ — Total securities $ 148,989 $ 152,082 $ 109,696 $ 114,001 Gains and losses on sales of securities available for sale for the years ended December 31, 2021 and December 31, 2020 consist of the following: Years Ended December 31, 2021 2020 Gross gains $ 862 $ 765 Gross losses (919) (23) Net realized gains (losses) $ (57) $ 742 Restricted equity securities as of December 31, 2021 and December 31, 2020 consist of the following: December 31, 2021 2020 Federal Home Loan Bank stock $ 1,675 $ 2,299 First National Banker’s Bankshares, Inc. stock 675 675 Pacific Coast Banker’s Bank stock 250 250 Total restricted equity securities $ 2,600 $ 3,224 NOTE 3. SECURITIES (Continued) Temporarily Impaired Securities The following table shows the gross unrealized losses and fair value of securities, aggregated by category and length of time that securities have been in a continuous unrealized loss position at December 31, 2021 and December 31, 2020. Less Than Twelve Months Over Twelve Months Gross Fair Value Gross Fair Value Total December 31, 2021 Securities Available for Sale U.S. Treasury securities $ (20) $ 5,347 $ — $ — $ (20) U.S. Government Sponsored Enterprises (GSEs) (57) 1,946 (46) 1,899 (103) State and municipal securities (66) 6,270 — — (66) Corporate debt securities (35) 2,995 — — (35) Asset based securities (21) 2,842 (3) 879 (24) Mortgage-backed GSE residential/multifamily and non-GSE (158) 16,226 (30) 2,749 (188) Total securities available for sale $ (357) $ 35,626 $ (79) $ 5,527 $ (436) Securities Held to Maturity U.S. Treasury securities $ — $ — $ — $ — $ — U.S. Government Sponsored Enterprises (GSEs) — — — — — State and municipal securities (126) 6,450 — — (126) Corporate debt securities — — — — — Asset based securities — — — — — Mortgage-backed GSE residential/multifamily and non-GSE — — — — — Total securities held to maturity $ (126) $ 6,450 $ — $ — $ (126) Total securities $ (483) $ 42,076 $ (79) $ 5,527 $ (562) NOTE 3. SECURITIES (Continued) Temporarily Impaired Securities (Continued) Less Than Twelve Months Over Twelve Months Gross Fair Value Gross Fair Value Total December 31, 2020 Securities Available for Sale U.S. Treasury securities $ — $ — $ — $ — $ — U.S. Government Sponsored Enterprises (GSEs) (34) 2,051 — — (34) State and municipal securities (58) 4,979 — — (58) Corporate debt securities (5) 1,495 — — (5) Asset based securities — 960 — — — Mortgage-backed GSE residential/multifamily and non-GSE (33) 6,643 — — (33) Total securities available for sale $ (130) $ 16,128 $ — $ — $ (130) Securities Held to Maturity U.S. Treasury securities $ — $ — $ — $ — $ — U.S. Government Sponsored Enterprises (GSEs) — — — — — State and municipal securities — — — — — Corporate debt securities — — — — — Asset based securities — — — — — Mortgage-backed GSE residential/multifamily and non-GSE — — — — — Total securities held to maturity $ — $ — $ — $ — $ — Total securities $ (130) $ 16,128 $ — $ — $ (130) The unrealized losses on fifty-five securities were caused by interest rate changes. Because the Company does not intend to sell the securities and it is not more likely than not that the Company will be required to sell the securities before recovery of the amortized cost bases, at maturity, the Company does not consider these securities to be other-than-temporarily impaired at December 31, 2021. Other-Than-Temporary Impairment The Company routinely conducts periodic reviews to identify and evaluate each investment security to determine whether an other-than-temporary impairment has occurred. Factors included in the evaluation process may include geographic concentrations, credit ratings, and other performance indicators of the underlying asset. As of December 31, 2021 and December 31, 2020, no securities within the Company’s investment securities portfolio was considered other-than-temporarily impair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come Statement [Abstract]</t>
        </is>
      </c>
    </row>
    <row r="4">
      <c r="A4" s="4" t="inlineStr">
        <is>
          <t>Loans, including fees</t>
        </is>
      </c>
      <c r="B4" s="5" t="n">
        <v>54709</v>
      </c>
      <c r="C4" s="5" t="n">
        <v>47786</v>
      </c>
    </row>
    <row r="5">
      <c r="A5" s="4" t="inlineStr">
        <is>
          <t>Taxable securities</t>
        </is>
      </c>
      <c r="B5" s="6" t="n">
        <v>1593</v>
      </c>
      <c r="C5" s="6" t="n">
        <v>1317</v>
      </c>
    </row>
    <row r="6">
      <c r="A6" s="4" t="inlineStr">
        <is>
          <t>Nontaxable securities</t>
        </is>
      </c>
      <c r="B6" s="6" t="n">
        <v>1023</v>
      </c>
      <c r="C6" s="6" t="n">
        <v>643</v>
      </c>
    </row>
    <row r="7">
      <c r="A7" s="4" t="inlineStr">
        <is>
          <t>Other interest and dividends</t>
        </is>
      </c>
      <c r="B7" s="6" t="n">
        <v>452</v>
      </c>
      <c r="C7" s="6" t="n">
        <v>539</v>
      </c>
    </row>
    <row r="8">
      <c r="A8" s="4" t="inlineStr">
        <is>
          <t>Total interest income</t>
        </is>
      </c>
      <c r="B8" s="6" t="n">
        <v>57777</v>
      </c>
      <c r="C8" s="6" t="n">
        <v>50285</v>
      </c>
    </row>
    <row r="9">
      <c r="A9" s="3" t="inlineStr">
        <is>
          <t>Interest expense:</t>
        </is>
      </c>
    </row>
    <row r="10">
      <c r="A10" s="4" t="inlineStr">
        <is>
          <t>Deposits</t>
        </is>
      </c>
      <c r="B10" s="6" t="n">
        <v>4310</v>
      </c>
      <c r="C10" s="6" t="n">
        <v>7854</v>
      </c>
    </row>
    <row r="11">
      <c r="A11" s="4" t="inlineStr">
        <is>
          <t>Other borrowings</t>
        </is>
      </c>
      <c r="B11" s="6" t="n">
        <v>554</v>
      </c>
      <c r="C11" s="6" t="n">
        <v>854</v>
      </c>
    </row>
    <row r="12">
      <c r="A12" s="4" t="inlineStr">
        <is>
          <t>Total interest expense</t>
        </is>
      </c>
      <c r="B12" s="6" t="n">
        <v>4864</v>
      </c>
      <c r="C12" s="6" t="n">
        <v>8708</v>
      </c>
    </row>
    <row r="13">
      <c r="A13" s="4" t="inlineStr">
        <is>
          <t>Net interest income</t>
        </is>
      </c>
      <c r="B13" s="6" t="n">
        <v>52913</v>
      </c>
      <c r="C13" s="6" t="n">
        <v>41577</v>
      </c>
    </row>
    <row r="14">
      <c r="A14" s="4" t="inlineStr">
        <is>
          <t>Provision for loan losses</t>
        </is>
      </c>
      <c r="B14" s="6" t="n">
        <v>2982</v>
      </c>
      <c r="C14" s="6" t="n">
        <v>3300</v>
      </c>
    </row>
    <row r="15">
      <c r="A15" s="4" t="inlineStr">
        <is>
          <t>Net interest income after provision for loan losses</t>
        </is>
      </c>
      <c r="B15" s="6" t="n">
        <v>49931</v>
      </c>
      <c r="C15" s="6" t="n">
        <v>38277</v>
      </c>
    </row>
    <row r="16">
      <c r="A16" s="3" t="inlineStr">
        <is>
          <t>Noninterest income:</t>
        </is>
      </c>
    </row>
    <row r="17">
      <c r="A17" s="4" t="inlineStr">
        <is>
          <t>Service charges on deposit accounts</t>
        </is>
      </c>
      <c r="B17" s="6" t="n">
        <v>1528</v>
      </c>
      <c r="C17" s="6" t="n">
        <v>1458</v>
      </c>
    </row>
    <row r="18">
      <c r="A18" s="4" t="inlineStr">
        <is>
          <t>Swap fees</t>
        </is>
      </c>
      <c r="B18" s="6" t="n">
        <v>931</v>
      </c>
      <c r="C18" s="6" t="n">
        <v>1405</v>
      </c>
    </row>
    <row r="19">
      <c r="A19" s="4" t="inlineStr">
        <is>
          <t>SBA/USDA fees</t>
        </is>
      </c>
      <c r="B19" s="6" t="n">
        <v>3968</v>
      </c>
      <c r="C19" s="6" t="n">
        <v>756</v>
      </c>
    </row>
    <row r="20">
      <c r="A20" s="4" t="inlineStr">
        <is>
          <t>Mortgage origination fees</t>
        </is>
      </c>
      <c r="B20" s="6" t="n">
        <v>1465</v>
      </c>
      <c r="C20" s="6" t="n">
        <v>1529</v>
      </c>
    </row>
    <row r="21">
      <c r="A21" s="4" t="inlineStr">
        <is>
          <t>Net gain (loss) on securities</t>
        </is>
      </c>
      <c r="B21" s="6" t="n">
        <v>-57</v>
      </c>
      <c r="C21" s="6" t="n">
        <v>742</v>
      </c>
    </row>
    <row r="22">
      <c r="A22" s="4" t="inlineStr">
        <is>
          <t>Other operating income</t>
        </is>
      </c>
      <c r="B22" s="6" t="n">
        <v>2968</v>
      </c>
      <c r="C22" s="6" t="n">
        <v>2651</v>
      </c>
    </row>
    <row r="23">
      <c r="A23" s="4" t="inlineStr">
        <is>
          <t>Total noninterest income</t>
        </is>
      </c>
      <c r="B23" s="6" t="n">
        <v>10803</v>
      </c>
      <c r="C23" s="6" t="n">
        <v>8541</v>
      </c>
    </row>
    <row r="24">
      <c r="A24" s="3" t="inlineStr">
        <is>
          <t>Noninterest expenses:</t>
        </is>
      </c>
    </row>
    <row r="25">
      <c r="A25" s="4" t="inlineStr">
        <is>
          <t>Salaries and employee benefits</t>
        </is>
      </c>
      <c r="B25" s="6" t="n">
        <v>21667</v>
      </c>
      <c r="C25" s="6" t="n">
        <v>18765</v>
      </c>
    </row>
    <row r="26">
      <c r="A26" s="4" t="inlineStr">
        <is>
          <t>Equipment and occupancy expenses</t>
        </is>
      </c>
      <c r="B26" s="6" t="n">
        <v>3640</v>
      </c>
      <c r="C26" s="6" t="n">
        <v>3682</v>
      </c>
    </row>
    <row r="27">
      <c r="A27" s="4" t="inlineStr">
        <is>
          <t>Data processing fees</t>
        </is>
      </c>
      <c r="B27" s="6" t="n">
        <v>2128</v>
      </c>
      <c r="C27" s="6" t="n">
        <v>1836</v>
      </c>
    </row>
    <row r="28">
      <c r="A28" s="4" t="inlineStr">
        <is>
          <t>Regulatory assessments</t>
        </is>
      </c>
      <c r="B28" s="6" t="n">
        <v>952</v>
      </c>
      <c r="C28" s="6" t="n">
        <v>775</v>
      </c>
    </row>
    <row r="29">
      <c r="A29" s="4" t="inlineStr">
        <is>
          <t>Other operating expenses</t>
        </is>
      </c>
      <c r="B29" s="6" t="n">
        <v>8048</v>
      </c>
      <c r="C29" s="6" t="n">
        <v>7127</v>
      </c>
    </row>
    <row r="30">
      <c r="A30" s="4" t="inlineStr">
        <is>
          <t>Total noninterest expenses</t>
        </is>
      </c>
      <c r="B30" s="6" t="n">
        <v>36435</v>
      </c>
      <c r="C30" s="6" t="n">
        <v>32185</v>
      </c>
    </row>
    <row r="31">
      <c r="A31" s="4" t="inlineStr">
        <is>
          <t>Income before income taxes</t>
        </is>
      </c>
      <c r="B31" s="6" t="n">
        <v>24299</v>
      </c>
      <c r="C31" s="6" t="n">
        <v>14633</v>
      </c>
    </row>
    <row r="32">
      <c r="A32" s="4" t="inlineStr">
        <is>
          <t>Income tax expense</t>
        </is>
      </c>
      <c r="B32" s="6" t="n">
        <v>5732</v>
      </c>
      <c r="C32" s="6" t="n">
        <v>2526</v>
      </c>
    </row>
    <row r="33">
      <c r="A33" s="4" t="inlineStr">
        <is>
          <t>Net income</t>
        </is>
      </c>
      <c r="B33" s="5" t="n">
        <v>18567</v>
      </c>
      <c r="C33" s="5" t="n">
        <v>12107</v>
      </c>
    </row>
    <row r="34">
      <c r="A34" s="4" t="inlineStr">
        <is>
          <t>Basic earnings per share (in dollars per share)</t>
        </is>
      </c>
      <c r="B34" s="7" t="n">
        <v>2.26</v>
      </c>
      <c r="C34" s="7" t="n">
        <v>1.58</v>
      </c>
    </row>
    <row r="35">
      <c r="A35" s="4" t="inlineStr">
        <is>
          <t>Dilutive earnings per share (in dollars per share)</t>
        </is>
      </c>
      <c r="B35" s="7" t="n">
        <v>2.23</v>
      </c>
      <c r="C35" s="7" t="n">
        <v>1.56</v>
      </c>
    </row>
    <row r="36">
      <c r="A36" s="4" t="inlineStr">
        <is>
          <t>Revenue, Product and Service [Extensible Enumeration]</t>
        </is>
      </c>
      <c r="B36" s="4" t="inlineStr">
        <is>
          <t>Deposit Account [Member]</t>
        </is>
      </c>
      <c r="C36" s="4" t="inlineStr">
        <is>
          <t>Deposit Account [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t>
        </is>
      </c>
      <c r="B1" s="2" t="inlineStr">
        <is>
          <t>3 Months Ended</t>
        </is>
      </c>
      <c r="C1" s="2" t="inlineStr">
        <is>
          <t>12 Months Ended</t>
        </is>
      </c>
    </row>
    <row r="2">
      <c r="B2" s="2" t="inlineStr">
        <is>
          <t>Mar. 31, 2022</t>
        </is>
      </c>
      <c r="C2" s="2" t="inlineStr">
        <is>
          <t>Dec. 31, 2021</t>
        </is>
      </c>
    </row>
    <row r="3">
      <c r="A3" s="3" t="inlineStr">
        <is>
          <t>Accounts, Notes, Loans and Financing Receivable, Gross, Allowance, and Net [Abstract]</t>
        </is>
      </c>
    </row>
    <row r="4">
      <c r="A4" s="4" t="inlineStr">
        <is>
          <t>LOANS</t>
        </is>
      </c>
      <c r="B4" s="4" t="inlineStr">
        <is>
          <t xml:space="preserve">LOANS Portfolio Segments and Classes The composition of loans, excluding loans held for sale, is summarized as follows: March 31, 2022 December 31, 2021 Amount % of Total Amount % of Total (in thousands, except percentages) Real estate mortgages: Construction and development $ 165,400 12.6 % $ 174,480 13.9 % Residential 154,143 11.7 % 147,490 11.8 % Commercial 765,685 58.3 % 716,541 57.1 % Commercial and industrial 219,761 16.7 % 206,897 16.5 % Consumer and other 9,077 0.7 % 8,709 0.7 % Gross Loans 1,314,066 100.0 % 1,254,117 100.0 % Deferred loan fees (3,996) (3,817) Allowance for loan losses (15,492) (14,844) Loans, net $ 1,294,578 $ 1,235,456 For purposes of the disclosures required pursuant to ASC 310, the loan portfolio was disaggregated into segments and then further disaggregated into classes for certain disclosures. A portfolio segment is defined as the level at which an entity develops and documents a systematic method for determining its allowance for credit losses. There are three loan portfolio segments that include real estate, commercial and industrial, and consumer and other. A class is generally determined based on the initial measurement attribute, risk characteristic of the loan, and an entity’s method for monitoring and assessing credit risk. Commercial and industrial is a separate commercial loan class. Classes within the real estate portfolio segment include construction and development, residential mortgages, and commercial mortgages. Consumer loans and other are a class in itself. In light of the U.S. and global economic crisis brought about by the COVID-19 pandemic, the Company has prioritized assisting its clients through this troubled time. The CARES Act provides for Paycheck Protection Plan (PPP) loans to be made by banks to employers with less than 500 employees if they continue to employ their existing workers. As of March 31, 2022, the Company has outstanding 6 loans for a total amount of $893 under the PPP. At March 31, 2022, unaccreted deferred loan origination fees related to PPP loans totaled $0. PPP loan origination fees recorded as an adjustment to loan yield for the three months ended was $298. These PPP loans are included within the commercial and industrial loan category in the table above. The following describe risk characteristics relevant to each of the portfolio segments and classes: Real estate - As discussed below, the Company offers various types of real estate loan products. All loans within this portfolio segment are particularly sensitive to the valuation of real estate: • Loans for real estate construction and development are repaid through cash flow related to the operations, sale or refinance of the underlying property. This portfolio class includes extensions of credit to real estate developers or investors where repayment is dependent on the sale of the real estate or income generated from the real estate collateral. • Residential mortgages include 1-4 family first mortgage loans which are repaid by various means such as a borrower’s income, sale of the property, or rental income derived from the property. Also included in residential mortgages are real estate loans secured by farmland, second liens, or open end real estate loans, such as home equity lines. These loans are typically repaid in the same means as 1-4 family first mortgages. • Commercial real estate mortgage loans include both owner-occupied commercial real estate loans and other commercial real estate loans such as commercial loans secured by income producing properties. Owner-occupied commercial real estate loans made to operating businesses are long-term financing of land and buildings and are repaid by cash flows generated from business operations. Real estate loans for income-producing properties such as apartment buildings, hotels, office and industrial buildings, and retail shopping centers are repaid by cash flows from rent income derived from the properties. Commercial and industrial - The commercial loan portfolio segment includes commercial and industrial loans. These loans include those loans to commercial customers for use in normal business operations to finance working capital needs, equipment purchases, leases, or expansion projects. Loans are repaid by business cash flows. Collection risk in this portfolio is driven by the creditworthiness of the underlying borrower, particularly cash flows from the borrowers’ business operations. Consumer and other - The consumer loan portfolio segment includes direct consumer installment loans, overdrafts and other revolving credit loans. Loans in this portfolio are sensitive to unemployment and other key consumer economic measures which affects borrowers’ incomes and cash for repayment. Credit Risk Management The Chief Credit Officer, Officers Loan Committee and Directors Loan Committee are each involved in the credit risk management process and assess the accuracy of risk ratings, the quality of the portfolio and the estimation of inherent credit losses in the loan portfolio. This comprehensive process also assists in the prompt identification of problem credits. The Company has taken a number of measures to manage the portfolios and reduce risk, particularly in the more problematic portfolios. The Company employs a credit risk management process with defined policies, accountability and routine reporting to manage credit risk in the loan portfolio segments. Credit risk management is guided by a comprehensive Loan Policy that provides for a consistent and prudent approach to underwriting and approvals of credits. Within the Board approved Loan Policy, procedures exist that elevate the approval requirements as credits become larger and more complex. All loans are individually underwritten, risk-rated, approved, and monitored. Responsibility and accountability for adherence to underwriting policies and accurate risk ratings lies in each portfolio segment. For the consumer portfolio segment, the risk management process focuses on managing customers who become delinquent in their payments. For the commercial and real estate portfolio segments, the risk management process focuses on underwriting new business and, on an ongoing basis, monitoring the credit of the portfolios. To ensure problem credits are identified on a timely basis, several specific portfolio reviews occur each year to assess the larger adversely rated credits for proper risk rating and accrual status. Credit quality and trends in the loan portfolio segments are measured and monitored regularly. Detailed reports, by product, collateral, accrual status, etc., are reviewed by the Chief Credit Officer and reported to the Board of Directors. A description of the general characteristics of the risk categories used by the Company is as follows: • Pass - A pass loan is a strong credit with no existing or known potential weaknesses deserving of management’s close attention. • Special Mention - A loan that has potential weaknesses that deserve management's close attention. If left uncorrected, these potential weaknesses may result in deterioration of the repayment prospects for the loan or in the institution's credit position at some future date. These loans are not adversely classified and do not expose an institution to sufficient risk to warrant adverse classification. • Substandard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institution will sustain some loss if the deficiencies are not corrected.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Loss -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s summarize the risk category of the Company’s loan portfolio based upon the most recent analysis performed as of March 31, 2022 and December 31, 2021: Pass Special Mention Substandard Doubtful Total (dollars in thousands) As of March 31, 2022 Real estate mortgages: Construction and development $ 160,243 $ 388 $ 4,769 $ — $ 165,400 Residential 149,011 3,841 1,291 — 154,143 Commercial 739,916 15,830 9,939 — 765,685 Commercial and industrial 216,375 3,103 59 224 219,761 Consumer and other 9,054 20 3 — 9,077 Total $ 1,274,599 $ 23,182 $ 16,061 $ 224 $ 1,314,066 As of December 31, 2021 Real estate mortgages: Construction and development $ 168,751 $ 388 $ 5,341 $ — $ 174,480 Residential 142,782 3,554 1,154 — 147,490 Commercial 691,863 16,371 8,307 — 716,541 Commercial and industrial 203,630 2,960 73 234 206,897 Consumer and other 8,682 21 6 — 8,709 Total $ 1,215,708 $ 23,294 $ 14,881 $ 234 $ 1,254,117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ion that the borrower’s cash flow may not be sufficient to meet payments as they become due, which is generally when a loan is 90 days past due. The following tables present the aging of the recorded investment in loans and leases as of March 31, 2022 and December 31, 2021: Past Due Status (Accruing Loans) Current 30-59 Days 60-89 Days 90+ Days Total Past Due Nonaccrual Total As of March 31, 2022 Real estate mortgages: Construction and development $ 164,583 $ 647 $ 94 $ — $ 741 $ 76 $ 165,400 Residential 153,432 201 — — 201 510 154,143 Commercial 762,558 739 — — 739 2,388 765,685 Commercial and industrial 219,476 16 — — 16 269 219,761 Consumer and other 9,074 — — — — 3 9,077 Total $ 1,309,123 $ 1,603 $ 94 $ — $ 1,697 $ 3,246 $ 1,314,066 As of December 31, 2021 Real estate mortgages: Construction and development $ 173,027 $ 62 $ 746 $ 299 $ 1,107 $ 346 $ 174,480 Residential 146,871 129 128 195 452 167 147,490 Commercial 714,092 1,775 — — 1,775 674 716,541 Commercial and industrial 206,027 99 486 — 585 285 206,897 Consumer and other 8,673 30 — — 30 6 8,709 Total $ 1,248,690 $ 2,095 $ 1,360 $ 494 $ 3,949 $ 1,478 $ 1,254,117 Allowance for Loans Losses The following tables detail activity in the allowance for loan losses by portfolio segment as of March 31, 2022 and March 31, 2021. Allocation of a portion of the allowance to one category of loans does not preclude its availability to absorb losses in other categories. Real Estate Commercial Consumer Total Allowance for loan losses: Balance at December 31, 2021 $ 11,554 $ 3,166 $ 124 $ 14,844 Provision (credit) for loan losses (1,299) 2,009 (10) 700 Loans charged off (66) — (6) (72) Recoveries of loans previously charged off 17 — 3 20 Ending balance at March 31, 2022 $ 10,206 $ 5,175 $ 111 $ 15,492 Ending balance - individually evaluated for impairment $ 400 $ 269 $ — $ 669 Ending balance - collectively evaluated for impairment 9,743 4,906 111 14,760 Ending balance - loans acquired with deteriorated credit quality 63 — — 63 Total ending balance at March 31, 2022 $ 10,206 $ 5,175 $ 111 $ 15,492 Loans: Ending balance - individually evaluated for impairment $ 15,943 $ 283 $ 22 $ 16,248 Ending balance - collectively evaluated for impairment 1,068,050 219,478 9,055 1,296,583 Ending balance - loans acquired with deteriorated credit quality 1,235 — — 1,235 Total ending balance at March 31, 2022 $ 1,085,228 $ 219,761 $ 9,077 $ 1,314,066 Real Estate Commercial Consumer Total Allowance for loan losses: Balance at December 31, 2020 $ 8,057 $ 3,609 $ 193 $ 11,859 Provision (credit) for loan losses 1,231 (428) (53) 750 Loans charged off (16) — (2) (18) Recoveries of loans previously charged off 2 11 1 14 Ending balance at March 31, 2021 $ 9,274 $ 3,192 $ 139 $ 12,605 Ending balance - individually evaluated for impairment $ 357 $ 390 $ 12 $ 759 Ending balance - collectively evaluated for impairment 8,823 2,802 127 11,752 Ending balance - loans acquired with deteriorated credit quality 94 — — 94 Total ending balance at March 31, 2021 $ 9,274 $ 3,192 $ 139 $ 12,605 Loans: Ending balance - individually evaluated for impairment $ 15,829 $ 583 $ 42 $ 16,454 Ending balance - collectively evaluated for impairment 830,912 229,574 9,158 1,069,644 Ending balance - loans acquired with deteriorated credit quality 1,363 — — 1,363 Total ending balance at March 31, 2021 $ 848,104 $ 230,157 $ 9,200 $ 1,087,461 Impaired Loans A loan held for investment is considered impaired when, based on current information and events, it is probable that we will be unable to collect all amounts due (both principal and interest) according to the terms of the loan agreement. The following tables detail our impaired loans, by portfolio class as of March 31, 2022 and December 31, 2021. Recorded Investment Unpaid Principal Balance Related Allowance Average Recorded Investment March 31, 2022 With no related allowance recorded: Real estate mortgages: Construction and development $ 4,810 $ 4,810 $ — $ 4,813 Residential 1,477 1,477 — 1,485 Commercial 7,891 7,891 — 7,922 Commercial and industrial 14 14 — 17 Consumer and other 22 22 — 23 Total with no related allowance recorded 14,214 14,214 — 14,260 With an allowance recorded: Real estate mortgages: Construction and development 234 234 62 236 Residential 362 433 97 364 Commercial 2,404 2,404 304 2,406 Commercial and industrial 269 269 269 276 Consumer and other — — — — Total with an allowance recorded 3,269 3,340 732 3,282 Total impaired loans $ 17,483 $ 17,554 $ 732 $ 17,542 Recorded Investment Unpaid Principal Balance Related Allowance Average Recorded Investment December 31, 2021 With no related allowance recorded: Real estate mortgages: Construction and development $ 5,258 $ 5,258 $ — $ 5,261 Residential 1,081 1,081 — 1,090 Commercial 7,992 7,992 — 7,993 Commercial and industrial 22 22 — 25 Consumer and other 15 15 — 16 Total with no related allowance recorded 14,368 14,368 — 14,385 With an allowance recorded: Real estate mortgages: Construction and development 370 370 148 370 Residential 633 704 125 636 Commercial 680 680 136 682 Commercial and industrial 285 285 292 289 Consumer and other 11 11 3 11 Total with an allowance recorded 1,979 2,050 704 1,988 Total impaired loans $ 16,347 $ 16,418 $ 704 $ 16,373 A loan held for investment is considered impaired when, based on current information and events, it is probable that we will be unable to collect all amounts due (both principal and interest) according to the terms of the loan agreement. The following tables detail our interest income recognized on impaired loans, by portfolio class in the three months ended March 31, 2022 and 2021. Recorded Investment Average Recorded Investment Interest Income Recognized Three Months Ended March 31, 2022 With no related allowance recorded: Real estate mortgages: Construction and development $ 4,810 $ 4,813 $ 55 Residential 1,477 1,485 21 Commercial 7,891 7,922 115 Commercial and industrial 14 17 — Consumer and other 22 23 — Total with no related allowance recorded 14,214 14,260 191 With an allowance recorded: Real estate mortgages: Construction and development 234 236 3 Residential 362 364 4 Commercial 2,404 2,406 9 Commercial and industrial 269 276 6 Consumer and other — — — Total with an allowance recorded 3,269 3,282 22 Total impaired loans $ 17,483 $ 17,542 $ 213 Recorded Investment Average Recorded Investment Interest Income Recognized Three Months Ended March 31, 2021 With no related allowance recorded: Real estate mortgages: Construction and development $ 5,511 $ 5,511 $ 41 Residential 2,396 2,405 23 Commercial 6,411 6,395 98 Commercial and industrial 200 208 3 Consumer and other 22 23 — Total with no related allowance recorded 14,540 14,542 165 With an allowance recorded: Real estate mortgages: Construction and development 567 573 9 Residential 800 804 11 Commercial 1,507 1,517 22 Commercial and industrial 383 387 5 Consumer and other 20 21 — Total with an allowance recorded 3,277 3,302 47 Total impaired loans $ 17,817 $ 17,844 $ 212 </t>
        </is>
      </c>
      <c r="C4" s="4" t="inlineStr">
        <is>
          <t>Loans Portfolio Segments and Classes The composition of loans, excluding loans held for sale, is summarized as follows: December 31, 2021 2020 Amount % of Amount % of (in thousands, except percentages) Real estate mortgages: Construction and development $ 174,480 13.9 % $ 102,559 9.9 % Residential 147,490 11.8 % 152,212 14.7 % Commercial 716,541 57.1 % 514,923 49.8 % Commercial and industrial 206,897 16.5 % 254,395 24.6 % Consumer and other 8,709 0.7 % 9,644 1.0 % Gross Loans 1,254,117 100.0 % 1,033,733 100.0 % Deferred loan fees (3,817) (3,618) Allowance for loan losses (14,844) (11,859) Loans, net $ 1,235,456 $ 1,018,256 For purposes of the disclosures required pursuant to ASC 310, the loan portfolio was disaggregated into segments and then further disaggregated into classes for certain disclosures. A portfolio segment is defined as the level at which an entity develops and documents a systematic method for determining its allowance for credit losses. There are three loan portfolio segments that include real estate, commercial and industrial, and consumer and other. A class is generally determined based on the initial measurement attribute, risk characteristic of the loan, and an entity’s method for monitoring and assessing credit risk. Commercial and industrial is a separate commercial loan class. Classes within the real estate portfolio segment include construction and development, residential mortgages, and commercial mortgages. Consumer loans and other are a class in itself. In light of the U.S. and global economic crisis brought about by the COVID-19 pandemic, the Company has prioritized assisting its clients through this troubled time. The CARES Act provides for Paycheck Protection Program (PPP) loans to be made by banks to employers with less than 500 employees if they continue to employ their existing workers. As of December 31, 2021, the Company has outstanding 36 loans for a total amount of $9,203 under the PPP. At December 31, 2021, unaccreted deferred loan origination fees related to PPP loans totaled $298. PPP loan origination fees recorded as an adjustment to loan yield for the year were $2,677. These PPP loans are included within the commercial and industrial loan category in the table above. The following describe risk characteristics relevant to each of the portfolio segments and classes: Real estate - As discussed below, the Company offers various types of real estate loan products. All loans within this portfolio segment are particularly sensitive to the valuation of real estate: • Loans for real estate construction and development are repaid through cash flow related to the operations, sale or refinance of the underlying property. This portfolio class includes extensions of credit to real estate developers or investors where repayment is dependent on the sale of the real estate or income generated from the real estate collateral. • Residential mortgages include 1-4 family first mortgage loans which are repaid by various means such as a borrower’s income, sale of the property, or rental income derived from the property. Also included in residential mortgages are real estate loans secured by farmland, second liens, or open end real estate loans, such as home equity lines. These loans are typically repaid in the same means as 1-4 family first mortgages. NOTE 4. Loans (Continued) Portfolio Segments and Classes (Continued) • Commercial real estate mortgage loans include both owner-occupied commercial real estate loans and other commercial real estate loans such as commercial loans secured by income producing properties. Owner-occupied commercial real estate loans made to operating businesses are long-term financing of land and buildings and are repaid by cash flows generated from business operations. Real estate loans for income-producing properties such as apartment buildings, hotels, office and industrial buildings, and retail shopping centers are repaid by cash flows from rent income derived from the properties. Commercial and industrial - The commercial loan portfolio segment includes commercial and industrial loans. These loans include those loans to commercial customers for use in normal business operations to finance working capital needs, equipment purchases, leases, or expansion projects. Loans are repaid by business cash flows. Collection risk in this portfolio is driven by the creditworthiness of the underlying borrower, particularly cash flows from the borrowers’ business operations. Consumer and other - The consumer loan portfolio segment includes direct consumer installment loans, overdrafts and other revolving credit loans. Loans in this portfolio are sensitive to unemployment and other key consumer economic measures which affects borrowers’ incomes and cash for repayment. Credit Risk Management The Chief Credit Officer, Officers Loan Committee and Directors Loan Committee are each involved in the credit risk management process and assess the accuracy of risk ratings, the quality of the portfolio and the estimation of inherent credit losses in the loan portfolio. This comprehensive process also assists in the prompt identification of problem credits. The Company has taken a number of measures to manage the portfolios and reduce risk, particularly in the more problematic portfolios. The Company employs a credit risk management process with defined policies, accountability and routine reporting to manage credit risk in the loan portfolio segments. Credit risk management is guided by a comprehensive Loan Policy that provides for a consistent and prudent approach to underwriting and approvals of credits. Within the Board approved Loan Policy, procedures exist that elevate the approval requirements as credits become larger and more complex. All loans are individually underwritten, risk-rated, approved, and monitored. Responsibility and accountability for adherence to underwriting policies and accurate risk ratings lies in each portfolio segment. For the consumer portfolio segment, the risk management process focuses on managing customers who become delinquent in their payments. For the commercial and real estate portfolio segments, the risk management process focuses on underwriting new business and, on an ongoing basis, monitoring the credit of the portfolios. To ensure problem credits are identified on a timely basis, several specific portfolio reviews occur each year to assess the larger adversely rated credits for proper risk rating and accrual status. Credit quality and trends in the loan portfolio segments are measured and monitored regularly. Detailed reports, by product, collateral, accrual status, etc., are reviewed by the Chief Credit Officer and reported to the Board of Directors. A description of the general characteristics of the risk categories used by the Company is as follows: • Pass - A Pass loan is a strong credit with no existing or known potential weaknesses deserving of management’s close attention. • Special Mention - A loan that has potential weaknesses that deserve management's close attention. If left uncorrected, these potential weaknesses may result in deterioration of the repayment prospects for the loan NOTE 4. Loans (Continued) Credit Risk Management (Continued) or in the institution's credit position at some future date. These loans are not adversely classified and do not expose an institution to sufficient risk to warrant adverse classification. • Substandard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institution will sustain some loss if the deficiencies are not corrected.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Loss -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s summarize the risk category of the Company’s loan portfolio based upon the most recent analysis performed as of December 31, 2021 and December 31, 2020: Pass Special Substandard Doubtful Total (dollars in thousands) As of December 31, 2021 Real estate mortgages: Construction and development $ 168,751 $ 388 $ 5,341 $ — $ 174,480 Residential 142,782 3,554 1,154 — 147,490 Commercial 691,863 16,371 8,307 — 716,541 Commercial and industrial 203,630 2,960 73 234 206,897 Consumer and other 8,682 21 6 — 8,709 Total: $ 1,215,708 $ 23,294 $ 14,881 $ 234 $ 1,254,117 As of December 31, 2020 Real estate mortgages: Construction and development $ 95,214 $ 6,113 $ 1,232 $ — $ 102,559 Residential 144,256 6,245 1,627 84 152,212 Commercial 471,555 36,754 6,614 — 514,923 Commercial and industrial 240,646 13,138 611 — 254,395 Consumer and other 8,186 1,435 23 — 9,644 Total: $ 959,857 $ 63,685 $ 10,107 $ 84 $ 1,033,733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ion that the borrower’s cash flow may not be sufficient to meet NOTE 4. Loans (Continued) Past Due Loans (Continued) payments as they become due, which is generally when a loan is 90 days past due. The following tables present the aging of the recorded investment in loans as of December 31, 2021 and December 31, 2020: Past Due Status (Accruing Loans) Current 30-59 Days 60-89 Days 90+ Days Total Past Due Nonaccrual Total As of December 31, 2021 Real estate mortgages: Construction and development $ 173,027 $ 62 $ 746 $ 299 $ 1,107 $ 346 $ 174,480 Residential 146,871 129 128 195 452 167 147,490 Commercial 714,092 1,775 — — 1,775 674 716,541 Commercial and industrial 206,027 99 486 — 585 285 206,897 Consumer and other 8,673 30 — — 30 6 8,709 Total: $ 1,248,690 $ 2,095 $ 1,360 $ 494 $ 3,949 $ 1,478 $ 1,254,117 As of December 31, 2020 Real estate mortgages: Construction and development $ 101,375 $ 117 $ 90 $ — $ 207 $ 977 $ 102,559 Residential 150,837 382 94 42 518 857 152,212 Commercial 512,208 1,196 — 41 1,237 1,478 514,923 Commercial and industrial 252,473 626 1,212 — 1,838 84 254,395 Consumer and other 9,581 18 15 8 41 22 9,644 Total: $ 1,026,474 $ 2,339 $ 1,411 $ 91 $ 3,841 $ 3,418 $ 1,033,733 NOTE 4. Loans (Continued) Allowance for Loans Losses The following tables detail activity in the allowance for loan losses by portfolio segment as of December 31, 2021 and December 31, 2020. Allocation of a portion of the allowance to one category of loans does not preclude its availability to absorb losses in other categories. Real Estate Commercial Consumer Total Allowance for loan losses: Balance at December 31, 2020 $ 8,057 $ 3,609 $ 193 $ 11,859 Provision (credit) for loan losses 3,516 (458) (76) 2,982 Loans charged off (44) — (2) (46) Recoveries of loans previously charged off 25 15 9 49 Ending balance at December 31, 2021 $ 11,554 $ 3,166 $ 124 $ 14,844 Ending balance - individually evaluated for impairment $ 340 $ 292 $ 3 $ 635 Ending balance - collectively evaluated for impairment 11,145 2,874 121 14,140 Ending balance - loans acquired with deteriorated credit quality 69 — — 69 Total ending balance at December 31, 2021 $ 11,554 $ 3,166 $ 124 $ 14,844 Loans: Ending balance - individually evaluated for impairment $ 14,742 $ 307 $ 26 $ 15,075 Ending balance - collectively evaluated for impairment 1,022,497 206,590 8,683 1,237,770 Ending balance - loans acquired with deteriorated credit quality 1,272 — — 1,272 Total ending balance at December 31, 2021 $ 1,038,511 $ 206,897 $ 8,709 $ 1,254,117 NOTE 4. Loans (Continued) Allowance for Loans Losses (Continued) Real Estate Commercial Consumer Total Allowance for loan losses: Balance at December 31, 2019 $ 7,254 $ 1,885 $ 126 $ 9,265 Provision for loan losses 1,702 1,598 — 3,300 Loans charged off (908) — (18) (926) Recoveries of loans previously charged off 9 126 85 220 Ending balance at December 31, 2020 $ 8,057 $ 3,609 $ 193 $ 11,859 Ending balance - individually evaluated for impairment $ 1,352 $ 478 $ 7 $ 1,837 Ending balance - collectively evaluated for impairment 6,476 3,131 186 9,793 Ending balance - loans acquired with deteriorated credit quality 229 — — 229 Total ending balance at December 31, 2020 $ 8,057 $ 3,609 $ 193 $ 11,859 Loans: Ending balance - individually evaluated for impairment $ 11,527 $ 856 $ 37 $ 12,420 Ending balance - collectively evaluated for impairment 756,489 253,539 9,607 1,019,635 Ending balance - loans acquired with deteriorated credit quality 1,678 — — 1,678 Total ending balance at December 31, 2020 $ 769,694 $ 254,395 $ 9,644 $ 1,033,733 NOTE 4. Loans (Continued) Impaired Loans A loan held for investment is considered impaired when, based on current information and events, it is probable that we will be unable to collect all amounts due (both principal and interest) according to the terms of the loan agreement. The following tables detail our impaired loans, by portfolio class as of December 31, 2021 and December 31, 2020. Recorded Unpaid Related Average Interest Income Recognized December 31, 2021 With no related allowance recorded: Real estate mortgages: Construction and development $ 5,258 $ 5,258 $ — $ 5,261 $ 205 Residential 1,081 1,081 — 1,090 90 Commercial 7,992 7,992 — 7,993 440 Commercial and industrial 22 22 — 25 3 Consumer and other 15 15 — 16 1 Total with no related allowance recorded 14,368 14,368 — 14,385 739 With an allowance recorded: Real estate mortgages: Construction and development 370 370 148 370 $ 10 Residential 633 704 125 636 27 Commercial 680 680 136 682 32 Commercial and industrial 285 285 292 289 18 Consumer and other 11 11 3 11 1 Total with an allowance recorded 1,979 2,050 704 1,988 88 Total impaired loans: $ 16,347 $ 16,418 $ 704 $ 16,373 $ 827 NOTE 4. Loans (Continued) Impaired Loans (Continued) Recorded Unpaid Related Average Interest Income Recognized December 31, 2020 With no related allowance recorded: Real estate mortgages: Construction and development $ 977 $ 977 $ — $ 970 $ 18 Residential 1,537 1,537 — 1,669 93 Commercial 5,117 5,117 — 5,425 290 Commercial and industrial 65 65 — 91 6 Consumer and other 22 22 — 24 2 Total with no related allowance recorded 7,718 7,718 — 8,179 $ 409 With an allowance recorded: Real estate mortgages: Construction and development 644 644 106 668 $ 34 Residential 1,557 1,628 628 1,636 82 Commercial 3,373 3,373 847 3,526 194 Commercial and industrial 791 791 478 886 58 Consumer and other 15 15 7 15 — Total with an allowance recorded 6,380 6,451 2,066 6,731 368 Total impaired loans: $ 14,098 $ 14,169 $ 2,066 $ 14,910 $ 777 Troubled Debt Restructurings As of December 31, 2021, and 2020, impaired loans included $2,012 and $1,754, respectively, in loans that were classified as Troubled Debt Restructurings (TDRs). The restructuring of a loan is considered a TDR if both (i) the borrower is experiencing financial difficulties and (ii) the Company has granted a concession. In assessing whether a borrower is experiencing financial difficulties, the Company considers information currently available regarding the financial condition of the borrower. This information includes, but is not limited to, whether (i) the borrower is currently in payment default on any of its debt; (ii) a payment default is probable in the foreseeable future without the modification; (iii) the borrower has declared or is in the process of declaring bankruptcy and (iv) the borrowe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borrowe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December 31, 2021, and 2020, the Company had $1,072 and $1,275, respectively, in loans considered restructured that are not on nonaccrual status. Of the nonaccrual loans at December 31, 2021 and 2020, $940 and NOTE 4. Loans (Continued) Troubled Debt Restructurings (Continued) $479, respectively, met the criteria for a TDR. A loan is placed back on accrual status when both principal andinterest are current, and it is probable that the Company will be able to collect all amounts due (both principal and interest) according to the terms of the loan agreement. Recorded investment prior to modification reflects the Company’s recorded investment immediately before the modification. Recorded investment after modification represents the Company’s recorded investment at the end of the year. The following table summarizes the loans that were modified as a TDR during the years ended December 31, 2021 and 2020. Troubled Debt Restructurings Number of Loans Recorded Investment Prior to Modification Recorded Investment After Modification Impact on the Allowance for Loan Losses December 31, 2021 Real estate mortgages: Construction and development 2 $ 189 $ 178 $ 63 Residential 1 3 — — Commercial 2 537 510 — Commercial and industrial — — — — Consumer and other — — — — Total 5 $ 729 $ 688 $ 63 December 31, 2020 Real estate mortgages: Construction and development — $ — $ — $ — Residential — — — — Commercial — — — — Commercial and industrial 1 277 271 271 Consumer and other 1 16 15 7 Total 2 $ 293 $ 286 $ 278 The Company considers a loan to have defaulted when it becomes 90 or more days delinquent under the modified terms, has been transferred to nonaccrual status subsequent to the modification or has been transferred to foreclosed assets. As of December 31, 2021, three loans modified in a TDR during the twelve months, subsequently defaulted. As of December 31, 2020, no loans modified in a TDR during the twelve months, subsequently defaul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DEPOSITS</t>
        </is>
      </c>
      <c r="B1" s="2" t="inlineStr">
        <is>
          <t>3 Months Ended</t>
        </is>
      </c>
      <c r="C1" s="2" t="inlineStr">
        <is>
          <t>12 Months Ended</t>
        </is>
      </c>
    </row>
    <row r="2">
      <c r="B2" s="2" t="inlineStr">
        <is>
          <t>Mar. 31, 2022</t>
        </is>
      </c>
      <c r="C2" s="2" t="inlineStr">
        <is>
          <t>Dec. 31, 2021</t>
        </is>
      </c>
    </row>
    <row r="3">
      <c r="A3" s="3" t="inlineStr">
        <is>
          <t>Banking and Thrift, Interest [Abstract]</t>
        </is>
      </c>
    </row>
    <row r="4">
      <c r="A4" s="4" t="inlineStr">
        <is>
          <t>DEPOSITS</t>
        </is>
      </c>
      <c r="B4" s="4" t="inlineStr">
        <is>
          <t>DEPOSITS Major classifications of deposits are as follows: March 31, December 31, Noninterest-bearing transaction $ 515,110 $ 541,546 Interest-bearing transaction 749,119 704,326 Savings 62,462 56,715 Time deposits, $250,000 and under 189,172 224,556 Time deposits, over $250,000 25,976 29,308 $ 1,541,839 $ 1,556,451 Brokered deposits totaled $34,110 at March 31, 2022 and December 31, 2021. The scheduled maturities of time deposits at March 31, 2022 are as follows: April 1, 2022 to March 31, 2023 $ 181,564 April 1, 2023 to March 31, 2024 12,514 April 1, 2024 to March 31, 2025 15,828 April 1, 2025 to March 31, 2026 3,597 April 1, 2026 to March 31, 2027 1,459 Thereafter 186 $ 215,148 At March 31, 2022 and December 31, 2021, overdrawn transaction accounts reclassified to loans totaled $131 and $208, respectively.</t>
        </is>
      </c>
      <c r="C4" s="4" t="inlineStr">
        <is>
          <t>DEPOSITS Major classifications of deposits are as follows: December 31, 2021 2020 Noninterest-bearing transaction $ 541,546 $ 290,867 Interest-bearing transaction 704,326 475,757 Savings 56,715 42,731 Time deposits, $250,000 and under 224,556 293,707 Time deposits, over $250,000 29,308 36,599 $ 1,556,451 $ 1,139,661 NOTE 8. DEPOSITS (Continued) Brokered deposits totaled $34,110 at December 31, 2021 and $34,151 at December 31, 2020. The scheduled maturities of time deposits at December 31, 2021 are as follows: 2022 $ 212,370 2023 19,162 2024 17,192 2025 3,402 2026 1,552 Thereafter 186 Total $ 253,864 At December 31, 2021 and December 31, 2020, overdrawn transaction accounts reclassified to loans totaled $208 and $166,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UBORDINATED NOTE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SUBORDINATED NOTES</t>
        </is>
      </c>
      <c r="B4" s="4" t="inlineStr">
        <is>
          <t>SUBORDINATED NOTESOn June 23, 2016, the Company issued $4,500 of Fixed-to-Floating Rate Subordinated Notes due July 2026 (the “2026 Notes”).  The 2026 Notes initially bore interest at 6.625% per annum, payable semi-annually in arrears on January 1 and July 1 of each year, commencing on January 1, 2017 until July 1, 2021.  Thereafter and to, but excluding, the maturity date or earlier redemption, interest was payable quarterly in arrears, at an annual floating rate equal to three-month LIBOR as determined for the applicable quarterly period, plus 5.412%.  The Company could, at its option, beginning on July 1, 2021 and on any scheduled interest payment date thereafter, redeem the 2026 Notes, in whole or in part, at a redemption price equal to the outstanding principal amount of the 2026 Notes to be redeemed plus accrued and unpaid interest to, but excluding, the date of redemption. Issuance costs related to the 2026 Notes totaled $79 and were netted against the subordinated notes liability on the balance sheet. At March 31, 2022 and December 31, 2021, there was no remaining balance of the debt issuance cost related to the 2026 Notes. On June 23, 2021, the Company redeemed all of the outstanding 2026 Notes.On February 7, 2022, the Company issued $48,000 of Fixed-to-Floating Rate Subordinated Notes due February 2032 (the “Notes”). The Notes bear interest at 3.50% per annum, payable quarterly in arrears. From and including February 7, 2027, to but excluding the maturity date or early redemption date, the interest rate will reset quarterly to a Three-Month Term Secured Overnight Financing Rate plus 205 basis points, payable quarterly in arrears. The Company will be entitled to redeem the Notes, in whole or in part, on any interest payment on or after February 7, 2027, and to redeem the Notes in whole upon certain other events. Issuance costs related to the Notes totaled $875 and have been netted against the subordinated notes liability on the balance sheet.  At March 31, 2022, the remaining balance of the debt issuance cost was $846.  The debt issuance costs are being amortized using the straight line method over sixty months and are recorded as a component of interest expense.</t>
        </is>
      </c>
      <c r="C4" s="4" t="inlineStr">
        <is>
          <t>BORROWINGS Note payable and subordinated notes consist of the following: December 31, 2021 2020 Short-term variable $25 million line of credit with interest due quarterly at 90-Day LIBOR + 2.50%, maturity August 2022. $ 12,498 $ 7,975 Short-term fixed rate Federal Home Loan Bank advances with interest and principal payments due at various maturity dates through 2023 and interest rates ranging from 0.31% to 0.57%. 25,950 30,900 Subordinated notes with interest due semi-annually beginning January 1, 2017 at a fixed rate of 6.625% through July 2021, then quarterly interest due based on LIBOR + 5.412% through maturity on July 1, 2026. — 4,493 $ 38,448 $ 43,368 Contractual maturities of other borrowings as of December 31, 2021 are as follows: 2022 $ 32,448 2023 6,000 Total $ 38,448 The short-term variable $25.0 million line of credit from First Horizon Bank is collateralized by 100% of the capital stock of the Bank. Advances from the Federal Home Loan Bank of Atlanta are secured by a blanket floating lien on qualifying commercial mortgages of approximately $66,623, residential mortgages of approximately $22,673, and on qualifying home equity lines of credit of approximately $5,006. At December 31, 2021 the Company had $25,950 in outstanding advances and approximately $68,352 was available for borrowing on lines with the FHLB. At December 31, 2021, the Company has accommodations which allow the purchase of federal funds from several correspondent banks on an overnight basis at prevailing overnight market rates. These accommodations are subject to various restrictions as to their term and availability, and in most cases, must be repaid in less than a month. At December 31, 2021 and 2020, the Company had $0 outstanding under these arrangements. The Company may borrow up to $87,200 under these arrangements as of December 31, 2021. NOTE 9. BORROWINGS (Continued) Subordinated Notes On June 23, 2016, the Company issued $4,500 of Fixed-to-Floating Rate Subordinated Notes due July 2026 (the “Notes”). The Notes initially bore interest at 6.625% per annum, payable semi-annually in arrears on January 1 and July 1 of each year, commencing on January 1, 2017 until July 1, 2021. Thereafter and to, but excluding, the maturity date or earlier redemption, interest was payable quarterly in arrears, at an annual floating rate equal to three-month LIBOR as determined for the applicable quarterly period, plus 5.412%. The Company could, at its option, beginning on July 1, 2021 and on any scheduled interest payment date thereafter, redeem the Notes, in whole or in part, at a redemption price equal to the outstanding principal amount of the Notes to be redeemed plus accrued and unpaid interest to, but excluding, the date of redemption. Issuance costs related to the Notes totaled $79 and have been netted against the subordinated notes liability on the balance sheet. At December 31, 2021 and December 31, 2020, the remaining balance of the debt issuance cost was $0 and $7, respectively. The debt issuance costs were being amortized using the straight-line method over sixty months and are recorded as a component of interest expense. On June 23, 2021, the Company redeemed all of the outstanding No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INSTRUMENTS AND HEDGING ACTIVITIES</t>
        </is>
      </c>
      <c r="B1" s="2" t="inlineStr">
        <is>
          <t>3 Months Ended</t>
        </is>
      </c>
      <c r="C1" s="2" t="inlineStr">
        <is>
          <t>12 Months Ended</t>
        </is>
      </c>
    </row>
    <row r="2">
      <c r="B2" s="2" t="inlineStr">
        <is>
          <t>Mar. 31, 2022</t>
        </is>
      </c>
      <c r="C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abular Disclosure of Fair Values of Derivative Instruments on the Balance Sheet The table below presents the fair value of the Company’s derivative financial instruments including the effects of offsetting as well as their classification on the consolidated balance sheets as of March 31, 2022 and December 31, 2021. As of March 31, 2022, the Company has posted cash collateral of $4,470. The amount of gain recognized in income on derivatives as a fair value adjustment and fee income, for the three months ended March 31, 2022, were $15 and $0, respectively. March 31, 2022 December 31, 2021 Derivatives not Designated as Hedging Instruments Notional Amount Balance Sheet Location Fair Value Derivatives not Designated as Hedging Instruments Notional Amount Balance Sheet Location Fair Value Interest Rate Products $ 76,883 Other Assets $ 4,278 Interest Rate Products $ 77,534 Other Assets $ 1,784 Interest Rate Products 76,883 Other Liabilities (4,322) Interest Rate Products 77,534 Other Liabilities (1,843) Credit-risk-related Contingent Features Applicable for OTC derivatives with dealer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the company fails to maintain its status as a well / adequate capitalized institution, then the Company could be required to post additional collateral. As of March 31, 2022, the fair value of derivatives in a net liability position, which includes accrued interest but excludes any adjustment for nonperformance risk, related to these agreements was $4,240. If the Company had breached any of these provisions at March 31, 2022, it could have been required to settle its obligations under the agreements at their termination value of $4,240, less the required collateral of $4,470.</t>
        </is>
      </c>
      <c r="C4" s="4" t="inlineStr">
        <is>
          <t>DERIVATIVE INSTRUMENT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abular Disclosure of Fair Values of Derivative Instruments on the Balance Sheet The table below presents the fair value of the Company’s derivative financial instruments including the effects of offsetting as well as their classification on the consolidated balance sheets as of December 31, 2021 and December 31, 2020. As of December 31, 2021, the Company has posted cash collateral of $350. The amount of loss recognized in income on derivatives as a fair value adjustment and fee income, for the year ended December 31, 2021, were $29 and $960, respectively. December 31, 2021 December 31, 2020 Derivatives not Notional Balance Sheet Fair Derivatives not Notional Balance Sheet Fair Interest Rate Products $ 77,534 Other Assets $ 1,784 Interest Rate Products $ 49,664 Other Assets $ 983 Interest Rate Products 77,534 Other Liabilities (1,843) Interest Rate Products 49,664 Other Liabilities (1,013) NOTE 10. DERIVATIVE INSTRUMENTS AND HEDGING ACTIVITIES (Continued) Credit-risk-related Contingent Features Applicable for OTC derivatives with dealer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the company fails to maintain its status as a well / adequate capitalized institution, then the Company could be required to post additional collateral. As of December 31, 2021, the fair value of derivatives in a net liability position, which includes accrued interest but excludes any adjustment for nonperformance risk, related to these agreements was $1,827. If the Company had breached any of these provisions at December 31, 2021, it could have been required to settle its obligations under the agreements at their termination value of $1,827, less the required collateral of $3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COMMITMENTS AND CONTINGENCIES Loan Commitments The Company is a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risk and interest rate risk in excess of the amount recognized in the balance sheets. The majority of all commitments to extend credit and standby letters of credit are variable rate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 sheet instruments. A summary of the Company’s commitments is as follows: March 31, December 31, Commitments to extend credit $ 313,155 $ 314,194 Standby letters of credit 4,428 3,434 Total $ 317,583 $ 317,62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are conditional commitments issued by the Company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The Company has not been required to perform on any standby letters of credit, and the Company has not incurred any losses on financial standby letters of credit for the three months ended March 31, 2022 and March 31, 2021. Contingencies In the normal course of business, the Company is involved in various legal proceedings. In the opinion of management, any liability resulting from such proceedings would not have a material effect on the Company’s financial statements.</t>
        </is>
      </c>
      <c r="C4" s="4" t="inlineStr">
        <is>
          <t>COMMITMENTS AND CONTINGENCIES Loan Commitments The Company is a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risk and interest rate risk in excess of the amount recognized in the balance sheets. The majority of all commitments to extend credit and standby letters of credit are variable rate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 sheet instruments. A summary of the Company’s commitments is as follows: December 31, 2021 2020 Commitments to extend credit $ 314,194 $ 181,925 Standby letters of credit 3,434 2,814 Total $ 317,628 $ 184,73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are conditional commitments issued by the Company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The Company has not been required to perform on any standby letters of credit, and the Company has not incurred any losses on financial standby letters of credit for the twelve months ended December 31, 2021 and December 31, 2020. Contingencies In the normal course of business, the Company is involved in various legal proceedings. In the opinion of management, any liability resulting from such proceedings would not have a material effect on the Company’s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OF CREDIT</t>
        </is>
      </c>
      <c r="B1" s="2" t="inlineStr">
        <is>
          <t>3 Months Ended</t>
        </is>
      </c>
      <c r="C1" s="2" t="inlineStr">
        <is>
          <t>12 Months Ended</t>
        </is>
      </c>
    </row>
    <row r="2">
      <c r="B2" s="2" t="inlineStr">
        <is>
          <t>Mar. 31, 2022</t>
        </is>
      </c>
      <c r="C2" s="2" t="inlineStr">
        <is>
          <t>Dec. 31, 2021</t>
        </is>
      </c>
    </row>
    <row r="3">
      <c r="A3" s="3" t="inlineStr">
        <is>
          <t>Risks and Uncertainties [Abstract]</t>
        </is>
      </c>
    </row>
    <row r="4">
      <c r="A4" s="4" t="inlineStr">
        <is>
          <t>CONCENTRATIONS OF CREDIT</t>
        </is>
      </c>
      <c r="B4" s="4" t="inlineStr">
        <is>
          <t>CONCENTRATIONS OF CREDIT The Company originates primarily commercial, commercial real estate, residential real estate, and consumer loans to customers in Alabama and Georgia. The ability of the majority of the Company’s customers to honor their contractual loan obligations is dependent on the economy in these areas. Eighty-three percent of the Company’s loan portfolio is concentrated in real estate. A substantial portion of these loans are secured by real estate in the Company’s primary market area. In addition, a substantial portion of the other real estate owned is located in those same markets. Accordingly, the ultimate collectibility of the loan portfolio and the recovery of the carrying amount of the other real estate owned are susceptible to changes in market conditions in the Company’s primary market area. The other concentrations of credit by type of loan are set forth in Note 4. The Company, according to regulatory restrictions, may not generally extend credit to any single borrower or group of related borrowers on a secured basis in excess of 20% of capital, as defined, or approximately $41,298 or on an unsecured basis in excess of 10% of capital, as defined, or approximately $20,649.</t>
        </is>
      </c>
      <c r="C4" s="4" t="inlineStr">
        <is>
          <t>CONCENTRATIONS OF CREDIT The Company originates primarily commercial, commercial real estate, residential real estate, and consumer loans to customers in Alabama and Georgia. The ability of the majority of the Company’s customers to honor their contractual loan obligations is dependent on the economy in these areas. Eighty-three percent of the Company’s loan portfolio is concentrated in real estate. A substantial portion of these loans are secured by real estate in the Company’s primary market area. In addition, a substantial portion of the other real estate owned is located in those same markets. Accordingly, the ultimate collectibility of the loan portfolio and the recovery of the carrying amount of the other real estate owned are susceptible to changes in market conditions in the Company’s primary market area. The other concentrations of credit by type of loan are set forth in Note 4. The Company, according to regulatory restrictions, may not generally extend credit to any single borrower or group of related borrowers on a secured basis in excess of 20% of capital, as defined, or approximately $36,317 or on an unsecured basis in excess of 10% of capital, as defined, or approximately $18,15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STOCKHOLDERS’ EQUITY</t>
        </is>
      </c>
      <c r="B4" s="4" t="inlineStr">
        <is>
          <t>STOCKHOLDERS’ EQUITY As of March 31, 2022, the Company had 8,749,878 shares of common stock issued and outstanding and does not have any non-voting shares issued and outstanding. As of December 31, 2021, the Company had 9,012,857 shares of common stock issued and outstanding and does not have any non-voting shares issued and outstanding.</t>
        </is>
      </c>
      <c r="C4" s="4" t="inlineStr">
        <is>
          <t>STOCKHOLDERS’ EQUITY As of December 31, 2021, the Company had 9,012,857 shares of common stock issued and outstanding. As of December 31, 2021, the Company does not have any non-voting shares issued and outstanding. As of December 31, 2020, the Company had 7,678,195 shares of common stock issued and outstanding, of which 805,715 shares were non-vot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REGULATORY MATTERS</t>
        </is>
      </c>
      <c r="B1" s="2" t="inlineStr">
        <is>
          <t>3 Months Ended</t>
        </is>
      </c>
      <c r="C1" s="2" t="inlineStr">
        <is>
          <t>12 Months Ended</t>
        </is>
      </c>
    </row>
    <row r="2">
      <c r="B2" s="2" t="inlineStr">
        <is>
          <t>Mar. 31, 2022</t>
        </is>
      </c>
      <c r="C2" s="2" t="inlineStr">
        <is>
          <t>Dec. 31, 2021</t>
        </is>
      </c>
    </row>
    <row r="3">
      <c r="A3" s="3" t="inlineStr">
        <is>
          <t>Regulatory Capital Requirements Under Banking Regulations [Abstract]</t>
        </is>
      </c>
    </row>
    <row r="4">
      <c r="A4" s="4" t="inlineStr">
        <is>
          <t>REGULATORY MATTERS</t>
        </is>
      </c>
      <c r="B4" s="4" t="inlineStr">
        <is>
          <t>REGULATORY MATTERS The Bank is subject to certain restrictions on the amount of dividends that may be declared without prior regulatory approval. At March 31, 2022, approximately $38,082 of retained earnings was available for dividend declaration without regulatory approval. The Bank is also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capital, Tier 1 capital, and common equity Tier 1 capital to risk-weighted assets, and of Tier 1 capital to average assets. In addition, the Bank is subject to an institution-specific capital buffer, which must exceed 2.50% to avoid limitations on distributions and discretionary bonus payments. Management believes, as of March 31, 2022 and December 31, 2021, that the Bank meets all capital adequacy requirements to which it is subject. As of March 31, 2022, the Company and the Bank believe they are each well capitalized on a consolidated basis for bank regulatory purposes as their respective capital ratios exceed minimum total Tier 1 and CET1 risk-based capital ratios and Tier 1 leverage capital ratios as set forth in the following table. As a bank holding company with less than $3 billion in total consolidated assets, the Company is eligible to be treated as a “small bank holding company” under the Federal Reserve’s Small Bank Holding Company and Savings and Loan Holding Company Policy Statement. As a result, the Company’s capital adequacy is evaluated at the bank level and on a parent-only basis, and it is not subject to consolidated capital standards for regulatory purposes. The ratios set forth below as to the Company are for illustrative purposes in the event it were to become subject to consolidated capital standards for regulatory purposes. The column styled “Required for Capital Adequacy Purposes” includes the 2.5% capital conservation buffer. Actual Required for Capital Adequacy Purposes Minimums To Be “Well Capitalized” Under Prompt Corrective Action Amount Ratio Amount Ratio Amount Ratio (dollars in thousands) As of March 31, 2022 Tier 1 capital (to average assets) Company $ 154,648 8.75 % $ 70,717 4.00 % $ — — Bank $ 192,383 10.88 % $ 70,717 4.00 % $ 88,396 5.00 % CET 1 capital (to risk-weighted assets) Company $ 154,648 9.90 % $ 109,331 7.00 % $ — — Bank $ 192,383 12.32 % $ 109,331 7.00 % $ 101,522 6.50 % Tier 1 capital (to risk-weighted assets) Company $ 154,648 9.90 % $ 132,759 8.50 % $ — — Bank $ 192,383 12.32 % $ 132,759 8.50 % $ 124,950 8.00 % Total capital (to risk-weighted assets) Company $ 218,140 13.97 % $ 163,997 10.50 % $ — — Bank $ 207,875 13.31 % $ 163,997 10.50 % $ 156,187 10.00 % Actual Required for Capital Adequacy Purposes Minimums To Be “Well Capitalized” Under Prompt Corrective Action Amount Ratio Amount Ratio Amount Ratio (dollars in thousands) As of December 31, 2021 Tier 1 capital (to average assets) Company $ 156,723 9.74 % $ 64,376 4.00 % $ — — Bank $ 168,027 10.44 % $ 64,376 4.00 % $ 80,470 5.00 % CET 1 capital (to risk-weighted assets) Company $ 156,723 10.35 % $ 106,019 7.00 % $ — — Bank $ 168,027 11.09 % $ 106,019 7.00 % $ 98,446 6.50 % Tier 1 capital (to risk-weighted assets) Company $ 156,723 10.35 % $ 128,737 8.50 % $ — — Bank $ 168,027 11.09 % $ 128,737 8.50 % $ 121,164 8.00 % Total capital (to risk-weighted assets) Company $ 171,567 11.33 % $ 159,028 10.50 % $ — — Bank $ 182,871 12.07 % $ 159,028 10.50 % $ 151,455 10.00 %</t>
        </is>
      </c>
      <c r="C4" s="4" t="inlineStr">
        <is>
          <t>REGULATORY MATTERS The Bank is subject to certain restrictions on the amount of dividends that may be declared without prior regulatory approval. At December 31, 2021, approximately $33,247 of retained earnings was available for dividend declaration without regulatory approval. The Bank is also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capital, Tier 1 capital, and common equity Tier 1 capital to risk-weighted assets, and of Tier 1 capital to average assets. In addition, the Bank is subject to an institution-specific capital buffer, which must exceed 2.50% to avoid limitations on distributions and discretionary bonus payments. Management believes, as of December 31, 2021 and December 31, 2020, that the Bank meets all capital adequacy requirements to which it is subject. As of December 31, 2021, the Company and the Bank believe they are each well capitalized on a consolidated basis for bank regulatory purposes as their respective capital ratios exceed minimum total Tier 1 and CET1 risk-based capital ratios and Tier 1 leverage capital ratios as set forth in the following table. As a bank holding company with less than $3 billion in total consolidated assets, the Company is eligible to be treated as a “small bank holding company” under the Federal Reserve’s Small Bank Holding Company and Savings and Loan Holding Company Policy Statement. As a result, the Company’s capital adequacy is evaluated at the bank level and on a parent-only basis, and it is not subject to consolidated capital standards for regulatory purposes. The ratios set forth below as to the Company are for illustrative purposes in the event it were to become subject to consolidated capital standards for NOTE 16. REGULATORY MATTERS (Continued) regulatory purposes. The column styled “Required for Capital Adequacy Purposes” includes the 2.5% capital conservation buffer. Actual Required for Capital Minimums To Be “Well Amount Ratio Amount Ratio Amount Ratio As of December 31, 2021 Tier 1 capital (to average assets) Company $ 156,723 9.74 % $ 64,376 4.00 % $ — — Bank $ 168,027 10.44 % $ 64,376 4.00 % $ 80,470 5.00 % CET 1 capital (to risk-weighted assets) Company $ 156,723 10.35 % $ 106,019 7.00 % $ — — Bank $ 168,027 11.09 % $ 106,019 7.00 % $ 98,446 6.50 % Tier 1 capital (to risk-weighted assets) Company $ 156,723 10.35 % $ 128,737 8.50 % $ — — Bank $ 168,027 11.09 % $ 128,737 8.50 % $ 121,164 8.00 % Total capital (to risk-weighted assets) Company $ 171,567 11.33 % $ 159,028 10.50 % $ — — Bank $ 182,871 12.07 % $ 159,028 10.50 % $ 151,455 10.00 % NOTE 16. REGULATORY MATTERS (Continued) Actual Required for Capital Minimums To Be “Well Amount Ratio Amount Ratio Amount Ratio As of December 31, 2020 Tier 1 capital (to average assets) Company $ 118,837 9.24 % $ 51,426 4.00 % $ — — Bank $ 130,852 10.18 % $ 51,426 4.00 % $ 77,139 5.00 % CET 1 capital (to risk-weighted assets) Company $ 118,837 10.63 % $ 78,257 7.00 % $ — — Bank $ 130,852 11.70 % $ 78,257 7.00 % $ 72,667 6.50 % Tier 1 capital (to risk-weighted assets) Company $ 118,837 10.63 % $ 95,026 8.50 % $ — — Bank $ 130,852 11.70 % $ 95,026 8.50 % $ 89,436 8.00 % Total capital (to risk-weighted assets) Company $ 135,196 12.09 % $ 117,835 10.50 % $ — — Bank $ 142,711 12.77 % $ 117,835 10.50 % $ 117,795 1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OF ASSETS AND LIABILITI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OF ASSETS AND LIABILITIES</t>
        </is>
      </c>
      <c r="B4" s="4" t="inlineStr">
        <is>
          <t xml:space="preserve">FAIR VALUE OF ASSETS AND LIABILITIES Determination of Fair Value The Company uses fair value measurements to record fair value adjustments to certain assets and liabilities and to determine fair value disclosures. In accordance with the Fair Value Measurements and Disclosures topic (FASB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Cash Equivalents : The carrying amounts of cash and due from banks, interest-bearing deposits in banks, and federal funds sold make up cash and cash equivalents. The carrying amount of these short-term instruments approximate fair value. Securities and Other Equity Securities : Where quoted prices are available in an active market, management classifies the securities within Level 1 of the valuation hierarchy. Level 1 securities include highly liquid government bonds and exchange-traded equities. If quoted market prices are not available, management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SE obligations, and state and municipal securities. Mortgage-backed securities are included in Level 2 if observable inputs are available. In certain cases where there is limited activity or less transparency around inputs to the valuation, those securities would be classified in Level 3. Restricted Equity Securities : The carrying amount of restricted equity securities with no readily determinable fair value approximates fair value based on the redemption provisions of the issuers which is cost. Loans Held for Sale : The carrying amounts of loans held for sale approximates fair value. Loans : The carrying amount of variable-rate loans that reprice frequently and have no significant change in credit risk approximates fair value. The fair values of fixed rate loans is estimated based on discounted contractual cash flows using interest rates currently being offered for loans with similar terms to borrowers with similar credit quality. Bank Owned Life Insurance: The carrying amount of bank owned life insurance approximates fair value. Annuities : The carrying amounts of annuities approximate their fair values. Deposits : The fair values disclosed for transaction deposits are, by definition, equal to the amount payable on demand at the reporting date (that is, their carrying amounts). Fair values for fixed rate certificates of deposit are estimated using a discounted cash flow calculation that applies market interest rates on comparable instruments to a schedule of aggregated expected monthly maturities on time deposits. Other Borrowings : The fair value of fixed rate other borrowings is based on discounted contractual cash flows using interest rates currently being offered for borrowings of similar maturities. The fair values of the Company’s variable rate other borrowings approximate their carrying values. Subordinated Notes : The carrying amounts of the subordinated notes approximate fair value. Accrued Interest : The carrying amounts of accrued interest approximate fair value. Trading Assets and Liabilities : The Company has derivative instruments in the form of interest rate swap agreements accounted for as trading assets and liabilities and carried at fair value. The fair value of these instruments is based on information obtained from a third party financial institution. The Company reflects these instruments within Level 2 of the valuation hierarchy. Off-Balance Sheet Credit-Related Instruments : Fair values for off-balance sheet, credit-related financial instruments are based on fees currently charged to enter into similar agreements, taking into account the remaining terms of the agreements and the counterparties’ credit standing. Assets Measured at Fair Value on a Recurring Basis The only assets and liabilities measured at fair value on a recurring basis are our securities available for sale and swaps. There were no transfers between levels during the period. Information related to the Company’s assets and liabilities measured at fair value on a recurring basis at March 31, 2022 and December 31, 2021 is as follows: Fair Value Measurements At Reporting Date Using: Fair Value Quoted Prices In Active Markets For Identical Assets (Level 1) Significant Other Observable Inputs (Level 2) Significant Unobservable Inputs (Level 3) March 31, 2022 U.S. Treasury securities $ 9,241 $ — $ 9,241 $ — U.S. Government Sponsored Enterprises (GSEs) 8,039 — 8,039 — State and municipal securities 54,646 — 54,646 — Corporate debt securities 10,441 — 10,441 — Asset based securities 10,005 — 10,005 — Mortgage-backed GSE residential/multifamily and non-GSE 58,655 — 58,655 — Other equity securities 8,937 4,854 — 4,083 Interest Rate Products - asset 4,278 — 4,278 — Interest Rate Products - liabilities (4,322) — (4,322) — December 31, 2021 U.S. Treasury securities $ 7,822 $ — $ 7,822 $ — U.S. Government Sponsored Enterprises (GSEs) 9,193 — 9,193 — State and municipal securities 56,781 — 56,781 — Corporate debt securities 10,784 — 10,784 — Asset based securities 10,472 — 10,472 — Mortgage-backed GSE residential/multifamily and non-GSE 37,120 — 37,120 — Other equity securities 9,232 4,985 — 4,247 Interest Rate Products - asset 1,784 — 1,784 — Interest Rate Products - liabilities (1,843) — (1,843) — Assets Measured at Fair Value on a Nonrecurring Basis The Company may be required, from time to time, to measure certain assets at fair value on a nonrecurring basis in accordance with U.S. generally accepted accounting principles. These include assets that are measure at the lower of cost or market that were recognized at fair value below cost at the end of the period. Assets measured at fair value on a nonrecurring basis are included in the table below as of March 31, 2022 and December 31, 2021: Fair Value Measurements At Reporting Date Using: Fair Value Quoted Prices In Active Markets For Identical Assets (Level 1) Significant Other Observable Inputs (Level 2) Significant Unobservable Inputs (Level 3) March 31, 2022: Impaired loans $ 8,329 $ — $ — $ 8,329 Foreclosed assets 2,930 — — 2,930 Totals $ 11,259 $ — $ — $ 11,259 Fair Value Quoted Prices In Active Markets For Identical Assets (Level 1) Significant Other Observable Inputs (Level 2) Significant Unobservable Inputs (Level 3) December 31, 2021: Impaired loans $ 7,718 $ — $ — $ 7,718 Foreclosed assets 2,930 — — 2,930 Totals $ 10,648 $ — $ — $ 10,648 Impaired Loans Loans considered impaired under ASC 310-10-35, Receivables , are loans for which, based on current information and events, it is probable that the Company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s if the loan is collateral dependent. 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The Company generally determines the value of real estate collateral based on independent appraisals performed by qualified licensed appraisers. These appraisals may utilize a single valuation approach or a combination of approaches including comparable sales and the income approach. Appraised values are discounted for estimated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Impaired loans, which are usually measured for impairment using the fair value of collateral, had a carrying amount of $17,483 and $16,347 with a specific valuation allowance of $732 and $704 at March 31, 2022 and December 31, 2021, respectively. Of the $17,483 and $16,347 impaired loan portfolio, $9,061 and $8,422 were carried at fair value as a result of charge offs, specific valuation allowances, and the fair market adjustments at March 31, 2022 and December 31, 2021, respectively. The remaining $8,422 and $7,925 was carried at cost, as the fair value of the collateral on these loans exceeded the book value for each individual credit at March 31, 2022 and December 31, 2021, respectively. Charge offs and changes in specific valuation allowances at March 31, 2022 and December 31, 2021 on impaired loans carried at fair value resulted in additional provision for loan losses of $111 and $40, respectively. Foreclosed Assets Foreclosed assets, consisting of properties/assets obtained through foreclosure or in satisfaction of loans, are initially recorded at fair value less estimated costs to sell upon transfer of the loans to foreclosed assets. Subsequently, foreclosed assets are carried at the lower of carrying value or fair value less estimated costs to sell. Fair values are generally based on third party appraisals of the property/assets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Quantitative Disclosures for Level 3 Fair Value Measurements The Company had no Level 3 assets measured at fair value on a recurring basis at March 31, 2022 or December 31, 2021. For Level 3 assets measured at fair value on a nonrecurring basis as of March 31, 2022, the significant unobservable inputs used in the fair value measurements are presented below. Carrying Amount Valuation Technique Significant Unobservable Input Weighted Average of Input Nonrecurring: Impaired loans $ 8,329 Appraisal Appraisal discounts (%) 15-20% Foreclosed assets $ 2,930 Appraisal Appraisal discounts (%) 10-15% For Level 3 assets measured at fair value on a non-recurring basis as of December 31, 2021, the significant unobservable inputs used in the fair value measurements are presented below. Carrying Amount Valuation Technique Significant Unobservable Input Weighted Average of Input Nonrecurring: Impaired loans $ 7,718 Appraisal Appraisal discounts (%) 15-20% Foreclosed assets $ 2,930 Appraisal Appraisal discounts (%) 10-15% Fair Value of Financial Instruments The carrying amount and estimated fair value of the Company’s financial instruments were as follows: March 31, 2022 Estimated Fair Value Carrying Amount Level 1 Level 2 Level 3 Financial assets: Cash and cash equivalents $ 208,824 $ 208,824 $ — $ — Securities available for sale 151,027 — 151,027 — Other equity securities 8,937 4,854 — 4,083 Loans held for sale 2,509 — 2,509 — Trading assets 4,278 — 4,278 — Loans, net 1,294,578 — 1,277,836 8,329 Bank owned life insurance 29,343 — 29,343 — Annuities 15,523 — 15,523 — Accrued interest receivable 4,427 — 4,427 — Restricted equity securities 2,825 — — 2,825 Financial liabilities: Deposits $ 1,541,839 $ — $ 1,469,334 $ — Trading liabilities 4,322 — 4,322 — FHLB advances 25,950 — 25,829 — Other borrowings — — — — Subordinated notes 47,154 — 47,154 — Accrued interest payable 107 — 107 — December 31, 2021 Estimated Fair Value Carrying Amount Level 1 Level 2 Level 3 Financial assets: Cash and cash equivalents $ 283,956 $ 283,956 $ — $ — Securities available for sale 132,172 — 132,172 — Other equity securities 9,232 4,985 — 4,247 Loans held for sale 2,400 — 2,400 — Trading assets 1,784 — 1,784 — Loans, net 1,235,456 — 1,237,491 7,718 Bank owned life insurance 22,201 — 22,201 — Annuities 12,888 — 12,888 — Accrued interest receivable 4,170 — 4,170 — Restricted equity securities 2,600 — — 2,600 Financial liabilities: Deposits $ 1,556,451 $ — $ 1,507,190 $ — Trading liabilities 1,843 — 1,843 — FHLB advances 25,950 — 25,926 — Other borrowings 12,498 — 12,498 — Subordinated notes — — — — Accrued interest payable 132 — 132 — </t>
        </is>
      </c>
      <c r="C4" s="4" t="inlineStr">
        <is>
          <t xml:space="preserve">FAIR VALUE OF ASSETS AND LIABILITIES Determination of Fair Value The Company uses fair value measurements to record fair value adjustments to certain assets and liabilities and to determine fair value disclosures. In accordance with the Fair Value Measurements and Disclosures topic (FASB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NOTE 17. FAIR VALUE OF ASSETS AND LIABILITIES (Continued)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Cash Equivalents : The carrying amounts of cash and due from banks, interest-bearing deposits in banks, and federal funds sold make up cash and cash equivalents. The carrying amount of these short-term instruments approximate fair value. Securities and Other Equity Securities : Where quoted prices are available in an active market, management classifies the securities within Level 1 of the valuation hierarchy. Level 1 securities include highly liquid government bonds and exchange-traded equities. If quoted market prices are not available, management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SE obligations, and state and municipal securities. Mortgage-backed securities are included in Level 2 if observable inputs are available. In certain cases where there is limited activity or less transparency around inputs to the valuation, those securities would be classified in Level 3. Restricted Equity Securities : The carrying amount of restricted equity securities with no readily determinable fair value approximates fair value based on the redemption provisions of the issuers which is cost. Loans Held for Sale : The carrying amounts of loans held for sale approximates fair value. Loans : The carrying amount of variable-rate loans that reprice frequently and have no significant change in credit risk approximates fair value. The fair values of fixed rate loans is estimated based on discounted contractual cash flows using interest rates currently being offered for loans with similar terms to borrowers with similar credit quality. Bank Owned Life Insurance: The carrying amount of bank owned life insurance approximates fair value. NOTE 17. FAIR VALUE OF ASSETS AND LIABILITIES (Continued) Annuities : The carrying amounts of annuities approximate their fair values. Deposits : The fair values disclosed for transaction deposits are, by definition, equal to the amount payable on demand at the reporting date (that is, their carrying amounts). Fair values for fixed rate certificates of deposit are estimated using a discounted cash flow calculation that applies market interest rates on comparable instruments to a schedule of aggregated expected monthly maturities on time deposits. Other Borrowings : The fair value of fixed rate other borrowings is based on discounted contractual cash flows using interest rates currently being offered for borrowings of similar maturities. The fair values of the Company’s variable-rate other borrowings approximate their carrying values. Subordinated Notes : The carrying amounts of the subordinated notes approximate fair value. Accrued Interest : The carrying amounts of accrued interest approximate fair value. Trading Assets and Liabilities : The Company has derivative instruments in the form of interest rate swap agreements accounted for as trading assets and liabilities and carried at fair value. The fair value of these instruments is based on information obtained from a third party financial institution. The Company reflects these instruments within Level 2 of the valuation hierarchy. Off-Balance Sheet Credit-Related Instruments : Fair values for off-balance sheet, credit-related financial instruments are based on fees currently charged to enter into similar agreements, taking into account the remaining terms of the agreements and the counterparties’ credit standing. NOTE 17. FAIR VALUE OF ASSETS AND LIABILITIES (Continued) Assets Measured at Fair Value on a Recurring Basis The only assets and liabilities measured at fair value on a recurring basis are our securities available for sale and swaps. There were no transfers between levels during the period. Information related to the Company’s assets and liabilities measured at fair value on a recurring basis at December 31, 2021 and December 31, 2020 is as follows: Fair Value Measurements At Reporting Date Using: Fair Value Quoted Prices Significant Significant December 31, 2021 U.S. Treasury securities $ 7,822 $ — $ 7,822 $ — U.S. Government Sponsored Enterprises (GSEs) 9,193 — 9,193 — State and municipal securities 56,781 — 56,781 — Corporate debt securities 10,784 — 10,784 — Asset based securities 10,472 — 10,472 — Mortgage-backed GSE residential/multifamily and non GSE 37,120 — 37,120 — Other equity securities 9,232 4,985 — 4,247 Interest Rate Products - asset 1,784 — 1,784 — Interest Rate Products - liabilities (1,843) — (1,843) — December 31, 2020 U.S. Treasury securities $ — $ — $ — $ — U.S. Government Sponsored Enterprises (GSEs) 9,366 — 9,366 — State and municipal securities 67,941 — 67,941 — Corporate debt securities 8,469 — 8,469 — Asset based securities 9,111 — 9,111 — Mortgage-backed GSE residential/multifamily and non-GSE 19,114 — 19,114 — Other equity securities 5,017 5,017 — — Interest Rate Products - asset 983 — 983 — Interest Rate Products - liabilities (1,013) — (1,013) — Assets Measured at Fair Value on a Nonrecurring Basis The Company may be required, from time to time, to measure certain assets at fair value on a nonrecurring basis in accordance with U.S. generally accepted accounting principles. These include assets that are measured at the NOTE 17. FAIR VALUE OF ASSETS AND LIABILITIES (Continued) Assets Measured at Fair Value on a Nonrecurring Basis (Continued) lower of cost or market that were recognized at fair value below cost at the end of the period. Assets measured at fair value on a nonrecurring basis are included in the table below as of December 31, 2021 and December 31, 2020: Fair Value Measurements At Reporting Date Using: Fair Value Quoted Prices Significant Significant December 31, 2021 Impaired loans $ 7,718 $ — $ — $ 7,718 Foreclosed assets 2,930 — — 2,930 Totals $ 10,648 $ — $ — 10,648 Fair Value Quoted Prices Significant Other Significant December 31, 2020 Impaired loans $ 4,392 $ — $ — $ 4,392 Foreclosed assets 10,224 — — 10,224 Totals $ 14,616 $ — $ — 14,616 Impaired Loans Loans considered impaired under ASC 310-10-35, Receivables , are loans for which, based on current information and events, it is probable that the Company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s if the loan is collateral dependent. 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The Company generally determines the value of real estate collateral based on independent appraisals performed by qualified licensed appraisers. These appraisals may utilize a single valuation approach or a combination of approaches including comparable sales and the income approach. Appraised values are discounted for estimated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Impaired loans, which are usually measured for impairment using the fair value of collateral, had a carrying amount of $16,347 and $14,098 with a specific valuation allowance of $704 and $2,066 at December 31, 2021 and December 31, 2020, respectively. Of the $16,347 and $14,098 impaired loan portfolio, $8,422 and $6,458 were carried at fair value as a result of charge offs, specific valuation allowances, and the fair market adjustments at December 31, 2021 and December 31, 2020, respectively. The remaining $7,925 and $7,640 was carried at cost, as the fair value of the collateral on these loans exceeded the book value for each individual credit at December 31, 2021 and December 31, 2020, respectively. Charge offs and changes in specific valuation allowances at NOTE 17. FAIR VALUE OF ASSETS AND LIABILITIES (Continued) Impaired Loans (Continued) December 31, 2021 and December 31, 2020 on impaired loans carried at fair value resulted in additional provision for loan losses of $40 and $1,828, respectively. Foreclosed Assets Foreclosed assets, consisting of properties/assets obtained through foreclosure or in satisfaction of loans, are initially recorded at fair value less estimated costs to sell upon transfer of the loans to foreclosed assets. Subsequently, foreclosed assets are carried at the lower of carrying value or fair value less estimated costs to sell. Fair values are generally based on third party appraisals of the property/assets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Quantitative Disclosures for Level 3 Fair Value Measurements The table below includes a rollforward of the balance sheet amounts for the year ended December 31, 2021 and 2020 (including the change in fair value) for financial instruments classified by the Company within Level 3 of the valuation hierarchy measured at fair value on a recurring basis. December 31, 2021 2020 Carrying value, beginning of period $ — $ — Purchases 4,000 — Net realized gains 247 — Carrying value, end of period $ 4,247 $ — For Level 3 assets measured at fair value on a recurring basis as of December 31, 2021, the significant unobservable inputs used in the fair value measurements are presented below. Carrying Amount Valuation Technique Significant Unobservable Input Weighted Average of Input Recurring: Other equity securities $ 4,247 Discounted cash flow Discount rate (%) N/A For Level 3 assets measured at fair value on a recurring basis as of December 31, 2020, the significant unobservable inputs used in the fair value measurements are presented below. Carrying Amount Valuation Technique Significant Unobservable Input Weighted Average of Input Recurring: Other equity securities $ — Discounted cash flow Discount rate (%) N/A NOTE 17. FAIR VALUE OF ASSETS AND LIABILITIES (Continued) Quantitative Disclosures for Level 3 Fair Value Measurements (Continued) For Level 3 assets measured at fair value on a nonrecurring basis as of December 31, 2021, the significant unobservable inputs used in the fair value measurements are presented below. Carrying Amount Valuation Technique Significant Unobservable Input Weighted Average of Input Nonrecurring: Impaired loans $ 7,718 Appraisal Appraisal discounts (%) 15-20% Foreclosed assets $ 2,930 Appraisal Appraisal discounts (%) 10-15% For Level 3 assets measured at fair value on a nonrecurring basis as of December 31, 2020, the significant unobservable inputs used in the fair value measurements are presented below. Carrying Amount Valuation Technique Significant Unobservable Input Weighted Average of Input Nonrecurring: Impaired loans $ 4,392 Appraisal Appraisal discounts (%) 15-20% Foreclosed assets $ 10,224 Appraisal Appraisal discounts (%) 10-15% Fair Value of Financial Instruments The carrying amount and estimated fair value of the Company’s financial instruments were as follows: December 31, 2021 Estimated Fair Value Carrying Amount Level 1 Level 2 Level 3 Financial assets: Cash and cash equivalents $ 283,956 $ 283,956 $ — $ — Securities available for sale 132,172 — 132,172 — Other equity securities 9,232 4,985 — 4,247 Loans held for sale 2,400 — 2,400 — Trading assets 1,784 — 1,784 — Loans, net 1,235,456 — 1,237,491 7,718 Bank owned life insurance 22,201 — 22,201 — Annuities 12,888 — 12,888 — Accrued interest receivable 4,170 — 4,170 — Restricted equity securities 2,600 — — 2,600 Financial liabilities: Deposits $ 1,556,451 $ — $ 1,507,190 $ — Trading liabilities 1,843 — 1,843 — FHLB advances 25,950 — 25,926 — Other borrowings 12,498 — 12,498 — Subordinated notes — — — — Accrued interest payable 132 — 132 — NOTE 17. FAIR VALUE OF ASSETS AND LIABILITIES (Continued) Fair Value of Financial Instruments (Continued) December 31, 2020 Estimated Fair Value Carrying Amount Level 1 Level 2 Level 3 Financial assets: Cash and cash equivalents $ 84,907 $ 84,907 $ — $ — Securities available for sale 114,001 — 114,001 — Other equity securities 5,017 5,017 — — Loans held for sale 5,696 — 5,696 — Trading assets 983 — 983 — Loans, net 1,018,256 — 1,030,104 4,392 Bank owned life insurance 22,458 — 22,458 — Annuities 12,903 — 12,903 — Accrued interest receivable 4,243 — 4,243 — Restricted equity securities 3,224 — — 3,224 Financial liabilities: Deposits $ 1,139,661 $ — $ 1,140,979 $ — Trading liabilities 1,013 — 1,013 — FHLB advances 30,900 — 30,962 — Other borrowings 7,975 — 7,975 — Subordinated notes 4,493 — 4,493 — Accrued interest payable 278 — 278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 and Accounting Estimates</t>
        </is>
      </c>
      <c r="B4" s="4" t="inlineStr">
        <is>
          <t>Basis of Presentation and Accounting Estimates The unaudited consolidated financial statements include the accounts of the Company and its subsidiary. Significant intercompany transactions and balances have been eliminated in consolidation. In preparing the unaudited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financial instruments, deferred taxes, and other-than-temporary impairment of securities . In connection with the determination of the estimated losses on loans and the valuation of foreclosed assets, management obtains independent appraisals for significant collateral. The determination of the adequacy of the allowance for loan losses is based on estimates that are particularly susceptible to significant changes in the economic environment and market conditions. The Company’s loans are generally secured by specific items of collateral including real property, consumer assets, and business assets. Although the Company has a diversified loan portfolio, a substantial portion of its borrowe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is>
      </c>
      <c r="C4" s="4" t="inlineStr">
        <is>
          <t>Basis of Presentation and Accounting Estimates The audited consolidated financial statements include the accounts of the Company and its subsidiary. Significant intercompany transactions and balances have been eliminated in consolidation. In preparing the audited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financial instruments, deferred taxes, and other-than-temporary impairment of securities. In connection with the determination of the estimated losses on loans and the valuation of foreclosed assets, management obtains independent appraisals for significant collateral. The determination of the adequacy of the allowance for loan losses is based on estimates that are particularly susceptible to significant changes in the economic environment and market conditions. The Company’s loans are generally secured by specific items of collateral including real property, consumer assets, and business assets. Although the Company has a diversified loan portfolio, a substantial portion of its borrowe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is>
      </c>
    </row>
    <row r="5">
      <c r="A5" s="4" t="inlineStr">
        <is>
          <t>Cash, Cash Equivalents and Cash Flows</t>
        </is>
      </c>
      <c r="B5" s="4" t="inlineStr">
        <is>
          <t>Cash, Cash Equivalents and Cash Flows For purposes of reporting cash flows, cash and cash equivalents includes cash on hand, cash items in process of collection, amounts due from banks, interest-bearing deposits in banks and federal funds sold. Cash flows from loans held for sale, loans, restricted equity securities, and deposits are reported net. The Company maintains amounts due from banks which, at times, may exceed federally insured limits. The Company has not experienced any losses in such accounts. The Bank may be required to maintain reserve balances in cash or on deposit with a correspondent bank for the Federal Reserve Bank, based on a percentage of deposits. The total of those reserve balances was $0 at March 31, 2022 and December 31, 2021.</t>
        </is>
      </c>
      <c r="C5" s="4" t="inlineStr">
        <is>
          <t>Cash, Cash Equivalents and Cash Flows For purposes of reporting cash flows, cash and cash equivalents includes cash on hand, cash items in process of collection, amounts due from banks, interest-bearing deposits in banks and federal funds sold. Cash flows from loans held for sale, loans, restricted equity securities, and deposits are reported net. The Company maintains amounts due from banks which, at times, may exceed federally insured limits. The Company has not experienced any losses in such accounts. The Bank may be required to maintain reserve balances in cash or on deposit with a correspondent bank for the Federal Reserve Bank, based on a percentage of deposits. The total of those reserve balances was $0 at December 31, 2021 and December 31, 2020.</t>
        </is>
      </c>
    </row>
    <row r="6">
      <c r="A6" s="4" t="inlineStr">
        <is>
          <t>Securities and Other Equity Securities</t>
        </is>
      </c>
      <c r="B6" s="4" t="inlineStr">
        <is>
          <t>Securities The Company classifies its securities into one of two categories based upon management’s intent and ability to hold the securities: (i) securities held to maturity or (ii) securities available for sale. Securities classified as held to maturity are stated at cost adjusted for amortization of premiums and accretion of discounts. Purchase premiums and discounts are recognized in interest income using the interest method over the terms of the securities. The Company has the ability, and it is management’s intention, to hold such securities to maturity. Securities classified as available for sale are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vailable for sale are recorded on the trade date and are determined using the specific identification method. The Company evaluates investment securities for other-than-temporary impairment (OTTI) using relevant accounting guidance on a regular basis. Consideration is given to (1) the length of time and the extent to which the fair value has been less than cost, (2) the financial condition and near term prospects of the issuer including an evaluation of credit ratings, (3) the impact of changes in market interest rates, (4) the intent of the Company to sell a security, and (5) whether it is more likely than not the Company will have to sell the security before recovery of its cost basis. If the Company intends to sell an impaired security, or if it is more likely than not the Company will have to sell the security before recovery of its cost basis, the Company records an other-than-temporary loss in an amount equal to the entire difference between fair value and amortized cost. Otherwise, only the credit portion of the estimated loss is recognized in earnings, with the other portion of the loss is recognized in other comprehensive income (loss). Other Equity Securities The mutual funds owned by the Company are classified as equity securities and are carried at fair value with any periodic changes in value recorded through the income statement.</t>
        </is>
      </c>
      <c r="C6" s="4" t="inlineStr">
        <is>
          <t>Securities The Company classifies its securities into one of two categories based upon management’s intent and ability to hold the securities: (i) securities held to maturity or (ii) securities available for sale. Securities classified as held to maturity are stated at cost adjusted for amortization of premiums and accretion of discounts. Purchase premiums and discounts are recognized in interest income using the interest method over the terms of the securities. The Company has the ability, and it is management’s intention, to hold such securities to maturity. Securities classified as available for sale are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vailable for sale are recorded on the trade date and are determined using the specific identification method. The Company evaluates investment securities for other-than-temporary impairment (OTTI) using relevant accounting guidance on a regular basis. Consideration is given to (1) the length of time and the extent to which the fair value has been less than cost, (2) the financial condition and near term prospects of the issuer including an evaluation of credit ratings, (3) the impact of changes in market interest rates, (4) the intent of the Company to sell a security, and (5) whether it is more likely than not the Company will have to sell the security before recovery of its cost basis. If the Company intends to sell an impaired security, or if it is more likely than not the Company will have to sell the security before recovery of its cost basis, the Company records an other-than-temporary loss in an amount equal to the entire difference between fair value and amortized cost. Otherwise, only the credit portion of the estimated loss is recognized in earnings, with the other portion of the loss is recognized in other comprehensive income (loss). Other Equity Securities The mutual funds owned by the Bank are classified as equity securities and are carried at fair value with any periodic changes in value recorded through the income statement.</t>
        </is>
      </c>
    </row>
    <row r="7">
      <c r="A7" s="4" t="inlineStr">
        <is>
          <t>Restricted Equity Securities</t>
        </is>
      </c>
      <c r="B7" s="4" t="inlineStr">
        <is>
          <t>Restricted Equity Securities Restricted equity securities are investments that are restricted in marketability. The Company, as a member of the Federal Home Loan Bank (FHLB) system, is required to maintain an investment in capital stock of the FHLB based upon its assets or outstanding advances. The Company has also purchased stock in First National Banker’s Bankshares, Inc. (FNBB), and Pacific Coast Banker’s Bank (PCBB), both correspondent banks. These securities are carried at cost and periodically evaluated for impairment based on ultimate recoverability of par value.</t>
        </is>
      </c>
      <c r="C7" s="4" t="inlineStr">
        <is>
          <t>Restricted Equity Securities Restricted equity securities are investments that are restricted in marketability. The Company, as a member of the Federal Home Loan Bank (FHLB) system, is required to maintain an investment in capital stock of the FHLB based upon its assets or outstanding advances. The Company has also purchased stock in First National Banker’s Bankshares, Inc. (FNBB), and Pacific Coast Banker’s Bank (PCBB), both correspondent banks. These securities are carried at cost and periodically evaluated for impairment based on ultimate recoverability of par value.</t>
        </is>
      </c>
    </row>
    <row r="8">
      <c r="A8" s="4" t="inlineStr">
        <is>
          <t>Loans Held for Sale</t>
        </is>
      </c>
      <c r="B8" s="4" t="inlineStr">
        <is>
          <t>Loans Held For Sale Loans originated and intended for sale in the secondary market are carried at the lower of cost or fair value (LOCOM). For loans carried at LOCOM, gains and losses on loan sales (sales proceeds minus carrying value) are recorded in noninterest income, and direct loan origination costs and fees are deferred at origination of the loan and are recognized in noninterest income upon sale of the loan. The estimated fair value of loans held for sale is based on independent third party quoted prices.</t>
        </is>
      </c>
      <c r="C8" s="4" t="inlineStr">
        <is>
          <t>Loans Held For Sale Loans originated and intended for sale in the secondary market are carried at the lower of cost or fair value (LOCOM). For loans carried at LOCOM, gains and losses on loan sales (sales proceeds minus carrying value) are recorded in noninterest income, and direct loan origination costs and fees are deferred at origination of the loan and are recognized in noninterest income upon sale of the loan. The estimated fair value of loans held for sale is based on independent third party quoted prices.</t>
        </is>
      </c>
    </row>
    <row r="9">
      <c r="A9" s="4" t="inlineStr">
        <is>
          <t>Loans and Certain Purchased Loans</t>
        </is>
      </c>
      <c r="B9" s="4" t="inlineStr">
        <is>
          <t>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are deferred and recognized as an adjustment of the related loan yield over the life of the loan, using the straight-line method without anticipating prepayments. The accrual of interest on loans is discontinued when, in management’s opinion, the borrower may be unable to meet payments as they become due, or at the time the loan is 90 days past due, unless the loan is well-secured and in the process of collection. In all cases, loans are placed on nonaccrual or charged 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generally for a period of not less than six months. Certain Purchased Loans Purchas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purchased impaired loans acquired are subject to the Company’s internal and external credit review and monitoring. If credit deterioration is experienced subsequent to the initial acquisition fair value amount, such deterioration will be measured, and a provision for credit losses will be charged to earnings. Such purchased loans are accounted for individually. The Company estimates the amount and timing of expected cash flows for each purchased loan, and the expected cash flows in excess of the amount paid is recorded as interest income over the remaining life of the loan or pool (accretable yield). The excess of the loan’s contractual principal and interest over expected cash flows is not recorded (nonaccretable difference). Over the life of the loan, expected cash flows will continue to be estimated. If the present value of expected cash flows is less than the carrying amount, a loss is recorded. If the present value of expected cash flows is greater than the carrying amount, it is recognized as part of future interest income. Purchased impaired loans at the time of acquisition are accounted for under ASC 310-30. Purchased non-impaired loans are accounted for under ASC 310-20, with the difference between the fair value and unpaid principal balance of the loan at the acquisition date amortized or accreted to interest income over the estimated life of the loans.</t>
        </is>
      </c>
      <c r="C9" s="4" t="inlineStr">
        <is>
          <t>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are deferred and recognized as an adjustment of the related loan yield over the life of the loan, using the straight-line method without anticipating prepayments. The accrual of interest on loans is discontinued when, in management’s opinion, the borrower may be unable to meet payments as they become due, or at the time the loan is 90 days past due, unless the loan is well-secured and in NOTE 1. SUMMARY OF SIGNIFICANT ACCOUNTING POLICIES (Continued) Loans (Continued) the process of collection. In all cases, loans are placed on nonaccrual or charged 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generally for a period of not less than six months. Certain Purchased Loans Purchas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purchased impaired loans acquired are subject to the Company’s internal and external credit review and monitoring. If credit deterioration is experienced subsequent to the initial acquisition fair value amount, such deterioration will be measured, and a provision for credit losses will be charged to earnings. Such purchased loans are accounted for individually. The Company estimates the amount and timing of expected cash flows for each purchased loan, and the expected cash flows in excess of the amount paid is recorded as interest income over the remaining life of the loan or pool (accretable yield). The excess of the loan’s contractual principal and interest over expected cash flows is not recorded (nonaccretable difference). Over the life of the loan, expected cash flows will continue to be estimated. If the present value of expected cash flows is less than the carrying amount, a loss is recorded. If the present value of expected cash flows is greater than the carrying amount, it is recognized as part of future interest income. Purchased impaired loans at the time of acquisition are accounted for under ASC 310-30. Purchased non-impaired loans are accounted for under ASC 310-20, with the difference between the fair value and unpaid principal balance of the loan at the acquisition date amortized or accreted to interest income over the estimated life of the loans.</t>
        </is>
      </c>
    </row>
    <row r="10">
      <c r="A10" s="4" t="inlineStr">
        <is>
          <t>Allowance for Loan Losses</t>
        </is>
      </c>
      <c r="B10" s="4" t="inlineStr">
        <is>
          <t>Allowance for Loan Losses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The allowance consists of specific and general components. The specific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impaired loans and is based on historical loss experience adjusted for qualitative factors. Other adjustments may be made to the allowance for pools of loans after an assessment of internal or external influences on credit quality that are not fully reflected in the historical loss or risk rating data. A loan is considered impaired when it is probable, based on current information and events, the Company will be unable to collect all principal and interest payments due in accordance with the contractual terms of the loan agreement. Loans, for which the terms have been modified at the borrower’s request,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when due. Loans that experience insignificant payment delays and payment shortfalls are not generally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allowance is allocated among commercial real estate loans, real estate construction and development loans, residential real estate loans, commercial and industrial loans, and consum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and foreclosure rates; (3) changes in loan portfolio volume; (4) the composition and concentrations of credit; (5) the impact of competition on loan structuring and pricing; (6) the experience and ability of lending personnel and management; (7) effectiveness of the Company’s loan policies, procedures and internal controls; (8) current conditions in the real estate and construction markets; (9) the effect of entrance into new markets or the offering of a new product; (10) the loan review system and oversight of the Board of Directors. The total allowance established for each homogeneous loan pool represents the product of the historical loss ratio adjusted for internal and external factors and the total dollar amount of the loans in the pool.</t>
        </is>
      </c>
      <c r="C10" s="4" t="inlineStr">
        <is>
          <t>Allowance for Loan Losses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The allowance consists of specific and general components. The specific component relates to loans that are classified as impaired. For those loans that are classified as impaired, an allowance is established when the NOTE 1. SUMMARY OF SIGNIFICANT ACCOUNTING POLICIES (Continued) Allowance for Loan Losses (Continued) discounted cash flows, collateral value, or observable market price of the impaired loan is lower than the carrying value of that loan. The general component covers non-impaired loans and is based on historical loss experience adjusted for qualitative factors. Other adjustments may be made to the allowance for pools of loans after an assessment of internal or external influences on credit quality that are not fully reflected in the historical loss or risk rating data. A loan is considered impaired when it is probable, based on current information and events, the Company will be unable to collect all principal and interest payments due in accordance with the contractual terms of the loan agreement. Loans, for which the terms have been modified at the borrower’s request,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when due. Loans that experience insignificant payment delays and payment shortfalls are not generally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allowance is allocated among commercial real estate loans, real estate construction and development loans, residential real estate loans, commercial and industrial loans, and consum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and foreclosure rates; (3) changes in loan portfolio volume; (4) the composition and concentrations of credit; (5) the impact of competition on loan structuring and pricing; (6) the experience and ability of lending personnel and management; (7) effectiveness of the Company’s loan policies, procedures and internal controls; (8) current conditions in the real estate and construction markets; (9) the effect of entrance into new markets or the offering of a new product; (10) the loan review system and oversight of the Board of Directors. The total allowance established for each homogeneous loan pool represents the product of the historical loss ratio adjusted for internal and external factors and the total dollar amount of the loans in the pool.</t>
        </is>
      </c>
    </row>
    <row r="11">
      <c r="A11" s="4" t="inlineStr">
        <is>
          <t>Troubled Debt Restructurings</t>
        </is>
      </c>
      <c r="B11" s="4" t="inlineStr">
        <is>
          <t>Troubled Debt Restructurings A loan is considered a troubled debt restructuring (TDR) based on individual facts and circumstances. The Company designates loan modifications as TDRs when for economic or legal reasons related to the borrower’s financial difficulties, it grants a concession to the borrower that it would not otherwise consider. These concessions may include rate reductions, principal forgiveness, extension of maturity date and other actions intended to minimize potential losses. In determining whether a borrower is experiencing financial difficulties, the Company considers if the borrower is in payment default or would be in payment default in the foreseeable future without the modification, the borrower declared or is in the process of declaring bankruptcy, the borrower’s projected cash flows will not be sufficient to service any of its debt, or the borrower cannot obtain funds from sources other than the Company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borrower will serve as adequate compensation for other terms of the restructuring, and whether the borrower otherwise has access to funds at a market rate for debt with similar risk characteristics.</t>
        </is>
      </c>
      <c r="C11" s="4" t="inlineStr">
        <is>
          <t>Troubled Debt Restructurings A loan is considered a troubled debt restructuring (TDR) based on individual facts and circumstances. The Company designates loan modifications as TDRs when for economic or legal reasons related to the borrower’s financial difficulties, it grants a concession to the borrower that it would not otherwise consider. These concessions may include rate reductions, principal forgiveness, extension of maturity date and other actions intended to minimize potential losses. In determining whether a borrower is experiencing financial difficulties, the Company considers if the borrower is in payment default or would be in payment default in the foreseeable future without the modification, the borrower declared or is in the process of declaring bankruptcy, the borrower’s projected cash flows will not be sufficient to service any of its debt, or the borrower cannot obtain funds from sources other than the Company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borrower will serve as adequate compensation for other terms of the restructuring, and whether the borrower otherwise has access to funds at a market rate for debt with similar risk characteristics.</t>
        </is>
      </c>
    </row>
    <row r="12">
      <c r="A12" s="4" t="inlineStr">
        <is>
          <t>Premises and Equipment</t>
        </is>
      </c>
      <c r="B12" s="4" t="inlineStr">
        <is>
          <t>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reflected in income. The estimated useful lives are as follows: Years Buildings 10-39 Furniture and equipment 3-7</t>
        </is>
      </c>
      <c r="C12" s="4" t="inlineStr">
        <is>
          <t>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reflected in income. The estimated useful lives are as follows: Years Buildings 10-39 Furniture and equipment 3-7</t>
        </is>
      </c>
    </row>
    <row r="13">
      <c r="A13" s="4" t="inlineStr">
        <is>
          <t>Leases</t>
        </is>
      </c>
      <c r="C13" s="4" t="inlineStr">
        <is>
          <t>LeasesThe Bank leases various premises and equipment. At the inception of the contract, the Bank determines if an arrangement is or contains a lease and will recognize on the balance sheet a lease asset for its right to use the underlying asset (“ROU”) and a lease liability for the corresponding lease obligation for contracts longer than a year. Both the asset and liability are initially measured at the present value of the future minimum lease payments over the lease term. In determining the present value of lease payments, the Bank uses our incremental borrowing rate as the discount rate for the leases.</t>
        </is>
      </c>
    </row>
    <row r="14">
      <c r="A14" s="4" t="inlineStr">
        <is>
          <t>Transfers of Financial Assets</t>
        </is>
      </c>
      <c r="B14"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c r="C14"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5">
      <c r="A15" s="4" t="inlineStr">
        <is>
          <t>Foreclosed Assets</t>
        </is>
      </c>
      <c r="B15" s="4" t="inlineStr">
        <is>
          <t>Foreclosed Assets Assets acquired through, or in lieu of, loan foreclosure are held for sale and are initially recorded at fair value less estimated selling costs. Any write-down to fair value at the time of transfer to foreclosed assets is charged to the allowance for loan losses. Subsequent to foreclosure, valuations are periodically performed by management and the assets are carried at the lower of carrying amount or fair value less estimated costs to sell. Costs of improvements are capitalized, whereas costs related to holding foreclosed assets and subsequent write-downs to the value are expensed . Any gains and losses realized at the time of disposal are reflected in income.</t>
        </is>
      </c>
      <c r="C15" s="4" t="inlineStr">
        <is>
          <t>Foreclosed Assets Assets acquired through, or in lieu of, loan foreclosure are held for sale and are initially recorded at fair value less estimated selling costs. Any write-down to fair value at the time of transfer to foreclosed assets is charged to the allowance for loan losses. Subsequent to foreclosure, valuations are periodically performed by management and the assets are carried at the lower of carrying amount or fair value less estimated costs to sell. Costs of improvements are capitalized, whereas costs related to holding foreclosed assets and subsequent write-downs to the value are expensed. Any gains and losses realized at the time of disposal are reflected in income.</t>
        </is>
      </c>
    </row>
    <row r="16">
      <c r="A16" s="4" t="inlineStr">
        <is>
          <t>Goodwill and Core Deposit Intangible</t>
        </is>
      </c>
      <c r="B16" s="4" t="inlineStr">
        <is>
          <t>Goodwill Goodwill represents the excess of the amount paid over the fair value of the net assets at the date of acquisition. Goodwill is subject to an annual evaluation of impairment. If desired, the Company can assess qualitative factors to determine if comparing the carrying value of the reporting unit to its fair value is necessary. Should the fair value be less than the carrying value, an impairment write-down would be taken. Based on its assessment of qualitative factors, the Company determined that no impairment exists at March 31, 2022. Goodwill is not amortized but is evaluated for impairment on an annual basis or whenever an event occurs or circumstances change to indicate that it is more likely than not that an impairment loss has been incurred (i.e., a triggering event). The Company performed a goodwill impairment test in March 2022. The qualitative factors considered in determining if fair value of the unit was less than the carrying amount were economic conditions related to the COVID-19 virus and the change in the interest rate environment. A quantitative assessment of goodwill impairment included determining the estimated fair value of Company using a market-based approach. It was determined there was no impairment. Core Deposit Intangible A core deposit intangible is initially recognized based on a valuation, of acquired deposits, performed as of the acquisition date. The core deposit intangible is amortized over the average remaining life of the acquired customer deposits, or approximately 7 years. The intangible asset is reviewed annually for events or circumstances that could negatively impact the recoverability of the intangible. These events could include loss of core deposits, increased competition, or adverse changes in the economy. To the extent this intangible asset is deemed unrecoverable, an impairment charge would be recorded. The Company maintains steady deposit growth across our markets and continues to attract new customer deposits. The intangible asset was evaluated for impairment as of March 31, 2022 and based on that evaluation there was no impairment.</t>
        </is>
      </c>
      <c r="C16" s="4" t="inlineStr">
        <is>
          <t>Goodwill Goodwill represents the excess of the amount paid over the fair value of the net assets at the date of acquisition. Goodwill is subject to an annual evaluation of impairment. If desired, the Company can assess qualitative factors to determine if comparing the carrying value of the reporting unit to its fair value is necessary. Should the fair value be less than the carrying value, an impairment write-down would be taken. Based on its assessment of qualitative factors, the Company determined that no impairment exists at December 31, 2021. Goodwill is not amortized but is evaluated for impairment on an annual basis or whenever an event occurs or circumstances change to indicate that it is more likely than not that an impairment loss has been incurred (i.e., a triggering event). The Company performed a goodwill impairment test in December 2021. The qualitative factors considered in determining if fair value of the unit was less than the carrying amount were economic conditions related to the COVID-19 virus and the change in the interest rate environment. A quantitative assessment of NOTE 1. SUMMARY OF SIGNIFICANT ACCOUNTING POLICIES (Continued) Goodwill (Continued) goodwill impairment included determining the estimated fair value of Company using a market-based approach. It was determined there was no impairment. Core Deposit Intangible A core deposit intangible is initially recognized based on a valuation of acquired deposits performed as of the acquisition date. The core deposit intangible is amortized over the average remaining life of the acquired customer deposits, or approximately 7 years. The intangible asset is reviewed annually for events or circumstances that could negatively impact the recoverability of the intangible. These events could include loss of core deposits, increased competition, or adverse changes in the economy. To the extent this intangible asset is deemed unrecoverable, an impairment charge would be recorded. The Company maintains steady deposit growth across our markets and continues to attract new customer deposits. The intangible asset was evaluated for impairment as of December 31, 2021 and based on that evaluation there was no impairment.</t>
        </is>
      </c>
    </row>
    <row r="17">
      <c r="A17" s="4" t="inlineStr">
        <is>
          <t>Accounting Policy for Derivative Instruments and Hedging Activities</t>
        </is>
      </c>
      <c r="B17" s="4" t="inlineStr">
        <is>
          <t>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t>
        </is>
      </c>
      <c r="C17" s="4" t="inlineStr">
        <is>
          <t>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t>
        </is>
      </c>
    </row>
    <row r="18">
      <c r="A18" s="4" t="inlineStr">
        <is>
          <t>Income Taxes</t>
        </is>
      </c>
      <c r="B18" s="4" t="inlineStr">
        <is>
          <t>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 Management believes that the Company will generate sufficient operating earnings to realize the deferred tax benefits.</t>
        </is>
      </c>
      <c r="C18" s="4" t="inlineStr">
        <is>
          <t>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NOTE 1. SUMMARY OF SIGNIFICANT ACCOUNTING POLICIES (Continued) Income Taxes (Continued)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 Management believes that the Company will generate sufficient operating earnings to realize the deferred tax benefits.</t>
        </is>
      </c>
    </row>
    <row r="19">
      <c r="A19" s="4" t="inlineStr">
        <is>
          <t>Stock Compensation Plans</t>
        </is>
      </c>
      <c r="B19" s="4" t="inlineStr">
        <is>
          <t>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warrants, restricted stock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estimated market price of the Company’s common stock at the date of grant is used for restricted stock awards and stock grants.</t>
        </is>
      </c>
      <c r="C19" s="4" t="inlineStr">
        <is>
          <t>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warrants, restricted stock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estimated market price of the Company’s common stock at the date of grant is used for restricted stock awards and stock grants.</t>
        </is>
      </c>
    </row>
    <row r="20">
      <c r="A20" s="4" t="inlineStr">
        <is>
          <t>Comprehensive Income (Loss)</t>
        </is>
      </c>
      <c r="B20" s="4" t="inlineStr">
        <is>
          <t>Comprehensive Income (Loss)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loss).</t>
        </is>
      </c>
      <c r="C20" s="4" t="inlineStr">
        <is>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t>
        </is>
      </c>
    </row>
    <row r="21">
      <c r="A21" s="4" t="inlineStr">
        <is>
          <t>Fair Value of Financial Instruments</t>
        </is>
      </c>
      <c r="B21" s="4" t="inlineStr">
        <is>
          <t>Fair Value of Financial Instruments Fair values of financial instruments are estimates using relevant market information and other assumptions, as more fully disclosed in Note 12. Fair value estimates involve uncertainties and matters of significant judgment. Changes in assumptions or in market conditions could significantly affect the estimates.</t>
        </is>
      </c>
      <c r="C21" s="4" t="inlineStr">
        <is>
          <t>Fair Value of Financial Instruments Fair values of financial instruments are estimates using relevant market information and other assumptions, as more fully disclosed in Note 17. Fair value estimates involve uncertainties and matters of significant judgment. Changes in assumptions or in market conditions could significantly affect the estimates.</t>
        </is>
      </c>
    </row>
    <row r="22">
      <c r="A22" s="4" t="inlineStr">
        <is>
          <t>Revenue Recognition</t>
        </is>
      </c>
      <c r="B22" s="4" t="inlineStr">
        <is>
          <t>Revenue RecognitionOn January 1, 2019, the Company adopted ASC 606 and all subsequent amendments (collectively ASC 606) which (1) creates a single framework for recognizing revenue from contracts with customers that fall within its scope and (2) revises when it is appropriate to recognize a gain (loss) from the transfer of nonfinancial assets, such as foreclosed assets.  The majority of the Company’s revenues come from interest income and other sources, including loans and securities that are outside the scope of ASC 606.  With the exception of gains/losses on sale of foreclosed assets, the Company’s services that fall within the scope of ASC 606 are presented within noninterest income and are recognized as revenue as the Company satisfies its obligations to the customer.  Services within the scope of ASC 606 reported in noninterest income include service charges on deposit accounts, bank card services and interchange fees, and ATM fees.</t>
        </is>
      </c>
      <c r="C22" s="4" t="inlineStr">
        <is>
          <t>Revenue RecognitionOn January 1, 2019, the Company adopted ASC 606 and all subsequent amendments (collectively ASC 606) which (1) creates a single framework for recognizing revenue from contracts with customers that fall within its scope and (2) revises when it is appropriate to recognize a gain (loss) from the transfer of nonfinancial assets, such as foreclosed assets. The majority of the Company’s revenues come from interest income and other sources, including loans and securities that are outside the scope of ASC 606. With the exception of gains/losses on sale of foreclosed assets, the Company’s services that fall within the scope of ASC 606 are presented within noninterest income and are recognized as revenue as the Company satisfies its obligations to the customer. Services within the scope of ASC 606 reported in noninterest income include service charges on deposit accounts, bank card services and interchange fees, and ATM fees.</t>
        </is>
      </c>
    </row>
    <row r="23">
      <c r="A23" s="4" t="inlineStr">
        <is>
          <t>Recent Accounting Pronouncements</t>
        </is>
      </c>
      <c r="B23" s="4" t="inlineStr">
        <is>
          <t>Recent Accounting Pronouncements In February 2016 the Financial Accounting Standards Board (FASB) issued ASU 2016-02, “Leases (Topic 842)” to increase transparency and comparability among organizations by recognizing lease assets and lease liabilities on the balance sheet and by disclosing key information about leasing arrangements. ASU 2016-02 requires organizations that lease assets (lessees) to recognize on the balance sheet the assets and liabilities for the rights and obligations created by the lease for all operating leases under current U.S. GAAP with a term of more than 12 months. The ASU is effective for non-public business entities for fiscal years beginning after December 15, 2021. Early adoption is permitted. The ASU should be applied on a modified retrospective basis, with a cumulative-effect adjustment directly to retained earnings as of the beginning of the period of adoption. The Company adopted ASU 2016-02 on June 30, 2021 and there was no material impact on the Company’s consolidated financial statements. In July 2018 the FASB issued ASU 2018-11, “Leases – Targeted Improvements”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22 for the Company). The Company adopted ASU 2018-11 on June 30, 2021 and there was no material impact on the Company’s consolidated financial statements.</t>
        </is>
      </c>
      <c r="C23" s="4" t="inlineStr">
        <is>
          <t>Recent Accounting Pronouncements In February 2016 the Financial Accounting Standards Board (FASB) issued ASU 2016-02, “Leases (Topic 842)” to increase transparency and comparability among organizations by recognizing lease assets and lease liabilities on the balance sheet and by disclosing key information about leasing arrangements. ASU 2016-02 requires organizations that lease assets (lessees) to recognize on the balance sheet the assets and liabilities for the rights and obligations created by the lease for all operating leases under current U.S. GAAP with a term of more than 12 months. The ASU is effective for non public business entities for fiscal years beginning after December 15, 2021. Early adoption is permitted. The ASU should be applied on a modified retrospective basis, with a cumulative-effect adjustment directly to retained earnings as of the beginning of the period of adoption. The Company adopted ASU 2016-02 on June 30, 2021 and there was no material impact on the Company’s consolidated financial statements. In July 2018 the FASB issued ASU 2018-11, “Leases –Targeted Improvements”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22 for the Company). The Company adopted ASU 2018-11 on June 30, 2021 and there was no material impact on the Company’s consolidated financial statements. In June 2016 the FASB issued ASU 2016-13, “Financial Instruments – Credit Losses (Topic 326): Measurement of Credit Losses on Financial Instruments.” The new guidance will apply to most financial assets measured at amortized cost and certain other instruments including loans, debt securities held to maturity, net investments in leases and off-balance sheet credit exposures. The guidance will replace the current incurred loss accounting model that delays recognition of a loss until it is probable a loss has been incurred with an expected loss model that reflects expected credit losses based upon a broader range of estimates including consideration of past events, current conditions and supportable forecasts. The guidance also eliminates the current accounting model for purchased credit impaired loans and debt securities, which will require re-measurement of the related allowance at each reporting period. The guidance includes enhanced disclosure requirements intended to help financial statement users better understand estimates and judgement used in estimating credit losses. As originally issued, ASU 2016-13 was effective for financial statements issued for fiscal years and for interim periods within those fiscal years beginning after December 15, 2020,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wo years for non pubic business entities and SEC filers that qualify as smaller reporting companies, including the Company. Management has been in the process of developing a revised model to calculate the allowance for loan and leases losses upon implementation of ASU 2016-13 in order to determine the impact on the Company’s consolidated financial statements and, at this time, expects to recognize a one-time cumulative effect adjustment to the allowance for loan and lease losses as of the beginning of the first reporting period in which the new standard is effective. The magnitude of any such one-time adjustments is not yet known but is not anticipated to be material. In August 2017, the FASB issued ASU 2017-12, Derivatives and Hedging: Targeted Improvements to Accounting for Hedging Activities (ASU 2017-12). The purpose of this updated guidance is to better align a company’s financial reporting for hedging activities with the economic objectives of those activities. ASU 2017-12 is effective for other than public business entities for fiscal years beginning after December 15, 2020,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The amended presentation and disclosure guidance is required only prospectively. The Company did not experience any impact on the Company’s consolidated financial position, results of operations or cash flows as a result of ASU 2017-12. NOTE 1. SUMMARY OF SIGNIFICANT ACCOUNTING POLICIES (Continued) Recent Ev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INCOME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tatement of Comprehensive Income [Abstract]</t>
        </is>
      </c>
    </row>
    <row r="4">
      <c r="A4" s="4" t="inlineStr">
        <is>
          <t>Net income</t>
        </is>
      </c>
      <c r="B4" s="5" t="n">
        <v>4557</v>
      </c>
      <c r="C4" s="5" t="n">
        <v>5681</v>
      </c>
      <c r="D4" s="5" t="n">
        <v>18567</v>
      </c>
      <c r="E4" s="5" t="n">
        <v>12107</v>
      </c>
    </row>
    <row r="5">
      <c r="A5" s="3" t="inlineStr">
        <is>
          <t>Other comprehensive income (loss):</t>
        </is>
      </c>
    </row>
    <row r="6">
      <c r="A6" s="4" t="inlineStr">
        <is>
          <t>Unrealized holding (losses) gains on securities available for sale arising during the period, net of benefit (tax) of $426 and ($1,122), respectively</t>
        </is>
      </c>
      <c r="B6" s="6" t="n">
        <v>-5868</v>
      </c>
      <c r="C6" s="6" t="n">
        <v>-1546</v>
      </c>
      <c r="D6" s="6" t="n">
        <v>-1214</v>
      </c>
      <c r="E6" s="6" t="n">
        <v>3478</v>
      </c>
    </row>
    <row r="7">
      <c r="A7" s="4" t="inlineStr">
        <is>
          <t>Reclassification adjustment for losses (gains) on securities available for sale realized in net income, net of benefit (tax) of $47 and ($193), respectively</t>
        </is>
      </c>
      <c r="B7" s="6" t="n">
        <v>0</v>
      </c>
      <c r="C7" s="6" t="n">
        <v>161</v>
      </c>
      <c r="D7" s="6" t="n">
        <v>133</v>
      </c>
      <c r="E7" s="6" t="n">
        <v>-549</v>
      </c>
    </row>
    <row r="8">
      <c r="A8" s="4" t="inlineStr">
        <is>
          <t>Other comprehensive income (loss)</t>
        </is>
      </c>
      <c r="B8" s="6" t="n">
        <v>-5868</v>
      </c>
      <c r="C8" s="6" t="n">
        <v>-1385</v>
      </c>
      <c r="D8" s="6" t="n">
        <v>-1081</v>
      </c>
      <c r="E8" s="6" t="n">
        <v>2929</v>
      </c>
    </row>
    <row r="9">
      <c r="A9" s="4" t="inlineStr">
        <is>
          <t>Comprehensive income</t>
        </is>
      </c>
      <c r="B9" s="5" t="n">
        <v>-1311</v>
      </c>
      <c r="C9" s="5" t="n">
        <v>4296</v>
      </c>
      <c r="D9" s="5" t="n">
        <v>17486</v>
      </c>
      <c r="E9" s="5" t="n">
        <v>150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 and Accounting Estimates</t>
        </is>
      </c>
      <c r="B4" s="4" t="inlineStr">
        <is>
          <t>Basis of Presentation and Accounting Estimates The unaudited consolidated financial statements include the accounts of the Company and its subsidiary. Significant intercompany transactions and balances have been eliminated in consolidation. In preparing the unaudited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financial instruments, deferred taxes, and other-than-temporary impairment of securities . In connection with the determination of the estimated losses on loans and the valuation of foreclosed assets, management obtains independent appraisals for significant collateral. The determination of the adequacy of the allowance for loan losses is based on estimates that are particularly susceptible to significant changes in the economic environment and market conditions. The Company’s loans are generally secured by specific items of collateral including real property, consumer assets, and business assets. Although the Company has a diversified loan portfolio, a substantial portion of its borrowe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is>
      </c>
      <c r="C4" s="4" t="inlineStr">
        <is>
          <t>Basis of Presentation and Accounting Estimates The audited consolidated financial statements include the accounts of the Company and its subsidiary. Significant intercompany transactions and balances have been eliminated in consolidation. In preparing the audited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financial instruments, deferred taxes, and other-than-temporary impairment of securities. In connection with the determination of the estimated losses on loans and the valuation of foreclosed assets, management obtains independent appraisals for significant collateral. The determination of the adequacy of the allowance for loan losses is based on estimates that are particularly susceptible to significant changes in the economic environment and market conditions. The Company’s loans are generally secured by specific items of collateral including real property, consumer assets, and business assets. Although the Company has a diversified loan portfolio, a substantial portion of its borrowe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is>
      </c>
    </row>
    <row r="5">
      <c r="A5" s="4" t="inlineStr">
        <is>
          <t>Cash, Cash Equivalents and Cash Flows</t>
        </is>
      </c>
      <c r="B5" s="4" t="inlineStr">
        <is>
          <t>Cash, Cash Equivalents and Cash Flows For purposes of reporting cash flows, cash and cash equivalents includes cash on hand, cash items in process of collection, amounts due from banks, interest-bearing deposits in banks and federal funds sold. Cash flows from loans held for sale, loans, restricted equity securities, and deposits are reported net. The Company maintains amounts due from banks which, at times, may exceed federally insured limits. The Company has not experienced any losses in such accounts. The Bank may be required to maintain reserve balances in cash or on deposit with a correspondent bank for the Federal Reserve Bank, based on a percentage of deposits. The total of those reserve balances was $0 at March 31, 2022 and December 31, 2021.</t>
        </is>
      </c>
      <c r="C5" s="4" t="inlineStr">
        <is>
          <t>Cash, Cash Equivalents and Cash Flows For purposes of reporting cash flows, cash and cash equivalents includes cash on hand, cash items in process of collection, amounts due from banks, interest-bearing deposits in banks and federal funds sold. Cash flows from loans held for sale, loans, restricted equity securities, and deposits are reported net. The Company maintains amounts due from banks which, at times, may exceed federally insured limits. The Company has not experienced any losses in such accounts. The Bank may be required to maintain reserve balances in cash or on deposit with a correspondent bank for the Federal Reserve Bank, based on a percentage of deposits. The total of those reserve balances was $0 at December 31, 2021 and December 31, 2020.</t>
        </is>
      </c>
    </row>
    <row r="6">
      <c r="A6" s="4" t="inlineStr">
        <is>
          <t>Securities and Other Equity Securities</t>
        </is>
      </c>
      <c r="B6" s="4" t="inlineStr">
        <is>
          <t>Securities The Company classifies its securities into one of two categories based upon management’s intent and ability to hold the securities: (i) securities held to maturity or (ii) securities available for sale. Securities classified as held to maturity are stated at cost adjusted for amortization of premiums and accretion of discounts. Purchase premiums and discounts are recognized in interest income using the interest method over the terms of the securities. The Company has the ability, and it is management’s intention, to hold such securities to maturity. Securities classified as available for sale are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vailable for sale are recorded on the trade date and are determined using the specific identification method. The Company evaluates investment securities for other-than-temporary impairment (OTTI) using relevant accounting guidance on a regular basis. Consideration is given to (1) the length of time and the extent to which the fair value has been less than cost, (2) the financial condition and near term prospects of the issuer including an evaluation of credit ratings, (3) the impact of changes in market interest rates, (4) the intent of the Company to sell a security, and (5) whether it is more likely than not the Company will have to sell the security before recovery of its cost basis. If the Company intends to sell an impaired security, or if it is more likely than not the Company will have to sell the security before recovery of its cost basis, the Company records an other-than-temporary loss in an amount equal to the entire difference between fair value and amortized cost. Otherwise, only the credit portion of the estimated loss is recognized in earnings, with the other portion of the loss is recognized in other comprehensive income (loss). Other Equity Securities The mutual funds owned by the Company are classified as equity securities and are carried at fair value with any periodic changes in value recorded through the income statement.</t>
        </is>
      </c>
      <c r="C6" s="4" t="inlineStr">
        <is>
          <t>Securities The Company classifies its securities into one of two categories based upon management’s intent and ability to hold the securities: (i) securities held to maturity or (ii) securities available for sale. Securities classified as held to maturity are stated at cost adjusted for amortization of premiums and accretion of discounts. Purchase premiums and discounts are recognized in interest income using the interest method over the terms of the securities. The Company has the ability, and it is management’s intention, to hold such securities to maturity. Securities classified as available for sale are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vailable for sale are recorded on the trade date and are determined using the specific identification method. The Company evaluates investment securities for other-than-temporary impairment (OTTI) using relevant accounting guidance on a regular basis. Consideration is given to (1) the length of time and the extent to which the fair value has been less than cost, (2) the financial condition and near term prospects of the issuer including an evaluation of credit ratings, (3) the impact of changes in market interest rates, (4) the intent of the Company to sell a security, and (5) whether it is more likely than not the Company will have to sell the security before recovery of its cost basis. If the Company intends to sell an impaired security, or if it is more likely than not the Company will have to sell the security before recovery of its cost basis, the Company records an other-than-temporary loss in an amount equal to the entire difference between fair value and amortized cost. Otherwise, only the credit portion of the estimated loss is recognized in earnings, with the other portion of the loss is recognized in other comprehensive income (loss). Other Equity Securities The mutual funds owned by the Bank are classified as equity securities and are carried at fair value with any periodic changes in value recorded through the income statement.</t>
        </is>
      </c>
    </row>
    <row r="7">
      <c r="A7" s="4" t="inlineStr">
        <is>
          <t>Restricted Equity Securities</t>
        </is>
      </c>
      <c r="B7" s="4" t="inlineStr">
        <is>
          <t>Restricted Equity Securities Restricted equity securities are investments that are restricted in marketability. The Company, as a member of the Federal Home Loan Bank (FHLB) system, is required to maintain an investment in capital stock of the FHLB based upon its assets or outstanding advances. The Company has also purchased stock in First National Banker’s Bankshares, Inc. (FNBB), and Pacific Coast Banker’s Bank (PCBB), both correspondent banks. These securities are carried at cost and periodically evaluated for impairment based on ultimate recoverability of par value.</t>
        </is>
      </c>
      <c r="C7" s="4" t="inlineStr">
        <is>
          <t>Restricted Equity Securities Restricted equity securities are investments that are restricted in marketability. The Company, as a member of the Federal Home Loan Bank (FHLB) system, is required to maintain an investment in capital stock of the FHLB based upon its assets or outstanding advances. The Company has also purchased stock in First National Banker’s Bankshares, Inc. (FNBB), and Pacific Coast Banker’s Bank (PCBB), both correspondent banks. These securities are carried at cost and periodically evaluated for impairment based on ultimate recoverability of par value.</t>
        </is>
      </c>
    </row>
    <row r="8">
      <c r="A8" s="4" t="inlineStr">
        <is>
          <t>Loans Held for Sale</t>
        </is>
      </c>
      <c r="B8" s="4" t="inlineStr">
        <is>
          <t>Loans Held For Sale Loans originated and intended for sale in the secondary market are carried at the lower of cost or fair value (LOCOM). For loans carried at LOCOM, gains and losses on loan sales (sales proceeds minus carrying value) are recorded in noninterest income, and direct loan origination costs and fees are deferred at origination of the loan and are recognized in noninterest income upon sale of the loan. The estimated fair value of loans held for sale is based on independent third party quoted prices.</t>
        </is>
      </c>
      <c r="C8" s="4" t="inlineStr">
        <is>
          <t>Loans Held For Sale Loans originated and intended for sale in the secondary market are carried at the lower of cost or fair value (LOCOM). For loans carried at LOCOM, gains and losses on loan sales (sales proceeds minus carrying value) are recorded in noninterest income, and direct loan origination costs and fees are deferred at origination of the loan and are recognized in noninterest income upon sale of the loan. The estimated fair value of loans held for sale is based on independent third party quoted prices.</t>
        </is>
      </c>
    </row>
    <row r="9">
      <c r="A9" s="4" t="inlineStr">
        <is>
          <t>Loans and Certain Purchased Loans</t>
        </is>
      </c>
      <c r="B9" s="4" t="inlineStr">
        <is>
          <t>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are deferred and recognized as an adjustment of the related loan yield over the life of the loan, using the straight-line method without anticipating prepayments. The accrual of interest on loans is discontinued when, in management’s opinion, the borrower may be unable to meet payments as they become due, or at the time the loan is 90 days past due, unless the loan is well-secured and in the process of collection. In all cases, loans are placed on nonaccrual or charged 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generally for a period of not less than six months. Certain Purchased Loans Purchas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purchased impaired loans acquired are subject to the Company’s internal and external credit review and monitoring. If credit deterioration is experienced subsequent to the initial acquisition fair value amount, such deterioration will be measured, and a provision for credit losses will be charged to earnings. Such purchased loans are accounted for individually. The Company estimates the amount and timing of expected cash flows for each purchased loan, and the expected cash flows in excess of the amount paid is recorded as interest income over the remaining life of the loan or pool (accretable yield). The excess of the loan’s contractual principal and interest over expected cash flows is not recorded (nonaccretable difference). Over the life of the loan, expected cash flows will continue to be estimated. If the present value of expected cash flows is less than the carrying amount, a loss is recorded. If the present value of expected cash flows is greater than the carrying amount, it is recognized as part of future interest income. Purchased impaired loans at the time of acquisition are accounted for under ASC 310-30. Purchased non-impaired loans are accounted for under ASC 310-20, with the difference between the fair value and unpaid principal balance of the loan at the acquisition date amortized or accreted to interest income over the estimated life of the loans.</t>
        </is>
      </c>
      <c r="C9" s="4" t="inlineStr">
        <is>
          <t>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are deferred and recognized as an adjustment of the related loan yield over the life of the loan, using the straight-line method without anticipating prepayments. The accrual of interest on loans is discontinued when, in management’s opinion, the borrower may be unable to meet payments as they become due, or at the time the loan is 90 days past due, unless the loan is well-secured and in NOTE 1. SUMMARY OF SIGNIFICANT ACCOUNTING POLICIES (Continued) Loans (Continued) the process of collection. In all cases, loans are placed on nonaccrual or charged 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generally for a period of not less than six months. Certain Purchased Loans Purchas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purchased impaired loans acquired are subject to the Company’s internal and external credit review and monitoring. If credit deterioration is experienced subsequent to the initial acquisition fair value amount, such deterioration will be measured, and a provision for credit losses will be charged to earnings. Such purchased loans are accounted for individually. The Company estimates the amount and timing of expected cash flows for each purchased loan, and the expected cash flows in excess of the amount paid is recorded as interest income over the remaining life of the loan or pool (accretable yield). The excess of the loan’s contractual principal and interest over expected cash flows is not recorded (nonaccretable difference). Over the life of the loan, expected cash flows will continue to be estimated. If the present value of expected cash flows is less than the carrying amount, a loss is recorded. If the present value of expected cash flows is greater than the carrying amount, it is recognized as part of future interest income. Purchased impaired loans at the time of acquisition are accounted for under ASC 310-30. Purchased non-impaired loans are accounted for under ASC 310-20, with the difference between the fair value and unpaid principal balance of the loan at the acquisition date amortized or accreted to interest income over the estimated life of the loans.</t>
        </is>
      </c>
    </row>
    <row r="10">
      <c r="A10" s="4" t="inlineStr">
        <is>
          <t>Allowance for Loan Losses</t>
        </is>
      </c>
      <c r="B10" s="4" t="inlineStr">
        <is>
          <t>Allowance for Loan Losses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The allowance consists of specific and general components. The specific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impaired loans and is based on historical loss experience adjusted for qualitative factors. Other adjustments may be made to the allowance for pools of loans after an assessment of internal or external influences on credit quality that are not fully reflected in the historical loss or risk rating data. A loan is considered impaired when it is probable, based on current information and events, the Company will be unable to collect all principal and interest payments due in accordance with the contractual terms of the loan agreement. Loans, for which the terms have been modified at the borrower’s request,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when due. Loans that experience insignificant payment delays and payment shortfalls are not generally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allowance is allocated among commercial real estate loans, real estate construction and development loans, residential real estate loans, commercial and industrial loans, and consum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and foreclosure rates; (3) changes in loan portfolio volume; (4) the composition and concentrations of credit; (5) the impact of competition on loan structuring and pricing; (6) the experience and ability of lending personnel and management; (7) effectiveness of the Company’s loan policies, procedures and internal controls; (8) current conditions in the real estate and construction markets; (9) the effect of entrance into new markets or the offering of a new product; (10) the loan review system and oversight of the Board of Directors. The total allowance established for each homogeneous loan pool represents the product of the historical loss ratio adjusted for internal and external factors and the total dollar amount of the loans in the pool.</t>
        </is>
      </c>
      <c r="C10" s="4" t="inlineStr">
        <is>
          <t>Allowance for Loan Losses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The allowance consists of specific and general components. The specific component relates to loans that are classified as impaired. For those loans that are classified as impaired, an allowance is established when the NOTE 1. SUMMARY OF SIGNIFICANT ACCOUNTING POLICIES (Continued) Allowance for Loan Losses (Continued) discounted cash flows, collateral value, or observable market price of the impaired loan is lower than the carrying value of that loan. The general component covers non-impaired loans and is based on historical loss experience adjusted for qualitative factors. Other adjustments may be made to the allowance for pools of loans after an assessment of internal or external influences on credit quality that are not fully reflected in the historical loss or risk rating data. A loan is considered impaired when it is probable, based on current information and events, the Company will be unable to collect all principal and interest payments due in accordance with the contractual terms of the loan agreement. Loans, for which the terms have been modified at the borrower’s request,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when due. Loans that experience insignificant payment delays and payment shortfalls are not generally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allowance is allocated among commercial real estate loans, real estate construction and development loans, residential real estate loans, commercial and industrial loans, and consum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and foreclosure rates; (3) changes in loan portfolio volume; (4) the composition and concentrations of credit; (5) the impact of competition on loan structuring and pricing; (6) the experience and ability of lending personnel and management; (7) effectiveness of the Company’s loan policies, procedures and internal controls; (8) current conditions in the real estate and construction markets; (9) the effect of entrance into new markets or the offering of a new product; (10) the loan review system and oversight of the Board of Directors. The total allowance established for each homogeneous loan pool represents the product of the historical loss ratio adjusted for internal and external factors and the total dollar amount of the loans in the pool.</t>
        </is>
      </c>
    </row>
    <row r="11">
      <c r="A11" s="4" t="inlineStr">
        <is>
          <t>Troubled Debt Restructurings</t>
        </is>
      </c>
      <c r="B11" s="4" t="inlineStr">
        <is>
          <t>Troubled Debt Restructurings A loan is considered a troubled debt restructuring (TDR) based on individual facts and circumstances. The Company designates loan modifications as TDRs when for economic or legal reasons related to the borrower’s financial difficulties, it grants a concession to the borrower that it would not otherwise consider. These concessions may include rate reductions, principal forgiveness, extension of maturity date and other actions intended to minimize potential losses. In determining whether a borrower is experiencing financial difficulties, the Company considers if the borrower is in payment default or would be in payment default in the foreseeable future without the modification, the borrower declared or is in the process of declaring bankruptcy, the borrower’s projected cash flows will not be sufficient to service any of its debt, or the borrower cannot obtain funds from sources other than the Company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borrower will serve as adequate compensation for other terms of the restructuring, and whether the borrower otherwise has access to funds at a market rate for debt with similar risk characteristics.</t>
        </is>
      </c>
      <c r="C11" s="4" t="inlineStr">
        <is>
          <t>Troubled Debt Restructurings A loan is considered a troubled debt restructuring (TDR) based on individual facts and circumstances. The Company designates loan modifications as TDRs when for economic or legal reasons related to the borrower’s financial difficulties, it grants a concession to the borrower that it would not otherwise consider. These concessions may include rate reductions, principal forgiveness, extension of maturity date and other actions intended to minimize potential losses. In determining whether a borrower is experiencing financial difficulties, the Company considers if the borrower is in payment default or would be in payment default in the foreseeable future without the modification, the borrower declared or is in the process of declaring bankruptcy, the borrower’s projected cash flows will not be sufficient to service any of its debt, or the borrower cannot obtain funds from sources other than the Company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borrower will serve as adequate compensation for other terms of the restructuring, and whether the borrower otherwise has access to funds at a market rate for debt with similar risk characteristics.</t>
        </is>
      </c>
    </row>
    <row r="12">
      <c r="A12" s="4" t="inlineStr">
        <is>
          <t>Premises and Equipment</t>
        </is>
      </c>
      <c r="B12" s="4" t="inlineStr">
        <is>
          <t>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reflected in income. The estimated useful lives are as follows: Years Buildings 10-39 Furniture and equipment 3-7</t>
        </is>
      </c>
      <c r="C12" s="4" t="inlineStr">
        <is>
          <t>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reflected in income. The estimated useful lives are as follows: Years Buildings 10-39 Furniture and equipment 3-7</t>
        </is>
      </c>
    </row>
    <row r="13">
      <c r="A13" s="4" t="inlineStr">
        <is>
          <t>Transfers of Financial Assets</t>
        </is>
      </c>
      <c r="B13"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c r="C13"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4">
      <c r="A14" s="4" t="inlineStr">
        <is>
          <t>Foreclosed Assets</t>
        </is>
      </c>
      <c r="B14" s="4" t="inlineStr">
        <is>
          <t>Foreclosed Assets Assets acquired through, or in lieu of, loan foreclosure are held for sale and are initially recorded at fair value less estimated selling costs. Any write-down to fair value at the time of transfer to foreclosed assets is charged to the allowance for loan losses. Subsequent to foreclosure, valuations are periodically performed by management and the assets are carried at the lower of carrying amount or fair value less estimated costs to sell. Costs of improvements are capitalized, whereas costs related to holding foreclosed assets and subsequent write-downs to the value are expensed . Any gains and losses realized at the time of disposal are reflected in income.</t>
        </is>
      </c>
      <c r="C14" s="4" t="inlineStr">
        <is>
          <t>Foreclosed Assets Assets acquired through, or in lieu of, loan foreclosure are held for sale and are initially recorded at fair value less estimated selling costs. Any write-down to fair value at the time of transfer to foreclosed assets is charged to the allowance for loan losses. Subsequent to foreclosure, valuations are periodically performed by management and the assets are carried at the lower of carrying amount or fair value less estimated costs to sell. Costs of improvements are capitalized, whereas costs related to holding foreclosed assets and subsequent write-downs to the value are expensed. Any gains and losses realized at the time of disposal are reflected in income.</t>
        </is>
      </c>
    </row>
    <row r="15">
      <c r="A15" s="4" t="inlineStr">
        <is>
          <t>Goodwill and Core Deposit Intangible</t>
        </is>
      </c>
      <c r="B15" s="4" t="inlineStr">
        <is>
          <t>Goodwill Goodwill represents the excess of the amount paid over the fair value of the net assets at the date of acquisition. Goodwill is subject to an annual evaluation of impairment. If desired, the Company can assess qualitative factors to determine if comparing the carrying value of the reporting unit to its fair value is necessary. Should the fair value be less than the carrying value, an impairment write-down would be taken. Based on its assessment of qualitative factors, the Company determined that no impairment exists at March 31, 2022. Goodwill is not amortized but is evaluated for impairment on an annual basis or whenever an event occurs or circumstances change to indicate that it is more likely than not that an impairment loss has been incurred (i.e., a triggering event). The Company performed a goodwill impairment test in March 2022. The qualitative factors considered in determining if fair value of the unit was less than the carrying amount were economic conditions related to the COVID-19 virus and the change in the interest rate environment. A quantitative assessment of goodwill impairment included determining the estimated fair value of Company using a market-based approach. It was determined there was no impairment. Core Deposit Intangible A core deposit intangible is initially recognized based on a valuation, of acquired deposits, performed as of the acquisition date. The core deposit intangible is amortized over the average remaining life of the acquired customer deposits, or approximately 7 years. The intangible asset is reviewed annually for events or circumstances that could negatively impact the recoverability of the intangible. These events could include loss of core deposits, increased competition, or adverse changes in the economy. To the extent this intangible asset is deemed unrecoverable, an impairment charge would be recorded. The Company maintains steady deposit growth across our markets and continues to attract new customer deposits. The intangible asset was evaluated for impairment as of March 31, 2022 and based on that evaluation there was no impairment.</t>
        </is>
      </c>
      <c r="C15" s="4" t="inlineStr">
        <is>
          <t>Goodwill Goodwill represents the excess of the amount paid over the fair value of the net assets at the date of acquisition. Goodwill is subject to an annual evaluation of impairment. If desired, the Company can assess qualitative factors to determine if comparing the carrying value of the reporting unit to its fair value is necessary. Should the fair value be less than the carrying value, an impairment write-down would be taken. Based on its assessment of qualitative factors, the Company determined that no impairment exists at December 31, 2021. Goodwill is not amortized but is evaluated for impairment on an annual basis or whenever an event occurs or circumstances change to indicate that it is more likely than not that an impairment loss has been incurred (i.e., a triggering event). The Company performed a goodwill impairment test in December 2021. The qualitative factors considered in determining if fair value of the unit was less than the carrying amount were economic conditions related to the COVID-19 virus and the change in the interest rate environment. A quantitative assessment of NOTE 1. SUMMARY OF SIGNIFICANT ACCOUNTING POLICIES (Continued) Goodwill (Continued) goodwill impairment included determining the estimated fair value of Company using a market-based approach. It was determined there was no impairment. Core Deposit Intangible A core deposit intangible is initially recognized based on a valuation of acquired deposits performed as of the acquisition date. The core deposit intangible is amortized over the average remaining life of the acquired customer deposits, or approximately 7 years. The intangible asset is reviewed annually for events or circumstances that could negatively impact the recoverability of the intangible. These events could include loss of core deposits, increased competition, or adverse changes in the economy. To the extent this intangible asset is deemed unrecoverable, an impairment charge would be recorded. The Company maintains steady deposit growth across our markets and continues to attract new customer deposits. The intangible asset was evaluated for impairment as of December 31, 2021 and based on that evaluation there was no impairment.</t>
        </is>
      </c>
    </row>
    <row r="16">
      <c r="A16" s="4" t="inlineStr">
        <is>
          <t>Accounting Policy for Derivative Instruments and Hedging Activities</t>
        </is>
      </c>
      <c r="B16" s="4" t="inlineStr">
        <is>
          <t>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t>
        </is>
      </c>
      <c r="C16" s="4" t="inlineStr">
        <is>
          <t>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t>
        </is>
      </c>
    </row>
    <row r="17">
      <c r="A17" s="4" t="inlineStr">
        <is>
          <t>Income Taxes</t>
        </is>
      </c>
      <c r="B17" s="4" t="inlineStr">
        <is>
          <t>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 Management believes that the Company will generate sufficient operating earnings to realize the deferred tax benefits.</t>
        </is>
      </c>
      <c r="C17" s="4" t="inlineStr">
        <is>
          <t>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NOTE 1. SUMMARY OF SIGNIFICANT ACCOUNTING POLICIES (Continued) Income Taxes (Continued)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 Management believes that the Company will generate sufficient operating earnings to realize the deferred tax benefits.</t>
        </is>
      </c>
    </row>
    <row r="18">
      <c r="A18" s="4" t="inlineStr">
        <is>
          <t>Stock Compensation Plans</t>
        </is>
      </c>
      <c r="B18" s="4" t="inlineStr">
        <is>
          <t>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warrants, restricted stock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estimated market price of the Company’s common stock at the date of grant is used for restricted stock awards and stock grants.</t>
        </is>
      </c>
      <c r="C18" s="4" t="inlineStr">
        <is>
          <t>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warrants, restricted stock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estimated market price of the Company’s common stock at the date of grant is used for restricted stock awards and stock grants.</t>
        </is>
      </c>
    </row>
    <row r="19">
      <c r="A19" s="4" t="inlineStr">
        <is>
          <t>Comprehensive Income (Loss)</t>
        </is>
      </c>
      <c r="B19" s="4" t="inlineStr">
        <is>
          <t>Comprehensive Income (Loss)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loss).</t>
        </is>
      </c>
      <c r="C19" s="4" t="inlineStr">
        <is>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t>
        </is>
      </c>
    </row>
    <row r="20">
      <c r="A20" s="4" t="inlineStr">
        <is>
          <t>Fair Value of Financial Instruments</t>
        </is>
      </c>
      <c r="B20" s="4" t="inlineStr">
        <is>
          <t>Fair Value of Financial Instruments Fair values of financial instruments are estimates using relevant market information and other assumptions, as more fully disclosed in Note 12. Fair value estimates involve uncertainties and matters of significant judgment. Changes in assumptions or in market conditions could significantly affect the estimates.</t>
        </is>
      </c>
      <c r="C20" s="4" t="inlineStr">
        <is>
          <t>Fair Value of Financial Instruments Fair values of financial instruments are estimates using relevant market information and other assumptions, as more fully disclosed in Note 17. Fair value estimates involve uncertainties and matters of significant judgment. Changes in assumptions or in market conditions could significantly affect the estimates.</t>
        </is>
      </c>
    </row>
    <row r="21">
      <c r="A21" s="4" t="inlineStr">
        <is>
          <t>Revenue Recognition</t>
        </is>
      </c>
      <c r="B21" s="4" t="inlineStr">
        <is>
          <t>Revenue RecognitionOn January 1, 2019, the Company adopted ASC 606 and all subsequent amendments (collectively ASC 606) which (1) creates a single framework for recognizing revenue from contracts with customers that fall within its scope and (2) revises when it is appropriate to recognize a gain (loss) from the transfer of nonfinancial assets, such as foreclosed assets.  The majority of the Company’s revenues come from interest income and other sources, including loans and securities that are outside the scope of ASC 606.  With the exception of gains/losses on sale of foreclosed assets, the Company’s services that fall within the scope of ASC 606 are presented within noninterest income and are recognized as revenue as the Company satisfies its obligations to the customer.  Services within the scope of ASC 606 reported in noninterest income include service charges on deposit accounts, bank card services and interchange fees, and ATM fees.</t>
        </is>
      </c>
      <c r="C21" s="4" t="inlineStr">
        <is>
          <t>Revenue RecognitionOn January 1, 2019, the Company adopted ASC 606 and all subsequent amendments (collectively ASC 606) which (1) creates a single framework for recognizing revenue from contracts with customers that fall within its scope and (2) revises when it is appropriate to recognize a gain (loss) from the transfer of nonfinancial assets, such as foreclosed assets. The majority of the Company’s revenues come from interest income and other sources, including loans and securities that are outside the scope of ASC 606. With the exception of gains/losses on sale of foreclosed assets, the Company’s services that fall within the scope of ASC 606 are presented within noninterest income and are recognized as revenue as the Company satisfies its obligations to the customer. Services within the scope of ASC 606 reported in noninterest income include service charges on deposit accounts, bank card services and interchange fees, and ATM fees.</t>
        </is>
      </c>
    </row>
    <row r="22">
      <c r="A22" s="4" t="inlineStr">
        <is>
          <t>Recent Accounting Pronouncements</t>
        </is>
      </c>
      <c r="B22" s="4" t="inlineStr">
        <is>
          <t>Recent Accounting Pronouncements In February 2016 the Financial Accounting Standards Board (FASB) issued ASU 2016-02, “Leases (Topic 842)” to increase transparency and comparability among organizations by recognizing lease assets and lease liabilities on the balance sheet and by disclosing key information about leasing arrangements. ASU 2016-02 requires organizations that lease assets (lessees) to recognize on the balance sheet the assets and liabilities for the rights and obligations created by the lease for all operating leases under current U.S. GAAP with a term of more than 12 months. The ASU is effective for non-public business entities for fiscal years beginning after December 15, 2021. Early adoption is permitted. The ASU should be applied on a modified retrospective basis, with a cumulative-effect adjustment directly to retained earnings as of the beginning of the period of adoption. The Company adopted ASU 2016-02 on June 30, 2021 and there was no material impact on the Company’s consolidated financial statements. In July 2018 the FASB issued ASU 2018-11, “Leases – Targeted Improvements”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22 for the Company). The Company adopted ASU 2018-11 on June 30, 2021 and there was no material impact on the Company’s consolidated financial statements.</t>
        </is>
      </c>
      <c r="C22" s="4" t="inlineStr">
        <is>
          <t>Recent Accounting Pronouncements In February 2016 the Financial Accounting Standards Board (FASB) issued ASU 2016-02, “Leases (Topic 842)” to increase transparency and comparability among organizations by recognizing lease assets and lease liabilities on the balance sheet and by disclosing key information about leasing arrangements. ASU 2016-02 requires organizations that lease assets (lessees) to recognize on the balance sheet the assets and liabilities for the rights and obligations created by the lease for all operating leases under current U.S. GAAP with a term of more than 12 months. The ASU is effective for non public business entities for fiscal years beginning after December 15, 2021. Early adoption is permitted. The ASU should be applied on a modified retrospective basis, with a cumulative-effect adjustment directly to retained earnings as of the beginning of the period of adoption. The Company adopted ASU 2016-02 on June 30, 2021 and there was no material impact on the Company’s consolidated financial statements. In July 2018 the FASB issued ASU 2018-11, “Leases –Targeted Improvements”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22 for the Company). The Company adopted ASU 2018-11 on June 30, 2021 and there was no material impact on the Company’s consolidated financial statements. In June 2016 the FASB issued ASU 2016-13, “Financial Instruments – Credit Losses (Topic 326): Measurement of Credit Losses on Financial Instruments.” The new guidance will apply to most financial assets measured at amortized cost and certain other instruments including loans, debt securities held to maturity, net investments in leases and off-balance sheet credit exposures. The guidance will replace the current incurred loss accounting model that delays recognition of a loss until it is probable a loss has been incurred with an expected loss model that reflects expected credit losses based upon a broader range of estimates including consideration of past events, current conditions and supportable forecasts. The guidance also eliminates the current accounting model for purchased credit impaired loans and debt securities, which will require re-measurement of the related allowance at each reporting period. The guidance includes enhanced disclosure requirements intended to help financial statement users better understand estimates and judgement used in estimating credit losses. As originally issued, ASU 2016-13 was effective for financial statements issued for fiscal years and for interim periods within those fiscal years beginning after December 15, 2020,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wo years for non pubic business entities and SEC filers that qualify as smaller reporting companies, including the Company. Management has been in the process of developing a revised model to calculate the allowance for loan and leases losses upon implementation of ASU 2016-13 in order to determine the impact on the Company’s consolidated financial statements and, at this time, expects to recognize a one-time cumulative effect adjustment to the allowance for loan and lease losses as of the beginning of the first reporting period in which the new standard is effective. The magnitude of any such one-time adjustments is not yet known but is not anticipated to be material. In August 2017, the FASB issued ASU 2017-12, Derivatives and Hedging: Targeted Improvements to Accounting for Hedging Activities (ASU 2017-12). The purpose of this updated guidance is to better align a company’s financial reporting for hedging activities with the economic objectives of those activities. ASU 2017-12 is effective for other than public business entities for fiscal years beginning after December 15, 2020,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The amended presentation and disclosure guidance is required only prospectively. The Company did not experience any impact on the Company’s consolidated financial position, results of operations or cash flows as a result of ASU 2017-12. NOTE 1. SUMMARY OF SIGNIFICANT ACCOUNTING POLICIES (Continued) Recent Ev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 xml:space="preserve">The estimated useful lives are as follows: Years Buildings 10-39 Furniture and equipment 3-7 Premises and equipment is summarized as follows: December 31, 2021 2020 Land and land improvements $ 8,169 $ 8,169 Building 22,604 21,109 Furniture and equipment 4,785 7,260 35,558 36,538 Accumulated depreciation (8,514) (12,112) Total premises and equipment $ 27,044 $ 24,4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Earnings Per Share</t>
        </is>
      </c>
      <c r="B4" s="4" t="inlineStr">
        <is>
          <t xml:space="preserve">For the Three Months Ended 2022 2021 Basic Earnings Per Share: Net Income $ 4,557 $ 5,681 Weighted average common shares outstanding 8,935,384 7,681,578 Basic earnings per share $ 0.51 $ 0.74 Diluted Earnings Per Share: Net income allocated to common shareholders $ 4,549 $ 5,674 Weighted average common shares outstanding 8,935,384 7,681,578 Net dilutive effect of: Assumed exercises of stock options 129,980 113,281 Average shares and dilutive potential common shares 9,065,364 7,794,859 Dilutive earnings per share $ 0.50 $ 0.73 </t>
        </is>
      </c>
      <c r="C4" s="4" t="inlineStr">
        <is>
          <t xml:space="preserve">For the Years Ended 2021 2020 Basic Earnings Per Share: Net Income $ 18,567 $ 12,107 Weighted average common shares outstanding 8,198,188 7,673,085 Basic earnings per share $ 2.26 $ 1.58 Diluted Earnings Per Share: Net income allocated to common shareholders $ 18,538 $ 12,095 Weighted average common shares outstanding 8,198,188 7,673,085 Net dilutive effect of: Assumed exercises of stock options 118,348 92,778 Average shares and dilutive potential common shares 8,316,536 7,765,863 Dilutive earnings per share $ 2.23 $ 1.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ECURITIES (Tables)</t>
        </is>
      </c>
      <c r="B1" s="2" t="inlineStr">
        <is>
          <t>3 Months Ended</t>
        </is>
      </c>
      <c r="C1" s="2" t="inlineStr">
        <is>
          <t>12 Months Ended</t>
        </is>
      </c>
    </row>
    <row r="2">
      <c r="B2" s="2" t="inlineStr">
        <is>
          <t>Mar. 31, 2022</t>
        </is>
      </c>
      <c r="C2" s="2" t="inlineStr">
        <is>
          <t>Dec. 31, 2021</t>
        </is>
      </c>
    </row>
    <row r="3">
      <c r="A3" s="3" t="inlineStr">
        <is>
          <t>Investments, Debt and Equity Securities [Abstract]</t>
        </is>
      </c>
    </row>
    <row r="4">
      <c r="A4" s="4" t="inlineStr">
        <is>
          <t>Schedule of Debt Securities, Available-for-sale</t>
        </is>
      </c>
      <c r="B4" s="4" t="inlineStr">
        <is>
          <t xml:space="preserve">The amortized cost and fair value of securities at March 31, 2022 and December 31, 2021 are summarized as follows: Amortized Cost Gross Unrealized Gains Gross Unrealized Losses Fair Value March 31, 2022 Securities Available for Sale U.S. Treasury securities $ 9,797 $ — $ (556) $ 9,241 U.S. Government Sponsored Enterprises (GSEs) 8,453 — (414) 8,039 State and municipal securities 56,963 607 (2,924) 54,646 Corporate debt securities 10,528 129 (216) 10,441 Asset based securities 10,096 14 (105) 10,005 Mortgage-backed GSE residential/multifamily and non-GSE 60,264 6 (1,615) 58,655 Total securities available for sale $ 156,101 $ 756 $ (5,830) $ 151,027 Securities Held to Maturity State and municipal securities 19,667 — (1,440) 18,227 Total securities held to maturity $ 19,667 $ — $ (1,440) $ 18,227 Total securities $ 175,768 $ 756 $ (7,270) $ 169,254 Amortized Cost Gross Unrealized Gains Gross Unrealized Losses Fair Value December 31, 2021 Securities Available for Sale U.S. Treasury securities $ 7,820 $ 22 $ (20) $ 7,822 U.S. Government Sponsored Enterprises (GSEs) 9,228 68 (103) 9,193 State and municipal securities 54,236 2,611 (66) 56,781 Corporate debt securities 10,530 289 (35) 10,784 Asset based securities 10,380 116 (24) 10,472 Mortgage-backed GSE residential/multifamily and non-GSE 37,123 185 (188) 37,120 Total securities available for sale $ 129,317 $ 3,291 $ (436) $ 132,172 Securities Held to Maturity State and municipal securities 19,672 364 (126) 19,910 Total securities held to maturity $ 19,672 $ 364 $ (126) $ 19,910 Total securities $ 148,989 $ 3,655 $ (562) $ 152,082 </t>
        </is>
      </c>
      <c r="C4" s="4" t="inlineStr">
        <is>
          <t xml:space="preserve">The amortized cost and fair value of securities at December 31, 2021 and December 31, 2020 are summarized as follows: Amortized Gross Gross Fair Value December 31, 2021 Securities Available for Sale U.S. Treasury securities $ 7,820 $ 22 $ (20) $ 7,822 U.S. Government Sponsored Enterprises (GSEs) 9,228 68 (103) 9,193 State and municipal securities 54,236 2,611 (66) 56,781 Corporate debt securities 10,530 289 (35) 10,784 Asset based securities 10,380 116 (24) 10,472 Mortgage-backed GSE residential/multifamily and non-GSE 37,123 185 (188) 37,120 Total securities available for sale $ 129,317 $ 3,291 $ (436) $ 132,172 Securities Held to Maturity U.S. Treasury securities $ — $ — $ — $ — U.S. Government Sponsored Enterprises (GSEs) — — — — State and municipal securities 19,672 364 (126) 19,910 Corporate debt securities — — — — Asset based securities — — — — Mortgage-backed GSE residential/multifamily and non-GSE — — — — Total securities held to maturity $ 19,672 $ 364 $ (126) $ 19,910 Total securities $ 148,989 $ 3,655 $ (562) $ 152,082 NOTE 3. SECURITIES (Continued) Amortized Gross Gross Fair Value December 31, 2020 Securities Available for Sale U.S. Treasury securities $ — $ — $ — $ — U.S. Government Sponsored Enterprises (GSEs) 9,154 246 (34) 9,366 State and municipal securities 64,468 3,531 (58) 67,941 Corporate debt securities 8,286 188 (5) 8,469 Asset based securities 9,035 76 — 9,111 Mortgage-backed GSE residential/multifamily and non-GSE 18,753 394 (33) 19,114 Total securities available for sale $ 109,696 $ 4,435 $ (130) $ 114,001 Securities Held to Maturity U.S. Treasury securities $ — $ — $ — $ — U.S. Government Sponsored Enterprises (GSEs) — — — — State and municipal securities — — — — Corporate debt securities — — — — Asset based securities — — — — Mortgage-backed GSE residential/multifamily and non-GSE — — — — Total securities held to maturity $ — $ — $ — $ — Total securities $ 109,696 $ 4,435 $ (130) $ 114,001 </t>
        </is>
      </c>
    </row>
    <row r="5">
      <c r="A5" s="4" t="inlineStr">
        <is>
          <t>Schedule of Debt Securities, Held-to-maturity</t>
        </is>
      </c>
      <c r="B5" s="4" t="inlineStr">
        <is>
          <t xml:space="preserve">The amortized cost and fair value of securities at March 31, 2022 and December 31, 2021 are summarized as follows: Amortized Cost Gross Unrealized Gains Gross Unrealized Losses Fair Value March 31, 2022 Securities Available for Sale U.S. Treasury securities $ 9,797 $ — $ (556) $ 9,241 U.S. Government Sponsored Enterprises (GSEs) 8,453 — (414) 8,039 State and municipal securities 56,963 607 (2,924) 54,646 Corporate debt securities 10,528 129 (216) 10,441 Asset based securities 10,096 14 (105) 10,005 Mortgage-backed GSE residential/multifamily and non-GSE 60,264 6 (1,615) 58,655 Total securities available for sale $ 156,101 $ 756 $ (5,830) $ 151,027 Securities Held to Maturity State and municipal securities 19,667 — (1,440) 18,227 Total securities held to maturity $ 19,667 $ — $ (1,440) $ 18,227 Total securities $ 175,768 $ 756 $ (7,270) $ 169,254 Amortized Cost Gross Unrealized Gains Gross Unrealized Losses Fair Value December 31, 2021 Securities Available for Sale U.S. Treasury securities $ 7,820 $ 22 $ (20) $ 7,822 U.S. Government Sponsored Enterprises (GSEs) 9,228 68 (103) 9,193 State and municipal securities 54,236 2,611 (66) 56,781 Corporate debt securities 10,530 289 (35) 10,784 Asset based securities 10,380 116 (24) 10,472 Mortgage-backed GSE residential/multifamily and non-GSE 37,123 185 (188) 37,120 Total securities available for sale $ 129,317 $ 3,291 $ (436) $ 132,172 Securities Held to Maturity State and municipal securities 19,672 364 (126) 19,910 Total securities held to maturity $ 19,672 $ 364 $ (126) $ 19,910 Total securities $ 148,989 $ 3,655 $ (562) $ 152,082 </t>
        </is>
      </c>
      <c r="C5" s="4" t="inlineStr">
        <is>
          <t xml:space="preserve">The amortized cost and fair value of securities at December 31, 2021 and December 31, 2020 are summarized as follows: Amortized Gross Gross Fair Value December 31, 2021 Securities Available for Sale U.S. Treasury securities $ 7,820 $ 22 $ (20) $ 7,822 U.S. Government Sponsored Enterprises (GSEs) 9,228 68 (103) 9,193 State and municipal securities 54,236 2,611 (66) 56,781 Corporate debt securities 10,530 289 (35) 10,784 Asset based securities 10,380 116 (24) 10,472 Mortgage-backed GSE residential/multifamily and non-GSE 37,123 185 (188) 37,120 Total securities available for sale $ 129,317 $ 3,291 $ (436) $ 132,172 Securities Held to Maturity U.S. Treasury securities $ — $ — $ — $ — U.S. Government Sponsored Enterprises (GSEs) — — — — State and municipal securities 19,672 364 (126) 19,910 Corporate debt securities — — — — Asset based securities — — — — Mortgage-backed GSE residential/multifamily and non-GSE — — — — Total securities held to maturity $ 19,672 $ 364 $ (126) $ 19,910 Total securities $ 148,989 $ 3,655 $ (562) $ 152,082 NOTE 3. SECURITIES (Continued) Amortized Gross Gross Fair Value December 31, 2020 Securities Available for Sale U.S. Treasury securities $ — $ — $ — $ — U.S. Government Sponsored Enterprises (GSEs) 9,154 246 (34) 9,366 State and municipal securities 64,468 3,531 (58) 67,941 Corporate debt securities 8,286 188 (5) 8,469 Asset based securities 9,035 76 — 9,111 Mortgage-backed GSE residential/multifamily and non-GSE 18,753 394 (33) 19,114 Total securities available for sale $ 109,696 $ 4,435 $ (130) $ 114,001 Securities Held to Maturity U.S. Treasury securities $ — $ — $ — $ — U.S. Government Sponsored Enterprises (GSEs) — — — — State and municipal securities — — — — Corporate debt securities — — — — Asset based securities — — — — Mortgage-backed GSE residential/multifamily and non-GSE — — — — Total securities held to maturity $ — $ — $ — $ — Total securities $ 109,696 $ 4,435 $ (130) $ 114,001 </t>
        </is>
      </c>
    </row>
    <row r="6">
      <c r="A6" s="4" t="inlineStr">
        <is>
          <t>Schedule of Investments Classified by Contractual Maturity Date</t>
        </is>
      </c>
      <c r="B6" s="4" t="inlineStr">
        <is>
          <t xml:space="preserve">The amortized cost and fair value of securities available for sale and securities held to maturity as of March 31, 2022 and December 31, 2021 by contractual maturity are shown below. Actual maturities may differ from contractual maturities in mortgage-backed securities because the mortgages underlying the securities may be called or repaid with or without penalty. Therefore, these securities are not included by maturity in the following summary: March 31, 2022 December 31, 2021 Amortized Cost Fair Value Amortized Cost Fair Value Securities Available for Sale Due in less than one year $ 301 $ 301 $ 302 $ 302 Due from one year to five years 6,997 6,881 2,766 2,790 Due after five to ten years 23,679 22,684 26,475 26,764 Due after ten years 64,860 62,506 62,651 65,196 Mortgage-backed securities 60,264 58,655 37,123 37,120 Total securities available for sale $ 156,101 $ 151,027 $ 129,317 $ 132,172 Securities Held to Maturity Due in less than one year $ — $ — $ — $ — Due from one year to five years — — — — Due after five to ten years 1,772 1,689 1,100 1,115 Due after ten years 17,895 16,538 18,572 18,795 Mortgage-backed securities — — — — Total securities held to maturity $ 19,667 $ 18,227 $ 19,672 $ 19,910 Total securities $ 175,768 $ 169,254 $ 148,989 $ 152,082 </t>
        </is>
      </c>
      <c r="C6" s="4" t="inlineStr">
        <is>
          <t xml:space="preserve">The amortized cost and fair value of securities available for sale and securities held to maturity as of December 31, 2021 and December 31, 2020 by contractual maturity are shown below. Actual maturities may differ from contractual maturities in mortgage-backed securities because the mortgages underlying the securities may be called or repaid with or without penalty. Therefore, these securities are not included by maturity in the following summary: NOTE 3. SECURITIES (Continued) December 31, 2021 2020 Amortized Cost Fair Value Amortized Cost Fair Value Securities Available for Sale Due in less than one year $ 302 $ 302 $ — $ — Due from one year to five years 2,766 2,790 1,200 1,241 Due after five to ten years 26,475 26,764 15,518 15,873 Due after ten years 62,651 65,196 74,225 77,773 Mortgage-backed securities 37,123 37,120 18,753 19,114 Total securities available for sale $ 129,317 $ 132,172 $ 109,696 $ 114,001 Securities Held to Maturity Due in less than one year $ — $ — $ — $ — Due from one year to five years — — — — Due after five to ten years 1,100 1,115 — — Due after ten years 18,572 18,795 — — Mortgage-backed securities — — — — Total securities held to maturity $ 19,672 $ 19,910 $ — $ — Total securities $ 148,989 $ 152,082 $ 109,696 $ 114,001 </t>
        </is>
      </c>
    </row>
    <row r="7">
      <c r="A7" s="4" t="inlineStr">
        <is>
          <t>Schedule of Realized Gain (Loss)</t>
        </is>
      </c>
      <c r="C7" s="4" t="inlineStr">
        <is>
          <t xml:space="preserve">Gains and losses on sales of securities available for sale for the years ended December 31, 2021 and December 31, 2020 consist of the following: Years Ended December 31, 2021 2020 Gross gains $ 862 $ 765 Gross losses (919) (23) Net realized gains (losses) $ (57) $ 742 </t>
        </is>
      </c>
    </row>
    <row r="8">
      <c r="A8" s="4" t="inlineStr">
        <is>
          <t>Schedule of Restricted Investments</t>
        </is>
      </c>
      <c r="B8" s="4" t="inlineStr">
        <is>
          <t xml:space="preserve">Restricted equity securities as of March 31, 2022 and December 31, 2021 consist of the following: March 31, December 31, 2022 2021 Federal Home Loan Bank stock $ 1,900 $ 1,675 First National Banker’s Bankshares, Inc. stock 675 675 Pacific Coast Banker’s Bank stock 250 250 Total restricted equity securities $ 2,825 $ 2,600 </t>
        </is>
      </c>
      <c r="C8" s="4" t="inlineStr">
        <is>
          <t xml:space="preserve">Restricted equity securities as of December 31, 2021 and December 31, 2020 consist of the following: December 31, 2021 2020 Federal Home Loan Bank stock $ 1,675 $ 2,299 First National Banker’s Bankshares, Inc. stock 675 675 Pacific Coast Banker’s Bank stock 250 250 Total restricted equity securities $ 2,600 $ 3,224 </t>
        </is>
      </c>
    </row>
    <row r="9">
      <c r="A9" s="4" t="inlineStr">
        <is>
          <t>Schedule of Available-for-sale in Continuous Unrealized Loss Position</t>
        </is>
      </c>
      <c r="B9" s="4" t="inlineStr">
        <is>
          <t>The following table shows the gross unrealized losses and fair value of securities, aggregated by category and length of time that securities have been in a continuous unrealized loss position at March 31, 2022 and December 31, 2021. Less Than Twelve Months Over Twelve Months Total Unrealized Losses Gross Unrealized Losses Fair Value Gross Unrealized Losses Fair Value March 31, 2022 Securities Available for Sale U.S. Treasury securities $ (556) $ 9,241 $ — $ — $ (556) U.S. Government Sponsored Enterprises (GSEs) (215) 5,596 (199) 2,443 (414) State and municipal securities (2,924) 39,112 — — (2,924) Corporate debt securities (177) 5,351 (39) 711 (216) Asset based securities (101) 7,473 (4) 844 (105) Mortgage-backed GSE residential/multifamily and non-GSE (1,522) 41,499 (93) 2,442 (1,615) Total securities available for sale $ (5,495) $ 108,272 $ (335) $ 6,440 $ (5,830) Securities Held to Maturity State and municipal securities (1,377) 17,786 (63) 441 (1,440) Total securities held to maturity $ (1,377) $ 17,786 $ (63) $ 441 $ (1,440) Total securities $ (6,872) $ 126,058 $ (398) $ 6,881 $ (7,270) Less Than Twelve Months Over Twelve Months Total Unrealized Losses Gross Unrealized Losses Fair Value Gross Unrealized Losses Fair Value December 31, 2021 Securities Available for Sale U.S. Treasury securities $ (20) $ 5,347 $ — $ — $ (20) U.S. Government Sponsored Enterprises (GSEs) (57) 1,946 (46) 1,899 (103) State and municipal securities (66) 6,270 — — (66) Corporate debt securities (35) 2,995 — — (35) Asset based securities (21) 2,842 (3) 879 (24) Mortgage-backed GSE residential/multifamily and non-GSE (158) 16,226 (30) 2,749 (188) Total securities available for sale $ (357) $ 35,626 $ (79) $ 5,527 $ (436) Securities Held to Maturity State and municipal securities (126) 6,450 — — (126) Total securities held to maturity $ (126) $ 6,450 $ — $ — $ (126) Total securities $ (483) $ 42,076 $ (79) $ 5,527 $ (562)</t>
        </is>
      </c>
      <c r="C9" s="4" t="inlineStr">
        <is>
          <t>The following table shows the gross unrealized losses and fair value of securities, aggregated by category and length of time that securities have been in a continuous unrealized loss position at December 31, 2021 and December 31, 2020. Less Than Twelve Months Over Twelve Months Gross Fair Value Gross Fair Value Total December 31, 2021 Securities Available for Sale U.S. Treasury securities $ (20) $ 5,347 $ — $ — $ (20) U.S. Government Sponsored Enterprises (GSEs) (57) 1,946 (46) 1,899 (103) State and municipal securities (66) 6,270 — — (66) Corporate debt securities (35) 2,995 — — (35) Asset based securities (21) 2,842 (3) 879 (24) Mortgage-backed GSE residential/multifamily and non-GSE (158) 16,226 (30) 2,749 (188) Total securities available for sale $ (357) $ 35,626 $ (79) $ 5,527 $ (436) Securities Held to Maturity U.S. Treasury securities $ — $ — $ — $ — $ — U.S. Government Sponsored Enterprises (GSEs) — — — — — State and municipal securities (126) 6,450 — — (126) Corporate debt securities — — — — — Asset based securities — — — — — Mortgage-backed GSE residential/multifamily and non-GSE — — — — — Total securities held to maturity $ (126) $ 6,450 $ — $ — $ (126) Total securities $ (483) $ 42,076 $ (79) $ 5,527 $ (562) NOTE 3. SECURITIES (Continued) Temporarily Impaired Securities (Continued) Less Than Twelve Months Over Twelve Months Gross Fair Value Gross Fair Value Total December 31, 2020 Securities Available for Sale U.S. Treasury securities $ — $ — $ — $ — $ — U.S. Government Sponsored Enterprises (GSEs) (34) 2,051 — — (34) State and municipal securities (58) 4,979 — — (58) Corporate debt securities (5) 1,495 — — (5) Asset based securities — 960 — — — Mortgage-backed GSE residential/multifamily and non-GSE (33) 6,643 — — (33) Total securities available for sale $ (130) $ 16,128 $ — $ — $ (130) Securities Held to Maturity U.S. Treasury securities $ — $ — $ — $ — $ — U.S. Government Sponsored Enterprises (GSEs) — — — — — State and municipal securities — — — — — Corporate debt securities — — — — — Asset based securities — — — — — Mortgage-backed GSE residential/multifamily and non-GSE — — — — — Total securities held to maturity $ — $ — $ — $ — $ — Total securities $ (130) $ 16,128 $ — $ — $ (130)</t>
        </is>
      </c>
    </row>
    <row r="10">
      <c r="A10" s="4" t="inlineStr">
        <is>
          <t>Debt Securities, Held-to-maturity, Unrealized Loss Position, Fair Value</t>
        </is>
      </c>
      <c r="B10" s="4" t="inlineStr">
        <is>
          <t>The following table shows the gross unrealized losses and fair value of securities, aggregated by category and length of time that securities have been in a continuous unrealized loss position at March 31, 2022 and December 31, 2021. Less Than Twelve Months Over Twelve Months Total Unrealized Losses Gross Unrealized Losses Fair Value Gross Unrealized Losses Fair Value March 31, 2022 Securities Available for Sale U.S. Treasury securities $ (556) $ 9,241 $ — $ — $ (556) U.S. Government Sponsored Enterprises (GSEs) (215) 5,596 (199) 2,443 (414) State and municipal securities (2,924) 39,112 — — (2,924) Corporate debt securities (177) 5,351 (39) 711 (216) Asset based securities (101) 7,473 (4) 844 (105) Mortgage-backed GSE residential/multifamily and non-GSE (1,522) 41,499 (93) 2,442 (1,615) Total securities available for sale $ (5,495) $ 108,272 $ (335) $ 6,440 $ (5,830) Securities Held to Maturity State and municipal securities (1,377) 17,786 (63) 441 (1,440) Total securities held to maturity $ (1,377) $ 17,786 $ (63) $ 441 $ (1,440) Total securities $ (6,872) $ 126,058 $ (398) $ 6,881 $ (7,270) Less Than Twelve Months Over Twelve Months Total Unrealized Losses Gross Unrealized Losses Fair Value Gross Unrealized Losses Fair Value December 31, 2021 Securities Available for Sale U.S. Treasury securities $ (20) $ 5,347 $ — $ — $ (20) U.S. Government Sponsored Enterprises (GSEs) (57) 1,946 (46) 1,899 (103) State and municipal securities (66) 6,270 — — (66) Corporate debt securities (35) 2,995 — — (35) Asset based securities (21) 2,842 (3) 879 (24) Mortgage-backed GSE residential/multifamily and non-GSE (158) 16,226 (30) 2,749 (188) Total securities available for sale $ (357) $ 35,626 $ (79) $ 5,527 $ (436) Securities Held to Maturity State and municipal securities (126) 6,450 — — (126) Total securities held to maturity $ (126) $ 6,450 $ — $ — $ (126) Total securities $ (483) $ 42,076 $ (79) $ 5,527 $ (562)</t>
        </is>
      </c>
      <c r="C10" s="4" t="inlineStr">
        <is>
          <t>The following table shows the gross unrealized losses and fair value of securities, aggregated by category and length of time that securities have been in a continuous unrealized loss position at December 31, 2021 and December 31, 2020. Less Than Twelve Months Over Twelve Months Gross Fair Value Gross Fair Value Total December 31, 2021 Securities Available for Sale U.S. Treasury securities $ (20) $ 5,347 $ — $ — $ (20) U.S. Government Sponsored Enterprises (GSEs) (57) 1,946 (46) 1,899 (103) State and municipal securities (66) 6,270 — — (66) Corporate debt securities (35) 2,995 — — (35) Asset based securities (21) 2,842 (3) 879 (24) Mortgage-backed GSE residential/multifamily and non-GSE (158) 16,226 (30) 2,749 (188) Total securities available for sale $ (357) $ 35,626 $ (79) $ 5,527 $ (436) Securities Held to Maturity U.S. Treasury securities $ — $ — $ — $ — $ — U.S. Government Sponsored Enterprises (GSEs) — — — — — State and municipal securities (126) 6,450 — — (126) Corporate debt securities — — — — — Asset based securities — — — — — Mortgage-backed GSE residential/multifamily and non-GSE — — — — — Total securities held to maturity $ (126) $ 6,450 $ — $ — $ (126) Total securities $ (483) $ 42,076 $ (79) $ 5,527 $ (562) NOTE 3. SECURITIES (Continued) Temporarily Impaired Securities (Continued) Less Than Twelve Months Over Twelve Months Gross Fair Value Gross Fair Value Total December 31, 2020 Securities Available for Sale U.S. Treasury securities $ — $ — $ — $ — $ — U.S. Government Sponsored Enterprises (GSEs) (34) 2,051 — — (34) State and municipal securities (58) 4,979 — — (58) Corporate debt securities (5) 1,495 — — (5) Asset based securities — 960 — — — Mortgage-backed GSE residential/multifamily and non-GSE (33) 6,643 — — (33) Total securities available for sale $ (130) $ 16,128 $ — $ — $ (130) Securities Held to Maturity U.S. Treasury securities $ — $ — $ — $ — $ — U.S. Government Sponsored Enterprises (GSEs) — — — — — State and municipal securities — — — — — Corporate debt securities — — — — — Asset based securities — — — — — Mortgage-backed GSE residential/multifamily and non-GSE — — — — — Total securities held to maturity $ — $ — $ — $ — $ — Total securities $ (130) $ 16,128 $ — $ — $ (13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Tables)</t>
        </is>
      </c>
      <c r="B1" s="2" t="inlineStr">
        <is>
          <t>3 Months Ended</t>
        </is>
      </c>
      <c r="C1" s="2" t="inlineStr">
        <is>
          <t>12 Months Ended</t>
        </is>
      </c>
    </row>
    <row r="2">
      <c r="B2" s="2" t="inlineStr">
        <is>
          <t>Mar. 31, 2022</t>
        </is>
      </c>
      <c r="C2" s="2" t="inlineStr">
        <is>
          <t>Dec. 31, 2021</t>
        </is>
      </c>
    </row>
    <row r="3">
      <c r="A3" s="3" t="inlineStr">
        <is>
          <t>Accounts, Notes, Loans and Financing Receivable, Gross, Allowance, and Net [Abstract]</t>
        </is>
      </c>
    </row>
    <row r="4">
      <c r="A4" s="4" t="inlineStr">
        <is>
          <t>Schedule of Composition of Loans</t>
        </is>
      </c>
      <c r="B4" s="4" t="inlineStr">
        <is>
          <t xml:space="preserve">The composition of loans, excluding loans held for sale, is summarized as follows: March 31, 2022 December 31, 2021 Amount % of Total Amount % of Total (in thousands, except percentages) Real estate mortgages: Construction and development $ 165,400 12.6 % $ 174,480 13.9 % Residential 154,143 11.7 % 147,490 11.8 % Commercial 765,685 58.3 % 716,541 57.1 % Commercial and industrial 219,761 16.7 % 206,897 16.5 % Consumer and other 9,077 0.7 % 8,709 0.7 % Gross Loans 1,314,066 100.0 % 1,254,117 100.0 % Deferred loan fees (3,996) (3,817) Allowance for loan losses (15,492) (14,844) Loans, net $ 1,294,578 $ 1,235,456 </t>
        </is>
      </c>
      <c r="C4" s="4" t="inlineStr">
        <is>
          <t xml:space="preserve">The composition of loans, excluding loans held for sale, is summarized as follows: December 31, 2021 2020 Amount % of Amount % of (in thousands, except percentages) Real estate mortgages: Construction and development $ 174,480 13.9 % $ 102,559 9.9 % Residential 147,490 11.8 % 152,212 14.7 % Commercial 716,541 57.1 % 514,923 49.8 % Commercial and industrial 206,897 16.5 % 254,395 24.6 % Consumer and other 8,709 0.7 % 9,644 1.0 % Gross Loans 1,254,117 100.0 % 1,033,733 100.0 % Deferred loan fees (3,817) (3,618) Allowance for loan losses (14,844) (11,859) Loans, net $ 1,235,456 $ 1,018,256 </t>
        </is>
      </c>
    </row>
    <row r="5">
      <c r="A5" s="4" t="inlineStr">
        <is>
          <t>Schedule of Financing Receivable Credit Quality Indicators</t>
        </is>
      </c>
      <c r="B5" s="4" t="inlineStr">
        <is>
          <t xml:space="preserve">The following tables summarize the risk category of the Company’s loan portfolio based upon the most recent analysis performed as of March 31, 2022 and December 31, 2021: Pass Special Mention Substandard Doubtful Total (dollars in thousands) As of March 31, 2022 Real estate mortgages: Construction and development $ 160,243 $ 388 $ 4,769 $ — $ 165,400 Residential 149,011 3,841 1,291 — 154,143 Commercial 739,916 15,830 9,939 — 765,685 Commercial and industrial 216,375 3,103 59 224 219,761 Consumer and other 9,054 20 3 — 9,077 Total $ 1,274,599 $ 23,182 $ 16,061 $ 224 $ 1,314,066 As of December 31, 2021 Real estate mortgages: Construction and development $ 168,751 $ 388 $ 5,341 $ — $ 174,480 Residential 142,782 3,554 1,154 — 147,490 Commercial 691,863 16,371 8,307 — 716,541 Commercial and industrial 203,630 2,960 73 234 206,897 Consumer and other 8,682 21 6 — 8,709 Total $ 1,215,708 $ 23,294 $ 14,881 $ 234 $ 1,254,117 </t>
        </is>
      </c>
      <c r="C5" s="4" t="inlineStr">
        <is>
          <t xml:space="preserve">The following tables summarize the risk category of the Company’s loan portfolio based upon the most recent analysis performed as of December 31, 2021 and December 31, 2020: Pass Special Substandard Doubtful Total (dollars in thousands) As of December 31, 2021 Real estate mortgages: Construction and development $ 168,751 $ 388 $ 5,341 $ — $ 174,480 Residential 142,782 3,554 1,154 — 147,490 Commercial 691,863 16,371 8,307 — 716,541 Commercial and industrial 203,630 2,960 73 234 206,897 Consumer and other 8,682 21 6 — 8,709 Total: $ 1,215,708 $ 23,294 $ 14,881 $ 234 $ 1,254,117 As of December 31, 2020 Real estate mortgages: Construction and development $ 95,214 $ 6,113 $ 1,232 $ — $ 102,559 Residential 144,256 6,245 1,627 84 152,212 Commercial 471,555 36,754 6,614 — 514,923 Commercial and industrial 240,646 13,138 611 — 254,395 Consumer and other 8,186 1,435 23 — 9,644 Total: $ 959,857 $ 63,685 $ 10,107 $ 84 $ 1,033,733 </t>
        </is>
      </c>
    </row>
    <row r="6">
      <c r="A6" s="4" t="inlineStr">
        <is>
          <t>Schedule of Aging Analysis</t>
        </is>
      </c>
      <c r="B6" s="4" t="inlineStr">
        <is>
          <t xml:space="preserve">The following tables present the aging of the recorded investment in loans and leases as of March 31, 2022 and December 31, 2021: Past Due Status (Accruing Loans) Current 30-59 Days 60-89 Days 90+ Days Total Past Due Nonaccrual Total As of March 31, 2022 Real estate mortgages: Construction and development $ 164,583 $ 647 $ 94 $ — $ 741 $ 76 $ 165,400 Residential 153,432 201 — — 201 510 154,143 Commercial 762,558 739 — — 739 2,388 765,685 Commercial and industrial 219,476 16 — — 16 269 219,761 Consumer and other 9,074 — — — — 3 9,077 Total $ 1,309,123 $ 1,603 $ 94 $ — $ 1,697 $ 3,246 $ 1,314,066 As of December 31, 2021 Real estate mortgages: Construction and development $ 173,027 $ 62 $ 746 $ 299 $ 1,107 $ 346 $ 174,480 Residential 146,871 129 128 195 452 167 147,490 Commercial 714,092 1,775 — — 1,775 674 716,541 Commercial and industrial 206,027 99 486 — 585 285 206,897 Consumer and other 8,673 30 — — 30 6 8,709 Total $ 1,248,690 $ 2,095 $ 1,360 $ 494 $ 3,949 $ 1,478 $ 1,254,117 </t>
        </is>
      </c>
      <c r="C6" s="4" t="inlineStr">
        <is>
          <t xml:space="preserve">The following tables present the aging of the recorded investment in loans as of December 31, 2021 and December 31, 2020: Past Due Status (Accruing Loans) Current 30-59 Days 60-89 Days 90+ Days Total Past Due Nonaccrual Total As of December 31, 2021 Real estate mortgages: Construction and development $ 173,027 $ 62 $ 746 $ 299 $ 1,107 $ 346 $ 174,480 Residential 146,871 129 128 195 452 167 147,490 Commercial 714,092 1,775 — — 1,775 674 716,541 Commercial and industrial 206,027 99 486 — 585 285 206,897 Consumer and other 8,673 30 — — 30 6 8,709 Total: $ 1,248,690 $ 2,095 $ 1,360 $ 494 $ 3,949 $ 1,478 $ 1,254,117 As of December 31, 2020 Real estate mortgages: Construction and development $ 101,375 $ 117 $ 90 $ — $ 207 $ 977 $ 102,559 Residential 150,837 382 94 42 518 857 152,212 Commercial 512,208 1,196 — 41 1,237 1,478 514,923 Commercial and industrial 252,473 626 1,212 — 1,838 84 254,395 Consumer and other 9,581 18 15 8 41 22 9,644 Total: $ 1,026,474 $ 2,339 $ 1,411 $ 91 $ 3,841 $ 3,418 $ 1,033,733 </t>
        </is>
      </c>
    </row>
    <row r="7">
      <c r="A7" s="4" t="inlineStr">
        <is>
          <t>Schedule of Allowance for Credit Loss</t>
        </is>
      </c>
      <c r="B7" s="4" t="inlineStr">
        <is>
          <t xml:space="preserve">The following tables detail activity in the allowance for loan losses by portfolio segment as of March 31, 2022 and March 31, 2021. Allocation of a portion of the allowance to one category of loans does not preclude its availability to absorb losses in other categories. Real Estate Commercial Consumer Total Allowance for loan losses: Balance at December 31, 2021 $ 11,554 $ 3,166 $ 124 $ 14,844 Provision (credit) for loan losses (1,299) 2,009 (10) 700 Loans charged off (66) — (6) (72) Recoveries of loans previously charged off 17 — 3 20 Ending balance at March 31, 2022 $ 10,206 $ 5,175 $ 111 $ 15,492 Ending balance - individually evaluated for impairment $ 400 $ 269 $ — $ 669 Ending balance - collectively evaluated for impairment 9,743 4,906 111 14,760 Ending balance - loans acquired with deteriorated credit quality 63 — — 63 Total ending balance at March 31, 2022 $ 10,206 $ 5,175 $ 111 $ 15,492 Loans: Ending balance - individually evaluated for impairment $ 15,943 $ 283 $ 22 $ 16,248 Ending balance - collectively evaluated for impairment 1,068,050 219,478 9,055 1,296,583 Ending balance - loans acquired with deteriorated credit quality 1,235 — — 1,235 Total ending balance at March 31, 2022 $ 1,085,228 $ 219,761 $ 9,077 $ 1,314,066 Real Estate Commercial Consumer Total Allowance for loan losses: Balance at December 31, 2020 $ 8,057 $ 3,609 $ 193 $ 11,859 Provision (credit) for loan losses 1,231 (428) (53) 750 Loans charged off (16) — (2) (18) Recoveries of loans previously charged off 2 11 1 14 Ending balance at March 31, 2021 $ 9,274 $ 3,192 $ 139 $ 12,605 Ending balance - individually evaluated for impairment $ 357 $ 390 $ 12 $ 759 Ending balance - collectively evaluated for impairment 8,823 2,802 127 11,752 Ending balance - loans acquired with deteriorated credit quality 94 — — 94 Total ending balance at March 31, 2021 $ 9,274 $ 3,192 $ 139 $ 12,605 Loans: Ending balance - individually evaluated for impairment $ 15,829 $ 583 $ 42 $ 16,454 Ending balance - collectively evaluated for impairment 830,912 229,574 9,158 1,069,644 Ending balance - loans acquired with deteriorated credit quality 1,363 — — 1,363 Total ending balance at March 31, 2021 $ 848,104 $ 230,157 $ 9,200 $ 1,087,461 </t>
        </is>
      </c>
      <c r="C7" s="4" t="inlineStr">
        <is>
          <t xml:space="preserve">The following tables detail activity in the allowance for loan losses by portfolio segment as of December 31, 2021 and December 31, 2020. Allocation of a portion of the allowance to one category of loans does not preclude its availability to absorb losses in other categories. Real Estate Commercial Consumer Total Allowance for loan losses: Balance at December 31, 2020 $ 8,057 $ 3,609 $ 193 $ 11,859 Provision (credit) for loan losses 3,516 (458) (76) 2,982 Loans charged off (44) — (2) (46) Recoveries of loans previously charged off 25 15 9 49 Ending balance at December 31, 2021 $ 11,554 $ 3,166 $ 124 $ 14,844 Ending balance - individually evaluated for impairment $ 340 $ 292 $ 3 $ 635 Ending balance - collectively evaluated for impairment 11,145 2,874 121 14,140 Ending balance - loans acquired with deteriorated credit quality 69 — — 69 Total ending balance at December 31, 2021 $ 11,554 $ 3,166 $ 124 $ 14,844 Loans: Ending balance - individually evaluated for impairment $ 14,742 $ 307 $ 26 $ 15,075 Ending balance - collectively evaluated for impairment 1,022,497 206,590 8,683 1,237,770 Ending balance - loans acquired with deteriorated credit quality 1,272 — — 1,272 Total ending balance at December 31, 2021 $ 1,038,511 $ 206,897 $ 8,709 $ 1,254,117 NOTE 4. Loans (Continued) Allowance for Loans Losses (Continued) Real Estate Commercial Consumer Total Allowance for loan losses: Balance at December 31, 2019 $ 7,254 $ 1,885 $ 126 $ 9,265 Provision for loan losses 1,702 1,598 — 3,300 Loans charged off (908) — (18) (926) Recoveries of loans previously charged off 9 126 85 220 Ending balance at December 31, 2020 $ 8,057 $ 3,609 $ 193 $ 11,859 Ending balance - individually evaluated for impairment $ 1,352 $ 478 $ 7 $ 1,837 Ending balance - collectively evaluated for impairment 6,476 3,131 186 9,793 Ending balance - loans acquired with deteriorated credit quality 229 — — 229 Total ending balance at December 31, 2020 $ 8,057 $ 3,609 $ 193 $ 11,859 Loans: Ending balance - individually evaluated for impairment $ 11,527 $ 856 $ 37 $ 12,420 Ending balance - collectively evaluated for impairment 756,489 253,539 9,607 1,019,635 Ending balance - loans acquired with deteriorated credit quality 1,678 — — 1,678 Total ending balance at December 31, 2020 $ 769,694 $ 254,395 $ 9,644 $ 1,033,733 </t>
        </is>
      </c>
    </row>
    <row r="8">
      <c r="A8" s="4" t="inlineStr">
        <is>
          <t>Schedule of Impaired Loans</t>
        </is>
      </c>
      <c r="B8" s="4" t="inlineStr">
        <is>
          <t xml:space="preserve">The following tables detail our impaired loans, by portfolio class as of March 31, 2022 and December 31, 2021. Recorded Investment Unpaid Principal Balance Related Allowance Average Recorded Investment March 31, 2022 With no related allowance recorded: Real estate mortgages: Construction and development $ 4,810 $ 4,810 $ — $ 4,813 Residential 1,477 1,477 — 1,485 Commercial 7,891 7,891 — 7,922 Commercial and industrial 14 14 — 17 Consumer and other 22 22 — 23 Total with no related allowance recorded 14,214 14,214 — 14,260 With an allowance recorded: Real estate mortgages: Construction and development 234 234 62 236 Residential 362 433 97 364 Commercial 2,404 2,404 304 2,406 Commercial and industrial 269 269 269 276 Consumer and other — — — — Total with an allowance recorded 3,269 3,340 732 3,282 Total impaired loans $ 17,483 $ 17,554 $ 732 $ 17,542 Recorded Investment Unpaid Principal Balance Related Allowance Average Recorded Investment December 31, 2021 With no related allowance recorded: Real estate mortgages: Construction and development $ 5,258 $ 5,258 $ — $ 5,261 Residential 1,081 1,081 — 1,090 Commercial 7,992 7,992 — 7,993 Commercial and industrial 22 22 — 25 Consumer and other 15 15 — 16 Total with no related allowance recorded 14,368 14,368 — 14,385 With an allowance recorded: Real estate mortgages: Construction and development 370 370 148 370 Residential 633 704 125 636 Commercial 680 680 136 682 Commercial and industrial 285 285 292 289 Consumer and other 11 11 3 11 Total with an allowance recorded 1,979 2,050 704 1,988 Total impaired loans $ 16,347 $ 16,418 $ 704 $ 16,373 A loan held for investment is considered impaired when, based on current information and events, it is probable that we will be unable to collect all amounts due (both principal and interest) according to the terms of the loan agreement. The following tables detail our interest income recognized on impaired loans, by portfolio class in the three months ended March 31, 2022 and 2021. Recorded Investment Average Recorded Investment Interest Income Recognized Three Months Ended March 31, 2022 With no related allowance recorded: Real estate mortgages: Construction and development $ 4,810 $ 4,813 $ 55 Residential 1,477 1,485 21 Commercial 7,891 7,922 115 Commercial and industrial 14 17 — Consumer and other 22 23 — Total with no related allowance recorded 14,214 14,260 191 With an allowance recorded: Real estate mortgages: Construction and development 234 236 3 Residential 362 364 4 Commercial 2,404 2,406 9 Commercial and industrial 269 276 6 Consumer and other — — — Total with an allowance recorded 3,269 3,282 22 Total impaired loans $ 17,483 $ 17,542 $ 213 Recorded Investment Average Recorded Investment Interest Income Recognized Three Months Ended March 31, 2021 With no related allowance recorded: Real estate mortgages: Construction and development $ 5,511 $ 5,511 $ 41 Residential 2,396 2,405 23 Commercial 6,411 6,395 98 Commercial and industrial 200 208 3 Consumer and other 22 23 — Total with no related allowance recorded 14,540 14,542 165 With an allowance recorded: Real estate mortgages: Construction and development 567 573 9 Residential 800 804 11 Commercial 1,507 1,517 22 Commercial and industrial 383 387 5 Consumer and other 20 21 — Total with an allowance recorded 3,277 3,302 47 Total impaired loans $ 17,817 $ 17,844 $ 212 </t>
        </is>
      </c>
      <c r="C8" s="4" t="inlineStr">
        <is>
          <t xml:space="preserve">The following tables detail our impaired loans, by portfolio class as of December 31, 2021 and December 31, 2020. Recorded Unpaid Related Average Interest Income Recognized December 31, 2021 With no related allowance recorded: Real estate mortgages: Construction and development $ 5,258 $ 5,258 $ — $ 5,261 $ 205 Residential 1,081 1,081 — 1,090 90 Commercial 7,992 7,992 — 7,993 440 Commercial and industrial 22 22 — 25 3 Consumer and other 15 15 — 16 1 Total with no related allowance recorded 14,368 14,368 — 14,385 739 With an allowance recorded: Real estate mortgages: Construction and development 370 370 148 370 $ 10 Residential 633 704 125 636 27 Commercial 680 680 136 682 32 Commercial and industrial 285 285 292 289 18 Consumer and other 11 11 3 11 1 Total with an allowance recorded 1,979 2,050 704 1,988 88 Total impaired loans: $ 16,347 $ 16,418 $ 704 $ 16,373 $ 827 NOTE 4. Loans (Continued) Impaired Loans (Continued) Recorded Unpaid Related Average Interest Income Recognized December 31, 2020 With no related allowance recorded: Real estate mortgages: Construction and development $ 977 $ 977 $ — $ 970 $ 18 Residential 1,537 1,537 — 1,669 93 Commercial 5,117 5,117 — 5,425 290 Commercial and industrial 65 65 — 91 6 Consumer and other 22 22 — 24 2 Total with no related allowance recorded 7,718 7,718 — 8,179 $ 409 With an allowance recorded: Real estate mortgages: Construction and development 644 644 106 668 $ 34 Residential 1,557 1,628 628 1,636 82 Commercial 3,373 3,373 847 3,526 194 Commercial and industrial 791 791 478 886 58 Consumer and other 15 15 7 15 — Total with an allowance recorded 6,380 6,451 2,066 6,731 368 Total impaired loans: $ 14,098 $ 14,169 $ 2,066 $ 14,910 $ 777 </t>
        </is>
      </c>
    </row>
    <row r="9">
      <c r="A9" s="4" t="inlineStr">
        <is>
          <t>Schedule of Troubled Debt Restructuring</t>
        </is>
      </c>
      <c r="C9" s="4" t="inlineStr">
        <is>
          <t xml:space="preserve">The following table summarizes the loans that were modified as a TDR during the years ended December 31, 2021 and 2020. Troubled Debt Restructurings Number of Loans Recorded Investment Prior to Modification Recorded Investment After Modification Impact on the Allowance for Loan Losses December 31, 2021 Real estate mortgages: Construction and development 2 $ 189 $ 178 $ 63 Residential 1 3 — — Commercial 2 537 510 — Commercial and industrial — — — — Consumer and other — — — — Total 5 $ 729 $ 688 $ 63 December 31, 2020 Real estate mortgages: Construction and development — $ — $ — $ — Residential — — — — Commercial — — — — Commercial and industrial 1 277 271 271 Consumer and other 1 16 15 7 Total 2 $ 293 $ 286 $ 2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CLOSED ASSETS (Tables)</t>
        </is>
      </c>
      <c r="B1" s="2" t="inlineStr">
        <is>
          <t>12 Months Ended</t>
        </is>
      </c>
    </row>
    <row r="2">
      <c r="B2" s="2" t="inlineStr">
        <is>
          <t>Dec. 31, 2021</t>
        </is>
      </c>
    </row>
    <row r="3">
      <c r="A3" s="3" t="inlineStr">
        <is>
          <t>Repossessed Assets [Abstract]</t>
        </is>
      </c>
    </row>
    <row r="4">
      <c r="A4" s="4" t="inlineStr">
        <is>
          <t>Schedule of Foreclosed Assets</t>
        </is>
      </c>
      <c r="B4" s="4" t="inlineStr">
        <is>
          <t xml:space="preserve">A summary of foreclosed assets is presented as follows: December 31, 2021 2020 Balance, beginning of year $ 10,224 $ 7,042 Acquired through settlement of loans 100 10,088 Sales proceeds (7,187) (5,910) Write-downs — (920) Net gain (loss) on sales of foreclosed assets (207) 76 Receivable from SBA — (152) Balance, end of year $ 2,930 $ 10,224 Net expenses related to foreclosed assets include the following: December 31, 2021 2020 Net (gain) loss on sales of foreclosed assets $ 207 $ (76) Write-downs — 920 Operating expenses, net of rental income (366) 102 Net (income) expense $ (159) $ 94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estimated useful lives are as follows: Years Buildings 10-39 Furniture and equipment 3-7 Premises and equipment is summarized as follows: December 31, 2021 2020 Land and land improvements $ 8,169 $ 8,169 Building 22,604 21,109 Furniture and equipment 4,785 7,260 35,558 36,538 Accumulated depreciation (8,514) (12,112) Total premises and equipment $ 27,044 $ 24,4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Liability, Maturity</t>
        </is>
      </c>
      <c r="B4" s="4" t="inlineStr">
        <is>
          <t xml:space="preserve">Future minimum lease payments, as of December 31, 2021, on the leases described above, excluding any renewal options, are summarized as follows: 2022 $ 160 2023 143 2024 58 $ 361 Future obligations over the primary and renewal option terms of the Company’s long-term operating leases as of December 31, 2021, were as follows: 2022 $ 156 2023 143 2024 58 Total Lease Payments 357 Less: Interest (18) Operating Lease Liability $ 339 </t>
        </is>
      </c>
    </row>
    <row r="5">
      <c r="A5" s="4" t="inlineStr">
        <is>
          <t>Schedule of Lease Cost</t>
        </is>
      </c>
      <c r="B5" s="4" t="inlineStr">
        <is>
          <t>The table below summarizes information related to the Company's operating leases as of and for the year ended December 31, 2021: Operating lease right-of-use assets $ 338 Operating lease liabilities $ 339 Weighted average remaining operating lease term (in years) 1.7 Weighted average operating lease discount rate 4.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DEPOSITS (Tables)</t>
        </is>
      </c>
      <c r="B1" s="2" t="inlineStr">
        <is>
          <t>3 Months Ended</t>
        </is>
      </c>
      <c r="C1" s="2" t="inlineStr">
        <is>
          <t>12 Months Ended</t>
        </is>
      </c>
    </row>
    <row r="2">
      <c r="B2" s="2" t="inlineStr">
        <is>
          <t>Mar. 31, 2022</t>
        </is>
      </c>
      <c r="C2" s="2" t="inlineStr">
        <is>
          <t>Dec. 31, 2021</t>
        </is>
      </c>
    </row>
    <row r="3">
      <c r="A3" s="3" t="inlineStr">
        <is>
          <t>Banking and Thrift, Interest [Abstract]</t>
        </is>
      </c>
    </row>
    <row r="4">
      <c r="A4" s="4" t="inlineStr">
        <is>
          <t>Composition of Deposits</t>
        </is>
      </c>
      <c r="B4" s="4" t="inlineStr">
        <is>
          <t xml:space="preserve">Major classifications of deposits are as follows: March 31, December 31, Noninterest-bearing transaction $ 515,110 $ 541,546 Interest-bearing transaction 749,119 704,326 Savings 62,462 56,715 Time deposits, $250,000 and under 189,172 224,556 Time deposits, over $250,000 25,976 29,308 $ 1,541,839 $ 1,556,451 </t>
        </is>
      </c>
      <c r="C4" s="4" t="inlineStr">
        <is>
          <t xml:space="preserve">Major classifications of deposits are as follows: December 31, 2021 2020 Noninterest-bearing transaction $ 541,546 $ 290,867 Interest-bearing transaction 704,326 475,757 Savings 56,715 42,731 Time deposits, $250,000 and under 224,556 293,707 Time deposits, over $250,000 29,308 36,599 $ 1,556,451 $ 1,139,661 </t>
        </is>
      </c>
    </row>
    <row r="5">
      <c r="A5" s="4" t="inlineStr">
        <is>
          <t>Time Deposit Maturities</t>
        </is>
      </c>
      <c r="B5" s="4" t="inlineStr">
        <is>
          <t xml:space="preserve">Brokered deposits totaled $34,110 at March 31, 2022 and December 31, 2021. The scheduled maturities of time deposits at March 31, 2022 are as follows: April 1, 2022 to March 31, 2023 $ 181,564 April 1, 2023 to March 31, 2024 12,514 April 1, 2024 to March 31, 2025 15,828 April 1, 2025 to March 31, 2026 3,597 April 1, 2026 to March 31, 2027 1,459 Thereafter 186 $ 215,148 </t>
        </is>
      </c>
      <c r="C5" s="4" t="inlineStr">
        <is>
          <t xml:space="preserve">The scheduled maturities of time deposits at December 31, 2021 are as follows: 2022 $ 212,370 2023 19,162 2024 17,192 2025 3,402 2026 1,552 Thereafter 186 Total $ 253,86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Debt</t>
        </is>
      </c>
      <c r="B4" s="4" t="inlineStr">
        <is>
          <t xml:space="preserve">Note payable and subordinated notes consist of the following: December 31, 2021 2020 Short-term variable $25 million line of credit with interest due quarterly at 90-Day LIBOR + 2.50%, maturity August 2022. $ 12,498 $ 7,975 Short-term fixed rate Federal Home Loan Bank advances with interest and principal payments due at various maturity dates through 2023 and interest rates ranging from 0.31% to 0.57%. 25,950 30,900 Subordinated notes with interest due semi-annually beginning January 1, 2017 at a fixed rate of 6.625% through July 2021, then quarterly interest due based on LIBOR + 5.412% through maturity on July 1, 2026. — 4,493 $ 38,448 $ 43,368 </t>
        </is>
      </c>
    </row>
    <row r="5">
      <c r="A5" s="4" t="inlineStr">
        <is>
          <t>Schedule of Maturities of Long-term Debt</t>
        </is>
      </c>
      <c r="B5" s="4" t="inlineStr">
        <is>
          <t xml:space="preserve">Contractual maturities of other borrowings as of December 31, 2021 are as follows: 2022 $ 32,448 2023 6,000 Total $ 38,44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INCOME (Parenthetica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tatement of Comprehensive Income [Abstract]</t>
        </is>
      </c>
    </row>
    <row r="4">
      <c r="A4" s="4" t="inlineStr">
        <is>
          <t>Unrealized holding gains on securities available for sale arising during the period, tax</t>
        </is>
      </c>
      <c r="B4" s="5" t="n">
        <v>-2062</v>
      </c>
      <c r="C4" s="5" t="n">
        <v>-543</v>
      </c>
      <c r="D4" s="5" t="n">
        <v>426</v>
      </c>
      <c r="E4" s="5" t="n">
        <v>-1122</v>
      </c>
    </row>
    <row r="5">
      <c r="A5" s="4" t="inlineStr">
        <is>
          <t>Reclassification adjustment for losses (gains) on securities available for sale realized in net income, benefit (tax)</t>
        </is>
      </c>
      <c r="B5" s="5" t="n">
        <v>0</v>
      </c>
      <c r="C5" s="5" t="n">
        <v>56</v>
      </c>
      <c r="D5" s="5" t="n">
        <v>47</v>
      </c>
      <c r="E5" s="5" t="n">
        <v>-19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Fair Values of Derivative Instruments on the Balance Sheet</t>
        </is>
      </c>
      <c r="B4" s="4" t="inlineStr">
        <is>
          <t>December 31, 2021 December 31, 2020 Derivatives not Notional Balance Sheet Fair Derivatives not Notional Balance Sheet Fair Interest Rate Products $ 77,534 Other Assets $ 1,784 Interest Rate Products $ 49,664 Other Assets $ 983 Interest Rate Products 77,534 Other Liabilities (1,843) Interest Rate Products 49,664 Other Liabilities (1,01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EMPLOYEE AND DIRECTOR BENEFITS (Tables)</t>
        </is>
      </c>
      <c r="B1" s="2" t="inlineStr">
        <is>
          <t>12 Months Ended</t>
        </is>
      </c>
    </row>
    <row r="2">
      <c r="B2" s="2" t="inlineStr">
        <is>
          <t>Dec. 31, 2021</t>
        </is>
      </c>
    </row>
    <row r="3">
      <c r="A3" s="3" t="inlineStr">
        <is>
          <t>Retirement Benefits [Abstract]</t>
        </is>
      </c>
    </row>
    <row r="4">
      <c r="A4" s="4" t="inlineStr">
        <is>
          <t>Schedule of Option Activity</t>
        </is>
      </c>
      <c r="B4" s="4" t="inlineStr">
        <is>
          <t xml:space="preserve">Other pertinent information related to the options is as follows: Number Weighted Average Exercise Price Year Ended December 31, 2021 Options outstanding, beginning of year 480,478 $ 14.95 Granted 33,294 20.03 Exercised (10,000) 10.00 Forfeited (2,280) 20.10 Options outstanding, end of year 501,492 $ 15.37 Weighted average remaining contractual life 6.46 years Exercisable, end of year 327,526 $ 13.79 Year Ended December 31, 2020 Options outstanding, beginning of year 373,392 $ 13.55 Granted 113,086 19.49 Exercised (1,000) 10.00 Forfeited (5,000) 14.20 Options outstanding, end of year 480,478 $ 14.95 Weighted average remaining contractual life 7.26 years Exercisable, end of year 216,677 $ 12.67 </t>
        </is>
      </c>
    </row>
    <row r="5">
      <c r="A5" s="4" t="inlineStr">
        <is>
          <t>Schedule of Exercisable Options</t>
        </is>
      </c>
      <c r="B5" s="4" t="inlineStr">
        <is>
          <t xml:space="preserve">Exercisable options at December 31, 2021 were as follows: Exercise Price Shares Weighted Average Exercise Price Weighted Average Remaining Contractual Term Aggregate Intrinsic Value (in years) (dollars in thousands) $ 10.00 115,000 $ 10.00 4.09 $ 1,101 14.00 24,000 14.00 5.33 134 14.00 7,200 14.00 5.67 40 14.00 4,000 14.00 6.00 22 14.50 73,000 14.50 6.09 370 14.50 9,000 14.50 6.42 46 14.50 4,800 14.50 6.92 24 16.00 50,261 16.00 7.09 179 22.75 6,000 22.75 7.84 — 20.10 20,512 20.10 8.09 — 20.10 9,753 20.10 8.18 — 14.98 2,000 14.98 8.84 9 18.34 2,000 18.34 9.01 2 327,526 $ 13.79 5.75 $ 1,927 </t>
        </is>
      </c>
    </row>
    <row r="6">
      <c r="A6" s="4" t="inlineStr">
        <is>
          <t>Schedule of Weighted Average Assumptions</t>
        </is>
      </c>
      <c r="B6" s="4" t="inlineStr">
        <is>
          <t xml:space="preserve">The following weighted average assumptions were used in the calculations for 2021 and 2020 as follows: December 31, 2021 2020 Dividend yield 2.50 % 2.50 % Weighted average volatility 65.43 % 29.15 % Expected life in years 6.50 years 6.68 years Risk-free interest rate 0.81 % 1.56 % Weighted average grant-date fair value $ 9.77 $ 4.22 </t>
        </is>
      </c>
    </row>
    <row r="7">
      <c r="A7" s="4" t="inlineStr">
        <is>
          <t>Schedule of Nonvested Restricted Stock</t>
        </is>
      </c>
      <c r="B7" s="4" t="inlineStr">
        <is>
          <t xml:space="preserve">Nonvested restricted stock consists of the following: Number Weighted Average Exercise Price Year Ended December 31, 2021 Nonvested, beginning of year 39,169 $ 17.80 Granted 24,985 20.03 Forfeited — — Vested (24,840) 17.36 Nonvested, end of year 39,314 $ 19.50 Year Ended December 31, 2020 Nonvested, beginning of year 34,389 $ 16.06 Granted 22,869 19.35 Forfeited (268) 20.10 Vested (17,821) 16.39 Nonvested, end of year 39,169 $ 17.8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Income tax expense consists of the following: Years Ended December 31, 2021 2020 Current $ 6,705 $ 4,113 Deferred (973) (1,587) Income tax expense $ 5,732 $ 2,526 </t>
        </is>
      </c>
    </row>
    <row r="5">
      <c r="A5" s="4" t="inlineStr">
        <is>
          <t>Schedule of Effective Income Tax Rate Reconciliation</t>
        </is>
      </c>
      <c r="B5" s="4" t="inlineStr">
        <is>
          <t xml:space="preserve">A reconciliation of the differences as of December 31, 2021 and 2020 is as follows: Years Ended December 31, 2021 2020 Income tax expense at federal statutory rate $ 5,102 $ 3,073 State income tax 879 465 Tax exempt income (210) (170) Nondeductible merger (credit) expenses 134 (685) Other (173) (157) Income tax expense $ 5,732 $ 2,526 </t>
        </is>
      </c>
    </row>
    <row r="6">
      <c r="A6" s="4" t="inlineStr">
        <is>
          <t>Schedule of Deferred Tax Assets and Liabilities</t>
        </is>
      </c>
      <c r="B6" s="4" t="inlineStr">
        <is>
          <t xml:space="preserve">The components of deferred income taxes are as follows: December 31, 2021 2020 Deferred income tax assets: Loan loss reserves $ 3,812 $ 2,982 Pre-opening and organization expenses 15 36 Deferred compensation 1,055 904 Intangible assets created from asset purchase 34 40 Loans purchased at a premium 68 142 Restricted stock 40 32 Deferred origination fees 795 642 5,819 4,778 Deferred income tax liabilities: Loans purchased at a discount 136 163 Depreciation 325 208 Intangible assets created from stock purchase 393 461 Other 161 115 Unrealized gain on securities available for sale 743 1,122 1,758 2,069 Net deferred income tax asset $ 4,061 $ 2,70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oan Commitments</t>
        </is>
      </c>
      <c r="B4" s="4" t="inlineStr">
        <is>
          <t xml:space="preserve">A summary of the Company’s commitments is as follows: December 31, 2021 2020 Commitments to extend credit $ 314,194 $ 181,925 Standby letters of credit 3,434 2,814 Total $ 317,628 $ 184,73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REGULATORY MATTERS (Tables)</t>
        </is>
      </c>
      <c r="B1" s="2" t="inlineStr">
        <is>
          <t>3 Months Ended</t>
        </is>
      </c>
      <c r="C1" s="2" t="inlineStr">
        <is>
          <t>12 Months Ended</t>
        </is>
      </c>
    </row>
    <row r="2">
      <c r="B2" s="2" t="inlineStr">
        <is>
          <t>Mar. 31, 2022</t>
        </is>
      </c>
      <c r="C2" s="2" t="inlineStr">
        <is>
          <t>Dec. 31, 2021</t>
        </is>
      </c>
    </row>
    <row r="3">
      <c r="A3" s="3" t="inlineStr">
        <is>
          <t>Regulatory Capital Requirements Under Banking Regulations [Abstract]</t>
        </is>
      </c>
    </row>
    <row r="4">
      <c r="A4" s="4" t="inlineStr">
        <is>
          <t>Schedule of Regulatory Capital and Ratios</t>
        </is>
      </c>
      <c r="B4" s="4" t="inlineStr">
        <is>
          <t>As of March 31, 2022, the Company and the Bank believe they are each well capitalized on a consolidated basis for bank regulatory purposes as their respective capital ratios exceed minimum total Tier 1 and CET1 risk-based capital ratios and Tier 1 leverage capital ratios as set forth in the following table. As a bank holding company with less than $3 billion in total consolidated assets, the Company is eligible to be treated as a “small bank holding company” under the Federal Reserve’s Small Bank Holding Company and Savings and Loan Holding Company Policy Statement. As a result, the Company’s capital adequacy is evaluated at the bank level and on a parent-only basis, and it is not subject to consolidated capital standards for regulatory purposes. The ratios set forth below as to the Company are for illustrative purposes in the event it were to become subject to consolidated capital standards for regulatory purposes. The column styled “Required for Capital Adequacy Purposes” includes the 2.5% capital conservation buffer. Actual Required for Capital Adequacy Purposes Minimums To Be “Well Capitalized” Under Prompt Corrective Action Amount Ratio Amount Ratio Amount Ratio (dollars in thousands) As of March 31, 2022 Tier 1 capital (to average assets) Company $ 154,648 8.75 % $ 70,717 4.00 % $ — — Bank $ 192,383 10.88 % $ 70,717 4.00 % $ 88,396 5.00 % CET 1 capital (to risk-weighted assets) Company $ 154,648 9.90 % $ 109,331 7.00 % $ — — Bank $ 192,383 12.32 % $ 109,331 7.00 % $ 101,522 6.50 % Tier 1 capital (to risk-weighted assets) Company $ 154,648 9.90 % $ 132,759 8.50 % $ — — Bank $ 192,383 12.32 % $ 132,759 8.50 % $ 124,950 8.00 % Total capital (to risk-weighted assets) Company $ 218,140 13.97 % $ 163,997 10.50 % $ — — Bank $ 207,875 13.31 % $ 163,997 10.50 % $ 156,187 10.00 % Actual Required for Capital Adequacy Purposes Minimums To Be “Well Capitalized” Under Prompt Corrective Action Amount Ratio Amount Ratio Amount Ratio (dollars in thousands) As of December 31, 2021 Tier 1 capital (to average assets) Company $ 156,723 9.74 % $ 64,376 4.00 % $ — — Bank $ 168,027 10.44 % $ 64,376 4.00 % $ 80,470 5.00 % CET 1 capital (to risk-weighted assets) Company $ 156,723 10.35 % $ 106,019 7.00 % $ — — Bank $ 168,027 11.09 % $ 106,019 7.00 % $ 98,446 6.50 % Tier 1 capital (to risk-weighted assets) Company $ 156,723 10.35 % $ 128,737 8.50 % $ — — Bank $ 168,027 11.09 % $ 128,737 8.50 % $ 121,164 8.00 % Total capital (to risk-weighted assets) Company $ 171,567 11.33 % $ 159,028 10.50 % $ — — Bank $ 182,871 12.07 % $ 159,028 10.50 % $ 151,455 10.00 %</t>
        </is>
      </c>
      <c r="C4" s="4" t="inlineStr">
        <is>
          <t>Actual Required for Capital Minimums To Be “Well Amount Ratio Amount Ratio Amount Ratio As of December 31, 2021 Tier 1 capital (to average assets) Company $ 156,723 9.74 % $ 64,376 4.00 % $ — — Bank $ 168,027 10.44 % $ 64,376 4.00 % $ 80,470 5.00 % CET 1 capital (to risk-weighted assets) Company $ 156,723 10.35 % $ 106,019 7.00 % $ — — Bank $ 168,027 11.09 % $ 106,019 7.00 % $ 98,446 6.50 % Tier 1 capital (to risk-weighted assets) Company $ 156,723 10.35 % $ 128,737 8.50 % $ — — Bank $ 168,027 11.09 % $ 128,737 8.50 % $ 121,164 8.00 % Total capital (to risk-weighted assets) Company $ 171,567 11.33 % $ 159,028 10.50 % $ — — Bank $ 182,871 12.07 % $ 159,028 10.50 % $ 151,455 10.00 % NOTE 16. REGULATORY MATTERS (Continued) Actual Required for Capital Minimums To Be “Well Amount Ratio Amount Ratio Amount Ratio As of December 31, 2020 Tier 1 capital (to average assets) Company $ 118,837 9.24 % $ 51,426 4.00 % $ — — Bank $ 130,852 10.18 % $ 51,426 4.00 % $ 77,139 5.00 % CET 1 capital (to risk-weighted assets) Company $ 118,837 10.63 % $ 78,257 7.00 % $ — — Bank $ 130,852 11.70 % $ 78,257 7.00 % $ 72,667 6.50 % Tier 1 capital (to risk-weighted assets) Company $ 118,837 10.63 % $ 95,026 8.50 % $ — — Bank $ 130,852 11.70 % $ 95,026 8.50 % $ 89,436 8.00 % Total capital (to risk-weighted assets) Company $ 135,196 12.09 % $ 117,835 10.50 % $ — — Bank $ 142,711 12.77 % $ 117,835 10.50 % $ 117,795 10.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ASSETS AND LIABILITIE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Fair Value, Assets and Liabilities Measured on Recurring Basis</t>
        </is>
      </c>
      <c r="B4" s="4" t="inlineStr">
        <is>
          <t xml:space="preserve">Information related to the Company’s assets and liabilities measured at fair value on a recurring basis at March 31, 2022 and December 31, 2021 is as follows: Fair Value Measurements At Reporting Date Using: Fair Value Quoted Prices In Active Markets For Identical Assets (Level 1) Significant Other Observable Inputs (Level 2) Significant Unobservable Inputs (Level 3) March 31, 2022 U.S. Treasury securities $ 9,241 $ — $ 9,241 $ — U.S. Government Sponsored Enterprises (GSEs) 8,039 — 8,039 — State and municipal securities 54,646 — 54,646 — Corporate debt securities 10,441 — 10,441 — Asset based securities 10,005 — 10,005 — Mortgage-backed GSE residential/multifamily and non-GSE 58,655 — 58,655 — Other equity securities 8,937 4,854 — 4,083 Interest Rate Products - asset 4,278 — 4,278 — Interest Rate Products - liabilities (4,322) — (4,322) — December 31, 2021 U.S. Treasury securities $ 7,822 $ — $ 7,822 $ — U.S. Government Sponsored Enterprises (GSEs) 9,193 — 9,193 — State and municipal securities 56,781 — 56,781 — Corporate debt securities 10,784 — 10,784 — Asset based securities 10,472 — 10,472 — Mortgage-backed GSE residential/multifamily and non-GSE 37,120 — 37,120 — Other equity securities 9,232 4,985 — 4,247 Interest Rate Products - asset 1,784 — 1,784 — Interest Rate Products - liabilities (1,843) — (1,843) — The carrying amount and estimated fair value of the Company’s financial instruments were as follows: March 31, 2022 Estimated Fair Value Carrying Amount Level 1 Level 2 Level 3 Financial assets: Cash and cash equivalents $ 208,824 $ 208,824 $ — $ — Securities available for sale 151,027 — 151,027 — Other equity securities 8,937 4,854 — 4,083 Loans held for sale 2,509 — 2,509 — Trading assets 4,278 — 4,278 — Loans, net 1,294,578 — 1,277,836 8,329 Bank owned life insurance 29,343 — 29,343 — Annuities 15,523 — 15,523 — Accrued interest receivable 4,427 — 4,427 — Restricted equity securities 2,825 — — 2,825 Financial liabilities: Deposits $ 1,541,839 $ — $ 1,469,334 $ — Trading liabilities 4,322 — 4,322 — FHLB advances 25,950 — 25,829 — Other borrowings — — — — Subordinated notes 47,154 — 47,154 — Accrued interest payable 107 — 107 — December 31, 2021 Estimated Fair Value Carrying Amount Level 1 Level 2 Level 3 Financial assets: Cash and cash equivalents $ 283,956 $ 283,956 $ — $ — Securities available for sale 132,172 — 132,172 — Other equity securities 9,232 4,985 — 4,247 Loans held for sale 2,400 — 2,400 — Trading assets 1,784 — 1,784 — Loans, net 1,235,456 — 1,237,491 7,718 Bank owned life insurance 22,201 — 22,201 — Annuities 12,888 — 12,888 — Accrued interest receivable 4,170 — 4,170 — Restricted equity securities 2,600 — — 2,600 Financial liabilities: Deposits $ 1,556,451 $ — $ 1,507,190 $ — Trading liabilities 1,843 — 1,843 — FHLB advances 25,950 — 25,926 — Other borrowings 12,498 — 12,498 — Subordinated notes — — — — Accrued interest payable 132 — 132 — </t>
        </is>
      </c>
      <c r="C4" s="4" t="inlineStr">
        <is>
          <t xml:space="preserve">Information related to the Company’s assets and liabilities measured at fair value on a recurring basis at December 31, 2021 and December 31, 2020 is as follows: Fair Value Measurements At Reporting Date Using: Fair Value Quoted Prices Significant Significant December 31, 2021 U.S. Treasury securities $ 7,822 $ — $ 7,822 $ — U.S. Government Sponsored Enterprises (GSEs) 9,193 — 9,193 — State and municipal securities 56,781 — 56,781 — Corporate debt securities 10,784 — 10,784 — Asset based securities 10,472 — 10,472 — Mortgage-backed GSE residential/multifamily and non GSE 37,120 — 37,120 — Other equity securities 9,232 4,985 — 4,247 Interest Rate Products - asset 1,784 — 1,784 — Interest Rate Products - liabilities (1,843) — (1,843) — December 31, 2020 U.S. Treasury securities $ — $ — $ — $ — U.S. Government Sponsored Enterprises (GSEs) 9,366 — 9,366 — State and municipal securities 67,941 — 67,941 — Corporate debt securities 8,469 — 8,469 — Asset based securities 9,111 — 9,111 — Mortgage-backed GSE residential/multifamily and non-GSE 19,114 — 19,114 — Other equity securities 5,017 5,017 — — Interest Rate Products - asset 983 — 983 — Interest Rate Products - liabilities (1,013) — (1,013) — The carrying amount and estimated fair value of the Company’s financial instruments were as follows: December 31, 2021 Estimated Fair Value Carrying Amount Level 1 Level 2 Level 3 Financial assets: Cash and cash equivalents $ 283,956 $ 283,956 $ — $ — Securities available for sale 132,172 — 132,172 — Other equity securities 9,232 4,985 — 4,247 Loans held for sale 2,400 — 2,400 — Trading assets 1,784 — 1,784 — Loans, net 1,235,456 — 1,237,491 7,718 Bank owned life insurance 22,201 — 22,201 — Annuities 12,888 — 12,888 — Accrued interest receivable 4,170 — 4,170 — Restricted equity securities 2,600 — — 2,600 Financial liabilities: Deposits $ 1,556,451 $ — $ 1,507,190 $ — Trading liabilities 1,843 — 1,843 — FHLB advances 25,950 — 25,926 — Other borrowings 12,498 — 12,498 — Subordinated notes — — — — Accrued interest payable 132 — 132 — NOTE 17. FAIR VALUE OF ASSETS AND LIABILITIES (Continued) Fair Value of Financial Instruments (Continued) December 31, 2020 Estimated Fair Value Carrying Amount Level 1 Level 2 Level 3 Financial assets: Cash and cash equivalents $ 84,907 $ 84,907 $ — $ — Securities available for sale 114,001 — 114,001 — Other equity securities 5,017 5,017 — — Loans held for sale 5,696 — 5,696 — Trading assets 983 — 983 — Loans, net 1,018,256 — 1,030,104 4,392 Bank owned life insurance 22,458 — 22,458 — Annuities 12,903 — 12,903 — Accrued interest receivable 4,243 — 4,243 — Restricted equity securities 3,224 — — 3,224 Financial liabilities: Deposits $ 1,139,661 $ — $ 1,140,979 $ — Trading liabilities 1,013 — 1,013 — FHLB advances 30,900 — 30,962 — Other borrowings 7,975 — 7,975 — Subordinated notes 4,493 — 4,493 — Accrued interest payable 278 — 278 — </t>
        </is>
      </c>
    </row>
    <row r="5">
      <c r="A5" s="4" t="inlineStr">
        <is>
          <t>Fair Value Measurements, Nonrecurring</t>
        </is>
      </c>
      <c r="B5" s="4" t="inlineStr">
        <is>
          <t xml:space="preserve">Assets measured at fair value on a nonrecurring basis are included in the table below as of March 31, 2022 and December 31, 2021: Fair Value Measurements At Reporting Date Using: Fair Value Quoted Prices In Active Markets For Identical Assets (Level 1) Significant Other Observable Inputs (Level 2) Significant Unobservable Inputs (Level 3) March 31, 2022: Impaired loans $ 8,329 $ — $ — $ 8,329 Foreclosed assets 2,930 — — 2,930 Totals $ 11,259 $ — $ — $ 11,259 Fair Value Quoted Prices In Active Markets For Identical Assets (Level 1) Significant Other Observable Inputs (Level 2) Significant Unobservable Inputs (Level 3) December 31, 2021: Impaired loans $ 7,718 $ — $ — $ 7,718 Foreclosed assets 2,930 — — 2,930 Totals $ 10,648 $ — $ — $ 10,648 </t>
        </is>
      </c>
      <c r="C5" s="4" t="inlineStr">
        <is>
          <t xml:space="preserve">Assets measured at fair value on a nonrecurring basis are included in the table below as of December 31, 2021 and December 31, 2020: Fair Value Measurements At Reporting Date Using: Fair Value Quoted Prices Significant Significant December 31, 2021 Impaired loans $ 7,718 $ — $ — $ 7,718 Foreclosed assets 2,930 — — 2,930 Totals $ 10,648 $ — $ — 10,648 Fair Value Quoted Prices Significant Other Significant December 31, 2020 Impaired loans $ 4,392 $ — $ — $ 4,392 Foreclosed assets 10,224 — — 10,224 Totals $ 14,616 $ — $ — 14,616 </t>
        </is>
      </c>
    </row>
    <row r="6">
      <c r="A6" s="4" t="inlineStr">
        <is>
          <t>Fair Value, Assets Measured on Recurring Basis, Unobservable Input Reconciliation</t>
        </is>
      </c>
      <c r="C6" s="4" t="inlineStr">
        <is>
          <t xml:space="preserve">The table below includes a rollforward of the balance sheet amounts for the year ended December 31, 2021 and 2020 (including the change in fair value) for financial instruments classified by the Company within Level 3 of the valuation hierarchy measured at fair value on a recurring basis. December 31, 2021 2020 Carrying value, beginning of period $ — $ — Purchases 4,000 — Net realized gains 247 — Carrying value, end of period $ 4,247 $ — </t>
        </is>
      </c>
    </row>
    <row r="7">
      <c r="A7" s="4" t="inlineStr">
        <is>
          <t>Fair Value Measurement Inputs and Valuation Techniques</t>
        </is>
      </c>
      <c r="B7" s="4" t="inlineStr">
        <is>
          <t>For Level 3 assets measured at fair value on a nonrecurring basis as of March 31, 2022, the significant unobservable inputs used in the fair value measurements are presented below. Carrying Amount Valuation Technique Significant Unobservable Input Weighted Average of Input Nonrecurring: Impaired loans $ 8,329 Appraisal Appraisal discounts (%) 15-20% Foreclosed assets $ 2,930 Appraisal Appraisal discounts (%) 10-15% For Level 3 assets measured at fair value on a non-recurring basis as of December 31, 2021, the significant unobservable inputs used in the fair value measurements are presented below. Carrying Amount Valuation Technique Significant Unobservable Input Weighted Average of Input Nonrecurring: Impaired loans $ 7,718 Appraisal Appraisal discounts (%) 15-20% Foreclosed assets $ 2,930 Appraisal Appraisal discounts (%) 10-15%</t>
        </is>
      </c>
      <c r="C7" s="4" t="inlineStr">
        <is>
          <t>For Level 3 assets measured at fair value on a recurring basis as of December 31, 2021, the significant unobservable inputs used in the fair value measurements are presented below. Carrying Amount Valuation Technique Significant Unobservable Input Weighted Average of Input Recurring: Other equity securities $ 4,247 Discounted cash flow Discount rate (%) N/A For Level 3 assets measured at fair value on a recurring basis as of December 31, 2020, the significant unobservable inputs used in the fair value measurements are presented below. Carrying Amount Valuation Technique Significant Unobservable Input Weighted Average of Input Recurring: Other equity securities $ — Discounted cash flow Discount rate (%) N/A NOTE 17. FAIR VALUE OF ASSETS AND LIABILITIES (Continued) Quantitative Disclosures for Level 3 Fair Value Measurements (Continued) For Level 3 assets measured at fair value on a nonrecurring basis as of December 31, 2021, the significant unobservable inputs used in the fair value measurements are presented below. Carrying Amount Valuation Technique Significant Unobservable Input Weighted Average of Input Nonrecurring: Impaired loans $ 7,718 Appraisal Appraisal discounts (%) 15-20% Foreclosed assets $ 2,930 Appraisal Appraisal discounts (%) 10-15% For Level 3 assets measured at fair value on a nonrecurring basis as of December 31, 2020, the significant unobservable inputs used in the fair value measurements are presented below. Carrying Amount Valuation Technique Significant Unobservable Input Weighted Average of Input Nonrecurring: Impaired loans $ 4,392 Appraisal Appraisal discounts (%) 15-20% Foreclosed assets $ 10,224 Appraisal Appraisal discounts (%) 10-1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 xml:space="preserve">CONDENSED BALANCE SHEET 2021 2020 Assets: Cash $ 399 $ 161 Investment in subsidiary 188,503 152,671 Other assets 794 319 Total assets 189,696 153,151 Liabilities and stockholders’ equity: Other borrowings $ 12,498 $ 7,975 Subordinated debt — 4,493 Accrued interest — 27 Total liabilities 12,498 12,495 Stockholders’ equity 177,198 140,656 Total liabilities and stockholders’ equity $ 189,696 $ 153,151 </t>
        </is>
      </c>
    </row>
    <row r="5">
      <c r="A5" s="4" t="inlineStr">
        <is>
          <t>Condensed Income Statement</t>
        </is>
      </c>
      <c r="B5" s="4" t="inlineStr">
        <is>
          <t xml:space="preserve">CONDENSED STATEMENTS OF INCOME 2021 2020 Income Dividend income from subsidiary $ 2,826 $ 1,842 2,826 1,842 Expense Interest expense 412 675 Other 1,054 847 1,466 1,522 Income before income tax benefits and equity in undistributed earnings of subsidiary 1,360 320 Income tax benefits 294 320 Income before equity in undistributed earnings of subsidiary 1,654 640 Equity in undistributed earnings of subsidiary 16,913 11,467 Net income $ 18,567 $ 12,107 </t>
        </is>
      </c>
    </row>
    <row r="6">
      <c r="A6" s="4" t="inlineStr">
        <is>
          <t>Condensed Cash Flow Statement</t>
        </is>
      </c>
      <c r="B6" s="4" t="inlineStr">
        <is>
          <t xml:space="preserve">CONDENSED STATEMENTS OF CASH FLOW 2021 2020 OPERATING ACTIVITIES Net income $ 18,567 $ 12,107 Adjustments to reconcile net income to net cash provided by operating activities: Equity in undistributed earnings of subsidiary (16,913) (11,467) Stock-based compensation 825 739 (Decrease) increase in accrued interest payable (27) 15 Net other operating expenses (84) (87) Net cash provided by operating activities 2,368 1,307 INVESTING ACTIVITIES Investment in equity securities (360) — Net cash used in investing activities (360) — FINANCING ACTIVITIES Net proceeds of note payable 4,500 — Repayment of subordinated notes (4,500) — Issuance of common stock 21,123 86 Capital contribution to subsidiary (20,000) — Common stock dividends paid (2,892) (1,842) Net cash used in financing activities (1,769) (1,756) Net increase (decrease) in cash 239 (449) Cash at beginning of year 161 610 Cash at end of year $ 400 $ 16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Changes in related party loans for the years ended December 31, 2021 and 2020 are as follows: December 31, 2021 2020 Balance, beginning of year $ 8,041 $ 6,809 Advances 2,176 3,952 Repayments (2,894) (2,720) Balance, end of year $ 7,323 $ 8,04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 xml:space="preserve">The estimated useful lives are as follows: Years Buildings 10-39 Furniture and equipment 3-7 Premises and equipment is summarized as follows: December 31, 2021 2020 Land and land improvements $ 8,169 $ 8,169 Building 22,604 21,109 Furniture and equipment 4,785 7,260 35,558 36,538 Accumulated depreciation (8,514) (12,112) Total premises and equipment $ 27,044 $ 24,42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Earnings Per Share</t>
        </is>
      </c>
      <c r="B4" s="4" t="inlineStr">
        <is>
          <t xml:space="preserve">For the Three Months Ended 2022 2021 Basic Earnings Per Share: Net Income $ 4,557 $ 5,681 Weighted average common shares outstanding 8,935,384 7,681,578 Basic earnings per share $ 0.51 $ 0.74 Diluted Earnings Per Share: Net income allocated to common shareholders $ 4,549 $ 5,674 Weighted average common shares outstanding 8,935,384 7,681,578 Net dilutive effect of: Assumed exercises of stock options 129,980 113,281 Average shares and dilutive potential common shares 9,065,364 7,794,859 Dilutive earnings per share $ 0.50 $ 0.73 </t>
        </is>
      </c>
      <c r="C4" s="4" t="inlineStr">
        <is>
          <t xml:space="preserve">For the Years Ended 2021 2020 Basic Earnings Per Share: Net Income $ 18,567 $ 12,107 Weighted average common shares outstanding 8,198,188 7,673,085 Basic earnings per share $ 2.26 $ 1.58 Diluted Earnings Per Share: Net income allocated to common shareholders $ 18,538 $ 12,095 Weighted average common shares outstanding 8,198,188 7,673,085 Net dilutive effect of: Assumed exercises of stock options 118,348 92,778 Average shares and dilutive potential common shares 8,316,536 7,765,863 Dilutive earnings per share $ 2.23 $ 1.5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6" customWidth="1" min="6" max="6"/>
    <col width="16" customWidth="1" min="7" max="7"/>
    <col width="19" customWidth="1" min="8" max="8"/>
    <col width="18" customWidth="1" min="9" max="9"/>
    <col width="46" customWidth="1" min="10" max="10"/>
    <col width="26" customWidth="1" min="11" max="11"/>
  </cols>
  <sheetData>
    <row r="1">
      <c r="A1" s="1" t="inlineStr">
        <is>
          <t>CONSOLIDATED STATEMENTS OF CHANGES IN STOCKHOLDERS' EQUITY - USD ($) $ in Thousands</t>
        </is>
      </c>
      <c r="B1" s="2" t="inlineStr">
        <is>
          <t>Total</t>
        </is>
      </c>
      <c r="C1" s="2" t="inlineStr">
        <is>
          <t>IPO</t>
        </is>
      </c>
      <c r="D1" s="2" t="inlineStr">
        <is>
          <t>Preferred Stock</t>
        </is>
      </c>
      <c r="E1" s="2" t="inlineStr">
        <is>
          <t>Common Stock</t>
        </is>
      </c>
      <c r="F1" s="2" t="inlineStr">
        <is>
          <t>Common StockIPO</t>
        </is>
      </c>
      <c r="G1" s="2" t="inlineStr">
        <is>
          <t>Capital Surplus</t>
        </is>
      </c>
      <c r="H1" s="2" t="inlineStr">
        <is>
          <t>Capital SurplusIPO</t>
        </is>
      </c>
      <c r="I1" s="2" t="inlineStr">
        <is>
          <t>Retained Earnings</t>
        </is>
      </c>
      <c r="J1" s="2" t="inlineStr">
        <is>
          <t>Accumulated Other Comprehensive Income (Loss)</t>
        </is>
      </c>
      <c r="K1" s="2" t="inlineStr">
        <is>
          <t>Unvested Restricted Stock</t>
        </is>
      </c>
    </row>
    <row r="2">
      <c r="A2" s="4" t="inlineStr">
        <is>
          <t>Beginning balance at Dec. 31, 2019</t>
        </is>
      </c>
      <c r="B2" s="5" t="n">
        <v>126637</v>
      </c>
      <c r="D2" s="5" t="n">
        <v>0</v>
      </c>
      <c r="E2" s="5" t="n">
        <v>38254</v>
      </c>
      <c r="G2" s="5" t="n">
        <v>64592</v>
      </c>
      <c r="I2" s="5" t="n">
        <v>23918</v>
      </c>
      <c r="J2" s="5" t="n">
        <v>265</v>
      </c>
    </row>
    <row r="3">
      <c r="A3" s="4" t="inlineStr">
        <is>
          <t>Beginning balance (in shares) at Dec. 31, 2019</t>
        </is>
      </c>
      <c r="D3" s="6" t="n">
        <v>0</v>
      </c>
      <c r="E3" s="6" t="n">
        <v>7651</v>
      </c>
    </row>
    <row r="4">
      <c r="A4" s="3" t="inlineStr">
        <is>
          <t>Increase (Decrease) in Stockholders' Equity [Roll Forward]</t>
        </is>
      </c>
    </row>
    <row r="5">
      <c r="A5" s="4" t="inlineStr">
        <is>
          <t>Net income</t>
        </is>
      </c>
      <c r="B5" s="6" t="n">
        <v>12107</v>
      </c>
      <c r="I5" s="6" t="n">
        <v>12107</v>
      </c>
    </row>
    <row r="6">
      <c r="A6" s="4" t="inlineStr">
        <is>
          <t>Issuance of common stock (in shares)</t>
        </is>
      </c>
      <c r="E6" s="6" t="n">
        <v>3822</v>
      </c>
    </row>
    <row r="7">
      <c r="A7" s="4" t="inlineStr">
        <is>
          <t>Issuance of common stock</t>
        </is>
      </c>
      <c r="B7" s="5" t="n">
        <v>76</v>
      </c>
      <c r="E7" s="5" t="n">
        <v>19</v>
      </c>
      <c r="G7" s="6" t="n">
        <v>57</v>
      </c>
    </row>
    <row r="8">
      <c r="A8" s="4" t="inlineStr">
        <is>
          <t>Exercise of common stock options (in shares)</t>
        </is>
      </c>
      <c r="B8" s="6" t="n">
        <v>1000000</v>
      </c>
      <c r="E8" s="6" t="n">
        <v>1000</v>
      </c>
    </row>
    <row r="9">
      <c r="A9" s="4" t="inlineStr">
        <is>
          <t>Exercise of common stock options</t>
        </is>
      </c>
      <c r="B9" s="5" t="n">
        <v>10</v>
      </c>
      <c r="E9" s="5" t="n">
        <v>5</v>
      </c>
      <c r="G9" s="6" t="n">
        <v>5</v>
      </c>
    </row>
    <row r="10">
      <c r="A10" s="4" t="inlineStr">
        <is>
          <t>Issuance of restricted stock (in shares)</t>
        </is>
      </c>
      <c r="E10" s="6" t="n">
        <v>22869</v>
      </c>
    </row>
    <row r="11">
      <c r="A11" s="4" t="inlineStr">
        <is>
          <t>Issuance of restricted stock</t>
        </is>
      </c>
      <c r="B11" s="6" t="n">
        <v>0</v>
      </c>
      <c r="E11" s="5" t="n">
        <v>114</v>
      </c>
      <c r="G11" s="6" t="n">
        <v>328</v>
      </c>
      <c r="K11" s="5" t="n">
        <v>-442</v>
      </c>
    </row>
    <row r="12">
      <c r="A12" s="4" t="inlineStr">
        <is>
          <t>Forfeiture of restricted stock (in shares)</t>
        </is>
      </c>
      <c r="E12" s="6" t="n">
        <v>-268</v>
      </c>
    </row>
    <row r="13">
      <c r="A13" s="4" t="inlineStr">
        <is>
          <t>Forfeiture of restricted stock</t>
        </is>
      </c>
      <c r="B13" s="6" t="n">
        <v>0</v>
      </c>
      <c r="E13" s="5" t="n">
        <v>-1</v>
      </c>
      <c r="G13" s="6" t="n">
        <v>-4</v>
      </c>
      <c r="K13" s="6" t="n">
        <v>5</v>
      </c>
    </row>
    <row r="14">
      <c r="A14" s="4" t="inlineStr">
        <is>
          <t>Stock-based compensation</t>
        </is>
      </c>
      <c r="B14" s="6" t="n">
        <v>739</v>
      </c>
      <c r="G14" s="6" t="n">
        <v>349</v>
      </c>
    </row>
    <row r="15">
      <c r="A15" s="4" t="inlineStr">
        <is>
          <t>Common stock dividends paid</t>
        </is>
      </c>
      <c r="B15" s="6" t="n">
        <v>-1842</v>
      </c>
      <c r="I15" s="6" t="n">
        <v>-1842</v>
      </c>
    </row>
    <row r="16">
      <c r="A16" s="4" t="inlineStr">
        <is>
          <t>Other comprehensive income (loss)</t>
        </is>
      </c>
      <c r="B16" s="6" t="n">
        <v>2929</v>
      </c>
      <c r="J16" s="6" t="n">
        <v>2929</v>
      </c>
    </row>
    <row r="17">
      <c r="A17" s="4" t="inlineStr">
        <is>
          <t>Ending balance (in shares) at Dec. 31, 2020</t>
        </is>
      </c>
      <c r="D17" s="6" t="n">
        <v>0</v>
      </c>
      <c r="E17" s="6" t="n">
        <v>7678195</v>
      </c>
    </row>
    <row r="18">
      <c r="A18" s="4" t="inlineStr">
        <is>
          <t>Ending balance at Dec. 31, 2020</t>
        </is>
      </c>
      <c r="B18" s="6" t="n">
        <v>140656</v>
      </c>
      <c r="D18" s="5" t="n">
        <v>0</v>
      </c>
      <c r="E18" s="5" t="n">
        <v>38391</v>
      </c>
      <c r="G18" s="6" t="n">
        <v>65327</v>
      </c>
      <c r="I18" s="6" t="n">
        <v>34183</v>
      </c>
      <c r="J18" s="6" t="n">
        <v>3194</v>
      </c>
      <c r="K18" s="6" t="n">
        <v>-439</v>
      </c>
    </row>
    <row r="19">
      <c r="A19" s="3" t="inlineStr">
        <is>
          <t>Increase (Decrease) in Stockholders' Equity [Roll Forward]</t>
        </is>
      </c>
    </row>
    <row r="20">
      <c r="A20" s="4" t="inlineStr">
        <is>
          <t>Net income</t>
        </is>
      </c>
      <c r="B20" s="6" t="n">
        <v>18567</v>
      </c>
      <c r="I20" s="6" t="n">
        <v>18567</v>
      </c>
    </row>
    <row r="21">
      <c r="A21" s="4" t="inlineStr">
        <is>
          <t>Issuance of common stock (in shares)</t>
        </is>
      </c>
      <c r="E21" s="6" t="n">
        <v>8240</v>
      </c>
      <c r="F21" s="6" t="n">
        <v>1296429</v>
      </c>
    </row>
    <row r="22">
      <c r="A22" s="4" t="inlineStr">
        <is>
          <t>Issuance of common stock</t>
        </is>
      </c>
      <c r="B22" s="6" t="n">
        <v>165</v>
      </c>
      <c r="C22" s="5" t="n">
        <v>24632</v>
      </c>
      <c r="E22" s="5" t="n">
        <v>41</v>
      </c>
      <c r="F22" s="5" t="n">
        <v>6482</v>
      </c>
      <c r="G22" s="6" t="n">
        <v>124</v>
      </c>
      <c r="H22" s="5" t="n">
        <v>18150</v>
      </c>
    </row>
    <row r="23">
      <c r="A23" s="4" t="inlineStr">
        <is>
          <t>Issuance of common stock - IPO cost</t>
        </is>
      </c>
      <c r="B23" s="5" t="n">
        <v>-3674</v>
      </c>
      <c r="G23" s="6" t="n">
        <v>-3674</v>
      </c>
    </row>
    <row r="24">
      <c r="A24" s="4" t="inlineStr">
        <is>
          <t>Exercise of common stock options (in shares)</t>
        </is>
      </c>
      <c r="B24" s="6" t="n">
        <v>10000000</v>
      </c>
      <c r="E24" s="6" t="n">
        <v>5008</v>
      </c>
    </row>
    <row r="25">
      <c r="A25" s="4" t="inlineStr">
        <is>
          <t>Exercise of common stock options</t>
        </is>
      </c>
      <c r="B25" s="5" t="n">
        <v>0</v>
      </c>
      <c r="E25" s="5" t="n">
        <v>25</v>
      </c>
      <c r="G25" s="6" t="n">
        <v>-25</v>
      </c>
    </row>
    <row r="26">
      <c r="A26" s="4" t="inlineStr">
        <is>
          <t>Issuance of restricted stock (in shares)</t>
        </is>
      </c>
      <c r="E26" s="6" t="n">
        <v>24985</v>
      </c>
    </row>
    <row r="27">
      <c r="A27" s="4" t="inlineStr">
        <is>
          <t>Issuance of restricted stock</t>
        </is>
      </c>
      <c r="B27" s="6" t="n">
        <v>0</v>
      </c>
      <c r="E27" s="5" t="n">
        <v>125</v>
      </c>
      <c r="G27" s="6" t="n">
        <v>376</v>
      </c>
      <c r="K27" s="6" t="n">
        <v>-501</v>
      </c>
    </row>
    <row r="28">
      <c r="A28" s="4" t="inlineStr">
        <is>
          <t>Stock-based compensation</t>
        </is>
      </c>
      <c r="B28" s="6" t="n">
        <v>825</v>
      </c>
      <c r="G28" s="6" t="n">
        <v>362</v>
      </c>
    </row>
    <row r="29">
      <c r="A29" s="4" t="inlineStr">
        <is>
          <t>Common stock dividends paid</t>
        </is>
      </c>
      <c r="B29" s="6" t="n">
        <v>-2892</v>
      </c>
      <c r="I29" s="6" t="n">
        <v>-2892</v>
      </c>
    </row>
    <row r="30">
      <c r="A30" s="4" t="inlineStr">
        <is>
          <t>Other comprehensive income (loss)</t>
        </is>
      </c>
      <c r="B30" s="6" t="n">
        <v>-1081</v>
      </c>
      <c r="J30" s="6" t="n">
        <v>-1081</v>
      </c>
    </row>
    <row r="31">
      <c r="A31" s="4" t="inlineStr">
        <is>
          <t>Ending balance (in shares) at Dec. 31, 2021</t>
        </is>
      </c>
      <c r="D31" s="6" t="n">
        <v>0</v>
      </c>
      <c r="E31" s="6" t="n">
        <v>9012857</v>
      </c>
    </row>
    <row r="32">
      <c r="A32" s="4" t="inlineStr">
        <is>
          <t>Ending balance at Dec. 31, 2021</t>
        </is>
      </c>
      <c r="B32" s="6" t="n">
        <v>177198</v>
      </c>
      <c r="D32" s="5" t="n">
        <v>0</v>
      </c>
      <c r="E32" s="5" t="n">
        <v>45064</v>
      </c>
      <c r="G32" s="6" t="n">
        <v>80640</v>
      </c>
      <c r="I32" s="6" t="n">
        <v>49858</v>
      </c>
      <c r="J32" s="6" t="n">
        <v>2113</v>
      </c>
      <c r="K32" s="6" t="n">
        <v>-477</v>
      </c>
    </row>
    <row r="33">
      <c r="A33" s="3" t="inlineStr">
        <is>
          <t>Increase (Decrease) in Stockholders' Equity [Roll Forward]</t>
        </is>
      </c>
    </row>
    <row r="34">
      <c r="A34" s="4" t="inlineStr">
        <is>
          <t>Net income</t>
        </is>
      </c>
      <c r="B34" s="6" t="n">
        <v>4557</v>
      </c>
      <c r="I34" s="6" t="n">
        <v>4557</v>
      </c>
    </row>
    <row r="35">
      <c r="A35" s="4" t="inlineStr">
        <is>
          <t>Issuance of restricted stock (in shares)</t>
        </is>
      </c>
      <c r="E35" s="6" t="n">
        <v>24265</v>
      </c>
    </row>
    <row r="36">
      <c r="A36" s="4" t="inlineStr">
        <is>
          <t>Issuance of restricted stock</t>
        </is>
      </c>
      <c r="B36" s="6" t="n">
        <v>0</v>
      </c>
      <c r="E36" s="5" t="n">
        <v>121</v>
      </c>
      <c r="G36" s="6" t="n">
        <v>379</v>
      </c>
      <c r="K36" s="6" t="n">
        <v>-500</v>
      </c>
    </row>
    <row r="37">
      <c r="A37" s="4" t="inlineStr">
        <is>
          <t>Stock-based compensation</t>
        </is>
      </c>
      <c r="B37" s="6" t="n">
        <v>245</v>
      </c>
      <c r="G37" s="6" t="n">
        <v>103</v>
      </c>
      <c r="K37" s="6" t="n">
        <v>142</v>
      </c>
    </row>
    <row r="38">
      <c r="A38" s="4" t="inlineStr">
        <is>
          <t>Common stock dividends paid</t>
        </is>
      </c>
      <c r="B38" s="6" t="n">
        <v>-811</v>
      </c>
      <c r="I38" s="6" t="n">
        <v>-811</v>
      </c>
    </row>
    <row r="39">
      <c r="A39" s="4" t="inlineStr">
        <is>
          <t>Other comprehensive income (loss)</t>
        </is>
      </c>
      <c r="B39" s="6" t="n">
        <v>-5868</v>
      </c>
      <c r="J39" s="6" t="n">
        <v>-5868</v>
      </c>
    </row>
    <row r="40">
      <c r="A40" s="4" t="inlineStr">
        <is>
          <t>Ending balance (in shares) at Mar. 31, 2022</t>
        </is>
      </c>
      <c r="D40" s="6" t="n">
        <v>0</v>
      </c>
      <c r="E40" s="6" t="n">
        <v>8749878</v>
      </c>
    </row>
    <row r="41">
      <c r="A41" s="4" t="inlineStr">
        <is>
          <t>Ending balance at Mar. 31, 2022</t>
        </is>
      </c>
      <c r="B41" s="5" t="n">
        <v>169189</v>
      </c>
      <c r="D41" s="5" t="n">
        <v>0</v>
      </c>
      <c r="E41" s="5" t="n">
        <v>43749</v>
      </c>
      <c r="G41" s="5" t="n">
        <v>76426</v>
      </c>
      <c r="I41" s="5" t="n">
        <v>53604</v>
      </c>
      <c r="J41" s="5" t="n">
        <v>-3755</v>
      </c>
      <c r="K41" s="5" t="n">
        <v>-8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ECURITIES (Tables)</t>
        </is>
      </c>
      <c r="B1" s="2" t="inlineStr">
        <is>
          <t>3 Months Ended</t>
        </is>
      </c>
      <c r="C1" s="2" t="inlineStr">
        <is>
          <t>12 Months Ended</t>
        </is>
      </c>
    </row>
    <row r="2">
      <c r="B2" s="2" t="inlineStr">
        <is>
          <t>Mar. 31, 2022</t>
        </is>
      </c>
      <c r="C2" s="2" t="inlineStr">
        <is>
          <t>Dec. 31, 2021</t>
        </is>
      </c>
    </row>
    <row r="3">
      <c r="A3" s="3" t="inlineStr">
        <is>
          <t>Investments, Debt and Equity Securities [Abstract]</t>
        </is>
      </c>
    </row>
    <row r="4">
      <c r="A4" s="4" t="inlineStr">
        <is>
          <t>Schedule of Debt Securities, Available-for-sale</t>
        </is>
      </c>
      <c r="B4" s="4" t="inlineStr">
        <is>
          <t xml:space="preserve">The amortized cost and fair value of securities at March 31, 2022 and December 31, 2021 are summarized as follows: Amortized Cost Gross Unrealized Gains Gross Unrealized Losses Fair Value March 31, 2022 Securities Available for Sale U.S. Treasury securities $ 9,797 $ — $ (556) $ 9,241 U.S. Government Sponsored Enterprises (GSEs) 8,453 — (414) 8,039 State and municipal securities 56,963 607 (2,924) 54,646 Corporate debt securities 10,528 129 (216) 10,441 Asset based securities 10,096 14 (105) 10,005 Mortgage-backed GSE residential/multifamily and non-GSE 60,264 6 (1,615) 58,655 Total securities available for sale $ 156,101 $ 756 $ (5,830) $ 151,027 Securities Held to Maturity State and municipal securities 19,667 — (1,440) 18,227 Total securities held to maturity $ 19,667 $ — $ (1,440) $ 18,227 Total securities $ 175,768 $ 756 $ (7,270) $ 169,254 Amortized Cost Gross Unrealized Gains Gross Unrealized Losses Fair Value December 31, 2021 Securities Available for Sale U.S. Treasury securities $ 7,820 $ 22 $ (20) $ 7,822 U.S. Government Sponsored Enterprises (GSEs) 9,228 68 (103) 9,193 State and municipal securities 54,236 2,611 (66) 56,781 Corporate debt securities 10,530 289 (35) 10,784 Asset based securities 10,380 116 (24) 10,472 Mortgage-backed GSE residential/multifamily and non-GSE 37,123 185 (188) 37,120 Total securities available for sale $ 129,317 $ 3,291 $ (436) $ 132,172 Securities Held to Maturity State and municipal securities 19,672 364 (126) 19,910 Total securities held to maturity $ 19,672 $ 364 $ (126) $ 19,910 Total securities $ 148,989 $ 3,655 $ (562) $ 152,082 </t>
        </is>
      </c>
      <c r="C4" s="4" t="inlineStr">
        <is>
          <t xml:space="preserve">The amortized cost and fair value of securities at December 31, 2021 and December 31, 2020 are summarized as follows: Amortized Gross Gross Fair Value December 31, 2021 Securities Available for Sale U.S. Treasury securities $ 7,820 $ 22 $ (20) $ 7,822 U.S. Government Sponsored Enterprises (GSEs) 9,228 68 (103) 9,193 State and municipal securities 54,236 2,611 (66) 56,781 Corporate debt securities 10,530 289 (35) 10,784 Asset based securities 10,380 116 (24) 10,472 Mortgage-backed GSE residential/multifamily and non-GSE 37,123 185 (188) 37,120 Total securities available for sale $ 129,317 $ 3,291 $ (436) $ 132,172 Securities Held to Maturity U.S. Treasury securities $ — $ — $ — $ — U.S. Government Sponsored Enterprises (GSEs) — — — — State and municipal securities 19,672 364 (126) 19,910 Corporate debt securities — — — — Asset based securities — — — — Mortgage-backed GSE residential/multifamily and non-GSE — — — — Total securities held to maturity $ 19,672 $ 364 $ (126) $ 19,910 Total securities $ 148,989 $ 3,655 $ (562) $ 152,082 NOTE 3. SECURITIES (Continued) Amortized Gross Gross Fair Value December 31, 2020 Securities Available for Sale U.S. Treasury securities $ — $ — $ — $ — U.S. Government Sponsored Enterprises (GSEs) 9,154 246 (34) 9,366 State and municipal securities 64,468 3,531 (58) 67,941 Corporate debt securities 8,286 188 (5) 8,469 Asset based securities 9,035 76 — 9,111 Mortgage-backed GSE residential/multifamily and non-GSE 18,753 394 (33) 19,114 Total securities available for sale $ 109,696 $ 4,435 $ (130) $ 114,001 Securities Held to Maturity U.S. Treasury securities $ — $ — $ — $ — U.S. Government Sponsored Enterprises (GSEs) — — — — State and municipal securities — — — — Corporate debt securities — — — — Asset based securities — — — — Mortgage-backed GSE residential/multifamily and non-GSE — — — — Total securities held to maturity $ — $ — $ — $ — Total securities $ 109,696 $ 4,435 $ (130) $ 114,001 </t>
        </is>
      </c>
    </row>
    <row r="5">
      <c r="A5" s="4" t="inlineStr">
        <is>
          <t>Schedule of Debt Securities, Held-to-maturity</t>
        </is>
      </c>
      <c r="B5" s="4" t="inlineStr">
        <is>
          <t xml:space="preserve">The amortized cost and fair value of securities at March 31, 2022 and December 31, 2021 are summarized as follows: Amortized Cost Gross Unrealized Gains Gross Unrealized Losses Fair Value March 31, 2022 Securities Available for Sale U.S. Treasury securities $ 9,797 $ — $ (556) $ 9,241 U.S. Government Sponsored Enterprises (GSEs) 8,453 — (414) 8,039 State and municipal securities 56,963 607 (2,924) 54,646 Corporate debt securities 10,528 129 (216) 10,441 Asset based securities 10,096 14 (105) 10,005 Mortgage-backed GSE residential/multifamily and non-GSE 60,264 6 (1,615) 58,655 Total securities available for sale $ 156,101 $ 756 $ (5,830) $ 151,027 Securities Held to Maturity State and municipal securities 19,667 — (1,440) 18,227 Total securities held to maturity $ 19,667 $ — $ (1,440) $ 18,227 Total securities $ 175,768 $ 756 $ (7,270) $ 169,254 Amortized Cost Gross Unrealized Gains Gross Unrealized Losses Fair Value December 31, 2021 Securities Available for Sale U.S. Treasury securities $ 7,820 $ 22 $ (20) $ 7,822 U.S. Government Sponsored Enterprises (GSEs) 9,228 68 (103) 9,193 State and municipal securities 54,236 2,611 (66) 56,781 Corporate debt securities 10,530 289 (35) 10,784 Asset based securities 10,380 116 (24) 10,472 Mortgage-backed GSE residential/multifamily and non-GSE 37,123 185 (188) 37,120 Total securities available for sale $ 129,317 $ 3,291 $ (436) $ 132,172 Securities Held to Maturity State and municipal securities 19,672 364 (126) 19,910 Total securities held to maturity $ 19,672 $ 364 $ (126) $ 19,910 Total securities $ 148,989 $ 3,655 $ (562) $ 152,082 </t>
        </is>
      </c>
      <c r="C5" s="4" t="inlineStr">
        <is>
          <t xml:space="preserve">The amortized cost and fair value of securities at December 31, 2021 and December 31, 2020 are summarized as follows: Amortized Gross Gross Fair Value December 31, 2021 Securities Available for Sale U.S. Treasury securities $ 7,820 $ 22 $ (20) $ 7,822 U.S. Government Sponsored Enterprises (GSEs) 9,228 68 (103) 9,193 State and municipal securities 54,236 2,611 (66) 56,781 Corporate debt securities 10,530 289 (35) 10,784 Asset based securities 10,380 116 (24) 10,472 Mortgage-backed GSE residential/multifamily and non-GSE 37,123 185 (188) 37,120 Total securities available for sale $ 129,317 $ 3,291 $ (436) $ 132,172 Securities Held to Maturity U.S. Treasury securities $ — $ — $ — $ — U.S. Government Sponsored Enterprises (GSEs) — — — — State and municipal securities 19,672 364 (126) 19,910 Corporate debt securities — — — — Asset based securities — — — — Mortgage-backed GSE residential/multifamily and non-GSE — — — — Total securities held to maturity $ 19,672 $ 364 $ (126) $ 19,910 Total securities $ 148,989 $ 3,655 $ (562) $ 152,082 NOTE 3. SECURITIES (Continued) Amortized Gross Gross Fair Value December 31, 2020 Securities Available for Sale U.S. Treasury securities $ — $ — $ — $ — U.S. Government Sponsored Enterprises (GSEs) 9,154 246 (34) 9,366 State and municipal securities 64,468 3,531 (58) 67,941 Corporate debt securities 8,286 188 (5) 8,469 Asset based securities 9,035 76 — 9,111 Mortgage-backed GSE residential/multifamily and non-GSE 18,753 394 (33) 19,114 Total securities available for sale $ 109,696 $ 4,435 $ (130) $ 114,001 Securities Held to Maturity U.S. Treasury securities $ — $ — $ — $ — U.S. Government Sponsored Enterprises (GSEs) — — — — State and municipal securities — — — — Corporate debt securities — — — — Asset based securities — — — — Mortgage-backed GSE residential/multifamily and non-GSE — — — — Total securities held to maturity $ — $ — $ — $ — Total securities $ 109,696 $ 4,435 $ (130) $ 114,001 </t>
        </is>
      </c>
    </row>
    <row r="6">
      <c r="A6" s="4" t="inlineStr">
        <is>
          <t>Schedule of Investments Classified by Contractual Maturity Date</t>
        </is>
      </c>
      <c r="B6" s="4" t="inlineStr">
        <is>
          <t xml:space="preserve">The amortized cost and fair value of securities available for sale and securities held to maturity as of March 31, 2022 and December 31, 2021 by contractual maturity are shown below. Actual maturities may differ from contractual maturities in mortgage-backed securities because the mortgages underlying the securities may be called or repaid with or without penalty. Therefore, these securities are not included by maturity in the following summary: March 31, 2022 December 31, 2021 Amortized Cost Fair Value Amortized Cost Fair Value Securities Available for Sale Due in less than one year $ 301 $ 301 $ 302 $ 302 Due from one year to five years 6,997 6,881 2,766 2,790 Due after five to ten years 23,679 22,684 26,475 26,764 Due after ten years 64,860 62,506 62,651 65,196 Mortgage-backed securities 60,264 58,655 37,123 37,120 Total securities available for sale $ 156,101 $ 151,027 $ 129,317 $ 132,172 Securities Held to Maturity Due in less than one year $ — $ — $ — $ — Due from one year to five years — — — — Due after five to ten years 1,772 1,689 1,100 1,115 Due after ten years 17,895 16,538 18,572 18,795 Mortgage-backed securities — — — — Total securities held to maturity $ 19,667 $ 18,227 $ 19,672 $ 19,910 Total securities $ 175,768 $ 169,254 $ 148,989 $ 152,082 </t>
        </is>
      </c>
      <c r="C6" s="4" t="inlineStr">
        <is>
          <t xml:space="preserve">The amortized cost and fair value of securities available for sale and securities held to maturity as of December 31, 2021 and December 31, 2020 by contractual maturity are shown below. Actual maturities may differ from contractual maturities in mortgage-backed securities because the mortgages underlying the securities may be called or repaid with or without penalty. Therefore, these securities are not included by maturity in the following summary: NOTE 3. SECURITIES (Continued) December 31, 2021 2020 Amortized Cost Fair Value Amortized Cost Fair Value Securities Available for Sale Due in less than one year $ 302 $ 302 $ — $ — Due from one year to five years 2,766 2,790 1,200 1,241 Due after five to ten years 26,475 26,764 15,518 15,873 Due after ten years 62,651 65,196 74,225 77,773 Mortgage-backed securities 37,123 37,120 18,753 19,114 Total securities available for sale $ 129,317 $ 132,172 $ 109,696 $ 114,001 Securities Held to Maturity Due in less than one year $ — $ — $ — $ — Due from one year to five years — — — — Due after five to ten years 1,100 1,115 — — Due after ten years 18,572 18,795 — — Mortgage-backed securities — — — — Total securities held to maturity $ 19,672 $ 19,910 $ — $ — Total securities $ 148,989 $ 152,082 $ 109,696 $ 114,001 </t>
        </is>
      </c>
    </row>
    <row r="7">
      <c r="A7" s="4" t="inlineStr">
        <is>
          <t>Schedule of Restricted Investments</t>
        </is>
      </c>
      <c r="B7" s="4" t="inlineStr">
        <is>
          <t xml:space="preserve">Restricted equity securities as of March 31, 2022 and December 31, 2021 consist of the following: March 31, December 31, 2022 2021 Federal Home Loan Bank stock $ 1,900 $ 1,675 First National Banker’s Bankshares, Inc. stock 675 675 Pacific Coast Banker’s Bank stock 250 250 Total restricted equity securities $ 2,825 $ 2,600 </t>
        </is>
      </c>
      <c r="C7" s="4" t="inlineStr">
        <is>
          <t xml:space="preserve">Restricted equity securities as of December 31, 2021 and December 31, 2020 consist of the following: December 31, 2021 2020 Federal Home Loan Bank stock $ 1,675 $ 2,299 First National Banker’s Bankshares, Inc. stock 675 675 Pacific Coast Banker’s Bank stock 250 250 Total restricted equity securities $ 2,600 $ 3,224 </t>
        </is>
      </c>
    </row>
    <row r="8">
      <c r="A8" s="4" t="inlineStr">
        <is>
          <t>Schedule of Available-for-sale in Continuous Unrealized Loss Position</t>
        </is>
      </c>
      <c r="B8" s="4" t="inlineStr">
        <is>
          <t>The following table shows the gross unrealized losses and fair value of securities, aggregated by category and length of time that securities have been in a continuous unrealized loss position at March 31, 2022 and December 31, 2021. Less Than Twelve Months Over Twelve Months Total Unrealized Losses Gross Unrealized Losses Fair Value Gross Unrealized Losses Fair Value March 31, 2022 Securities Available for Sale U.S. Treasury securities $ (556) $ 9,241 $ — $ — $ (556) U.S. Government Sponsored Enterprises (GSEs) (215) 5,596 (199) 2,443 (414) State and municipal securities (2,924) 39,112 — — (2,924) Corporate debt securities (177) 5,351 (39) 711 (216) Asset based securities (101) 7,473 (4) 844 (105) Mortgage-backed GSE residential/multifamily and non-GSE (1,522) 41,499 (93) 2,442 (1,615) Total securities available for sale $ (5,495) $ 108,272 $ (335) $ 6,440 $ (5,830) Securities Held to Maturity State and municipal securities (1,377) 17,786 (63) 441 (1,440) Total securities held to maturity $ (1,377) $ 17,786 $ (63) $ 441 $ (1,440) Total securities $ (6,872) $ 126,058 $ (398) $ 6,881 $ (7,270) Less Than Twelve Months Over Twelve Months Total Unrealized Losses Gross Unrealized Losses Fair Value Gross Unrealized Losses Fair Value December 31, 2021 Securities Available for Sale U.S. Treasury securities $ (20) $ 5,347 $ — $ — $ (20) U.S. Government Sponsored Enterprises (GSEs) (57) 1,946 (46) 1,899 (103) State and municipal securities (66) 6,270 — — (66) Corporate debt securities (35) 2,995 — — (35) Asset based securities (21) 2,842 (3) 879 (24) Mortgage-backed GSE residential/multifamily and non-GSE (158) 16,226 (30) 2,749 (188) Total securities available for sale $ (357) $ 35,626 $ (79) $ 5,527 $ (436) Securities Held to Maturity State and municipal securities (126) 6,450 — — (126) Total securities held to maturity $ (126) $ 6,450 $ — $ — $ (126) Total securities $ (483) $ 42,076 $ (79) $ 5,527 $ (562)</t>
        </is>
      </c>
      <c r="C8" s="4" t="inlineStr">
        <is>
          <t>The following table shows the gross unrealized losses and fair value of securities, aggregated by category and length of time that securities have been in a continuous unrealized loss position at December 31, 2021 and December 31, 2020. Less Than Twelve Months Over Twelve Months Gross Fair Value Gross Fair Value Total December 31, 2021 Securities Available for Sale U.S. Treasury securities $ (20) $ 5,347 $ — $ — $ (20) U.S. Government Sponsored Enterprises (GSEs) (57) 1,946 (46) 1,899 (103) State and municipal securities (66) 6,270 — — (66) Corporate debt securities (35) 2,995 — — (35) Asset based securities (21) 2,842 (3) 879 (24) Mortgage-backed GSE residential/multifamily and non-GSE (158) 16,226 (30) 2,749 (188) Total securities available for sale $ (357) $ 35,626 $ (79) $ 5,527 $ (436) Securities Held to Maturity U.S. Treasury securities $ — $ — $ — $ — $ — U.S. Government Sponsored Enterprises (GSEs) — — — — — State and municipal securities (126) 6,450 — — (126) Corporate debt securities — — — — — Asset based securities — — — — — Mortgage-backed GSE residential/multifamily and non-GSE — — — — — Total securities held to maturity $ (126) $ 6,450 $ — $ — $ (126) Total securities $ (483) $ 42,076 $ (79) $ 5,527 $ (562) NOTE 3. SECURITIES (Continued) Temporarily Impaired Securities (Continued) Less Than Twelve Months Over Twelve Months Gross Fair Value Gross Fair Value Total December 31, 2020 Securities Available for Sale U.S. Treasury securities $ — $ — $ — $ — $ — U.S. Government Sponsored Enterprises (GSEs) (34) 2,051 — — (34) State and municipal securities (58) 4,979 — — (58) Corporate debt securities (5) 1,495 — — (5) Asset based securities — 960 — — — Mortgage-backed GSE residential/multifamily and non-GSE (33) 6,643 — — (33) Total securities available for sale $ (130) $ 16,128 $ — $ — $ (130) Securities Held to Maturity U.S. Treasury securities $ — $ — $ — $ — $ — U.S. Government Sponsored Enterprises (GSEs) — — — — — State and municipal securities — — — — — Corporate debt securities — — — — — Asset based securities — — — — — Mortgage-backed GSE residential/multifamily and non-GSE — — — — — Total securities held to maturity $ — $ — $ — $ — $ — Total securities $ (130) $ 16,128 $ — $ — $ (130)</t>
        </is>
      </c>
    </row>
    <row r="9">
      <c r="A9" s="4" t="inlineStr">
        <is>
          <t>Debt Securities, Held-to-maturity, Unrealized Loss Position, Fair Value</t>
        </is>
      </c>
      <c r="B9" s="4" t="inlineStr">
        <is>
          <t>The following table shows the gross unrealized losses and fair value of securities, aggregated by category and length of time that securities have been in a continuous unrealized loss position at March 31, 2022 and December 31, 2021. Less Than Twelve Months Over Twelve Months Total Unrealized Losses Gross Unrealized Losses Fair Value Gross Unrealized Losses Fair Value March 31, 2022 Securities Available for Sale U.S. Treasury securities $ (556) $ 9,241 $ — $ — $ (556) U.S. Government Sponsored Enterprises (GSEs) (215) 5,596 (199) 2,443 (414) State and municipal securities (2,924) 39,112 — — (2,924) Corporate debt securities (177) 5,351 (39) 711 (216) Asset based securities (101) 7,473 (4) 844 (105) Mortgage-backed GSE residential/multifamily and non-GSE (1,522) 41,499 (93) 2,442 (1,615) Total securities available for sale $ (5,495) $ 108,272 $ (335) $ 6,440 $ (5,830) Securities Held to Maturity State and municipal securities (1,377) 17,786 (63) 441 (1,440) Total securities held to maturity $ (1,377) $ 17,786 $ (63) $ 441 $ (1,440) Total securities $ (6,872) $ 126,058 $ (398) $ 6,881 $ (7,270) Less Than Twelve Months Over Twelve Months Total Unrealized Losses Gross Unrealized Losses Fair Value Gross Unrealized Losses Fair Value December 31, 2021 Securities Available for Sale U.S. Treasury securities $ (20) $ 5,347 $ — $ — $ (20) U.S. Government Sponsored Enterprises (GSEs) (57) 1,946 (46) 1,899 (103) State and municipal securities (66) 6,270 — — (66) Corporate debt securities (35) 2,995 — — (35) Asset based securities (21) 2,842 (3) 879 (24) Mortgage-backed GSE residential/multifamily and non-GSE (158) 16,226 (30) 2,749 (188) Total securities available for sale $ (357) $ 35,626 $ (79) $ 5,527 $ (436) Securities Held to Maturity State and municipal securities (126) 6,450 — — (126) Total securities held to maturity $ (126) $ 6,450 $ — $ — $ (126) Total securities $ (483) $ 42,076 $ (79) $ 5,527 $ (562)</t>
        </is>
      </c>
      <c r="C9" s="4" t="inlineStr">
        <is>
          <t>The following table shows the gross unrealized losses and fair value of securities, aggregated by category and length of time that securities have been in a continuous unrealized loss position at December 31, 2021 and December 31, 2020. Less Than Twelve Months Over Twelve Months Gross Fair Value Gross Fair Value Total December 31, 2021 Securities Available for Sale U.S. Treasury securities $ (20) $ 5,347 $ — $ — $ (20) U.S. Government Sponsored Enterprises (GSEs) (57) 1,946 (46) 1,899 (103) State and municipal securities (66) 6,270 — — (66) Corporate debt securities (35) 2,995 — — (35) Asset based securities (21) 2,842 (3) 879 (24) Mortgage-backed GSE residential/multifamily and non-GSE (158) 16,226 (30) 2,749 (188) Total securities available for sale $ (357) $ 35,626 $ (79) $ 5,527 $ (436) Securities Held to Maturity U.S. Treasury securities $ — $ — $ — $ — $ — U.S. Government Sponsored Enterprises (GSEs) — — — — — State and municipal securities (126) 6,450 — — (126) Corporate debt securities — — — — — Asset based securities — — — — — Mortgage-backed GSE residential/multifamily and non-GSE — — — — — Total securities held to maturity $ (126) $ 6,450 $ — $ — $ (126) Total securities $ (483) $ 42,076 $ (79) $ 5,527 $ (562) NOTE 3. SECURITIES (Continued) Temporarily Impaired Securities (Continued) Less Than Twelve Months Over Twelve Months Gross Fair Value Gross Fair Value Total December 31, 2020 Securities Available for Sale U.S. Treasury securities $ — $ — $ — $ — $ — U.S. Government Sponsored Enterprises (GSEs) (34) 2,051 — — (34) State and municipal securities (58) 4,979 — — (58) Corporate debt securities (5) 1,495 — — (5) Asset based securities — 960 — — — Mortgage-backed GSE residential/multifamily and non-GSE (33) 6,643 — — (33) Total securities available for sale $ (130) $ 16,128 $ — $ — $ (130) Securities Held to Maturity U.S. Treasury securities $ — $ — $ — $ — $ — U.S. Government Sponsored Enterprises (GSEs) — — — — — State and municipal securities — — — — — Corporate debt securities — — — — — Asset based securities — — — — — Mortgage-backed GSE residential/multifamily and non-GSE — — — — — Total securities held to maturity $ — $ — $ — $ — $ — Total securities $ (130) $ 16,128 $ — $ — $ (13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Tables)</t>
        </is>
      </c>
      <c r="B1" s="2" t="inlineStr">
        <is>
          <t>3 Months Ended</t>
        </is>
      </c>
      <c r="C1" s="2" t="inlineStr">
        <is>
          <t>12 Months Ended</t>
        </is>
      </c>
    </row>
    <row r="2">
      <c r="B2" s="2" t="inlineStr">
        <is>
          <t>Mar. 31, 2022</t>
        </is>
      </c>
      <c r="C2" s="2" t="inlineStr">
        <is>
          <t>Dec. 31, 2021</t>
        </is>
      </c>
    </row>
    <row r="3">
      <c r="A3" s="3" t="inlineStr">
        <is>
          <t>Accounts, Notes, Loans and Financing Receivable, Gross, Allowance, and Net [Abstract]</t>
        </is>
      </c>
    </row>
    <row r="4">
      <c r="A4" s="4" t="inlineStr">
        <is>
          <t>Schedule of Composition of Loans</t>
        </is>
      </c>
      <c r="B4" s="4" t="inlineStr">
        <is>
          <t xml:space="preserve">The composition of loans, excluding loans held for sale, is summarized as follows: March 31, 2022 December 31, 2021 Amount % of Total Amount % of Total (in thousands, except percentages) Real estate mortgages: Construction and development $ 165,400 12.6 % $ 174,480 13.9 % Residential 154,143 11.7 % 147,490 11.8 % Commercial 765,685 58.3 % 716,541 57.1 % Commercial and industrial 219,761 16.7 % 206,897 16.5 % Consumer and other 9,077 0.7 % 8,709 0.7 % Gross Loans 1,314,066 100.0 % 1,254,117 100.0 % Deferred loan fees (3,996) (3,817) Allowance for loan losses (15,492) (14,844) Loans, net $ 1,294,578 $ 1,235,456 </t>
        </is>
      </c>
      <c r="C4" s="4" t="inlineStr">
        <is>
          <t xml:space="preserve">The composition of loans, excluding loans held for sale, is summarized as follows: December 31, 2021 2020 Amount % of Amount % of (in thousands, except percentages) Real estate mortgages: Construction and development $ 174,480 13.9 % $ 102,559 9.9 % Residential 147,490 11.8 % 152,212 14.7 % Commercial 716,541 57.1 % 514,923 49.8 % Commercial and industrial 206,897 16.5 % 254,395 24.6 % Consumer and other 8,709 0.7 % 9,644 1.0 % Gross Loans 1,254,117 100.0 % 1,033,733 100.0 % Deferred loan fees (3,817) (3,618) Allowance for loan losses (14,844) (11,859) Loans, net $ 1,235,456 $ 1,018,256 </t>
        </is>
      </c>
    </row>
    <row r="5">
      <c r="A5" s="4" t="inlineStr">
        <is>
          <t>Schedule of Financing Receivable Credit Quality Indicators</t>
        </is>
      </c>
      <c r="B5" s="4" t="inlineStr">
        <is>
          <t xml:space="preserve">The following tables summarize the risk category of the Company’s loan portfolio based upon the most recent analysis performed as of March 31, 2022 and December 31, 2021: Pass Special Mention Substandard Doubtful Total (dollars in thousands) As of March 31, 2022 Real estate mortgages: Construction and development $ 160,243 $ 388 $ 4,769 $ — $ 165,400 Residential 149,011 3,841 1,291 — 154,143 Commercial 739,916 15,830 9,939 — 765,685 Commercial and industrial 216,375 3,103 59 224 219,761 Consumer and other 9,054 20 3 — 9,077 Total $ 1,274,599 $ 23,182 $ 16,061 $ 224 $ 1,314,066 As of December 31, 2021 Real estate mortgages: Construction and development $ 168,751 $ 388 $ 5,341 $ — $ 174,480 Residential 142,782 3,554 1,154 — 147,490 Commercial 691,863 16,371 8,307 — 716,541 Commercial and industrial 203,630 2,960 73 234 206,897 Consumer and other 8,682 21 6 — 8,709 Total $ 1,215,708 $ 23,294 $ 14,881 $ 234 $ 1,254,117 </t>
        </is>
      </c>
      <c r="C5" s="4" t="inlineStr">
        <is>
          <t xml:space="preserve">The following tables summarize the risk category of the Company’s loan portfolio based upon the most recent analysis performed as of December 31, 2021 and December 31, 2020: Pass Special Substandard Doubtful Total (dollars in thousands) As of December 31, 2021 Real estate mortgages: Construction and development $ 168,751 $ 388 $ 5,341 $ — $ 174,480 Residential 142,782 3,554 1,154 — 147,490 Commercial 691,863 16,371 8,307 — 716,541 Commercial and industrial 203,630 2,960 73 234 206,897 Consumer and other 8,682 21 6 — 8,709 Total: $ 1,215,708 $ 23,294 $ 14,881 $ 234 $ 1,254,117 As of December 31, 2020 Real estate mortgages: Construction and development $ 95,214 $ 6,113 $ 1,232 $ — $ 102,559 Residential 144,256 6,245 1,627 84 152,212 Commercial 471,555 36,754 6,614 — 514,923 Commercial and industrial 240,646 13,138 611 — 254,395 Consumer and other 8,186 1,435 23 — 9,644 Total: $ 959,857 $ 63,685 $ 10,107 $ 84 $ 1,033,733 </t>
        </is>
      </c>
    </row>
    <row r="6">
      <c r="A6" s="4" t="inlineStr">
        <is>
          <t>Schedule of Aging Analysis</t>
        </is>
      </c>
      <c r="B6" s="4" t="inlineStr">
        <is>
          <t xml:space="preserve">The following tables present the aging of the recorded investment in loans and leases as of March 31, 2022 and December 31, 2021: Past Due Status (Accruing Loans) Current 30-59 Days 60-89 Days 90+ Days Total Past Due Nonaccrual Total As of March 31, 2022 Real estate mortgages: Construction and development $ 164,583 $ 647 $ 94 $ — $ 741 $ 76 $ 165,400 Residential 153,432 201 — — 201 510 154,143 Commercial 762,558 739 — — 739 2,388 765,685 Commercial and industrial 219,476 16 — — 16 269 219,761 Consumer and other 9,074 — — — — 3 9,077 Total $ 1,309,123 $ 1,603 $ 94 $ — $ 1,697 $ 3,246 $ 1,314,066 As of December 31, 2021 Real estate mortgages: Construction and development $ 173,027 $ 62 $ 746 $ 299 $ 1,107 $ 346 $ 174,480 Residential 146,871 129 128 195 452 167 147,490 Commercial 714,092 1,775 — — 1,775 674 716,541 Commercial and industrial 206,027 99 486 — 585 285 206,897 Consumer and other 8,673 30 — — 30 6 8,709 Total $ 1,248,690 $ 2,095 $ 1,360 $ 494 $ 3,949 $ 1,478 $ 1,254,117 </t>
        </is>
      </c>
      <c r="C6" s="4" t="inlineStr">
        <is>
          <t xml:space="preserve">The following tables present the aging of the recorded investment in loans as of December 31, 2021 and December 31, 2020: Past Due Status (Accruing Loans) Current 30-59 Days 60-89 Days 90+ Days Total Past Due Nonaccrual Total As of December 31, 2021 Real estate mortgages: Construction and development $ 173,027 $ 62 $ 746 $ 299 $ 1,107 $ 346 $ 174,480 Residential 146,871 129 128 195 452 167 147,490 Commercial 714,092 1,775 — — 1,775 674 716,541 Commercial and industrial 206,027 99 486 — 585 285 206,897 Consumer and other 8,673 30 — — 30 6 8,709 Total: $ 1,248,690 $ 2,095 $ 1,360 $ 494 $ 3,949 $ 1,478 $ 1,254,117 As of December 31, 2020 Real estate mortgages: Construction and development $ 101,375 $ 117 $ 90 $ — $ 207 $ 977 $ 102,559 Residential 150,837 382 94 42 518 857 152,212 Commercial 512,208 1,196 — 41 1,237 1,478 514,923 Commercial and industrial 252,473 626 1,212 — 1,838 84 254,395 Consumer and other 9,581 18 15 8 41 22 9,644 Total: $ 1,026,474 $ 2,339 $ 1,411 $ 91 $ 3,841 $ 3,418 $ 1,033,733 </t>
        </is>
      </c>
    </row>
    <row r="7">
      <c r="A7" s="4" t="inlineStr">
        <is>
          <t>Schedule of Allowance for Credit Loss</t>
        </is>
      </c>
      <c r="B7" s="4" t="inlineStr">
        <is>
          <t xml:space="preserve">The following tables detail activity in the allowance for loan losses by portfolio segment as of March 31, 2022 and March 31, 2021. Allocation of a portion of the allowance to one category of loans does not preclude its availability to absorb losses in other categories. Real Estate Commercial Consumer Total Allowance for loan losses: Balance at December 31, 2021 $ 11,554 $ 3,166 $ 124 $ 14,844 Provision (credit) for loan losses (1,299) 2,009 (10) 700 Loans charged off (66) — (6) (72) Recoveries of loans previously charged off 17 — 3 20 Ending balance at March 31, 2022 $ 10,206 $ 5,175 $ 111 $ 15,492 Ending balance - individually evaluated for impairment $ 400 $ 269 $ — $ 669 Ending balance - collectively evaluated for impairment 9,743 4,906 111 14,760 Ending balance - loans acquired with deteriorated credit quality 63 — — 63 Total ending balance at March 31, 2022 $ 10,206 $ 5,175 $ 111 $ 15,492 Loans: Ending balance - individually evaluated for impairment $ 15,943 $ 283 $ 22 $ 16,248 Ending balance - collectively evaluated for impairment 1,068,050 219,478 9,055 1,296,583 Ending balance - loans acquired with deteriorated credit quality 1,235 — — 1,235 Total ending balance at March 31, 2022 $ 1,085,228 $ 219,761 $ 9,077 $ 1,314,066 Real Estate Commercial Consumer Total Allowance for loan losses: Balance at December 31, 2020 $ 8,057 $ 3,609 $ 193 $ 11,859 Provision (credit) for loan losses 1,231 (428) (53) 750 Loans charged off (16) — (2) (18) Recoveries of loans previously charged off 2 11 1 14 Ending balance at March 31, 2021 $ 9,274 $ 3,192 $ 139 $ 12,605 Ending balance - individually evaluated for impairment $ 357 $ 390 $ 12 $ 759 Ending balance - collectively evaluated for impairment 8,823 2,802 127 11,752 Ending balance - loans acquired with deteriorated credit quality 94 — — 94 Total ending balance at March 31, 2021 $ 9,274 $ 3,192 $ 139 $ 12,605 Loans: Ending balance - individually evaluated for impairment $ 15,829 $ 583 $ 42 $ 16,454 Ending balance - collectively evaluated for impairment 830,912 229,574 9,158 1,069,644 Ending balance - loans acquired with deteriorated credit quality 1,363 — — 1,363 Total ending balance at March 31, 2021 $ 848,104 $ 230,157 $ 9,200 $ 1,087,461 </t>
        </is>
      </c>
      <c r="C7" s="4" t="inlineStr">
        <is>
          <t xml:space="preserve">The following tables detail activity in the allowance for loan losses by portfolio segment as of December 31, 2021 and December 31, 2020. Allocation of a portion of the allowance to one category of loans does not preclude its availability to absorb losses in other categories. Real Estate Commercial Consumer Total Allowance for loan losses: Balance at December 31, 2020 $ 8,057 $ 3,609 $ 193 $ 11,859 Provision (credit) for loan losses 3,516 (458) (76) 2,982 Loans charged off (44) — (2) (46) Recoveries of loans previously charged off 25 15 9 49 Ending balance at December 31, 2021 $ 11,554 $ 3,166 $ 124 $ 14,844 Ending balance - individually evaluated for impairment $ 340 $ 292 $ 3 $ 635 Ending balance - collectively evaluated for impairment 11,145 2,874 121 14,140 Ending balance - loans acquired with deteriorated credit quality 69 — — 69 Total ending balance at December 31, 2021 $ 11,554 $ 3,166 $ 124 $ 14,844 Loans: Ending balance - individually evaluated for impairment $ 14,742 $ 307 $ 26 $ 15,075 Ending balance - collectively evaluated for impairment 1,022,497 206,590 8,683 1,237,770 Ending balance - loans acquired with deteriorated credit quality 1,272 — — 1,272 Total ending balance at December 31, 2021 $ 1,038,511 $ 206,897 $ 8,709 $ 1,254,117 NOTE 4. Loans (Continued) Allowance for Loans Losses (Continued) Real Estate Commercial Consumer Total Allowance for loan losses: Balance at December 31, 2019 $ 7,254 $ 1,885 $ 126 $ 9,265 Provision for loan losses 1,702 1,598 — 3,300 Loans charged off (908) — (18) (926) Recoveries of loans previously charged off 9 126 85 220 Ending balance at December 31, 2020 $ 8,057 $ 3,609 $ 193 $ 11,859 Ending balance - individually evaluated for impairment $ 1,352 $ 478 $ 7 $ 1,837 Ending balance - collectively evaluated for impairment 6,476 3,131 186 9,793 Ending balance - loans acquired with deteriorated credit quality 229 — — 229 Total ending balance at December 31, 2020 $ 8,057 $ 3,609 $ 193 $ 11,859 Loans: Ending balance - individually evaluated for impairment $ 11,527 $ 856 $ 37 $ 12,420 Ending balance - collectively evaluated for impairment 756,489 253,539 9,607 1,019,635 Ending balance - loans acquired with deteriorated credit quality 1,678 — — 1,678 Total ending balance at December 31, 2020 $ 769,694 $ 254,395 $ 9,644 $ 1,033,733 </t>
        </is>
      </c>
    </row>
    <row r="8">
      <c r="A8" s="4" t="inlineStr">
        <is>
          <t>Schedule of Impaired Loans</t>
        </is>
      </c>
      <c r="B8" s="4" t="inlineStr">
        <is>
          <t xml:space="preserve">The following tables detail our impaired loans, by portfolio class as of March 31, 2022 and December 31, 2021. Recorded Investment Unpaid Principal Balance Related Allowance Average Recorded Investment March 31, 2022 With no related allowance recorded: Real estate mortgages: Construction and development $ 4,810 $ 4,810 $ — $ 4,813 Residential 1,477 1,477 — 1,485 Commercial 7,891 7,891 — 7,922 Commercial and industrial 14 14 — 17 Consumer and other 22 22 — 23 Total with no related allowance recorded 14,214 14,214 — 14,260 With an allowance recorded: Real estate mortgages: Construction and development 234 234 62 236 Residential 362 433 97 364 Commercial 2,404 2,404 304 2,406 Commercial and industrial 269 269 269 276 Consumer and other — — — — Total with an allowance recorded 3,269 3,340 732 3,282 Total impaired loans $ 17,483 $ 17,554 $ 732 $ 17,542 Recorded Investment Unpaid Principal Balance Related Allowance Average Recorded Investment December 31, 2021 With no related allowance recorded: Real estate mortgages: Construction and development $ 5,258 $ 5,258 $ — $ 5,261 Residential 1,081 1,081 — 1,090 Commercial 7,992 7,992 — 7,993 Commercial and industrial 22 22 — 25 Consumer and other 15 15 — 16 Total with no related allowance recorded 14,368 14,368 — 14,385 With an allowance recorded: Real estate mortgages: Construction and development 370 370 148 370 Residential 633 704 125 636 Commercial 680 680 136 682 Commercial and industrial 285 285 292 289 Consumer and other 11 11 3 11 Total with an allowance recorded 1,979 2,050 704 1,988 Total impaired loans $ 16,347 $ 16,418 $ 704 $ 16,373 A loan held for investment is considered impaired when, based on current information and events, it is probable that we will be unable to collect all amounts due (both principal and interest) according to the terms of the loan agreement. The following tables detail our interest income recognized on impaired loans, by portfolio class in the three months ended March 31, 2022 and 2021. Recorded Investment Average Recorded Investment Interest Income Recognized Three Months Ended March 31, 2022 With no related allowance recorded: Real estate mortgages: Construction and development $ 4,810 $ 4,813 $ 55 Residential 1,477 1,485 21 Commercial 7,891 7,922 115 Commercial and industrial 14 17 — Consumer and other 22 23 — Total with no related allowance recorded 14,214 14,260 191 With an allowance recorded: Real estate mortgages: Construction and development 234 236 3 Residential 362 364 4 Commercial 2,404 2,406 9 Commercial and industrial 269 276 6 Consumer and other — — — Total with an allowance recorded 3,269 3,282 22 Total impaired loans $ 17,483 $ 17,542 $ 213 Recorded Investment Average Recorded Investment Interest Income Recognized Three Months Ended March 31, 2021 With no related allowance recorded: Real estate mortgages: Construction and development $ 5,511 $ 5,511 $ 41 Residential 2,396 2,405 23 Commercial 6,411 6,395 98 Commercial and industrial 200 208 3 Consumer and other 22 23 — Total with no related allowance recorded 14,540 14,542 165 With an allowance recorded: Real estate mortgages: Construction and development 567 573 9 Residential 800 804 11 Commercial 1,507 1,517 22 Commercial and industrial 383 387 5 Consumer and other 20 21 — Total with an allowance recorded 3,277 3,302 47 Total impaired loans $ 17,817 $ 17,844 $ 212 </t>
        </is>
      </c>
      <c r="C8" s="4" t="inlineStr">
        <is>
          <t xml:space="preserve">The following tables detail our impaired loans, by portfolio class as of December 31, 2021 and December 31, 2020. Recorded Unpaid Related Average Interest Income Recognized December 31, 2021 With no related allowance recorded: Real estate mortgages: Construction and development $ 5,258 $ 5,258 $ — $ 5,261 $ 205 Residential 1,081 1,081 — 1,090 90 Commercial 7,992 7,992 — 7,993 440 Commercial and industrial 22 22 — 25 3 Consumer and other 15 15 — 16 1 Total with no related allowance recorded 14,368 14,368 — 14,385 739 With an allowance recorded: Real estate mortgages: Construction and development 370 370 148 370 $ 10 Residential 633 704 125 636 27 Commercial 680 680 136 682 32 Commercial and industrial 285 285 292 289 18 Consumer and other 11 11 3 11 1 Total with an allowance recorded 1,979 2,050 704 1,988 88 Total impaired loans: $ 16,347 $ 16,418 $ 704 $ 16,373 $ 827 NOTE 4. Loans (Continued) Impaired Loans (Continued) Recorded Unpaid Related Average Interest Income Recognized December 31, 2020 With no related allowance recorded: Real estate mortgages: Construction and development $ 977 $ 977 $ — $ 970 $ 18 Residential 1,537 1,537 — 1,669 93 Commercial 5,117 5,117 — 5,425 290 Commercial and industrial 65 65 — 91 6 Consumer and other 22 22 — 24 2 Total with no related allowance recorded 7,718 7,718 — 8,179 $ 409 With an allowance recorded: Real estate mortgages: Construction and development 644 644 106 668 $ 34 Residential 1,557 1,628 628 1,636 82 Commercial 3,373 3,373 847 3,526 194 Commercial and industrial 791 791 478 886 58 Consumer and other 15 15 7 15 — Total with an allowance recorded 6,380 6,451 2,066 6,731 368 Total impaired loans: $ 14,098 $ 14,169 $ 2,066 $ 14,910 $ 77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DEPOSITS (Tables)</t>
        </is>
      </c>
      <c r="B1" s="2" t="inlineStr">
        <is>
          <t>3 Months Ended</t>
        </is>
      </c>
      <c r="C1" s="2" t="inlineStr">
        <is>
          <t>12 Months Ended</t>
        </is>
      </c>
    </row>
    <row r="2">
      <c r="B2" s="2" t="inlineStr">
        <is>
          <t>Mar. 31, 2022</t>
        </is>
      </c>
      <c r="C2" s="2" t="inlineStr">
        <is>
          <t>Dec. 31, 2021</t>
        </is>
      </c>
    </row>
    <row r="3">
      <c r="A3" s="3" t="inlineStr">
        <is>
          <t>Banking and Thrift, Interest [Abstract]</t>
        </is>
      </c>
    </row>
    <row r="4">
      <c r="A4" s="4" t="inlineStr">
        <is>
          <t>Composition of Deposits</t>
        </is>
      </c>
      <c r="B4" s="4" t="inlineStr">
        <is>
          <t xml:space="preserve">Major classifications of deposits are as follows: March 31, December 31, Noninterest-bearing transaction $ 515,110 $ 541,546 Interest-bearing transaction 749,119 704,326 Savings 62,462 56,715 Time deposits, $250,000 and under 189,172 224,556 Time deposits, over $250,000 25,976 29,308 $ 1,541,839 $ 1,556,451 </t>
        </is>
      </c>
      <c r="C4" s="4" t="inlineStr">
        <is>
          <t xml:space="preserve">Major classifications of deposits are as follows: December 31, 2021 2020 Noninterest-bearing transaction $ 541,546 $ 290,867 Interest-bearing transaction 704,326 475,757 Savings 56,715 42,731 Time deposits, $250,000 and under 224,556 293,707 Time deposits, over $250,000 29,308 36,599 $ 1,556,451 $ 1,139,661 </t>
        </is>
      </c>
    </row>
    <row r="5">
      <c r="A5" s="4" t="inlineStr">
        <is>
          <t>Time Deposit Maturities</t>
        </is>
      </c>
      <c r="B5" s="4" t="inlineStr">
        <is>
          <t xml:space="preserve">Brokered deposits totaled $34,110 at March 31, 2022 and December 31, 2021. The scheduled maturities of time deposits at March 31, 2022 are as follows: April 1, 2022 to March 31, 2023 $ 181,564 April 1, 2023 to March 31, 2024 12,514 April 1, 2024 to March 31, 2025 15,828 April 1, 2025 to March 31, 2026 3,597 April 1, 2026 to March 31, 2027 1,459 Thereafter 186 $ 215,148 </t>
        </is>
      </c>
      <c r="C5" s="4" t="inlineStr">
        <is>
          <t xml:space="preserve">The scheduled maturities of time deposits at December 31, 2021 are as follows: 2022 $ 212,370 2023 19,162 2024 17,192 2025 3,402 2026 1,552 Thereafter 186 Total $ 253,86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Fair Values of Derivative Instruments on the Balance Sheet</t>
        </is>
      </c>
      <c r="B4" s="4" t="inlineStr">
        <is>
          <t>December 31, 2021 December 31, 2020 Derivatives not Notional Balance Sheet Fair Derivatives not Notional Balance Sheet Fair Interest Rate Products $ 77,534 Other Assets $ 1,784 Interest Rate Products $ 49,664 Other Assets $ 983 Interest Rate Products 77,534 Other Liabilities (1,843) Interest Rate Products 49,664 Other Liabilities (1,01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Loan Commitments</t>
        </is>
      </c>
      <c r="B4" s="4" t="inlineStr">
        <is>
          <t xml:space="preserve">A summary of the Company’s commitments is as follows: March 31, December 31, Commitments to extend credit $ 313,155 $ 314,194 Standby letters of credit 4,428 3,434 Total $ 317,583 $ 317,62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REGULATORY MATTERS (Tables)</t>
        </is>
      </c>
      <c r="B1" s="2" t="inlineStr">
        <is>
          <t>3 Months Ended</t>
        </is>
      </c>
      <c r="C1" s="2" t="inlineStr">
        <is>
          <t>12 Months Ended</t>
        </is>
      </c>
    </row>
    <row r="2">
      <c r="B2" s="2" t="inlineStr">
        <is>
          <t>Mar. 31, 2022</t>
        </is>
      </c>
      <c r="C2" s="2" t="inlineStr">
        <is>
          <t>Dec. 31, 2021</t>
        </is>
      </c>
    </row>
    <row r="3">
      <c r="A3" s="3" t="inlineStr">
        <is>
          <t>Regulatory Capital Requirements Under Banking Regulations [Abstract]</t>
        </is>
      </c>
    </row>
    <row r="4">
      <c r="A4" s="4" t="inlineStr">
        <is>
          <t>Schedule of Regulatory Capital and Ratios</t>
        </is>
      </c>
      <c r="B4" s="4" t="inlineStr">
        <is>
          <t>As of March 31, 2022, the Company and the Bank believe they are each well capitalized on a consolidated basis for bank regulatory purposes as their respective capital ratios exceed minimum total Tier 1 and CET1 risk-based capital ratios and Tier 1 leverage capital ratios as set forth in the following table. As a bank holding company with less than $3 billion in total consolidated assets, the Company is eligible to be treated as a “small bank holding company” under the Federal Reserve’s Small Bank Holding Company and Savings and Loan Holding Company Policy Statement. As a result, the Company’s capital adequacy is evaluated at the bank level and on a parent-only basis, and it is not subject to consolidated capital standards for regulatory purposes. The ratios set forth below as to the Company are for illustrative purposes in the event it were to become subject to consolidated capital standards for regulatory purposes. The column styled “Required for Capital Adequacy Purposes” includes the 2.5% capital conservation buffer. Actual Required for Capital Adequacy Purposes Minimums To Be “Well Capitalized” Under Prompt Corrective Action Amount Ratio Amount Ratio Amount Ratio (dollars in thousands) As of March 31, 2022 Tier 1 capital (to average assets) Company $ 154,648 8.75 % $ 70,717 4.00 % $ — — Bank $ 192,383 10.88 % $ 70,717 4.00 % $ 88,396 5.00 % CET 1 capital (to risk-weighted assets) Company $ 154,648 9.90 % $ 109,331 7.00 % $ — — Bank $ 192,383 12.32 % $ 109,331 7.00 % $ 101,522 6.50 % Tier 1 capital (to risk-weighted assets) Company $ 154,648 9.90 % $ 132,759 8.50 % $ — — Bank $ 192,383 12.32 % $ 132,759 8.50 % $ 124,950 8.00 % Total capital (to risk-weighted assets) Company $ 218,140 13.97 % $ 163,997 10.50 % $ — — Bank $ 207,875 13.31 % $ 163,997 10.50 % $ 156,187 10.00 % Actual Required for Capital Adequacy Purposes Minimums To Be “Well Capitalized” Under Prompt Corrective Action Amount Ratio Amount Ratio Amount Ratio (dollars in thousands) As of December 31, 2021 Tier 1 capital (to average assets) Company $ 156,723 9.74 % $ 64,376 4.00 % $ — — Bank $ 168,027 10.44 % $ 64,376 4.00 % $ 80,470 5.00 % CET 1 capital (to risk-weighted assets) Company $ 156,723 10.35 % $ 106,019 7.00 % $ — — Bank $ 168,027 11.09 % $ 106,019 7.00 % $ 98,446 6.50 % Tier 1 capital (to risk-weighted assets) Company $ 156,723 10.35 % $ 128,737 8.50 % $ — — Bank $ 168,027 11.09 % $ 128,737 8.50 % $ 121,164 8.00 % Total capital (to risk-weighted assets) Company $ 171,567 11.33 % $ 159,028 10.50 % $ — — Bank $ 182,871 12.07 % $ 159,028 10.50 % $ 151,455 10.00 %</t>
        </is>
      </c>
      <c r="C4" s="4" t="inlineStr">
        <is>
          <t>Actual Required for Capital Minimums To Be “Well Amount Ratio Amount Ratio Amount Ratio As of December 31, 2021 Tier 1 capital (to average assets) Company $ 156,723 9.74 % $ 64,376 4.00 % $ — — Bank $ 168,027 10.44 % $ 64,376 4.00 % $ 80,470 5.00 % CET 1 capital (to risk-weighted assets) Company $ 156,723 10.35 % $ 106,019 7.00 % $ — — Bank $ 168,027 11.09 % $ 106,019 7.00 % $ 98,446 6.50 % Tier 1 capital (to risk-weighted assets) Company $ 156,723 10.35 % $ 128,737 8.50 % $ — — Bank $ 168,027 11.09 % $ 128,737 8.50 % $ 121,164 8.00 % Total capital (to risk-weighted assets) Company $ 171,567 11.33 % $ 159,028 10.50 % $ — — Bank $ 182,871 12.07 % $ 159,028 10.50 % $ 151,455 10.00 % NOTE 16. REGULATORY MATTERS (Continued) Actual Required for Capital Minimums To Be “Well Amount Ratio Amount Ratio Amount Ratio As of December 31, 2020 Tier 1 capital (to average assets) Company $ 118,837 9.24 % $ 51,426 4.00 % $ — — Bank $ 130,852 10.18 % $ 51,426 4.00 % $ 77,139 5.00 % CET 1 capital (to risk-weighted assets) Company $ 118,837 10.63 % $ 78,257 7.00 % $ — — Bank $ 130,852 11.70 % $ 78,257 7.00 % $ 72,667 6.50 % Tier 1 capital (to risk-weighted assets) Company $ 118,837 10.63 % $ 95,026 8.50 % $ — — Bank $ 130,852 11.70 % $ 95,026 8.50 % $ 89,436 8.00 % Total capital (to risk-weighted assets) Company $ 135,196 12.09 % $ 117,835 10.50 % $ — — Bank $ 142,711 12.77 % $ 117,835 10.50 % $ 117,795 10.0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OF ASSETS AND LIABILITIE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Fair Value, Assets and Liabilities Measured on Recurring Basis</t>
        </is>
      </c>
      <c r="B4" s="4" t="inlineStr">
        <is>
          <t xml:space="preserve">Information related to the Company’s assets and liabilities measured at fair value on a recurring basis at March 31, 2022 and December 31, 2021 is as follows: Fair Value Measurements At Reporting Date Using: Fair Value Quoted Prices In Active Markets For Identical Assets (Level 1) Significant Other Observable Inputs (Level 2) Significant Unobservable Inputs (Level 3) March 31, 2022 U.S. Treasury securities $ 9,241 $ — $ 9,241 $ — U.S. Government Sponsored Enterprises (GSEs) 8,039 — 8,039 — State and municipal securities 54,646 — 54,646 — Corporate debt securities 10,441 — 10,441 — Asset based securities 10,005 — 10,005 — Mortgage-backed GSE residential/multifamily and non-GSE 58,655 — 58,655 — Other equity securities 8,937 4,854 — 4,083 Interest Rate Products - asset 4,278 — 4,278 — Interest Rate Products - liabilities (4,322) — (4,322) — December 31, 2021 U.S. Treasury securities $ 7,822 $ — $ 7,822 $ — U.S. Government Sponsored Enterprises (GSEs) 9,193 — 9,193 — State and municipal securities 56,781 — 56,781 — Corporate debt securities 10,784 — 10,784 — Asset based securities 10,472 — 10,472 — Mortgage-backed GSE residential/multifamily and non-GSE 37,120 — 37,120 — Other equity securities 9,232 4,985 — 4,247 Interest Rate Products - asset 1,784 — 1,784 — Interest Rate Products - liabilities (1,843) — (1,843) — The carrying amount and estimated fair value of the Company’s financial instruments were as follows: March 31, 2022 Estimated Fair Value Carrying Amount Level 1 Level 2 Level 3 Financial assets: Cash and cash equivalents $ 208,824 $ 208,824 $ — $ — Securities available for sale 151,027 — 151,027 — Other equity securities 8,937 4,854 — 4,083 Loans held for sale 2,509 — 2,509 — Trading assets 4,278 — 4,278 — Loans, net 1,294,578 — 1,277,836 8,329 Bank owned life insurance 29,343 — 29,343 — Annuities 15,523 — 15,523 — Accrued interest receivable 4,427 — 4,427 — Restricted equity securities 2,825 — — 2,825 Financial liabilities: Deposits $ 1,541,839 $ — $ 1,469,334 $ — Trading liabilities 4,322 — 4,322 — FHLB advances 25,950 — 25,829 — Other borrowings — — — — Subordinated notes 47,154 — 47,154 — Accrued interest payable 107 — 107 — December 31, 2021 Estimated Fair Value Carrying Amount Level 1 Level 2 Level 3 Financial assets: Cash and cash equivalents $ 283,956 $ 283,956 $ — $ — Securities available for sale 132,172 — 132,172 — Other equity securities 9,232 4,985 — 4,247 Loans held for sale 2,400 — 2,400 — Trading assets 1,784 — 1,784 — Loans, net 1,235,456 — 1,237,491 7,718 Bank owned life insurance 22,201 — 22,201 — Annuities 12,888 — 12,888 — Accrued interest receivable 4,170 — 4,170 — Restricted equity securities 2,600 — — 2,600 Financial liabilities: Deposits $ 1,556,451 $ — $ 1,507,190 $ — Trading liabilities 1,843 — 1,843 — FHLB advances 25,950 — 25,926 — Other borrowings 12,498 — 12,498 — Subordinated notes — — — — Accrued interest payable 132 — 132 — </t>
        </is>
      </c>
      <c r="C4" s="4" t="inlineStr">
        <is>
          <t xml:space="preserve">Information related to the Company’s assets and liabilities measured at fair value on a recurring basis at December 31, 2021 and December 31, 2020 is as follows: Fair Value Measurements At Reporting Date Using: Fair Value Quoted Prices Significant Significant December 31, 2021 U.S. Treasury securities $ 7,822 $ — $ 7,822 $ — U.S. Government Sponsored Enterprises (GSEs) 9,193 — 9,193 — State and municipal securities 56,781 — 56,781 — Corporate debt securities 10,784 — 10,784 — Asset based securities 10,472 — 10,472 — Mortgage-backed GSE residential/multifamily and non GSE 37,120 — 37,120 — Other equity securities 9,232 4,985 — 4,247 Interest Rate Products - asset 1,784 — 1,784 — Interest Rate Products - liabilities (1,843) — (1,843) — December 31, 2020 U.S. Treasury securities $ — $ — $ — $ — U.S. Government Sponsored Enterprises (GSEs) 9,366 — 9,366 — State and municipal securities 67,941 — 67,941 — Corporate debt securities 8,469 — 8,469 — Asset based securities 9,111 — 9,111 — Mortgage-backed GSE residential/multifamily and non-GSE 19,114 — 19,114 — Other equity securities 5,017 5,017 — — Interest Rate Products - asset 983 — 983 — Interest Rate Products - liabilities (1,013) — (1,013) — The carrying amount and estimated fair value of the Company’s financial instruments were as follows: December 31, 2021 Estimated Fair Value Carrying Amount Level 1 Level 2 Level 3 Financial assets: Cash and cash equivalents $ 283,956 $ 283,956 $ — $ — Securities available for sale 132,172 — 132,172 — Other equity securities 9,232 4,985 — 4,247 Loans held for sale 2,400 — 2,400 — Trading assets 1,784 — 1,784 — Loans, net 1,235,456 — 1,237,491 7,718 Bank owned life insurance 22,201 — 22,201 — Annuities 12,888 — 12,888 — Accrued interest receivable 4,170 — 4,170 — Restricted equity securities 2,600 — — 2,600 Financial liabilities: Deposits $ 1,556,451 $ — $ 1,507,190 $ — Trading liabilities 1,843 — 1,843 — FHLB advances 25,950 — 25,926 — Other borrowings 12,498 — 12,498 — Subordinated notes — — — — Accrued interest payable 132 — 132 — NOTE 17. FAIR VALUE OF ASSETS AND LIABILITIES (Continued) Fair Value of Financial Instruments (Continued) December 31, 2020 Estimated Fair Value Carrying Amount Level 1 Level 2 Level 3 Financial assets: Cash and cash equivalents $ 84,907 $ 84,907 $ — $ — Securities available for sale 114,001 — 114,001 — Other equity securities 5,017 5,017 — — Loans held for sale 5,696 — 5,696 — Trading assets 983 — 983 — Loans, net 1,018,256 — 1,030,104 4,392 Bank owned life insurance 22,458 — 22,458 — Annuities 12,903 — 12,903 — Accrued interest receivable 4,243 — 4,243 — Restricted equity securities 3,224 — — 3,224 Financial liabilities: Deposits $ 1,139,661 $ — $ 1,140,979 $ — Trading liabilities 1,013 — 1,013 — FHLB advances 30,900 — 30,962 — Other borrowings 7,975 — 7,975 — Subordinated notes 4,493 — 4,493 — Accrued interest payable 278 — 278 — </t>
        </is>
      </c>
    </row>
    <row r="5">
      <c r="A5" s="4" t="inlineStr">
        <is>
          <t>Fair Value Measurements, Nonrecurring</t>
        </is>
      </c>
      <c r="B5" s="4" t="inlineStr">
        <is>
          <t xml:space="preserve">Assets measured at fair value on a nonrecurring basis are included in the table below as of March 31, 2022 and December 31, 2021: Fair Value Measurements At Reporting Date Using: Fair Value Quoted Prices In Active Markets For Identical Assets (Level 1) Significant Other Observable Inputs (Level 2) Significant Unobservable Inputs (Level 3) March 31, 2022: Impaired loans $ 8,329 $ — $ — $ 8,329 Foreclosed assets 2,930 — — 2,930 Totals $ 11,259 $ — $ — $ 11,259 Fair Value Quoted Prices In Active Markets For Identical Assets (Level 1) Significant Other Observable Inputs (Level 2) Significant Unobservable Inputs (Level 3) December 31, 2021: Impaired loans $ 7,718 $ — $ — $ 7,718 Foreclosed assets 2,930 — — 2,930 Totals $ 10,648 $ — $ — $ 10,648 </t>
        </is>
      </c>
      <c r="C5" s="4" t="inlineStr">
        <is>
          <t xml:space="preserve">Assets measured at fair value on a nonrecurring basis are included in the table below as of December 31, 2021 and December 31, 2020: Fair Value Measurements At Reporting Date Using: Fair Value Quoted Prices Significant Significant December 31, 2021 Impaired loans $ 7,718 $ — $ — $ 7,718 Foreclosed assets 2,930 — — 2,930 Totals $ 10,648 $ — $ — 10,648 Fair Value Quoted Prices Significant Other Significant December 31, 2020 Impaired loans $ 4,392 $ — $ — $ 4,392 Foreclosed assets 10,224 — — 10,224 Totals $ 14,616 $ — $ — 14,616 </t>
        </is>
      </c>
    </row>
    <row r="6">
      <c r="A6" s="4" t="inlineStr">
        <is>
          <t>Fair Value Measurement Inputs and Valuation Techniques</t>
        </is>
      </c>
      <c r="B6" s="4" t="inlineStr">
        <is>
          <t>For Level 3 assets measured at fair value on a nonrecurring basis as of March 31, 2022, the significant unobservable inputs used in the fair value measurements are presented below. Carrying Amount Valuation Technique Significant Unobservable Input Weighted Average of Input Nonrecurring: Impaired loans $ 8,329 Appraisal Appraisal discounts (%) 15-20% Foreclosed assets $ 2,930 Appraisal Appraisal discounts (%) 10-15% For Level 3 assets measured at fair value on a non-recurring basis as of December 31, 2021, the significant unobservable inputs used in the fair value measurements are presented below. Carrying Amount Valuation Technique Significant Unobservable Input Weighted Average of Input Nonrecurring: Impaired loans $ 7,718 Appraisal Appraisal discounts (%) 15-20% Foreclosed assets $ 2,930 Appraisal Appraisal discounts (%) 10-15%</t>
        </is>
      </c>
      <c r="C6" s="4" t="inlineStr">
        <is>
          <t>For Level 3 assets measured at fair value on a recurring basis as of December 31, 2021, the significant unobservable inputs used in the fair value measurements are presented below. Carrying Amount Valuation Technique Significant Unobservable Input Weighted Average of Input Recurring: Other equity securities $ 4,247 Discounted cash flow Discount rate (%) N/A For Level 3 assets measured at fair value on a recurring basis as of December 31, 2020, the significant unobservable inputs used in the fair value measurements are presented below. Carrying Amount Valuation Technique Significant Unobservable Input Weighted Average of Input Recurring: Other equity securities $ — Discounted cash flow Discount rate (%) N/A NOTE 17. FAIR VALUE OF ASSETS AND LIABILITIES (Continued) Quantitative Disclosures for Level 3 Fair Value Measurements (Continued) For Level 3 assets measured at fair value on a nonrecurring basis as of December 31, 2021, the significant unobservable inputs used in the fair value measurements are presented below. Carrying Amount Valuation Technique Significant Unobservable Input Weighted Average of Input Nonrecurring: Impaired loans $ 7,718 Appraisal Appraisal discounts (%) 15-20% Foreclosed assets $ 2,930 Appraisal Appraisal discounts (%) 10-15% For Level 3 assets measured at fair value on a nonrecurring basis as of December 31, 2020, the significant unobservable inputs used in the fair value measurements are presented below. Carrying Amount Valuation Technique Significant Unobservable Input Weighted Average of Input Nonrecurring: Impaired loans $ 4,392 Appraisal Appraisal discounts (%) 15-20% Foreclosed assets $ 10,224 Appraisal Appraisal discounts (%) 10-1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Narrative (Details) - USD ($)</t>
        </is>
      </c>
      <c r="B1" s="2" t="inlineStr">
        <is>
          <t>Aug. 19, 2021</t>
        </is>
      </c>
      <c r="C1" s="2" t="inlineStr">
        <is>
          <t>Aug. 12, 2021</t>
        </is>
      </c>
      <c r="D1" s="2" t="inlineStr">
        <is>
          <t>Mar. 31, 2022</t>
        </is>
      </c>
      <c r="E1" s="2" t="inlineStr">
        <is>
          <t>Dec. 31, 2021</t>
        </is>
      </c>
      <c r="F1" s="2" t="inlineStr">
        <is>
          <t>Dec. 31, 2020</t>
        </is>
      </c>
    </row>
    <row r="2">
      <c r="A2" s="3" t="inlineStr">
        <is>
          <t>Finite-Lived Intangible Assets [Line Items]</t>
        </is>
      </c>
    </row>
    <row r="3">
      <c r="A3" s="4" t="inlineStr">
        <is>
          <t>Reserve balances, Federal Reserve Bank</t>
        </is>
      </c>
      <c r="D3" s="5" t="n">
        <v>0</v>
      </c>
      <c r="E3" s="5" t="n">
        <v>0</v>
      </c>
      <c r="F3" s="5" t="n">
        <v>0</v>
      </c>
    </row>
    <row r="4">
      <c r="A4" s="4" t="inlineStr">
        <is>
          <t>Goodwill, impairment loss</t>
        </is>
      </c>
      <c r="D4" s="5" t="n">
        <v>0</v>
      </c>
      <c r="E4" s="5" t="n">
        <v>0</v>
      </c>
    </row>
    <row r="5">
      <c r="A5" s="4" t="inlineStr">
        <is>
          <t>IPO</t>
        </is>
      </c>
    </row>
    <row r="6">
      <c r="A6" s="3" t="inlineStr">
        <is>
          <t>Finite-Lived Intangible Assets [Line Items]</t>
        </is>
      </c>
    </row>
    <row r="7">
      <c r="A7" s="4" t="inlineStr">
        <is>
          <t>Number of shares sold (in shares)</t>
        </is>
      </c>
      <c r="C7" s="6" t="n">
        <v>996429</v>
      </c>
    </row>
    <row r="8">
      <c r="A8" s="4" t="inlineStr">
        <is>
          <t>Sale of stock (in dollars per share)</t>
        </is>
      </c>
      <c r="C8" s="5" t="n">
        <v>19</v>
      </c>
    </row>
    <row r="9">
      <c r="A9" s="4" t="inlineStr">
        <is>
          <t>Over-Allotment Option</t>
        </is>
      </c>
    </row>
    <row r="10">
      <c r="A10" s="3" t="inlineStr">
        <is>
          <t>Finite-Lived Intangible Assets [Line Items]</t>
        </is>
      </c>
    </row>
    <row r="11">
      <c r="A11" s="4" t="inlineStr">
        <is>
          <t>Number of shares sold (in shares)</t>
        </is>
      </c>
      <c r="B11" s="6" t="n">
        <v>300000</v>
      </c>
    </row>
    <row r="12">
      <c r="A12" s="4" t="inlineStr">
        <is>
          <t>Core Deposits</t>
        </is>
      </c>
    </row>
    <row r="13">
      <c r="A13" s="3" t="inlineStr">
        <is>
          <t>Finite-Lived Intangible Assets [Line Items]</t>
        </is>
      </c>
    </row>
    <row r="14">
      <c r="A14" s="4" t="inlineStr">
        <is>
          <t>Finite-lived intangible assets, remaining amortization period</t>
        </is>
      </c>
      <c r="D14" s="4" t="inlineStr">
        <is>
          <t>7 years</t>
        </is>
      </c>
      <c r="E14" s="4" t="inlineStr">
        <is>
          <t>7 years</t>
        </is>
      </c>
    </row>
    <row r="15">
      <c r="A15" s="4" t="inlineStr">
        <is>
          <t>Impairment of intangible assets, finite-lived</t>
        </is>
      </c>
      <c r="D15" s="5" t="n">
        <v>0</v>
      </c>
      <c r="E15" s="5" t="n">
        <v>0</v>
      </c>
    </row>
    <row r="16">
      <c r="A16" s="4" t="inlineStr">
        <is>
          <t>Minimum | Building</t>
        </is>
      </c>
    </row>
    <row r="17">
      <c r="A17" s="3" t="inlineStr">
        <is>
          <t>Finite-Lived Intangible Assets [Line Items]</t>
        </is>
      </c>
    </row>
    <row r="18">
      <c r="A18" s="4" t="inlineStr">
        <is>
          <t>Premises and equipment, estimated useful life</t>
        </is>
      </c>
      <c r="D18" s="4" t="inlineStr">
        <is>
          <t>10 years</t>
        </is>
      </c>
      <c r="E18" s="4" t="inlineStr">
        <is>
          <t>10 years</t>
        </is>
      </c>
    </row>
    <row r="19">
      <c r="A19" s="4" t="inlineStr">
        <is>
          <t>Minimum | Furniture and equipment</t>
        </is>
      </c>
    </row>
    <row r="20">
      <c r="A20" s="3" t="inlineStr">
        <is>
          <t>Finite-Lived Intangible Assets [Line Items]</t>
        </is>
      </c>
    </row>
    <row r="21">
      <c r="A21" s="4" t="inlineStr">
        <is>
          <t>Premises and equipment, estimated useful life</t>
        </is>
      </c>
      <c r="D21" s="4" t="inlineStr">
        <is>
          <t>3 years</t>
        </is>
      </c>
      <c r="E21" s="4" t="inlineStr">
        <is>
          <t>3 years</t>
        </is>
      </c>
    </row>
    <row r="22">
      <c r="A22" s="4" t="inlineStr">
        <is>
          <t>Maximum | Building</t>
        </is>
      </c>
    </row>
    <row r="23">
      <c r="A23" s="3" t="inlineStr">
        <is>
          <t>Finite-Lived Intangible Assets [Line Items]</t>
        </is>
      </c>
    </row>
    <row r="24">
      <c r="A24" s="4" t="inlineStr">
        <is>
          <t>Premises and equipment, estimated useful life</t>
        </is>
      </c>
      <c r="D24" s="4" t="inlineStr">
        <is>
          <t>39 years</t>
        </is>
      </c>
      <c r="E24" s="4" t="inlineStr">
        <is>
          <t>39 years</t>
        </is>
      </c>
    </row>
    <row r="25">
      <c r="A25" s="4" t="inlineStr">
        <is>
          <t>Maximum | Furniture and equipment</t>
        </is>
      </c>
    </row>
    <row r="26">
      <c r="A26" s="3" t="inlineStr">
        <is>
          <t>Finite-Lived Intangible Assets [Line Items]</t>
        </is>
      </c>
    </row>
    <row r="27">
      <c r="A27" s="4" t="inlineStr">
        <is>
          <t>Premises and equipment, estimated useful life</t>
        </is>
      </c>
      <c r="D27" s="4" t="inlineStr">
        <is>
          <t>7 years</t>
        </is>
      </c>
      <c r="E27" s="4" t="inlineStr">
        <is>
          <t>7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EARNINGS PER SHAR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Basic Earnings Per Share:</t>
        </is>
      </c>
    </row>
    <row r="4">
      <c r="A4" s="4" t="inlineStr">
        <is>
          <t>Net income</t>
        </is>
      </c>
      <c r="B4" s="5" t="n">
        <v>4557</v>
      </c>
      <c r="C4" s="5" t="n">
        <v>5681</v>
      </c>
      <c r="D4" s="5" t="n">
        <v>18567</v>
      </c>
      <c r="E4" s="5" t="n">
        <v>12107</v>
      </c>
    </row>
    <row r="5">
      <c r="A5" s="4" t="inlineStr">
        <is>
          <t>Weighted average common shares outstanding (in shares)</t>
        </is>
      </c>
      <c r="B5" s="6" t="n">
        <v>8935384</v>
      </c>
      <c r="C5" s="6" t="n">
        <v>7681578</v>
      </c>
      <c r="D5" s="6" t="n">
        <v>8198188</v>
      </c>
      <c r="E5" s="6" t="n">
        <v>7673085</v>
      </c>
    </row>
    <row r="6">
      <c r="A6" s="4" t="inlineStr">
        <is>
          <t>Basic earnings per share (in dollars per share)</t>
        </is>
      </c>
      <c r="B6" s="7" t="n">
        <v>0.51</v>
      </c>
      <c r="C6" s="7" t="n">
        <v>0.74</v>
      </c>
      <c r="D6" s="7" t="n">
        <v>2.26</v>
      </c>
      <c r="E6" s="7" t="n">
        <v>1.58</v>
      </c>
    </row>
    <row r="7">
      <c r="A7" s="3" t="inlineStr">
        <is>
          <t>Diluted Earnings Per Share:</t>
        </is>
      </c>
    </row>
    <row r="8">
      <c r="A8" s="4" t="inlineStr">
        <is>
          <t>Net income allocated to common shareholders</t>
        </is>
      </c>
      <c r="B8" s="5" t="n">
        <v>4549</v>
      </c>
      <c r="C8" s="5" t="n">
        <v>5674</v>
      </c>
      <c r="D8" s="5" t="n">
        <v>18538</v>
      </c>
      <c r="E8" s="5" t="n">
        <v>12095</v>
      </c>
    </row>
    <row r="9">
      <c r="A9" s="4" t="inlineStr">
        <is>
          <t>Weighted average common shares outstanding (in shares)</t>
        </is>
      </c>
      <c r="B9" s="6" t="n">
        <v>8935384</v>
      </c>
      <c r="C9" s="6" t="n">
        <v>7681578</v>
      </c>
      <c r="D9" s="6" t="n">
        <v>8198188</v>
      </c>
      <c r="E9" s="6" t="n">
        <v>7673085</v>
      </c>
    </row>
    <row r="10">
      <c r="A10" s="3" t="inlineStr">
        <is>
          <t>Net dilutive effect of:</t>
        </is>
      </c>
    </row>
    <row r="11">
      <c r="A11" s="4" t="inlineStr">
        <is>
          <t>Assumed exercises of stock options (in shares)</t>
        </is>
      </c>
      <c r="B11" s="6" t="n">
        <v>129980</v>
      </c>
      <c r="C11" s="6" t="n">
        <v>113281</v>
      </c>
      <c r="D11" s="6" t="n">
        <v>118348</v>
      </c>
      <c r="E11" s="6" t="n">
        <v>92778</v>
      </c>
    </row>
    <row r="12">
      <c r="A12" s="4" t="inlineStr">
        <is>
          <t>Average shares and dilutive potential common shares (in shares)</t>
        </is>
      </c>
      <c r="B12" s="6" t="n">
        <v>9065364</v>
      </c>
      <c r="C12" s="6" t="n">
        <v>7794859</v>
      </c>
      <c r="D12" s="6" t="n">
        <v>8316536</v>
      </c>
      <c r="E12" s="6" t="n">
        <v>7765863</v>
      </c>
    </row>
    <row r="13">
      <c r="A13" s="4" t="inlineStr">
        <is>
          <t>Dilutive earnings per share (in dollars per share)</t>
        </is>
      </c>
      <c r="B13" s="7" t="n">
        <v>0.5</v>
      </c>
      <c r="C13" s="7" t="n">
        <v>0.73</v>
      </c>
      <c r="D13" s="7" t="n">
        <v>2.23</v>
      </c>
      <c r="E13" s="7" t="n">
        <v>1.5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ECURITIES - Amortized Cost and Fair Value (Details) - USD ($) $ in Thousands</t>
        </is>
      </c>
      <c r="B1" s="2" t="inlineStr">
        <is>
          <t>Mar. 31, 2022</t>
        </is>
      </c>
      <c r="C1" s="2" t="inlineStr">
        <is>
          <t>Dec. 31, 2021</t>
        </is>
      </c>
      <c r="D1" s="2" t="inlineStr">
        <is>
          <t>Dec. 31, 2020</t>
        </is>
      </c>
    </row>
    <row r="2">
      <c r="A2" s="3" t="inlineStr">
        <is>
          <t>Debt Securities, Available-for-sale [Line Items]</t>
        </is>
      </c>
    </row>
    <row r="3">
      <c r="A3" s="4" t="inlineStr">
        <is>
          <t>Amortized Cost</t>
        </is>
      </c>
      <c r="B3" s="5" t="n">
        <v>156101</v>
      </c>
      <c r="C3" s="5" t="n">
        <v>129317</v>
      </c>
      <c r="D3" s="5" t="n">
        <v>109696</v>
      </c>
    </row>
    <row r="4">
      <c r="A4" s="4" t="inlineStr">
        <is>
          <t>Gross Unrealized Gains</t>
        </is>
      </c>
      <c r="B4" s="6" t="n">
        <v>756</v>
      </c>
      <c r="C4" s="6" t="n">
        <v>3291</v>
      </c>
      <c r="D4" s="6" t="n">
        <v>4435</v>
      </c>
    </row>
    <row r="5">
      <c r="A5" s="4" t="inlineStr">
        <is>
          <t>Gross Unrealized Losses</t>
        </is>
      </c>
      <c r="B5" s="6" t="n">
        <v>-5830</v>
      </c>
      <c r="C5" s="6" t="n">
        <v>-436</v>
      </c>
      <c r="D5" s="6" t="n">
        <v>-130</v>
      </c>
    </row>
    <row r="6">
      <c r="A6" s="4" t="inlineStr">
        <is>
          <t>Securities available for sale, at fair value</t>
        </is>
      </c>
      <c r="B6" s="6" t="n">
        <v>151027</v>
      </c>
      <c r="C6" s="6" t="n">
        <v>132172</v>
      </c>
      <c r="D6" s="6" t="n">
        <v>114001</v>
      </c>
    </row>
    <row r="7">
      <c r="A7" s="3" t="inlineStr">
        <is>
          <t>Schedule of Held-to-maturity Securities [Line Items]</t>
        </is>
      </c>
    </row>
    <row r="8">
      <c r="A8" s="4" t="inlineStr">
        <is>
          <t>Amortized Cost</t>
        </is>
      </c>
      <c r="B8" s="6" t="n">
        <v>19667</v>
      </c>
      <c r="C8" s="6" t="n">
        <v>19672</v>
      </c>
      <c r="D8" s="6" t="n">
        <v>0</v>
      </c>
    </row>
    <row r="9">
      <c r="A9" s="4" t="inlineStr">
        <is>
          <t>Gross Unrealized Gains</t>
        </is>
      </c>
      <c r="B9" s="6" t="n">
        <v>0</v>
      </c>
      <c r="C9" s="6" t="n">
        <v>364</v>
      </c>
      <c r="D9" s="6" t="n">
        <v>0</v>
      </c>
    </row>
    <row r="10">
      <c r="A10" s="4" t="inlineStr">
        <is>
          <t>Gross Unrealized Losses</t>
        </is>
      </c>
      <c r="B10" s="6" t="n">
        <v>-1440</v>
      </c>
      <c r="C10" s="6" t="n">
        <v>-126</v>
      </c>
      <c r="D10" s="6" t="n">
        <v>0</v>
      </c>
    </row>
    <row r="11">
      <c r="A11" s="4" t="inlineStr">
        <is>
          <t>Securities held to maturity, at amortized cost</t>
        </is>
      </c>
      <c r="B11" s="6" t="n">
        <v>18227</v>
      </c>
      <c r="C11" s="6" t="n">
        <v>19910</v>
      </c>
      <c r="D11" s="6" t="n">
        <v>0</v>
      </c>
    </row>
    <row r="12">
      <c r="A12" s="3" t="inlineStr">
        <is>
          <t>Total securities</t>
        </is>
      </c>
    </row>
    <row r="13">
      <c r="A13" s="4" t="inlineStr">
        <is>
          <t>Amortized Cost</t>
        </is>
      </c>
      <c r="B13" s="6" t="n">
        <v>175768</v>
      </c>
      <c r="C13" s="6" t="n">
        <v>148989</v>
      </c>
      <c r="D13" s="6" t="n">
        <v>109696</v>
      </c>
    </row>
    <row r="14">
      <c r="A14" s="4" t="inlineStr">
        <is>
          <t>Gross Unrealized Gains</t>
        </is>
      </c>
      <c r="B14" s="6" t="n">
        <v>756</v>
      </c>
      <c r="C14" s="6" t="n">
        <v>3655</v>
      </c>
      <c r="D14" s="6" t="n">
        <v>4435</v>
      </c>
    </row>
    <row r="15">
      <c r="A15" s="4" t="inlineStr">
        <is>
          <t>Gross Unrealized Losses</t>
        </is>
      </c>
      <c r="B15" s="6" t="n">
        <v>-7270</v>
      </c>
      <c r="C15" s="6" t="n">
        <v>-562</v>
      </c>
      <c r="D15" s="6" t="n">
        <v>-130</v>
      </c>
    </row>
    <row r="16">
      <c r="A16" s="4" t="inlineStr">
        <is>
          <t>Fair Value</t>
        </is>
      </c>
      <c r="B16" s="6" t="n">
        <v>169254</v>
      </c>
      <c r="C16" s="6" t="n">
        <v>152082</v>
      </c>
      <c r="D16" s="6" t="n">
        <v>114001</v>
      </c>
    </row>
    <row r="17">
      <c r="A17" s="4" t="inlineStr">
        <is>
          <t>Debt securities restricted</t>
        </is>
      </c>
      <c r="B17" s="6" t="n">
        <v>45534</v>
      </c>
      <c r="C17" s="6" t="n">
        <v>46263</v>
      </c>
      <c r="D17" s="6" t="n">
        <v>40983</v>
      </c>
    </row>
    <row r="18">
      <c r="A18" s="4" t="inlineStr">
        <is>
          <t>U.S. Treasury securities</t>
        </is>
      </c>
    </row>
    <row r="19">
      <c r="A19" s="3" t="inlineStr">
        <is>
          <t>Debt Securities, Available-for-sale [Line Items]</t>
        </is>
      </c>
    </row>
    <row r="20">
      <c r="A20" s="4" t="inlineStr">
        <is>
          <t>Amortized Cost</t>
        </is>
      </c>
      <c r="B20" s="6" t="n">
        <v>9797</v>
      </c>
      <c r="C20" s="6" t="n">
        <v>7820</v>
      </c>
      <c r="D20" s="6" t="n">
        <v>0</v>
      </c>
    </row>
    <row r="21">
      <c r="A21" s="4" t="inlineStr">
        <is>
          <t>Gross Unrealized Gains</t>
        </is>
      </c>
      <c r="B21" s="6" t="n">
        <v>0</v>
      </c>
      <c r="C21" s="6" t="n">
        <v>22</v>
      </c>
      <c r="D21" s="6" t="n">
        <v>0</v>
      </c>
    </row>
    <row r="22">
      <c r="A22" s="4" t="inlineStr">
        <is>
          <t>Gross Unrealized Losses</t>
        </is>
      </c>
      <c r="B22" s="6" t="n">
        <v>-556</v>
      </c>
      <c r="C22" s="6" t="n">
        <v>-20</v>
      </c>
      <c r="D22" s="6" t="n">
        <v>0</v>
      </c>
    </row>
    <row r="23">
      <c r="A23" s="4" t="inlineStr">
        <is>
          <t>Securities available for sale, at fair value</t>
        </is>
      </c>
      <c r="B23" s="6" t="n">
        <v>9241</v>
      </c>
      <c r="C23" s="6" t="n">
        <v>7822</v>
      </c>
      <c r="D23" s="6" t="n">
        <v>0</v>
      </c>
    </row>
    <row r="24">
      <c r="A24" s="3" t="inlineStr">
        <is>
          <t>Schedule of Held-to-maturity Securities [Line Items]</t>
        </is>
      </c>
    </row>
    <row r="25">
      <c r="A25" s="4" t="inlineStr">
        <is>
          <t>Amortized Cost</t>
        </is>
      </c>
      <c r="C25" s="6" t="n">
        <v>0</v>
      </c>
      <c r="D25" s="6" t="n">
        <v>0</v>
      </c>
    </row>
    <row r="26">
      <c r="A26" s="4" t="inlineStr">
        <is>
          <t>Gross Unrealized Gains</t>
        </is>
      </c>
      <c r="C26" s="6" t="n">
        <v>0</v>
      </c>
      <c r="D26" s="6" t="n">
        <v>0</v>
      </c>
    </row>
    <row r="27">
      <c r="A27" s="4" t="inlineStr">
        <is>
          <t>Gross Unrealized Losses</t>
        </is>
      </c>
      <c r="C27" s="6" t="n">
        <v>0</v>
      </c>
      <c r="D27" s="6" t="n">
        <v>0</v>
      </c>
    </row>
    <row r="28">
      <c r="A28" s="4" t="inlineStr">
        <is>
          <t>Securities held to maturity, at amortized cost</t>
        </is>
      </c>
      <c r="C28" s="6" t="n">
        <v>0</v>
      </c>
      <c r="D28" s="6" t="n">
        <v>0</v>
      </c>
    </row>
    <row r="29">
      <c r="A29" s="4" t="inlineStr">
        <is>
          <t>U.S. Government Sponsored Enterprises (GSEs)</t>
        </is>
      </c>
    </row>
    <row r="30">
      <c r="A30" s="3" t="inlineStr">
        <is>
          <t>Debt Securities, Available-for-sale [Line Items]</t>
        </is>
      </c>
    </row>
    <row r="31">
      <c r="A31" s="4" t="inlineStr">
        <is>
          <t>Amortized Cost</t>
        </is>
      </c>
      <c r="B31" s="6" t="n">
        <v>8453</v>
      </c>
      <c r="C31" s="6" t="n">
        <v>9228</v>
      </c>
      <c r="D31" s="6" t="n">
        <v>9154</v>
      </c>
    </row>
    <row r="32">
      <c r="A32" s="4" t="inlineStr">
        <is>
          <t>Gross Unrealized Gains</t>
        </is>
      </c>
      <c r="B32" s="6" t="n">
        <v>0</v>
      </c>
      <c r="C32" s="6" t="n">
        <v>68</v>
      </c>
      <c r="D32" s="6" t="n">
        <v>246</v>
      </c>
    </row>
    <row r="33">
      <c r="A33" s="4" t="inlineStr">
        <is>
          <t>Gross Unrealized Losses</t>
        </is>
      </c>
      <c r="B33" s="6" t="n">
        <v>-414</v>
      </c>
      <c r="C33" s="6" t="n">
        <v>-103</v>
      </c>
      <c r="D33" s="6" t="n">
        <v>-34</v>
      </c>
    </row>
    <row r="34">
      <c r="A34" s="4" t="inlineStr">
        <is>
          <t>Securities available for sale, at fair value</t>
        </is>
      </c>
      <c r="B34" s="6" t="n">
        <v>8039</v>
      </c>
      <c r="C34" s="6" t="n">
        <v>9193</v>
      </c>
      <c r="D34" s="6" t="n">
        <v>9366</v>
      </c>
    </row>
    <row r="35">
      <c r="A35" s="3" t="inlineStr">
        <is>
          <t>Schedule of Held-to-maturity Securities [Line Items]</t>
        </is>
      </c>
    </row>
    <row r="36">
      <c r="A36" s="4" t="inlineStr">
        <is>
          <t>Amortized Cost</t>
        </is>
      </c>
      <c r="C36" s="6" t="n">
        <v>0</v>
      </c>
      <c r="D36" s="6" t="n">
        <v>0</v>
      </c>
    </row>
    <row r="37">
      <c r="A37" s="4" t="inlineStr">
        <is>
          <t>Gross Unrealized Gains</t>
        </is>
      </c>
      <c r="C37" s="6" t="n">
        <v>0</v>
      </c>
      <c r="D37" s="6" t="n">
        <v>0</v>
      </c>
    </row>
    <row r="38">
      <c r="A38" s="4" t="inlineStr">
        <is>
          <t>Gross Unrealized Losses</t>
        </is>
      </c>
      <c r="C38" s="6" t="n">
        <v>0</v>
      </c>
      <c r="D38" s="6" t="n">
        <v>0</v>
      </c>
    </row>
    <row r="39">
      <c r="A39" s="4" t="inlineStr">
        <is>
          <t>Securities held to maturity, at amortized cost</t>
        </is>
      </c>
      <c r="C39" s="6" t="n">
        <v>0</v>
      </c>
      <c r="D39" s="6" t="n">
        <v>0</v>
      </c>
    </row>
    <row r="40">
      <c r="A40" s="4" t="inlineStr">
        <is>
          <t>State and municipal securities</t>
        </is>
      </c>
    </row>
    <row r="41">
      <c r="A41" s="3" t="inlineStr">
        <is>
          <t>Debt Securities, Available-for-sale [Line Items]</t>
        </is>
      </c>
    </row>
    <row r="42">
      <c r="A42" s="4" t="inlineStr">
        <is>
          <t>Amortized Cost</t>
        </is>
      </c>
      <c r="B42" s="6" t="n">
        <v>56963</v>
      </c>
      <c r="C42" s="6" t="n">
        <v>54236</v>
      </c>
      <c r="D42" s="6" t="n">
        <v>64468</v>
      </c>
    </row>
    <row r="43">
      <c r="A43" s="4" t="inlineStr">
        <is>
          <t>Gross Unrealized Gains</t>
        </is>
      </c>
      <c r="B43" s="6" t="n">
        <v>607</v>
      </c>
      <c r="C43" s="6" t="n">
        <v>2611</v>
      </c>
      <c r="D43" s="6" t="n">
        <v>3531</v>
      </c>
    </row>
    <row r="44">
      <c r="A44" s="4" t="inlineStr">
        <is>
          <t>Gross Unrealized Losses</t>
        </is>
      </c>
      <c r="B44" s="6" t="n">
        <v>-2924</v>
      </c>
      <c r="C44" s="6" t="n">
        <v>-66</v>
      </c>
      <c r="D44" s="6" t="n">
        <v>-58</v>
      </c>
    </row>
    <row r="45">
      <c r="A45" s="4" t="inlineStr">
        <is>
          <t>Securities available for sale, at fair value</t>
        </is>
      </c>
      <c r="B45" s="6" t="n">
        <v>54646</v>
      </c>
      <c r="C45" s="6" t="n">
        <v>56781</v>
      </c>
      <c r="D45" s="6" t="n">
        <v>67941</v>
      </c>
    </row>
    <row r="46">
      <c r="A46" s="3" t="inlineStr">
        <is>
          <t>Schedule of Held-to-maturity Securities [Line Items]</t>
        </is>
      </c>
    </row>
    <row r="47">
      <c r="A47" s="4" t="inlineStr">
        <is>
          <t>Amortized Cost</t>
        </is>
      </c>
      <c r="B47" s="6" t="n">
        <v>19667</v>
      </c>
      <c r="C47" s="6" t="n">
        <v>19672</v>
      </c>
      <c r="D47" s="6" t="n">
        <v>0</v>
      </c>
    </row>
    <row r="48">
      <c r="A48" s="4" t="inlineStr">
        <is>
          <t>Gross Unrealized Gains</t>
        </is>
      </c>
      <c r="B48" s="6" t="n">
        <v>0</v>
      </c>
      <c r="C48" s="6" t="n">
        <v>364</v>
      </c>
      <c r="D48" s="6" t="n">
        <v>0</v>
      </c>
    </row>
    <row r="49">
      <c r="A49" s="4" t="inlineStr">
        <is>
          <t>Gross Unrealized Losses</t>
        </is>
      </c>
      <c r="B49" s="6" t="n">
        <v>-1440</v>
      </c>
      <c r="C49" s="6" t="n">
        <v>-126</v>
      </c>
      <c r="D49" s="6" t="n">
        <v>0</v>
      </c>
    </row>
    <row r="50">
      <c r="A50" s="4" t="inlineStr">
        <is>
          <t>Securities held to maturity, at amortized cost</t>
        </is>
      </c>
      <c r="B50" s="6" t="n">
        <v>18227</v>
      </c>
      <c r="C50" s="6" t="n">
        <v>19910</v>
      </c>
      <c r="D50" s="6" t="n">
        <v>0</v>
      </c>
    </row>
    <row r="51">
      <c r="A51" s="4" t="inlineStr">
        <is>
          <t>Corporate debt securities</t>
        </is>
      </c>
    </row>
    <row r="52">
      <c r="A52" s="3" t="inlineStr">
        <is>
          <t>Debt Securities, Available-for-sale [Line Items]</t>
        </is>
      </c>
    </row>
    <row r="53">
      <c r="A53" s="4" t="inlineStr">
        <is>
          <t>Amortized Cost</t>
        </is>
      </c>
      <c r="B53" s="6" t="n">
        <v>10528</v>
      </c>
      <c r="C53" s="6" t="n">
        <v>10530</v>
      </c>
      <c r="D53" s="6" t="n">
        <v>8286</v>
      </c>
    </row>
    <row r="54">
      <c r="A54" s="4" t="inlineStr">
        <is>
          <t>Gross Unrealized Gains</t>
        </is>
      </c>
      <c r="B54" s="6" t="n">
        <v>129</v>
      </c>
      <c r="C54" s="6" t="n">
        <v>289</v>
      </c>
      <c r="D54" s="6" t="n">
        <v>188</v>
      </c>
    </row>
    <row r="55">
      <c r="A55" s="4" t="inlineStr">
        <is>
          <t>Gross Unrealized Losses</t>
        </is>
      </c>
      <c r="B55" s="6" t="n">
        <v>-216</v>
      </c>
      <c r="C55" s="6" t="n">
        <v>-35</v>
      </c>
      <c r="D55" s="6" t="n">
        <v>-5</v>
      </c>
    </row>
    <row r="56">
      <c r="A56" s="4" t="inlineStr">
        <is>
          <t>Securities available for sale, at fair value</t>
        </is>
      </c>
      <c r="B56" s="6" t="n">
        <v>10441</v>
      </c>
      <c r="C56" s="6" t="n">
        <v>10784</v>
      </c>
      <c r="D56" s="6" t="n">
        <v>8469</v>
      </c>
    </row>
    <row r="57">
      <c r="A57" s="3" t="inlineStr">
        <is>
          <t>Schedule of Held-to-maturity Securities [Line Items]</t>
        </is>
      </c>
    </row>
    <row r="58">
      <c r="A58" s="4" t="inlineStr">
        <is>
          <t>Amortized Cost</t>
        </is>
      </c>
      <c r="C58" s="6" t="n">
        <v>0</v>
      </c>
      <c r="D58" s="6" t="n">
        <v>0</v>
      </c>
    </row>
    <row r="59">
      <c r="A59" s="4" t="inlineStr">
        <is>
          <t>Gross Unrealized Gains</t>
        </is>
      </c>
      <c r="C59" s="6" t="n">
        <v>0</v>
      </c>
      <c r="D59" s="6" t="n">
        <v>0</v>
      </c>
    </row>
    <row r="60">
      <c r="A60" s="4" t="inlineStr">
        <is>
          <t>Gross Unrealized Losses</t>
        </is>
      </c>
      <c r="C60" s="6" t="n">
        <v>0</v>
      </c>
      <c r="D60" s="6" t="n">
        <v>0</v>
      </c>
    </row>
    <row r="61">
      <c r="A61" s="4" t="inlineStr">
        <is>
          <t>Securities held to maturity, at amortized cost</t>
        </is>
      </c>
      <c r="C61" s="6" t="n">
        <v>0</v>
      </c>
      <c r="D61" s="6" t="n">
        <v>0</v>
      </c>
    </row>
    <row r="62">
      <c r="A62" s="4" t="inlineStr">
        <is>
          <t>Asset based securities</t>
        </is>
      </c>
    </row>
    <row r="63">
      <c r="A63" s="3" t="inlineStr">
        <is>
          <t>Debt Securities, Available-for-sale [Line Items]</t>
        </is>
      </c>
    </row>
    <row r="64">
      <c r="A64" s="4" t="inlineStr">
        <is>
          <t>Amortized Cost</t>
        </is>
      </c>
      <c r="B64" s="6" t="n">
        <v>10096</v>
      </c>
      <c r="C64" s="6" t="n">
        <v>10380</v>
      </c>
      <c r="D64" s="6" t="n">
        <v>9035</v>
      </c>
    </row>
    <row r="65">
      <c r="A65" s="4" t="inlineStr">
        <is>
          <t>Gross Unrealized Gains</t>
        </is>
      </c>
      <c r="B65" s="6" t="n">
        <v>14</v>
      </c>
      <c r="C65" s="6" t="n">
        <v>116</v>
      </c>
      <c r="D65" s="6" t="n">
        <v>76</v>
      </c>
    </row>
    <row r="66">
      <c r="A66" s="4" t="inlineStr">
        <is>
          <t>Gross Unrealized Losses</t>
        </is>
      </c>
      <c r="B66" s="6" t="n">
        <v>-105</v>
      </c>
      <c r="C66" s="6" t="n">
        <v>-24</v>
      </c>
      <c r="D66" s="6" t="n">
        <v>0</v>
      </c>
    </row>
    <row r="67">
      <c r="A67" s="4" t="inlineStr">
        <is>
          <t>Securities available for sale, at fair value</t>
        </is>
      </c>
      <c r="B67" s="6" t="n">
        <v>10005</v>
      </c>
      <c r="C67" s="6" t="n">
        <v>10472</v>
      </c>
      <c r="D67" s="6" t="n">
        <v>9111</v>
      </c>
    </row>
    <row r="68">
      <c r="A68" s="3" t="inlineStr">
        <is>
          <t>Schedule of Held-to-maturity Securities [Line Items]</t>
        </is>
      </c>
    </row>
    <row r="69">
      <c r="A69" s="4" t="inlineStr">
        <is>
          <t>Amortized Cost</t>
        </is>
      </c>
      <c r="C69" s="6" t="n">
        <v>0</v>
      </c>
      <c r="D69" s="6" t="n">
        <v>0</v>
      </c>
    </row>
    <row r="70">
      <c r="A70" s="4" t="inlineStr">
        <is>
          <t>Gross Unrealized Gains</t>
        </is>
      </c>
      <c r="C70" s="6" t="n">
        <v>0</v>
      </c>
      <c r="D70" s="6" t="n">
        <v>0</v>
      </c>
    </row>
    <row r="71">
      <c r="A71" s="4" t="inlineStr">
        <is>
          <t>Gross Unrealized Losses</t>
        </is>
      </c>
      <c r="C71" s="6" t="n">
        <v>0</v>
      </c>
      <c r="D71" s="6" t="n">
        <v>0</v>
      </c>
    </row>
    <row r="72">
      <c r="A72" s="4" t="inlineStr">
        <is>
          <t>Securities held to maturity, at amortized cost</t>
        </is>
      </c>
      <c r="C72" s="6" t="n">
        <v>0</v>
      </c>
      <c r="D72" s="6" t="n">
        <v>0</v>
      </c>
    </row>
    <row r="73">
      <c r="A73" s="4" t="inlineStr">
        <is>
          <t>Mortgage-backed GSE residential/multifamily and non-GSE</t>
        </is>
      </c>
    </row>
    <row r="74">
      <c r="A74" s="3" t="inlineStr">
        <is>
          <t>Debt Securities, Available-for-sale [Line Items]</t>
        </is>
      </c>
    </row>
    <row r="75">
      <c r="A75" s="4" t="inlineStr">
        <is>
          <t>Amortized Cost</t>
        </is>
      </c>
      <c r="B75" s="6" t="n">
        <v>60264</v>
      </c>
      <c r="C75" s="6" t="n">
        <v>37123</v>
      </c>
      <c r="D75" s="6" t="n">
        <v>18753</v>
      </c>
    </row>
    <row r="76">
      <c r="A76" s="4" t="inlineStr">
        <is>
          <t>Gross Unrealized Gains</t>
        </is>
      </c>
      <c r="B76" s="6" t="n">
        <v>6</v>
      </c>
      <c r="C76" s="6" t="n">
        <v>185</v>
      </c>
      <c r="D76" s="6" t="n">
        <v>394</v>
      </c>
    </row>
    <row r="77">
      <c r="A77" s="4" t="inlineStr">
        <is>
          <t>Gross Unrealized Losses</t>
        </is>
      </c>
      <c r="B77" s="6" t="n">
        <v>-1615</v>
      </c>
      <c r="C77" s="6" t="n">
        <v>-188</v>
      </c>
      <c r="D77" s="6" t="n">
        <v>-33</v>
      </c>
    </row>
    <row r="78">
      <c r="A78" s="4" t="inlineStr">
        <is>
          <t>Securities available for sale, at fair value</t>
        </is>
      </c>
      <c r="B78" s="5" t="n">
        <v>58655</v>
      </c>
      <c r="C78" s="6" t="n">
        <v>37120</v>
      </c>
      <c r="D78" s="6" t="n">
        <v>19114</v>
      </c>
    </row>
    <row r="79">
      <c r="A79" s="3" t="inlineStr">
        <is>
          <t>Schedule of Held-to-maturity Securities [Line Items]</t>
        </is>
      </c>
    </row>
    <row r="80">
      <c r="A80" s="4" t="inlineStr">
        <is>
          <t>Amortized Cost</t>
        </is>
      </c>
      <c r="C80" s="6" t="n">
        <v>0</v>
      </c>
      <c r="D80" s="6" t="n">
        <v>0</v>
      </c>
    </row>
    <row r="81">
      <c r="A81" s="4" t="inlineStr">
        <is>
          <t>Gross Unrealized Gains</t>
        </is>
      </c>
      <c r="C81" s="6" t="n">
        <v>0</v>
      </c>
      <c r="D81" s="6" t="n">
        <v>0</v>
      </c>
    </row>
    <row r="82">
      <c r="A82" s="4" t="inlineStr">
        <is>
          <t>Gross Unrealized Losses</t>
        </is>
      </c>
      <c r="C82" s="6" t="n">
        <v>0</v>
      </c>
      <c r="D82" s="6" t="n">
        <v>0</v>
      </c>
    </row>
    <row r="83">
      <c r="A83" s="4" t="inlineStr">
        <is>
          <t>Securities held to maturity, at amortized cost</t>
        </is>
      </c>
      <c r="C83" s="5" t="n">
        <v>0</v>
      </c>
      <c r="D8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t>
        </is>
      </c>
      <c r="B4" s="5" t="n">
        <v>18567</v>
      </c>
      <c r="C4" s="5" t="n">
        <v>12107</v>
      </c>
    </row>
    <row r="5">
      <c r="A5" s="3" t="inlineStr">
        <is>
          <t>Adjustments to reconcile net income to net cash provided by operating activities:</t>
        </is>
      </c>
    </row>
    <row r="6">
      <c r="A6" s="4" t="inlineStr">
        <is>
          <t>Depreciation and software amortization</t>
        </is>
      </c>
      <c r="B6" s="6" t="n">
        <v>1888</v>
      </c>
      <c r="C6" s="6" t="n">
        <v>1956</v>
      </c>
    </row>
    <row r="7">
      <c r="A7" s="4" t="inlineStr">
        <is>
          <t>Net loss (gain) on securities</t>
        </is>
      </c>
      <c r="B7" s="6" t="n">
        <v>57</v>
      </c>
      <c r="C7" s="6" t="n">
        <v>-742</v>
      </c>
    </row>
    <row r="8">
      <c r="A8" s="4" t="inlineStr">
        <is>
          <t>Net amortization of securities</t>
        </is>
      </c>
      <c r="B8" s="6" t="n">
        <v>957</v>
      </c>
      <c r="C8" s="6" t="n">
        <v>605</v>
      </c>
    </row>
    <row r="9">
      <c r="A9" s="4" t="inlineStr">
        <is>
          <t>Amortization of core deposit intangible</t>
        </is>
      </c>
      <c r="B9" s="6" t="n">
        <v>264</v>
      </c>
      <c r="C9" s="6" t="n">
        <v>264</v>
      </c>
    </row>
    <row r="10">
      <c r="A10" s="4" t="inlineStr">
        <is>
          <t>Provision for loan losses</t>
        </is>
      </c>
      <c r="B10" s="6" t="n">
        <v>2982</v>
      </c>
      <c r="C10" s="6" t="n">
        <v>3300</v>
      </c>
    </row>
    <row r="11">
      <c r="A11" s="4" t="inlineStr">
        <is>
          <t>Deferred income taxes</t>
        </is>
      </c>
      <c r="B11" s="6" t="n">
        <v>-973</v>
      </c>
      <c r="C11" s="6" t="n">
        <v>-1587</v>
      </c>
    </row>
    <row r="12">
      <c r="A12" s="4" t="inlineStr">
        <is>
          <t>(Gain) loss on sale of foreclosed assets</t>
        </is>
      </c>
      <c r="B12" s="6" t="n">
        <v>207</v>
      </c>
      <c r="C12" s="6" t="n">
        <v>-76</v>
      </c>
    </row>
    <row r="13">
      <c r="A13" s="4" t="inlineStr">
        <is>
          <t>Write-down of foreclosed assets</t>
        </is>
      </c>
      <c r="B13" s="6" t="n">
        <v>0</v>
      </c>
      <c r="C13" s="6" t="n">
        <v>920</v>
      </c>
    </row>
    <row r="14">
      <c r="A14" s="4" t="inlineStr">
        <is>
          <t>Loss on sale of premises, equipment and software</t>
        </is>
      </c>
      <c r="B14" s="6" t="n">
        <v>0</v>
      </c>
      <c r="C14" s="6" t="n">
        <v>15</v>
      </c>
    </row>
    <row r="15">
      <c r="A15" s="4" t="inlineStr">
        <is>
          <t>Stock-based compensation</t>
        </is>
      </c>
      <c r="B15" s="6" t="n">
        <v>825</v>
      </c>
      <c r="C15" s="6" t="n">
        <v>739</v>
      </c>
    </row>
    <row r="16">
      <c r="A16" s="4" t="inlineStr">
        <is>
          <t>Net decrease (increase) in loans held for sale</t>
        </is>
      </c>
      <c r="B16" s="6" t="n">
        <v>3296</v>
      </c>
      <c r="C16" s="6" t="n">
        <v>-3118</v>
      </c>
    </row>
    <row r="17">
      <c r="A17" s="4" t="inlineStr">
        <is>
          <t>Income from bank owned life insurance</t>
        </is>
      </c>
      <c r="B17" s="6" t="n">
        <v>-497</v>
      </c>
      <c r="C17" s="6" t="n">
        <v>-528</v>
      </c>
    </row>
    <row r="18">
      <c r="A18" s="4" t="inlineStr">
        <is>
          <t>Decrease (increase) in interest receivable</t>
        </is>
      </c>
      <c r="B18" s="6" t="n">
        <v>73</v>
      </c>
      <c r="C18" s="6" t="n">
        <v>-1256</v>
      </c>
    </row>
    <row r="19">
      <c r="A19" s="4" t="inlineStr">
        <is>
          <t>Decrease in interest payable</t>
        </is>
      </c>
      <c r="B19" s="6" t="n">
        <v>-146</v>
      </c>
      <c r="C19" s="6" t="n">
        <v>-195</v>
      </c>
    </row>
    <row r="20">
      <c r="A20" s="4" t="inlineStr">
        <is>
          <t>Net other operating activities</t>
        </is>
      </c>
      <c r="B20" s="6" t="n">
        <v>2203</v>
      </c>
      <c r="C20" s="6" t="n">
        <v>-950</v>
      </c>
    </row>
    <row r="21">
      <c r="A21" s="4" t="inlineStr">
        <is>
          <t>Net cash provided by operating activities</t>
        </is>
      </c>
      <c r="B21" s="6" t="n">
        <v>29703</v>
      </c>
      <c r="C21" s="6" t="n">
        <v>11454</v>
      </c>
    </row>
    <row r="22">
      <c r="A22" s="3" t="inlineStr">
        <is>
          <t>INVESTING ACTIVITIES</t>
        </is>
      </c>
    </row>
    <row r="23">
      <c r="A23" s="4" t="inlineStr">
        <is>
          <t>Purchase of securities available for sale</t>
        </is>
      </c>
      <c r="B23" s="6" t="n">
        <v>-67887</v>
      </c>
      <c r="C23" s="6" t="n">
        <v>-85255</v>
      </c>
    </row>
    <row r="24">
      <c r="A24" s="4" t="inlineStr">
        <is>
          <t>Purchase of other equity securities</t>
        </is>
      </c>
      <c r="B24" s="6" t="n">
        <v>-9000</v>
      </c>
      <c r="C24" s="6" t="n">
        <v>-5007</v>
      </c>
    </row>
    <row r="25">
      <c r="A25" s="4" t="inlineStr">
        <is>
          <t>Proceeds from sale of securities available for sale</t>
        </is>
      </c>
      <c r="B25" s="6" t="n">
        <v>15759</v>
      </c>
      <c r="C25" s="6" t="n">
        <v>26185</v>
      </c>
    </row>
    <row r="26">
      <c r="A26" s="4" t="inlineStr">
        <is>
          <t>Proceeds from sale of other equity securities</t>
        </is>
      </c>
      <c r="B26" s="6" t="n">
        <v>4995</v>
      </c>
      <c r="C26" s="6" t="n">
        <v>0</v>
      </c>
    </row>
    <row r="27">
      <c r="A27" s="4" t="inlineStr">
        <is>
          <t>Proceeds from maturities, calls, and paydowns of securities available for sale</t>
        </is>
      </c>
      <c r="B27" s="6" t="n">
        <v>11601</v>
      </c>
      <c r="C27" s="6" t="n">
        <v>9111</v>
      </c>
    </row>
    <row r="28">
      <c r="A28" s="4" t="inlineStr">
        <is>
          <t>Net redemption (purchase) of restricted equity securities</t>
        </is>
      </c>
      <c r="B28" s="6" t="n">
        <v>624</v>
      </c>
      <c r="C28" s="6" t="n">
        <v>-1213</v>
      </c>
    </row>
    <row r="29">
      <c r="A29" s="4" t="inlineStr">
        <is>
          <t>Net increase in loans</t>
        </is>
      </c>
      <c r="B29" s="6" t="n">
        <v>-220282</v>
      </c>
      <c r="C29" s="6" t="n">
        <v>-199324</v>
      </c>
    </row>
    <row r="30">
      <c r="A30" s="4" t="inlineStr">
        <is>
          <t>Proceeds from sale of foreclosed assets</t>
        </is>
      </c>
      <c r="B30" s="6" t="n">
        <v>7187</v>
      </c>
      <c r="C30" s="6" t="n">
        <v>1554</v>
      </c>
    </row>
    <row r="31">
      <c r="A31" s="4" t="inlineStr">
        <is>
          <t>Proceeds from bank owned life insurance</t>
        </is>
      </c>
      <c r="B31" s="6" t="n">
        <v>755</v>
      </c>
      <c r="C31" s="6" t="n">
        <v>148</v>
      </c>
    </row>
    <row r="32">
      <c r="A32" s="4" t="inlineStr">
        <is>
          <t>Proceeds from sale of premises, equipment and software</t>
        </is>
      </c>
      <c r="B32" s="6" t="n">
        <v>0</v>
      </c>
      <c r="C32" s="6" t="n">
        <v>376</v>
      </c>
    </row>
    <row r="33">
      <c r="A33" s="4" t="inlineStr">
        <is>
          <t>Purchase of premises, equipment and software</t>
        </is>
      </c>
      <c r="B33" s="6" t="n">
        <v>-4507</v>
      </c>
      <c r="C33" s="6" t="n">
        <v>-6648</v>
      </c>
    </row>
    <row r="34">
      <c r="A34" s="4" t="inlineStr">
        <is>
          <t>Net cash used in investing activities</t>
        </is>
      </c>
      <c r="B34" s="6" t="n">
        <v>-260755</v>
      </c>
      <c r="C34" s="6" t="n">
        <v>-260073</v>
      </c>
    </row>
    <row r="35">
      <c r="A35" s="3" t="inlineStr">
        <is>
          <t>FINANCING ACTIVITIES</t>
        </is>
      </c>
    </row>
    <row r="36">
      <c r="A36" s="4" t="inlineStr">
        <is>
          <t>Net increase in deposits</t>
        </is>
      </c>
      <c r="B36" s="6" t="n">
        <v>416790</v>
      </c>
      <c r="C36" s="6" t="n">
        <v>189147</v>
      </c>
    </row>
    <row r="37">
      <c r="A37" s="4" t="inlineStr">
        <is>
          <t>Net proceeds from issuance of common stock in connection with IPO</t>
        </is>
      </c>
      <c r="B37" s="6" t="n">
        <v>20958</v>
      </c>
      <c r="C37" s="6" t="n">
        <v>0</v>
      </c>
    </row>
    <row r="38">
      <c r="A38" s="4" t="inlineStr">
        <is>
          <t>Proceeds from issuance of common stock</t>
        </is>
      </c>
      <c r="B38" s="6" t="n">
        <v>165</v>
      </c>
      <c r="C38" s="6" t="n">
        <v>86</v>
      </c>
    </row>
    <row r="39">
      <c r="A39" s="4" t="inlineStr">
        <is>
          <t>Net (repayment) proceeds of other borrowings</t>
        </is>
      </c>
      <c r="B39" s="6" t="n">
        <v>-4920</v>
      </c>
      <c r="C39" s="6" t="n">
        <v>30900</v>
      </c>
    </row>
    <row r="40">
      <c r="A40" s="4" t="inlineStr">
        <is>
          <t>Net proceeds of note payable</t>
        </is>
      </c>
      <c r="B40" s="6" t="n">
        <v>4500</v>
      </c>
      <c r="C40" s="6" t="n">
        <v>0</v>
      </c>
    </row>
    <row r="41">
      <c r="A41" s="4" t="inlineStr">
        <is>
          <t>Repayment of subordinated notes</t>
        </is>
      </c>
      <c r="B41" s="6" t="n">
        <v>-4500</v>
      </c>
      <c r="C41" s="6" t="n">
        <v>0</v>
      </c>
    </row>
    <row r="42">
      <c r="A42" s="4" t="inlineStr">
        <is>
          <t>Common stock dividends paid</t>
        </is>
      </c>
      <c r="B42" s="6" t="n">
        <v>-2892</v>
      </c>
      <c r="C42" s="6" t="n">
        <v>-1842</v>
      </c>
    </row>
    <row r="43">
      <c r="A43" s="4" t="inlineStr">
        <is>
          <t>Net cash provided by financing activities</t>
        </is>
      </c>
      <c r="B43" s="6" t="n">
        <v>430101</v>
      </c>
      <c r="C43" s="6" t="n">
        <v>218291</v>
      </c>
    </row>
    <row r="44">
      <c r="A44" s="4" t="inlineStr">
        <is>
          <t>Net increase (decrease) in cash and cash equivalents</t>
        </is>
      </c>
      <c r="B44" s="6" t="n">
        <v>199049</v>
      </c>
      <c r="C44" s="6" t="n">
        <v>-30328</v>
      </c>
    </row>
    <row r="45">
      <c r="A45" s="4" t="inlineStr">
        <is>
          <t>Cash and cash equivalents at beginning of year</t>
        </is>
      </c>
      <c r="B45" s="6" t="n">
        <v>84907</v>
      </c>
      <c r="C45" s="6" t="n">
        <v>115235</v>
      </c>
    </row>
    <row r="46">
      <c r="A46" s="4" t="inlineStr">
        <is>
          <t>Cash and cash equivalents at end of year</t>
        </is>
      </c>
      <c r="B46" s="6" t="n">
        <v>283956</v>
      </c>
      <c r="C46" s="6" t="n">
        <v>84907</v>
      </c>
    </row>
    <row r="47">
      <c r="A47" s="3" t="inlineStr">
        <is>
          <t>Cash paid during the year for:</t>
        </is>
      </c>
    </row>
    <row r="48">
      <c r="A48" s="4" t="inlineStr">
        <is>
          <t>Interest</t>
        </is>
      </c>
      <c r="B48" s="6" t="n">
        <v>5010</v>
      </c>
      <c r="C48" s="6" t="n">
        <v>8903</v>
      </c>
    </row>
    <row r="49">
      <c r="A49" s="4" t="inlineStr">
        <is>
          <t>Income taxes</t>
        </is>
      </c>
      <c r="B49" s="6" t="n">
        <v>7082</v>
      </c>
      <c r="C49" s="6" t="n">
        <v>4304</v>
      </c>
    </row>
    <row r="50">
      <c r="A50" s="3" t="inlineStr">
        <is>
          <t>NONCASH TRANSACTIONS</t>
        </is>
      </c>
    </row>
    <row r="51">
      <c r="A51" s="4" t="inlineStr">
        <is>
          <t>Transfers of loans to foreclosed assets</t>
        </is>
      </c>
      <c r="B51" s="6" t="n">
        <v>100</v>
      </c>
      <c r="C51" s="6" t="n">
        <v>10300</v>
      </c>
    </row>
    <row r="52">
      <c r="A52" s="4" t="inlineStr">
        <is>
          <t>Internally financed sales of foreclosed assets</t>
        </is>
      </c>
      <c r="B52" s="6" t="n">
        <v>0</v>
      </c>
      <c r="C52" s="6" t="n">
        <v>4356</v>
      </c>
    </row>
    <row r="53">
      <c r="A53" s="4" t="inlineStr">
        <is>
          <t>Transfer of state and municipal available for sale securities to held to maturity securities</t>
        </is>
      </c>
      <c r="B53" s="5" t="n">
        <v>19684</v>
      </c>
      <c r="C53"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Fair Value by Contractual Maturity (Details) - USD ($) $ in Thousands</t>
        </is>
      </c>
      <c r="B1" s="2" t="inlineStr">
        <is>
          <t>Mar. 31, 2022</t>
        </is>
      </c>
      <c r="C1" s="2" t="inlineStr">
        <is>
          <t>Dec. 31, 2021</t>
        </is>
      </c>
      <c r="D1" s="2" t="inlineStr">
        <is>
          <t>Dec. 31, 2020</t>
        </is>
      </c>
    </row>
    <row r="2">
      <c r="A2" s="3" t="inlineStr">
        <is>
          <t>Amortized Cost</t>
        </is>
      </c>
    </row>
    <row r="3">
      <c r="A3" s="4" t="inlineStr">
        <is>
          <t>Due in less than one year</t>
        </is>
      </c>
      <c r="B3" s="5" t="n">
        <v>301</v>
      </c>
      <c r="C3" s="5" t="n">
        <v>302</v>
      </c>
      <c r="D3" s="5" t="n">
        <v>0</v>
      </c>
    </row>
    <row r="4">
      <c r="A4" s="4" t="inlineStr">
        <is>
          <t>Due from one year to five years</t>
        </is>
      </c>
      <c r="B4" s="6" t="n">
        <v>6997</v>
      </c>
      <c r="C4" s="6" t="n">
        <v>2766</v>
      </c>
      <c r="D4" s="6" t="n">
        <v>1200</v>
      </c>
    </row>
    <row r="5">
      <c r="A5" s="4" t="inlineStr">
        <is>
          <t>Due after five to ten years</t>
        </is>
      </c>
      <c r="B5" s="6" t="n">
        <v>23679</v>
      </c>
      <c r="C5" s="6" t="n">
        <v>26475</v>
      </c>
      <c r="D5" s="6" t="n">
        <v>15518</v>
      </c>
    </row>
    <row r="6">
      <c r="A6" s="4" t="inlineStr">
        <is>
          <t>Due after ten years</t>
        </is>
      </c>
      <c r="B6" s="6" t="n">
        <v>64860</v>
      </c>
      <c r="C6" s="6" t="n">
        <v>62651</v>
      </c>
      <c r="D6" s="6" t="n">
        <v>74225</v>
      </c>
    </row>
    <row r="7">
      <c r="A7" s="4" t="inlineStr">
        <is>
          <t>Mortgage-backed securities</t>
        </is>
      </c>
      <c r="B7" s="6" t="n">
        <v>60264</v>
      </c>
      <c r="C7" s="6" t="n">
        <v>37123</v>
      </c>
      <c r="D7" s="6" t="n">
        <v>18753</v>
      </c>
    </row>
    <row r="8">
      <c r="A8" s="4" t="inlineStr">
        <is>
          <t>Amortized Cost</t>
        </is>
      </c>
      <c r="B8" s="6" t="n">
        <v>156101</v>
      </c>
      <c r="C8" s="6" t="n">
        <v>129317</v>
      </c>
      <c r="D8" s="6" t="n">
        <v>109696</v>
      </c>
    </row>
    <row r="9">
      <c r="A9" s="3" t="inlineStr">
        <is>
          <t>Fair Value</t>
        </is>
      </c>
    </row>
    <row r="10">
      <c r="A10" s="4" t="inlineStr">
        <is>
          <t>Due in less than one year</t>
        </is>
      </c>
      <c r="B10" s="6" t="n">
        <v>301</v>
      </c>
      <c r="C10" s="6" t="n">
        <v>302</v>
      </c>
      <c r="D10" s="6" t="n">
        <v>0</v>
      </c>
    </row>
    <row r="11">
      <c r="A11" s="4" t="inlineStr">
        <is>
          <t>Due from one year to five years</t>
        </is>
      </c>
      <c r="B11" s="6" t="n">
        <v>6881</v>
      </c>
      <c r="C11" s="6" t="n">
        <v>2790</v>
      </c>
      <c r="D11" s="6" t="n">
        <v>1241</v>
      </c>
    </row>
    <row r="12">
      <c r="A12" s="4" t="inlineStr">
        <is>
          <t>Due after five to ten years</t>
        </is>
      </c>
      <c r="B12" s="6" t="n">
        <v>22684</v>
      </c>
      <c r="C12" s="6" t="n">
        <v>26764</v>
      </c>
      <c r="D12" s="6" t="n">
        <v>15873</v>
      </c>
    </row>
    <row r="13">
      <c r="A13" s="4" t="inlineStr">
        <is>
          <t>Due after ten years</t>
        </is>
      </c>
      <c r="B13" s="6" t="n">
        <v>62506</v>
      </c>
      <c r="C13" s="6" t="n">
        <v>65196</v>
      </c>
      <c r="D13" s="6" t="n">
        <v>77773</v>
      </c>
    </row>
    <row r="14">
      <c r="A14" s="4" t="inlineStr">
        <is>
          <t>Mortgage-backed securities</t>
        </is>
      </c>
      <c r="B14" s="6" t="n">
        <v>58655</v>
      </c>
      <c r="C14" s="6" t="n">
        <v>37120</v>
      </c>
      <c r="D14" s="6" t="n">
        <v>19114</v>
      </c>
    </row>
    <row r="15">
      <c r="A15" s="4" t="inlineStr">
        <is>
          <t>Total securities available for sale</t>
        </is>
      </c>
      <c r="B15" s="6" t="n">
        <v>151027</v>
      </c>
      <c r="C15" s="6" t="n">
        <v>132172</v>
      </c>
      <c r="D15" s="6" t="n">
        <v>114001</v>
      </c>
    </row>
    <row r="16">
      <c r="A16" s="3" t="inlineStr">
        <is>
          <t>Amortized Cost</t>
        </is>
      </c>
    </row>
    <row r="17">
      <c r="A17" s="4" t="inlineStr">
        <is>
          <t>Due in less than one year</t>
        </is>
      </c>
      <c r="B17" s="6" t="n">
        <v>0</v>
      </c>
      <c r="C17" s="6" t="n">
        <v>0</v>
      </c>
      <c r="D17" s="6" t="n">
        <v>0</v>
      </c>
    </row>
    <row r="18">
      <c r="A18" s="4" t="inlineStr">
        <is>
          <t>Due from one year to five years</t>
        </is>
      </c>
      <c r="B18" s="6" t="n">
        <v>0</v>
      </c>
      <c r="C18" s="6" t="n">
        <v>0</v>
      </c>
      <c r="D18" s="6" t="n">
        <v>0</v>
      </c>
    </row>
    <row r="19">
      <c r="A19" s="4" t="inlineStr">
        <is>
          <t>Due after five to ten years</t>
        </is>
      </c>
      <c r="B19" s="6" t="n">
        <v>1772</v>
      </c>
      <c r="C19" s="6" t="n">
        <v>1100</v>
      </c>
      <c r="D19" s="6" t="n">
        <v>0</v>
      </c>
    </row>
    <row r="20">
      <c r="A20" s="4" t="inlineStr">
        <is>
          <t>Due after ten years</t>
        </is>
      </c>
      <c r="B20" s="6" t="n">
        <v>17895</v>
      </c>
      <c r="C20" s="6" t="n">
        <v>18572</v>
      </c>
      <c r="D20" s="6" t="n">
        <v>0</v>
      </c>
    </row>
    <row r="21">
      <c r="A21" s="4" t="inlineStr">
        <is>
          <t>Mortgage-backed securities</t>
        </is>
      </c>
      <c r="B21" s="6" t="n">
        <v>0</v>
      </c>
      <c r="C21" s="6" t="n">
        <v>0</v>
      </c>
      <c r="D21" s="6" t="n">
        <v>0</v>
      </c>
    </row>
    <row r="22">
      <c r="A22" s="4" t="inlineStr">
        <is>
          <t>Amortized Cost</t>
        </is>
      </c>
      <c r="B22" s="6" t="n">
        <v>19667</v>
      </c>
      <c r="C22" s="6" t="n">
        <v>19672</v>
      </c>
      <c r="D22" s="6" t="n">
        <v>0</v>
      </c>
    </row>
    <row r="23">
      <c r="A23" s="3" t="inlineStr">
        <is>
          <t>Securities Held to Maturity</t>
        </is>
      </c>
    </row>
    <row r="24">
      <c r="A24" s="4" t="inlineStr">
        <is>
          <t>Due in less than one year</t>
        </is>
      </c>
      <c r="B24" s="6" t="n">
        <v>0</v>
      </c>
      <c r="C24" s="6" t="n">
        <v>0</v>
      </c>
      <c r="D24" s="6" t="n">
        <v>0</v>
      </c>
    </row>
    <row r="25">
      <c r="A25" s="4" t="inlineStr">
        <is>
          <t>Due from one year to five years</t>
        </is>
      </c>
      <c r="B25" s="6" t="n">
        <v>0</v>
      </c>
      <c r="C25" s="6" t="n">
        <v>0</v>
      </c>
      <c r="D25" s="6" t="n">
        <v>0</v>
      </c>
    </row>
    <row r="26">
      <c r="A26" s="4" t="inlineStr">
        <is>
          <t>Due after five to ten years</t>
        </is>
      </c>
      <c r="B26" s="6" t="n">
        <v>1689</v>
      </c>
      <c r="C26" s="6" t="n">
        <v>1115</v>
      </c>
      <c r="D26" s="6" t="n">
        <v>0</v>
      </c>
    </row>
    <row r="27">
      <c r="A27" s="4" t="inlineStr">
        <is>
          <t>Due after ten years</t>
        </is>
      </c>
      <c r="B27" s="6" t="n">
        <v>16538</v>
      </c>
      <c r="C27" s="6" t="n">
        <v>18795</v>
      </c>
      <c r="D27" s="6" t="n">
        <v>0</v>
      </c>
    </row>
    <row r="28">
      <c r="A28" s="4" t="inlineStr">
        <is>
          <t>Mortgage-backed securities</t>
        </is>
      </c>
      <c r="B28" s="6" t="n">
        <v>0</v>
      </c>
      <c r="C28" s="6" t="n">
        <v>0</v>
      </c>
      <c r="D28" s="6" t="n">
        <v>0</v>
      </c>
    </row>
    <row r="29">
      <c r="A29" s="4" t="inlineStr">
        <is>
          <t>Securities held to maturity, at amortized cost</t>
        </is>
      </c>
      <c r="B29" s="6" t="n">
        <v>18227</v>
      </c>
      <c r="C29" s="6" t="n">
        <v>19910</v>
      </c>
      <c r="D29" s="6" t="n">
        <v>0</v>
      </c>
    </row>
    <row r="30">
      <c r="A30" s="3" t="inlineStr">
        <is>
          <t>Total securities</t>
        </is>
      </c>
    </row>
    <row r="31">
      <c r="A31" s="4" t="inlineStr">
        <is>
          <t>Amortized Cost</t>
        </is>
      </c>
      <c r="B31" s="6" t="n">
        <v>175768</v>
      </c>
      <c r="C31" s="6" t="n">
        <v>148989</v>
      </c>
      <c r="D31" s="6" t="n">
        <v>109696</v>
      </c>
    </row>
    <row r="32">
      <c r="A32" s="4" t="inlineStr">
        <is>
          <t>Fair Value</t>
        </is>
      </c>
      <c r="B32" s="5" t="n">
        <v>169254</v>
      </c>
      <c r="C32" s="5" t="n">
        <v>152082</v>
      </c>
      <c r="D32" s="5" t="n">
        <v>114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Gains and Losses on Sales of Securities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Gross gains</t>
        </is>
      </c>
      <c r="B4" s="5" t="n">
        <v>862</v>
      </c>
      <c r="C4" s="5" t="n">
        <v>765</v>
      </c>
    </row>
    <row r="5">
      <c r="A5" s="4" t="inlineStr">
        <is>
          <t>Gross losses</t>
        </is>
      </c>
      <c r="B5" s="6" t="n">
        <v>-919</v>
      </c>
      <c r="C5" s="6" t="n">
        <v>-23</v>
      </c>
    </row>
    <row r="6">
      <c r="A6" s="4" t="inlineStr">
        <is>
          <t>Net realized gains (losses)</t>
        </is>
      </c>
      <c r="B6" s="5" t="n">
        <v>-57</v>
      </c>
      <c r="C6" s="5" t="n">
        <v>74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ECURITIES - Restricted Equity Securities (Details) - USD ($) $ in Thousands</t>
        </is>
      </c>
      <c r="B1" s="2" t="inlineStr">
        <is>
          <t>Mar. 31, 2022</t>
        </is>
      </c>
      <c r="C1" s="2" t="inlineStr">
        <is>
          <t>Dec. 31, 2021</t>
        </is>
      </c>
      <c r="D1" s="2" t="inlineStr">
        <is>
          <t>Dec. 31, 2020</t>
        </is>
      </c>
    </row>
    <row r="2">
      <c r="A2" s="3" t="inlineStr">
        <is>
          <t>Debt and Equity Securities, FV-NI [Line Items]</t>
        </is>
      </c>
    </row>
    <row r="3">
      <c r="A3" s="4" t="inlineStr">
        <is>
          <t>Restricted equity securities, at cost</t>
        </is>
      </c>
      <c r="B3" s="5" t="n">
        <v>2825</v>
      </c>
      <c r="C3" s="5" t="n">
        <v>2600</v>
      </c>
      <c r="D3" s="5" t="n">
        <v>3224</v>
      </c>
    </row>
    <row r="4">
      <c r="A4" s="4" t="inlineStr">
        <is>
          <t>Federal Home Loan Bank stock</t>
        </is>
      </c>
    </row>
    <row r="5">
      <c r="A5" s="3" t="inlineStr">
        <is>
          <t>Debt and Equity Securities, FV-NI [Line Items]</t>
        </is>
      </c>
    </row>
    <row r="6">
      <c r="A6" s="4" t="inlineStr">
        <is>
          <t>Restricted equity securities, at cost</t>
        </is>
      </c>
      <c r="B6" s="6" t="n">
        <v>1900</v>
      </c>
      <c r="C6" s="6" t="n">
        <v>1675</v>
      </c>
      <c r="D6" s="6" t="n">
        <v>2299</v>
      </c>
    </row>
    <row r="7">
      <c r="A7" s="4" t="inlineStr">
        <is>
          <t>First National Banker’s Bankshares, Inc. stock</t>
        </is>
      </c>
    </row>
    <row r="8">
      <c r="A8" s="3" t="inlineStr">
        <is>
          <t>Debt and Equity Securities, FV-NI [Line Items]</t>
        </is>
      </c>
    </row>
    <row r="9">
      <c r="A9" s="4" t="inlineStr">
        <is>
          <t>Restricted equity securities, at cost</t>
        </is>
      </c>
      <c r="B9" s="6" t="n">
        <v>675</v>
      </c>
      <c r="C9" s="6" t="n">
        <v>675</v>
      </c>
      <c r="D9" s="6" t="n">
        <v>675</v>
      </c>
    </row>
    <row r="10">
      <c r="A10" s="4" t="inlineStr">
        <is>
          <t>Pacific Coast Banker’s Bank stock</t>
        </is>
      </c>
    </row>
    <row r="11">
      <c r="A11" s="3" t="inlineStr">
        <is>
          <t>Debt and Equity Securities, FV-NI [Line Items]</t>
        </is>
      </c>
    </row>
    <row r="12">
      <c r="A12" s="4" t="inlineStr">
        <is>
          <t>Restricted equity securities, at cost</t>
        </is>
      </c>
      <c r="B12" s="5" t="n">
        <v>250</v>
      </c>
      <c r="C12" s="5" t="n">
        <v>250</v>
      </c>
      <c r="D12" s="5" t="n">
        <v>2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4" customWidth="1" min="1" max="1"/>
    <col width="29" customWidth="1" min="2" max="2"/>
    <col width="29" customWidth="1" min="3" max="3"/>
    <col width="21" customWidth="1" min="4" max="4"/>
  </cols>
  <sheetData>
    <row r="1">
      <c r="A1" s="1" t="inlineStr">
        <is>
          <t>SECURITIES - Continuous Unrealized Loss Position (Details) $ in Thousands</t>
        </is>
      </c>
      <c r="B1" s="2" t="inlineStr">
        <is>
          <t>Mar. 31, 2022USD ($)security</t>
        </is>
      </c>
      <c r="C1" s="2" t="inlineStr">
        <is>
          <t>Dec. 31, 2021USD ($)security</t>
        </is>
      </c>
      <c r="D1" s="2" t="inlineStr">
        <is>
          <t>Dec. 31, 2020USD ($)</t>
        </is>
      </c>
    </row>
    <row r="2">
      <c r="A2" s="3" t="inlineStr">
        <is>
          <t>Gross Unrealized Losses</t>
        </is>
      </c>
    </row>
    <row r="3">
      <c r="A3" s="4" t="inlineStr">
        <is>
          <t>Less Than Twelve Months</t>
        </is>
      </c>
      <c r="B3" s="5" t="n">
        <v>-5495</v>
      </c>
      <c r="C3" s="5" t="n">
        <v>-357</v>
      </c>
      <c r="D3" s="5" t="n">
        <v>-130</v>
      </c>
    </row>
    <row r="4">
      <c r="A4" s="4" t="inlineStr">
        <is>
          <t>Over Twelve Months</t>
        </is>
      </c>
      <c r="B4" s="6" t="n">
        <v>-335</v>
      </c>
      <c r="C4" s="6" t="n">
        <v>-79</v>
      </c>
      <c r="D4" s="6" t="n">
        <v>0</v>
      </c>
    </row>
    <row r="5">
      <c r="A5" s="4" t="inlineStr">
        <is>
          <t>Total Unrealized Losses</t>
        </is>
      </c>
      <c r="B5" s="6" t="n">
        <v>-5830</v>
      </c>
      <c r="C5" s="6" t="n">
        <v>-436</v>
      </c>
      <c r="D5" s="6" t="n">
        <v>-130</v>
      </c>
    </row>
    <row r="6">
      <c r="A6" s="3" t="inlineStr">
        <is>
          <t>Fair Value</t>
        </is>
      </c>
    </row>
    <row r="7">
      <c r="A7" s="4" t="inlineStr">
        <is>
          <t>Less Than Twelve Months</t>
        </is>
      </c>
      <c r="B7" s="6" t="n">
        <v>108272</v>
      </c>
      <c r="C7" s="6" t="n">
        <v>35626</v>
      </c>
      <c r="D7" s="6" t="n">
        <v>16128</v>
      </c>
    </row>
    <row r="8">
      <c r="A8" s="4" t="inlineStr">
        <is>
          <t>Over Twelve Months</t>
        </is>
      </c>
      <c r="B8" s="6" t="n">
        <v>6440</v>
      </c>
      <c r="C8" s="6" t="n">
        <v>5527</v>
      </c>
      <c r="D8" s="6" t="n">
        <v>0</v>
      </c>
    </row>
    <row r="9">
      <c r="A9" s="3" t="inlineStr">
        <is>
          <t>Gross Unrealized Losses</t>
        </is>
      </c>
    </row>
    <row r="10">
      <c r="A10" s="4" t="inlineStr">
        <is>
          <t>Less Than Twelve Months</t>
        </is>
      </c>
      <c r="B10" s="6" t="n">
        <v>-1377</v>
      </c>
      <c r="C10" s="6" t="n">
        <v>-126</v>
      </c>
      <c r="D10" s="6" t="n">
        <v>0</v>
      </c>
    </row>
    <row r="11">
      <c r="A11" s="4" t="inlineStr">
        <is>
          <t>Over Twelve Months</t>
        </is>
      </c>
      <c r="B11" s="6" t="n">
        <v>-63</v>
      </c>
      <c r="C11" s="6" t="n">
        <v>0</v>
      </c>
      <c r="D11" s="6" t="n">
        <v>0</v>
      </c>
    </row>
    <row r="12">
      <c r="A12" s="4" t="inlineStr">
        <is>
          <t>Total Unrealized Losses</t>
        </is>
      </c>
      <c r="B12" s="6" t="n">
        <v>-1440</v>
      </c>
      <c r="C12" s="6" t="n">
        <v>-126</v>
      </c>
      <c r="D12" s="6" t="n">
        <v>0</v>
      </c>
    </row>
    <row r="13">
      <c r="A13" s="3" t="inlineStr">
        <is>
          <t>Fair Value</t>
        </is>
      </c>
    </row>
    <row r="14">
      <c r="A14" s="4" t="inlineStr">
        <is>
          <t>Less Than Twelve Months</t>
        </is>
      </c>
      <c r="B14" s="6" t="n">
        <v>17786</v>
      </c>
      <c r="C14" s="6" t="n">
        <v>6450</v>
      </c>
      <c r="D14" s="6" t="n">
        <v>0</v>
      </c>
    </row>
    <row r="15">
      <c r="A15" s="4" t="inlineStr">
        <is>
          <t>Over Twelve Months</t>
        </is>
      </c>
      <c r="B15" s="6" t="n">
        <v>441</v>
      </c>
      <c r="C15" s="6" t="n">
        <v>0</v>
      </c>
      <c r="D15" s="6" t="n">
        <v>0</v>
      </c>
    </row>
    <row r="16">
      <c r="A16" s="3" t="inlineStr">
        <is>
          <t>Gross Unrealized Losses</t>
        </is>
      </c>
    </row>
    <row r="17">
      <c r="A17" s="4" t="inlineStr">
        <is>
          <t>Less Than Twelve Months</t>
        </is>
      </c>
      <c r="B17" s="6" t="n">
        <v>-6872</v>
      </c>
      <c r="C17" s="6" t="n">
        <v>-483</v>
      </c>
      <c r="D17" s="6" t="n">
        <v>-130</v>
      </c>
    </row>
    <row r="18">
      <c r="A18" s="4" t="inlineStr">
        <is>
          <t>Over Twelve Months</t>
        </is>
      </c>
      <c r="B18" s="6" t="n">
        <v>-398</v>
      </c>
      <c r="C18" s="6" t="n">
        <v>-79</v>
      </c>
      <c r="D18" s="6" t="n">
        <v>0</v>
      </c>
    </row>
    <row r="19">
      <c r="A19" s="4" t="inlineStr">
        <is>
          <t>Total Unrealized Losses</t>
        </is>
      </c>
      <c r="B19" s="6" t="n">
        <v>-7270</v>
      </c>
      <c r="C19" s="6" t="n">
        <v>-562</v>
      </c>
      <c r="D19" s="6" t="n">
        <v>-130</v>
      </c>
    </row>
    <row r="20">
      <c r="A20" s="3" t="inlineStr">
        <is>
          <t>Fair Value</t>
        </is>
      </c>
    </row>
    <row r="21">
      <c r="A21" s="4" t="inlineStr">
        <is>
          <t>Less Than Twelve Months</t>
        </is>
      </c>
      <c r="B21" s="6" t="n">
        <v>126058</v>
      </c>
      <c r="C21" s="6" t="n">
        <v>42076</v>
      </c>
      <c r="D21" s="6" t="n">
        <v>16128</v>
      </c>
    </row>
    <row r="22">
      <c r="A22" s="4" t="inlineStr">
        <is>
          <t>Over Twelve Months</t>
        </is>
      </c>
      <c r="B22" s="5" t="n">
        <v>6881</v>
      </c>
      <c r="C22" s="5" t="n">
        <v>5527</v>
      </c>
      <c r="D22" s="6" t="n">
        <v>0</v>
      </c>
    </row>
    <row r="23">
      <c r="A23" s="4" t="inlineStr">
        <is>
          <t>Number of securities in loss position | security</t>
        </is>
      </c>
      <c r="B23" s="6" t="n">
        <v>172</v>
      </c>
      <c r="C23" s="6" t="n">
        <v>55</v>
      </c>
    </row>
    <row r="24">
      <c r="A24" s="4" t="inlineStr">
        <is>
          <t>U.S. Treasury securities</t>
        </is>
      </c>
    </row>
    <row r="25">
      <c r="A25" s="3" t="inlineStr">
        <is>
          <t>Gross Unrealized Losses</t>
        </is>
      </c>
    </row>
    <row r="26">
      <c r="A26" s="4" t="inlineStr">
        <is>
          <t>Less Than Twelve Months</t>
        </is>
      </c>
      <c r="B26" s="5" t="n">
        <v>-556</v>
      </c>
      <c r="C26" s="5" t="n">
        <v>-20</v>
      </c>
      <c r="D26" s="6" t="n">
        <v>0</v>
      </c>
    </row>
    <row r="27">
      <c r="A27" s="4" t="inlineStr">
        <is>
          <t>Over Twelve Months</t>
        </is>
      </c>
      <c r="B27" s="6" t="n">
        <v>0</v>
      </c>
      <c r="C27" s="6" t="n">
        <v>0</v>
      </c>
      <c r="D27" s="6" t="n">
        <v>0</v>
      </c>
    </row>
    <row r="28">
      <c r="A28" s="4" t="inlineStr">
        <is>
          <t>Total Unrealized Losses</t>
        </is>
      </c>
      <c r="B28" s="6" t="n">
        <v>-556</v>
      </c>
      <c r="C28" s="6" t="n">
        <v>-20</v>
      </c>
      <c r="D28" s="6" t="n">
        <v>0</v>
      </c>
    </row>
    <row r="29">
      <c r="A29" s="3" t="inlineStr">
        <is>
          <t>Fair Value</t>
        </is>
      </c>
    </row>
    <row r="30">
      <c r="A30" s="4" t="inlineStr">
        <is>
          <t>Less Than Twelve Months</t>
        </is>
      </c>
      <c r="B30" s="6" t="n">
        <v>9241</v>
      </c>
      <c r="C30" s="6" t="n">
        <v>5347</v>
      </c>
      <c r="D30" s="6" t="n">
        <v>0</v>
      </c>
    </row>
    <row r="31">
      <c r="A31" s="4" t="inlineStr">
        <is>
          <t>Over Twelve Months</t>
        </is>
      </c>
      <c r="B31" s="6" t="n">
        <v>0</v>
      </c>
      <c r="C31" s="6" t="n">
        <v>0</v>
      </c>
      <c r="D31" s="6" t="n">
        <v>0</v>
      </c>
    </row>
    <row r="32">
      <c r="A32" s="3" t="inlineStr">
        <is>
          <t>Gross Unrealized Losses</t>
        </is>
      </c>
    </row>
    <row r="33">
      <c r="A33" s="4" t="inlineStr">
        <is>
          <t>Less Than Twelve Months</t>
        </is>
      </c>
      <c r="C33" s="6" t="n">
        <v>0</v>
      </c>
      <c r="D33" s="6" t="n">
        <v>0</v>
      </c>
    </row>
    <row r="34">
      <c r="A34" s="4" t="inlineStr">
        <is>
          <t>Over Twelve Months</t>
        </is>
      </c>
      <c r="C34" s="6" t="n">
        <v>0</v>
      </c>
      <c r="D34" s="6" t="n">
        <v>0</v>
      </c>
    </row>
    <row r="35">
      <c r="A35" s="4" t="inlineStr">
        <is>
          <t>Total Unrealized Losses</t>
        </is>
      </c>
      <c r="C35" s="6" t="n">
        <v>0</v>
      </c>
      <c r="D35" s="6" t="n">
        <v>0</v>
      </c>
    </row>
    <row r="36">
      <c r="A36" s="3" t="inlineStr">
        <is>
          <t>Fair Value</t>
        </is>
      </c>
    </row>
    <row r="37">
      <c r="A37" s="4" t="inlineStr">
        <is>
          <t>Less Than Twelve Months</t>
        </is>
      </c>
      <c r="C37" s="6" t="n">
        <v>0</v>
      </c>
      <c r="D37" s="6" t="n">
        <v>0</v>
      </c>
    </row>
    <row r="38">
      <c r="A38" s="4" t="inlineStr">
        <is>
          <t>Over Twelve Months</t>
        </is>
      </c>
      <c r="C38" s="6" t="n">
        <v>0</v>
      </c>
      <c r="D38" s="6" t="n">
        <v>0</v>
      </c>
    </row>
    <row r="39">
      <c r="A39" s="4" t="inlineStr">
        <is>
          <t>U.S. Government Sponsored Enterprises (GSEs)</t>
        </is>
      </c>
    </row>
    <row r="40">
      <c r="A40" s="3" t="inlineStr">
        <is>
          <t>Gross Unrealized Losses</t>
        </is>
      </c>
    </row>
    <row r="41">
      <c r="A41" s="4" t="inlineStr">
        <is>
          <t>Less Than Twelve Months</t>
        </is>
      </c>
      <c r="B41" s="6" t="n">
        <v>-215</v>
      </c>
      <c r="C41" s="6" t="n">
        <v>-57</v>
      </c>
      <c r="D41" s="6" t="n">
        <v>-34</v>
      </c>
    </row>
    <row r="42">
      <c r="A42" s="4" t="inlineStr">
        <is>
          <t>Over Twelve Months</t>
        </is>
      </c>
      <c r="B42" s="6" t="n">
        <v>-199</v>
      </c>
      <c r="C42" s="6" t="n">
        <v>-46</v>
      </c>
      <c r="D42" s="6" t="n">
        <v>0</v>
      </c>
    </row>
    <row r="43">
      <c r="A43" s="4" t="inlineStr">
        <is>
          <t>Total Unrealized Losses</t>
        </is>
      </c>
      <c r="B43" s="6" t="n">
        <v>-414</v>
      </c>
      <c r="C43" s="6" t="n">
        <v>-103</v>
      </c>
      <c r="D43" s="6" t="n">
        <v>-34</v>
      </c>
    </row>
    <row r="44">
      <c r="A44" s="3" t="inlineStr">
        <is>
          <t>Fair Value</t>
        </is>
      </c>
    </row>
    <row r="45">
      <c r="A45" s="4" t="inlineStr">
        <is>
          <t>Less Than Twelve Months</t>
        </is>
      </c>
      <c r="B45" s="6" t="n">
        <v>5596</v>
      </c>
      <c r="C45" s="6" t="n">
        <v>1946</v>
      </c>
      <c r="D45" s="6" t="n">
        <v>2051</v>
      </c>
    </row>
    <row r="46">
      <c r="A46" s="4" t="inlineStr">
        <is>
          <t>Over Twelve Months</t>
        </is>
      </c>
      <c r="B46" s="6" t="n">
        <v>2443</v>
      </c>
      <c r="C46" s="6" t="n">
        <v>1899</v>
      </c>
      <c r="D46" s="6" t="n">
        <v>0</v>
      </c>
    </row>
    <row r="47">
      <c r="A47" s="3" t="inlineStr">
        <is>
          <t>Gross Unrealized Losses</t>
        </is>
      </c>
    </row>
    <row r="48">
      <c r="A48" s="4" t="inlineStr">
        <is>
          <t>Less Than Twelve Months</t>
        </is>
      </c>
      <c r="C48" s="6" t="n">
        <v>0</v>
      </c>
      <c r="D48" s="6" t="n">
        <v>0</v>
      </c>
    </row>
    <row r="49">
      <c r="A49" s="4" t="inlineStr">
        <is>
          <t>Over Twelve Months</t>
        </is>
      </c>
      <c r="C49" s="6" t="n">
        <v>0</v>
      </c>
      <c r="D49" s="6" t="n">
        <v>0</v>
      </c>
    </row>
    <row r="50">
      <c r="A50" s="4" t="inlineStr">
        <is>
          <t>Total Unrealized Losses</t>
        </is>
      </c>
      <c r="C50" s="6" t="n">
        <v>0</v>
      </c>
      <c r="D50" s="6" t="n">
        <v>0</v>
      </c>
    </row>
    <row r="51">
      <c r="A51" s="3" t="inlineStr">
        <is>
          <t>Fair Value</t>
        </is>
      </c>
    </row>
    <row r="52">
      <c r="A52" s="4" t="inlineStr">
        <is>
          <t>Less Than Twelve Months</t>
        </is>
      </c>
      <c r="C52" s="6" t="n">
        <v>0</v>
      </c>
      <c r="D52" s="6" t="n">
        <v>0</v>
      </c>
    </row>
    <row r="53">
      <c r="A53" s="4" t="inlineStr">
        <is>
          <t>Over Twelve Months</t>
        </is>
      </c>
      <c r="C53" s="6" t="n">
        <v>0</v>
      </c>
      <c r="D53" s="6" t="n">
        <v>0</v>
      </c>
    </row>
    <row r="54">
      <c r="A54" s="4" t="inlineStr">
        <is>
          <t>State and municipal securities</t>
        </is>
      </c>
    </row>
    <row r="55">
      <c r="A55" s="3" t="inlineStr">
        <is>
          <t>Gross Unrealized Losses</t>
        </is>
      </c>
    </row>
    <row r="56">
      <c r="A56" s="4" t="inlineStr">
        <is>
          <t>Less Than Twelve Months</t>
        </is>
      </c>
      <c r="B56" s="6" t="n">
        <v>-2924</v>
      </c>
      <c r="C56" s="6" t="n">
        <v>-66</v>
      </c>
      <c r="D56" s="6" t="n">
        <v>-58</v>
      </c>
    </row>
    <row r="57">
      <c r="A57" s="4" t="inlineStr">
        <is>
          <t>Over Twelve Months</t>
        </is>
      </c>
      <c r="B57" s="6" t="n">
        <v>0</v>
      </c>
      <c r="C57" s="6" t="n">
        <v>0</v>
      </c>
      <c r="D57" s="6" t="n">
        <v>0</v>
      </c>
    </row>
    <row r="58">
      <c r="A58" s="4" t="inlineStr">
        <is>
          <t>Total Unrealized Losses</t>
        </is>
      </c>
      <c r="B58" s="6" t="n">
        <v>-2924</v>
      </c>
      <c r="C58" s="6" t="n">
        <v>-66</v>
      </c>
      <c r="D58" s="6" t="n">
        <v>-58</v>
      </c>
    </row>
    <row r="59">
      <c r="A59" s="3" t="inlineStr">
        <is>
          <t>Fair Value</t>
        </is>
      </c>
    </row>
    <row r="60">
      <c r="A60" s="4" t="inlineStr">
        <is>
          <t>Less Than Twelve Months</t>
        </is>
      </c>
      <c r="B60" s="6" t="n">
        <v>39112</v>
      </c>
      <c r="C60" s="6" t="n">
        <v>6270</v>
      </c>
      <c r="D60" s="6" t="n">
        <v>4979</v>
      </c>
    </row>
    <row r="61">
      <c r="A61" s="4" t="inlineStr">
        <is>
          <t>Over Twelve Months</t>
        </is>
      </c>
      <c r="B61" s="6" t="n">
        <v>0</v>
      </c>
      <c r="C61" s="6" t="n">
        <v>0</v>
      </c>
      <c r="D61" s="6" t="n">
        <v>0</v>
      </c>
    </row>
    <row r="62">
      <c r="A62" s="3" t="inlineStr">
        <is>
          <t>Gross Unrealized Losses</t>
        </is>
      </c>
    </row>
    <row r="63">
      <c r="A63" s="4" t="inlineStr">
        <is>
          <t>Less Than Twelve Months</t>
        </is>
      </c>
      <c r="B63" s="6" t="n">
        <v>-1377</v>
      </c>
      <c r="C63" s="6" t="n">
        <v>-126</v>
      </c>
      <c r="D63" s="6" t="n">
        <v>0</v>
      </c>
    </row>
    <row r="64">
      <c r="A64" s="4" t="inlineStr">
        <is>
          <t>Over Twelve Months</t>
        </is>
      </c>
      <c r="B64" s="6" t="n">
        <v>-63</v>
      </c>
      <c r="C64" s="6" t="n">
        <v>0</v>
      </c>
      <c r="D64" s="6" t="n">
        <v>0</v>
      </c>
    </row>
    <row r="65">
      <c r="A65" s="4" t="inlineStr">
        <is>
          <t>Total Unrealized Losses</t>
        </is>
      </c>
      <c r="B65" s="6" t="n">
        <v>-1440</v>
      </c>
      <c r="C65" s="6" t="n">
        <v>-126</v>
      </c>
      <c r="D65" s="6" t="n">
        <v>0</v>
      </c>
    </row>
    <row r="66">
      <c r="A66" s="3" t="inlineStr">
        <is>
          <t>Fair Value</t>
        </is>
      </c>
    </row>
    <row r="67">
      <c r="A67" s="4" t="inlineStr">
        <is>
          <t>Less Than Twelve Months</t>
        </is>
      </c>
      <c r="B67" s="6" t="n">
        <v>17786</v>
      </c>
      <c r="C67" s="6" t="n">
        <v>6450</v>
      </c>
      <c r="D67" s="6" t="n">
        <v>0</v>
      </c>
    </row>
    <row r="68">
      <c r="A68" s="4" t="inlineStr">
        <is>
          <t>Over Twelve Months</t>
        </is>
      </c>
      <c r="B68" s="6" t="n">
        <v>441</v>
      </c>
      <c r="C68" s="6" t="n">
        <v>0</v>
      </c>
      <c r="D68" s="6" t="n">
        <v>0</v>
      </c>
    </row>
    <row r="69">
      <c r="A69" s="4" t="inlineStr">
        <is>
          <t>Corporate debt securities</t>
        </is>
      </c>
    </row>
    <row r="70">
      <c r="A70" s="3" t="inlineStr">
        <is>
          <t>Gross Unrealized Losses</t>
        </is>
      </c>
    </row>
    <row r="71">
      <c r="A71" s="4" t="inlineStr">
        <is>
          <t>Less Than Twelve Months</t>
        </is>
      </c>
      <c r="B71" s="6" t="n">
        <v>-177</v>
      </c>
      <c r="C71" s="6" t="n">
        <v>-35</v>
      </c>
      <c r="D71" s="6" t="n">
        <v>-5</v>
      </c>
    </row>
    <row r="72">
      <c r="A72" s="4" t="inlineStr">
        <is>
          <t>Over Twelve Months</t>
        </is>
      </c>
      <c r="B72" s="6" t="n">
        <v>-39</v>
      </c>
      <c r="C72" s="6" t="n">
        <v>0</v>
      </c>
      <c r="D72" s="6" t="n">
        <v>0</v>
      </c>
    </row>
    <row r="73">
      <c r="A73" s="4" t="inlineStr">
        <is>
          <t>Total Unrealized Losses</t>
        </is>
      </c>
      <c r="B73" s="6" t="n">
        <v>-216</v>
      </c>
      <c r="C73" s="6" t="n">
        <v>-35</v>
      </c>
      <c r="D73" s="6" t="n">
        <v>-5</v>
      </c>
    </row>
    <row r="74">
      <c r="A74" s="3" t="inlineStr">
        <is>
          <t>Fair Value</t>
        </is>
      </c>
    </row>
    <row r="75">
      <c r="A75" s="4" t="inlineStr">
        <is>
          <t>Less Than Twelve Months</t>
        </is>
      </c>
      <c r="B75" s="6" t="n">
        <v>5351</v>
      </c>
      <c r="C75" s="6" t="n">
        <v>2995</v>
      </c>
      <c r="D75" s="6" t="n">
        <v>1495</v>
      </c>
    </row>
    <row r="76">
      <c r="A76" s="4" t="inlineStr">
        <is>
          <t>Over Twelve Months</t>
        </is>
      </c>
      <c r="B76" s="6" t="n">
        <v>711</v>
      </c>
      <c r="C76" s="6" t="n">
        <v>0</v>
      </c>
      <c r="D76" s="6" t="n">
        <v>0</v>
      </c>
    </row>
    <row r="77">
      <c r="A77" s="3" t="inlineStr">
        <is>
          <t>Gross Unrealized Losses</t>
        </is>
      </c>
    </row>
    <row r="78">
      <c r="A78" s="4" t="inlineStr">
        <is>
          <t>Less Than Twelve Months</t>
        </is>
      </c>
      <c r="C78" s="6" t="n">
        <v>0</v>
      </c>
      <c r="D78" s="6" t="n">
        <v>0</v>
      </c>
    </row>
    <row r="79">
      <c r="A79" s="4" t="inlineStr">
        <is>
          <t>Over Twelve Months</t>
        </is>
      </c>
      <c r="C79" s="6" t="n">
        <v>0</v>
      </c>
      <c r="D79" s="6" t="n">
        <v>0</v>
      </c>
    </row>
    <row r="80">
      <c r="A80" s="4" t="inlineStr">
        <is>
          <t>Total Unrealized Losses</t>
        </is>
      </c>
      <c r="C80" s="6" t="n">
        <v>0</v>
      </c>
      <c r="D80" s="6" t="n">
        <v>0</v>
      </c>
    </row>
    <row r="81">
      <c r="A81" s="3" t="inlineStr">
        <is>
          <t>Fair Value</t>
        </is>
      </c>
    </row>
    <row r="82">
      <c r="A82" s="4" t="inlineStr">
        <is>
          <t>Less Than Twelve Months</t>
        </is>
      </c>
      <c r="C82" s="6" t="n">
        <v>0</v>
      </c>
      <c r="D82" s="6" t="n">
        <v>0</v>
      </c>
    </row>
    <row r="83">
      <c r="A83" s="4" t="inlineStr">
        <is>
          <t>Over Twelve Months</t>
        </is>
      </c>
      <c r="C83" s="6" t="n">
        <v>0</v>
      </c>
      <c r="D83" s="6" t="n">
        <v>0</v>
      </c>
    </row>
    <row r="84">
      <c r="A84" s="4" t="inlineStr">
        <is>
          <t>Asset based securities</t>
        </is>
      </c>
    </row>
    <row r="85">
      <c r="A85" s="3" t="inlineStr">
        <is>
          <t>Gross Unrealized Losses</t>
        </is>
      </c>
    </row>
    <row r="86">
      <c r="A86" s="4" t="inlineStr">
        <is>
          <t>Less Than Twelve Months</t>
        </is>
      </c>
      <c r="B86" s="6" t="n">
        <v>-101</v>
      </c>
      <c r="C86" s="6" t="n">
        <v>-21</v>
      </c>
      <c r="D86" s="6" t="n">
        <v>0</v>
      </c>
    </row>
    <row r="87">
      <c r="A87" s="4" t="inlineStr">
        <is>
          <t>Over Twelve Months</t>
        </is>
      </c>
      <c r="B87" s="6" t="n">
        <v>-4</v>
      </c>
      <c r="C87" s="6" t="n">
        <v>-3</v>
      </c>
      <c r="D87" s="6" t="n">
        <v>0</v>
      </c>
    </row>
    <row r="88">
      <c r="A88" s="4" t="inlineStr">
        <is>
          <t>Total Unrealized Losses</t>
        </is>
      </c>
      <c r="B88" s="6" t="n">
        <v>-105</v>
      </c>
      <c r="C88" s="6" t="n">
        <v>-24</v>
      </c>
      <c r="D88" s="6" t="n">
        <v>0</v>
      </c>
    </row>
    <row r="89">
      <c r="A89" s="3" t="inlineStr">
        <is>
          <t>Fair Value</t>
        </is>
      </c>
    </row>
    <row r="90">
      <c r="A90" s="4" t="inlineStr">
        <is>
          <t>Less Than Twelve Months</t>
        </is>
      </c>
      <c r="B90" s="6" t="n">
        <v>7473</v>
      </c>
      <c r="C90" s="6" t="n">
        <v>2842</v>
      </c>
      <c r="D90" s="6" t="n">
        <v>960</v>
      </c>
    </row>
    <row r="91">
      <c r="A91" s="4" t="inlineStr">
        <is>
          <t>Over Twelve Months</t>
        </is>
      </c>
      <c r="B91" s="6" t="n">
        <v>844</v>
      </c>
      <c r="C91" s="6" t="n">
        <v>879</v>
      </c>
      <c r="D91" s="6" t="n">
        <v>0</v>
      </c>
    </row>
    <row r="92">
      <c r="A92" s="3" t="inlineStr">
        <is>
          <t>Gross Unrealized Losses</t>
        </is>
      </c>
    </row>
    <row r="93">
      <c r="A93" s="4" t="inlineStr">
        <is>
          <t>Less Than Twelve Months</t>
        </is>
      </c>
      <c r="C93" s="6" t="n">
        <v>0</v>
      </c>
      <c r="D93" s="6" t="n">
        <v>0</v>
      </c>
    </row>
    <row r="94">
      <c r="A94" s="4" t="inlineStr">
        <is>
          <t>Over Twelve Months</t>
        </is>
      </c>
      <c r="C94" s="6" t="n">
        <v>0</v>
      </c>
      <c r="D94" s="6" t="n">
        <v>0</v>
      </c>
    </row>
    <row r="95">
      <c r="A95" s="4" t="inlineStr">
        <is>
          <t>Total Unrealized Losses</t>
        </is>
      </c>
      <c r="C95" s="6" t="n">
        <v>0</v>
      </c>
      <c r="D95" s="6" t="n">
        <v>0</v>
      </c>
    </row>
    <row r="96">
      <c r="A96" s="3" t="inlineStr">
        <is>
          <t>Fair Value</t>
        </is>
      </c>
    </row>
    <row r="97">
      <c r="A97" s="4" t="inlineStr">
        <is>
          <t>Less Than Twelve Months</t>
        </is>
      </c>
      <c r="C97" s="6" t="n">
        <v>0</v>
      </c>
      <c r="D97" s="6" t="n">
        <v>0</v>
      </c>
    </row>
    <row r="98">
      <c r="A98" s="4" t="inlineStr">
        <is>
          <t>Over Twelve Months</t>
        </is>
      </c>
      <c r="C98" s="6" t="n">
        <v>0</v>
      </c>
      <c r="D98" s="6" t="n">
        <v>0</v>
      </c>
    </row>
    <row r="99">
      <c r="A99" s="4" t="inlineStr">
        <is>
          <t>Mortgage-backed GSE residential/multifamily and non-GSE</t>
        </is>
      </c>
    </row>
    <row r="100">
      <c r="A100" s="3" t="inlineStr">
        <is>
          <t>Gross Unrealized Losses</t>
        </is>
      </c>
    </row>
    <row r="101">
      <c r="A101" s="4" t="inlineStr">
        <is>
          <t>Less Than Twelve Months</t>
        </is>
      </c>
      <c r="B101" s="6" t="n">
        <v>-1522</v>
      </c>
      <c r="C101" s="6" t="n">
        <v>-158</v>
      </c>
      <c r="D101" s="6" t="n">
        <v>-33</v>
      </c>
    </row>
    <row r="102">
      <c r="A102" s="4" t="inlineStr">
        <is>
          <t>Over Twelve Months</t>
        </is>
      </c>
      <c r="B102" s="6" t="n">
        <v>-93</v>
      </c>
      <c r="C102" s="6" t="n">
        <v>-30</v>
      </c>
      <c r="D102" s="6" t="n">
        <v>0</v>
      </c>
    </row>
    <row r="103">
      <c r="A103" s="4" t="inlineStr">
        <is>
          <t>Total Unrealized Losses</t>
        </is>
      </c>
      <c r="B103" s="6" t="n">
        <v>-1615</v>
      </c>
      <c r="C103" s="6" t="n">
        <v>-188</v>
      </c>
      <c r="D103" s="6" t="n">
        <v>-33</v>
      </c>
    </row>
    <row r="104">
      <c r="A104" s="3" t="inlineStr">
        <is>
          <t>Fair Value</t>
        </is>
      </c>
    </row>
    <row r="105">
      <c r="A105" s="4" t="inlineStr">
        <is>
          <t>Less Than Twelve Months</t>
        </is>
      </c>
      <c r="B105" s="6" t="n">
        <v>41499</v>
      </c>
      <c r="C105" s="6" t="n">
        <v>16226</v>
      </c>
      <c r="D105" s="6" t="n">
        <v>6643</v>
      </c>
    </row>
    <row r="106">
      <c r="A106" s="4" t="inlineStr">
        <is>
          <t>Over Twelve Months</t>
        </is>
      </c>
      <c r="B106" s="5" t="n">
        <v>2442</v>
      </c>
      <c r="C106" s="6" t="n">
        <v>2749</v>
      </c>
      <c r="D106" s="6" t="n">
        <v>0</v>
      </c>
    </row>
    <row r="107">
      <c r="A107" s="3" t="inlineStr">
        <is>
          <t>Gross Unrealized Losses</t>
        </is>
      </c>
    </row>
    <row r="108">
      <c r="A108" s="4" t="inlineStr">
        <is>
          <t>Less Than Twelve Months</t>
        </is>
      </c>
      <c r="C108" s="6" t="n">
        <v>0</v>
      </c>
      <c r="D108" s="6" t="n">
        <v>0</v>
      </c>
    </row>
    <row r="109">
      <c r="A109" s="4" t="inlineStr">
        <is>
          <t>Over Twelve Months</t>
        </is>
      </c>
      <c r="C109" s="6" t="n">
        <v>0</v>
      </c>
      <c r="D109" s="6" t="n">
        <v>0</v>
      </c>
    </row>
    <row r="110">
      <c r="A110" s="4" t="inlineStr">
        <is>
          <t>Total Unrealized Losses</t>
        </is>
      </c>
      <c r="C110" s="6" t="n">
        <v>0</v>
      </c>
      <c r="D110" s="6" t="n">
        <v>0</v>
      </c>
    </row>
    <row r="111">
      <c r="A111" s="3" t="inlineStr">
        <is>
          <t>Fair Value</t>
        </is>
      </c>
    </row>
    <row r="112">
      <c r="A112" s="4" t="inlineStr">
        <is>
          <t>Less Than Twelve Months</t>
        </is>
      </c>
      <c r="C112" s="6" t="n">
        <v>0</v>
      </c>
      <c r="D112" s="6" t="n">
        <v>0</v>
      </c>
    </row>
    <row r="113">
      <c r="A113" s="4" t="inlineStr">
        <is>
          <t>Over Twelve Months</t>
        </is>
      </c>
      <c r="C113" s="5" t="n">
        <v>0</v>
      </c>
      <c r="D11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ECURITIES - Other-Than-Temporary Impairment (Details) - USD ($)</t>
        </is>
      </c>
      <c r="B1" s="2" t="inlineStr">
        <is>
          <t>Mar. 31, 2022</t>
        </is>
      </c>
      <c r="C1" s="2" t="inlineStr">
        <is>
          <t>Dec. 31, 2021</t>
        </is>
      </c>
      <c r="D1" s="2" t="inlineStr">
        <is>
          <t>Dec. 31, 2020</t>
        </is>
      </c>
    </row>
    <row r="2">
      <c r="A2" s="3" t="inlineStr">
        <is>
          <t>Investments, Debt and Equity Securities [Abstract]</t>
        </is>
      </c>
    </row>
    <row r="3">
      <c r="A3" s="4" t="inlineStr">
        <is>
          <t>Securities considered other than temporary impairment</t>
        </is>
      </c>
      <c r="B3" s="5" t="n">
        <v>0</v>
      </c>
      <c r="C3" s="5" t="n">
        <v>0</v>
      </c>
      <c r="D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0" customWidth="1" min="1" max="1"/>
    <col width="32" customWidth="1" min="2" max="2"/>
    <col width="32" customWidth="1" min="3" max="3"/>
    <col width="21" customWidth="1" min="4" max="4"/>
    <col width="21" customWidth="1" min="5" max="5"/>
    <col width="21" customWidth="1" min="6" max="6"/>
  </cols>
  <sheetData>
    <row r="1">
      <c r="A1" s="1" t="inlineStr">
        <is>
          <t>LOANS - Composition of Loans (Details) $ in Thousands</t>
        </is>
      </c>
      <c r="B1" s="2" t="inlineStr">
        <is>
          <t>3 Months Ended</t>
        </is>
      </c>
      <c r="C1" s="2" t="inlineStr">
        <is>
          <t>12 Months Ended</t>
        </is>
      </c>
    </row>
    <row r="2">
      <c r="B2" s="2" t="inlineStr">
        <is>
          <t>Mar. 31, 2022USD ($)segmentloan</t>
        </is>
      </c>
      <c r="C2" s="2" t="inlineStr">
        <is>
          <t>Dec. 31, 2021USD ($)loansegment</t>
        </is>
      </c>
      <c r="D2" s="2" t="inlineStr">
        <is>
          <t>Mar. 31, 2021USD ($)</t>
        </is>
      </c>
      <c r="E2" s="2" t="inlineStr">
        <is>
          <t>Dec. 31, 2020USD ($)</t>
        </is>
      </c>
      <c r="F2" s="2" t="inlineStr">
        <is>
          <t>Dec. 31, 2019USD ($)</t>
        </is>
      </c>
    </row>
    <row r="3">
      <c r="A3" s="3" t="inlineStr">
        <is>
          <t>Financing Receivable, Credit Quality Indicator [Line Items]</t>
        </is>
      </c>
    </row>
    <row r="4">
      <c r="A4" s="4" t="inlineStr">
        <is>
          <t>Loans, net of unearned income</t>
        </is>
      </c>
      <c r="B4" s="5" t="n">
        <v>1314066</v>
      </c>
      <c r="C4" s="5" t="n">
        <v>1254117</v>
      </c>
      <c r="D4" s="5" t="n">
        <v>1087461</v>
      </c>
      <c r="E4" s="5" t="n">
        <v>1033733</v>
      </c>
    </row>
    <row r="5">
      <c r="A5" s="4" t="inlineStr">
        <is>
          <t>% of Total</t>
        </is>
      </c>
      <c r="B5" s="4" t="inlineStr">
        <is>
          <t>100.00%</t>
        </is>
      </c>
      <c r="C5" s="4" t="inlineStr">
        <is>
          <t>100.00%</t>
        </is>
      </c>
      <c r="E5" s="4" t="inlineStr">
        <is>
          <t>100.00%</t>
        </is>
      </c>
    </row>
    <row r="6">
      <c r="A6" s="4" t="inlineStr">
        <is>
          <t>Deferred loan fees</t>
        </is>
      </c>
      <c r="B6" s="5" t="n">
        <v>-3996</v>
      </c>
      <c r="C6" s="5" t="n">
        <v>-3817</v>
      </c>
      <c r="E6" s="5" t="n">
        <v>-3618</v>
      </c>
    </row>
    <row r="7">
      <c r="A7" s="4" t="inlineStr">
        <is>
          <t>Allowance for loan losses</t>
        </is>
      </c>
      <c r="B7" s="6" t="n">
        <v>-15492</v>
      </c>
      <c r="C7" s="6" t="n">
        <v>-14844</v>
      </c>
      <c r="D7" s="6" t="n">
        <v>-12605</v>
      </c>
      <c r="E7" s="6" t="n">
        <v>-11859</v>
      </c>
      <c r="F7" s="5" t="n">
        <v>-9265</v>
      </c>
    </row>
    <row r="8">
      <c r="A8" s="4" t="inlineStr">
        <is>
          <t>Loans, net</t>
        </is>
      </c>
      <c r="B8" s="5" t="n">
        <v>1294578</v>
      </c>
      <c r="C8" s="5" t="n">
        <v>1235456</v>
      </c>
      <c r="E8" s="6" t="n">
        <v>1018256</v>
      </c>
    </row>
    <row r="9">
      <c r="A9" s="4" t="inlineStr">
        <is>
          <t>Number of loan portfolio segments | segment</t>
        </is>
      </c>
      <c r="B9" s="6" t="n">
        <v>3</v>
      </c>
      <c r="C9" s="6" t="n">
        <v>3</v>
      </c>
    </row>
    <row r="10">
      <c r="A10" s="4" t="inlineStr">
        <is>
          <t>Loans, net of unearned income</t>
        </is>
      </c>
      <c r="B10" s="5" t="n">
        <v>1310070</v>
      </c>
      <c r="C10" s="5" t="n">
        <v>1250300</v>
      </c>
      <c r="E10" s="6" t="n">
        <v>1030115</v>
      </c>
    </row>
    <row r="11">
      <c r="A11" s="4" t="inlineStr">
        <is>
          <t>Real estate mortgages</t>
        </is>
      </c>
    </row>
    <row r="12">
      <c r="A12" s="3" t="inlineStr">
        <is>
          <t>Financing Receivable, Credit Quality Indicator [Line Items]</t>
        </is>
      </c>
    </row>
    <row r="13">
      <c r="A13" s="4" t="inlineStr">
        <is>
          <t>Loans, net of unearned income</t>
        </is>
      </c>
      <c r="B13" s="6" t="n">
        <v>1085228</v>
      </c>
      <c r="C13" s="6" t="n">
        <v>1038511</v>
      </c>
      <c r="D13" s="6" t="n">
        <v>848104</v>
      </c>
      <c r="E13" s="6" t="n">
        <v>769694</v>
      </c>
    </row>
    <row r="14">
      <c r="A14" s="4" t="inlineStr">
        <is>
          <t>Allowance for loan losses</t>
        </is>
      </c>
      <c r="B14" s="6" t="n">
        <v>-10206</v>
      </c>
      <c r="C14" s="6" t="n">
        <v>-11554</v>
      </c>
      <c r="D14" s="6" t="n">
        <v>-9274</v>
      </c>
      <c r="E14" s="6" t="n">
        <v>-8057</v>
      </c>
      <c r="F14" s="6" t="n">
        <v>-7254</v>
      </c>
    </row>
    <row r="15">
      <c r="A15" s="4" t="inlineStr">
        <is>
          <t>Real estate mortgages | Construction and development</t>
        </is>
      </c>
    </row>
    <row r="16">
      <c r="A16" s="3" t="inlineStr">
        <is>
          <t>Financing Receivable, Credit Quality Indicator [Line Items]</t>
        </is>
      </c>
    </row>
    <row r="17">
      <c r="A17" s="4" t="inlineStr">
        <is>
          <t>Loans, net of unearned income</t>
        </is>
      </c>
      <c r="B17" s="5" t="n">
        <v>165400</v>
      </c>
      <c r="C17" s="5" t="n">
        <v>174480</v>
      </c>
      <c r="E17" s="5" t="n">
        <v>102559</v>
      </c>
    </row>
    <row r="18">
      <c r="A18" s="4" t="inlineStr">
        <is>
          <t>% of Total</t>
        </is>
      </c>
      <c r="B18" s="4" t="inlineStr">
        <is>
          <t>12.60%</t>
        </is>
      </c>
      <c r="C18" s="4" t="inlineStr">
        <is>
          <t>13.90%</t>
        </is>
      </c>
      <c r="E18" s="4" t="inlineStr">
        <is>
          <t>9.90%</t>
        </is>
      </c>
    </row>
    <row r="19">
      <c r="A19" s="4" t="inlineStr">
        <is>
          <t>Real estate mortgages | Residential</t>
        </is>
      </c>
    </row>
    <row r="20">
      <c r="A20" s="3" t="inlineStr">
        <is>
          <t>Financing Receivable, Credit Quality Indicator [Line Items]</t>
        </is>
      </c>
    </row>
    <row r="21">
      <c r="A21" s="4" t="inlineStr">
        <is>
          <t>Loans, net of unearned income</t>
        </is>
      </c>
      <c r="B21" s="5" t="n">
        <v>154143</v>
      </c>
      <c r="C21" s="5" t="n">
        <v>147490</v>
      </c>
      <c r="E21" s="5" t="n">
        <v>152212</v>
      </c>
    </row>
    <row r="22">
      <c r="A22" s="4" t="inlineStr">
        <is>
          <t>% of Total</t>
        </is>
      </c>
      <c r="B22" s="4" t="inlineStr">
        <is>
          <t>11.70%</t>
        </is>
      </c>
      <c r="C22" s="4" t="inlineStr">
        <is>
          <t>11.80%</t>
        </is>
      </c>
      <c r="E22" s="4" t="inlineStr">
        <is>
          <t>14.70%</t>
        </is>
      </c>
    </row>
    <row r="23">
      <c r="A23" s="4" t="inlineStr">
        <is>
          <t>Real estate mortgages | Commercial</t>
        </is>
      </c>
    </row>
    <row r="24">
      <c r="A24" s="3" t="inlineStr">
        <is>
          <t>Financing Receivable, Credit Quality Indicator [Line Items]</t>
        </is>
      </c>
    </row>
    <row r="25">
      <c r="A25" s="4" t="inlineStr">
        <is>
          <t>Loans, net of unearned income</t>
        </is>
      </c>
      <c r="B25" s="5" t="n">
        <v>765685</v>
      </c>
      <c r="C25" s="5" t="n">
        <v>716541</v>
      </c>
      <c r="E25" s="5" t="n">
        <v>514923</v>
      </c>
    </row>
    <row r="26">
      <c r="A26" s="4" t="inlineStr">
        <is>
          <t>% of Total</t>
        </is>
      </c>
      <c r="B26" s="4" t="inlineStr">
        <is>
          <t>58.30%</t>
        </is>
      </c>
      <c r="C26" s="4" t="inlineStr">
        <is>
          <t>57.10%</t>
        </is>
      </c>
      <c r="E26" s="4" t="inlineStr">
        <is>
          <t>49.80%</t>
        </is>
      </c>
    </row>
    <row r="27">
      <c r="A27" s="4" t="inlineStr">
        <is>
          <t>Commercial and industrial</t>
        </is>
      </c>
    </row>
    <row r="28">
      <c r="A28" s="3" t="inlineStr">
        <is>
          <t>Financing Receivable, Credit Quality Indicator [Line Items]</t>
        </is>
      </c>
    </row>
    <row r="29">
      <c r="A29" s="4" t="inlineStr">
        <is>
          <t>Loans, net of unearned income</t>
        </is>
      </c>
      <c r="B29" s="5" t="n">
        <v>219761</v>
      </c>
      <c r="C29" s="5" t="n">
        <v>206897</v>
      </c>
      <c r="D29" s="6" t="n">
        <v>230157</v>
      </c>
      <c r="E29" s="5" t="n">
        <v>254395</v>
      </c>
    </row>
    <row r="30">
      <c r="A30" s="4" t="inlineStr">
        <is>
          <t>% of Total</t>
        </is>
      </c>
      <c r="B30" s="4" t="inlineStr">
        <is>
          <t>16.70%</t>
        </is>
      </c>
      <c r="C30" s="4" t="inlineStr">
        <is>
          <t>16.50%</t>
        </is>
      </c>
      <c r="E30" s="4" t="inlineStr">
        <is>
          <t>24.60%</t>
        </is>
      </c>
    </row>
    <row r="31">
      <c r="A31" s="4" t="inlineStr">
        <is>
          <t>Allowance for loan losses</t>
        </is>
      </c>
      <c r="B31" s="5" t="n">
        <v>-5175</v>
      </c>
      <c r="C31" s="5" t="n">
        <v>-3166</v>
      </c>
      <c r="D31" s="6" t="n">
        <v>-3192</v>
      </c>
      <c r="E31" s="5" t="n">
        <v>-3609</v>
      </c>
      <c r="F31" s="6" t="n">
        <v>-1885</v>
      </c>
    </row>
    <row r="32">
      <c r="A32" s="4" t="inlineStr">
        <is>
          <t>Commercial and industrial | Paycheck Protection Plan</t>
        </is>
      </c>
    </row>
    <row r="33">
      <c r="A33" s="3" t="inlineStr">
        <is>
          <t>Financing Receivable, Credit Quality Indicator [Line Items]</t>
        </is>
      </c>
    </row>
    <row r="34">
      <c r="A34" s="4" t="inlineStr">
        <is>
          <t>Number of loans outstanding | loan</t>
        </is>
      </c>
      <c r="B34" s="6" t="n">
        <v>6</v>
      </c>
      <c r="C34" s="6" t="n">
        <v>36</v>
      </c>
    </row>
    <row r="35">
      <c r="A35" s="4" t="inlineStr">
        <is>
          <t>Loans, net of unearned income</t>
        </is>
      </c>
      <c r="B35" s="5" t="n">
        <v>893</v>
      </c>
      <c r="C35" s="5" t="n">
        <v>9203</v>
      </c>
    </row>
    <row r="36">
      <c r="A36" s="4" t="inlineStr">
        <is>
          <t>Deferred loan fees</t>
        </is>
      </c>
      <c r="B36" s="6" t="n">
        <v>0</v>
      </c>
      <c r="C36" s="6" t="n">
        <v>298</v>
      </c>
    </row>
    <row r="37">
      <c r="A37" s="4" t="inlineStr">
        <is>
          <t>Adjustment to loan yield</t>
        </is>
      </c>
      <c r="B37" s="6" t="n">
        <v>298</v>
      </c>
      <c r="C37" s="6" t="n">
        <v>2677</v>
      </c>
    </row>
    <row r="38">
      <c r="A38" s="4" t="inlineStr">
        <is>
          <t>Consumer and other</t>
        </is>
      </c>
    </row>
    <row r="39">
      <c r="A39" s="3" t="inlineStr">
        <is>
          <t>Financing Receivable, Credit Quality Indicator [Line Items]</t>
        </is>
      </c>
    </row>
    <row r="40">
      <c r="A40" s="4" t="inlineStr">
        <is>
          <t>Loans, net of unearned income</t>
        </is>
      </c>
      <c r="B40" s="5" t="n">
        <v>9077</v>
      </c>
      <c r="C40" s="5" t="n">
        <v>8709</v>
      </c>
      <c r="D40" s="6" t="n">
        <v>9200</v>
      </c>
      <c r="E40" s="5" t="n">
        <v>9644</v>
      </c>
    </row>
    <row r="41">
      <c r="A41" s="4" t="inlineStr">
        <is>
          <t>% of Total</t>
        </is>
      </c>
      <c r="B41" s="4" t="inlineStr">
        <is>
          <t>0.70%</t>
        </is>
      </c>
      <c r="C41" s="4" t="inlineStr">
        <is>
          <t>0.70%</t>
        </is>
      </c>
      <c r="E41" s="4" t="inlineStr">
        <is>
          <t>1.00%</t>
        </is>
      </c>
    </row>
    <row r="42">
      <c r="A42" s="4" t="inlineStr">
        <is>
          <t>Allowance for loan losses</t>
        </is>
      </c>
      <c r="B42" s="5" t="n">
        <v>-111</v>
      </c>
      <c r="C42" s="5" t="n">
        <v>-124</v>
      </c>
      <c r="D42" s="5" t="n">
        <v>-139</v>
      </c>
      <c r="E42" s="5" t="n">
        <v>-193</v>
      </c>
      <c r="F42" s="5" t="n">
        <v>-12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OANS - Credit Quality Indicators (Details) - USD ($) $ in Thousands</t>
        </is>
      </c>
      <c r="B1" s="2" t="inlineStr">
        <is>
          <t>Mar. 31, 2022</t>
        </is>
      </c>
      <c r="C1" s="2" t="inlineStr">
        <is>
          <t>Dec. 31, 2021</t>
        </is>
      </c>
      <c r="D1" s="2" t="inlineStr">
        <is>
          <t>Mar. 31, 2021</t>
        </is>
      </c>
      <c r="E1" s="2" t="inlineStr">
        <is>
          <t>Dec. 31, 2020</t>
        </is>
      </c>
    </row>
    <row r="2">
      <c r="A2" s="3" t="inlineStr">
        <is>
          <t>Financing Receivable, Credit Quality Indicator [Line Items]</t>
        </is>
      </c>
    </row>
    <row r="3">
      <c r="A3" s="4" t="inlineStr">
        <is>
          <t>Gross loans</t>
        </is>
      </c>
      <c r="B3" s="5" t="n">
        <v>1314066</v>
      </c>
      <c r="C3" s="5" t="n">
        <v>1254117</v>
      </c>
      <c r="D3" s="5" t="n">
        <v>1087461</v>
      </c>
      <c r="E3" s="5" t="n">
        <v>1033733</v>
      </c>
    </row>
    <row r="4">
      <c r="A4" s="4" t="inlineStr">
        <is>
          <t>Real estate mortgages</t>
        </is>
      </c>
    </row>
    <row r="5">
      <c r="A5" s="3" t="inlineStr">
        <is>
          <t>Financing Receivable, Credit Quality Indicator [Line Items]</t>
        </is>
      </c>
    </row>
    <row r="6">
      <c r="A6" s="4" t="inlineStr">
        <is>
          <t>Gross loans</t>
        </is>
      </c>
      <c r="B6" s="6" t="n">
        <v>1085228</v>
      </c>
      <c r="C6" s="6" t="n">
        <v>1038511</v>
      </c>
      <c r="D6" s="6" t="n">
        <v>848104</v>
      </c>
      <c r="E6" s="6" t="n">
        <v>769694</v>
      </c>
    </row>
    <row r="7">
      <c r="A7" s="4" t="inlineStr">
        <is>
          <t>Real estate mortgages | Construction and development</t>
        </is>
      </c>
    </row>
    <row r="8">
      <c r="A8" s="3" t="inlineStr">
        <is>
          <t>Financing Receivable, Credit Quality Indicator [Line Items]</t>
        </is>
      </c>
    </row>
    <row r="9">
      <c r="A9" s="4" t="inlineStr">
        <is>
          <t>Gross loans</t>
        </is>
      </c>
      <c r="B9" s="6" t="n">
        <v>165400</v>
      </c>
      <c r="C9" s="6" t="n">
        <v>174480</v>
      </c>
      <c r="E9" s="6" t="n">
        <v>102559</v>
      </c>
    </row>
    <row r="10">
      <c r="A10" s="4" t="inlineStr">
        <is>
          <t>Real estate mortgages | Residential</t>
        </is>
      </c>
    </row>
    <row r="11">
      <c r="A11" s="3" t="inlineStr">
        <is>
          <t>Financing Receivable, Credit Quality Indicator [Line Items]</t>
        </is>
      </c>
    </row>
    <row r="12">
      <c r="A12" s="4" t="inlineStr">
        <is>
          <t>Gross loans</t>
        </is>
      </c>
      <c r="B12" s="6" t="n">
        <v>154143</v>
      </c>
      <c r="C12" s="6" t="n">
        <v>147490</v>
      </c>
      <c r="E12" s="6" t="n">
        <v>152212</v>
      </c>
    </row>
    <row r="13">
      <c r="A13" s="4" t="inlineStr">
        <is>
          <t>Real estate mortgages | Commercial</t>
        </is>
      </c>
    </row>
    <row r="14">
      <c r="A14" s="3" t="inlineStr">
        <is>
          <t>Financing Receivable, Credit Quality Indicator [Line Items]</t>
        </is>
      </c>
    </row>
    <row r="15">
      <c r="A15" s="4" t="inlineStr">
        <is>
          <t>Gross loans</t>
        </is>
      </c>
      <c r="B15" s="6" t="n">
        <v>765685</v>
      </c>
      <c r="C15" s="6" t="n">
        <v>716541</v>
      </c>
      <c r="E15" s="6" t="n">
        <v>514923</v>
      </c>
    </row>
    <row r="16">
      <c r="A16" s="4" t="inlineStr">
        <is>
          <t>Commercial and industrial</t>
        </is>
      </c>
    </row>
    <row r="17">
      <c r="A17" s="3" t="inlineStr">
        <is>
          <t>Financing Receivable, Credit Quality Indicator [Line Items]</t>
        </is>
      </c>
    </row>
    <row r="18">
      <c r="A18" s="4" t="inlineStr">
        <is>
          <t>Gross loans</t>
        </is>
      </c>
      <c r="B18" s="6" t="n">
        <v>219761</v>
      </c>
      <c r="C18" s="6" t="n">
        <v>206897</v>
      </c>
      <c r="D18" s="6" t="n">
        <v>230157</v>
      </c>
      <c r="E18" s="6" t="n">
        <v>254395</v>
      </c>
    </row>
    <row r="19">
      <c r="A19" s="4" t="inlineStr">
        <is>
          <t>Consumer and other</t>
        </is>
      </c>
    </row>
    <row r="20">
      <c r="A20" s="3" t="inlineStr">
        <is>
          <t>Financing Receivable, Credit Quality Indicator [Line Items]</t>
        </is>
      </c>
    </row>
    <row r="21">
      <c r="A21" s="4" t="inlineStr">
        <is>
          <t>Gross loans</t>
        </is>
      </c>
      <c r="B21" s="6" t="n">
        <v>9077</v>
      </c>
      <c r="C21" s="6" t="n">
        <v>8709</v>
      </c>
      <c r="D21" s="5" t="n">
        <v>9200</v>
      </c>
      <c r="E21" s="6" t="n">
        <v>9644</v>
      </c>
    </row>
    <row r="22">
      <c r="A22" s="4" t="inlineStr">
        <is>
          <t>Pass</t>
        </is>
      </c>
    </row>
    <row r="23">
      <c r="A23" s="3" t="inlineStr">
        <is>
          <t>Financing Receivable, Credit Quality Indicator [Line Items]</t>
        </is>
      </c>
    </row>
    <row r="24">
      <c r="A24" s="4" t="inlineStr">
        <is>
          <t>Gross loans</t>
        </is>
      </c>
      <c r="B24" s="6" t="n">
        <v>1274599</v>
      </c>
      <c r="C24" s="6" t="n">
        <v>1215708</v>
      </c>
      <c r="E24" s="6" t="n">
        <v>959857</v>
      </c>
    </row>
    <row r="25">
      <c r="A25" s="4" t="inlineStr">
        <is>
          <t>Pass | Real estate mortgages | Construction and development</t>
        </is>
      </c>
    </row>
    <row r="26">
      <c r="A26" s="3" t="inlineStr">
        <is>
          <t>Financing Receivable, Credit Quality Indicator [Line Items]</t>
        </is>
      </c>
    </row>
    <row r="27">
      <c r="A27" s="4" t="inlineStr">
        <is>
          <t>Gross loans</t>
        </is>
      </c>
      <c r="B27" s="6" t="n">
        <v>160243</v>
      </c>
      <c r="C27" s="6" t="n">
        <v>168751</v>
      </c>
      <c r="E27" s="6" t="n">
        <v>95214</v>
      </c>
    </row>
    <row r="28">
      <c r="A28" s="4" t="inlineStr">
        <is>
          <t>Pass | Real estate mortgages | Residential</t>
        </is>
      </c>
    </row>
    <row r="29">
      <c r="A29" s="3" t="inlineStr">
        <is>
          <t>Financing Receivable, Credit Quality Indicator [Line Items]</t>
        </is>
      </c>
    </row>
    <row r="30">
      <c r="A30" s="4" t="inlineStr">
        <is>
          <t>Gross loans</t>
        </is>
      </c>
      <c r="B30" s="6" t="n">
        <v>149011</v>
      </c>
      <c r="C30" s="6" t="n">
        <v>142782</v>
      </c>
      <c r="E30" s="6" t="n">
        <v>144256</v>
      </c>
    </row>
    <row r="31">
      <c r="A31" s="4" t="inlineStr">
        <is>
          <t>Pass | Real estate mortgages | Commercial</t>
        </is>
      </c>
    </row>
    <row r="32">
      <c r="A32" s="3" t="inlineStr">
        <is>
          <t>Financing Receivable, Credit Quality Indicator [Line Items]</t>
        </is>
      </c>
    </row>
    <row r="33">
      <c r="A33" s="4" t="inlineStr">
        <is>
          <t>Gross loans</t>
        </is>
      </c>
      <c r="B33" s="6" t="n">
        <v>739916</v>
      </c>
      <c r="C33" s="6" t="n">
        <v>691863</v>
      </c>
      <c r="E33" s="6" t="n">
        <v>471555</v>
      </c>
    </row>
    <row r="34">
      <c r="A34" s="4" t="inlineStr">
        <is>
          <t>Pass | Commercial and industrial</t>
        </is>
      </c>
    </row>
    <row r="35">
      <c r="A35" s="3" t="inlineStr">
        <is>
          <t>Financing Receivable, Credit Quality Indicator [Line Items]</t>
        </is>
      </c>
    </row>
    <row r="36">
      <c r="A36" s="4" t="inlineStr">
        <is>
          <t>Gross loans</t>
        </is>
      </c>
      <c r="B36" s="6" t="n">
        <v>216375</v>
      </c>
      <c r="C36" s="6" t="n">
        <v>203630</v>
      </c>
      <c r="E36" s="6" t="n">
        <v>240646</v>
      </c>
    </row>
    <row r="37">
      <c r="A37" s="4" t="inlineStr">
        <is>
          <t>Pass | Consumer and other</t>
        </is>
      </c>
    </row>
    <row r="38">
      <c r="A38" s="3" t="inlineStr">
        <is>
          <t>Financing Receivable, Credit Quality Indicator [Line Items]</t>
        </is>
      </c>
    </row>
    <row r="39">
      <c r="A39" s="4" t="inlineStr">
        <is>
          <t>Gross loans</t>
        </is>
      </c>
      <c r="B39" s="6" t="n">
        <v>9054</v>
      </c>
      <c r="C39" s="6" t="n">
        <v>8682</v>
      </c>
      <c r="E39" s="6" t="n">
        <v>8186</v>
      </c>
    </row>
    <row r="40">
      <c r="A40" s="4" t="inlineStr">
        <is>
          <t>Special Mention</t>
        </is>
      </c>
    </row>
    <row r="41">
      <c r="A41" s="3" t="inlineStr">
        <is>
          <t>Financing Receivable, Credit Quality Indicator [Line Items]</t>
        </is>
      </c>
    </row>
    <row r="42">
      <c r="A42" s="4" t="inlineStr">
        <is>
          <t>Gross loans</t>
        </is>
      </c>
      <c r="B42" s="6" t="n">
        <v>23182</v>
      </c>
      <c r="C42" s="6" t="n">
        <v>23294</v>
      </c>
      <c r="E42" s="6" t="n">
        <v>63685</v>
      </c>
    </row>
    <row r="43">
      <c r="A43" s="4" t="inlineStr">
        <is>
          <t>Special Mention | Real estate mortgages | Construction and development</t>
        </is>
      </c>
    </row>
    <row r="44">
      <c r="A44" s="3" t="inlineStr">
        <is>
          <t>Financing Receivable, Credit Quality Indicator [Line Items]</t>
        </is>
      </c>
    </row>
    <row r="45">
      <c r="A45" s="4" t="inlineStr">
        <is>
          <t>Gross loans</t>
        </is>
      </c>
      <c r="B45" s="6" t="n">
        <v>388</v>
      </c>
      <c r="C45" s="6" t="n">
        <v>388</v>
      </c>
      <c r="E45" s="6" t="n">
        <v>6113</v>
      </c>
    </row>
    <row r="46">
      <c r="A46" s="4" t="inlineStr">
        <is>
          <t>Special Mention | Real estate mortgages | Residential</t>
        </is>
      </c>
    </row>
    <row r="47">
      <c r="A47" s="3" t="inlineStr">
        <is>
          <t>Financing Receivable, Credit Quality Indicator [Line Items]</t>
        </is>
      </c>
    </row>
    <row r="48">
      <c r="A48" s="4" t="inlineStr">
        <is>
          <t>Gross loans</t>
        </is>
      </c>
      <c r="B48" s="6" t="n">
        <v>3841</v>
      </c>
      <c r="C48" s="6" t="n">
        <v>3554</v>
      </c>
      <c r="E48" s="6" t="n">
        <v>6245</v>
      </c>
    </row>
    <row r="49">
      <c r="A49" s="4" t="inlineStr">
        <is>
          <t>Special Mention | Real estate mortgages | Commercial</t>
        </is>
      </c>
    </row>
    <row r="50">
      <c r="A50" s="3" t="inlineStr">
        <is>
          <t>Financing Receivable, Credit Quality Indicator [Line Items]</t>
        </is>
      </c>
    </row>
    <row r="51">
      <c r="A51" s="4" t="inlineStr">
        <is>
          <t>Gross loans</t>
        </is>
      </c>
      <c r="B51" s="6" t="n">
        <v>15830</v>
      </c>
      <c r="C51" s="6" t="n">
        <v>16371</v>
      </c>
      <c r="E51" s="6" t="n">
        <v>36754</v>
      </c>
    </row>
    <row r="52">
      <c r="A52" s="4" t="inlineStr">
        <is>
          <t>Special Mention | Commercial and industrial</t>
        </is>
      </c>
    </row>
    <row r="53">
      <c r="A53" s="3" t="inlineStr">
        <is>
          <t>Financing Receivable, Credit Quality Indicator [Line Items]</t>
        </is>
      </c>
    </row>
    <row r="54">
      <c r="A54" s="4" t="inlineStr">
        <is>
          <t>Gross loans</t>
        </is>
      </c>
      <c r="B54" s="6" t="n">
        <v>3103</v>
      </c>
      <c r="C54" s="6" t="n">
        <v>2960</v>
      </c>
      <c r="E54" s="6" t="n">
        <v>13138</v>
      </c>
    </row>
    <row r="55">
      <c r="A55" s="4" t="inlineStr">
        <is>
          <t>Special Mention | Consumer and other</t>
        </is>
      </c>
    </row>
    <row r="56">
      <c r="A56" s="3" t="inlineStr">
        <is>
          <t>Financing Receivable, Credit Quality Indicator [Line Items]</t>
        </is>
      </c>
    </row>
    <row r="57">
      <c r="A57" s="4" t="inlineStr">
        <is>
          <t>Gross loans</t>
        </is>
      </c>
      <c r="B57" s="6" t="n">
        <v>20</v>
      </c>
      <c r="C57" s="6" t="n">
        <v>21</v>
      </c>
      <c r="E57" s="6" t="n">
        <v>1435</v>
      </c>
    </row>
    <row r="58">
      <c r="A58" s="4" t="inlineStr">
        <is>
          <t>Substandard</t>
        </is>
      </c>
    </row>
    <row r="59">
      <c r="A59" s="3" t="inlineStr">
        <is>
          <t>Financing Receivable, Credit Quality Indicator [Line Items]</t>
        </is>
      </c>
    </row>
    <row r="60">
      <c r="A60" s="4" t="inlineStr">
        <is>
          <t>Gross loans</t>
        </is>
      </c>
      <c r="B60" s="6" t="n">
        <v>16061</v>
      </c>
      <c r="C60" s="6" t="n">
        <v>14881</v>
      </c>
      <c r="E60" s="6" t="n">
        <v>10107</v>
      </c>
    </row>
    <row r="61">
      <c r="A61" s="4" t="inlineStr">
        <is>
          <t>Substandard | Real estate mortgages | Construction and development</t>
        </is>
      </c>
    </row>
    <row r="62">
      <c r="A62" s="3" t="inlineStr">
        <is>
          <t>Financing Receivable, Credit Quality Indicator [Line Items]</t>
        </is>
      </c>
    </row>
    <row r="63">
      <c r="A63" s="4" t="inlineStr">
        <is>
          <t>Gross loans</t>
        </is>
      </c>
      <c r="B63" s="6" t="n">
        <v>4769</v>
      </c>
      <c r="C63" s="6" t="n">
        <v>5341</v>
      </c>
      <c r="E63" s="6" t="n">
        <v>1232</v>
      </c>
    </row>
    <row r="64">
      <c r="A64" s="4" t="inlineStr">
        <is>
          <t>Substandard | Real estate mortgages | Residential</t>
        </is>
      </c>
    </row>
    <row r="65">
      <c r="A65" s="3" t="inlineStr">
        <is>
          <t>Financing Receivable, Credit Quality Indicator [Line Items]</t>
        </is>
      </c>
    </row>
    <row r="66">
      <c r="A66" s="4" t="inlineStr">
        <is>
          <t>Gross loans</t>
        </is>
      </c>
      <c r="B66" s="6" t="n">
        <v>1291</v>
      </c>
      <c r="C66" s="6" t="n">
        <v>1154</v>
      </c>
      <c r="E66" s="6" t="n">
        <v>1627</v>
      </c>
    </row>
    <row r="67">
      <c r="A67" s="4" t="inlineStr">
        <is>
          <t>Substandard | Real estate mortgages | Commercial</t>
        </is>
      </c>
    </row>
    <row r="68">
      <c r="A68" s="3" t="inlineStr">
        <is>
          <t>Financing Receivable, Credit Quality Indicator [Line Items]</t>
        </is>
      </c>
    </row>
    <row r="69">
      <c r="A69" s="4" t="inlineStr">
        <is>
          <t>Gross loans</t>
        </is>
      </c>
      <c r="B69" s="6" t="n">
        <v>9939</v>
      </c>
      <c r="C69" s="6" t="n">
        <v>8307</v>
      </c>
      <c r="E69" s="6" t="n">
        <v>6614</v>
      </c>
    </row>
    <row r="70">
      <c r="A70" s="4" t="inlineStr">
        <is>
          <t>Substandard | Commercial and industrial</t>
        </is>
      </c>
    </row>
    <row r="71">
      <c r="A71" s="3" t="inlineStr">
        <is>
          <t>Financing Receivable, Credit Quality Indicator [Line Items]</t>
        </is>
      </c>
    </row>
    <row r="72">
      <c r="A72" s="4" t="inlineStr">
        <is>
          <t>Gross loans</t>
        </is>
      </c>
      <c r="B72" s="6" t="n">
        <v>59</v>
      </c>
      <c r="C72" s="6" t="n">
        <v>73</v>
      </c>
      <c r="E72" s="6" t="n">
        <v>611</v>
      </c>
    </row>
    <row r="73">
      <c r="A73" s="4" t="inlineStr">
        <is>
          <t>Substandard | Consumer and other</t>
        </is>
      </c>
    </row>
    <row r="74">
      <c r="A74" s="3" t="inlineStr">
        <is>
          <t>Financing Receivable, Credit Quality Indicator [Line Items]</t>
        </is>
      </c>
    </row>
    <row r="75">
      <c r="A75" s="4" t="inlineStr">
        <is>
          <t>Gross loans</t>
        </is>
      </c>
      <c r="B75" s="6" t="n">
        <v>3</v>
      </c>
      <c r="C75" s="6" t="n">
        <v>6</v>
      </c>
      <c r="E75" s="6" t="n">
        <v>23</v>
      </c>
    </row>
    <row r="76">
      <c r="A76" s="4" t="inlineStr">
        <is>
          <t>Doubtful</t>
        </is>
      </c>
    </row>
    <row r="77">
      <c r="A77" s="3" t="inlineStr">
        <is>
          <t>Financing Receivable, Credit Quality Indicator [Line Items]</t>
        </is>
      </c>
    </row>
    <row r="78">
      <c r="A78" s="4" t="inlineStr">
        <is>
          <t>Gross loans</t>
        </is>
      </c>
      <c r="B78" s="6" t="n">
        <v>224</v>
      </c>
      <c r="C78" s="6" t="n">
        <v>234</v>
      </c>
      <c r="E78" s="6" t="n">
        <v>84</v>
      </c>
    </row>
    <row r="79">
      <c r="A79" s="4" t="inlineStr">
        <is>
          <t>Doubtful | Real estate mortgages | Construction and development</t>
        </is>
      </c>
    </row>
    <row r="80">
      <c r="A80" s="3" t="inlineStr">
        <is>
          <t>Financing Receivable, Credit Quality Indicator [Line Items]</t>
        </is>
      </c>
    </row>
    <row r="81">
      <c r="A81" s="4" t="inlineStr">
        <is>
          <t>Gross loans</t>
        </is>
      </c>
      <c r="B81" s="6" t="n">
        <v>0</v>
      </c>
      <c r="C81" s="6" t="n">
        <v>0</v>
      </c>
      <c r="E81" s="6" t="n">
        <v>0</v>
      </c>
    </row>
    <row r="82">
      <c r="A82" s="4" t="inlineStr">
        <is>
          <t>Doubtful | Real estate mortgages | Residential</t>
        </is>
      </c>
    </row>
    <row r="83">
      <c r="A83" s="3" t="inlineStr">
        <is>
          <t>Financing Receivable, Credit Quality Indicator [Line Items]</t>
        </is>
      </c>
    </row>
    <row r="84">
      <c r="A84" s="4" t="inlineStr">
        <is>
          <t>Gross loans</t>
        </is>
      </c>
      <c r="B84" s="6" t="n">
        <v>0</v>
      </c>
      <c r="C84" s="6" t="n">
        <v>0</v>
      </c>
      <c r="E84" s="6" t="n">
        <v>84</v>
      </c>
    </row>
    <row r="85">
      <c r="A85" s="4" t="inlineStr">
        <is>
          <t>Doubtful | Real estate mortgages | Commercial</t>
        </is>
      </c>
    </row>
    <row r="86">
      <c r="A86" s="3" t="inlineStr">
        <is>
          <t>Financing Receivable, Credit Quality Indicator [Line Items]</t>
        </is>
      </c>
    </row>
    <row r="87">
      <c r="A87" s="4" t="inlineStr">
        <is>
          <t>Gross loans</t>
        </is>
      </c>
      <c r="B87" s="6" t="n">
        <v>0</v>
      </c>
      <c r="C87" s="6" t="n">
        <v>0</v>
      </c>
      <c r="E87" s="6" t="n">
        <v>0</v>
      </c>
    </row>
    <row r="88">
      <c r="A88" s="4" t="inlineStr">
        <is>
          <t>Doubtful | Commercial and industrial</t>
        </is>
      </c>
    </row>
    <row r="89">
      <c r="A89" s="3" t="inlineStr">
        <is>
          <t>Financing Receivable, Credit Quality Indicator [Line Items]</t>
        </is>
      </c>
    </row>
    <row r="90">
      <c r="A90" s="4" t="inlineStr">
        <is>
          <t>Gross loans</t>
        </is>
      </c>
      <c r="B90" s="6" t="n">
        <v>224</v>
      </c>
      <c r="C90" s="6" t="n">
        <v>234</v>
      </c>
      <c r="E90" s="6" t="n">
        <v>0</v>
      </c>
    </row>
    <row r="91">
      <c r="A91" s="4" t="inlineStr">
        <is>
          <t>Doubtful | Consumer and other</t>
        </is>
      </c>
    </row>
    <row r="92">
      <c r="A92" s="3" t="inlineStr">
        <is>
          <t>Financing Receivable, Credit Quality Indicator [Line Items]</t>
        </is>
      </c>
    </row>
    <row r="93">
      <c r="A93" s="4" t="inlineStr">
        <is>
          <t>Gross loans</t>
        </is>
      </c>
      <c r="B93" s="5" t="n">
        <v>0</v>
      </c>
      <c r="C93" s="5" t="n">
        <v>0</v>
      </c>
      <c r="E93"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LOANS - Aging of Recorded Investment (Details) - USD ($) $ in Thousands</t>
        </is>
      </c>
      <c r="B1" s="2" t="inlineStr">
        <is>
          <t>Mar. 31, 2022</t>
        </is>
      </c>
      <c r="C1" s="2" t="inlineStr">
        <is>
          <t>Dec. 31, 2021</t>
        </is>
      </c>
      <c r="D1" s="2" t="inlineStr">
        <is>
          <t>Mar. 31, 2021</t>
        </is>
      </c>
      <c r="E1" s="2" t="inlineStr">
        <is>
          <t>Dec. 31, 2020</t>
        </is>
      </c>
    </row>
    <row r="2">
      <c r="A2" s="3" t="inlineStr">
        <is>
          <t>Financing Receivable, Past Due [Line Items]</t>
        </is>
      </c>
    </row>
    <row r="3">
      <c r="A3" s="4" t="inlineStr">
        <is>
          <t>Loans, net of unearned income</t>
        </is>
      </c>
      <c r="B3" s="5" t="n">
        <v>1314066</v>
      </c>
      <c r="C3" s="5" t="n">
        <v>1254117</v>
      </c>
      <c r="D3" s="5" t="n">
        <v>1087461</v>
      </c>
      <c r="E3" s="5" t="n">
        <v>1033733</v>
      </c>
    </row>
    <row r="4">
      <c r="A4" s="4" t="inlineStr">
        <is>
          <t>Nonaccrual</t>
        </is>
      </c>
      <c r="B4" s="6" t="n">
        <v>3246</v>
      </c>
      <c r="C4" s="6" t="n">
        <v>1478</v>
      </c>
      <c r="E4" s="6" t="n">
        <v>3418</v>
      </c>
    </row>
    <row r="5">
      <c r="A5" s="4" t="inlineStr">
        <is>
          <t>Real estate mortgages</t>
        </is>
      </c>
    </row>
    <row r="6">
      <c r="A6" s="3" t="inlineStr">
        <is>
          <t>Financing Receivable, Past Due [Line Items]</t>
        </is>
      </c>
    </row>
    <row r="7">
      <c r="A7" s="4" t="inlineStr">
        <is>
          <t>Loans, net of unearned income</t>
        </is>
      </c>
      <c r="B7" s="6" t="n">
        <v>1085228</v>
      </c>
      <c r="C7" s="6" t="n">
        <v>1038511</v>
      </c>
      <c r="D7" s="6" t="n">
        <v>848104</v>
      </c>
      <c r="E7" s="6" t="n">
        <v>769694</v>
      </c>
    </row>
    <row r="8">
      <c r="A8" s="4" t="inlineStr">
        <is>
          <t>Real estate mortgages | Construction and development</t>
        </is>
      </c>
    </row>
    <row r="9">
      <c r="A9" s="3" t="inlineStr">
        <is>
          <t>Financing Receivable, Past Due [Line Items]</t>
        </is>
      </c>
    </row>
    <row r="10">
      <c r="A10" s="4" t="inlineStr">
        <is>
          <t>Loans, net of unearned income</t>
        </is>
      </c>
      <c r="B10" s="6" t="n">
        <v>165400</v>
      </c>
      <c r="C10" s="6" t="n">
        <v>174480</v>
      </c>
      <c r="E10" s="6" t="n">
        <v>102559</v>
      </c>
    </row>
    <row r="11">
      <c r="A11" s="4" t="inlineStr">
        <is>
          <t>Nonaccrual</t>
        </is>
      </c>
      <c r="B11" s="6" t="n">
        <v>76</v>
      </c>
      <c r="C11" s="6" t="n">
        <v>346</v>
      </c>
      <c r="E11" s="6" t="n">
        <v>977</v>
      </c>
    </row>
    <row r="12">
      <c r="A12" s="4" t="inlineStr">
        <is>
          <t>Real estate mortgages | Residential</t>
        </is>
      </c>
    </row>
    <row r="13">
      <c r="A13" s="3" t="inlineStr">
        <is>
          <t>Financing Receivable, Past Due [Line Items]</t>
        </is>
      </c>
    </row>
    <row r="14">
      <c r="A14" s="4" t="inlineStr">
        <is>
          <t>Loans, net of unearned income</t>
        </is>
      </c>
      <c r="B14" s="6" t="n">
        <v>154143</v>
      </c>
      <c r="C14" s="6" t="n">
        <v>147490</v>
      </c>
      <c r="E14" s="6" t="n">
        <v>152212</v>
      </c>
    </row>
    <row r="15">
      <c r="A15" s="4" t="inlineStr">
        <is>
          <t>Nonaccrual</t>
        </is>
      </c>
      <c r="B15" s="6" t="n">
        <v>510</v>
      </c>
      <c r="C15" s="6" t="n">
        <v>167</v>
      </c>
      <c r="E15" s="6" t="n">
        <v>857</v>
      </c>
    </row>
    <row r="16">
      <c r="A16" s="4" t="inlineStr">
        <is>
          <t>Real estate mortgages | Commercial</t>
        </is>
      </c>
    </row>
    <row r="17">
      <c r="A17" s="3" t="inlineStr">
        <is>
          <t>Financing Receivable, Past Due [Line Items]</t>
        </is>
      </c>
    </row>
    <row r="18">
      <c r="A18" s="4" t="inlineStr">
        <is>
          <t>Loans, net of unearned income</t>
        </is>
      </c>
      <c r="B18" s="6" t="n">
        <v>765685</v>
      </c>
      <c r="C18" s="6" t="n">
        <v>716541</v>
      </c>
      <c r="E18" s="6" t="n">
        <v>514923</v>
      </c>
    </row>
    <row r="19">
      <c r="A19" s="4" t="inlineStr">
        <is>
          <t>Nonaccrual</t>
        </is>
      </c>
      <c r="B19" s="6" t="n">
        <v>2388</v>
      </c>
      <c r="C19" s="6" t="n">
        <v>674</v>
      </c>
      <c r="E19" s="6" t="n">
        <v>1478</v>
      </c>
    </row>
    <row r="20">
      <c r="A20" s="4" t="inlineStr">
        <is>
          <t>Commercial and industrial</t>
        </is>
      </c>
    </row>
    <row r="21">
      <c r="A21" s="3" t="inlineStr">
        <is>
          <t>Financing Receivable, Past Due [Line Items]</t>
        </is>
      </c>
    </row>
    <row r="22">
      <c r="A22" s="4" t="inlineStr">
        <is>
          <t>Loans, net of unearned income</t>
        </is>
      </c>
      <c r="B22" s="6" t="n">
        <v>219761</v>
      </c>
      <c r="C22" s="6" t="n">
        <v>206897</v>
      </c>
      <c r="D22" s="6" t="n">
        <v>230157</v>
      </c>
      <c r="E22" s="6" t="n">
        <v>254395</v>
      </c>
    </row>
    <row r="23">
      <c r="A23" s="4" t="inlineStr">
        <is>
          <t>Nonaccrual</t>
        </is>
      </c>
      <c r="B23" s="6" t="n">
        <v>269</v>
      </c>
      <c r="C23" s="6" t="n">
        <v>285</v>
      </c>
      <c r="E23" s="6" t="n">
        <v>84</v>
      </c>
    </row>
    <row r="24">
      <c r="A24" s="4" t="inlineStr">
        <is>
          <t>Consumer and other</t>
        </is>
      </c>
    </row>
    <row r="25">
      <c r="A25" s="3" t="inlineStr">
        <is>
          <t>Financing Receivable, Past Due [Line Items]</t>
        </is>
      </c>
    </row>
    <row r="26">
      <c r="A26" s="4" t="inlineStr">
        <is>
          <t>Loans, net of unearned income</t>
        </is>
      </c>
      <c r="B26" s="6" t="n">
        <v>9077</v>
      </c>
      <c r="C26" s="6" t="n">
        <v>8709</v>
      </c>
      <c r="D26" s="5" t="n">
        <v>9200</v>
      </c>
      <c r="E26" s="6" t="n">
        <v>9644</v>
      </c>
    </row>
    <row r="27">
      <c r="A27" s="4" t="inlineStr">
        <is>
          <t>Nonaccrual</t>
        </is>
      </c>
      <c r="B27" s="6" t="n">
        <v>3</v>
      </c>
      <c r="C27" s="6" t="n">
        <v>6</v>
      </c>
      <c r="E27" s="6" t="n">
        <v>22</v>
      </c>
    </row>
    <row r="28">
      <c r="A28" s="4" t="inlineStr">
        <is>
          <t>Current</t>
        </is>
      </c>
    </row>
    <row r="29">
      <c r="A29" s="3" t="inlineStr">
        <is>
          <t>Financing Receivable, Past Due [Line Items]</t>
        </is>
      </c>
    </row>
    <row r="30">
      <c r="A30" s="4" t="inlineStr">
        <is>
          <t>Loans, net of unearned income</t>
        </is>
      </c>
      <c r="B30" s="6" t="n">
        <v>1309123</v>
      </c>
      <c r="C30" s="6" t="n">
        <v>1248690</v>
      </c>
      <c r="E30" s="6" t="n">
        <v>1026474</v>
      </c>
    </row>
    <row r="31">
      <c r="A31" s="4" t="inlineStr">
        <is>
          <t>Current | Real estate mortgages | Construction and development</t>
        </is>
      </c>
    </row>
    <row r="32">
      <c r="A32" s="3" t="inlineStr">
        <is>
          <t>Financing Receivable, Past Due [Line Items]</t>
        </is>
      </c>
    </row>
    <row r="33">
      <c r="A33" s="4" t="inlineStr">
        <is>
          <t>Loans, net of unearned income</t>
        </is>
      </c>
      <c r="B33" s="6" t="n">
        <v>164583</v>
      </c>
      <c r="C33" s="6" t="n">
        <v>173027</v>
      </c>
      <c r="E33" s="6" t="n">
        <v>101375</v>
      </c>
    </row>
    <row r="34">
      <c r="A34" s="4" t="inlineStr">
        <is>
          <t>Current | Real estate mortgages | Residential</t>
        </is>
      </c>
    </row>
    <row r="35">
      <c r="A35" s="3" t="inlineStr">
        <is>
          <t>Financing Receivable, Past Due [Line Items]</t>
        </is>
      </c>
    </row>
    <row r="36">
      <c r="A36" s="4" t="inlineStr">
        <is>
          <t>Loans, net of unearned income</t>
        </is>
      </c>
      <c r="B36" s="6" t="n">
        <v>153432</v>
      </c>
      <c r="C36" s="6" t="n">
        <v>146871</v>
      </c>
      <c r="E36" s="6" t="n">
        <v>150837</v>
      </c>
    </row>
    <row r="37">
      <c r="A37" s="4" t="inlineStr">
        <is>
          <t>Current | Real estate mortgages | Commercial</t>
        </is>
      </c>
    </row>
    <row r="38">
      <c r="A38" s="3" t="inlineStr">
        <is>
          <t>Financing Receivable, Past Due [Line Items]</t>
        </is>
      </c>
    </row>
    <row r="39">
      <c r="A39" s="4" t="inlineStr">
        <is>
          <t>Loans, net of unearned income</t>
        </is>
      </c>
      <c r="B39" s="6" t="n">
        <v>762558</v>
      </c>
      <c r="C39" s="6" t="n">
        <v>714092</v>
      </c>
      <c r="E39" s="6" t="n">
        <v>512208</v>
      </c>
    </row>
    <row r="40">
      <c r="A40" s="4" t="inlineStr">
        <is>
          <t>Current | Commercial and industrial</t>
        </is>
      </c>
    </row>
    <row r="41">
      <c r="A41" s="3" t="inlineStr">
        <is>
          <t>Financing Receivable, Past Due [Line Items]</t>
        </is>
      </c>
    </row>
    <row r="42">
      <c r="A42" s="4" t="inlineStr">
        <is>
          <t>Loans, net of unearned income</t>
        </is>
      </c>
      <c r="B42" s="6" t="n">
        <v>219476</v>
      </c>
      <c r="C42" s="6" t="n">
        <v>206027</v>
      </c>
      <c r="E42" s="6" t="n">
        <v>252473</v>
      </c>
    </row>
    <row r="43">
      <c r="A43" s="4" t="inlineStr">
        <is>
          <t>Current | Consumer and other</t>
        </is>
      </c>
    </row>
    <row r="44">
      <c r="A44" s="3" t="inlineStr">
        <is>
          <t>Financing Receivable, Past Due [Line Items]</t>
        </is>
      </c>
    </row>
    <row r="45">
      <c r="A45" s="4" t="inlineStr">
        <is>
          <t>Loans, net of unearned income</t>
        </is>
      </c>
      <c r="B45" s="6" t="n">
        <v>9074</v>
      </c>
      <c r="C45" s="6" t="n">
        <v>8673</v>
      </c>
      <c r="E45" s="6" t="n">
        <v>9581</v>
      </c>
    </row>
    <row r="46">
      <c r="A46" s="4" t="inlineStr">
        <is>
          <t>Total Past Due</t>
        </is>
      </c>
    </row>
    <row r="47">
      <c r="A47" s="3" t="inlineStr">
        <is>
          <t>Financing Receivable, Past Due [Line Items]</t>
        </is>
      </c>
    </row>
    <row r="48">
      <c r="A48" s="4" t="inlineStr">
        <is>
          <t>Loans, net of unearned income</t>
        </is>
      </c>
      <c r="B48" s="6" t="n">
        <v>1697</v>
      </c>
      <c r="C48" s="6" t="n">
        <v>3949</v>
      </c>
      <c r="E48" s="6" t="n">
        <v>3841</v>
      </c>
    </row>
    <row r="49">
      <c r="A49" s="4" t="inlineStr">
        <is>
          <t>Total Past Due | Real estate mortgages | Construction and development</t>
        </is>
      </c>
    </row>
    <row r="50">
      <c r="A50" s="3" t="inlineStr">
        <is>
          <t>Financing Receivable, Past Due [Line Items]</t>
        </is>
      </c>
    </row>
    <row r="51">
      <c r="A51" s="4" t="inlineStr">
        <is>
          <t>Loans, net of unearned income</t>
        </is>
      </c>
      <c r="B51" s="6" t="n">
        <v>741</v>
      </c>
      <c r="C51" s="6" t="n">
        <v>1107</v>
      </c>
      <c r="E51" s="6" t="n">
        <v>207</v>
      </c>
    </row>
    <row r="52">
      <c r="A52" s="4" t="inlineStr">
        <is>
          <t>Total Past Due | Real estate mortgages | Residential</t>
        </is>
      </c>
    </row>
    <row r="53">
      <c r="A53" s="3" t="inlineStr">
        <is>
          <t>Financing Receivable, Past Due [Line Items]</t>
        </is>
      </c>
    </row>
    <row r="54">
      <c r="A54" s="4" t="inlineStr">
        <is>
          <t>Loans, net of unearned income</t>
        </is>
      </c>
      <c r="B54" s="6" t="n">
        <v>201</v>
      </c>
      <c r="C54" s="6" t="n">
        <v>452</v>
      </c>
      <c r="E54" s="6" t="n">
        <v>518</v>
      </c>
    </row>
    <row r="55">
      <c r="A55" s="4" t="inlineStr">
        <is>
          <t>Total Past Due | Real estate mortgages | Commercial</t>
        </is>
      </c>
    </row>
    <row r="56">
      <c r="A56" s="3" t="inlineStr">
        <is>
          <t>Financing Receivable, Past Due [Line Items]</t>
        </is>
      </c>
    </row>
    <row r="57">
      <c r="A57" s="4" t="inlineStr">
        <is>
          <t>Loans, net of unearned income</t>
        </is>
      </c>
      <c r="B57" s="6" t="n">
        <v>739</v>
      </c>
      <c r="C57" s="6" t="n">
        <v>1775</v>
      </c>
      <c r="E57" s="6" t="n">
        <v>1237</v>
      </c>
    </row>
    <row r="58">
      <c r="A58" s="4" t="inlineStr">
        <is>
          <t>Total Past Due | Commercial and industrial</t>
        </is>
      </c>
    </row>
    <row r="59">
      <c r="A59" s="3" t="inlineStr">
        <is>
          <t>Financing Receivable, Past Due [Line Items]</t>
        </is>
      </c>
    </row>
    <row r="60">
      <c r="A60" s="4" t="inlineStr">
        <is>
          <t>Loans, net of unearned income</t>
        </is>
      </c>
      <c r="B60" s="6" t="n">
        <v>16</v>
      </c>
      <c r="C60" s="6" t="n">
        <v>585</v>
      </c>
      <c r="E60" s="6" t="n">
        <v>1838</v>
      </c>
    </row>
    <row r="61">
      <c r="A61" s="4" t="inlineStr">
        <is>
          <t>Total Past Due | Consumer and other</t>
        </is>
      </c>
    </row>
    <row r="62">
      <c r="A62" s="3" t="inlineStr">
        <is>
          <t>Financing Receivable, Past Due [Line Items]</t>
        </is>
      </c>
    </row>
    <row r="63">
      <c r="A63" s="4" t="inlineStr">
        <is>
          <t>Loans, net of unearned income</t>
        </is>
      </c>
      <c r="B63" s="6" t="n">
        <v>0</v>
      </c>
      <c r="C63" s="6" t="n">
        <v>30</v>
      </c>
      <c r="E63" s="6" t="n">
        <v>41</v>
      </c>
    </row>
    <row r="64">
      <c r="A64" s="4" t="inlineStr">
        <is>
          <t>30-59 Days</t>
        </is>
      </c>
    </row>
    <row r="65">
      <c r="A65" s="3" t="inlineStr">
        <is>
          <t>Financing Receivable, Past Due [Line Items]</t>
        </is>
      </c>
    </row>
    <row r="66">
      <c r="A66" s="4" t="inlineStr">
        <is>
          <t>Loans, net of unearned income</t>
        </is>
      </c>
      <c r="B66" s="6" t="n">
        <v>1603</v>
      </c>
      <c r="C66" s="6" t="n">
        <v>2095</v>
      </c>
      <c r="E66" s="6" t="n">
        <v>2339</v>
      </c>
    </row>
    <row r="67">
      <c r="A67" s="4" t="inlineStr">
        <is>
          <t>30-59 Days | Real estate mortgages | Construction and development</t>
        </is>
      </c>
    </row>
    <row r="68">
      <c r="A68" s="3" t="inlineStr">
        <is>
          <t>Financing Receivable, Past Due [Line Items]</t>
        </is>
      </c>
    </row>
    <row r="69">
      <c r="A69" s="4" t="inlineStr">
        <is>
          <t>Loans, net of unearned income</t>
        </is>
      </c>
      <c r="B69" s="6" t="n">
        <v>647</v>
      </c>
      <c r="C69" s="6" t="n">
        <v>62</v>
      </c>
      <c r="E69" s="6" t="n">
        <v>117</v>
      </c>
    </row>
    <row r="70">
      <c r="A70" s="4" t="inlineStr">
        <is>
          <t>30-59 Days | Real estate mortgages | Residential</t>
        </is>
      </c>
    </row>
    <row r="71">
      <c r="A71" s="3" t="inlineStr">
        <is>
          <t>Financing Receivable, Past Due [Line Items]</t>
        </is>
      </c>
    </row>
    <row r="72">
      <c r="A72" s="4" t="inlineStr">
        <is>
          <t>Loans, net of unearned income</t>
        </is>
      </c>
      <c r="B72" s="6" t="n">
        <v>201</v>
      </c>
      <c r="C72" s="6" t="n">
        <v>129</v>
      </c>
      <c r="E72" s="6" t="n">
        <v>382</v>
      </c>
    </row>
    <row r="73">
      <c r="A73" s="4" t="inlineStr">
        <is>
          <t>30-59 Days | Real estate mortgages | Commercial</t>
        </is>
      </c>
    </row>
    <row r="74">
      <c r="A74" s="3" t="inlineStr">
        <is>
          <t>Financing Receivable, Past Due [Line Items]</t>
        </is>
      </c>
    </row>
    <row r="75">
      <c r="A75" s="4" t="inlineStr">
        <is>
          <t>Loans, net of unearned income</t>
        </is>
      </c>
      <c r="B75" s="6" t="n">
        <v>739</v>
      </c>
      <c r="C75" s="6" t="n">
        <v>1775</v>
      </c>
      <c r="E75" s="6" t="n">
        <v>1196</v>
      </c>
    </row>
    <row r="76">
      <c r="A76" s="4" t="inlineStr">
        <is>
          <t>30-59 Days | Commercial and industrial</t>
        </is>
      </c>
    </row>
    <row r="77">
      <c r="A77" s="3" t="inlineStr">
        <is>
          <t>Financing Receivable, Past Due [Line Items]</t>
        </is>
      </c>
    </row>
    <row r="78">
      <c r="A78" s="4" t="inlineStr">
        <is>
          <t>Loans, net of unearned income</t>
        </is>
      </c>
      <c r="B78" s="6" t="n">
        <v>16</v>
      </c>
      <c r="C78" s="6" t="n">
        <v>99</v>
      </c>
      <c r="E78" s="6" t="n">
        <v>626</v>
      </c>
    </row>
    <row r="79">
      <c r="A79" s="4" t="inlineStr">
        <is>
          <t>30-59 Days | Consumer and other</t>
        </is>
      </c>
    </row>
    <row r="80">
      <c r="A80" s="3" t="inlineStr">
        <is>
          <t>Financing Receivable, Past Due [Line Items]</t>
        </is>
      </c>
    </row>
    <row r="81">
      <c r="A81" s="4" t="inlineStr">
        <is>
          <t>Loans, net of unearned income</t>
        </is>
      </c>
      <c r="B81" s="6" t="n">
        <v>0</v>
      </c>
      <c r="C81" s="6" t="n">
        <v>30</v>
      </c>
      <c r="E81" s="6" t="n">
        <v>18</v>
      </c>
    </row>
    <row r="82">
      <c r="A82" s="4" t="inlineStr">
        <is>
          <t>60-89 Days</t>
        </is>
      </c>
    </row>
    <row r="83">
      <c r="A83" s="3" t="inlineStr">
        <is>
          <t>Financing Receivable, Past Due [Line Items]</t>
        </is>
      </c>
    </row>
    <row r="84">
      <c r="A84" s="4" t="inlineStr">
        <is>
          <t>Loans, net of unearned income</t>
        </is>
      </c>
      <c r="B84" s="6" t="n">
        <v>94</v>
      </c>
      <c r="C84" s="6" t="n">
        <v>1360</v>
      </c>
      <c r="E84" s="6" t="n">
        <v>1411</v>
      </c>
    </row>
    <row r="85">
      <c r="A85" s="4" t="inlineStr">
        <is>
          <t>60-89 Days | Real estate mortgages | Construction and development</t>
        </is>
      </c>
    </row>
    <row r="86">
      <c r="A86" s="3" t="inlineStr">
        <is>
          <t>Financing Receivable, Past Due [Line Items]</t>
        </is>
      </c>
    </row>
    <row r="87">
      <c r="A87" s="4" t="inlineStr">
        <is>
          <t>Loans, net of unearned income</t>
        </is>
      </c>
      <c r="B87" s="6" t="n">
        <v>94</v>
      </c>
      <c r="C87" s="6" t="n">
        <v>746</v>
      </c>
      <c r="E87" s="6" t="n">
        <v>90</v>
      </c>
    </row>
    <row r="88">
      <c r="A88" s="4" t="inlineStr">
        <is>
          <t>60-89 Days | Real estate mortgages | Residential</t>
        </is>
      </c>
    </row>
    <row r="89">
      <c r="A89" s="3" t="inlineStr">
        <is>
          <t>Financing Receivable, Past Due [Line Items]</t>
        </is>
      </c>
    </row>
    <row r="90">
      <c r="A90" s="4" t="inlineStr">
        <is>
          <t>Loans, net of unearned income</t>
        </is>
      </c>
      <c r="B90" s="6" t="n">
        <v>0</v>
      </c>
      <c r="C90" s="6" t="n">
        <v>128</v>
      </c>
      <c r="E90" s="6" t="n">
        <v>94</v>
      </c>
    </row>
    <row r="91">
      <c r="A91" s="4" t="inlineStr">
        <is>
          <t>60-89 Days | Real estate mortgages | Commercial</t>
        </is>
      </c>
    </row>
    <row r="92">
      <c r="A92" s="3" t="inlineStr">
        <is>
          <t>Financing Receivable, Past Due [Line Items]</t>
        </is>
      </c>
    </row>
    <row r="93">
      <c r="A93" s="4" t="inlineStr">
        <is>
          <t>Loans, net of unearned income</t>
        </is>
      </c>
      <c r="B93" s="6" t="n">
        <v>0</v>
      </c>
      <c r="C93" s="6" t="n">
        <v>0</v>
      </c>
      <c r="E93" s="6" t="n">
        <v>0</v>
      </c>
    </row>
    <row r="94">
      <c r="A94" s="4" t="inlineStr">
        <is>
          <t>60-89 Days | Commercial and industrial</t>
        </is>
      </c>
    </row>
    <row r="95">
      <c r="A95" s="3" t="inlineStr">
        <is>
          <t>Financing Receivable, Past Due [Line Items]</t>
        </is>
      </c>
    </row>
    <row r="96">
      <c r="A96" s="4" t="inlineStr">
        <is>
          <t>Loans, net of unearned income</t>
        </is>
      </c>
      <c r="B96" s="6" t="n">
        <v>0</v>
      </c>
      <c r="C96" s="6" t="n">
        <v>486</v>
      </c>
      <c r="E96" s="6" t="n">
        <v>1212</v>
      </c>
    </row>
    <row r="97">
      <c r="A97" s="4" t="inlineStr">
        <is>
          <t>60-89 Days | Consumer and other</t>
        </is>
      </c>
    </row>
    <row r="98">
      <c r="A98" s="3" t="inlineStr">
        <is>
          <t>Financing Receivable, Past Due [Line Items]</t>
        </is>
      </c>
    </row>
    <row r="99">
      <c r="A99" s="4" t="inlineStr">
        <is>
          <t>Loans, net of unearned income</t>
        </is>
      </c>
      <c r="B99" s="6" t="n">
        <v>0</v>
      </c>
      <c r="C99" s="6" t="n">
        <v>0</v>
      </c>
      <c r="E99" s="6" t="n">
        <v>15</v>
      </c>
    </row>
    <row r="100">
      <c r="A100" s="4" t="inlineStr">
        <is>
          <t>90+ Days</t>
        </is>
      </c>
    </row>
    <row r="101">
      <c r="A101" s="3" t="inlineStr">
        <is>
          <t>Financing Receivable, Past Due [Line Items]</t>
        </is>
      </c>
    </row>
    <row r="102">
      <c r="A102" s="4" t="inlineStr">
        <is>
          <t>Loans, net of unearned income</t>
        </is>
      </c>
      <c r="B102" s="6" t="n">
        <v>0</v>
      </c>
      <c r="C102" s="6" t="n">
        <v>494</v>
      </c>
      <c r="E102" s="6" t="n">
        <v>91</v>
      </c>
    </row>
    <row r="103">
      <c r="A103" s="4" t="inlineStr">
        <is>
          <t>90+ Days | Real estate mortgages | Construction and development</t>
        </is>
      </c>
    </row>
    <row r="104">
      <c r="A104" s="3" t="inlineStr">
        <is>
          <t>Financing Receivable, Past Due [Line Items]</t>
        </is>
      </c>
    </row>
    <row r="105">
      <c r="A105" s="4" t="inlineStr">
        <is>
          <t>Loans, net of unearned income</t>
        </is>
      </c>
      <c r="B105" s="6" t="n">
        <v>0</v>
      </c>
      <c r="C105" s="6" t="n">
        <v>299</v>
      </c>
      <c r="E105" s="6" t="n">
        <v>0</v>
      </c>
    </row>
    <row r="106">
      <c r="A106" s="4" t="inlineStr">
        <is>
          <t>90+ Days | Real estate mortgages | Residential</t>
        </is>
      </c>
    </row>
    <row r="107">
      <c r="A107" s="3" t="inlineStr">
        <is>
          <t>Financing Receivable, Past Due [Line Items]</t>
        </is>
      </c>
    </row>
    <row r="108">
      <c r="A108" s="4" t="inlineStr">
        <is>
          <t>Loans, net of unearned income</t>
        </is>
      </c>
      <c r="B108" s="6" t="n">
        <v>0</v>
      </c>
      <c r="C108" s="6" t="n">
        <v>195</v>
      </c>
      <c r="E108" s="6" t="n">
        <v>42</v>
      </c>
    </row>
    <row r="109">
      <c r="A109" s="4" t="inlineStr">
        <is>
          <t>90+ Days | Real estate mortgages | Commercial</t>
        </is>
      </c>
    </row>
    <row r="110">
      <c r="A110" s="3" t="inlineStr">
        <is>
          <t>Financing Receivable, Past Due [Line Items]</t>
        </is>
      </c>
    </row>
    <row r="111">
      <c r="A111" s="4" t="inlineStr">
        <is>
          <t>Loans, net of unearned income</t>
        </is>
      </c>
      <c r="B111" s="6" t="n">
        <v>0</v>
      </c>
      <c r="C111" s="6" t="n">
        <v>0</v>
      </c>
      <c r="E111" s="6" t="n">
        <v>41</v>
      </c>
    </row>
    <row r="112">
      <c r="A112" s="4" t="inlineStr">
        <is>
          <t>90+ Days | Commercial and industrial</t>
        </is>
      </c>
    </row>
    <row r="113">
      <c r="A113" s="3" t="inlineStr">
        <is>
          <t>Financing Receivable, Past Due [Line Items]</t>
        </is>
      </c>
    </row>
    <row r="114">
      <c r="A114" s="4" t="inlineStr">
        <is>
          <t>Loans, net of unearned income</t>
        </is>
      </c>
      <c r="B114" s="6" t="n">
        <v>0</v>
      </c>
      <c r="C114" s="6" t="n">
        <v>0</v>
      </c>
      <c r="E114" s="6" t="n">
        <v>0</v>
      </c>
    </row>
    <row r="115">
      <c r="A115" s="4" t="inlineStr">
        <is>
          <t>90+ Days | Consumer and other</t>
        </is>
      </c>
    </row>
    <row r="116">
      <c r="A116" s="3" t="inlineStr">
        <is>
          <t>Financing Receivable, Past Due [Line Items]</t>
        </is>
      </c>
    </row>
    <row r="117">
      <c r="A117" s="4" t="inlineStr">
        <is>
          <t>Loans, net of unearned income</t>
        </is>
      </c>
      <c r="B117" s="5" t="n">
        <v>0</v>
      </c>
      <c r="C117" s="5" t="n">
        <v>0</v>
      </c>
      <c r="E117" s="5" t="n">
        <v>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LOANS - Allowance for Loans Loss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llowance for loan losses:</t>
        </is>
      </c>
    </row>
    <row r="4">
      <c r="A4" s="4" t="inlineStr">
        <is>
          <t>Beginning balance</t>
        </is>
      </c>
      <c r="B4" s="5" t="n">
        <v>14844</v>
      </c>
      <c r="C4" s="5" t="n">
        <v>11859</v>
      </c>
      <c r="D4" s="5" t="n">
        <v>11859</v>
      </c>
      <c r="E4" s="5" t="n">
        <v>9265</v>
      </c>
    </row>
    <row r="5">
      <c r="A5" s="4" t="inlineStr">
        <is>
          <t>Provision (credit) for loan losses</t>
        </is>
      </c>
      <c r="B5" s="6" t="n">
        <v>700</v>
      </c>
      <c r="C5" s="6" t="n">
        <v>750</v>
      </c>
      <c r="D5" s="6" t="n">
        <v>2982</v>
      </c>
      <c r="E5" s="6" t="n">
        <v>3300</v>
      </c>
    </row>
    <row r="6">
      <c r="A6" s="4" t="inlineStr">
        <is>
          <t>Loans charged off</t>
        </is>
      </c>
      <c r="B6" s="6" t="n">
        <v>-72</v>
      </c>
      <c r="C6" s="6" t="n">
        <v>-18</v>
      </c>
      <c r="D6" s="6" t="n">
        <v>-46</v>
      </c>
      <c r="E6" s="6" t="n">
        <v>-926</v>
      </c>
    </row>
    <row r="7">
      <c r="A7" s="4" t="inlineStr">
        <is>
          <t>Recoveries of loans previously charged off</t>
        </is>
      </c>
      <c r="B7" s="6" t="n">
        <v>20</v>
      </c>
      <c r="C7" s="6" t="n">
        <v>14</v>
      </c>
      <c r="D7" s="6" t="n">
        <v>49</v>
      </c>
      <c r="E7" s="6" t="n">
        <v>220</v>
      </c>
    </row>
    <row r="8">
      <c r="A8" s="4" t="inlineStr">
        <is>
          <t>Ending balance</t>
        </is>
      </c>
      <c r="B8" s="6" t="n">
        <v>15492</v>
      </c>
      <c r="C8" s="6" t="n">
        <v>12605</v>
      </c>
      <c r="D8" s="6" t="n">
        <v>14844</v>
      </c>
      <c r="E8" s="6" t="n">
        <v>11859</v>
      </c>
    </row>
    <row r="9">
      <c r="A9" s="4" t="inlineStr">
        <is>
          <t>Ending balance - individually evaluated for impairment</t>
        </is>
      </c>
      <c r="B9" s="6" t="n">
        <v>669</v>
      </c>
      <c r="C9" s="6" t="n">
        <v>759</v>
      </c>
      <c r="D9" s="6" t="n">
        <v>635</v>
      </c>
      <c r="E9" s="6" t="n">
        <v>1837</v>
      </c>
    </row>
    <row r="10">
      <c r="A10" s="4" t="inlineStr">
        <is>
          <t>Ending balance - collectively evaluated for impairment</t>
        </is>
      </c>
      <c r="B10" s="6" t="n">
        <v>14760</v>
      </c>
      <c r="C10" s="6" t="n">
        <v>11752</v>
      </c>
      <c r="D10" s="6" t="n">
        <v>14140</v>
      </c>
      <c r="E10" s="6" t="n">
        <v>9793</v>
      </c>
    </row>
    <row r="11">
      <c r="A11" s="3" t="inlineStr">
        <is>
          <t>Loans:</t>
        </is>
      </c>
    </row>
    <row r="12">
      <c r="A12" s="4" t="inlineStr">
        <is>
          <t>Ending balance - individually evaluated for impairment</t>
        </is>
      </c>
      <c r="B12" s="6" t="n">
        <v>16248</v>
      </c>
      <c r="C12" s="6" t="n">
        <v>16454</v>
      </c>
      <c r="D12" s="6" t="n">
        <v>15075</v>
      </c>
      <c r="E12" s="6" t="n">
        <v>12420</v>
      </c>
    </row>
    <row r="13">
      <c r="A13" s="4" t="inlineStr">
        <is>
          <t>Ending balance - collectively evaluated for impairment</t>
        </is>
      </c>
      <c r="B13" s="6" t="n">
        <v>1296583</v>
      </c>
      <c r="C13" s="6" t="n">
        <v>1069644</v>
      </c>
      <c r="D13" s="6" t="n">
        <v>1237770</v>
      </c>
      <c r="E13" s="6" t="n">
        <v>1019635</v>
      </c>
    </row>
    <row r="14">
      <c r="A14" s="4" t="inlineStr">
        <is>
          <t>Gross loans</t>
        </is>
      </c>
      <c r="B14" s="6" t="n">
        <v>1314066</v>
      </c>
      <c r="C14" s="6" t="n">
        <v>1087461</v>
      </c>
      <c r="D14" s="6" t="n">
        <v>1254117</v>
      </c>
      <c r="E14" s="6" t="n">
        <v>1033733</v>
      </c>
    </row>
    <row r="15">
      <c r="A15" s="4" t="inlineStr">
        <is>
          <t>Loans acquired with credit deterioration</t>
        </is>
      </c>
    </row>
    <row r="16">
      <c r="A16" s="3" t="inlineStr">
        <is>
          <t>Allowance for loan losses:</t>
        </is>
      </c>
    </row>
    <row r="17">
      <c r="A17" s="4" t="inlineStr">
        <is>
          <t>Beginning balance</t>
        </is>
      </c>
      <c r="B17" s="6" t="n">
        <v>69</v>
      </c>
      <c r="C17" s="6" t="n">
        <v>229</v>
      </c>
      <c r="D17" s="6" t="n">
        <v>229</v>
      </c>
    </row>
    <row r="18">
      <c r="A18" s="4" t="inlineStr">
        <is>
          <t>Ending balance</t>
        </is>
      </c>
      <c r="B18" s="6" t="n">
        <v>63</v>
      </c>
      <c r="C18" s="6" t="n">
        <v>94</v>
      </c>
      <c r="D18" s="6" t="n">
        <v>69</v>
      </c>
      <c r="E18" s="6" t="n">
        <v>229</v>
      </c>
    </row>
    <row r="19">
      <c r="A19" s="3" t="inlineStr">
        <is>
          <t>Loans:</t>
        </is>
      </c>
    </row>
    <row r="20">
      <c r="A20" s="4" t="inlineStr">
        <is>
          <t>Gross loans</t>
        </is>
      </c>
      <c r="B20" s="6" t="n">
        <v>1235</v>
      </c>
      <c r="C20" s="6" t="n">
        <v>1363</v>
      </c>
      <c r="D20" s="6" t="n">
        <v>1272</v>
      </c>
      <c r="E20" s="6" t="n">
        <v>1678</v>
      </c>
    </row>
    <row r="21">
      <c r="A21" s="4" t="inlineStr">
        <is>
          <t>Real estate mortgages</t>
        </is>
      </c>
    </row>
    <row r="22">
      <c r="A22" s="3" t="inlineStr">
        <is>
          <t>Allowance for loan losses:</t>
        </is>
      </c>
    </row>
    <row r="23">
      <c r="A23" s="4" t="inlineStr">
        <is>
          <t>Beginning balance</t>
        </is>
      </c>
      <c r="B23" s="6" t="n">
        <v>11554</v>
      </c>
      <c r="C23" s="6" t="n">
        <v>8057</v>
      </c>
      <c r="D23" s="6" t="n">
        <v>8057</v>
      </c>
      <c r="E23" s="6" t="n">
        <v>7254</v>
      </c>
    </row>
    <row r="24">
      <c r="A24" s="4" t="inlineStr">
        <is>
          <t>Provision (credit) for loan losses</t>
        </is>
      </c>
      <c r="B24" s="6" t="n">
        <v>-1299</v>
      </c>
      <c r="C24" s="6" t="n">
        <v>1231</v>
      </c>
      <c r="D24" s="6" t="n">
        <v>3516</v>
      </c>
      <c r="E24" s="6" t="n">
        <v>1702</v>
      </c>
    </row>
    <row r="25">
      <c r="A25" s="4" t="inlineStr">
        <is>
          <t>Loans charged off</t>
        </is>
      </c>
      <c r="B25" s="6" t="n">
        <v>-66</v>
      </c>
      <c r="C25" s="6" t="n">
        <v>-16</v>
      </c>
      <c r="D25" s="6" t="n">
        <v>-44</v>
      </c>
      <c r="E25" s="6" t="n">
        <v>-908</v>
      </c>
    </row>
    <row r="26">
      <c r="A26" s="4" t="inlineStr">
        <is>
          <t>Recoveries of loans previously charged off</t>
        </is>
      </c>
      <c r="B26" s="6" t="n">
        <v>17</v>
      </c>
      <c r="C26" s="6" t="n">
        <v>2</v>
      </c>
      <c r="D26" s="6" t="n">
        <v>25</v>
      </c>
      <c r="E26" s="6" t="n">
        <v>9</v>
      </c>
    </row>
    <row r="27">
      <c r="A27" s="4" t="inlineStr">
        <is>
          <t>Ending balance</t>
        </is>
      </c>
      <c r="B27" s="6" t="n">
        <v>10206</v>
      </c>
      <c r="C27" s="6" t="n">
        <v>9274</v>
      </c>
      <c r="D27" s="6" t="n">
        <v>11554</v>
      </c>
      <c r="E27" s="6" t="n">
        <v>8057</v>
      </c>
    </row>
    <row r="28">
      <c r="A28" s="4" t="inlineStr">
        <is>
          <t>Ending balance - individually evaluated for impairment</t>
        </is>
      </c>
      <c r="B28" s="6" t="n">
        <v>400</v>
      </c>
      <c r="C28" s="6" t="n">
        <v>357</v>
      </c>
      <c r="D28" s="6" t="n">
        <v>340</v>
      </c>
      <c r="E28" s="6" t="n">
        <v>1352</v>
      </c>
    </row>
    <row r="29">
      <c r="A29" s="4" t="inlineStr">
        <is>
          <t>Ending balance - collectively evaluated for impairment</t>
        </is>
      </c>
      <c r="B29" s="6" t="n">
        <v>9743</v>
      </c>
      <c r="C29" s="6" t="n">
        <v>8823</v>
      </c>
      <c r="D29" s="6" t="n">
        <v>11145</v>
      </c>
      <c r="E29" s="6" t="n">
        <v>6476</v>
      </c>
    </row>
    <row r="30">
      <c r="A30" s="3" t="inlineStr">
        <is>
          <t>Loans:</t>
        </is>
      </c>
    </row>
    <row r="31">
      <c r="A31" s="4" t="inlineStr">
        <is>
          <t>Ending balance - individually evaluated for impairment</t>
        </is>
      </c>
      <c r="B31" s="6" t="n">
        <v>15943</v>
      </c>
      <c r="C31" s="6" t="n">
        <v>15829</v>
      </c>
      <c r="D31" s="6" t="n">
        <v>14742</v>
      </c>
      <c r="E31" s="6" t="n">
        <v>11527</v>
      </c>
    </row>
    <row r="32">
      <c r="A32" s="4" t="inlineStr">
        <is>
          <t>Ending balance - collectively evaluated for impairment</t>
        </is>
      </c>
      <c r="B32" s="6" t="n">
        <v>1068050</v>
      </c>
      <c r="C32" s="6" t="n">
        <v>830912</v>
      </c>
      <c r="D32" s="6" t="n">
        <v>1022497</v>
      </c>
      <c r="E32" s="6" t="n">
        <v>756489</v>
      </c>
    </row>
    <row r="33">
      <c r="A33" s="4" t="inlineStr">
        <is>
          <t>Gross loans</t>
        </is>
      </c>
      <c r="B33" s="6" t="n">
        <v>1085228</v>
      </c>
      <c r="C33" s="6" t="n">
        <v>848104</v>
      </c>
      <c r="D33" s="6" t="n">
        <v>1038511</v>
      </c>
      <c r="E33" s="6" t="n">
        <v>769694</v>
      </c>
    </row>
    <row r="34">
      <c r="A34" s="4" t="inlineStr">
        <is>
          <t>Real estate mortgages | Loans acquired with credit deterioration</t>
        </is>
      </c>
    </row>
    <row r="35">
      <c r="A35" s="3" t="inlineStr">
        <is>
          <t>Allowance for loan losses:</t>
        </is>
      </c>
    </row>
    <row r="36">
      <c r="A36" s="4" t="inlineStr">
        <is>
          <t>Beginning balance</t>
        </is>
      </c>
      <c r="B36" s="6" t="n">
        <v>69</v>
      </c>
      <c r="C36" s="6" t="n">
        <v>229</v>
      </c>
      <c r="D36" s="6" t="n">
        <v>229</v>
      </c>
    </row>
    <row r="37">
      <c r="A37" s="4" t="inlineStr">
        <is>
          <t>Ending balance</t>
        </is>
      </c>
      <c r="B37" s="6" t="n">
        <v>63</v>
      </c>
      <c r="C37" s="6" t="n">
        <v>94</v>
      </c>
      <c r="D37" s="6" t="n">
        <v>69</v>
      </c>
      <c r="E37" s="6" t="n">
        <v>229</v>
      </c>
    </row>
    <row r="38">
      <c r="A38" s="3" t="inlineStr">
        <is>
          <t>Loans:</t>
        </is>
      </c>
    </row>
    <row r="39">
      <c r="A39" s="4" t="inlineStr">
        <is>
          <t>Gross loans</t>
        </is>
      </c>
      <c r="B39" s="6" t="n">
        <v>1235</v>
      </c>
      <c r="C39" s="6" t="n">
        <v>1363</v>
      </c>
      <c r="D39" s="6" t="n">
        <v>1272</v>
      </c>
      <c r="E39" s="6" t="n">
        <v>1678</v>
      </c>
    </row>
    <row r="40">
      <c r="A40" s="4" t="inlineStr">
        <is>
          <t>Commercial and industrial</t>
        </is>
      </c>
    </row>
    <row r="41">
      <c r="A41" s="3" t="inlineStr">
        <is>
          <t>Allowance for loan losses:</t>
        </is>
      </c>
    </row>
    <row r="42">
      <c r="A42" s="4" t="inlineStr">
        <is>
          <t>Beginning balance</t>
        </is>
      </c>
      <c r="B42" s="6" t="n">
        <v>3166</v>
      </c>
      <c r="C42" s="6" t="n">
        <v>3609</v>
      </c>
      <c r="D42" s="6" t="n">
        <v>3609</v>
      </c>
      <c r="E42" s="6" t="n">
        <v>1885</v>
      </c>
    </row>
    <row r="43">
      <c r="A43" s="4" t="inlineStr">
        <is>
          <t>Provision (credit) for loan losses</t>
        </is>
      </c>
      <c r="B43" s="6" t="n">
        <v>2009</v>
      </c>
      <c r="C43" s="6" t="n">
        <v>-428</v>
      </c>
      <c r="D43" s="6" t="n">
        <v>-458</v>
      </c>
      <c r="E43" s="6" t="n">
        <v>1598</v>
      </c>
    </row>
    <row r="44">
      <c r="A44" s="4" t="inlineStr">
        <is>
          <t>Loans charged off</t>
        </is>
      </c>
      <c r="B44" s="6" t="n">
        <v>0</v>
      </c>
      <c r="C44" s="6" t="n">
        <v>0</v>
      </c>
      <c r="D44" s="6" t="n">
        <v>0</v>
      </c>
      <c r="E44" s="6" t="n">
        <v>0</v>
      </c>
    </row>
    <row r="45">
      <c r="A45" s="4" t="inlineStr">
        <is>
          <t>Recoveries of loans previously charged off</t>
        </is>
      </c>
      <c r="B45" s="6" t="n">
        <v>0</v>
      </c>
      <c r="C45" s="6" t="n">
        <v>11</v>
      </c>
      <c r="D45" s="6" t="n">
        <v>15</v>
      </c>
      <c r="E45" s="6" t="n">
        <v>126</v>
      </c>
    </row>
    <row r="46">
      <c r="A46" s="4" t="inlineStr">
        <is>
          <t>Ending balance</t>
        </is>
      </c>
      <c r="B46" s="6" t="n">
        <v>5175</v>
      </c>
      <c r="C46" s="6" t="n">
        <v>3192</v>
      </c>
      <c r="D46" s="6" t="n">
        <v>3166</v>
      </c>
      <c r="E46" s="6" t="n">
        <v>3609</v>
      </c>
    </row>
    <row r="47">
      <c r="A47" s="4" t="inlineStr">
        <is>
          <t>Ending balance - individually evaluated for impairment</t>
        </is>
      </c>
      <c r="B47" s="6" t="n">
        <v>269</v>
      </c>
      <c r="C47" s="6" t="n">
        <v>390</v>
      </c>
      <c r="D47" s="6" t="n">
        <v>292</v>
      </c>
      <c r="E47" s="6" t="n">
        <v>478</v>
      </c>
    </row>
    <row r="48">
      <c r="A48" s="4" t="inlineStr">
        <is>
          <t>Ending balance - collectively evaluated for impairment</t>
        </is>
      </c>
      <c r="B48" s="6" t="n">
        <v>4906</v>
      </c>
      <c r="C48" s="6" t="n">
        <v>2802</v>
      </c>
      <c r="D48" s="6" t="n">
        <v>2874</v>
      </c>
      <c r="E48" s="6" t="n">
        <v>3131</v>
      </c>
    </row>
    <row r="49">
      <c r="A49" s="3" t="inlineStr">
        <is>
          <t>Loans:</t>
        </is>
      </c>
    </row>
    <row r="50">
      <c r="A50" s="4" t="inlineStr">
        <is>
          <t>Ending balance - individually evaluated for impairment</t>
        </is>
      </c>
      <c r="B50" s="6" t="n">
        <v>283</v>
      </c>
      <c r="C50" s="6" t="n">
        <v>583</v>
      </c>
      <c r="D50" s="6" t="n">
        <v>307</v>
      </c>
      <c r="E50" s="6" t="n">
        <v>856</v>
      </c>
    </row>
    <row r="51">
      <c r="A51" s="4" t="inlineStr">
        <is>
          <t>Ending balance - collectively evaluated for impairment</t>
        </is>
      </c>
      <c r="B51" s="6" t="n">
        <v>219478</v>
      </c>
      <c r="C51" s="6" t="n">
        <v>229574</v>
      </c>
      <c r="D51" s="6" t="n">
        <v>206590</v>
      </c>
      <c r="E51" s="6" t="n">
        <v>253539</v>
      </c>
    </row>
    <row r="52">
      <c r="A52" s="4" t="inlineStr">
        <is>
          <t>Gross loans</t>
        </is>
      </c>
      <c r="B52" s="6" t="n">
        <v>219761</v>
      </c>
      <c r="C52" s="6" t="n">
        <v>230157</v>
      </c>
      <c r="D52" s="6" t="n">
        <v>206897</v>
      </c>
      <c r="E52" s="6" t="n">
        <v>254395</v>
      </c>
    </row>
    <row r="53">
      <c r="A53" s="4" t="inlineStr">
        <is>
          <t>Commercial and industrial | Loans acquired with credit deterioration</t>
        </is>
      </c>
    </row>
    <row r="54">
      <c r="A54" s="3" t="inlineStr">
        <is>
          <t>Allowance for loan losses:</t>
        </is>
      </c>
    </row>
    <row r="55">
      <c r="A55" s="4" t="inlineStr">
        <is>
          <t>Beginning balance</t>
        </is>
      </c>
      <c r="B55" s="6" t="n">
        <v>0</v>
      </c>
      <c r="C55" s="6" t="n">
        <v>0</v>
      </c>
      <c r="D55" s="6" t="n">
        <v>0</v>
      </c>
    </row>
    <row r="56">
      <c r="A56" s="4" t="inlineStr">
        <is>
          <t>Ending balance</t>
        </is>
      </c>
      <c r="B56" s="6" t="n">
        <v>0</v>
      </c>
      <c r="C56" s="6" t="n">
        <v>0</v>
      </c>
      <c r="D56" s="6" t="n">
        <v>0</v>
      </c>
      <c r="E56" s="6" t="n">
        <v>0</v>
      </c>
    </row>
    <row r="57">
      <c r="A57" s="3" t="inlineStr">
        <is>
          <t>Loans:</t>
        </is>
      </c>
    </row>
    <row r="58">
      <c r="A58" s="4" t="inlineStr">
        <is>
          <t>Gross loans</t>
        </is>
      </c>
      <c r="B58" s="6" t="n">
        <v>0</v>
      </c>
      <c r="C58" s="6" t="n">
        <v>0</v>
      </c>
      <c r="D58" s="6" t="n">
        <v>0</v>
      </c>
      <c r="E58" s="6" t="n">
        <v>0</v>
      </c>
    </row>
    <row r="59">
      <c r="A59" s="4" t="inlineStr">
        <is>
          <t>Consumer and other</t>
        </is>
      </c>
    </row>
    <row r="60">
      <c r="A60" s="3" t="inlineStr">
        <is>
          <t>Allowance for loan losses:</t>
        </is>
      </c>
    </row>
    <row r="61">
      <c r="A61" s="4" t="inlineStr">
        <is>
          <t>Beginning balance</t>
        </is>
      </c>
      <c r="B61" s="6" t="n">
        <v>124</v>
      </c>
      <c r="C61" s="6" t="n">
        <v>193</v>
      </c>
      <c r="D61" s="6" t="n">
        <v>193</v>
      </c>
      <c r="E61" s="6" t="n">
        <v>126</v>
      </c>
    </row>
    <row r="62">
      <c r="A62" s="4" t="inlineStr">
        <is>
          <t>Provision (credit) for loan losses</t>
        </is>
      </c>
      <c r="B62" s="6" t="n">
        <v>-10</v>
      </c>
      <c r="C62" s="6" t="n">
        <v>-53</v>
      </c>
      <c r="D62" s="6" t="n">
        <v>-76</v>
      </c>
      <c r="E62" s="6" t="n">
        <v>0</v>
      </c>
    </row>
    <row r="63">
      <c r="A63" s="4" t="inlineStr">
        <is>
          <t>Loans charged off</t>
        </is>
      </c>
      <c r="B63" s="6" t="n">
        <v>-6</v>
      </c>
      <c r="C63" s="6" t="n">
        <v>-2</v>
      </c>
      <c r="D63" s="6" t="n">
        <v>-2</v>
      </c>
      <c r="E63" s="6" t="n">
        <v>-18</v>
      </c>
    </row>
    <row r="64">
      <c r="A64" s="4" t="inlineStr">
        <is>
          <t>Recoveries of loans previously charged off</t>
        </is>
      </c>
      <c r="B64" s="6" t="n">
        <v>3</v>
      </c>
      <c r="C64" s="6" t="n">
        <v>1</v>
      </c>
      <c r="D64" s="6" t="n">
        <v>9</v>
      </c>
      <c r="E64" s="6" t="n">
        <v>85</v>
      </c>
    </row>
    <row r="65">
      <c r="A65" s="4" t="inlineStr">
        <is>
          <t>Ending balance</t>
        </is>
      </c>
      <c r="B65" s="6" t="n">
        <v>111</v>
      </c>
      <c r="C65" s="6" t="n">
        <v>139</v>
      </c>
      <c r="D65" s="6" t="n">
        <v>124</v>
      </c>
      <c r="E65" s="6" t="n">
        <v>193</v>
      </c>
    </row>
    <row r="66">
      <c r="A66" s="4" t="inlineStr">
        <is>
          <t>Ending balance - individually evaluated for impairment</t>
        </is>
      </c>
      <c r="B66" s="6" t="n">
        <v>0</v>
      </c>
      <c r="C66" s="6" t="n">
        <v>12</v>
      </c>
      <c r="D66" s="6" t="n">
        <v>3</v>
      </c>
      <c r="E66" s="6" t="n">
        <v>7</v>
      </c>
    </row>
    <row r="67">
      <c r="A67" s="4" t="inlineStr">
        <is>
          <t>Ending balance - collectively evaluated for impairment</t>
        </is>
      </c>
      <c r="B67" s="6" t="n">
        <v>111</v>
      </c>
      <c r="C67" s="6" t="n">
        <v>127</v>
      </c>
      <c r="D67" s="6" t="n">
        <v>121</v>
      </c>
      <c r="E67" s="6" t="n">
        <v>186</v>
      </c>
    </row>
    <row r="68">
      <c r="A68" s="3" t="inlineStr">
        <is>
          <t>Loans:</t>
        </is>
      </c>
    </row>
    <row r="69">
      <c r="A69" s="4" t="inlineStr">
        <is>
          <t>Ending balance - individually evaluated for impairment</t>
        </is>
      </c>
      <c r="B69" s="6" t="n">
        <v>22</v>
      </c>
      <c r="C69" s="6" t="n">
        <v>42</v>
      </c>
      <c r="D69" s="6" t="n">
        <v>26</v>
      </c>
      <c r="E69" s="6" t="n">
        <v>37</v>
      </c>
    </row>
    <row r="70">
      <c r="A70" s="4" t="inlineStr">
        <is>
          <t>Ending balance - collectively evaluated for impairment</t>
        </is>
      </c>
      <c r="B70" s="6" t="n">
        <v>9055</v>
      </c>
      <c r="C70" s="6" t="n">
        <v>9158</v>
      </c>
      <c r="D70" s="6" t="n">
        <v>8683</v>
      </c>
      <c r="E70" s="6" t="n">
        <v>9607</v>
      </c>
    </row>
    <row r="71">
      <c r="A71" s="4" t="inlineStr">
        <is>
          <t>Gross loans</t>
        </is>
      </c>
      <c r="B71" s="6" t="n">
        <v>9077</v>
      </c>
      <c r="C71" s="6" t="n">
        <v>9200</v>
      </c>
      <c r="D71" s="6" t="n">
        <v>8709</v>
      </c>
      <c r="E71" s="6" t="n">
        <v>9644</v>
      </c>
    </row>
    <row r="72">
      <c r="A72" s="4" t="inlineStr">
        <is>
          <t>Consumer and other | Loans acquired with credit deterioration</t>
        </is>
      </c>
    </row>
    <row r="73">
      <c r="A73" s="3" t="inlineStr">
        <is>
          <t>Allowance for loan losses:</t>
        </is>
      </c>
    </row>
    <row r="74">
      <c r="A74" s="4" t="inlineStr">
        <is>
          <t>Beginning balance</t>
        </is>
      </c>
      <c r="B74" s="6" t="n">
        <v>0</v>
      </c>
      <c r="C74" s="6" t="n">
        <v>0</v>
      </c>
      <c r="D74" s="6" t="n">
        <v>0</v>
      </c>
    </row>
    <row r="75">
      <c r="A75" s="4" t="inlineStr">
        <is>
          <t>Ending balance</t>
        </is>
      </c>
      <c r="B75" s="6" t="n">
        <v>0</v>
      </c>
      <c r="C75" s="6" t="n">
        <v>0</v>
      </c>
      <c r="D75" s="6" t="n">
        <v>0</v>
      </c>
      <c r="E75" s="6" t="n">
        <v>0</v>
      </c>
    </row>
    <row r="76">
      <c r="A76" s="3" t="inlineStr">
        <is>
          <t>Loans:</t>
        </is>
      </c>
    </row>
    <row r="77">
      <c r="A77" s="4" t="inlineStr">
        <is>
          <t>Gross loans</t>
        </is>
      </c>
      <c r="B77" s="5" t="n">
        <v>0</v>
      </c>
      <c r="C77" s="5" t="n">
        <v>0</v>
      </c>
      <c r="D77" s="5" t="n">
        <v>0</v>
      </c>
      <c r="E77" s="5"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LOANS - Impaired Loan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With no related allowance recorded:</t>
        </is>
      </c>
    </row>
    <row r="4">
      <c r="A4" s="4" t="inlineStr">
        <is>
          <t>Recorded Investment</t>
        </is>
      </c>
      <c r="B4" s="5" t="n">
        <v>14214</v>
      </c>
      <c r="C4" s="5" t="n">
        <v>14540</v>
      </c>
      <c r="D4" s="5" t="n">
        <v>14368</v>
      </c>
      <c r="E4" s="5" t="n">
        <v>7718</v>
      </c>
    </row>
    <row r="5">
      <c r="A5" s="4" t="inlineStr">
        <is>
          <t>Unpaid Principal Balance</t>
        </is>
      </c>
      <c r="B5" s="6" t="n">
        <v>14214</v>
      </c>
      <c r="D5" s="6" t="n">
        <v>14368</v>
      </c>
      <c r="E5" s="6" t="n">
        <v>7718</v>
      </c>
    </row>
    <row r="6">
      <c r="A6" s="4" t="inlineStr">
        <is>
          <t>Average Recorded Investment</t>
        </is>
      </c>
      <c r="B6" s="6" t="n">
        <v>14260</v>
      </c>
      <c r="C6" s="6" t="n">
        <v>14542</v>
      </c>
      <c r="D6" s="6" t="n">
        <v>14385</v>
      </c>
      <c r="E6" s="6" t="n">
        <v>8179</v>
      </c>
    </row>
    <row r="7">
      <c r="A7" s="4" t="inlineStr">
        <is>
          <t>Interest Income Recognized</t>
        </is>
      </c>
      <c r="D7" s="6" t="n">
        <v>739</v>
      </c>
      <c r="E7" s="6" t="n">
        <v>409</v>
      </c>
    </row>
    <row r="8">
      <c r="A8" s="3" t="inlineStr">
        <is>
          <t>With an allowance recorded:</t>
        </is>
      </c>
    </row>
    <row r="9">
      <c r="A9" s="4" t="inlineStr">
        <is>
          <t>Recorded Investment</t>
        </is>
      </c>
      <c r="B9" s="6" t="n">
        <v>3269</v>
      </c>
      <c r="C9" s="6" t="n">
        <v>3277</v>
      </c>
      <c r="D9" s="6" t="n">
        <v>1979</v>
      </c>
      <c r="E9" s="6" t="n">
        <v>6380</v>
      </c>
    </row>
    <row r="10">
      <c r="A10" s="4" t="inlineStr">
        <is>
          <t>Unpaid Principal Balance</t>
        </is>
      </c>
      <c r="B10" s="6" t="n">
        <v>3340</v>
      </c>
      <c r="D10" s="6" t="n">
        <v>2050</v>
      </c>
      <c r="E10" s="6" t="n">
        <v>6451</v>
      </c>
    </row>
    <row r="11">
      <c r="A11" s="4" t="inlineStr">
        <is>
          <t>Related Allowance</t>
        </is>
      </c>
      <c r="B11" s="6" t="n">
        <v>732</v>
      </c>
      <c r="D11" s="6" t="n">
        <v>704</v>
      </c>
      <c r="E11" s="6" t="n">
        <v>2066</v>
      </c>
    </row>
    <row r="12">
      <c r="A12" s="4" t="inlineStr">
        <is>
          <t>Average Recorded Investment</t>
        </is>
      </c>
      <c r="B12" s="6" t="n">
        <v>3282</v>
      </c>
      <c r="C12" s="6" t="n">
        <v>3302</v>
      </c>
      <c r="D12" s="6" t="n">
        <v>1988</v>
      </c>
      <c r="E12" s="6" t="n">
        <v>6731</v>
      </c>
    </row>
    <row r="13">
      <c r="A13" s="4" t="inlineStr">
        <is>
          <t>Interest Income Recognized</t>
        </is>
      </c>
      <c r="D13" s="6" t="n">
        <v>88</v>
      </c>
      <c r="E13" s="6" t="n">
        <v>368</v>
      </c>
    </row>
    <row r="14">
      <c r="A14" s="3" t="inlineStr">
        <is>
          <t>Total impaired loans:</t>
        </is>
      </c>
    </row>
    <row r="15">
      <c r="A15" s="4" t="inlineStr">
        <is>
          <t>Recorded Investment</t>
        </is>
      </c>
      <c r="B15" s="6" t="n">
        <v>17483</v>
      </c>
      <c r="C15" s="6" t="n">
        <v>17817</v>
      </c>
      <c r="D15" s="6" t="n">
        <v>16347</v>
      </c>
      <c r="E15" s="6" t="n">
        <v>14098</v>
      </c>
    </row>
    <row r="16">
      <c r="A16" s="4" t="inlineStr">
        <is>
          <t>Unpaid Principal Balance</t>
        </is>
      </c>
      <c r="B16" s="6" t="n">
        <v>17554</v>
      </c>
      <c r="D16" s="6" t="n">
        <v>16418</v>
      </c>
      <c r="E16" s="6" t="n">
        <v>14169</v>
      </c>
    </row>
    <row r="17">
      <c r="A17" s="4" t="inlineStr">
        <is>
          <t>Average Recorded Investment</t>
        </is>
      </c>
      <c r="B17" s="6" t="n">
        <v>17542</v>
      </c>
      <c r="C17" s="6" t="n">
        <v>17844</v>
      </c>
      <c r="D17" s="6" t="n">
        <v>16373</v>
      </c>
      <c r="E17" s="6" t="n">
        <v>14910</v>
      </c>
    </row>
    <row r="18">
      <c r="A18" s="4" t="inlineStr">
        <is>
          <t>Interest Income Recognized</t>
        </is>
      </c>
      <c r="D18" s="6" t="n">
        <v>827</v>
      </c>
      <c r="E18" s="6" t="n">
        <v>777</v>
      </c>
    </row>
    <row r="19">
      <c r="A19" s="4" t="inlineStr">
        <is>
          <t>Real estate mortgages | Construction and development</t>
        </is>
      </c>
    </row>
    <row r="20">
      <c r="A20" s="3" t="inlineStr">
        <is>
          <t>With no related allowance recorded:</t>
        </is>
      </c>
    </row>
    <row r="21">
      <c r="A21" s="4" t="inlineStr">
        <is>
          <t>Recorded Investment</t>
        </is>
      </c>
      <c r="B21" s="6" t="n">
        <v>4810</v>
      </c>
      <c r="C21" s="6" t="n">
        <v>5511</v>
      </c>
      <c r="D21" s="6" t="n">
        <v>5258</v>
      </c>
      <c r="E21" s="6" t="n">
        <v>977</v>
      </c>
    </row>
    <row r="22">
      <c r="A22" s="4" t="inlineStr">
        <is>
          <t>Unpaid Principal Balance</t>
        </is>
      </c>
      <c r="B22" s="6" t="n">
        <v>4810</v>
      </c>
      <c r="D22" s="6" t="n">
        <v>5258</v>
      </c>
      <c r="E22" s="6" t="n">
        <v>977</v>
      </c>
    </row>
    <row r="23">
      <c r="A23" s="4" t="inlineStr">
        <is>
          <t>Average Recorded Investment</t>
        </is>
      </c>
      <c r="B23" s="6" t="n">
        <v>4813</v>
      </c>
      <c r="C23" s="6" t="n">
        <v>5511</v>
      </c>
      <c r="D23" s="6" t="n">
        <v>5261</v>
      </c>
      <c r="E23" s="6" t="n">
        <v>970</v>
      </c>
    </row>
    <row r="24">
      <c r="A24" s="4" t="inlineStr">
        <is>
          <t>Interest Income Recognized</t>
        </is>
      </c>
      <c r="D24" s="6" t="n">
        <v>205</v>
      </c>
      <c r="E24" s="6" t="n">
        <v>18</v>
      </c>
    </row>
    <row r="25">
      <c r="A25" s="3" t="inlineStr">
        <is>
          <t>With an allowance recorded:</t>
        </is>
      </c>
    </row>
    <row r="26">
      <c r="A26" s="4" t="inlineStr">
        <is>
          <t>Recorded Investment</t>
        </is>
      </c>
      <c r="B26" s="6" t="n">
        <v>234</v>
      </c>
      <c r="C26" s="6" t="n">
        <v>567</v>
      </c>
      <c r="D26" s="6" t="n">
        <v>370</v>
      </c>
      <c r="E26" s="6" t="n">
        <v>644</v>
      </c>
    </row>
    <row r="27">
      <c r="A27" s="4" t="inlineStr">
        <is>
          <t>Unpaid Principal Balance</t>
        </is>
      </c>
      <c r="B27" s="6" t="n">
        <v>234</v>
      </c>
      <c r="D27" s="6" t="n">
        <v>370</v>
      </c>
      <c r="E27" s="6" t="n">
        <v>644</v>
      </c>
    </row>
    <row r="28">
      <c r="A28" s="4" t="inlineStr">
        <is>
          <t>Related Allowance</t>
        </is>
      </c>
      <c r="B28" s="6" t="n">
        <v>62</v>
      </c>
      <c r="D28" s="6" t="n">
        <v>148</v>
      </c>
      <c r="E28" s="6" t="n">
        <v>106</v>
      </c>
    </row>
    <row r="29">
      <c r="A29" s="4" t="inlineStr">
        <is>
          <t>Average Recorded Investment</t>
        </is>
      </c>
      <c r="B29" s="6" t="n">
        <v>236</v>
      </c>
      <c r="C29" s="6" t="n">
        <v>573</v>
      </c>
      <c r="D29" s="6" t="n">
        <v>370</v>
      </c>
      <c r="E29" s="6" t="n">
        <v>668</v>
      </c>
    </row>
    <row r="30">
      <c r="A30" s="4" t="inlineStr">
        <is>
          <t>Interest Income Recognized</t>
        </is>
      </c>
      <c r="D30" s="6" t="n">
        <v>10</v>
      </c>
      <c r="E30" s="6" t="n">
        <v>34</v>
      </c>
    </row>
    <row r="31">
      <c r="A31" s="4" t="inlineStr">
        <is>
          <t>Real estate mortgages | Residential</t>
        </is>
      </c>
    </row>
    <row r="32">
      <c r="A32" s="3" t="inlineStr">
        <is>
          <t>With no related allowance recorded:</t>
        </is>
      </c>
    </row>
    <row r="33">
      <c r="A33" s="4" t="inlineStr">
        <is>
          <t>Recorded Investment</t>
        </is>
      </c>
      <c r="B33" s="6" t="n">
        <v>1477</v>
      </c>
      <c r="C33" s="6" t="n">
        <v>2396</v>
      </c>
      <c r="D33" s="6" t="n">
        <v>1081</v>
      </c>
      <c r="E33" s="6" t="n">
        <v>1537</v>
      </c>
    </row>
    <row r="34">
      <c r="A34" s="4" t="inlineStr">
        <is>
          <t>Unpaid Principal Balance</t>
        </is>
      </c>
      <c r="B34" s="6" t="n">
        <v>1477</v>
      </c>
      <c r="D34" s="6" t="n">
        <v>1081</v>
      </c>
      <c r="E34" s="6" t="n">
        <v>1537</v>
      </c>
    </row>
    <row r="35">
      <c r="A35" s="4" t="inlineStr">
        <is>
          <t>Average Recorded Investment</t>
        </is>
      </c>
      <c r="B35" s="6" t="n">
        <v>1485</v>
      </c>
      <c r="C35" s="6" t="n">
        <v>2405</v>
      </c>
      <c r="D35" s="6" t="n">
        <v>1090</v>
      </c>
      <c r="E35" s="6" t="n">
        <v>1669</v>
      </c>
    </row>
    <row r="36">
      <c r="A36" s="4" t="inlineStr">
        <is>
          <t>Interest Income Recognized</t>
        </is>
      </c>
      <c r="D36" s="6" t="n">
        <v>90</v>
      </c>
      <c r="E36" s="6" t="n">
        <v>93</v>
      </c>
    </row>
    <row r="37">
      <c r="A37" s="3" t="inlineStr">
        <is>
          <t>With an allowance recorded:</t>
        </is>
      </c>
    </row>
    <row r="38">
      <c r="A38" s="4" t="inlineStr">
        <is>
          <t>Recorded Investment</t>
        </is>
      </c>
      <c r="B38" s="6" t="n">
        <v>362</v>
      </c>
      <c r="C38" s="6" t="n">
        <v>800</v>
      </c>
      <c r="D38" s="6" t="n">
        <v>633</v>
      </c>
      <c r="E38" s="6" t="n">
        <v>1557</v>
      </c>
    </row>
    <row r="39">
      <c r="A39" s="4" t="inlineStr">
        <is>
          <t>Unpaid Principal Balance</t>
        </is>
      </c>
      <c r="B39" s="6" t="n">
        <v>433</v>
      </c>
      <c r="D39" s="6" t="n">
        <v>704</v>
      </c>
      <c r="E39" s="6" t="n">
        <v>1628</v>
      </c>
    </row>
    <row r="40">
      <c r="A40" s="4" t="inlineStr">
        <is>
          <t>Related Allowance</t>
        </is>
      </c>
      <c r="B40" s="6" t="n">
        <v>97</v>
      </c>
      <c r="D40" s="6" t="n">
        <v>125</v>
      </c>
      <c r="E40" s="6" t="n">
        <v>628</v>
      </c>
    </row>
    <row r="41">
      <c r="A41" s="4" t="inlineStr">
        <is>
          <t>Average Recorded Investment</t>
        </is>
      </c>
      <c r="B41" s="6" t="n">
        <v>364</v>
      </c>
      <c r="C41" s="6" t="n">
        <v>804</v>
      </c>
      <c r="D41" s="6" t="n">
        <v>636</v>
      </c>
      <c r="E41" s="6" t="n">
        <v>1636</v>
      </c>
    </row>
    <row r="42">
      <c r="A42" s="4" t="inlineStr">
        <is>
          <t>Interest Income Recognized</t>
        </is>
      </c>
      <c r="D42" s="6" t="n">
        <v>27</v>
      </c>
      <c r="E42" s="6" t="n">
        <v>82</v>
      </c>
    </row>
    <row r="43">
      <c r="A43" s="4" t="inlineStr">
        <is>
          <t>Real estate mortgages | Commercial</t>
        </is>
      </c>
    </row>
    <row r="44">
      <c r="A44" s="3" t="inlineStr">
        <is>
          <t>With no related allowance recorded:</t>
        </is>
      </c>
    </row>
    <row r="45">
      <c r="A45" s="4" t="inlineStr">
        <is>
          <t>Recorded Investment</t>
        </is>
      </c>
      <c r="B45" s="6" t="n">
        <v>7891</v>
      </c>
      <c r="C45" s="6" t="n">
        <v>6411</v>
      </c>
      <c r="D45" s="6" t="n">
        <v>7992</v>
      </c>
      <c r="E45" s="6" t="n">
        <v>5117</v>
      </c>
    </row>
    <row r="46">
      <c r="A46" s="4" t="inlineStr">
        <is>
          <t>Unpaid Principal Balance</t>
        </is>
      </c>
      <c r="B46" s="6" t="n">
        <v>7891</v>
      </c>
      <c r="D46" s="6" t="n">
        <v>7992</v>
      </c>
      <c r="E46" s="6" t="n">
        <v>5117</v>
      </c>
    </row>
    <row r="47">
      <c r="A47" s="4" t="inlineStr">
        <is>
          <t>Average Recorded Investment</t>
        </is>
      </c>
      <c r="B47" s="6" t="n">
        <v>7922</v>
      </c>
      <c r="C47" s="6" t="n">
        <v>6395</v>
      </c>
      <c r="D47" s="6" t="n">
        <v>7993</v>
      </c>
      <c r="E47" s="6" t="n">
        <v>5425</v>
      </c>
    </row>
    <row r="48">
      <c r="A48" s="4" t="inlineStr">
        <is>
          <t>Interest Income Recognized</t>
        </is>
      </c>
      <c r="D48" s="6" t="n">
        <v>440</v>
      </c>
      <c r="E48" s="6" t="n">
        <v>290</v>
      </c>
    </row>
    <row r="49">
      <c r="A49" s="3" t="inlineStr">
        <is>
          <t>With an allowance recorded:</t>
        </is>
      </c>
    </row>
    <row r="50">
      <c r="A50" s="4" t="inlineStr">
        <is>
          <t>Recorded Investment</t>
        </is>
      </c>
      <c r="B50" s="6" t="n">
        <v>2404</v>
      </c>
      <c r="C50" s="6" t="n">
        <v>1507</v>
      </c>
      <c r="D50" s="6" t="n">
        <v>680</v>
      </c>
      <c r="E50" s="6" t="n">
        <v>3373</v>
      </c>
    </row>
    <row r="51">
      <c r="A51" s="4" t="inlineStr">
        <is>
          <t>Unpaid Principal Balance</t>
        </is>
      </c>
      <c r="B51" s="6" t="n">
        <v>2404</v>
      </c>
      <c r="D51" s="6" t="n">
        <v>680</v>
      </c>
      <c r="E51" s="6" t="n">
        <v>3373</v>
      </c>
    </row>
    <row r="52">
      <c r="A52" s="4" t="inlineStr">
        <is>
          <t>Related Allowance</t>
        </is>
      </c>
      <c r="B52" s="6" t="n">
        <v>304</v>
      </c>
      <c r="D52" s="6" t="n">
        <v>136</v>
      </c>
      <c r="E52" s="6" t="n">
        <v>847</v>
      </c>
    </row>
    <row r="53">
      <c r="A53" s="4" t="inlineStr">
        <is>
          <t>Average Recorded Investment</t>
        </is>
      </c>
      <c r="B53" s="6" t="n">
        <v>2406</v>
      </c>
      <c r="C53" s="6" t="n">
        <v>1517</v>
      </c>
      <c r="D53" s="6" t="n">
        <v>682</v>
      </c>
      <c r="E53" s="6" t="n">
        <v>3526</v>
      </c>
    </row>
    <row r="54">
      <c r="A54" s="4" t="inlineStr">
        <is>
          <t>Interest Income Recognized</t>
        </is>
      </c>
      <c r="D54" s="6" t="n">
        <v>32</v>
      </c>
      <c r="E54" s="6" t="n">
        <v>194</v>
      </c>
    </row>
    <row r="55">
      <c r="A55" s="4" t="inlineStr">
        <is>
          <t>Commercial and industrial</t>
        </is>
      </c>
    </row>
    <row r="56">
      <c r="A56" s="3" t="inlineStr">
        <is>
          <t>With no related allowance recorded:</t>
        </is>
      </c>
    </row>
    <row r="57">
      <c r="A57" s="4" t="inlineStr">
        <is>
          <t>Recorded Investment</t>
        </is>
      </c>
      <c r="B57" s="6" t="n">
        <v>14</v>
      </c>
      <c r="C57" s="6" t="n">
        <v>200</v>
      </c>
      <c r="D57" s="6" t="n">
        <v>22</v>
      </c>
      <c r="E57" s="6" t="n">
        <v>65</v>
      </c>
    </row>
    <row r="58">
      <c r="A58" s="4" t="inlineStr">
        <is>
          <t>Unpaid Principal Balance</t>
        </is>
      </c>
      <c r="B58" s="6" t="n">
        <v>14</v>
      </c>
      <c r="D58" s="6" t="n">
        <v>22</v>
      </c>
      <c r="E58" s="6" t="n">
        <v>65</v>
      </c>
    </row>
    <row r="59">
      <c r="A59" s="4" t="inlineStr">
        <is>
          <t>Average Recorded Investment</t>
        </is>
      </c>
      <c r="B59" s="6" t="n">
        <v>17</v>
      </c>
      <c r="C59" s="6" t="n">
        <v>208</v>
      </c>
      <c r="D59" s="6" t="n">
        <v>25</v>
      </c>
      <c r="E59" s="6" t="n">
        <v>91</v>
      </c>
    </row>
    <row r="60">
      <c r="A60" s="4" t="inlineStr">
        <is>
          <t>Interest Income Recognized</t>
        </is>
      </c>
      <c r="D60" s="6" t="n">
        <v>3</v>
      </c>
      <c r="E60" s="6" t="n">
        <v>6</v>
      </c>
    </row>
    <row r="61">
      <c r="A61" s="3" t="inlineStr">
        <is>
          <t>With an allowance recorded:</t>
        </is>
      </c>
    </row>
    <row r="62">
      <c r="A62" s="4" t="inlineStr">
        <is>
          <t>Recorded Investment</t>
        </is>
      </c>
      <c r="B62" s="6" t="n">
        <v>269</v>
      </c>
      <c r="C62" s="6" t="n">
        <v>383</v>
      </c>
      <c r="D62" s="6" t="n">
        <v>285</v>
      </c>
      <c r="E62" s="6" t="n">
        <v>791</v>
      </c>
    </row>
    <row r="63">
      <c r="A63" s="4" t="inlineStr">
        <is>
          <t>Unpaid Principal Balance</t>
        </is>
      </c>
      <c r="B63" s="6" t="n">
        <v>269</v>
      </c>
      <c r="D63" s="6" t="n">
        <v>285</v>
      </c>
      <c r="E63" s="6" t="n">
        <v>791</v>
      </c>
    </row>
    <row r="64">
      <c r="A64" s="4" t="inlineStr">
        <is>
          <t>Related Allowance</t>
        </is>
      </c>
      <c r="B64" s="6" t="n">
        <v>269</v>
      </c>
      <c r="D64" s="6" t="n">
        <v>292</v>
      </c>
      <c r="E64" s="6" t="n">
        <v>478</v>
      </c>
    </row>
    <row r="65">
      <c r="A65" s="4" t="inlineStr">
        <is>
          <t>Average Recorded Investment</t>
        </is>
      </c>
      <c r="B65" s="6" t="n">
        <v>276</v>
      </c>
      <c r="C65" s="6" t="n">
        <v>387</v>
      </c>
      <c r="D65" s="6" t="n">
        <v>289</v>
      </c>
      <c r="E65" s="6" t="n">
        <v>886</v>
      </c>
    </row>
    <row r="66">
      <c r="A66" s="4" t="inlineStr">
        <is>
          <t>Interest Income Recognized</t>
        </is>
      </c>
      <c r="D66" s="6" t="n">
        <v>18</v>
      </c>
      <c r="E66" s="6" t="n">
        <v>58</v>
      </c>
    </row>
    <row r="67">
      <c r="A67" s="4" t="inlineStr">
        <is>
          <t>Consumer and other</t>
        </is>
      </c>
    </row>
    <row r="68">
      <c r="A68" s="3" t="inlineStr">
        <is>
          <t>With no related allowance recorded:</t>
        </is>
      </c>
    </row>
    <row r="69">
      <c r="A69" s="4" t="inlineStr">
        <is>
          <t>Recorded Investment</t>
        </is>
      </c>
      <c r="B69" s="6" t="n">
        <v>22</v>
      </c>
      <c r="C69" s="6" t="n">
        <v>22</v>
      </c>
      <c r="D69" s="6" t="n">
        <v>15</v>
      </c>
      <c r="E69" s="6" t="n">
        <v>22</v>
      </c>
    </row>
    <row r="70">
      <c r="A70" s="4" t="inlineStr">
        <is>
          <t>Unpaid Principal Balance</t>
        </is>
      </c>
      <c r="B70" s="6" t="n">
        <v>22</v>
      </c>
      <c r="D70" s="6" t="n">
        <v>15</v>
      </c>
      <c r="E70" s="6" t="n">
        <v>22</v>
      </c>
    </row>
    <row r="71">
      <c r="A71" s="4" t="inlineStr">
        <is>
          <t>Average Recorded Investment</t>
        </is>
      </c>
      <c r="B71" s="6" t="n">
        <v>23</v>
      </c>
      <c r="C71" s="6" t="n">
        <v>23</v>
      </c>
      <c r="D71" s="6" t="n">
        <v>16</v>
      </c>
      <c r="E71" s="6" t="n">
        <v>24</v>
      </c>
    </row>
    <row r="72">
      <c r="A72" s="4" t="inlineStr">
        <is>
          <t>Interest Income Recognized</t>
        </is>
      </c>
      <c r="D72" s="6" t="n">
        <v>1</v>
      </c>
      <c r="E72" s="6" t="n">
        <v>2</v>
      </c>
    </row>
    <row r="73">
      <c r="A73" s="3" t="inlineStr">
        <is>
          <t>With an allowance recorded:</t>
        </is>
      </c>
    </row>
    <row r="74">
      <c r="A74" s="4" t="inlineStr">
        <is>
          <t>Recorded Investment</t>
        </is>
      </c>
      <c r="B74" s="6" t="n">
        <v>0</v>
      </c>
      <c r="C74" s="6" t="n">
        <v>20</v>
      </c>
      <c r="D74" s="6" t="n">
        <v>11</v>
      </c>
      <c r="E74" s="6" t="n">
        <v>15</v>
      </c>
    </row>
    <row r="75">
      <c r="A75" s="4" t="inlineStr">
        <is>
          <t>Unpaid Principal Balance</t>
        </is>
      </c>
      <c r="B75" s="6" t="n">
        <v>0</v>
      </c>
      <c r="D75" s="6" t="n">
        <v>11</v>
      </c>
      <c r="E75" s="6" t="n">
        <v>15</v>
      </c>
    </row>
    <row r="76">
      <c r="A76" s="4" t="inlineStr">
        <is>
          <t>Related Allowance</t>
        </is>
      </c>
      <c r="B76" s="6" t="n">
        <v>0</v>
      </c>
      <c r="D76" s="6" t="n">
        <v>3</v>
      </c>
      <c r="E76" s="6" t="n">
        <v>7</v>
      </c>
    </row>
    <row r="77">
      <c r="A77" s="4" t="inlineStr">
        <is>
          <t>Average Recorded Investment</t>
        </is>
      </c>
      <c r="B77" s="5" t="n">
        <v>0</v>
      </c>
      <c r="C77" s="5" t="n">
        <v>21</v>
      </c>
      <c r="D77" s="6" t="n">
        <v>11</v>
      </c>
      <c r="E77" s="6" t="n">
        <v>15</v>
      </c>
    </row>
    <row r="78">
      <c r="A78" s="4" t="inlineStr">
        <is>
          <t>Interest Income Recognized</t>
        </is>
      </c>
      <c r="D78" s="5" t="n">
        <v>1</v>
      </c>
      <c r="E78"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STATEMENTS OF FINANCIAL CONDITION - USD ($) $ in Thousands</t>
        </is>
      </c>
      <c r="B1" s="2" t="inlineStr">
        <is>
          <t>Mar. 31, 2022</t>
        </is>
      </c>
      <c r="C1" s="2" t="inlineStr">
        <is>
          <t>Dec. 31, 2021</t>
        </is>
      </c>
      <c r="D1" s="2" t="inlineStr">
        <is>
          <t>Mar. 31, 2021</t>
        </is>
      </c>
      <c r="E1" s="2" t="inlineStr">
        <is>
          <t>Dec. 31, 2020</t>
        </is>
      </c>
      <c r="F1" s="2" t="inlineStr">
        <is>
          <t>Dec. 31, 2019</t>
        </is>
      </c>
    </row>
    <row r="2">
      <c r="A2" s="3" t="inlineStr">
        <is>
          <t>Assets</t>
        </is>
      </c>
    </row>
    <row r="3">
      <c r="A3" s="4" t="inlineStr">
        <is>
          <t>Cash and due from banks</t>
        </is>
      </c>
      <c r="B3" s="5" t="n">
        <v>22851</v>
      </c>
      <c r="C3" s="5" t="n">
        <v>6397</v>
      </c>
      <c r="E3" s="5" t="n">
        <v>23229</v>
      </c>
    </row>
    <row r="4">
      <c r="A4" s="4" t="inlineStr">
        <is>
          <t>Interest-bearing deposits in banks</t>
        </is>
      </c>
      <c r="B4" s="6" t="n">
        <v>111951</v>
      </c>
      <c r="C4" s="6" t="n">
        <v>203537</v>
      </c>
      <c r="E4" s="6" t="n">
        <v>51503</v>
      </c>
    </row>
    <row r="5">
      <c r="A5" s="4" t="inlineStr">
        <is>
          <t>Federal funds sold</t>
        </is>
      </c>
      <c r="B5" s="6" t="n">
        <v>74022</v>
      </c>
      <c r="C5" s="6" t="n">
        <v>74022</v>
      </c>
      <c r="E5" s="6" t="n">
        <v>10175</v>
      </c>
    </row>
    <row r="6">
      <c r="A6" s="4" t="inlineStr">
        <is>
          <t>Total cash and cash equivalents</t>
        </is>
      </c>
      <c r="B6" s="6" t="n">
        <v>208824</v>
      </c>
      <c r="C6" s="6" t="n">
        <v>283956</v>
      </c>
      <c r="E6" s="6" t="n">
        <v>84907</v>
      </c>
    </row>
    <row r="7">
      <c r="A7" s="4" t="inlineStr">
        <is>
          <t>Securities available for sale, at fair value</t>
        </is>
      </c>
      <c r="B7" s="6" t="n">
        <v>151027</v>
      </c>
      <c r="C7" s="6" t="n">
        <v>132172</v>
      </c>
      <c r="E7" s="6" t="n">
        <v>114001</v>
      </c>
    </row>
    <row r="8">
      <c r="A8" s="4" t="inlineStr">
        <is>
          <t>Securities held to maturity, at amortized cost</t>
        </is>
      </c>
      <c r="B8" s="6" t="n">
        <v>19667</v>
      </c>
      <c r="C8" s="6" t="n">
        <v>19672</v>
      </c>
      <c r="E8" s="6" t="n">
        <v>0</v>
      </c>
    </row>
    <row r="9">
      <c r="A9" s="4" t="inlineStr">
        <is>
          <t>Other equity securities, at fair value</t>
        </is>
      </c>
      <c r="B9" s="6" t="n">
        <v>8937</v>
      </c>
      <c r="C9" s="6" t="n">
        <v>9232</v>
      </c>
      <c r="E9" s="6" t="n">
        <v>5017</v>
      </c>
    </row>
    <row r="10">
      <c r="A10" s="4" t="inlineStr">
        <is>
          <t>Restricted equity securities, at cost</t>
        </is>
      </c>
      <c r="B10" s="6" t="n">
        <v>2825</v>
      </c>
      <c r="C10" s="6" t="n">
        <v>2600</v>
      </c>
      <c r="E10" s="6" t="n">
        <v>3224</v>
      </c>
    </row>
    <row r="11">
      <c r="A11" s="4" t="inlineStr">
        <is>
          <t>Loans held for sale</t>
        </is>
      </c>
      <c r="B11" s="6" t="n">
        <v>2509</v>
      </c>
      <c r="C11" s="6" t="n">
        <v>2400</v>
      </c>
      <c r="E11" s="6" t="n">
        <v>5696</v>
      </c>
    </row>
    <row r="12">
      <c r="A12" s="4" t="inlineStr">
        <is>
          <t>Loans, net of unearned income</t>
        </is>
      </c>
      <c r="B12" s="6" t="n">
        <v>1310070</v>
      </c>
      <c r="C12" s="6" t="n">
        <v>1250300</v>
      </c>
      <c r="E12" s="6" t="n">
        <v>1030115</v>
      </c>
    </row>
    <row r="13">
      <c r="A13" s="4" t="inlineStr">
        <is>
          <t>Less allowance for loan losses</t>
        </is>
      </c>
      <c r="B13" s="6" t="n">
        <v>15492</v>
      </c>
      <c r="C13" s="6" t="n">
        <v>14844</v>
      </c>
      <c r="D13" s="5" t="n">
        <v>12605</v>
      </c>
      <c r="E13" s="6" t="n">
        <v>11859</v>
      </c>
      <c r="F13" s="5" t="n">
        <v>9265</v>
      </c>
    </row>
    <row r="14">
      <c r="A14" s="4" t="inlineStr">
        <is>
          <t>Loans, net</t>
        </is>
      </c>
      <c r="B14" s="6" t="n">
        <v>1294578</v>
      </c>
      <c r="C14" s="6" t="n">
        <v>1235456</v>
      </c>
      <c r="E14" s="6" t="n">
        <v>1018256</v>
      </c>
    </row>
    <row r="15">
      <c r="A15" s="4" t="inlineStr">
        <is>
          <t>Premises and equipment, net</t>
        </is>
      </c>
      <c r="B15" s="6" t="n">
        <v>28065</v>
      </c>
      <c r="C15" s="6" t="n">
        <v>27044</v>
      </c>
      <c r="E15" s="6" t="n">
        <v>24426</v>
      </c>
    </row>
    <row r="16">
      <c r="A16" s="4" t="inlineStr">
        <is>
          <t>Accrued interest receivable</t>
        </is>
      </c>
      <c r="B16" s="6" t="n">
        <v>4427</v>
      </c>
      <c r="C16" s="6" t="n">
        <v>4170</v>
      </c>
      <c r="E16" s="6" t="n">
        <v>4243</v>
      </c>
    </row>
    <row r="17">
      <c r="A17" s="4" t="inlineStr">
        <is>
          <t>Bank owned life insurance</t>
        </is>
      </c>
      <c r="B17" s="6" t="n">
        <v>29343</v>
      </c>
      <c r="C17" s="6" t="n">
        <v>22201</v>
      </c>
      <c r="E17" s="6" t="n">
        <v>22458</v>
      </c>
    </row>
    <row r="18">
      <c r="A18" s="4" t="inlineStr">
        <is>
          <t>Annuities</t>
        </is>
      </c>
      <c r="B18" s="6" t="n">
        <v>15523</v>
      </c>
      <c r="C18" s="6" t="n">
        <v>12888</v>
      </c>
      <c r="E18" s="6" t="n">
        <v>12903</v>
      </c>
    </row>
    <row r="19">
      <c r="A19" s="4" t="inlineStr">
        <is>
          <t>Foreclosed assets</t>
        </is>
      </c>
      <c r="B19" s="6" t="n">
        <v>2930</v>
      </c>
      <c r="C19" s="6" t="n">
        <v>2930</v>
      </c>
      <c r="E19" s="6" t="n">
        <v>10224</v>
      </c>
      <c r="F19" s="6" t="n">
        <v>7042</v>
      </c>
    </row>
    <row r="20">
      <c r="A20" s="4" t="inlineStr">
        <is>
          <t>Goodwill</t>
        </is>
      </c>
      <c r="B20" s="6" t="n">
        <v>16862</v>
      </c>
      <c r="C20" s="6" t="n">
        <v>16862</v>
      </c>
      <c r="E20" s="6" t="n">
        <v>16862</v>
      </c>
    </row>
    <row r="21">
      <c r="A21" s="4" t="inlineStr">
        <is>
          <t>Core deposit intangible</t>
        </is>
      </c>
      <c r="B21" s="6" t="n">
        <v>1434</v>
      </c>
      <c r="C21" s="6" t="n">
        <v>1500</v>
      </c>
      <c r="E21" s="6" t="n">
        <v>1764</v>
      </c>
    </row>
    <row r="22">
      <c r="A22" s="4" t="inlineStr">
        <is>
          <t>Other assets</t>
        </is>
      </c>
      <c r="B22" s="6" t="n">
        <v>11883</v>
      </c>
      <c r="C22" s="6" t="n">
        <v>9509</v>
      </c>
      <c r="E22" s="6" t="n">
        <v>8525</v>
      </c>
    </row>
    <row r="23">
      <c r="A23" s="4" t="inlineStr">
        <is>
          <t>Total assets</t>
        </is>
      </c>
      <c r="B23" s="6" t="n">
        <v>1798834</v>
      </c>
      <c r="C23" s="6" t="n">
        <v>1782592</v>
      </c>
      <c r="E23" s="6" t="n">
        <v>1332506</v>
      </c>
    </row>
    <row r="24">
      <c r="A24" s="3" t="inlineStr">
        <is>
          <t>Deposits:</t>
        </is>
      </c>
    </row>
    <row r="25">
      <c r="A25" s="4" t="inlineStr">
        <is>
          <t>Noninterest-bearing</t>
        </is>
      </c>
      <c r="B25" s="6" t="n">
        <v>515110</v>
      </c>
      <c r="C25" s="6" t="n">
        <v>541546</v>
      </c>
      <c r="E25" s="6" t="n">
        <v>290867</v>
      </c>
    </row>
    <row r="26">
      <c r="A26" s="4" t="inlineStr">
        <is>
          <t>Interest-bearing</t>
        </is>
      </c>
      <c r="B26" s="6" t="n">
        <v>1026729</v>
      </c>
      <c r="C26" s="6" t="n">
        <v>1014905</v>
      </c>
      <c r="E26" s="6" t="n">
        <v>848794</v>
      </c>
    </row>
    <row r="27">
      <c r="A27" s="4" t="inlineStr">
        <is>
          <t>Total deposits</t>
        </is>
      </c>
      <c r="B27" s="6" t="n">
        <v>1541839</v>
      </c>
      <c r="C27" s="6" t="n">
        <v>1556451</v>
      </c>
      <c r="E27" s="6" t="n">
        <v>1139661</v>
      </c>
    </row>
    <row r="28">
      <c r="A28" s="4" t="inlineStr">
        <is>
          <t>Other borrowings</t>
        </is>
      </c>
      <c r="B28" s="6" t="n">
        <v>0</v>
      </c>
      <c r="C28" s="6" t="n">
        <v>12498</v>
      </c>
      <c r="E28" s="6" t="n">
        <v>7975</v>
      </c>
    </row>
    <row r="29">
      <c r="A29" s="4" t="inlineStr">
        <is>
          <t>FHLB advances</t>
        </is>
      </c>
      <c r="B29" s="6" t="n">
        <v>25950</v>
      </c>
      <c r="C29" s="6" t="n">
        <v>25950</v>
      </c>
      <c r="E29" s="6" t="n">
        <v>30900</v>
      </c>
    </row>
    <row r="30">
      <c r="A30" s="4" t="inlineStr">
        <is>
          <t>Subordinated notes</t>
        </is>
      </c>
      <c r="B30" s="6" t="n">
        <v>47154</v>
      </c>
      <c r="C30" s="6" t="n">
        <v>0</v>
      </c>
      <c r="E30" s="6" t="n">
        <v>4493</v>
      </c>
    </row>
    <row r="31">
      <c r="A31" s="4" t="inlineStr">
        <is>
          <t>Accrued interest payable</t>
        </is>
      </c>
      <c r="B31" s="6" t="n">
        <v>107</v>
      </c>
      <c r="C31" s="6" t="n">
        <v>132</v>
      </c>
      <c r="E31" s="6" t="n">
        <v>278</v>
      </c>
    </row>
    <row r="32">
      <c r="A32" s="4" t="inlineStr">
        <is>
          <t>Other liabilities</t>
        </is>
      </c>
      <c r="B32" s="6" t="n">
        <v>14595</v>
      </c>
      <c r="C32" s="6" t="n">
        <v>10363</v>
      </c>
      <c r="E32" s="6" t="n">
        <v>8543</v>
      </c>
    </row>
    <row r="33">
      <c r="A33" s="4" t="inlineStr">
        <is>
          <t>Total liabilities</t>
        </is>
      </c>
      <c r="B33" s="6" t="n">
        <v>1629645</v>
      </c>
      <c r="C33" s="6" t="n">
        <v>1605394</v>
      </c>
      <c r="E33" s="6" t="n">
        <v>1191850</v>
      </c>
    </row>
    <row r="34">
      <c r="A34" s="3" t="inlineStr">
        <is>
          <t>Stockholders' equity:</t>
        </is>
      </c>
    </row>
    <row r="35">
      <c r="A35" s="4" t="inlineStr">
        <is>
          <t>Preferred stock, $0.01 par value, 1,000,000 shares authorized; 0 shares issued and outstanding at December 31, 2021 and December 31, 2020</t>
        </is>
      </c>
      <c r="B35" s="6" t="n">
        <v>0</v>
      </c>
      <c r="C35" s="6" t="n">
        <v>0</v>
      </c>
      <c r="E35" s="6" t="n">
        <v>0</v>
      </c>
    </row>
    <row r="36">
      <c r="A36" s="4" t="inlineStr">
        <is>
          <t>Common stock, $5 par value, 30,000,000 shares authorized; 9,012,857 and 7,678,195 shares issued and outstanding at December 31, 2021 and December 31, 2020, respectively</t>
        </is>
      </c>
      <c r="B36" s="6" t="n">
        <v>43749</v>
      </c>
      <c r="C36" s="6" t="n">
        <v>45064</v>
      </c>
      <c r="E36" s="6" t="n">
        <v>38391</v>
      </c>
    </row>
    <row r="37">
      <c r="A37" s="4" t="inlineStr">
        <is>
          <t>Capital surplus</t>
        </is>
      </c>
      <c r="B37" s="6" t="n">
        <v>76426</v>
      </c>
      <c r="C37" s="6" t="n">
        <v>80640</v>
      </c>
      <c r="E37" s="6" t="n">
        <v>65327</v>
      </c>
    </row>
    <row r="38">
      <c r="A38" s="4" t="inlineStr">
        <is>
          <t>Retained earnings</t>
        </is>
      </c>
      <c r="B38" s="6" t="n">
        <v>53604</v>
      </c>
      <c r="C38" s="6" t="n">
        <v>49858</v>
      </c>
      <c r="E38" s="6" t="n">
        <v>34183</v>
      </c>
    </row>
    <row r="39">
      <c r="A39" s="4" t="inlineStr">
        <is>
          <t>Accumulated other comprehensive income</t>
        </is>
      </c>
      <c r="B39" s="6" t="n">
        <v>-3755</v>
      </c>
      <c r="C39" s="6" t="n">
        <v>2113</v>
      </c>
      <c r="E39" s="6" t="n">
        <v>3194</v>
      </c>
    </row>
    <row r="40">
      <c r="A40" s="4" t="inlineStr">
        <is>
          <t>Unvested restricted stock</t>
        </is>
      </c>
      <c r="B40" s="6" t="n">
        <v>-835</v>
      </c>
      <c r="C40" s="6" t="n">
        <v>-477</v>
      </c>
      <c r="E40" s="6" t="n">
        <v>-439</v>
      </c>
    </row>
    <row r="41">
      <c r="A41" s="4" t="inlineStr">
        <is>
          <t>Total stockholders' equity</t>
        </is>
      </c>
      <c r="B41" s="6" t="n">
        <v>169189</v>
      </c>
      <c r="C41" s="6" t="n">
        <v>177198</v>
      </c>
      <c r="E41" s="6" t="n">
        <v>140656</v>
      </c>
      <c r="F41" s="5" t="n">
        <v>126637</v>
      </c>
    </row>
    <row r="42">
      <c r="A42" s="4" t="inlineStr">
        <is>
          <t>Total liabilities and stockholders' equity</t>
        </is>
      </c>
      <c r="B42" s="5" t="n">
        <v>1798834</v>
      </c>
      <c r="C42" s="5" t="n">
        <v>1782592</v>
      </c>
      <c r="E42" s="5" t="n">
        <v>133250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OANS - Troubled Debt Restructurings (Details) $ in Thousands</t>
        </is>
      </c>
      <c r="B1" s="2" t="inlineStr">
        <is>
          <t>12 Months Ended</t>
        </is>
      </c>
    </row>
    <row r="2">
      <c r="B2" s="2" t="inlineStr">
        <is>
          <t>Dec. 31, 2021USD ($)loan</t>
        </is>
      </c>
      <c r="C2" s="2" t="inlineStr">
        <is>
          <t>Dec. 31, 2020USD ($)loan</t>
        </is>
      </c>
    </row>
    <row r="3">
      <c r="A3" s="3" t="inlineStr">
        <is>
          <t>Financing Receivable, Allowance for Credit Loss [Line Items]</t>
        </is>
      </c>
    </row>
    <row r="4">
      <c r="A4" s="4" t="inlineStr">
        <is>
          <t>Financing receivable troubled debt restructuring</t>
        </is>
      </c>
      <c r="B4" s="5" t="n">
        <v>2012</v>
      </c>
      <c r="C4" s="5" t="n">
        <v>1754</v>
      </c>
    </row>
    <row r="5">
      <c r="A5" s="4" t="inlineStr">
        <is>
          <t>Number of loans | loan</t>
        </is>
      </c>
      <c r="B5" s="6" t="n">
        <v>5</v>
      </c>
      <c r="C5" s="6" t="n">
        <v>2</v>
      </c>
    </row>
    <row r="6">
      <c r="A6" s="4" t="inlineStr">
        <is>
          <t>Recorded investment prior to modification</t>
        </is>
      </c>
      <c r="B6" s="5" t="n">
        <v>729</v>
      </c>
      <c r="C6" s="5" t="n">
        <v>293</v>
      </c>
    </row>
    <row r="7">
      <c r="A7" s="4" t="inlineStr">
        <is>
          <t>Recorded investment after modification</t>
        </is>
      </c>
      <c r="B7" s="6" t="n">
        <v>688</v>
      </c>
      <c r="C7" s="6" t="n">
        <v>286</v>
      </c>
    </row>
    <row r="8">
      <c r="A8" s="4" t="inlineStr">
        <is>
          <t>Impact on the allowance for loan losses</t>
        </is>
      </c>
      <c r="B8" s="5" t="n">
        <v>63</v>
      </c>
      <c r="C8" s="5" t="n">
        <v>278</v>
      </c>
    </row>
    <row r="9">
      <c r="A9" s="4" t="inlineStr">
        <is>
          <t>Troubled debt restructuring, subsequent default, number of contracts | loan</t>
        </is>
      </c>
      <c r="B9" s="6" t="n">
        <v>3</v>
      </c>
      <c r="C9" s="6" t="n">
        <v>0</v>
      </c>
    </row>
    <row r="10">
      <c r="A10" s="4" t="inlineStr">
        <is>
          <t>Nonperforming Financial Instruments</t>
        </is>
      </c>
    </row>
    <row r="11">
      <c r="A11" s="3" t="inlineStr">
        <is>
          <t>Financing Receivable, Allowance for Credit Loss [Line Items]</t>
        </is>
      </c>
    </row>
    <row r="12">
      <c r="A12" s="4" t="inlineStr">
        <is>
          <t>Financing receivable troubled debt restructuring</t>
        </is>
      </c>
      <c r="B12" s="5" t="n">
        <v>1072</v>
      </c>
      <c r="C12" s="5" t="n">
        <v>1275</v>
      </c>
    </row>
    <row r="13">
      <c r="A13" s="4" t="inlineStr">
        <is>
          <t>Performing Financial Instruments</t>
        </is>
      </c>
    </row>
    <row r="14">
      <c r="A14" s="3" t="inlineStr">
        <is>
          <t>Financing Receivable, Allowance for Credit Loss [Line Items]</t>
        </is>
      </c>
    </row>
    <row r="15">
      <c r="A15" s="4" t="inlineStr">
        <is>
          <t>Financing receivable troubled debt restructuring</t>
        </is>
      </c>
      <c r="B15" s="5" t="n">
        <v>940</v>
      </c>
      <c r="C15" s="5" t="n">
        <v>479</v>
      </c>
    </row>
    <row r="16">
      <c r="A16" s="4" t="inlineStr">
        <is>
          <t>Real estate mortgages | Construction and development</t>
        </is>
      </c>
    </row>
    <row r="17">
      <c r="A17" s="3" t="inlineStr">
        <is>
          <t>Financing Receivable, Allowance for Credit Loss [Line Items]</t>
        </is>
      </c>
    </row>
    <row r="18">
      <c r="A18" s="4" t="inlineStr">
        <is>
          <t>Number of loans | loan</t>
        </is>
      </c>
      <c r="B18" s="6" t="n">
        <v>2</v>
      </c>
      <c r="C18" s="6" t="n">
        <v>0</v>
      </c>
    </row>
    <row r="19">
      <c r="A19" s="4" t="inlineStr">
        <is>
          <t>Recorded investment prior to modification</t>
        </is>
      </c>
      <c r="B19" s="5" t="n">
        <v>189</v>
      </c>
      <c r="C19" s="5" t="n">
        <v>0</v>
      </c>
    </row>
    <row r="20">
      <c r="A20" s="4" t="inlineStr">
        <is>
          <t>Recorded investment after modification</t>
        </is>
      </c>
      <c r="B20" s="6" t="n">
        <v>178</v>
      </c>
      <c r="C20" s="6" t="n">
        <v>0</v>
      </c>
    </row>
    <row r="21">
      <c r="A21" s="4" t="inlineStr">
        <is>
          <t>Impact on the allowance for loan losses</t>
        </is>
      </c>
      <c r="B21" s="5" t="n">
        <v>63</v>
      </c>
      <c r="C21" s="5" t="n">
        <v>0</v>
      </c>
    </row>
    <row r="22">
      <c r="A22" s="4" t="inlineStr">
        <is>
          <t>Real estate mortgages | Residential</t>
        </is>
      </c>
    </row>
    <row r="23">
      <c r="A23" s="3" t="inlineStr">
        <is>
          <t>Financing Receivable, Allowance for Credit Loss [Line Items]</t>
        </is>
      </c>
    </row>
    <row r="24">
      <c r="A24" s="4" t="inlineStr">
        <is>
          <t>Number of loans | loan</t>
        </is>
      </c>
      <c r="B24" s="6" t="n">
        <v>1</v>
      </c>
      <c r="C24" s="6" t="n">
        <v>0</v>
      </c>
    </row>
    <row r="25">
      <c r="A25" s="4" t="inlineStr">
        <is>
          <t>Recorded investment prior to modification</t>
        </is>
      </c>
      <c r="B25" s="5" t="n">
        <v>3</v>
      </c>
      <c r="C25" s="5" t="n">
        <v>0</v>
      </c>
    </row>
    <row r="26">
      <c r="A26" s="4" t="inlineStr">
        <is>
          <t>Recorded investment after modification</t>
        </is>
      </c>
      <c r="B26" s="6" t="n">
        <v>0</v>
      </c>
      <c r="C26" s="6" t="n">
        <v>0</v>
      </c>
    </row>
    <row r="27">
      <c r="A27" s="4" t="inlineStr">
        <is>
          <t>Impact on the allowance for loan losses</t>
        </is>
      </c>
      <c r="B27" s="5" t="n">
        <v>0</v>
      </c>
      <c r="C27" s="5" t="n">
        <v>0</v>
      </c>
    </row>
    <row r="28">
      <c r="A28" s="4" t="inlineStr">
        <is>
          <t>Real estate mortgages | Commercial</t>
        </is>
      </c>
    </row>
    <row r="29">
      <c r="A29" s="3" t="inlineStr">
        <is>
          <t>Financing Receivable, Allowance for Credit Loss [Line Items]</t>
        </is>
      </c>
    </row>
    <row r="30">
      <c r="A30" s="4" t="inlineStr">
        <is>
          <t>Number of loans | loan</t>
        </is>
      </c>
      <c r="B30" s="6" t="n">
        <v>2</v>
      </c>
      <c r="C30" s="6" t="n">
        <v>0</v>
      </c>
    </row>
    <row r="31">
      <c r="A31" s="4" t="inlineStr">
        <is>
          <t>Recorded investment prior to modification</t>
        </is>
      </c>
      <c r="B31" s="5" t="n">
        <v>537</v>
      </c>
      <c r="C31" s="5" t="n">
        <v>0</v>
      </c>
    </row>
    <row r="32">
      <c r="A32" s="4" t="inlineStr">
        <is>
          <t>Recorded investment after modification</t>
        </is>
      </c>
      <c r="B32" s="6" t="n">
        <v>510</v>
      </c>
      <c r="C32" s="6" t="n">
        <v>0</v>
      </c>
    </row>
    <row r="33">
      <c r="A33" s="4" t="inlineStr">
        <is>
          <t>Impact on the allowance for loan losses</t>
        </is>
      </c>
      <c r="B33" s="5" t="n">
        <v>0</v>
      </c>
      <c r="C33" s="5" t="n">
        <v>0</v>
      </c>
    </row>
    <row r="34">
      <c r="A34" s="4" t="inlineStr">
        <is>
          <t>Commercial and industrial</t>
        </is>
      </c>
    </row>
    <row r="35">
      <c r="A35" s="3" t="inlineStr">
        <is>
          <t>Financing Receivable, Allowance for Credit Loss [Line Items]</t>
        </is>
      </c>
    </row>
    <row r="36">
      <c r="A36" s="4" t="inlineStr">
        <is>
          <t>Number of loans | loan</t>
        </is>
      </c>
      <c r="B36" s="6" t="n">
        <v>0</v>
      </c>
      <c r="C36" s="6" t="n">
        <v>1</v>
      </c>
    </row>
    <row r="37">
      <c r="A37" s="4" t="inlineStr">
        <is>
          <t>Recorded investment prior to modification</t>
        </is>
      </c>
      <c r="B37" s="5" t="n">
        <v>0</v>
      </c>
      <c r="C37" s="5" t="n">
        <v>277</v>
      </c>
    </row>
    <row r="38">
      <c r="A38" s="4" t="inlineStr">
        <is>
          <t>Recorded investment after modification</t>
        </is>
      </c>
      <c r="B38" s="6" t="n">
        <v>0</v>
      </c>
      <c r="C38" s="6" t="n">
        <v>271</v>
      </c>
    </row>
    <row r="39">
      <c r="A39" s="4" t="inlineStr">
        <is>
          <t>Impact on the allowance for loan losses</t>
        </is>
      </c>
      <c r="B39" s="5" t="n">
        <v>0</v>
      </c>
      <c r="C39" s="5" t="n">
        <v>271</v>
      </c>
    </row>
    <row r="40">
      <c r="A40" s="4" t="inlineStr">
        <is>
          <t>Consumer and other</t>
        </is>
      </c>
    </row>
    <row r="41">
      <c r="A41" s="3" t="inlineStr">
        <is>
          <t>Financing Receivable, Allowance for Credit Loss [Line Items]</t>
        </is>
      </c>
    </row>
    <row r="42">
      <c r="A42" s="4" t="inlineStr">
        <is>
          <t>Number of loans | loan</t>
        </is>
      </c>
      <c r="B42" s="6" t="n">
        <v>0</v>
      </c>
      <c r="C42" s="6" t="n">
        <v>1</v>
      </c>
    </row>
    <row r="43">
      <c r="A43" s="4" t="inlineStr">
        <is>
          <t>Recorded investment prior to modification</t>
        </is>
      </c>
      <c r="B43" s="5" t="n">
        <v>0</v>
      </c>
      <c r="C43" s="5" t="n">
        <v>16</v>
      </c>
    </row>
    <row r="44">
      <c r="A44" s="4" t="inlineStr">
        <is>
          <t>Recorded investment after modification</t>
        </is>
      </c>
      <c r="B44" s="6" t="n">
        <v>0</v>
      </c>
      <c r="C44" s="6" t="n">
        <v>15</v>
      </c>
    </row>
    <row r="45">
      <c r="A45" s="4" t="inlineStr">
        <is>
          <t>Impact on the allowance for loan losses</t>
        </is>
      </c>
      <c r="B45" s="5" t="n">
        <v>0</v>
      </c>
      <c r="C45" s="5" t="n">
        <v>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ORECLOSED ASSETS - Foreclosed Assets (Details) - USD ($) $ in Thousands</t>
        </is>
      </c>
      <c r="B1" s="2" t="inlineStr">
        <is>
          <t>12 Months Ended</t>
        </is>
      </c>
    </row>
    <row r="2">
      <c r="B2" s="2" t="inlineStr">
        <is>
          <t>Dec. 31, 2021</t>
        </is>
      </c>
      <c r="C2" s="2" t="inlineStr">
        <is>
          <t>Dec. 31, 2020</t>
        </is>
      </c>
    </row>
    <row r="3">
      <c r="A3" s="3" t="inlineStr">
        <is>
          <t>Foreclosed Assets [Roll Forward]</t>
        </is>
      </c>
    </row>
    <row r="4">
      <c r="A4" s="4" t="inlineStr">
        <is>
          <t>Balance, beginning of year</t>
        </is>
      </c>
      <c r="B4" s="5" t="n">
        <v>10224</v>
      </c>
      <c r="C4" s="5" t="n">
        <v>7042</v>
      </c>
    </row>
    <row r="5">
      <c r="A5" s="4" t="inlineStr">
        <is>
          <t>Acquired through settlement of loans</t>
        </is>
      </c>
      <c r="B5" s="6" t="n">
        <v>100</v>
      </c>
      <c r="C5" s="6" t="n">
        <v>10088</v>
      </c>
    </row>
    <row r="6">
      <c r="A6" s="4" t="inlineStr">
        <is>
          <t>Sales proceeds</t>
        </is>
      </c>
      <c r="B6" s="6" t="n">
        <v>-7187</v>
      </c>
      <c r="C6" s="6" t="n">
        <v>-5910</v>
      </c>
    </row>
    <row r="7">
      <c r="A7" s="4" t="inlineStr">
        <is>
          <t>Write-downs</t>
        </is>
      </c>
      <c r="B7" s="6" t="n">
        <v>0</v>
      </c>
      <c r="C7" s="6" t="n">
        <v>-920</v>
      </c>
    </row>
    <row r="8">
      <c r="A8" s="4" t="inlineStr">
        <is>
          <t>Net gain (loss) on sales of foreclosed assets</t>
        </is>
      </c>
      <c r="B8" s="6" t="n">
        <v>-207</v>
      </c>
      <c r="C8" s="6" t="n">
        <v>76</v>
      </c>
    </row>
    <row r="9">
      <c r="A9" s="4" t="inlineStr">
        <is>
          <t>Receivable from SBA</t>
        </is>
      </c>
      <c r="B9" s="6" t="n">
        <v>0</v>
      </c>
      <c r="C9" s="6" t="n">
        <v>-152</v>
      </c>
    </row>
    <row r="10">
      <c r="A10" s="4" t="inlineStr">
        <is>
          <t>Balance, end of year</t>
        </is>
      </c>
      <c r="B10" s="5" t="n">
        <v>2930</v>
      </c>
      <c r="C10" s="5" t="n">
        <v>1022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ORECLOSED ASSETS - Net Expenses (Details) - USD ($) $ in Thousands</t>
        </is>
      </c>
      <c r="B1" s="2" t="inlineStr">
        <is>
          <t>12 Months Ended</t>
        </is>
      </c>
    </row>
    <row r="2">
      <c r="B2" s="2" t="inlineStr">
        <is>
          <t>Dec. 31, 2021</t>
        </is>
      </c>
      <c r="C2" s="2" t="inlineStr">
        <is>
          <t>Dec. 31, 2020</t>
        </is>
      </c>
    </row>
    <row r="3">
      <c r="A3" s="3" t="inlineStr">
        <is>
          <t>Repossessed Assets [Abstract]</t>
        </is>
      </c>
    </row>
    <row r="4">
      <c r="A4" s="4" t="inlineStr">
        <is>
          <t>Net (gain) loss on sales of foreclosed assets</t>
        </is>
      </c>
      <c r="B4" s="5" t="n">
        <v>207</v>
      </c>
      <c r="C4" s="5" t="n">
        <v>-76</v>
      </c>
    </row>
    <row r="5">
      <c r="A5" s="4" t="inlineStr">
        <is>
          <t>Write-downs</t>
        </is>
      </c>
      <c r="B5" s="6" t="n">
        <v>0</v>
      </c>
      <c r="C5" s="6" t="n">
        <v>920</v>
      </c>
    </row>
    <row r="6">
      <c r="A6" s="4" t="inlineStr">
        <is>
          <t>Operating expenses, net of rental income</t>
        </is>
      </c>
      <c r="B6" s="6" t="n">
        <v>-366</v>
      </c>
      <c r="C6" s="6" t="n">
        <v>102</v>
      </c>
    </row>
    <row r="7">
      <c r="A7" s="4" t="inlineStr">
        <is>
          <t>Net (income) expense</t>
        </is>
      </c>
      <c r="B7" s="6" t="n">
        <v>-159</v>
      </c>
      <c r="C7" s="6" t="n">
        <v>946</v>
      </c>
    </row>
    <row r="8">
      <c r="A8" s="4" t="inlineStr">
        <is>
          <t>Other real estate</t>
        </is>
      </c>
      <c r="B8" s="5" t="n">
        <v>60</v>
      </c>
      <c r="C8" s="5" t="n">
        <v>14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EMISES AND EQUIPMENT - Narrative (Details) - USD ($) $ in Thousands</t>
        </is>
      </c>
      <c r="B1" s="2" t="inlineStr">
        <is>
          <t>Mar. 31, 2022</t>
        </is>
      </c>
      <c r="C1" s="2" t="inlineStr">
        <is>
          <t>Dec. 31, 2021</t>
        </is>
      </c>
      <c r="D1" s="2" t="inlineStr">
        <is>
          <t>Dec. 31, 2020</t>
        </is>
      </c>
    </row>
    <row r="2">
      <c r="A2" s="3" t="inlineStr">
        <is>
          <t>Property, Plant and Equipment [Line Items]</t>
        </is>
      </c>
    </row>
    <row r="3">
      <c r="A3" s="4" t="inlineStr">
        <is>
          <t>Premises and equipment, gross</t>
        </is>
      </c>
      <c r="C3" s="5" t="n">
        <v>35558</v>
      </c>
      <c r="D3" s="5" t="n">
        <v>36538</v>
      </c>
    </row>
    <row r="4">
      <c r="A4" s="4" t="inlineStr">
        <is>
          <t>Accumulated depreciation</t>
        </is>
      </c>
      <c r="C4" s="6" t="n">
        <v>-8514</v>
      </c>
      <c r="D4" s="6" t="n">
        <v>-12112</v>
      </c>
    </row>
    <row r="5">
      <c r="A5" s="4" t="inlineStr">
        <is>
          <t>Premises and equipment, net</t>
        </is>
      </c>
      <c r="B5" s="5" t="n">
        <v>28065</v>
      </c>
      <c r="C5" s="6" t="n">
        <v>27044</v>
      </c>
      <c r="D5" s="6" t="n">
        <v>24426</v>
      </c>
    </row>
    <row r="6">
      <c r="A6" s="4" t="inlineStr">
        <is>
          <t>Land and land improvements</t>
        </is>
      </c>
    </row>
    <row r="7">
      <c r="A7" s="3" t="inlineStr">
        <is>
          <t>Property, Plant and Equipment [Line Items]</t>
        </is>
      </c>
    </row>
    <row r="8">
      <c r="A8" s="4" t="inlineStr">
        <is>
          <t>Premises and equipment, gross</t>
        </is>
      </c>
      <c r="C8" s="6" t="n">
        <v>8169</v>
      </c>
      <c r="D8" s="6" t="n">
        <v>8169</v>
      </c>
    </row>
    <row r="9">
      <c r="A9" s="4" t="inlineStr">
        <is>
          <t>Building</t>
        </is>
      </c>
    </row>
    <row r="10">
      <c r="A10" s="3" t="inlineStr">
        <is>
          <t>Property, Plant and Equipment [Line Items]</t>
        </is>
      </c>
    </row>
    <row r="11">
      <c r="A11" s="4" t="inlineStr">
        <is>
          <t>Premises and equipment, gross</t>
        </is>
      </c>
      <c r="C11" s="6" t="n">
        <v>22604</v>
      </c>
      <c r="D11" s="6" t="n">
        <v>21109</v>
      </c>
    </row>
    <row r="12">
      <c r="A12" s="4" t="inlineStr">
        <is>
          <t>Furniture and equipment</t>
        </is>
      </c>
    </row>
    <row r="13">
      <c r="A13" s="3" t="inlineStr">
        <is>
          <t>Property, Plant and Equipment [Line Items]</t>
        </is>
      </c>
    </row>
    <row r="14">
      <c r="A14" s="4" t="inlineStr">
        <is>
          <t>Premises and equipment, gross</t>
        </is>
      </c>
      <c r="C14" s="5" t="n">
        <v>4785</v>
      </c>
      <c r="D14" s="5" t="n">
        <v>72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1" customWidth="1" min="2" max="2"/>
  </cols>
  <sheetData>
    <row r="1">
      <c r="A1" s="1" t="inlineStr">
        <is>
          <t>LEASES - Future Obligations (Details) $ in Thousands</t>
        </is>
      </c>
      <c r="B1" s="2" t="inlineStr">
        <is>
          <t>Dec. 31, 2021USD ($)</t>
        </is>
      </c>
    </row>
    <row r="2">
      <c r="A2" s="3" t="inlineStr">
        <is>
          <t>Lessee, Lease, Description [Line Items]</t>
        </is>
      </c>
    </row>
    <row r="3">
      <c r="A3" s="4" t="inlineStr">
        <is>
          <t>2022</t>
        </is>
      </c>
      <c r="B3" s="5" t="n">
        <v>156</v>
      </c>
    </row>
    <row r="4">
      <c r="A4" s="4" t="inlineStr">
        <is>
          <t>2023</t>
        </is>
      </c>
      <c r="B4" s="6" t="n">
        <v>143</v>
      </c>
    </row>
    <row r="5">
      <c r="A5" s="4" t="inlineStr">
        <is>
          <t>2024</t>
        </is>
      </c>
      <c r="B5" s="6" t="n">
        <v>58</v>
      </c>
    </row>
    <row r="6">
      <c r="A6" s="4" t="inlineStr">
        <is>
          <t>Total Lease Payments</t>
        </is>
      </c>
      <c r="B6" s="6" t="n">
        <v>357</v>
      </c>
    </row>
    <row r="7">
      <c r="A7" s="4" t="inlineStr">
        <is>
          <t>Less: Interest</t>
        </is>
      </c>
      <c r="B7" s="6" t="n">
        <v>-18</v>
      </c>
    </row>
    <row r="8">
      <c r="A8" s="4" t="inlineStr">
        <is>
          <t>Operating Lease Liability</t>
        </is>
      </c>
      <c r="B8" s="6" t="n">
        <v>339</v>
      </c>
    </row>
    <row r="9">
      <c r="A9" s="4" t="inlineStr">
        <is>
          <t>Lessee, Operating Lease, Excluding Renewal Options</t>
        </is>
      </c>
    </row>
    <row r="10">
      <c r="A10" s="3" t="inlineStr">
        <is>
          <t>Lessee, Lease, Description [Line Items]</t>
        </is>
      </c>
    </row>
    <row r="11">
      <c r="A11" s="4" t="inlineStr">
        <is>
          <t>2022</t>
        </is>
      </c>
      <c r="B11" s="6" t="n">
        <v>160</v>
      </c>
    </row>
    <row r="12">
      <c r="A12" s="4" t="inlineStr">
        <is>
          <t>2023</t>
        </is>
      </c>
      <c r="B12" s="6" t="n">
        <v>143</v>
      </c>
    </row>
    <row r="13">
      <c r="A13" s="4" t="inlineStr">
        <is>
          <t>2024</t>
        </is>
      </c>
      <c r="B13" s="6" t="n">
        <v>58</v>
      </c>
    </row>
    <row r="14">
      <c r="A14" s="4" t="inlineStr">
        <is>
          <t>Total Lease Payments</t>
        </is>
      </c>
      <c r="B14" s="5" t="n">
        <v>3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ases [Abstract]</t>
        </is>
      </c>
    </row>
    <row r="4">
      <c r="A4" s="4" t="inlineStr">
        <is>
          <t>Rental expense</t>
        </is>
      </c>
      <c r="B4" s="5" t="n">
        <v>488</v>
      </c>
      <c r="C4" s="5" t="n">
        <v>47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LEASES - Operating Leases (Details) $ in Thousands</t>
        </is>
      </c>
      <c r="B1" s="2" t="inlineStr">
        <is>
          <t>Dec. 31, 2021USD ($)</t>
        </is>
      </c>
    </row>
    <row r="2">
      <c r="A2" s="3" t="inlineStr">
        <is>
          <t>Leases [Abstract]</t>
        </is>
      </c>
    </row>
    <row r="3">
      <c r="A3" s="4" t="inlineStr">
        <is>
          <t>Operating lease right-of-use assets</t>
        </is>
      </c>
      <c r="B3" s="5" t="n">
        <v>338</v>
      </c>
    </row>
    <row r="4">
      <c r="A4" s="4" t="inlineStr">
        <is>
          <t>Operating Lease Liability</t>
        </is>
      </c>
      <c r="B4" s="5" t="n">
        <v>339</v>
      </c>
    </row>
    <row r="5">
      <c r="A5" s="4" t="inlineStr">
        <is>
          <t>Weighted average remaining operating lease term (in years)</t>
        </is>
      </c>
      <c r="B5" s="4" t="inlineStr">
        <is>
          <t>1 year 8 months 12 days</t>
        </is>
      </c>
    </row>
    <row r="6">
      <c r="A6" s="4" t="inlineStr">
        <is>
          <t>Weighted average operating lease discount rate</t>
        </is>
      </c>
      <c r="B6" s="4" t="inlineStr">
        <is>
          <t>4.50%</t>
        </is>
      </c>
    </row>
    <row r="7">
      <c r="A7" s="4" t="inlineStr">
        <is>
          <t>Operating Lease, Right-of-Use Asset, Statement of Financial Position [Extensible Enumeration]</t>
        </is>
      </c>
      <c r="B7" s="4" t="inlineStr">
        <is>
          <t>Other assets</t>
        </is>
      </c>
    </row>
    <row r="8">
      <c r="A8" s="4" t="inlineStr">
        <is>
          <t>Operating Lease, Liability, Statement of Financial Position [Extensible Enumeration]</t>
        </is>
      </c>
      <c r="B8" s="4" t="inlineStr">
        <is>
          <t>Other liabilitie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DEPOSITS (Details) - USD ($) $ in Thousands</t>
        </is>
      </c>
      <c r="B1" s="2" t="inlineStr">
        <is>
          <t>Mar. 31, 2022</t>
        </is>
      </c>
      <c r="C1" s="2" t="inlineStr">
        <is>
          <t>Dec. 31, 2021</t>
        </is>
      </c>
      <c r="D1" s="2" t="inlineStr">
        <is>
          <t>Dec. 31, 2020</t>
        </is>
      </c>
    </row>
    <row r="2">
      <c r="A2" s="3" t="inlineStr">
        <is>
          <t>Banking and Thrift, Interest [Abstract]</t>
        </is>
      </c>
    </row>
    <row r="3">
      <c r="A3" s="4" t="inlineStr">
        <is>
          <t>Noninterest-bearing transaction</t>
        </is>
      </c>
      <c r="B3" s="5" t="n">
        <v>515110</v>
      </c>
      <c r="C3" s="5" t="n">
        <v>541546</v>
      </c>
      <c r="D3" s="5" t="n">
        <v>290867</v>
      </c>
    </row>
    <row r="4">
      <c r="A4" s="4" t="inlineStr">
        <is>
          <t>Interest-bearing transaction</t>
        </is>
      </c>
      <c r="B4" s="6" t="n">
        <v>749119</v>
      </c>
      <c r="C4" s="6" t="n">
        <v>704326</v>
      </c>
      <c r="D4" s="6" t="n">
        <v>475757</v>
      </c>
    </row>
    <row r="5">
      <c r="A5" s="4" t="inlineStr">
        <is>
          <t>Savings</t>
        </is>
      </c>
      <c r="B5" s="6" t="n">
        <v>62462</v>
      </c>
      <c r="C5" s="6" t="n">
        <v>56715</v>
      </c>
      <c r="D5" s="6" t="n">
        <v>42731</v>
      </c>
    </row>
    <row r="6">
      <c r="A6" s="4" t="inlineStr">
        <is>
          <t>Time deposits, $250,000 and under</t>
        </is>
      </c>
      <c r="B6" s="6" t="n">
        <v>189172</v>
      </c>
      <c r="C6" s="6" t="n">
        <v>224556</v>
      </c>
      <c r="D6" s="6" t="n">
        <v>293707</v>
      </c>
    </row>
    <row r="7">
      <c r="A7" s="4" t="inlineStr">
        <is>
          <t>Time deposits, over $250,000</t>
        </is>
      </c>
      <c r="B7" s="6" t="n">
        <v>25976</v>
      </c>
      <c r="C7" s="6" t="n">
        <v>29308</v>
      </c>
      <c r="D7" s="6" t="n">
        <v>36599</v>
      </c>
    </row>
    <row r="8">
      <c r="A8" s="4" t="inlineStr">
        <is>
          <t>Total deposits</t>
        </is>
      </c>
      <c r="B8" s="5" t="n">
        <v>1541839</v>
      </c>
      <c r="C8" s="5" t="n">
        <v>1556451</v>
      </c>
      <c r="D8" s="5" t="n">
        <v>113966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Maturities of Time Deposits (Details) - USD ($) $ in Thousands</t>
        </is>
      </c>
      <c r="B1" s="2" t="inlineStr">
        <is>
          <t>Mar. 31, 2022</t>
        </is>
      </c>
      <c r="C1" s="2" t="inlineStr">
        <is>
          <t>Dec. 31, 2021</t>
        </is>
      </c>
    </row>
    <row r="2">
      <c r="A2" s="3" t="inlineStr">
        <is>
          <t>Banking and Thrift, Interest [Abstract]</t>
        </is>
      </c>
    </row>
    <row r="3">
      <c r="A3" s="4" t="inlineStr">
        <is>
          <t>2022</t>
        </is>
      </c>
      <c r="C3" s="5" t="n">
        <v>212370</v>
      </c>
    </row>
    <row r="4">
      <c r="A4" s="4" t="inlineStr">
        <is>
          <t>2023</t>
        </is>
      </c>
      <c r="C4" s="6" t="n">
        <v>19162</v>
      </c>
    </row>
    <row r="5">
      <c r="A5" s="4" t="inlineStr">
        <is>
          <t>2024</t>
        </is>
      </c>
      <c r="C5" s="6" t="n">
        <v>17192</v>
      </c>
    </row>
    <row r="6">
      <c r="A6" s="4" t="inlineStr">
        <is>
          <t>2025</t>
        </is>
      </c>
      <c r="C6" s="6" t="n">
        <v>3402</v>
      </c>
    </row>
    <row r="7">
      <c r="A7" s="4" t="inlineStr">
        <is>
          <t>2026</t>
        </is>
      </c>
      <c r="C7" s="6" t="n">
        <v>1552</v>
      </c>
    </row>
    <row r="8">
      <c r="A8" s="4" t="inlineStr">
        <is>
          <t>Thereafter</t>
        </is>
      </c>
      <c r="C8" s="6" t="n">
        <v>186</v>
      </c>
    </row>
    <row r="9">
      <c r="A9" s="4" t="inlineStr">
        <is>
          <t>Time deposits</t>
        </is>
      </c>
      <c r="B9" s="5" t="n">
        <v>215148</v>
      </c>
      <c r="C9" s="5" t="n">
        <v>2538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POSITS - Narrative (Details) - USD ($) $ in Thousands</t>
        </is>
      </c>
      <c r="B1" s="2" t="inlineStr">
        <is>
          <t>Mar. 31, 2022</t>
        </is>
      </c>
      <c r="C1" s="2" t="inlineStr">
        <is>
          <t>Dec. 31, 2021</t>
        </is>
      </c>
      <c r="D1" s="2" t="inlineStr">
        <is>
          <t>Dec. 31, 2020</t>
        </is>
      </c>
    </row>
    <row r="2">
      <c r="A2" s="3" t="inlineStr">
        <is>
          <t>Banking and Thrift, Interest [Abstract]</t>
        </is>
      </c>
    </row>
    <row r="3">
      <c r="A3" s="4" t="inlineStr">
        <is>
          <t>Brokered deposits</t>
        </is>
      </c>
      <c r="B3" s="5" t="n">
        <v>34110</v>
      </c>
      <c r="C3" s="5" t="n">
        <v>34110</v>
      </c>
      <c r="D3" s="5" t="n">
        <v>34151</v>
      </c>
    </row>
    <row r="4">
      <c r="A4" s="4" t="inlineStr">
        <is>
          <t>Overdrawn deposits reclassified as loans</t>
        </is>
      </c>
      <c r="B4" s="5" t="n">
        <v>131</v>
      </c>
      <c r="C4" s="5" t="n">
        <v>208</v>
      </c>
      <c r="D4" s="5" t="n">
        <v>1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15:01:06Z</dcterms:created>
  <dcterms:modified xmlns:dcterms="http://purl.org/dc/terms/" xmlns:xsi="http://www.w3.org/2001/XMLSchema-instance" xsi:type="dcterms:W3CDTF">2022-05-20T15:01:06Z</dcterms:modified>
</cp:coreProperties>
</file>